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The Company and its operations" sheetId="8" state="visible" r:id="rId8"/>
    <sheet xmlns:r="http://schemas.openxmlformats.org/officeDocument/2006/relationships" name="Basis of preparation" sheetId="9" state="visible" r:id="rId9"/>
    <sheet xmlns:r="http://schemas.openxmlformats.org/officeDocument/2006/relationships" name="The &quot;Lava Jato (Car Wash) Opera" sheetId="10" state="visible" r:id="rId10"/>
    <sheet xmlns:r="http://schemas.openxmlformats.org/officeDocument/2006/relationships" name="Summary of significant accounti" sheetId="11" state="visible" r:id="rId11"/>
    <sheet xmlns:r="http://schemas.openxmlformats.org/officeDocument/2006/relationships" name="Accounting estimates" sheetId="12" state="visible" r:id="rId12"/>
    <sheet xmlns:r="http://schemas.openxmlformats.org/officeDocument/2006/relationships" name="Cash and cash equivalents and M"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Disposal of Assets and other ch"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Exploration and evaluation of o" sheetId="20" state="visible" r:id="rId20"/>
    <sheet xmlns:r="http://schemas.openxmlformats.org/officeDocument/2006/relationships" name="Trade payables" sheetId="21" state="visible" r:id="rId21"/>
    <sheet xmlns:r="http://schemas.openxmlformats.org/officeDocument/2006/relationships" name="Finance debt" sheetId="22" state="visible" r:id="rId22"/>
    <sheet xmlns:r="http://schemas.openxmlformats.org/officeDocument/2006/relationships" name="Leases" sheetId="23" state="visible" r:id="rId23"/>
    <sheet xmlns:r="http://schemas.openxmlformats.org/officeDocument/2006/relationships" name="Related-party transactions" sheetId="24" state="visible" r:id="rId24"/>
    <sheet xmlns:r="http://schemas.openxmlformats.org/officeDocument/2006/relationships" name="Provision for decommissioning c" sheetId="25" state="visible" r:id="rId25"/>
    <sheet xmlns:r="http://schemas.openxmlformats.org/officeDocument/2006/relationships" name="Taxes" sheetId="26" state="visible" r:id="rId26"/>
    <sheet xmlns:r="http://schemas.openxmlformats.org/officeDocument/2006/relationships" name="Employee benefits (Post-Employm" sheetId="27" state="visible" r:id="rId27"/>
    <sheet xmlns:r="http://schemas.openxmlformats.org/officeDocument/2006/relationships" name="Equity" sheetId="28" state="visible" r:id="rId28"/>
    <sheet xmlns:r="http://schemas.openxmlformats.org/officeDocument/2006/relationships" name="Sales revenues" sheetId="29" state="visible" r:id="rId29"/>
    <sheet xmlns:r="http://schemas.openxmlformats.org/officeDocument/2006/relationships" name="Other income and expenses" sheetId="30" state="visible" r:id="rId30"/>
    <sheet xmlns:r="http://schemas.openxmlformats.org/officeDocument/2006/relationships" name="Costs and Expenses by nature" sheetId="31" state="visible" r:id="rId31"/>
    <sheet xmlns:r="http://schemas.openxmlformats.org/officeDocument/2006/relationships" name="Net finance income (expense)" sheetId="32" state="visible" r:id="rId32"/>
    <sheet xmlns:r="http://schemas.openxmlformats.org/officeDocument/2006/relationships" name="Supplemental information on sta" sheetId="33" state="visible" r:id="rId33"/>
    <sheet xmlns:r="http://schemas.openxmlformats.org/officeDocument/2006/relationships" name="Segment information" sheetId="34" state="visible" r:id="rId34"/>
    <sheet xmlns:r="http://schemas.openxmlformats.org/officeDocument/2006/relationships" name="Provisions for legal proceeding" sheetId="35" state="visible" r:id="rId35"/>
    <sheet xmlns:r="http://schemas.openxmlformats.org/officeDocument/2006/relationships" name="Collateral for crude oil explor" sheetId="36" state="visible" r:id="rId36"/>
    <sheet xmlns:r="http://schemas.openxmlformats.org/officeDocument/2006/relationships" name="Risk management" sheetId="37" state="visible" r:id="rId37"/>
    <sheet xmlns:r="http://schemas.openxmlformats.org/officeDocument/2006/relationships" name="Fair value of financial assets " sheetId="38" state="visible" r:id="rId38"/>
    <sheet xmlns:r="http://schemas.openxmlformats.org/officeDocument/2006/relationships" name="Subsequent events" sheetId="39" state="visible" r:id="rId39"/>
    <sheet xmlns:r="http://schemas.openxmlformats.org/officeDocument/2006/relationships" name="Information related to guarante" sheetId="40" state="visible" r:id="rId40"/>
    <sheet xmlns:r="http://schemas.openxmlformats.org/officeDocument/2006/relationships" name="Summary of significant accoun41" sheetId="41" state="visible" r:id="rId41"/>
    <sheet xmlns:r="http://schemas.openxmlformats.org/officeDocument/2006/relationships" name="Basis of preparation (Tables)" sheetId="42" state="visible" r:id="rId42"/>
    <sheet xmlns:r="http://schemas.openxmlformats.org/officeDocument/2006/relationships" name="Summary of significant accoun43" sheetId="43" state="visible" r:id="rId43"/>
    <sheet xmlns:r="http://schemas.openxmlformats.org/officeDocument/2006/relationships" name="Cash and cash equivalents and44"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Disposal of Assets and other 47"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Exploration and evaluation of51" sheetId="51" state="visible" r:id="rId51"/>
    <sheet xmlns:r="http://schemas.openxmlformats.org/officeDocument/2006/relationships" name="Trade payables (Tables)" sheetId="52" state="visible" r:id="rId52"/>
    <sheet xmlns:r="http://schemas.openxmlformats.org/officeDocument/2006/relationships" name="Finance debt (Tables)" sheetId="53" state="visible" r:id="rId53"/>
    <sheet xmlns:r="http://schemas.openxmlformats.org/officeDocument/2006/relationships" name="Leases (Tables)" sheetId="54" state="visible" r:id="rId54"/>
    <sheet xmlns:r="http://schemas.openxmlformats.org/officeDocument/2006/relationships" name="Related-party transactions (Tab" sheetId="55" state="visible" r:id="rId55"/>
    <sheet xmlns:r="http://schemas.openxmlformats.org/officeDocument/2006/relationships" name="Provision for decommissioning56" sheetId="56" state="visible" r:id="rId56"/>
    <sheet xmlns:r="http://schemas.openxmlformats.org/officeDocument/2006/relationships" name="Taxes (Tables)" sheetId="57" state="visible" r:id="rId57"/>
    <sheet xmlns:r="http://schemas.openxmlformats.org/officeDocument/2006/relationships" name="Employee benefits (Post-Emplo58" sheetId="58" state="visible" r:id="rId58"/>
    <sheet xmlns:r="http://schemas.openxmlformats.org/officeDocument/2006/relationships" name="Equity (Tables)" sheetId="59" state="visible" r:id="rId59"/>
    <sheet xmlns:r="http://schemas.openxmlformats.org/officeDocument/2006/relationships" name="Sales revenues (Tables)" sheetId="60" state="visible" r:id="rId60"/>
    <sheet xmlns:r="http://schemas.openxmlformats.org/officeDocument/2006/relationships" name="Other income and expenses (Tabl" sheetId="61" state="visible" r:id="rId61"/>
    <sheet xmlns:r="http://schemas.openxmlformats.org/officeDocument/2006/relationships" name="Costs and Expenses by nature (T" sheetId="62" state="visible" r:id="rId62"/>
    <sheet xmlns:r="http://schemas.openxmlformats.org/officeDocument/2006/relationships" name="Net finance income (expense) (T" sheetId="63" state="visible" r:id="rId63"/>
    <sheet xmlns:r="http://schemas.openxmlformats.org/officeDocument/2006/relationships" name="Segment information (Tables)" sheetId="64" state="visible" r:id="rId64"/>
    <sheet xmlns:r="http://schemas.openxmlformats.org/officeDocument/2006/relationships" name="Provisions for legal proceedi65" sheetId="65" state="visible" r:id="rId65"/>
    <sheet xmlns:r="http://schemas.openxmlformats.org/officeDocument/2006/relationships" name="Risk management (Tables)" sheetId="66" state="visible" r:id="rId66"/>
    <sheet xmlns:r="http://schemas.openxmlformats.org/officeDocument/2006/relationships" name="Fair value of financial asset67" sheetId="67" state="visible" r:id="rId67"/>
    <sheet xmlns:r="http://schemas.openxmlformats.org/officeDocument/2006/relationships" name="The Company and Its Operations " sheetId="68" state="visible" r:id="rId68"/>
    <sheet xmlns:r="http://schemas.openxmlformats.org/officeDocument/2006/relationships" name="Basis of Preparation - Summary " sheetId="69" state="visible" r:id="rId69"/>
    <sheet xmlns:r="http://schemas.openxmlformats.org/officeDocument/2006/relationships" name="The &quot;Lava Jato (Car Wash) Ope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Cash and Cash Equivalents and73" sheetId="73" state="visible" r:id="rId73"/>
    <sheet xmlns:r="http://schemas.openxmlformats.org/officeDocument/2006/relationships" name="Cash and Cash Equivalents and74" sheetId="74" state="visible" r:id="rId74"/>
    <sheet xmlns:r="http://schemas.openxmlformats.org/officeDocument/2006/relationships" name="Cash and Cash Equivalents and75" sheetId="75" state="visible" r:id="rId75"/>
    <sheet xmlns:r="http://schemas.openxmlformats.org/officeDocument/2006/relationships" name="Trade and Other Receivables - S" sheetId="76" state="visible" r:id="rId76"/>
    <sheet xmlns:r="http://schemas.openxmlformats.org/officeDocument/2006/relationships" name="Trade and Other Receivables -77" sheetId="77" state="visible" r:id="rId77"/>
    <sheet xmlns:r="http://schemas.openxmlformats.org/officeDocument/2006/relationships" name="Trade and Other Receivables - A" sheetId="78" state="visible" r:id="rId78"/>
    <sheet xmlns:r="http://schemas.openxmlformats.org/officeDocument/2006/relationships" name="Trade and Other Receivables -79" sheetId="79" state="visible" r:id="rId79"/>
    <sheet xmlns:r="http://schemas.openxmlformats.org/officeDocument/2006/relationships" name="Trade and Other Receivables -80" sheetId="80" state="visible" r:id="rId80"/>
    <sheet xmlns:r="http://schemas.openxmlformats.org/officeDocument/2006/relationships" name="Trade and Other Receivables -81" sheetId="81" state="visible" r:id="rId81"/>
    <sheet xmlns:r="http://schemas.openxmlformats.org/officeDocument/2006/relationships" name="Inventories - Summary of Invent" sheetId="82" state="visible" r:id="rId82"/>
    <sheet xmlns:r="http://schemas.openxmlformats.org/officeDocument/2006/relationships" name="Inventories - Additional Inform" sheetId="83" state="visible" r:id="rId83"/>
    <sheet xmlns:r="http://schemas.openxmlformats.org/officeDocument/2006/relationships" name="Disposal of Assets and Other 84" sheetId="84" state="visible" r:id="rId84"/>
    <sheet xmlns:r="http://schemas.openxmlformats.org/officeDocument/2006/relationships" name="Disposal of Assets and other 85" sheetId="85" state="visible" r:id="rId85"/>
    <sheet xmlns:r="http://schemas.openxmlformats.org/officeDocument/2006/relationships" name="Investments - Summary of Invest" sheetId="86" state="visible" r:id="rId86"/>
    <sheet xmlns:r="http://schemas.openxmlformats.org/officeDocument/2006/relationships" name="Investments - Summary of Inve87" sheetId="87" state="visible" r:id="rId87"/>
    <sheet xmlns:r="http://schemas.openxmlformats.org/officeDocument/2006/relationships" name="Investment - Additional Informa" sheetId="88" state="visible" r:id="rId88"/>
    <sheet xmlns:r="http://schemas.openxmlformats.org/officeDocument/2006/relationships" name="Property, Plant and Equipment -" sheetId="89" state="visible" r:id="rId89"/>
    <sheet xmlns:r="http://schemas.openxmlformats.org/officeDocument/2006/relationships" name="Property, Plant and Equipment90" sheetId="90" state="visible" r:id="rId90"/>
    <sheet xmlns:r="http://schemas.openxmlformats.org/officeDocument/2006/relationships" name="Intangible Assets - Summary by " sheetId="91" state="visible" r:id="rId91"/>
    <sheet xmlns:r="http://schemas.openxmlformats.org/officeDocument/2006/relationships" name="Intangible Assets - Additional " sheetId="92" state="visible" r:id="rId92"/>
    <sheet xmlns:r="http://schemas.openxmlformats.org/officeDocument/2006/relationships" name="Exploration and Evaluation of93" sheetId="93" state="visible" r:id="rId93"/>
    <sheet xmlns:r="http://schemas.openxmlformats.org/officeDocument/2006/relationships" name="Exploration and Evaluation of94" sheetId="94" state="visible" r:id="rId94"/>
    <sheet xmlns:r="http://schemas.openxmlformats.org/officeDocument/2006/relationships" name="Exploration and Evaluation of95" sheetId="95" state="visible" r:id="rId95"/>
    <sheet xmlns:r="http://schemas.openxmlformats.org/officeDocument/2006/relationships" name="Trade Payables - Summary of Tra" sheetId="96" state="visible" r:id="rId96"/>
    <sheet xmlns:r="http://schemas.openxmlformats.org/officeDocument/2006/relationships" name="Finance Debt - Balance by Type " sheetId="97" state="visible" r:id="rId97"/>
    <sheet xmlns:r="http://schemas.openxmlformats.org/officeDocument/2006/relationships" name="Finance Debt - Additional Infor" sheetId="98" state="visible" r:id="rId98"/>
    <sheet xmlns:r="http://schemas.openxmlformats.org/officeDocument/2006/relationships" name="Finance Debt - Changes in Finan" sheetId="99" state="visible" r:id="rId99"/>
    <sheet xmlns:r="http://schemas.openxmlformats.org/officeDocument/2006/relationships" name="Finance Debt - Summarized Infor" sheetId="100" state="visible" r:id="rId100"/>
    <sheet xmlns:r="http://schemas.openxmlformats.org/officeDocument/2006/relationships" name="Finance Debt - Summarized In101" sheetId="101" state="visible" r:id="rId101"/>
    <sheet xmlns:r="http://schemas.openxmlformats.org/officeDocument/2006/relationships" name="Finance Debt - Lines of Credit " sheetId="102" state="visible" r:id="rId102"/>
    <sheet xmlns:r="http://schemas.openxmlformats.org/officeDocument/2006/relationships" name="Leases - Schedule of Future Min" sheetId="103" state="visible" r:id="rId103"/>
    <sheet xmlns:r="http://schemas.openxmlformats.org/officeDocument/2006/relationships" name="Leases - Schedule of Future 104" sheetId="104" state="visible" r:id="rId104"/>
    <sheet xmlns:r="http://schemas.openxmlformats.org/officeDocument/2006/relationships" name="Leases - Additional Information" sheetId="105" state="visible" r:id="rId105"/>
    <sheet xmlns:r="http://schemas.openxmlformats.org/officeDocument/2006/relationships" name="Related-Party Transactions - Su" sheetId="106" state="visible" r:id="rId106"/>
    <sheet xmlns:r="http://schemas.openxmlformats.org/officeDocument/2006/relationships" name="Related-Party Transactions - Ad" sheetId="107" state="visible" r:id="rId107"/>
    <sheet xmlns:r="http://schemas.openxmlformats.org/officeDocument/2006/relationships" name="Related-Party Transactions -108" sheetId="108" state="visible" r:id="rId108"/>
    <sheet xmlns:r="http://schemas.openxmlformats.org/officeDocument/2006/relationships" name="Provision for Decommissionin109" sheetId="109" state="visible" r:id="rId109"/>
    <sheet xmlns:r="http://schemas.openxmlformats.org/officeDocument/2006/relationships" name="Provision for Decommissionin110" sheetId="110" state="visible" r:id="rId110"/>
    <sheet xmlns:r="http://schemas.openxmlformats.org/officeDocument/2006/relationships" name="Taxes - Summary of Income Taxes" sheetId="111" state="visible" r:id="rId111"/>
    <sheet xmlns:r="http://schemas.openxmlformats.org/officeDocument/2006/relationships" name="Taxes - Summary of Other Taxes " sheetId="112" state="visible" r:id="rId112"/>
    <sheet xmlns:r="http://schemas.openxmlformats.org/officeDocument/2006/relationships" name="Taxes - Summary of Other Tax113" sheetId="113" state="visible" r:id="rId113"/>
    <sheet xmlns:r="http://schemas.openxmlformats.org/officeDocument/2006/relationships" name="Taxes - Additional Information " sheetId="114" state="visible" r:id="rId114"/>
    <sheet xmlns:r="http://schemas.openxmlformats.org/officeDocument/2006/relationships" name="Taxes - Summary Of Settlement O" sheetId="115" state="visible" r:id="rId115"/>
    <sheet xmlns:r="http://schemas.openxmlformats.org/officeDocument/2006/relationships" name="Taxes - Summary Of Settlemen116" sheetId="116" state="visible" r:id="rId116"/>
    <sheet xmlns:r="http://schemas.openxmlformats.org/officeDocument/2006/relationships" name="Taxes - Summary Of Tax Liabilit" sheetId="117" state="visible" r:id="rId117"/>
    <sheet xmlns:r="http://schemas.openxmlformats.org/officeDocument/2006/relationships" name="Taxes - Summary Of Outstanding " sheetId="118" state="visible" r:id="rId118"/>
    <sheet xmlns:r="http://schemas.openxmlformats.org/officeDocument/2006/relationships" name="Taxes - Summary of Tax Disputes" sheetId="119" state="visible" r:id="rId119"/>
    <sheet xmlns:r="http://schemas.openxmlformats.org/officeDocument/2006/relationships" name="Taxes - Summary of the Changes " sheetId="120" state="visible" r:id="rId120"/>
    <sheet xmlns:r="http://schemas.openxmlformats.org/officeDocument/2006/relationships" name="Taxes - Summary of Reconciliati" sheetId="121" state="visible" r:id="rId121"/>
    <sheet xmlns:r="http://schemas.openxmlformats.org/officeDocument/2006/relationships" name="Taxes - Summary of Reconcili122" sheetId="122" state="visible" r:id="rId122"/>
    <sheet xmlns:r="http://schemas.openxmlformats.org/officeDocument/2006/relationships" name="Employee benefits (Post-Empl123" sheetId="123" state="visible" r:id="rId123"/>
    <sheet xmlns:r="http://schemas.openxmlformats.org/officeDocument/2006/relationships" name="Employee Benefits (Post-Empl124" sheetId="124" state="visible" r:id="rId124"/>
    <sheet xmlns:r="http://schemas.openxmlformats.org/officeDocument/2006/relationships" name="Employee Benefits (Post-Empl125" sheetId="125" state="visible" r:id="rId125"/>
    <sheet xmlns:r="http://schemas.openxmlformats.org/officeDocument/2006/relationships" name="Employee benefits (Post-Empl126" sheetId="126" state="visible" r:id="rId126"/>
    <sheet xmlns:r="http://schemas.openxmlformats.org/officeDocument/2006/relationships" name="Employee benefits (Post-Empl127" sheetId="127" state="visible" r:id="rId127"/>
    <sheet xmlns:r="http://schemas.openxmlformats.org/officeDocument/2006/relationships" name="Equity - Additional Information" sheetId="128" state="visible" r:id="rId128"/>
    <sheet xmlns:r="http://schemas.openxmlformats.org/officeDocument/2006/relationships" name="Equity - Earnings (Losses) Per " sheetId="129" state="visible" r:id="rId129"/>
    <sheet xmlns:r="http://schemas.openxmlformats.org/officeDocument/2006/relationships" name="Equity - Summary of Quarterly D" sheetId="130" state="visible" r:id="rId130"/>
    <sheet xmlns:r="http://schemas.openxmlformats.org/officeDocument/2006/relationships" name="Sales Revenues - Summary of Sal" sheetId="131" state="visible" r:id="rId131"/>
    <sheet xmlns:r="http://schemas.openxmlformats.org/officeDocument/2006/relationships" name="Sales Revenues - Additional Inf" sheetId="132" state="visible" r:id="rId132"/>
    <sheet xmlns:r="http://schemas.openxmlformats.org/officeDocument/2006/relationships" name="Other Income and Expenses, Net " sheetId="133" state="visible" r:id="rId133"/>
    <sheet xmlns:r="http://schemas.openxmlformats.org/officeDocument/2006/relationships" name="Other Income and Expenses, N134" sheetId="134" state="visible" r:id="rId134"/>
    <sheet xmlns:r="http://schemas.openxmlformats.org/officeDocument/2006/relationships" name="Costs and Expenses by Nature - " sheetId="135" state="visible" r:id="rId135"/>
    <sheet xmlns:r="http://schemas.openxmlformats.org/officeDocument/2006/relationships" name="Costs and Expenses by Nature136" sheetId="136" state="visible" r:id="rId136"/>
    <sheet xmlns:r="http://schemas.openxmlformats.org/officeDocument/2006/relationships" name="Net Finance Income (Expense) - " sheetId="137" state="visible" r:id="rId137"/>
    <sheet xmlns:r="http://schemas.openxmlformats.org/officeDocument/2006/relationships" name="Net Finance Income (Expense)138" sheetId="138" state="visible" r:id="rId138"/>
    <sheet xmlns:r="http://schemas.openxmlformats.org/officeDocument/2006/relationships" name="Supplemental Information on 139" sheetId="139" state="visible" r:id="rId139"/>
    <sheet xmlns:r="http://schemas.openxmlformats.org/officeDocument/2006/relationships" name="Segment Information - Consolida" sheetId="140" state="visible" r:id="rId140"/>
    <sheet xmlns:r="http://schemas.openxmlformats.org/officeDocument/2006/relationships" name="Segment Information - Consol141" sheetId="141" state="visible" r:id="rId141"/>
    <sheet xmlns:r="http://schemas.openxmlformats.org/officeDocument/2006/relationships" name="Provisions for legal proceed142" sheetId="142" state="visible" r:id="rId142"/>
    <sheet xmlns:r="http://schemas.openxmlformats.org/officeDocument/2006/relationships" name="Provisions for legal proceed143" sheetId="143" state="visible" r:id="rId143"/>
    <sheet xmlns:r="http://schemas.openxmlformats.org/officeDocument/2006/relationships" name="Provisions for legal proceed144" sheetId="144" state="visible" r:id="rId144"/>
    <sheet xmlns:r="http://schemas.openxmlformats.org/officeDocument/2006/relationships" name="Provisions for legal proceed145" sheetId="145" state="visible" r:id="rId145"/>
    <sheet xmlns:r="http://schemas.openxmlformats.org/officeDocument/2006/relationships" name="Provisions for legal proceed146" sheetId="146" state="visible" r:id="rId146"/>
    <sheet xmlns:r="http://schemas.openxmlformats.org/officeDocument/2006/relationships" name="Provisions for legal proceed147" sheetId="147" state="visible" r:id="rId147"/>
    <sheet xmlns:r="http://schemas.openxmlformats.org/officeDocument/2006/relationships" name="Provisions for legal proceed148" sheetId="148" state="visible" r:id="rId148"/>
    <sheet xmlns:r="http://schemas.openxmlformats.org/officeDocument/2006/relationships" name="Provisions For Legal Proceed149" sheetId="149" state="visible" r:id="rId149"/>
    <sheet xmlns:r="http://schemas.openxmlformats.org/officeDocument/2006/relationships" name="Provisions For Legal Proceed150" sheetId="150" state="visible" r:id="rId150"/>
    <sheet xmlns:r="http://schemas.openxmlformats.org/officeDocument/2006/relationships" name="Collateral for crude oil exp151" sheetId="151" state="visible" r:id="rId151"/>
    <sheet xmlns:r="http://schemas.openxmlformats.org/officeDocument/2006/relationships" name="Risk Management - Summary of th" sheetId="152" state="visible" r:id="rId152"/>
    <sheet xmlns:r="http://schemas.openxmlformats.org/officeDocument/2006/relationships" name="Risk Management - Summary of Am" sheetId="153" state="visible" r:id="rId153"/>
    <sheet xmlns:r="http://schemas.openxmlformats.org/officeDocument/2006/relationships" name="Risk Management - Summary of Se" sheetId="154" state="visible" r:id="rId154"/>
    <sheet xmlns:r="http://schemas.openxmlformats.org/officeDocument/2006/relationships" name="Risk Management - Summary of155" sheetId="155" state="visible" r:id="rId155"/>
    <sheet xmlns:r="http://schemas.openxmlformats.org/officeDocument/2006/relationships" name="Risk Management - Additional In" sheetId="156" state="visible" r:id="rId156"/>
    <sheet xmlns:r="http://schemas.openxmlformats.org/officeDocument/2006/relationships" name="Risk Management - Summary of Ca" sheetId="157" state="visible" r:id="rId157"/>
    <sheet xmlns:r="http://schemas.openxmlformats.org/officeDocument/2006/relationships" name="Risk Management - Summary of Ro" sheetId="158" state="visible" r:id="rId158"/>
    <sheet xmlns:r="http://schemas.openxmlformats.org/officeDocument/2006/relationships" name="Risk Management - Summary of Ra" sheetId="159" state="visible" r:id="rId159"/>
    <sheet xmlns:r="http://schemas.openxmlformats.org/officeDocument/2006/relationships" name="Risk Management - Summary of160" sheetId="160" state="visible" r:id="rId160"/>
    <sheet xmlns:r="http://schemas.openxmlformats.org/officeDocument/2006/relationships" name="Risk Management - Summary of161" sheetId="161" state="visible" r:id="rId161"/>
    <sheet xmlns:r="http://schemas.openxmlformats.org/officeDocument/2006/relationships" name="Risk Management - Summary of Ma" sheetId="162" state="visible" r:id="rId162"/>
    <sheet xmlns:r="http://schemas.openxmlformats.org/officeDocument/2006/relationships" name="Fair Value of Financial Asse163" sheetId="163" state="visible" r:id="rId163"/>
    <sheet xmlns:r="http://schemas.openxmlformats.org/officeDocument/2006/relationships" name="Subsequent Events - Additional " sheetId="164" state="visible" r:id="rId164"/>
    <sheet xmlns:r="http://schemas.openxmlformats.org/officeDocument/2006/relationships" name="Information Related to Guara165" sheetId="165" state="visible" r:id="rId165"/>
  </sheets>
  <definedNames/>
  <calcPr calcId="124519" fullCalcOnLoad="1"/>
</workbook>
</file>

<file path=xl/sharedStrings.xml><?xml version="1.0" encoding="utf-8"?>
<sst xmlns="http://schemas.openxmlformats.org/spreadsheetml/2006/main" uniqueCount="1896">
  <si>
    <t>Document and Entity Information</t>
  </si>
  <si>
    <t>6 Months Ended</t>
  </si>
  <si>
    <t>Jun. 30, 2018shares</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PBR</t>
  </si>
  <si>
    <t>Entity Registrant Name</t>
  </si>
  <si>
    <t>PETROBRAS - PETROLEO BRASILEIRO SA</t>
  </si>
  <si>
    <t>Entity Central Index Key</t>
  </si>
  <si>
    <t>Current Fiscal Year End Date</t>
  </si>
  <si>
    <t>--12-31</t>
  </si>
  <si>
    <t>Entity Common Stock, Shares Outstanding</t>
  </si>
  <si>
    <t>Unaudited Consolidated Statement of Financial Position - USD ($) $ in Millions</t>
  </si>
  <si>
    <t>Jun. 30, 2018</t>
  </si>
  <si>
    <t>Dec. 31, 2017</t>
  </si>
  <si>
    <t>Current assets</t>
  </si>
  <si>
    <t>Cash and cash equivalents</t>
  </si>
  <si>
    <t>Marketable securities</t>
  </si>
  <si>
    <t>Trade and other receivables, net</t>
  </si>
  <si>
    <t>Inventories, net</t>
  </si>
  <si>
    <t>Recoverable income taxes</t>
  </si>
  <si>
    <t>Other recoverable taxes</t>
  </si>
  <si>
    <t>Advances to suppliers</t>
  </si>
  <si>
    <t>Others</t>
  </si>
  <si>
    <t>Current assets other than assets classified as held for sale</t>
  </si>
  <si>
    <t>Assets classified as held for sale</t>
  </si>
  <si>
    <t>Long-term receivables</t>
  </si>
  <si>
    <t>Judicial deposits</t>
  </si>
  <si>
    <t>Deferred income taxes</t>
  </si>
  <si>
    <t>Other tax assets</t>
  </si>
  <si>
    <t>Non-current receivables</t>
  </si>
  <si>
    <t>Investments</t>
  </si>
  <si>
    <t>Property, plant and equipment</t>
  </si>
  <si>
    <t>Intangible assets</t>
  </si>
  <si>
    <t>Non-current assets</t>
  </si>
  <si>
    <t>Total assets</t>
  </si>
  <si>
    <t>Current liabilities</t>
  </si>
  <si>
    <t>Trade payables</t>
  </si>
  <si>
    <t>Finance debt</t>
  </si>
  <si>
    <t>Finance lease obligations</t>
  </si>
  <si>
    <t>Income taxes payable</t>
  </si>
  <si>
    <t>Other taxes payable</t>
  </si>
  <si>
    <t>Payroll and related charges</t>
  </si>
  <si>
    <t>Pension and medical benefits</t>
  </si>
  <si>
    <t>Provisions for legal proceedings</t>
  </si>
  <si>
    <t>Current liabilities other than Liabilities on assets classified as held for sale</t>
  </si>
  <si>
    <t>Liabilities related to assets classified as held for sale</t>
  </si>
  <si>
    <t>Non-current liabilities</t>
  </si>
  <si>
    <t>Provision for decommissioning costs</t>
  </si>
  <si>
    <t>Total liabilities</t>
  </si>
  <si>
    <t>Equity</t>
  </si>
  <si>
    <t>Share capital (net of share issuance costs)</t>
  </si>
  <si>
    <t>Capital transactions</t>
  </si>
  <si>
    <t>Profit reserves</t>
  </si>
  <si>
    <t>Accumulated other comprehensive (deficit)</t>
  </si>
  <si>
    <t>Attributable to the shareholders of Petrobras</t>
  </si>
  <si>
    <t>Non-controlling interests</t>
  </si>
  <si>
    <t>Total equity</t>
  </si>
  <si>
    <t>Total liabilities and equity</t>
  </si>
  <si>
    <t>Unaudited Consolidated Statement of Income - USD ($) $ in Millions</t>
  </si>
  <si>
    <t>3 Months Ended</t>
  </si>
  <si>
    <t>Jun. 30, 2017</t>
  </si>
  <si>
    <t>Profit or loss [abstract]</t>
  </si>
  <si>
    <t>Sales revenues</t>
  </si>
  <si>
    <t>Cost of sales</t>
  </si>
  <si>
    <t>Gross profit</t>
  </si>
  <si>
    <t>Income (expenses)</t>
  </si>
  <si>
    <t>Selling expenses</t>
  </si>
  <si>
    <t>General and administrative expenses</t>
  </si>
  <si>
    <t>Exploration costs</t>
  </si>
  <si>
    <t>Research and development expenses</t>
  </si>
  <si>
    <t>Other taxes</t>
  </si>
  <si>
    <t>Other income and expenses</t>
  </si>
  <si>
    <t>Loss from operation</t>
  </si>
  <si>
    <t>Income before finance income, results in equity-accounted investments and income taxes</t>
  </si>
  <si>
    <t>Finance income</t>
  </si>
  <si>
    <t>Finance expenses</t>
  </si>
  <si>
    <t>Foreign exchange gains (losses) and inflation indexation charges</t>
  </si>
  <si>
    <t>Net finance income (expense)</t>
  </si>
  <si>
    <t>Results in equity-accounted investments</t>
  </si>
  <si>
    <t>Net income before income taxes</t>
  </si>
  <si>
    <t>Income taxes</t>
  </si>
  <si>
    <t>Net income for the period</t>
  </si>
  <si>
    <t>Net income (loss) attributable to:</t>
  </si>
  <si>
    <t>Shareholders of Petrobras</t>
  </si>
  <si>
    <t>Basic and diluted earnings per weighted-average of common and preferred share-in U.S. dollars</t>
  </si>
  <si>
    <t>Unaudited Consolidated Statement of Comprehensive Income - USD ($) $ in Millions</t>
  </si>
  <si>
    <t>Statement of comprehensive income [abstract]</t>
  </si>
  <si>
    <t>Unrealized gains / (losses) on equity instruments measured at fair value through other comprehensive income</t>
  </si>
  <si>
    <t>Recognized in equity</t>
  </si>
  <si>
    <t>Unrealized gains / (losses) on cash flow hedge-highly probable future exports</t>
  </si>
  <si>
    <t>Reclassified to the statement of income</t>
  </si>
  <si>
    <t>Deferred income tax</t>
  </si>
  <si>
    <t>Unrealized gains on cash flow hedge-others</t>
  </si>
  <si>
    <t>Unrealized gains / (losses) on cash flow hedge-others, net</t>
  </si>
  <si>
    <t>Cumulative translation adjustments</t>
  </si>
  <si>
    <t>Cumulative translation adjustments, net</t>
  </si>
  <si>
    <t>[1]</t>
  </si>
  <si>
    <t>Share of other comprehensive income in equity-accounted investments</t>
  </si>
  <si>
    <t>Share of other comprehensive income in equity-accounted investments, net</t>
  </si>
  <si>
    <t>Total other comprehensive income:</t>
  </si>
  <si>
    <t>Total comprehensive income</t>
  </si>
  <si>
    <t>Comprehensive income attributable to:</t>
  </si>
  <si>
    <t>Includes a US$ 213 loss (a US$ 68 loss in the first half of 2017) of cumulative translation adjustments in associates and joint ventures.</t>
  </si>
  <si>
    <t>Unaudited Consolidated Statement of Comprehensive Income (Parenthetical) - USD ($) $ in Millions</t>
  </si>
  <si>
    <t>Statement of comprehensive income [line items]</t>
  </si>
  <si>
    <t>Associates and joint ventures [member]</t>
  </si>
  <si>
    <t>Unaudited Consolidated Statement of Cash Flows - USD ($) $ in Millions</t>
  </si>
  <si>
    <t>Cash flows from Operating activities</t>
  </si>
  <si>
    <t>Adjustments for:</t>
  </si>
  <si>
    <t>Pension and medical benefits (actuarial expense)</t>
  </si>
  <si>
    <t>Depreciation, depletion and amortization</t>
  </si>
  <si>
    <t>Impairment of assets (reversal)</t>
  </si>
  <si>
    <t>Allowance (reversals) for expected credit loss on trade and others receivables</t>
  </si>
  <si>
    <t>Exploratory expenditures write-offs</t>
  </si>
  <si>
    <t>Gains and losses on disposals/write-offs of assets</t>
  </si>
  <si>
    <t>Foreign exchange, indexation and finance charges</t>
  </si>
  <si>
    <t>Deferred income taxes, net</t>
  </si>
  <si>
    <t>Revision and unwinding of discount on the provision for decommissioning costs</t>
  </si>
  <si>
    <t>Reclassification of cumulative translation adjustment and other comprehensive income</t>
  </si>
  <si>
    <t>Inventory write-down to net realizable value</t>
  </si>
  <si>
    <t>Gain on remeasurement of investment retained with loss of control</t>
  </si>
  <si>
    <t>Decrease (Increase) in assets</t>
  </si>
  <si>
    <t>Inventories</t>
  </si>
  <si>
    <t>Other assets</t>
  </si>
  <si>
    <t>Increase (Decrease) in liabilities</t>
  </si>
  <si>
    <t>Other liabilities</t>
  </si>
  <si>
    <t>Income taxes paid</t>
  </si>
  <si>
    <t>Net cash provided by operating activities</t>
  </si>
  <si>
    <t>Cash flows from Investing activities</t>
  </si>
  <si>
    <t>Acquisition of PP&amp;E and intangibles assets</t>
  </si>
  <si>
    <t>Investments in investees</t>
  </si>
  <si>
    <t>Proceeds from disposal of assets-Divestment</t>
  </si>
  <si>
    <t>Divestment (Investment) in marketable securities</t>
  </si>
  <si>
    <t>Dividends received</t>
  </si>
  <si>
    <t>Net cash provided by (used in) investing activities</t>
  </si>
  <si>
    <t>Cash flows from Financing activities</t>
  </si>
  <si>
    <t>Investments by non-controlling interest</t>
  </si>
  <si>
    <t>Proceeds from financing</t>
  </si>
  <si>
    <t>Repayment of principal</t>
  </si>
  <si>
    <t>Repayment of interest</t>
  </si>
  <si>
    <t>Dividends paid to Shareholders of Petrobras</t>
  </si>
  <si>
    <t>Dividends paid to non-controlling interest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Unaudited Consolidated Statement of Changes in Shareholders' Equity - USD ($) $ in Millions</t>
  </si>
  <si>
    <t>Total</t>
  </si>
  <si>
    <t>Issued capital gross [member]</t>
  </si>
  <si>
    <t>Issuance cost [member]</t>
  </si>
  <si>
    <t>Issued capital [member]</t>
  </si>
  <si>
    <t>Share capital transactions [member]</t>
  </si>
  <si>
    <t>Cumulative translation adjustment [member]</t>
  </si>
  <si>
    <t>Cash flow hedge highly probable future exports [member]</t>
  </si>
  <si>
    <t>Actuarial gains (losses) on defined benefit pension plans [member]</t>
  </si>
  <si>
    <t>Amount recognised in other comprehensive income and deemed [member]</t>
  </si>
  <si>
    <t>Accumulated other comprehensive income [member]</t>
  </si>
  <si>
    <t>Legal reserve [member]</t>
  </si>
  <si>
    <t>Statutory reserve [member]</t>
  </si>
  <si>
    <t>Tax incentives reserve [member]</t>
  </si>
  <si>
    <t>Profit retention reserve [member]</t>
  </si>
  <si>
    <t>Capital reserve [member]</t>
  </si>
  <si>
    <t>Retained earnings [member]</t>
  </si>
  <si>
    <t>Equity attributable to shareholders of Petrobras [member]</t>
  </si>
  <si>
    <t>Non-controlling interests [member]</t>
  </si>
  <si>
    <t>Balance at beginning of the period at Dec. 31, 2016</t>
  </si>
  <si>
    <t>Realization of deemed cost</t>
  </si>
  <si>
    <t>Net income</t>
  </si>
  <si>
    <t>Other comprehensive income</t>
  </si>
  <si>
    <t>Appropriations:</t>
  </si>
  <si>
    <t>Dividends</t>
  </si>
  <si>
    <t>Balance at the end of the period at Jun. 30, 2017</t>
  </si>
  <si>
    <t>Initial application of IFRS 9</t>
  </si>
  <si>
    <t>Balance at beginning of the period at Dec. 31, 2017</t>
  </si>
  <si>
    <t>Balance at the end of the period at Jun. 30, 2018</t>
  </si>
  <si>
    <t>The Company and its operations</t>
  </si>
  <si>
    <t>Text block1 [abstract]</t>
  </si>
  <si>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Following the adherence to the market tier called Level 2 at
the Brazilian stock exchange (B3), a market tier that requires a
high level of corporate governance standards, the Company, its
managers and fiscal council members also became subject to
provisions set out in the Level 2 Regulation ( Regulamento
de Listagem do Nível 2 de Governança Corporativa da
Brasil Bolsa Balcão
The provisions of the Level 2 Regulation shall prevail over
statutory provisions, in the event of damage to the rights of
investors of public offers provided for in the Company’s
Bylaws, except in cases of: (i) prior notice to shareholders
made by the Minority Shareholders’ Committee and eventual
dissenting opinion of the controlling shareholder as to the
prevalence of said Level 2 Regulation (article 30, paragraphs
4 and 5 and article 40, paragraphs 3 and 4 of the Company’s
Bylaws); (ii) disputes or controversies that refer to
Petrobras’ activities based on art. 1 of Law 9,478/97,
observing the provisions of the Bylaws, regarding the public
interest that justified the Company’s creation; and
(iii) disputes or controversies involving inalienable rights,
as provided for in the sole paragraph of article 58 of the
Bylaws.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The economic activities linked to its business purpose shall be
undertaken by the Company as free competition with other companies
according to market conditions, in compliance with the other
principles and guidelines of Laws no. 9,478/97 and 10,438/02
(oil &amp; gas and electricity sector regulations,
respectively).
Petrobras may perform any of the activities related to its
corporate purpose, directly, through its wholly owned subsidiaries,
controlled companies, alone or through joint venture with third
parties, in Brazil or abroad.
Petrobras may have its activities, provided they are in compliance
with its corporate purpose, guided by the Brazilian Federal
Government to contribute to the public interest that justified its
creation, aiming to meet the objectives of the national energy
policy outlined in the Annual Letter of Public Policies and
Corporate Governance approved by the Board of Directors.
The Brazilian Federal Government may only guide the Company to
assume obligations or responsibilities, including the
implementation of investment projects and the assumption of
specific operating costs/results, such as those relating to the
sale of fuels, as well as any other related activities, under
conditions different from those of any other private sector company
operating in the same market, when:
I–
established by law or regulation, as well as under
provisions of agreements with a public entity that is competent to
establish such obligation, abiding by the broad publicity of such
instruments; and
II–
the cost and revenues thereof have been broken down
and disseminated in a transparent manner, including in the
accounting plan.
Moreover, as set out in the Company’s Bylaws, the terms of
which were amended to conform to provisions under law 13,303/2016,
Decree 8,945/2016 and the B3 market tier named New Market (Novo
Mercado—the main governance market tier of B3), in the event
the Brazilian Federal Government guides the Company to meet the
public interest under conditions different from market conditions,
the Company’s Finance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this case, for every financial
year, the Federal Government shall compensate the Company.</t>
  </si>
  <si>
    <t>Basis of preparation</t>
  </si>
  <si>
    <t xml:space="preserve">2.
Basis of preparation
2.1.
Statement of compliance and authorization of
unaudited consolidated interim financial statements
These unaudited consolidated interim financial statements have been
prepared and presented in accordance with IAS 34 –
“Interim Financial Reporting” as issued by the
International Accounting Standards Board (IASB). They present the
significant changes in the period, avoiding repetition of certain
notes to the financial statements previously reported. Hence, it
should be read together with the Company’s audited annual
financial statements for the year ended December 31, 2017,
which include the full set of notes.
These unaudited consolidated interim financial statements were
approved and authorized for issue by the Company’s Board of
Directors in a meeting held on August 2, 2018.
2.2.
Functional and presentation currency
The functional currency of Petrobras and all of its Brazilian
subsidiaries is the Brazilian Real. The functional currency of most
of the Petrobras entit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Brazilian Real x U.S. Dollar Jun 2018 Mar 2018 Dec 2017 Sep 2017 Jun 2017 Mar 2017
Quarterly average exchange rate 3.61 3.24 3.25 3.16 3.22 3.15
Period-end 3.86 3.32 3.31 3.17 3.31 3.17 </t>
  </si>
  <si>
    <t>The "Lava Jato (Car Wash) Operation" and its effects on the Company</t>
  </si>
  <si>
    <t>3.
The “Lava Jato (Car Wash) Operation”
and its effects on the Company
In the third quarter of 2014, the Company wrote off US$2,527 of
capitalized costs representing amounts that Petrobras overpaid for
the acquisition of property, plant and equipment in prior years.
For additional information about this write off and its approach to
estimate amounts overpaid by the Company, see note 3 to the audited
consolidated financial statements ended December 31, 2017.
In the preparation of these unaudited interim financial statements
ended June 30, 2018, the Company has not identified any
additional information that would affect the adopted calculation
methodology to write off the amounts overpaid. The Company has
monitored the progress of investigations by Brazilian authorities
under the Lava Jato Operation, as well as an internal investigation
carried out by independent law firms. The Company will continue to
monitor these investigations for additional information and will
review their potential impact on the adjustment made.
We have been formally recognized as a victim of the crimes
identified under the Lava Jato investigation by the Brazilian
Federal Prosecutor’s Office, the lower court hearing the case
and by the Brazilian Supreme Court. As a result, we have entered
into 49 criminal proceedings as an assistant to the prosecutor. In
addition, we have entered into four criminal proceedings as an
interested party. We have also renewed our commitment to continue
cooperating with authorities to clarify the issues and report them
regularly to our investors and to the public in general.
In addition, the Company has been taking the necessary procedural
steps to seek compensation for damages suffered from the improper
payments scheme, including those related to its reputation.
Accordingly, the Company joined 15 public civil suits addressing
acts of administrative misconduct filed by the Brazilian Public
Prosecutor’s Office and the Federal Government, including
demands for compensation for reputation damages.
To the extent that any of the proceedings resulting from the Lava
Jato investigation involve leniency agreements or plea agreements
for return of funds, the Company may be entitled to receive a
portion of such funds. Nevertheless, the Company is unable to
reliably estimate further recoverable amounts at this moment. Any
future recoverable amount will be recognized as income when
received or when its economic benefits become virtually
certain.
The total funds collected through June 30, 2018 under the Lava
Jato investigation amounted to US$ 456 (US$ 455 through
December 31, 2017).
3.1.
Investigations involving the Company
Petrobras is not a target of the Lava Jato investigation and is
formally recognized as a victim of the improper payments scheme by
the Brazilian Authorities.
On November 21, 2014, Petrobras received a subpoena from the
U.S. Securities and Exchange Commission (SEC) requesting certain
documents and information about the Company with respect to, among
other things, the Lava Jato investigation and any allegations
regarding a violation of the U.S. Foreign Corrupt Practices Act.
The U.S. Department of Justice (DoJ) is conducting a similar
inquiry, and the Company is cooperating with both investigations
and intends to continue to do so, working with the independent
Brazilian and U.S. law firms that were hired to conduct an
independent internal investigation. The investigations carried out
by the SEC and DoJ may require the Company to pay penalties or
provide other financial relief, or consent to injunctions or orders
on future conduct or suffer other penalties.
The inquiries carried out by these authorities remain ongoing, and
to date it is not possible to estimate their duration, scope or
results. Accordingly, the Company is unable to make a reliable
estimate about amounts and probability of penalties that may be
required or if other financial relief may be provided in connection
with any SEC or DoJ investigation.
On December 15, 2015, the State of São Paulo Public
Prosecutor’s Office issued the Order of Civil Inquiry
01/2015, establishing a civil proceeding to investigate the
existence of potential damages caused by Petrobras to investors in
the stock market. The Company has provided all relevant information
required by the authorities.</t>
  </si>
  <si>
    <t>Summary of significant accounting policies</t>
  </si>
  <si>
    <t>4.
Summary of significant accounting policies
The same accounting policies and methods of computation were
followed in these consolidated interim financial statements as
those followed in the preparation of the annual financial
statements of the Company for the year ended December 31,
2017, except for the changes arising from the adoption of IFRS
9—Financial Instruments, IFRS 15—Revenue from Contracts
with Customers and IFRIC 22 Foreign Currency Transactions and
Advance Consideration. The provisions under these standards and
interpretation became effective on January 1, 2018.
4.1.
IFRS 9—Financial Instruments
IFRS 9 establishes, among others, new requirements for
classification and measurement of financial assets, measurement and
recognition of impairment of financial assets, changes in the terms
of financial assets and liabilities, hedge accounting and
disclosure.
As permitted by IFRS 9, the company did not restate prior periods
with respect to classification and measurement (including
impairment and modification of financial assets and liabilities)
changes. Differences in the carrying amounts of financial assets
and financial liabilities resulting from the adoption of IFRS 9
were recognized at January 1, 2018 in retained earnings within
equity. Information on the consolidated impacts is presented
below:
Item of Consolidated Statement of Financial
Position Balance at Adjustment by initial Note Balance at
Current assets
Trade and other receivables, net 4,972 (103 ) 4.1.3 4,869
Non-current
Trade and other receivables, net 5,175 (19 ) 4.1.3 5,156
Deferred income taxes 3,438 146 3,584
Others 3,084 (2 ) 4.1.3 3,082
Current liabilities
Finance debt 7,001 1 4.1.2 7,002
Non-current
Finance debt 102,045 355 4.1.2 102,400
Equity
Accumulated other comprehensive (deficit) (81,422 ) (20 ) 4.1.1 (81,442 )
Retained earnings
— (299 ) (299 )
Non-controlling 1,700 (15 ) 1,685
The new hedge accounting requirements were applied prospectively.
The cash flow hedge relationships of highly probable future exports
for the purposes of IAS 39 were considered as hedges for IFRS 9
purposes, since they also qualify for hedge accounting in
accordance with the new standard.
The main accounting policies following the adoption of IFRS 9 at
January 1, 2018 are shown below:
4.1.1.
Classification and measurement of financial
assets
Financial assets are generally classified and subsequently measured
based on the business model in which assets are managed and their
contractual cash flow characteristics, as follows:
•
Amortised cost: when the contractual terms of the
financial asset give rise on specified dates to cash flows that are
solely payments of principal and interest on the principal amount
outstanding, and the business model’s objective is to hold
financial assets in order to collect contractual cash flows;
•
Fair value through other comprehensive income: i) when
the contractual terms of a debt instrument give rise on specified
dates to cash flows that are solely payments of principal and
interest on the principal amount outstanding and the business
model’s objective to collect contractual cash flows and sell
financial assets; and ii) equity instruments not held for trading
purposes for which the Company has made an irrevocable election in
their initial recognition to present changes in fair value in other
comprehensive income rather than within profit or loss, and
•
Fair value through profit or loss: if the financial
asset does not meet the criteria for the two aforementioned
categories.
The table below presents comparative information of marketable
securities between the former classification and measurement in
accordance with IAS 39 and the current requirements following the
effectiveness of IFRS 9:
Classification according to IAS 39 Carrying amount according Carrying amount according
In Brazil Abroad Total Classification according to IFRS 9 In Brazil Abroad Total
Trading securities 1,067
— 1,067 Fair value through profit or loss 1,276
— 1,276
Available-for-sale 153 609 762
Fair value through other comprehensive income 13 609 622
Held-to-maturity 120
— 120 Amortised cost 51
— 51
1,340 609 1,949 1,340 609 1,949
4.1.2.
Modification of contractual cash flows
When the contractual cash flows of a financial liability measured
at amortized cost are renegotiated or modified and this change is
not substantial, its gross carrying amount should reflect the
discounted present value of its cash flows under the new terms
using the original effective interest rate. The difference between
the book value immediately prior to such modification and the new
gross carrying amount is recognized as gain or loss in profit or
loss.
4.1.3.
Impairment of financial assets
An allowance for expected credit losses is recognized on a
financial asset that is measured at amortized cost, including lease
receivables, and on financial assets measured at fair value through
other comprehensive income.
The Company measures expected credit losses for short-term trade
receivables using a provision matrix based on unadjusted historical
observed default rates when such information represents the best
estimate, or such information adjusted by current and
forward-looking information available without undue cost or
effort.
The Company measures the allowance for expected credit losses of
other financial assets based on their 12-month
Significant increase in credit risk since initial
recognition
When determining whether there has been a significant increase in
credit risk, the Company compares the risk of default on initial
recognition and at the reporting date by using certain indicators,
such as the actual or expected significant change in the financial
instrument’s external credit rating and information on
payment delays.
Regardless of the assessment of significant increase in credit
risk, a delinquency period of 30 days past due triggers the
definition of significant increase in credit risk on a financial
asset, unless otherwise demonstrated by reasonable and sustainable
information.
The Company assumes that the credit risk on a financial instrument
has not increased significantly since initial recognition if the
financial instrument is considered to have low credit risk at the
reporting date. The financial instrument has a low credit risk in
case of low risk of default, the counterparty has a strong capacity
to meet its contractual cash flow obligations in the near term and
adverse changes in economic and business conditions in the longer
term may, but will not necessarily, reduce the ability of the
borrower to fulfil its contractual cash flow obligations. The
Company determines if a financial instrument has low credit risk
based on external credit ratings or internal methodologies.
Definition of default
The Company assumes that a default occurs whenever financial assets
are at least 90 days past due and or the counterparty does not
comply with the legal obligation to pay its debts when due.
Measurement of expected credit losses
The measurement of credit loss comprises the difference between all
contractual cash flows that are due to the Company and all the cash
flows that the Company expects to receive, discounted at the
original effective interest rate weighted by the probability of
default.
The probability of default, losses (the magnitude of the loss if a
default occurs) and exposure to default are factored into the
measurement of the expected credit loss.
The evaluation of default probability takes into account data of
the main credit rating agencies, as well as internal valuation
methodologies. The loss due to a default also takes into account
the probability of expected cash flows from collateral (collateral
assets) and other credit enhancements that are part of the
contractual terms, less the costs of obtaining and selling that
collateral. Exposure to default comprises the gross carrying amount
of the financial asset at the reporting date.
Disclosure
The Company recognizes in profit or loss the impairment on
financial assets measured at amortized cost.
4.1.4.
Hedge Accounting
At inception of the hedge relationship, the Company documents its
objective and strategy, including identification of the hedging
instrument, the hedged item, the nature of the hedged risk and
evaluation of hedge effectiveness requirements. The hedge
relationship meets all of the hedge effectiveness requirements
when:
•
An economic relationship exists between the hedged
item and the hedging instrument;
•
The effect of credit risk does not dominate the value
changes that result from the economic relationship; and
•
The hedge ratio is the same as that resulting from the
quantity of the hedged item that the Company actually hedges and
the quantity of the hedging instrument that the Company uses to
hedge that quantity of hedged item.
The Company applies cash flow hedge accounting for certain
transactions. Hedging relationships qualify for cash flow hedges
when they involve the hedging of exposure to variability in cash
flows that is attributable to a particular risk associated with a
recognized asset or liability or a highly probable forecasted
transaction that may impact the statement of income.
Gains or losses relating to the effective portion of such hedges
are recognized in other comprehensive income within equity and
recycled to the statement of income in finance income (expense) in
the periods when the hedged item affects the statement of income.
The gains or losses relating to the ineffective portion are
immediately recognized in finance income (expense).
When the hedging instrument expires or settled in advance or no
longer meets the criteria for hedge accounting, the cumulative gain
or loss on the hedging instrument that has been recognized in other
comprehensive income from the period when the hedge was effective
is recorded separately in equity until the forecast transaction
occurs. When the forecast transaction is no longer expected to
occur, the cumulative gain or loss on the hedging instrument that
has been recognized in other comprehensive income is immediately
reclassified from equity to the statement of income.
In addition, when a financial instrument designated as a hedging
instrument expires or settled, the Company may replace it with
another financial instrument in a manner such that the hedge
relationship continues to occur. Likewise, whenever a hedged
transaction effectively occurs, its financial instrument previously
designated as a hedging instrument may be designate for a new hedge
relationship.
4.2.
IFRS 15—Revenue from Contracts with
Customers
The company has determined when and by what amounts revenue from
contracts with customer should be recognized according to the
following five step approach: 1) identify the contract with a
customer; 2) identify the separate performance obligations in the
contract; 3) determine the transaction price; 4) allocate the
transaction price to the separate performance obligations in the
contract, 5) recognize revenue when the entity satisfies a
performance obligation. A performance obligation is satisfied when
the customer obtains control of that good or service.
For the purposes of the transition requirements, the Company
applied this standard retrospectively with the cumulative effect of
its application recognized at its effective date within retained
earnings. However, the changes arising from the adoption of IFRS 15
only affected the way certain revenues from contracts with
customers are disclosed within the statement of income and did not
affect net income. Accordingly, there were no impacts within
retained earnings (equity).
The following table presents the impacts of adoption of this
standard for the first half of 2018:
Initial application of IRFS
15
Jan-Jun 2018 Agent Breakage Others
Amount without effects of
Sales revenues 46,365 1,201 (132 ) (24 ) 47,410
Cost of sales (29,340 ) (1,201 ) 13
— (30,528 )
Gross profit 17,025
— (119 ) (24 ) 16,882
Income and expenses (6,911 )
— 119 24 (6,768 )
Income before finance income, results in equity-accounted
investments and income taxes 10,114
—
—
— 10,114
The Company acting as an agent
In accordance with accounting policies at December 31, 2017,
the Company was regarded as the principal in certain transactions.
Therefore, the revenues from these sales, cost of the product sold
and sales expenses were presented separately in the statement of
income. However, under the new standard’s requirements, the
Company acts as an agent because it does not obtain control of
goods or services provided by another party before it is
transferred to the customer. From January 1, 2018, revenues
from these sales have been presented in the statement of income net
of their cost of sales and sales expenses.
Non-exercised
In accordance with accounting policies at December 31, 2017,
the Company regarded the income from rights not exercised by
customers in certain take or pay and ship or pay contracts as
penalties revenue and presented it as other income and expenses in
the statement of income. However, according to the new
standard’s requirements, the Company has accounted for and
presented its income from rights not exercised by customers as
sales revenues in the statement of income, as from January 1,
2018.
4.3.
IFRIC 22 Foreign Currency Transactions and Advance
Consideration
Based on the transition provisions of IFRIC 22, the Company has
applied the new requirements prospectively from January 1,
2018. IFRIC 22 clarifies that the date of the transaction for the
purpose of determining the exchange rate to use on initial
recognition of the related asset, expense or income (or part of it)
is the date on which an entity initially recognizes the
non-monetary non-monetary</t>
  </si>
  <si>
    <t>Accounting estimates</t>
  </si>
  <si>
    <t>5.
Accounting estimates
The preparation of interim financial statements requires the use of
estimates and assumptions for certain assets, liabilities and other
transactions. These estimates and assumptions include oil and gas
reserves and their impacts to other parts of the financial
statements, the main assumptions and cash-generating units
identified for impairment testing of assets, pension and medical
benefits liabilities, provisions for legal proceedings, dismantling
of areas and environmental remediation, deferred income taxes, cash
flow hedge accounting and impairment of trade receivables. Although
our management uses assumptions and judgments that are periodically
reviewed, the actual results could differ from these estimates.
Except for the impairment of trade receivables estimate, which has
been based on the expected credit losses model since the
effectiveness of IFRS 9 at January 1, 2018 (see note 4.1.3),
information on those accounting estimates is presented in note 5 to
the Company’s annual financial statements for the year ended
December 31, 2017.
The Company uses judgment for inputs and assumptions, such as risk
of default, the determination of whether or not there has been a
significant increase in credit risk and expectation of recovery,
that are factored into the estimate of expected credit losses.</t>
  </si>
  <si>
    <t>Cash and cash equivalents and Marketable securities</t>
  </si>
  <si>
    <t>6.
Cash and cash equivalents and Marketable
securities
Cash and cash equivalents
06.30.2018 12.31.2017
Cash at bank and in hand 453 1,570
Short-term financial investments
- In Brazil
Brazilian interbank deposit rate investment funds and other
short-term deposits 2,283 1,176
Other investment funds 3 17
2,286 1,193
- Abroad
Time deposits 5,276 6,237
Automatic investing accounts and interest checking accounts 8,121 11,287
Other financial investments 861 2,232
14,258 19,756
Total short-term financial investments 16,544 20,949
Total cash and cash equivalents 16,997 22,519
The principal uses of funds in the first half of 2018 were for debt
service obligations (US$ 27,072), including pre-payment
Short-term financial investments in Brazil primarily consist of
investments in funds holding Brazilian Federal Government Bonds and
related repo invest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Expected credit losses on cash and cash equivalents were not
material at June 30, 2018.
Marketable securities
06.30.2018 01.01.2018
In Brazil Total In Brazil Abroad Total
Fair value through profit or loss 1,053 1,053 1,276
— 1,276
Fair value through other comprehensive income 7 7 13 609 622
Amortised cost 45 45 51
— 51
Total 1,105 1,105 1,340 609 1,949
Current 1,053 1,053 1,276 609 1,885
Non-current 52 52 64
— 64
Marketable securities classified as fair value through profit or
loss refer mainly to investments in Brazilian Federal Government
Bonds. These financial investments have maturities of more than
three months and are mostly classified as current assets due to
their maturity or the expectation of their realization in the short
term.
At June 30, 2018, expected credit losses on marketable
securities measured at amortised cost or fair value through other
comprehensive income were immaterial. In addition, the amounts of
marketable securities at December 31, 2017 classified by
categories in accordance with the former accounting practice (IAS
39) are presented in note 4.1.</t>
  </si>
  <si>
    <t>Trade and other receivables</t>
  </si>
  <si>
    <t>7.
Trade and other receivables
7.1.
Trade and other receivables, net
06.30.2018 12.31.2017
Receivables from contracts with customers
Third parties 6,887 6,995
Related parties
—
Investees (note 17.1) 467 530
Receivables from the electricity sector (note 7.4) (*) 4,190 5,247
Subtotal 11,544 12,772
Other trade receivables
Third parties
Receivables from divestments (**) 1,273 872
Finance lease receivables 534 550
Other receivables 1,036 1,647
Related parties
Diesel subsidy (note 17.1) 153
—
Petroleum and alcohol accounts -receivables from Brazilian
Government 215 251
Subtotal 3,211 3,320
Total trade receivables 14,755 16,092
Expected credit losses (ECL)—Third parties (3,525 ) (3,686 )
Expected credit losses (ECL)—Related parties (1,252 ) (2,259 )
Total trade receivables, net 9,978 10,147
Current 5,027 4,972
Non-current 4,951 5,175
(*)
Includes the amount of US$ 200 at June 30, 2018
(US$ 239 at December 31, 2017) regarding finance lease
receivable from Amazonas Distribuidora de Energia.
(**)
It comprises receivable from the divestment of the NTS
and contingent payments from the sale of interest in Roncador
field.
Trade and other receivables were previously classified as loans and
receivables in accordance with former IAS 39. As set out in note
4.1.3, following the adoption of IFRS 9, such assets are currently
classified as measured at amortised cost, except for certain
receivables with final prices linked to changes in commodity price
after their transfer of control, which are classified as measured
at fair value through profit and loss and amounts to US$ 39 as
of June 30, 2018.
7.2.
Aging of trade and other receivables – third
parties
06.30.2018 12.31.2017
Trade ECL Trade ECL
Current 6,114 (365 ) 5,760 (274 )
Overdue:
1-90 178 (12 ) 596 (73 )
91-180 34 (15 ) 52 (36 )
181-365 88 (64 ) 83 (47 )
More than 365 days 3,317 (3,069 ) 3,573 (3,256 )
Total 9,731 (3,525 ) 10,064 (3,686 )
7.3.
Changes in allowance for expected credit
losses
Jan-Jun/2018 Jan-Dec/2017
Opening balance 5,945 5,426
Initial application of IFRS 9 122
—
Additions 444 708
Write-offs (1,112 ) (110 )
Transfer of assets held for sale 6
—
Cumulative translation adjustment (628 ) (79 )
Closing balance 4,777 5,945
Current 1,879 2,068
Non-current 2,898 3,877
For the first half of 2017, the Company had impairment of trade
receivables in the amount of US$ 454.
7.4.
Trade receivables – electricity sector
(isolated electricity system in the northern region of
Brazil)
Receivables from electricity sector
Receivables outside the DAA DAA Finance Others Total
Receivables 2,381 3,107
— 233 4 5,725
ECL (2,187 ) (332 )
—
— (4 ) (2,523 )
Balance at December 31, 2017 194 2,775
— 233
— 3,202
Sales 653
—
—
—
— 653
Amounts received (411 ) (141 ) (53 ) (22 ) (3 ) (630 )
Interest 25 70 3 24
— 122
Derecognition of receivables (1,094 )
—
— (1 )
— (1,095 )
Agreement on 04/30/2018
— 127 453
—
— 580
Fair value adjustment
—
— 84
—
— 84
(Additions)/reversals of ECL (293 ) (103 )
—
— 3 (393 )
Derecognition of receivables—ECL 1,094
—
—
—
— 1,094
CTA (26 ) (394 ) (31 ) (34 )
— (485 )
Balance at June 30, 2018 142 2,334 456 200
— 3,132
Receivables 1,257 2,715 456 200 1 4,629
ECL (1,115 ) (381 )
—
— (1 ) (1,497 )
Balance at June 30, 2018 142 2,334 456 200
— 3,132
Receivables ECL Total
Related parties—Eletrobras Group
Amazonas Energia—AME 3,733 (1,031 ) 2,702
Centrais Elétricas de Rondônia—CERON 336 (137 ) 199
Others 121 (26 ) 95
Total 4,190 (1,194 ) 2,996
Third parties
Cia de Gás do Amazonas—CIGÁS 155 (28 ) 127
Cia de Eletricidade do Amapá—CEA 214 (214 )
—
Others 70 (61 ) 9
Total 439 (303 ) 136
Balance at June 30, 2018 4,629 (1,497 ) 3,132
Balance at December 31, 2017 5,725 (2,523 ) 3,202
The Company supplies fuel oil, natural gas, and other products to
power distributors controlled by Eletrobras and to independent
power producers ( Produtores Independentes de Energia Sistema
Interligado Nacional
The costs of the isolated electricity system is substantially
covered by the Fuel Consumption Account (Conta de Consumo de
Combustível – CCC), a fund regulated and oversaw by the
Brazilian National Electricity Agency ( Agência Nacional de
Energia Elétrica Conta de
Desenvolvimento Energético -
As a result, on December 31, 2014, the Company (Petrobras
parent company and its subsidiary BR Distribuidora) entered into
debt acknowledgement agreements (DAAs 2014) concerning the balance
of its receivables as of November 30, 2014 with distributors
controlled by Eletrobras, to be settled in 120 monthly installments
updated by the Selic interest rate (Brazilian short-term interest
rate). The balance of DAAs 2014 was 89% collateralized by payables
from the CDE to the CCC and, despite some periodic delays, these
payments have continued. At December 31, 2017, the amounts of
DAAs 2014 totaled US$ 3,107.
The Company continued to sell its products to the isolated
electricity system but took several measures to safeguard its
interests arising from sales after the signing of the DAAs 2014,
including judicial collection of all overdue receivables, as well
as suspension of fuel supply on credit. Thus, the allowance for
credit losses on receivables from electricity sector amounted
US$ 2,522 at December 31, 2017, primarily reflected the
historical defaults of companies operating in the isolated
electricity system in the northern region of Brazil relating to
receivables not under DAAs 2014.
Following the inclusion of the power distributors controlled by
Eletrobras within the Investments Partnership Program, a Brazilian
Federal program that foresees new infrastructure investments and
privatizations, along with the process of privatization of the
distributors controlled by Eletrobras, the Company intensified
negotiations with the Eletrobras group aiming at reaching an
agreement that would resolve disputes and mitigate future
defaults.
Accordingly, both parties reached an agreement on April 30,
2018 under which the structure of collateralization under the DAAs
2014 was recomposed and new debt acknowledgement agreements
comprising a portion of receivables under judicial disputes were
signed (DAAs 2018). In addition, parties also entered into
debt assumption agreements in which Eletrobras will assume a
significant portion of overdue receivables in case of power
distributors privatization.
Following improvements in Eletrobras credit risk, the new
collateralization structure under DAAs 2014 provides for
replacement of original collateral by guaranties provided by
Eletrobras (54%), collateral based on credits from Brazilian
Treasury (34%) and new payables from the CDE (12%).
However, the replacement with credits from Brazilian Treasury,
expected to be in place by the end of June 2018, has not occurred
as the Provisional Measure 814/2017 lost its effectiveness since
June 1, 2018. In addition, the Bill 10,332/18 that outlines
the previous condition for such collateralization was approved by
the Brazilian House of Representatives on July 11, 2018 but is
awaiting Brazilian Senate approval and will only be effective after
signed into law. Regarding the collateralization based on new
payables from the CDE, Eletrobras and relevant authorities are
still discussing alternatives to document such pledge.
Due to extended period necessary for changes in collateralization
structure of DAAs 2014 with respect to credits from Brazilian
Treasury and payables from the CDE, the Company recognized
US$ 103 as allowance for expected credit losses over such
receivables due the lower effectiveness of their collateral.
Amendments to the April 30, 2018 agreement are under
discussion in order to reflect the new conditions and to provide
legal security to both parties. At June 30, 2018, the
outstanding amount of the DAAs 2014 was US$ 2,334, net of
expected credit losses.
The DAAs 2018 comprise receivables from sales of fuel oil and
natural gas, which had been past due since December 2014 and under
judicial collection, in the gross nominal value of US$ 1,752.
These agreements outline the settlement of this amount in 36
monthly instalments bearing interest at 124.75% of the Brazilian
interbank deposit rate (CDI). Of this amount, US$ 1,293
relates to BR Distribuidora which is guaranteed by Eletrobras but
only until the effective privatization of the power distributors
and is nullified if privatization does not occur. The remaining
US$ 459 relates to Petrobras parent company and Eletrobras
also guarantees these receivables until the privatization, however,
in this case, an unsuccessful privatization process will not lead
to the cancellation of the guarantee. Considering the conditions
attached to these guarantees, the Company recognized an asset of
US$ 453 in the second quarter of 2018. At June 30, 2018,
the outstanding amount of DAAs 2018 was US$ 456.
Based on the agreement reached on April 30, the Company
recognized US$ 580 as finance income in the second quarter of
2018 primarily reflecting receivables under the DAAs 2018
recognized at their fair value due to the material changes in their
contractual terms.
For the six-month</t>
  </si>
  <si>
    <t>8.
Inventories
06.30.2018 12.31.2017
Crude oil 4,407 3,647
Oil products 2,686 2,814
Intermediate products 710 613
Natural gas and LNG (*) 128 67
Biofuels 155 173
Fertilizers 39 25
Total products 8,125 7,339
Materials, supplies and others 1,091 1,150
Total 9,216 8,489
(*)
Liquefied Natural Gas
At June 30, 2018, the Company had pledged crude oil and oil
products volumes as collateral for the Terms of Financial
Commitment (TFC) signed by Petrobras and Petros in 2008, in the
amount of US$ 4,336 (US$ 4,067 as of December 31,
2017), as set out in note 20.1.</t>
  </si>
  <si>
    <t>Disposal of Assets and other changes in organizational structure</t>
  </si>
  <si>
    <t>Aug. 07, 2018</t>
  </si>
  <si>
    <t>9.
Disposal of Assets and other changes in
organizational structure
The Company has an active partnership and divestment program, which
takes into account opportunities for divestments in several areas
in which it operates. The divestment portfolio is dynamic, meaning
that market conditions, legal matters and negotiations may affect
the Company’s evaluation of ongoing and potential
transactions. This program is an essential initiative in the
Company’s 2018-2022 2017-2018
On July 3, 2018, the Brazilian Supreme Court issued a
preliminary injunction in the context of a direct action of
unconstitutionality (ADI 5624 MC/DF) that challenges certain
provisions under the State-Owned Companies Law (Law 13.303/2016).
According to this injunction, competitive processes related to
partnerships in refining business that would result in transfer of
control are suspended, including the following divestments
projects:
•
Araucária Nitrogenados S.A.;
•
Transportadora Associada de Gás (TAG). This
process has been suspended since the beginning of June, following a
judicial decision of the Federal Regional Court; and
•
Partnerships in the following refineries: Landulpho
Alves (RLAM), Abreu e Lima (RNEST), Alberto Pasqualini (REFAP) and
Presidente Getúlio Vargas (REPAR).
9.1.
Disposal of assets
Second installment of the exploratory block BM-S-8
On July 28, 2016 the Board of Directors of Petrobras approved
the disposal of the Company’s 66% interest in the exploratory
block BM – S-8 pre-salt
The first installment of US $ 1.25 billion, corresponding to
50% of the transaction value, was received on November 22,
2016, and the remaining amount relates to two contingent
payments.
The production sharing agreement with respect to the Norte de
Carcará area, entered into by the Brazilian Federal
Government, Statoil, Petrogal and Exxon, was made official on
February 2, 2018 through the Brazilian Federal Register
(official gazette). This fact completed the conditions precedent
for the second payment of the exploratory block BMS-8.
The third installment of this sale, in the amount of US$ 950,
is still pending of certain future events related to the signing of
a unitization agreement.
Disposal of Liquigás
On November 17, 2016 the Company’s Board of Directors
approved the disposal of its wholly-owned subsidiary Liquigás
Distribuidora S.A, a group entity from the RT&amp;M business
segment (Refining, Transportation and Marketing), to Companhia
Ultragaz S.A., a subsidiary of Ultrapar Participações
S.A. In January 2017, this sale was approved at Ultrapar’s
and Petrobras’ Shareholders’ Meetings in the amount of
US$ 828.
According to an official statement released by the General
Superintendence of CADE (SG) on June 30, 2017, additional
diligence was required in order to make a decision regarding on
market concentration aspects of this sale. On August 28, 2017,
the SG reported some concerns about market concentration that may
result from this transaction and submitted its opinion to the CADE
court.
Based on pending conditions precedent to the transaction at
December 31, 2017, including CADE approval, the related assets
and liabilities remained classified as held for sale at that
date.
On February 28, 2018, the CADE court ruled on this matter and
dismissed this sale. The sales and purchase agreement was subject
to a termination clause providing for compensation to the Company
in case of such decision. Accordingly, the Company received
US$ 88 on March 13, 2018 and the related assets and
liabilities are no longer classified as held for sale.
Disposal of Suape and Citepe petrochemical plants
On December 28, 2016, the Company’s Board of Directors
approved the disposal of the interests in the wholly-owned
subsidiaries Companhia Petroquímica de Pernambuco
(PetroquímicaSuape) and Companhia Integrada Têxtil de
Pernambuco (Citepe), both from the RT&amp;M business segment, to
Grupo Petrotemex S.A. de C.V. and to Dak Americas Exterior, S.L.,
both subsidiaries of Alpek, S.A.B. de C.V., which is a company from
Grupo Alfa S.A.B. de C.V. (a Mexican public company), in the amount
of US$ 385, to be disbursed at the transaction closing and
subject to adjustments relating to working capital, net debt and
recoverable taxes.
This transaction was approved at Petrobras’
Shareholders’ Meeting on March 27, 2017.
On February 7, 2018, the CADE approved this transaction
provided the execution of an Agreement on Concentration of Control
( Acordo de Controle de Concentração
On April 30, 2018, this transaction was completed with the
payment of US$ 435 after adjustments and the fulfillment of all
conditions precedent established in the purchase and sale
agreement.
Following price adjustments in the transaction closing, reversals
of impairment in the amount of US$ 77 were accounted for
within other income and expenses.
Strategic alliance with Total
On December 21, 2016, the Company entered into a master
agreement with Total, in connection with the Strategic Alliance
established in the Memorandum of Understanding signed on
October 24, 2016. Accordingly, certain E&amp;P assets were
classified as held for sale at December 31, 2016 due to the
share of interests established in this agreement, as described
below:
•
Transfer of the Company’s 22.5% stake in the
concession area named as Iara, comprising Sururu, Berbigão and
West of Atapu fields, which are subject to unitization agreements
with Entorno de Iara (an area under the Assignment Agreement in
which the Company holds 100% and is located in the Block
BM-S-11).
•
Transfer of the Company’s 35% stake in the
concession area of Lapa field, located in the Block BM-S-9.
•
Transfer of the Company’s 50% interests in
Termobahia S.A, including the power plants Celso Furtado and
Rômulo Almeida. In 2016, the Company recognized an impairment
loss on this transaction in the amount of US$ 47.
On February 28, 2017, the Company and Total signed purchase
and sale agreements with respect to the aforementioned assets.
Total will pay to the Company the amount of US$ 1,675 in cash for
assets and services, subject to price adjustments, as well as
contingent payments in the amount of US$ 150, associated with the
production volume in Lapa field. In addition, a long-term line of
credit in the amount of US$ 400 will be provided by Total, which
may be used to fund the Company’s investments in the Iara
fields.
The aforementioned agreements supplement the ones already executed
on December 21, 2016, such as: (i) the Company’s
preemptive right to purchase a 20% interest in block 2 of the
Perdido Foldbelt area, in the Mexican sector of the Gulf of Mexico,
(ii) the joint exploration studies in the exploratory areas of
Equatorial Margin and in Santos Basin; and (iii) the
Technological partnership agreement in the areas of digital
petrophysics, geological processing and subsea production
systems.
On January 15, 2018, Petrobras and Total closed the
aforementioned transfers of interests of Iara and Lapa fields,
after performing all conditions precedent to this transaction.
This transaction totaled US$ 1.95 billion, including
price adjustments, but not including the long-term line of credit
and the contingent payments. Accordingly, the Company recognized
US$ 689 as other income and expenses in the first quarter of
2018.
The negotiations relating to the power plants deal is ongoing and
the assets and liabilities thereof remained classified as held for
sale at June 30, 2018.
Sale of Azulão field
On November 22, 2017, the Company entered into an agreement
with Parnaíba Gás Natural S.A., a subsidiary of Eneva
S.A, concerning the assignment of its entire participation in the
Azulão Field (Concession BA-3),
This transaction was concluded on April 30, 2018 upon
fulfillment of the conditions precedent, adjustments set forth in
the agreement and payment of US$ 57 to the Company, resulting in a
US$ 45 gain accounted for as other income and expenses.
Strategic alliance with Equinor (formerly Statoil)
On December 18, 2017, the Company entered into agreements with
the Norwegian company Equinor relating to the assets of the
strategic partnership, in continuity with the Heads of Agreement
(“HoA”) signed and disclosed on September 29,
2017. The main signed contracts are:
(i) Strategic Alliance Agreement
(“SAA”)—agreement describing all documents
related to the strategic partnership, covering all negotiated
initiatives;
(ii) Sale and Purchase Agreement (“SPA”)—sale of
25% of Petrobras’ interest in the Roncador field to
Equinor.
(iii) Strategic Technical Alliance Agreement
(“STAA”)—strategic agreement for technical
cooperation aiming at maximizing the value of the asset and
focusing on increasing the recoverable oil volume (recovery
factor), including the extension of the useful life of the
field;
(iv) Gas Term Sheet—Equinor may hire a certain processing
capacity of natural gas at the Cabiúnas Terminal (TECAB) for
the development of the BM-C-33
The strategic alliance, among other goals, aims at applying the
Equinor’s expertise in mature fields in the North Sea towards
increasing the recovery factor of Roncador field. Accordingly, the
parties signed the STAA for technical cooperation and the joint
development of projects.
The SPA has a total amount of US$ 2.9 billion, made up of
US$ 118 paid at the signature date of the agreement,
contingent payments relating to investments in projects to increase
the recovery factor of the field, limited to US$ 550, and the
remaining amount will be paid at the transaction closing.
On June 14, 2018, this transaction was completed upon receipt
of US$ 2 billion, including price adjustments at its closing
amounting to US$ 14, in addition to the US$ 118 received as an
advance on the signing date. Additionally, Equinor will make
payments, limited to US$ 550, to the extent investments in
projects for improvement of the recovery factor occur. The present
value of such payments was recognized as account receivables in the
amount of US$ 386, net of the aforementioned advance.
Following the closing of this transaction, the Company recognized a
US$ 222 as loss within other income and expenses.
All the conditions precedent to the closing were fulfilled,
including approval by the ANP and CADE, as well as the negotiation
of contracts for the use of production facilities and of the
purchase of associated gas by Petrobras. The final price adjustment
of this transaction will occur in up to 120 day after the
closing.
Sale of Petrobras Paraguay Distribución Limited (PPDL
UK)
On June 26, 2018 the Board of Directors approved the sale to
Copetrol Group of its entire interest held through its wholly-owned
subsidiary Petrobras International Braspetro B.V. (PIB BV)in
Petrobras Paraguay Distribución Limited (PPDL UK), Petrobras
Paraguay Operaciones y Logistics SRL (PPOL) and Petrobras Paraguay
Gas SRL (PPG).
The proceeds estimated from this sale is US$ 384, of which US$ 49
was deposited in an escrow account at the signing date, and the
remaining amount will be disbursed to the Company on the
transaction closing, including US$ 55 related to cash balance of
these companies. The sale amount is still subject to adjustments
due to changes in working capital until the conclusion of the
transaction.
The corresponding assets and liabilities of this transaction are
classified as held for sale as of June 30, 2018 as the
conclusion of the transaction is still subject to approval
procedures according to the Paraguay regulation.
9.2.
Assets classified as held for sale
The major classes of assets and liabilities classified as held for
sale are shown in the following table:
06.30.2018 12.31.2017
E&amp;P Distribution RT&amp;M Gas &amp; Power Total Total
Assets classified as held for sale
Cash and Cash Equivalents
— 38
—
— 38 8
Trade receivables
— 36
—
— 36 117
Inventories
— 60
—
— 60 128
Investments
— 1
—
— 1 5
Property, plant and equipment 3 68
— 81 152 4,751
Others
— 113
—
— 113 309
Total 3 316
— 81 400 5,318
Liabilities on assets classified as held for sale
Trade Payables
— 18
—
— 18 102
Finance debt
—
—
—
—
—
—
Provision for decommissioning costs
—
—
—
—
— 170
Others
— 25
—
— 25 119
Total
— 43
—
— 43 391
As of June 30, 2018, the amounts refer to assets and
liabilities classified as held for sale following the approvals of
sale of interests in Rômulo Almeida and Celso Furtado
thermoelectric power generation plants, PPDL UK, PPOL and PPG. At
December 31, 2017, the amounts also comprise assets and
liabilities pertained to Liquigás, Suape and Citepe
petrochemical plants, the concession areas named as Iara and Lapa,
the entire interest in Azulão field and 25% interest in
Roncador field.
9.3.
Other changes in organizational structure
Sale and merger of Nova Fronteira Bioenergia
On December 15, 2016, the Company’s wholly-owned
subsidiary PBIO (biofuels business segment) entered into an
agreement with the São Martinho group to merge PBIO’s
interests in Nova Fronteira Bioenergia S.A. (49%) into São
Martinho.
On February 23, 2017, São Martinho granted to PBIO
additional 24 million of its common shares, corresponding to
6.593% of its total capital. These shares were accounted for as
available-for-sale
On December 27, 2017, the Extraordinary General
Shareholder’s Meeting of PBIO approved the sale of these
shares through a block trade.
On February 16, 2018, PBIO disposed, through a public auction
held in the Brazilian stock exchange (B3), these 24 million of
shares, at the share price of US$ 5.72 dollars. The settlement of
the transaction occurred on February 21, 2018, closing the
complete disposal of PBIO’s interests in São
Martinho’s capital.</t>
  </si>
  <si>
    <t>10.
Investments
10.1.
Investments in associates and joint
ventures
Balance at Investments Restructuring, Results in CTA OCI Dividends Balance at 06.30.2018
Joint Ventures
Petrobras Oil &amp; Gas B.V.—PO&amp;G 1,410
—
— 5
—
— (254 ) 1,161
State-controlled natural gas distributors 345
—
— 40 (51 )
— (41 ) 293
Compañia Mega S.A.—MEGA 49
—
— (13 ) 41
—
— 77
Petrochemical joint ventures 29
— (1 ) 9 (6 )
— (6 ) 25
Other joint ventures 104 20 1 (1 ) (18 ) 1 (11 ) 96
Associates
Nova Transportadora do Sudeste 331
—
— 27 (47 )
— (30 ) 281
Petrochemical associates 1,461
—
— 173 (123 ) (179 ) (151 ) 1,181
Other associates 48 8 4 4 (8 )
—
— 56
Other investments 18
—
—
— (1 )
—
— 17
Total 3,795 28 4 244 (213 ) (178 ) (493 ) 3,187
10.2.
Investments in non-
Thousand-share lot Quoted stock exchange Market value
06.30.2018 12.31.2017 Type 06.30.2018 12.31.2017 06.30.2018 12.31.2017
Associate
Braskem S.A. 212,427 212,427 Common 12.65 13.15 2,687 2,794
Braskem S.A. 75,793 75,793 Preferred A 13.16 12.96 998 982
3,685 3,776
The market value of these shares does not necessarily reflect the
realizable value upon sale of a large block of shares.
Braskem’s shares are publicly traded on stock exchanges in
Brazil and abroad. As of June 30, 2018, the quoted market
value of the Company’s investment in Braskem was
US$ 3,685 based on the quoted values of both Petrobras’
interest in Braskem’s common stock (47% of the outstanding
shares), and preferred stock (22% of the outstanding shares).
However, there is extremely limited trading of the common shares,
since non-signatories
Since July 2017, the Company has been negotiating with Odebrecht
S.A., the controlling shareholder of Braskem S.A, to revise the
terms and conditions of the Braskem S.A. Shareholder’s
Agreement, signed on February 8, 2010. This revision aims to
improve Braskem’s corporate governance and the corporate
relationship between the parties, with the purpose of creating
value for all Braskem shareholders.
On June 14, 2018, the Company received a correspondence from
Odebrecht S.A, in which it communicated that it has initiated
negotiations with LyondellBasell, a public company headquartered in
Rotterdam, for a potential transaction involving the transfer of
Odebrecht’s entire interest in Braskem. The negotiation is in
its preliminary stage and the parties entered into a
confidentiality agreement.
This transaction is subject, among other conditions, to due
diligence, negotiation of definitive agreements and all necessary
approvals. There is no binding obligation between the parties to
assure the conclusion of the transaction.
Depending on the outcome of this transaction, the Company will
assess the terms and conditions of the LyondellBasell’s offer
in the context of exercising its tag-along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Information on the main estimates used in the cash flow projections
to determine the value in use of Braskem is set out in Note 14
to the audited financial Statements for the year ended
December 31, 2017.</t>
  </si>
  <si>
    <t>11.
Property, plant and equipment
11.1.
By class of assets
Land, and improvement Equipment (*) Assets under (**) Exploration and (***) Total
Balance at January 1, 2017 6,982 78,724 38,569 51,195 175,470
Additions 2 1,167 11,031 31 12,231
Additions to / review of estimates of decommissioning costs
—
—
— 4,503 4,503
Capitalized borrowing costs
—
— 1,972
— 1,972
Write-offs (14 ) (6 ) (545 ) (35 ) (600 )
Transfers (****) 316 3,296 (7,631 ) 3,079 (940 )
Depreciation, amortization and depletion (437 ) (7,320 )
— (5,366 ) (13,123 )
Impairment recognition (145 ) (937 ) (568 ) (892 ) (2,542 )
Impairment reversal 52 831 165 692 1,740
Cumulative translation adjustment (91 ) (753 ) (472 ) (745 ) (2,061 )
Balance at December 31, 2017 6,665 75,002 42,521 52,462 176,650
Cost 9,914 128,603 42,521 86,491 267,529
Accumulated depreciation, amortization and depletion (3,249 ) (53,601 )
— (34,029 ) (90,879 )
Balance at December 31, 2017 6,665 75,002 42,521 52,462 176,650
Additions 2 625 4,924 3 5,554
Additions to / review of estimates of decommissioning costs
—
—
— 25 25
Capitalized borrowing costs
—
— 986
— 986
Write-offs (44 ) (8 ) (130 ) (6 ) (188 )
Transfers (****) 234 1,618 (5,140 ) 3,878 590
Depreciation, amortization and depletion (222 ) (3,265 )
— (2,903 ) (6,390 )
Impairment recognition
— (1 ) (38 )
— (39 )
Cumulative translation adjustment (924 ) (7,299 ) (4,623 ) (7,310 ) (20,156 )
Balance at June 30, 2018 5,711 66,672 38,500 46,149 157,032
Cost 8,674 117,406 38,500 77,186 241,766
Accumulated depreciation, amortization and depletion (2,963 ) (50,734 )
— (31,037 ) (84,734 )
Balance at June 30, 2018 5,711 66,672 38,500 46,149 157,032
Weighted average useful life in years
40 (25 to 50 (except land
)
)
20 (3 to 31
)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7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t includes transfers to/from assets held for
sale.
In the first half of 2018, additions to property, plant and
equipment primarily relate to the development of oil and gas
production in the pre-salt
At June 30, 2018, property, plant and equipment include assets
under finance leases of US$ 99 (US$ 118 as of
December 31, 2017).
11.2.
Concession for exploration of oil and natural
gas—Assignment Agreement (“Cessão
Onerosa”)
Petrobras and the Brazilian Federal Government entered into the
Assignment Agreement in 2010, which grants the Company the right to
carry out prospecting and drilling activities for oil, natural gas
and other liquid hydrocarbons located in the pre-salt
Petrobras has already declared commerciality in fields of all six
blocks under this agreement: Franco (Búzios), Florim (Itapu),
Nordeste de Tupi (Sépia), Entorno de Iara (Norte de
Berbigão, Sul de Berbigão, Norte de Sururu, Sul de
Sururu, Atapu), Sul de Guará (Sul de Sapinhoá) and Sul de
Tupi (Sul de Lula).
The agreement establishes that its review procedures will commence
immediately after the declaration of commerciality for each area
and must be based on reports by independent experts engaged by
Petrobras and the ANP.
If the review of the Assignment Agreement determines that the value
of acquired rights is greater than the amount initially paid, the
Company may be required to pay the difference to the Brazilian
Federal Government, or may proportionally reduce the total volume
of barrels acquired. If the review determines that the value of the
acquired rights is lower than initially paid by the Company, the
Brazilian Federal Government will reimburse the Company for the
difference by delivering cash or bonds or equivalent means of
payment, subject to budgetary regulations.
The formal review procedures for each block are based on costs
incurred over the exploration phase, and estimated costs and
production for the development period. The review of the Assignment
Agreement may result in renegotiation of: (i) the amount of
the agreement; (ii) the total volume (in barrels of oil) to be
produced; (iii) the term of the agreement; and (iv) the
minimum percentages of local content.
The information gathered after drilling over 50 exploratory wells
and performing extended well tests in this area, as well as the
extensive knowledge acquired on the pre-salt
In November 2017, the Company set up an internal commission
responsible for the negotiation with the Brazilian Federal
Government, composed of representatives of the Chief Exploration
and Production Officer and the Chief Financial Officer.
In January 2018, the Brazilian Federal Government established,
through the Interministerial Ordinance No. 15/2018, the
Interministerial Commission responsible for negotiating and
concluding the terms of this review.
The negotiations are ongoing and have taken into account appraisals
by independent experts engaged by both parties and their respective
reports. As at the date of issue of these financial statements, the
final amount to be established for this agreement is not
defined.
The identification of the volume exceeding five million barrels of
oil equivalent provides an opportunity for both parties to reach an
agreement in case of compensation to the Company arising from the
review. Therefore, aiming to support an eventual negotiation where
this compensation would be paid through the right over exceeding
volume, the Company is complementing its assessment based on
reports issued by the independent experts it has engaged.
This review process of the Assignment Agreement has been monitored
by the Minority Shareholders Committee, which is composed of two
board members elected by the minority shareholders and by a third
independent member with knowledge in technical-financial analysis
of investment projects. This Committee provides support to the
board’s decisions through opinions about related matters.
On July 5, 2018, the Brazilian House of Representatives
approved a bill amending the Assignment Agreement, which may make
possible, if approved by the Brazilian Senate and signed by the
President, a review of the contract clauses, sale of rights to
produce exceeding volume and partial transfers of areas under this
regime to third parties.</t>
  </si>
  <si>
    <t>12.
Intangible assets
12.1.
By class of assets
Software
Rights and Acquired Developed in-house Goodwill Total
Balance at January 1, 2017 2,678 68 306 220 3,272
Addition 935 16 61
— 1,012
Capitalized borrowing costs
—
— 4
— 4
Write-offs (81 )
— (2 )
— (83 )
Transfers (1,656 ) 2
—
— (1,654 )
Amortization (20 ) (29 ) (101 )
— (150 )
Impairment recognition (33 )
—
—
— (33 )
Cumulative translation adjustment (22 )
— (4 ) (2 ) (28 )
Balance at December 31, 2017 1,801 57 264 218 2,340
Cost 2,006 496 1,225 218 3,945
Accumulated amortization (205 ) (439 ) (961 )
— (1,605 )
Balance at December 31, 2017 1,801 57 264 218 2,340
Addition 2 14 24
— 40
Capitalized borrowing costs
—
— 2
— 2
Write-offs (12 )
—
—
— (12 )
Transfers (1 ) 6 (3 ) 14 16
Amortization (7 ) (13 ) (40 )
— (60 )
Cumulative translation adjustment (249 ) (9 ) (36 ) (28 ) (322 )
Balance at June 30, 2018 1,534 55 211 204 2,004
Cost 1,750 472 1,076 204 3,502
Accumulated amortization (216 ) (417 ) (865 )
— (1,498 )
Balance at June 30, 2018 1,534 55 211 204 2,004
Estimated useful life in years ( *) 5 5 Indefinite
(*)
Mainly composed of assets with indefinite useful
lives, which are reviewed annually to determine whether events and
circumstances continue to support an indefinite useful life
assessment.
On March 29, 2018, the Company acquired seven blocks in the
fifteenth round of bids under the concession regime. The Company
will be the operator in two blocks located in Campos basin, which
were acquired in partnership with Exxon and Equinor. Another two
blocks within Campos basin were acquired in partnership with Exxon
and Qatar Petroleum and will be operated by Exxon. The other three
blocks are located in Potiguar basin, of which two were acquired in
partnership with Shell and will be operated by the Company, and one
was totally acquired by Company.
The total amount of the signature bonus to be paid by the Company
up to September 2018 is US$ 571.</t>
  </si>
  <si>
    <t>Exploration and evaluation of oil and gas reserves</t>
  </si>
  <si>
    <t>13.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Jan-Jun/2018 Jan-Dec/2017
Capitalized Exploratory Well Costs / Capitalized Acquisition
Costs (*)
Property plant and equipment
Opening Balance 4,522 5,133
Additions to capitalized costs pending determination of proved
reserves 338 797
Capitalized exploratory costs charged to expense (4 ) (107 )
Transfers upon recognition of proved reserves (194 ) (1,227 )
Cumulative translation adjustment (644 ) (74 )
Closing Balance 4,018 4,522
Intangible Assets 1,182 1,390
Capitalized Exploratory Well Costs / Capitalized Acquisition
Costs 5,200 5,912
(*)
Amounts capitalized and subsequently expensed in the
same period have been excluded from this table.
Exploration costs recognized in the statement of income and cash
used in oil and gas exploration and evaluation activities are set
out in the following table:
2018 2017
Apr-Jun Jan-Jun Apr-Jun Jan-Jun
Exploration costs recognized in the statement of income
Geological and geophysical expenses 75 166 93 178
Exploration expenditures written off (includes dry wells and
signature bonuses) 57 65 93 101
Contractual penalties 24 60 0
—
Other exploration expenses 6 7 1 2
Total expenses 162 298 187 281
Apr-Jun Jan-Jun Apr-Jun Jan-Jun
Cash used in :
Operating activities 80 172 97 184
Investment activities 164 388 225 432
Total cash used 244 560 322 616
In the first half of 2018, the Company recognized a provision in
the amount of US$ 60 arising from potential contractual
penalties for non-compliance</t>
  </si>
  <si>
    <t>14.
Trade payables
06.30.2018 12.31.2017
Third parties in Brazil 3,346 3,671
Third parties abroad 1,387 1,380
Related parties 653 716
Balance in current liabilities 5,386 5,767</t>
  </si>
  <si>
    <t>15.
Finance debt
15.1.
Balance by type of finance debt
06.30.2018 12.31.2017
In Brazil
Banking Market 10,126 12,672
Capital Market 3,122 3,649
Development banks 4,238 5,571
Others 37 38
Total 17,523 21,930
Abroad
Banking Market 27,440 31,265
Capital Market 42,165 51,912
Export Credit Agency 4,123 3,670
Others 265 269
Total 73,993 87,116
Total finance debt 91,516 109,046
Current 3,959 7,001
Non-current 87,557 102,045
In order to reflect the changes in accounting practices arising
from the application of IFRS 9, the Company remeasured its
financing agreements in force at January 1, 2018 which
previously had their contractual clauses renegotiated and the
modifications thereof did not result in substantial changes, as set
out in note 4.1. Accordingly, the balance of current and
non-current
15.2.
Changes in finance debt and reconciliation with
cash flows from financing activities
Balance at Initial Additions Principal Interest Accrued Foreign Cumulative Balance as of
In Brazil 25,921
— 6,801 (10,641 ) (2,286 ) 2,296 114 (275 ) 21,930
Abroad 92,205
— 18,788 (25,489 ) (4,251 ) 4,851 1,057 (45 ) 87,116
118,126
— 25,589 (36,130 ) (6,537 ) 7,147 1,171 (320 ) 109,046
Balance as of Initial Additions Principal Interest Accrued Foreign Cumulative Balance as of
In Brazil 21,930 65 2,071 (3,820 ) (617 ) 732 (10 ) (2,828 ) 17,523
Abroad 87,116 291 6,118 (19,572 ) (2,393 ) 2,251 1,510 (1,328 ) 73,993
109,046 356 8,189 (23,392 ) (3,010 ) 2,983 1,500 (4,156 ) 91,516
Reconciliation to the Statement of Cash Flows
Purchase of property, plant and equipment on credit (40 )
—
—
Expenses with debt restructuring
— (605 )
—
Deposits linked to financing
— 21 (97 )
Finance leases
— 11
—
Net cash used in financing activities 8,149 (23,965 ) (3,107 )
(*)
It includes pre-payments.
(**)
It includes premium and discount over notional amounts
and other related costs.
In line with the Company’s Business and Management Plan and
following its liability management strategy, recent funds have been
raised in order to settle older debts, as well as aiming at
improving the debt repayment profile taking into account its
alignment with investments returns over the long run.
In the first half of 2018, proceeds from financing amounted to
US$ 8,149, principally reflecting: (i) global notes
issued in the capital market in the amount of US$ 1,962 and
maturing in 2029; (ii) funds raised from the domestic and
international banking market in the amount of US$ 5,120 with
average term of 6.5 years; and (iii) proceeds from Export
Credit Agency amounting to US$ 984.
In addition, the Company repaid several finance debts, notably:
(i) US$ 11,760 relating to repurchase of global bonds
previously issued by the Company in the capital market, with net
premium paid to bond holders amounting to US$ 362; and
(ii) pre-payment (iii) pre-payment
15.3.
Summarized information on current and non-current
Maturity in 2018 2019 2020 2021 2022 2023 and Total Fair
Financing in U.S.Dollars (US$)(*): 1,856 1,269 3,409 5,734 8,635 47,469 68,372 78,628
Floating rate debt 786 1,204 3,344 3,214 7,037 16,333 31,918
Fixed rate debt 1,070 65 65 2,520 1,598 31,136 36,454
Average interest rate 5.0% 6.0% 6.0% 6.0% 5.9% 6.5% 6.2%
Financing in Brazilian Reais (R$): 659 1,252 2,803 2,194 3,894 6,416 17,218 15,172
Floating rate debt 415 906 2,545 1,940 3,567 5,041 14,414
Fixed rate debt 244 346 258 254 327 1,375 2,804
Average interest rate 6.4% 6.8% 7.1% 7.9% 7.7% 6.4% 6.9%
Financing in Euro (€): 19 51 223 330 698 2,205 3,525 4,402
Floating rate debt 1
— 177
—
—
— 178
Fixed rate debt 18 51 46 330 698 2,205 3,347
Average interest rate 4.3% 4.5% 4.6% 4.8% 4.9% 4.6% 4.6%
Financing in Pound Sterling (£): 56 24
—
—
— 2,267 2,347 2,366
Fixed rate debt 56 24
—
—
— 2,267 2,347
Average interest rate 6.3% 6.2%
—
—
— 6.3% 6.3%
Financing in other currencies: 54
—
—
—
—
— 54 55
Floating rate debt 48
—
—
—
—
— 48
—
Fixed rate debt 6
—
—
—
—
— 6
Average interest rate 1.9%
—
—
—
—
— 1.9%
Total as of June 30, 2018 2,644 2,596 6,435 8,258 13,227 58,357 91,516 100,623
Average interest rate 5.2% 6.1% 6.2% 6.2% 6.1% 6.4% 6.2%
Total as of December 31, 2017 7,001 6,476 9,641 12,745 18,014 55,169 109,046 116,621
Average interest rate 5.6% 5.9% 5.9% 5.9% 5.7% 6.4% 6.1%
(*)
Includes debt raised in Brazil (in Brazilian reais)
indexed to the U.S. dollar.
(**)
The average maturity of outstanding debt as of
June 30, 2018 is 9.11 years (8.62 years as of
December 31, 2017).
The fair value of the Company’s finance debts is mainly
determined and categorized into a fair value hierarchy as
follows:
Level 1-
Level 2 – discounted cash flows based on discount rate
determined by interpolating spot rates considering financing debts
indexes proxies, taking into account their currencies and also the
Petrobras’ credit risk, amounting to US$ 52,646 as of
June 30, 2018, 2018 (US$ 62,373 as of December 31,
2017).
The sensitivity analysis for financial instruments subject to
foreign exchange variation is set out in note 30.2.
15.4.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first half of 2018
the capitalization rate was 6.36% p.a. (6.18% p.a. for the first
half of 2017).
15.5.
Lines of credit
Amount
Company Financial institution Date Maturity Available (Lines of Used Balance
Abroad
PGT BV CHINA EXIM 10/24/2016 5/23/2019 1,000 900 100
PGT BV Syndicate of banks 3/7/2018 2/7/2023 4,350
— 4,350
PGT BV Credit Agricole 4/12/2018 6/20/2020 400 150 250
Total 5,750 1,050 4,700
In Brazil
PNBV BNDES 9/3/2013 1/31/2019 2,562 722 1,840
Petrobras Banco do Brasil 3/23/2018 1/26/2023 519
— 519
Petrobras Bradesco 6/1/2018 5/31/2023 519
— 519
Transpetro BNDES 11/7/2008 8/12/2041 237 85 152
Transpetro Banco do Brasil 7/9/2010 4/10/2038 20 10 10
Transpetro
Caixa Econômica Federal 11/23/2010 Not 85
— 85
Total 3,942 817 3,125
In the first half of 2018, the Company entered into a revolving
credit facility (RCF) with a syndicate of 17 banks and also entered
into two lines of credits with Banco do Brasil and Bradesco Bank.
The Company can access these funds immediately at any moment until
their maturities.
In addition, the Company signed a guaranteed financing agreement
with Credit Agricole and UK export credit agency.
15.6.
Covenants and Collateral
15.6.1.
Covenants
The Company has covenants that were not in default at June 30,
2018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iii) clauses of compliance with the laws, rules and
regulations applicable to the conduct of its business including
(but not limited to) environmental laws; (iv) clauses in
financing agreements that require both the borrower and the
guarantor to conduct their business in compliance with
anti-corruption laws and anti-money laundering laws and to
institute and maintain policies necessary for such compliance;
(v) clauses in financing agreements that restrict relations
with entities or even countries sanctioned primarily by the United
States (including, but not limited to, the Office of Foreign Assets
Control (OFAC), Department of State and Department of Commerce),
the European Union and United Nations; and vi) covenants with
respect to debt level in some of its loan agreements with the
Brazilian Development Bank (Banco Nacional de Desenvolvimento
Econômico e Social—BNDES).
15.6.2.
Collateral
Most of the Company’s debt is unsecured, but certain specific
funding instruments to promote economic development are
collateralized.
Financing agreements with China Development Bank (CDB) maturing in
2026 and 2027 are also collateralized based on future oil exports
for specific buyers limited to 200 thousand barrels per day up
to 2019, 300 thousand barrels per day from 2020 to 2026, and
100 thousand barrels per day in 2027. This collateral may not
exceed the amount of the related debt (US$ 10,125 at
June 30, 2018 and US$ 10,815 at December 31, 2017).
On January 30, 2018, the Company pre-paid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s set out
in note 33.</t>
  </si>
  <si>
    <t>Leases</t>
  </si>
  <si>
    <t>16.
Leases
16.1.
Future minimum lease payments / receipts –
finance leases
Receipts Payments
Estimated lease payments / receivable Future value Annual Present value Future value Annual Present value
2018 60 (33 ) 27 27 (13 ) 14
2019—2022 578 (258 ) 320 155 (81 ) 74
2023 and thereafter 474 (87 ) 387 325 (217 ) 108
As of June 30, 2018 1,112 (378 ) 734 507 (311 ) 196
Current 52 23
Non-current 682 173
As of June 30, 2018 734 196
Current 54 25
Non-current 735 204
As of December 31, 2017 789 229
16.2.
Future minimum lease payments – operating
leases
Operating leases mainly include oil and gas production units,
drilling rigs and other exploration and production equipment,
vessels and support vessels, helicopters, land and building
leases.
2018 6,206
2019 7,736
2020 6,783
2021 6,951
2022 6,127
2023 and thereafter 63,057
As of June 30, 2018 96,860
As of December 31, 2017 92,019
As of June 30, 2018, the balance of estimated future minimum
lease payments under operating leases includes US$ 50,603 (US$
52,701 as of December 31, 2017) with respect to assets under
construction, for which the lease term has not commenced.
In the first half of 2018, the Company recognized expenditures of
US$ 4,288 (US$ 5,263 in the first half of 2017) for
operating leases installments.</t>
  </si>
  <si>
    <t>Related-party transactions</t>
  </si>
  <si>
    <t>17.
Related-party transactions
The Company has a related-party transactions policy, which is
annually revised and approved by the Board of Directors, and is
applicable to all the Petrobras Group, in accordance with the
Company’s by-laws.
In order to ensure the goals of the Company are achieved and align
them with transparency of processes and corporate governance best
practices, this policy guides Petrobras and its workforce while
entering into related-party transactions and dealing with potential
conflicts of interest on these transactions, based on the following
assumptions and provisions:
•
Prioritization of the Company’s interests
regardless of the counterparty;
•
Arm’s length basis;
•
Compliance with market conditions, especially
concerning terms, prices and guarantees or with adequate
compensatory payment;
•
Accurate and timely disclosure in accordance with
applicable authorities.
The Audit Committee must approve in advance transactions between
the Company and its associates, the Brazilian Federal Government,
including its agencies or similar bodies and controlled entities,
taking into account the materiality established by this policy. The
Audit Committee reports monthly to the Board of Directors.
Transactions with entities controlled by key management personnel
or by their close family members are also approved in advance by
the Audit Committee regardless of the amount involved.
Transactions with the Brazilian Federal Government, including its
agencies or similar bodies and controlled entities, which are under
the scope of Board of Directors approval, must be preceded by the
Audit Committee and Minority Shareholders Committee assessment and
must have prior approval of, at least, 2/3 of the board
members.
The related-party transactions policy also aims to ensure an
adequate and diligent decision-making process for the
Company’s key management.
17.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s transactions with banks and other
entities under its control, such as financing and banking, asset
management and others.
The balances of significant transactions are set out in the
following table:
06.30.2018 12.31.2017
Assets Liabilities Assets Liabilities
Joint ventures and associates
State-controlled gas distributors (joint ventures) 309 116 294 141
Petrochemical companies (associates) 40 22 59 16
Other associates and
joint ventures 118 631 177 691
Subtotal 467 769 530 848
Brazilian government – Parent and its controlled
entities
Government bonds 1,768
— 1,702
—
Banks controlled by the Brazilian Government 6,093 11,550 5,839 14,926
Receivables from the Electricity sector (note 7.4) 4,190
— 5,247
—
Petroleum and alcohol account—receivables from
the Brazilian Government 215
— 251
—
Diesel Price Subsidy Program 153
—
—
—
Others 34 79 45 217
Subtotal 12,453 11,629 13,084 15,143
Pension plans 47 48 68 94
Total 12,967 12,446 13,682 16,085
Current 3,122 1,524 2,521 2,013
Non-Current 9,845 10,922 11,161 14,072
Total 12,967 12,446 13,682 16,085
The income/expenses of significant transactions are set out in the
following table:
2018 2017
Apr-Jun Jan-Jun Apr-Jun Jan-Jun
Joint ventures and associates
State-controlled gas distributors (joint ventures) 523 1,067 603 1,075
Petrochemical companies (associates) 828 1,764 832 2,030
Other associates and
joint ventures (308 ) (502 ) (280 ) (139 )
Subtotal 1,043 2,329 1,155 2,966
Brazilian government – Parent and its controlled
entities
Government bonds 21 52 36 71
Banks controlled by the Brazilian Government (159 ) (502 ) (366 ) (815 )
Receivables from the Electricity sector (note 7.4) 729 807 211 405
Petroleum and alcohol account—receivables from the Brazilian
Government
—
—
— 1
Diesel Price Subsidy Program 164 164
—
—
Others 24 84 68 138
Subtotal 779 605 (51 ) (200 )
Pension plans
—
—
—
—
Total 1,822 2,934 1,104 2,766
Revenues, mainly sales revenues 1,708 3,478 1,839 3,827
Purchases and services (443 ) (863 ) (497 ) (497 )
Foreign exchange and inflation indexation charges, net (67 ) (151 ) 113 179
Finance income (expenses), net 624 470 (351 ) (743 )
Total 1,822 2,934 1,104 2,766
In addition to the aforementioned transactions, Petrobras and the
Brazilian Federal Government entered into the Assignment Agreement
in 2010, which grants the Company the right to carry out
prospecting and drilling activities for hydrocarbons located in the
pre-salt
For detailed information on Assignment Agreement, see note
11.2.
17.2.
Diesel Price Subsidy Program
In the second quarter of 2018, the Company joined the two first
phases of the Diesel Price Subsidy Program established by the
Brazilian Federal Government pursuant to Provisional Measure 838,
Decree 9,392 and Decree 9,403 of 2018. This program grants
reimbursements to diesel producers and importers to the extent that
their selling prices to the domestic distributors are equal or
lower than prices determined by relevant regulation. The amount of
this government grant results from the following parameters:
•
US$ 0.02 dollars (R$0.07) per liter of diesel sold
from June 1 to June 7, 2018; and
•
Difference between reference price provided for by ANP
(Preço de Referência—PR) and the sales price to
domestic distributors (Preço de
Comercialização—PC), limited to US$ 0.08 dollars
(R$ 0.30) per liter, for diesel sales from June 8 to
July 31, 2018.
The PR is driven by diesel international prices and U.S. dollar
exchange rates. Differences falling above
US$ 0.08 dollars in the second phase of the program will
be held in the next program phase, the parameters of which are
still pending regulation. In case of a lower PR when compared to
PC, the program foresees reimbursement to the Brazilian Federal
Government.
The Brazilian Federal Government established a US$ 2,539 threshold
for this program (R$ 9,500 million), meaning that the subsidy will
be ceased if the total grants provided for by the government meets
such amount before December 31, 2018.
The settlement of the subsidy occurs to the extent the Company
provides all necessary information to ANP in order to prove its
fiscal regularity and prices of diesel sold in accordance with the
relevant regulation. The period of the subsidy computation is up to
thirty days and ANP must confirm the grant within nine business
days after receiving all the necessary documentation.
Due to the complexity in meeting all the requirements in the first
phase of the program, the company is seeking alternatives to prove
to ANP that its sales prices were in accordance with relevant
regulation during this phase, which will enable the recognition and
collection of the subsidy in the amount of US$ 17.
Regarding the second phase of the program, the Company gathered and
sent to ANP all information required to receive US$ 226 from
sales from June 8 to July 7, 2018 and, at the date of the
issue of these interim financial statements, the assessment of the
documentation by this authority is ongoing. Such revenue
recognition occurs when the diesel is sold and delivered to
distributors and the right to the grant is recognized within
current account receivables. Through June 30, 2018, the
Company accounted for US$ 153 as accounting receivables from
the program with respect to sales within the second phase (note
7.1).
On July 31, 2018, the Brazilian Federal Government enacted the
Provisional Measure 847/2018 extending the program to
December 31, 2018 with respect to sales of road diesel. In
addition, the Decree 9,454 and ANP Resolution 738 enacted on
July 31 and August 1, 2018, respectively, brought up new
rules to govern the continuity of the program. The Company is
assessing its adherence to the third phase of the program and, if
it occurs until the fifth business day of the subsidy computation
period, from August 1 to August 31, 2018, its effects
will be applied retrospectively to August 1, 2018.
17.3.
Compensation of key management personnel
The total compensation of Executive Officers and Board Members of
Petrobras parent company is set out as follows:
Jan-Jun/2018 Jan-Jun/2017
Officers Board Total Officers Board Total
Wages and short-term benefits 1.9 0.2 2.1 2.0 0.2 2.2
Social security and other employee-related taxes 0.5
— 0.5 0.5
— 0.5
Post-employment benefits (pension plan) 0.1
— 0.1 0.2
— 0.2
Total compensation recognized in the statement of income 2.5 0.2 2.7 2.7 0.2 2.9
Average number of members in the period (*) 7.83 9.50 17.33 8.00 9.00 17.00
Average number of paid members in the period (**) 7.83 5.83 13.66 8.00 6.50 14.50
(*)
Monthly average number of members.
(**)
Monthly average number of paid members.
In the first half of 2018, charges related to compensation of the
board members and executive officers of the Petrobras group
amounted to US$ 13 (US$ 12 in the first half of 2017).
The compensation of the Advisory Committees to the Board of
Directors is apart from the fixed compensation set for the Board
Members and, therefore, has not been classified under compensation
of Petrobras’ key management personnel.
In accordance with Brazilian regulations applicable to companies
controlled by the Brazilian Government, Board members who are also
members of the Audit Committee are only compensated with respect to
their Audit Committee duties. The total compensation concerning
these members was US$ 57 thousand in the first half of
2018 (US$ 68 thousand with social security and related
charges).
The monthly compensation of Audit Committee members is fixed at 10%
of monthly average executive officers’ compensation,
excluding certain social security benefits and paid vacation.
In the first half of 2018, the Board of Directors approved the
variable compensation program (PRV) of the Board of Executive
Officers for the year 2018. The amount of compensation to be paid
varies according to the percentage of achievement of the financial
and operational targets. The program foresees compensations being
disbursed through 5 years and may also trigger other compensations
to officers from 2019 provided the achievement of certain
prerequisites.
The Company’s General Shareholder’s Meeting held on
April 26, 2018 determined the amount of US$ 8 as the
threshold of executive officers and board members compensation for
the period from April 2018 to March 2019, as well as approved the
increase in the number of board members to 11.</t>
  </si>
  <si>
    <t>18.
Provision for decommissioning costs
Non-current Jan-Jun/2018 Jan-Dec/2017
Opening balance 14,143 10,252
Adjustment to provision 25 4,166
Transfers related to liabilities held for sale
— (117 )
Payments made (265 ) (709 )
Interest accrued 346 757
Others 56 24
Cumulative translation adjustment (2,029 ) (230 )
Closing balance 12,276 14,143
For the first half of 2017, unwinding of the discount on the
provision for decommissioning costs (interest accrued) amounted to
US$ 379.
The estimates for abandonment and dismantling of oil and natural
gas producing properties are revised annually at December 31
along with the annual process of oil and gas reserves certification
and whenever an indication of significant change in the assumptions
used in the estimates occurs.</t>
  </si>
  <si>
    <t>Taxes</t>
  </si>
  <si>
    <t>19.
Taxes
19.1.
Income taxes and other taxes
Income taxes Current assets Current liabilities Non-current
06.30.2018 12.31.2017 06.30.2018 12.31.2017 06.30.2018 12.31.2017
Taxes in Brazil
Income taxes 441 442 360 39
—
—
Income taxes—Tax settlement programs
—
— 54 228 565 671
441 442 414 267 565 671
Taxes abroad 30 37 13 32
—
—
Total 471 479 427 299 565 671
Other taxes Current assets Non-current Current liabilities Non-current liabilities (*)
06.30.2018 12.31.2017 06.30.2018 12.31.2017 06.30.2018 12.31.2017 06.30.2018 12.31.2017
Taxes in Brazil
Current / Deferred ICMS (VAT) 885 934 557 707 894 1,021
—
—
Current / Deferred PIS and COFINS 792 820 1,958 2,282 651 820
—
—
CIDE 13 14
—
— 50 104
—
—
Production taxes
—
—
—
— 1,999 1,605
—
—
Withholding income taxes
—
—
—
— 79 157
—
—
Tax Settlement Program (**)
—
—
—
— 261 648
—
—
Others 158 170 66 72 129 165 93 86
Total in Brazil 1,848 1,938 2,581 3,061 4,063 4,520 93 86
Taxes abroad 17 20 15 14 28 28
—
—
Total 1,865 1,958 2,596 3,075 4,091 4,548 93 86
(*)
Other non-current non-current
(**)
It includes the amount of US$ 2 relating to
refinancing program (REFIS) from previous periods.
19.2.
Brazilian federal settlement programs
In 2017, the Company joined certain settlement programs created by
the Brazilian Federal Government, which enabled the settlement of
significant disputes in which the Company was a defendant, with
certain benefits, such as the use of tax loss carry forwards and
reduction in interests, penalties and related charges. The
settlement of disputes involving Brazilian Federal Tax Authorities,
Brazilian Federal Agencies and similar bodies reduced tax disputes
amounting to US$ 11,552 as shown below:
Provisional Signed
Brazilian federal settlement programs Disputes Amount Debts
766
— Tax Settlement Program—PRT
(*) 502
— 502
783 13.496 Special Tax Settlement
Program—PERT 2,203 1,001 1,202
780 13.494 Non-Tax 340 113 227
795 13.586
Withholding income tax on remittances for payment of charter of vessels 8,507 7,976 531
11,552 9,090 2,462
(*)
Benefit of using tax loss carryforwards to sttle 80%
of the debt.
Detailed information on those settlement programs are presented in
note 21.2 to the Company’s audited financial statements ended
December 31, 2017.
The balances of respective liabilities carried on the statement of
financial position as of June 30, 2018 are shown below:
12.31.2017 Payments Use of tax loss Inflation Others CTA 06.30.2018
PRT
Income taxes 153
— (140 )
—
— (11 ) 2
Other taxes
—
—
—
—
—
—
—
Total 153
— (140 )
—
— (11 ) 2
PERT
Income taxes 744 (29 )
— 25 (18 ) (103 ) 619
Others taxes 40 (60 )
— 2 17 1
—
784 (89 )
— 27 (1 ) (102 ) 619
PRD
Production taxes 87 (95 )
— 2 5 1
—
Law 13.586/17
Withholding income tax 521 (226 )
— 12 2 (49 ) 260
Total 1,545 (410 ) (140 ) 41 6 (161 ) 881
Current 316
Non-current 565
The following table presents the settlement years of the
outstanding amounts under these programs:
2018 2019 2020 2021 2022
2023 onwards Total
PRT
— 2
—
—
—
— 2
PERT 27 53 53 53 53 380 619
Law 13.586/17 260
—
—
—
—
— 260
Total 287 55 53 53 53 380 881
19.3.
Tax amnesty programs – State Tax (Programas
de Anistias Estaduais)
In the first half of 2018, the Company elected to settle in cash
VAT (ICMS) tax disputes by joining states amnesty settlement
programs and taking advance of their reliefs, as shown below:
State State Law/
Benefits received Debts Reduction Amount
TO 3.346/18 Reduction of 90% of debts from
fines and interest. 5 3 2
RN
10.341/18 27.679/18
Reduction of 95% of fines, 80% of
the interest and 50% of Vat tax forgiveness. 206 176 30
Total 211 179 32
(*)
Amounts recognized as other taxes
19.4.
New Taxation Model for the Oil and Gas
Industry
On December 28, 2017, the Brazilian federal government enacted
Law No. 13,586, which outlines a new taxation model for the
oil and gas industry and, along with the Decree 9,128/2017,
establishes a new special regime for exploration, development and
production of oil, gas and other liquid hydrocarbons named
Repetro-Sped.
Due to the application of this new model, the Company expects
greater legal stability in the oil and gas industry in Brazil,
which may encourage higher investments and reduce the number of
litigations involving the industry players.
Regarding the Repetro-Sped, this regime enhances the former Repetro
(Special Customs Regime for the Export and Import of Goods
designated to Exploration and Production of Oil and Natural Gas
Reserves), notably providing for tax relief over goods permanently
held in Brazil in addition to the previous relief related to
temporary admissions. Therefore, we are assessing transfers in the
ownership of certain oil and gas assets from foreign subsidiaries
to the parent company in Brazil. The regime will expire in
December, 2040.
Following the creation of Repetro-Sped, the Brazilian states,
pursuant to a decision of the Brazilian National Council of Finance
Policies (CONFAZ), agreed to allow tax incentives relating to VAT
(ICMS) to the extent each state enacts its specific regulation
providing for the tax relief on oil and gas industry.
At the date of issue of these unaudited interim financial
statements, the states enacting new regulations governing the VAT
tax incentives authorized by the Brazilian Federal Government were:
Rio de Janeiro, São Paulo, Bahia, Rio Grande do Norte,
Espírito Santo, Sergipe, Amazonas, Ceará, Minas Gerais
and Piaui.
For additional information on the main provisions under Law
13,586/17, Decree 9,128 /17 and VAT (ICMS) tax incentives over the
Repetro-Sped, see notes 21.4.1 and 21.4.2 to the audited financial
statements for the year ended December 31, 2017.
19.5.
Deferred income taxes—non-current
a)
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Loans, and Finance Provision Tax Inventories Employee Others Total
Balance at January 1, 2017 (11,205 ) 937 3,512 (90 ) 1,128 6,040 429 3,009 284 4,044
Recognized in the statement of income for the year 363 (1,292 ) (1,099 ) (64 ) 1,134 278 130 (4 ) 139 (415 )
Recognized in shareholders’ equity (**)
—
— (887 )
—
— (69 )
— (273 ) 9 (1,220 )
Cumulative translation adjustment 150 45 34 4 (40 ) (67 ) (6 ) (34 ) (11 ) 75
Use of tax credits
—
—
—
—
— (271 )
—
—
— (271 )
Others
— (188 ) (16 ) 20 (21 ) 120 16 (10 ) 108 29
Balance at December 31, 2017 (10,692 ) (498 ) 1,544 (130 ) 2,201 6,031 569 2,688 529 2,242
Initial application of IFRS9
—
— 147
—
—
—
—
—
— 147
Balance at January1,2018 (10,692 ) (498 ) 1,691 (130 ) 2,201 6,031 569 2,688 529 2,389
Recognized in the statement of income for the period 1,450 (1,018 ) (929 ) (49 ) 173 267 (87 ) 197 (346 ) (342 )
Recognized in shareholders’ equity (**)
—
— 2,453
—
—
—
—
—
— 2,453
Cumulative translation adjustment 1,355 208 (273 ) 28 (329 ) (651 ) (65 ) (408 ) (36 ) (171 )
Use of tax credits
—
—
—
—
— (694 )
—
— (17 ) (711 )
Others
— (10 ) 5 (21 ) 2 11
— 10 7 4
Balance at June 30, 2018 (7,887 ) (1,318 ) 2,947 (172 ) 2,047 4,964 417 2,487 137 3,622
Deferred tax assets 3,438
Deferred tax liabilities (1,196 )
Balance at December 31, 2017 2,242
Deferred tax assets 4,047
Deferred tax liabilities (425 )
Balance at June 30, 2018 3,622
(*)
Mainly includes impairment adjustments and capitalized
borrowing costs.
(**)
The amounts presented as Loans, trade and other
receivables/payables and financing, relate to the tax effect on
exchange rate variation recognized within other comprehensive
income (cash flow hedge accounting) as set out note 30.2.
The increase in deferred tax assets in the first half of 2018 is
mainly attributable to foreign exchange effects over the
Company’s finance debt.
The Company recognizes the deferred tax assets based on projections
of future taxable profits in a ten-year
19.6.
Reconciliation between statutory tax rate and
effective tax expense rate
The following table provides the reconciliation of Brazilian
statutory tax rate to the Company’s effective rate on income
before income taxes:
2018 2017
Apr-Jun Jan-Jun Apr-Jun Jan-Jun
Net income before income taxes 3,974 7,389 2,102 4,370
Nominal income taxes computed based on Brazilian statutory
corporate tax rates (34%) (1,351 ) (2,512 ) (715 ) (1,485 )
Adjustments to arrive at the effective tax rate:
• Tax benefits from the deduction of interest on capital
distribution 62 62
—
—
• Different jurisdictional tax rates for companies abroad 213 258 248 259
• Brazilian income taxes on income of companies incorporated
outside Brazil (*) (54 ) (79 ) (15 ) (22 )
• Tax incentives 16 39 45 88
• Tax loss carryforwards (unrecognized tax losses) (94 ) (105 ) (98 ) (38 )
• Non-taxable (non-deductible (71 ) (151 ) (223 ) (302 )
• Tax settlement programs (***)
—
— (1,346 ) (1,346 )
• Others (7 ) (17 ) 90 95
Income taxes expense (1,286 ) (2,505 ) (2,014 ) (2,751 )
Deferred income taxes (147 ) (342 ) (1,214 ) (1,689 )
Current income taxes (1,139 ) (2,163 ) (800 ) (1,062 )
Total (1,286 ) (2,505 ) (2,014 ) (2,751 )
Effective tax rate of income taxes 32.4 % 33.9 % 95.8 % 63.0 %
(*)
It relates to Brazilian income taxes on earnings of
offshore investees, as established by Law No. 12,973/2014.
(**)
It includes results in equity-accounted investments
and expenses relating to health care plan.
(***)
Income taxes in the scope of PRT and PERT and
reversals of losses carry forwards from 2012 to 2017.</t>
  </si>
  <si>
    <t>Employee benefits (Post-Employment)</t>
  </si>
  <si>
    <t>20.
Employee benefits (Post-Employment)
20.1.
Pension and medical benefits
The Company sponsors defined benefit and variable contribution
pension plans in Brazil and abroad, as well as defined-benefit
medical plans for employees in Brazil (active and retirees) and
their dependents. See note 22 to the audited consolidated financial
statement for the year ended December 31, 2017 for detailed
information about pension and medical benefits sponsored by the
Company.
Deficit settlement plan – Petros Plan
The Petros Plan has in place a deficit settlement plan (PED) due to
its accumulated deficit until 2015 in the amount of US$ 5,788.
This amount was updated based on interest and inflation and reached
US$ 8,253 at December 31, 2017. The PED was approved by the
Executive Council of Petros Foundation on September 12, 2017
and assessed by the Company and the Secretariat of Management and
Governance for the State-owned Companies (Secretaria de
Coordenação e Governança das Empresas Estatais
– SEST).
The additional contributions from participants and sponsors
commenced in March 2018. Certain participants appealed before the
judiciary and have had their contributions suspended based on
judicial injunctions. In these cases, the Company has not paid its
parity contributions. In the second quarter of 2018, the Company
paid US$ 80 with respect of contributions under the PED.
Pursuant to relevant regulation, the sponsors and participants will
cover this deficit based on their respective proportions of regular
contributions (parity basis). Accordingly, the Company will cover
approximately US$ 4,141 of this deficit.
Split of Petros Plan
On February 15, 2018, the PREVIC authorized the split of
Petros Plan into two new separate plans: Petros Plan –
Renegotiated and Petros Plan – Non-renegotiated.
This split arose from the renegotiation procedures held in
2006-2007 period and in 2012, when 75% of the participants accepted
the option to change to a model that sets forth solely inflation
indexation on the annual adjustment of their benefits. The other
participants’ benefits remained adjusted by the same rate as
the Petrobras’ workforce had their salaries adjusted.
The balance of Petros plan was transferred to the new plans based
on future commitments on a participant basis. As there were no
changes in post-retirement benefits rules, the actuarial
liabilities of these plans will be reviewed during the annual
actuarial assumptions review to be carried out in December
2018.
Changes in the net defined benefits are set out as follows:
Pension Plans Medical Plan
Petros Petros Petros Non-renegotiated Petros 2 AMS Other Plans Total
Balance at January 1, 2017 10,752
—
— 293 11,214 38 22,297
(+) Remeasurement effects recognized in OCI (654 )
—
— (105 ) (1,150 ) 1 (1,908 )
(+) Costs incurred in the year 1,256
—
— 76 1,383 11 2,726
(-) Contributions paid (230 )
—
—
— (467 ) (2 ) (699 )
(-) Payments related to the Term of Financial Commitment (TFC) (223 )
—
—
—
—
— (223 )
Others
—
—
—
—
— (6 ) (6 )
Cumulative translation adjustment (173 )
—
— (4 ) (178 ) (2 ) (357 )
Balance at December 31, 2017 10,728
—
— 260 10,802 40 21,830
Current 443
—
—
— 401
— 844
Non-current 10,285
—
— 260 10,401 40 20,986
Balance at December 31, 2017 10,728
—
— 260 10,802 40 21,830
(+) Costs incurred in the period 278
—
— 16 303 2 599
(-) Contributions paid (93 )
—
—
— (111 )
— (204 )
Others
—
—
—
—
— 30 30
Cumulative translation adjustment (55 )
—
— (2 ) (56 ) (2 ) (115 )
Balance at March 31,2018 10,858
—
— 274 10,938 70 22,140
Transfer due to split of Petros plan (10,858 ) 7,652 3,206
—
—
—
—
(+) Costs incurred in the period
— 191 59 14 272 2 538
(-) Contributions paid
— (87 ) (27 )
— (122 ) (1 ) (237 )
(-) Payments related to the Term of Financial Commitment (TFC)
— (72 ) (29 )
—
—
— (101 )
Others
—
—
—
—
— 4 4
Cumulative translation adjustment
— (1,060 ) (442 ) (38 ) (1,519 ) (9 ) (3,068 )
Balance at June 30, 2018
— 6,624 2,767 250 9,569 66 19,276
Current
— 270 111
— 344 2 727
Non-current
— 6,354 2,656 250 9,225 64 18,549
Balance at June 30, 2018
— 6,624 2,767 250 9,569 66 19,276
Pension and medical benefit expenses, net recognized in the
statement of income are set out as follows:
Pension Plans Medical Plan
Petros (*) Petros Petros Non-renegotiated Petros 2 AMS Other Plans Total
Current service cost 24 19 2 19 82 2 148
Net interest cost over net liabilities / (assets) 254 172 57 12 492 2 989
Net costs for Jan-Jun/2018 278 191 59 31 574 4 1,137
Related to active employees:
Included in the cost of sales 46 33 8 15 124
— 226
Included in operating expenses 22 16 4 9 65 3 119
Related to retired employees 210 142 47 7 385 1 792
Net costs for Jan-Jun/2018 278 191 59 31 574 4 1,137
Net costs for Jan-Jun/2017 630
—
— 39 694 5 1,368
(*)
It refers to the costs before the split in
April 1, 2018.
Pension Plans Medical Plan
Petros Petros Petros Non-renegotiated Petros 2 AMS Other Plans Total
Current service cost
— 19 2 9 39 1 70
Net interest cost over net liabilities / (assets)
— 172 57 6 232 1 468
Net costs for Apr-Jun/2018
— 191 59 15 271 2 538
Related to active employees:
Included in the cost of sales
— 33 8 7 58
— 106
Included in operating expenses
— 16 4 4 31 2 57
Related to retired employees
— 142 47 4 182
— 375
Net costs for Apr -Jun/2018
— 191 59 15 271 2 538
Net costs for Apr -Jun/2017 312
—
— 19 343 2 676
As of June 30, 2018 the Company had pledged crude oil and oil
products volumes, totaling US$ 4,336, as collateral for the
Terms of Financial Commitment (TFC) signed by Petrobras and Petros
in 2008 (US$ 4,067 as of December 31, 2017).
For the first half of 2018, the Company’s contribution to the
defined contribution portion of the Petros Plan 2 was US$ 127
(US$ 140 for the first half of 2017 ) recognized in the
statement of income.
20.2.
Profit sharing
The Company’s profit sharing benefits comply with Brazilian
legal requirements and those of the Brazilian Secretariat of
Coordination and Governance of State-Owned
The amount of profit sharing benefits is computed based on the
results of six corporate indicators, for which annual goals are
defined by the Executive Board and approved by the Board of
Directors pursuant to the review of the Business and Management
Plan (BMP). The annual goals are based on the results of the
following corporate indicators:
•
Maximum permissible levels of crude oil and oil
products spill;
•
Lifting cost excluding production taxes in Brazil;
•
Crude oil and NGL production in Brazil;
•
Feedstock processed - -
•
Vessel operating efficiency; and
•
Percentage of compliance with natural gas delivery
schedules.
The results of the six individual goals are factored into a
consolidated result that will determine the percentage of the
profit to be distributed as a profit sharing benefit to employees
(6.25% at June 30, 2018). However, in the event the Company
records a net loss for the period and all the annual goals are
achieved, the profit sharing benefit will be half a month salary
for each employee added to half of the lowest amount of profit
sharing paid in the prior year, as established in the
Company’s collective bargaining agreement.
The subsidiary Liquigás and the joint operations Fábrica
Carioca de Catalizadores (FCC) and Ibiritermo have their specific
methodology for profit sharing computation pursuant to their own
collective bargaining agreement, apart from other entities of the
group.
Based on the estimates in the first half of 2018, the Company
recognized a provision of US$ 319 as other income and expenses
(US$ 93 in the first half of 2017) regarding profit sharing
benefits in accordance with clauses of the collective bargaining
agreement, including US$ 3 as complement of the profit sharing
for 2017.
20.3.
Voluntary Separation Incentive Plan
The Company has implemented voluntary separation incentive plans
(PDIV) which have had the following cumulative adherence by
employees since their announcement:
Enrollments Separations Cancellations Outstanding
Petrobras (PIDV 2014 and 2016) 19,499 (16,501 ) (2,820 ) 178
Petrobras Distribuidora (PIDV BR 2014, 2015 and 2016) 2,165 (1,721 ) (428 ) 16
Total 21,664 (18,222 ) (3,248 ) 194
As a result, the Company recognized a total of 18,222 separations
in these plans, whose changes in the provision as of June 30,
2018 are set out as follows:
06.30.2018 12.31.2017
Opening Balance 34 811
Enrollments (*) 10
—
Revision of provisions (6 ) (237 )
Separations in the period (11 ) (558 )
Cumulative translation adjustment (4 ) 18
Closing Balance 23 34
Current 23 34
(*)
On January 29, 2018, Petrobras Distribuidora
reopened its 2016 separation incentive plan PIDV (BR 2016) for new
enrollments up to March 2, 2018.
20.4.
New Employee Career and Compensation Plan
On July 2, 2018, the Company released to its workforce the
Employee Career and Compensation Plan ( Plano de Carreiras e
Remuneração
The PCR results in a greater alignment with practices suggested by
Secretariat of Management and Governance for the State-owned
Companies ( Secretaria de Coordenação e Governança
das Empresas Estatais Plano de Classificação e
Avaliação de Cargos
The Company has granted monetary incentive to employees joining the
program in order to stimulate a higher number of enrollments to the
plan better aligned with its strategic goals, thus avoiding higher
administrative costs by maintaining two types of career and
compensation plans.
The PCR implementation will impact the Company’s financial
statements in the third quarter of 2018 to the extent that
employees enroll in the new plan. The Company has already disbursed
US$ 131 with respect to the 15,502 enrollments by
July 10, 2018.</t>
  </si>
  <si>
    <t>21.
Equity
21.1.
Share capital (net of share issuance costs)
As of June 30, 2018, subscribed and fully paid share capital,
net of issuance costs, was US$ 107,101, represented by
7,442,454,142 outstanding common shares and 5,602,042,788
outstanding preferred shares, all of which are registered,
book-entry shares with no par value.
Preferred shares have priority on returns of capital, do not grant
any voting rights and are non-convertible
21.2.
Other comprehensive income
For the first half of 2018, the Company primarily recognized as
other comprehensive income the following effects:
•
Cumulative translation adjustment loss of
US$ 6,255, primarily reflecting translations from the main
functional currency of Petrobras group (Brazilian Real) into the
presentation currency (U.S. Dollar);
•
Foreign exchange rate variation loss of
US$ 4,760, after taxes and amounts reclassified to the
statement of income, recognized in the Company’s equity, as a
result of its cash flow hedge accounting policy. At June 30,
2018, the cumulative balance of foreign exchange variation losses,
net of tax effects, was US$ 14,333 (see note 30.2).
21.3.
Earnings per share
Jan-Jun/2018 Jan-Jun/2017
Common Preferred Total Common Preferred Total
Net income (loss) attributable to shareholders of Petrobras 2,818 2,121 4,939 863 650 1,513
Weighted average number of outstanding shares 7,442,454,142 5,602,042,788 13,044,496,930 7,442,454,142 5,602,042,788 13,044,496,930
Basic and diluted earnings (losses) per share—in U.S.
dollars 0.38 0.38 0.38 0.12 0.12 0.12
Basic and diluted earnings (losses) per ADS equivalent—in
U.S. dollars (*) 0.76 0.76 0.76 0.24 0.24 0.24
(*)
Petrobras’ ADSs are equivalent to two
shares.
Apr-Jun/2018 Apr-Jun/2017
Common Preferred Total Common Preferred Total
Net income (loss) attributable to shareholders of Petrobras 1,594 1,200 2,794 55 41 96
Weighted average number of outstanding shares 7,442,454,142 5,602,042,788 13,044,496,930 7,442,454,142 5,602,042,788 13,044,496,930
Basic and diluted earnings (losses) per share—in U.S.
dollars 0.22 0.22 0.22 0.01 0.01 0.01
Basic and diluted earnings (losses) per ADS equivalent—in
U.S. dollars 0.44 0.44 0.44 0.02 0.02 0.02
21.4.
Distributions to shareholders
The General Shareholders Meeting held on April 26, 2018
amended provisions in the Company’s bylaws governing
distribution to shareholders (dividends and interest on capital) on
a quarterly basis. The Company’s Board of Directors approved
on May 7, 2018 interest on capital distribution as shown in
the table below. This distribution will be included in the
Company’s minimum mandatory distribution for 2018 and will
bear interest at Selic rate from the date of the payment to the end
of the fiscal year.
The quarterly distribution of interest on capital is shown in the
following table:
Common Share Preferred Share
Payment Date of Date of Date of Amount Amount (Pre-Tax) Amount Amount (Pre-Tax) Total
1 st payment of interest on capital 05.07.2018 05.21.2018 05.29.2018 103 0.01 78 0.01 181
2 nd payment of interest on capital 08.02.2018 08.13.2018
— 99 0.01 74 0.01 173
202 152 354</t>
  </si>
  <si>
    <t>22.
Sales revenues
2018 2017
Apr-Jun Jan-Jun Apr-Jun Jan-Jun
Diesel 7,055 13,289 5,948 12,055
Diesel subsidy 149 149
—
—
Automotive gasoline 4,150 8,253 4,050 8,418
Jet fuel 902 1,841 708 1,484
Liquefied petroleum gas 1,120 2,276 911 1,748
Naphtha 543 1,115 582 1,422
Fuel oil (including bunker fuel) 244 551 273 588
Other oil products 998 2,033 912 1,788
Subtotal oil products 15,161 29,507 13,384 27,503
Natural gas 1,326 2,615 1,279 2,357
Ethanol, nitrogen products and renewables 459 987 874 1,773
Breakage 130 362
—
—
Electricity 521 875 744 1,242
Services and others 172 478 208 426
Domestic market 17,769 34,824 16,489 33,301
Exports 3,981 8,152 3,067 6,748
Sales abroad (*) 1,657 3,389 1,267 2,511
Foreign market 5,638 11,541 4,334 9,259
Sales revenues (**) 23,407 46,365 20,823 42,560
(*)
Sales revenues from operations outside of Brazil,
including trading and excluding exports.
(**)
Sales revenues by business segment are set out in note
27.
In the first half of 2018 and 2017, there was no customer whose
sales revenues totaled 10% or more of the Company’s sales
revenues.
As set out in note 17.2, the revenue recognition of the diesel
subsidy occurs when the diesel is sold and delivered to
distributors.
The impacts of the adoption of IFRS 15 in the first half of 2018
are presented in note 4.</t>
  </si>
  <si>
    <t>23.
Other income and expenses
2018 2017
Apr-Jun Jan-Jun Apr-Jun Jan-Jun
Gains / (losses) related to legal, administrative and arbitration
proceedings (*) (454 ) (846 ) 29 (370 )
Pension and medical benefits—retirees (375 ) (792 ) (476 ) (963 )
Gains/(losses) with Commodities Derivatives (347 ) (564 )
—
—
Gains / (losses) on disposal/write-offs of assets (**) (316 ) 689 1,805 1,766
Unscheduled stoppages and pre-operating (277 ) (516 ) (381 ) (813 )
Profit sharing (180 ) (319 ) (5 ) (93 )
Institutional relations and cultural projects (48 ) (83 ) (45 ) (96 )
Operating expenses with thermoelectric power plants (25 ) (50 ) (26 ) (50 )
Health, safety and environment (16 ) (41 ) (18 ) (31 )
Allowance for impairment of other receivables (16 ) (23 ) (389 ) (424 )
Voluntary Separation Incentive Plan—PIDV 3 (4 ) 123 210
Government grants 17 41 40 40
Ship/Take or Pay agreements 18 22 299 299
Impairment 49 31 (71 ) (64 )
Expenses/Reimbursements from E&amp;P partnership operations 79 135 116 208
Reclassification of cumulative translation
adjustments—CTA
—
—
— (37 )
Amounts recovered from Lava Jato investigation
— 1 28 28
Gain on remeasurement of investment retained with loss of
control
—
— 217 217
Others 94 133 (18 ) 162
Total (1,794 ) (2,186 ) 1,228 (11 )
(*)
In 2018, it includes foreign exchange losses relating
to the Class Action Settlement provision, in the amount of US$
441, as set out in note 28.4.1.
(**)
In 2018, it primarily comprises gains with
divestments, as set out in note 9. In 2017, it includes returned
areas and cancelled projects, as well as the divestment in NTS.</t>
  </si>
  <si>
    <t>Costs and Expenses by nature</t>
  </si>
  <si>
    <t>24.
Costs and Expenses by nature
2018 2017
Apr-Jun Jan-Jun Apr-Jun Jan-Jun
Raw material and products for resale (5,226 ) (9,683 ) (4,807 ) (8,818 )
Materials, third-party services, freight, rent and other related
costs (5,203 ) (10,294 ) (4,552 ) (8,315 )
Depreciation, depletion and amortization (3,041 ) (6,450 ) (3,227 ) (6,650 )
Employee compensation (2,141 ) (4,370 ) (2,055 ) (4,520 )
Production taxes (3,032 ) (5,494 ) (1,725 ) (3,739 )
(Losses) /Gains on legal, administrative and arbitration
proceedings (454 ) (846 ) 29 (370 )
Unscheduled stoppages and pre-operating (277 ) (516 ) (381 ) (813 )
Gains/(losses) with Commodities Derivatives (347 ) (564 )
—
—
Other taxes (*) (100 ) (248 ) (954 ) (1,046 )
Allowance for expected credit losses (288 ) (425 ) (455 ) (453 )
Institutional relations and cultural projects (48 ) (83 ) (45 ) (96 )
Health, safety and environment (16 ) (41 ) (18 ) (31 )
Impairment (losses)/reversals 49 31 (71 ) (64 )
Exploration expenditures written off (includes dry wells and
signature bonuses) (57 ) (65 ) (93 ) (101 )
Reclassification of cumulative translation adjustment
—
—
— (37 )
Gain on remeasurement of investment retained with loss of
control
—
— 217 217
Amounts recovered from Lava Jato investigation
— 1 28 28
Changes in inventories 1,712 2,107 139 (322 )
Gains and losses on disposal/write-offs of assets (**) (316 ) 689 1,805 1,766
Total (18,785 ) (36,251 ) (16,165 ) (33,364 )
In the Statement of income
Cost of sales (14,636 ) (29,340 ) (14,181 ) (28,355 )
Selling expenses (1,317 ) (2,590 ) (1,209 ) (1,969 )
General and administrative expenses (612 ) (1,272 ) (691 ) (1,424 )
Other taxes (*) (100 ) (248 ) (954 ) (1,046 )
Exploration costs (162 ) (298 ) (187 ) (281 )
Research and development expenses (164 ) (317 ) (171 ) (278 )
Other income and expenses (1,794 ) (2,186 ) 1,228 (11 )
Total (18,785 ) (36,251 ) (16,165 ) (33,364 )
(*)
In 2017, it includes the impact of tax settlement
programs in the amount of US$ 883.
(**)
In 2018, it includes gains with divestments, as set
out in note 9.1. In 2017, it includes returned areas and cancelled
projects, as well as the divestment in NTS.</t>
  </si>
  <si>
    <t>25.
Net finance income (expense)
2018 2017
Apr-Jun Jan-Jun Apr-Jun Jan-Jun
Debt interest and charges (1,595 ) (3,611 ) (1,819 ) (3,931 )
Foreign exchange gains (losses) and indexation charges on net debt
(*) (504 ) (1,503 ) (1,168 ) (2,151 )
Income from investments and marketable securities (Government
Bonds) 147 286 141 275
Financial result on net debt (1,952 ) (4,828 ) (2,846 ) (5,807 )
Capitalized borrowing costs 491 988 481 968
Gains (losses) on derivatives (175 ) (67 ) 53 87
Interest income from marketable securities (4 ) 2 2 2
Unwinding of discount on the provision for decommissioning
costs (166 ) (349 ) (189 ) (381 )
Other finance expenses and income, net (**) 918 1,011 (461 ) (406 )
Other foreign exchange gains (losses) and indexation charges,
net 154 274 213 325
Net finance income (expenses) (734 ) (2,969 ) (2,747 ) (5,212 )
Income 1,275 1,614 326 623
Expenses (1,483 ) (3,287 ) (2,135 ) (4,025 )
Foreign exchange gains (losses) and indexation charges (526 ) (1,296 ) (938 ) (1,810 )
Total (734 ) (2,969 ) (2,747 ) (5,212 )
(*)
Includes debt raised in Brazil (in Brazilian reais)
indexed to the U.S. dollar.
(**)
It includes US$ 580 related to electricity sector as
described in note 7.4.</t>
  </si>
  <si>
    <t>Supplemental information on statement of cash flows</t>
  </si>
  <si>
    <t xml:space="preserve">26.
Supplemental information on statement of cash
flows
Jan-Jun/2018 Jan-Jun/2017
Additional information on cash flows:
Amounts paid/received during the period:
Withholding income tax paid on behalf of third-parties 445 483
Capital expenditures and financing activities not involving
cash
Purchase of property, plant and equipment on credit 42 52
Provision/(reversals) for decommissioning costs 24 30
Use of deferred tax and judicial deposit for the payment of
contingency 8 306 </t>
  </si>
  <si>
    <t>Segment information</t>
  </si>
  <si>
    <t>27.
Segment information
The operating segment information is reported in the manner in
which the Company’s senior management assesses business
performance and makes decisions regarding investments and resource
allocation.
Exploration Refining, Gas &amp; Biofuels Distribution Corporate Eliminations Total
Consolidated assets by operating segment-06.30.2018
Current assets 3,900 12,357 1,504 54 2,598 21,769 (4,769 ) 37,413
Non-current 124,664 32,995 13,997 115 2,579 8,927 (169 ) 183,108
Long-term receivables 7,477 3,006 1,558 3 856 8,114 (129 ) 20,885
Investments 1,190 1,209 744 38
— 6
— 3,187
Property, plant and equipment 114,718 28,608 11,454 74 1,530 688 (40 ) 157,032
Operating assets 82,712 24,985 9,032 70 1,329 444 (40 ) 118,532
Under construction 32,006 3,623 2,422 4 201 244
— 38,500
Intangible assets 1,279 172 241
— 193 119
— 2,004
Total Assets 128,564 45,352 15,501 169 5,177 30,696 (4,938 ) 220,521
Consolidated assets by operating segment-12.31.2017
Current assets 7,575 12,670 1,811 64 2,961 27,472 (5,422 ) 47,131
Non-current 137,044 38,396 16,744 126 3,160 9,274 (509 ) 204,235
Long-term receivables 7,619 3,330 2,395 4 1,074 7,489 (461 ) 21,450
Investments 1,429 1,492 830 33 5 6
— 3,795
Property, plant and equipment 126,487 33,400 13,231 89 1,862 1,629 (48 ) 176,650
Operating assets 91,386 29,217 10,580 85 1,603 1,306 (48 ) 134,129
Under construction 35,101 4,183 2,651 4 259 323
— 42,521
Intangible assets 1,509 174 288
— 219 150
— 2,340
Total Assets 144,619 51,066 18,555 190 6,121 36,746 (5,931 ) 251,366
Consolidated Statement of Income by
Apr-Jun/2018
Exploration Refining, Gas &amp; Biofuels Distribution Corporate Eliminations Total
Sales revenues 13,383 18,147 2,883 60 6,843
— (17,909 ) 23,407
Intersegments 12,859 4,075 833 56 86
— (17,909 )
—
Third parties 524 14,072 2,050 4 6,757
—
— 23,407
Cost of sales (7,601 ) (15,603 ) (2,119 ) (55 ) (6,462 )
— 17,204 (14,636 )
Gross profit (loss) 5,782 2,544 764 5 381
— (705 ) 8,771
Income (expenses) (915 ) (541 ) (595 ) (5 ) (305 ) (1,778 ) (10 ) (4,149 )
Selling (19 ) (410 ) (512 ) (1 ) (223 ) (146 ) (6 ) (1,317 )
General and administrative (59 ) (94 ) (31 ) (5 ) (58 ) (364 ) (1 ) (612 )
Exploration costs (162 )
—
—
—
—
—
— (162 )
Research and development (117 ) (2 ) (6 )
—
— (39 )
— (164 )
Other taxes (9 ) (35 ) (14 ) (1 ) (4 ) (37 )
— (100 )
Other income and expenses (549 )
— (32 ) 2 (20 ) (1,192 ) (3 ) (1,794 )
Net income / (loss) before financial results and income taxes 4,867 2,003 169
— 76 (1,778 ) (715 ) 4,622
Net finance income (expenses)
—
—
—
—
— (734 )
— (734 )
Results in equity-accounted investments 3 85 4 (7 )
— 1
— 86
Net income / (loss) before income taxes 4,870 2,088 173 (7 ) 76 (2,511 ) (715 ) 3,974
Income taxes (1,652 ) (682 ) (58 )
— (26 ) 889 243 (1,286 )
Net income (loss) for the period 3,218 1,406 115 (7 ) 50 (1,622 ) (472 ) 2,688
Net income (loss) attributable to:
Shareholders of Petrobras 3,219 1,456 74 (7 ) 35 (1,511 ) (472 ) 2,794
Non-controlling (1 ) (50 ) 41
— 15 (111 )
— (106 )
Net income (loss) for the period 3,218 1,406 115 (7 ) 50 (1,622 ) (472 ) 2,688
Consolidated Statement of Income by
Jan-Jun/2018
Exploration Refining, Gas &amp; Biofuels Distribution Corporate Eliminations Total
Sales revenues 25,933 35,207 5,719 128 14,063
— (34,685 ) 46,365
Intersegments 24,888 7,813 1,683 118 183
— (34,685 )
—
Third parties 1,045 27,394 4,036 10 13,880
—
— 46,365
Cost of sales (15,030 ) (30,759 ) (3,917 ) (119 ) (13,197 )
— 33,682 (29,340 )
Gross profit (loss) 10,903 4,448 1,802 9 866
— (1,003 ) 17,025
Income (expenses) (652 ) (1,272 ) (1,389 ) (11 ) (623 ) (2,944 ) (20 ) (6,911 )
Selling (41 ) (855 ) (1,078 ) (1 ) (456 ) (145 ) (14 ) (2,590 )
General and administrative (134 ) (200 ) (69 ) (10 ) (120 ) (738 ) (1 ) (1,272 )
Exploration costs (298 )
—
—
—
—
—
— (298 )
Research and development (221 ) (5 ) (10 )
—
— (81 )
— (317 )
Other taxes (59 ) (60 ) (25 ) (2 ) (11 ) (91 )
— (248 )
Other income and expenses 101 (152 ) (207 ) 2 (36 ) (1,889 ) (5 ) (2,186 )
Net income / (loss) before financial results and income taxes 10,251 3,176 413 (2 ) 243 (2,944 ) (1,023 ) 10,114
Net finance income (expenses)
—
—
—
—
— (2,969 )
— (2,969 )
Results in equity-accounted investments 3 222 27 (9 )
— 1
— 244
Net income / (loss) before income taxes 10,254 3,398 440 (11 ) 243 (5,912 ) (1,023 ) 7,389
Income taxes (3,482 ) (1,081 ) (141 ) 1 (83 ) 1,933 348 (2,505 )
Net income (loss) for the period 6,772 2,317 299 (10 ) 160 (3,979 ) (675 ) 4,884
Net income (loss) attributable to:
Shareholders of Petrobras 6,775 2,399 222 (10 ) 118 (3,890 ) (675 ) 4,939
Non-controlling (3 ) (82 ) 77
— 42 (89 )
— (55 )
Net income (loss) for the period 6,772 2,317 299 (10 ) 160 (3,979 ) (675 ) 4,884
Consolidated Statement of Income by
Apr-Jun/2017
Exploration Refining, Gas &amp; Biofuels Distribution Corporate Eliminations Total
Sales revenues 9,887 15,944 2,881 47 6,317
— (14,253 ) 20,823
Intersegments 9,535 3,835 735 45 103
— (14,253 )
—
Third parties 352 12,109 2,146 2 6,214
—
— 20,823
Cost of sales (6,638 ) (13,881 ) (2,091 ) (51 ) (5,906 )
— 14,386 (14,181 )
Gross profit (loss) 3,249 2,063 790 (4 ) 411
— 133 6,642
Income (expenses) (1,031 ) (620 ) 1,382 (5 ) (301 ) (1,425 ) 16 (1,984 )
Selling (34 ) (401 ) (545 )
— (251 ) 4 18 (1,209 )
General and administrative (74 ) (111 ) (36 ) (6 ) (67 ) (397 )
— (691 )
Exploration costs (187 )
—
—
—
—
—
— (187 )
Research and development (117 ) (3 ) (7 )
—
— (44 )
— (171 )
Other taxes (21 ) (17 ) (192 ) (1 ) (6 ) (717 )
— (954 )
Other income and expenses (598 ) (88 ) 2,162 2 23 (271 ) (2 ) 1,228
Net income / (loss) before financial results and income taxes 2,218 1,443 2,172 (9 ) 110 (1,425 ) 149 4,658
Net finance income (expenses)
—
—
—
—
— (2,747 )
— (2,747 )
Results in equity-accounted investments 35 131 27 (2 )
—
—
— 191
Net income / (loss) before income taxes 2,253 1,574 2,199 (11 ) 110 (4,172 ) 149 2,102
Income taxes (755 ) (490 ) (738 ) 3 (38 ) 55 (51 ) (2,014 )
Net income (loss) for the period 1,498 1,084 1,461 (8 ) 72 (4,117 ) 98 88
Net income (loss) attributable to:
Shareholders of Petrobras 1,512 1,079 1,431 (8 ) 72 (4,088 ) 98 96
Non-controlling (14 ) 5 30
—
— (29 )
— (8 )
Net income (loss) for the period 1,498 1,084 1,461 (8 ) 72 (4,117 ) 98 88
Consolidated Statement of Income by
Jan-Jun/2017
Exploration Refining, Gas &amp; Biofuels Distribution Corporate Eliminations Total
Sales revenues 20,459 33,091 5,330 99 12,966
— (29,385 ) 42,560
Intersegments 19,751 7,893 1,439 95 207
— (29,385 )
—
Third parties 708 25,198 3,891 4 12,759
—
— 42,560
Cost of sales (13,452 ) (28,682 ) (3,763 ) (108 ) (12,064 )
— 29,714 (28,355 )
Gross profit (loss) 7,007 4,409 1,567 (9 ) 902
— 329 14,205
Income (expenses) (1,645 ) (1,295 ) 1,100 (4 ) (614 ) (2,587 ) 36 (5,009 )
Selling (66 ) (839 ) (620 ) (1 ) (489 ) 6 40 (1,969 )
General and administrative (152 ) (228 ) (89 ) (13 ) (135 ) (807 )
— (1,424 )
Exploration costs (281 )
—
—
—
—
—
— (281 )
Research and development (169 ) (6 ) (11 )
—
— (92 )
— (278 )
Other taxes (31 ) (35 ) (212 ) (4 ) (12 ) (752 )
— (1,046 )
Other income and expenses (946 ) (187 ) 2,032 14 22 (942 ) (4 ) (11 )
Net income / (loss) before financial results and income taxes 5,362 3,114 2,667 (13 ) 288 (2,587 ) 365 9,196
Net finance income (expenses)
—
—
—
—
— (5,212 )
— (5,212 )
Results in equity-accounted investments 46 304 55 (19 )
—
—
— 386
Net income / (loss) before income taxes 5,408 3,418 2,722 (32 ) 288 (7,799 ) 365 4,370
Income taxes (1,824 ) (1,058 ) (906 ) 4 (98 ) 1,255 (124 ) (2,751 )
Net income (loss) for the period 3,584 2,360 1,816 (28 ) 190 (6,544 ) 241 1,619
Net income (loss) attributable to:
Shareholders of Petrobras 3,579 2,370 1,756 (28 ) 190 (6,595 ) 241 1,513
Non-controlling 5 (10 ) 60
—
— 51
— 106
Net income (loss) for the period 3,584 2,360 1,816 (28 ) 190 (6,544 ) 241 1,619</t>
  </si>
  <si>
    <t xml:space="preserve">28.
Provisions for legal proceedings
28.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Remuneração Mínima por Nível e
Regime
•
Tax claims including: (i) claims relating to
Brazilian federal tax credits applied that were disallowed;
(ii) demands relating to the VAT (ICMS) tax collection on jet
fuel sales and (iii) alleged misappropriation of VAT (ICMS)
tax credits on import of platforms;
•
Civil claims relating to: (i) agreement to settle
the Consolidated Securities Class Action before the United
States District Court for the Southern District of New York;
(ii) collection of royalties over the shale extraction;
(iii) non-compliance
Provisions for legal proceedings are set out as follows:
06.30.2018 12.31.2017
Current and Non-current
Civil claims 4,289 4,342
Labor claims 1,156 1,364
Tax claims 1,136 1,229
Environmental claims 103 91
Total 6,684 7,026
Current liabilities 3,215 2,256
Non-current 3,469 4,770
Jan-Jun/2018 Jan-Dec/2017
Opening Balance 7,026 3,391
Additions, net of reversals (*) 307 3,937
Use of provision (250 ) (454 )
Accruals and charges (*) 572 285
Others 94
—
Cumulative translation adjustment (1,065 ) (133 )
Closing Balance 6,684 7,026
(*)
For the first half of 2017, additions to provision and
accruals and charges amounted to US$ 183 and US$ 183,
respectively.
In preparing its unaudited consolidated interim financial
statements for the period ended June 30, 2018, the Company
considered all available information concerning legal proceedings
in which the Company is a defendant, in order to estimate the
amounts of obligations and probability that outflows of resources
will be required.
The main additions to the provision for legal proceedings in first
half of 2018 were primarily attributable to unfavorable court
rulings that changed the probabilities of outflows of resources
relating to certain claims to probable, as well as changes in the
assessment of civil claim for compensation. These additions were
partially offset by reversal of provisions relating to the class
action requiring a review of the RMNR following a favorable
decision of the Brazilian Supreme Court, as set out in note 28.3.1.
Indexation charges over the balance of provision also increased the
balance of the provision at June 30, 2018, and the use of
funds for amounts previously provisioned mainly relates to
withholding income tax disbursed on the first installment of the
class action settlement as shown in note 28.4.1.
28.2.
Judicial deposits
Judicial deposits made in connection with legal proceedings are set
out in the table below according to the nature of the corresponding
lawsuits:
06.30.2018 12.31.2017
Non-current
Tax 3,757 3,302
Civil 800 891
Labor 1,128 1,209
Environmental 157 176
Others 5 4
Total 5,847 5,582
06.30.2018 12.31.2017
Opening Balance 5,582 3,999
Additions 1,080 1,601
Use (69 ) (138 )
Accruals and charges 150 226
Others 27
—
Cumulative translation adjustment (923 ) (106 )
Closing Balance 5,847 5,582
In the first half of 2018, the Company made judicial deposits in
the amount of US$ 1,080 mainly resulting from an unfavorable
decision issued by the Regional Federal Court of Rio de Janeiro
( Tribunal Regional Federal
28.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for legal proceedings are
indexed to inflation and updated by applicable interests. As of
June 30, 2018, estimated contingent liabilities for which the
possibility of loss is not considered remote are set out in the
following table:
Nature 06.30.2018 12.31.2017
Tax 34,160 39,137
Labor 7,912 7,202
Civil—General 9,321 9,621
Civil—Environmental 2,175 2,354
Total 53,568 58,314
A brief description of the nature of the main contingent
liabilities (tax, civil, environmental and labor) is set out in the
following table:
Estimate
Description of tax matters 06.30.2018 12.31.2017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legal argument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 there is a possible likelihood of loss, since
there are legal predictions in line with the understanding of the
Company. 11,404 13,041
2)  Income from foreign subsidiaries and associates
located outside Brazil not included in the computation of taxable
income (IRPJ and CSLL).
Current status: This argument involves lawsuits in different
administrative and judicial stages. The Company considers the
likelihood of loss as possible, since there are decisions from
Superior Courts favorable to the understanding of the Company. 3,479 3,988
3)  Requests to compensate federal taxes disallowed by
the Brazilian Federal Tax Authority.
Current status: This claim involves lawsuits in different
administrative and judicial stages. 3,076 3,621
4)  Incidence of social security contributions over
contingent bonuses paid to employees.
Current status: Awaiting the hearing of an appeal at the
administrative and judicial levels. 1,340 1,541
5)  Collection of Contribution of Intervention in the
Economic Domain (CIDE) on transactions with fuel retailers and
service stations protected by judicial injunctions determining that
fuel sales were made without gross-up
Current status: This claim involves lawsuits in judicial
stages. 584 672
6)  Deduction from the basis of calculation of taxable
income (income tax—IRPJ and social contribution—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
The other claims of this item, which have different legal basis,
remain with their likelihood of loss as possible and are in
different administrative and judicial stages. 535 613
Plaintiff: State of São Paulo Finance Department
7)  Deferral of payment of VAT (ICMS) taxes on B100
Biodiesel sales and the charge of a 7% VAT rate on B100 on
Biodiesel interstate sales, including states in the Midwest, North
and Northeast regions of Brazil and the State of Espírito
Santo.
Current status: This claim involves lawsuits at administrative
level. 774 887
8)  Charge of VAT (ICMS), as a result of the temporary
admission being unauthorized, since the customs clearance regarding
the import of the rig has been done in Rio de Janeiro instead of
São Paulo.
Current status: This claim involves lawsuits in judicial
stages. 660 761
Plaintiff: States of RJ, BA and AL Finance Departments
9)  VAT (ICMS) on dispatch of liquid natural gas (LNG)
and C5+ (tax document not accepted by the tax authority), as well
as challenges on the rights to this VAT tax credit.
Current status: This claim involves lawsuits in different
administrative and judicial stages. 1,191 1,366
Plaintiff: Municipal governments of the cities of Anchieta,
Aracruz, Guarapari, Itapemirim, Marataízes, Linhares, Vila
Velha and Vitória
10)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104 1,224
Plaintiff: States of RJ, SP, PR, RO and MG Finance
Departments
11)  Additional VAT (ICMS) due to differences in rates
on jet fuel sales to airlines in the domestic market, among other
questions relating to the use of tax benefits.
Current status: This claim involves lawsuits in administrative and
judicial stages. 951 1,087
Plaintiff: States of RJ, AL, AM, PA, BA, GO, MA, SP and PE
Finance Departments
12)  Alleged failure to write-down VAT (ICMS) credits
related to zero tax rated or non-taxable
Current status: This claim involves lawsuits in different
administrative and judicial stages. 924 1,029
Plaintiff: States of RJ, SP, ES, BA, PE, MG, RS, AL and SE
Finance Departments
13)  Misappropriation of VAT tax credit (ICMS) that,
per the tax authorities, are not related to property, plant and
equipment.
Current status: This claim involves lawsuits in different
administrative and judicial stages. 847 994
Plaintiff: States of PR, AM, BA, ES, PA, PE, SP and PB Finance
Departments
14)  Incidence of VAT (ICMS) over alleged differences
in the control of physical and fiscal inventories.
Current status: This claim involves lawsuits at different
administrative and judicial levels. 868 976
Plaintiff: States of SP, RS and SC Finance Departments
15)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737 852
Plaintiff: States of SP, CE, PB, RJ, BA, PA and AL Finance
Departments
16)  VAT (ICMS) and VAT credits on internal consumption
of bunker fuel and marine diesel, destined to chartered
vessels.
Current status: This claim involves several tax notices from the
states in different administrative and judicial stages. 505 578
Plaintiff: States of RJ, SP, SE and BA Finance
Departments
17)  Misappropriation of VAT tax credit (ICMS) on the
acquisitions of goods that, per the tax authorities, are not
related to property, plant and equipment.
Current status: This claim involves lawsuits in different
administrative and judicial stages. 456 513
Plaintiff: States of AM, BA, RS and RJ Finance
Departments
18)  Disagreement about the basis of calculation of VAT
(ICMS) on interstate sales and transfers between different stores
from the same contributor.
Current status: This claim involves lawsuits in different
administrative and judicial stages. 390 448
Plaintiff: States of GO, PA, RJ, RR, SC, SP and TO.
19)  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
Current status: This claim involves lawsuits in different
administrative and judicial stages. 383 416
Plaintiff: State of Pernambuco Finance Department
20)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
Current status: This claim involves lawsuits in judicial
stages. 294 335
Plaintiff: States of MG, MT, GO, RJ, PA, CE, BA, PR, SE, AL, RN,
SP and PR Finance Departments
21)  Misappropriation of VAT tax credit (ICMS) on the
acquisitions of goods that, per the tax authorities, are not
related to inventories.
Current status: This claim involves lawsuits in different
administrative and judicial stages. 302 284
22)  Other tax matters 3,356 3,911
Total for tax matters 34,160 39,137
Plaintiff: Sindipetro of ES, RJ, BA, MG, SP, PE, PB, RN, CE, PI,
PR and SC.
1)  Class actions requiring a review of the
methodology by which the minimum compensation based on an
employee’s position and work schedule (Remuneração
Mínima por Nível e Regime—RMNR) is calculated.
Current status: The Superior Labor Court (Tribunal Superior do
Trabalho—TST) denied the special appeal filed by the Company.
Considering the arguments established at the trial session of the
court, the Company adjusted the contingent liability according to
its best estimate. The Company filed an injunction with the
Superior Federal Court (Superior Tribunal Federal—STF) and
obtained a favorable decision suspending all cases at national
level, changing the likelihood of loss from probable to possible in
some actions . The company awaits the release of the judgment to
plan the next steps and considers that the decision of TST and the
suspension at STF do not modify the assessment of the fundamentals
of the case. 5,619 4,516
Plaintiff: Sindipetro of Norte Fluminense –
SINDIPETRO/NF
2)  The plaintiff claims Petrobras failed to pay
overtime for standby work exceeding 12-hours 12-hour 11-hour
Current status: Awaiting the Superior Labor Court to judge appeals
filed by the plaintiff. 343 389
3)  Other labor matters 1,950 2,297
Total for labor matters 7,912 7,202
Plaintiff: Agência Nacional de Petróleo, Gás
Natural e Biocombustíveis—ANP
1)  Proceedings challenging an ANP order requiring
Petrobras to unite Lula and Cernambi fields on the BM-S-11
Current status: This list involves claims that are disputed in
court and in arbitration proceedings, as follows:
a)  Lula and Cernanbi: the Company has made judicial
deposits for the alleged differences resulting from the special
participation. However, with the reversal of the favorable
injunction, the arbitration is stayed and currently the payment of
these alleged differences have been made directly to ANP, until a
final judicial decision is handed dow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d)  Parque das Baleias complex: the Superior Court of
Justice (STJ) ruled that is the Chamber of Arbitration which has
the responsibility to determine if the claim should be arbitrated
or not. The Judiciary stated decisions allowing the continuation of
the arbitration. Therefore, the Chamber of Arbitration disallowed
ANP to charge for special participation, establishing that
Petrobras should provide collateral on the debt to be negotiated
with ANP. 2,596 2,633
2)  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
Current status: The claims involve lawsuits in different
administrative and judicial stages. In December 2017, one claim
relating to Lula field had the probability of loss considered as
remote, following a favorable decision in administrative stage. In
March 2018, the tax deficiency notice issued was finally cancelled,
nulling the possibility of loss. 1,548 1,635
Plaintiff: Several plaintiffs in Brazil and EIG Management
Company in USA
3)  Arbitration in Brazil and lawsuit in the USA
regarding Sete Brasil.
Current status: the lawsuit brought by EIG and its affiliates
alleges that the Company has committed fraud by inducing the
claimants to invest in “Sete” through communications
that would have omitted an alleged corruption scheme involving
Petrobras and “Sete” . The U.S. District Court for the
District of Columbia upheld in part Petrobras’ preliminary
defense (motion to dismiss). Petrobras appealed from the part of
the court decision with respect to which Petrobras’
preliminary defense was denied. On January 19, 2018, oral
argument on the appeal was held before the U.S. Court of Appeals
for the District of Columbia Circuit. On July 3, 2018, a panel
of the Court of Appeals rendered a decision, by a majority,
rejecting Petrobras’ appeal. This ruling did not discuss the
merits of EIG’s allegations and examined only whether the US
had jurisdiction over the case. On August 2, 2018, Petrobras
filed a petition for panel rehearing or rehearing en banc related
to that decision. 1,966 2,127
Plaintiff: Vantage Deepwater Company and Vantage Deepwater
Drilling Inc.
4)  Arbitration in the United States for unilateral
termination of the drilling service contract tied to ship-probe
Titanium Explorer.
Current status: An unfavorable decision was rendered on
July 7, 2018. The Arbitral Tribunal formed by three
arbitrators decided by a majority vote that Vantage is entitled to
receive US$ 622 million in compensation for early termination
of the contract related to the drilling service provided by the
Titanium Explorer drilling rig, and for services already billed.
Petrobras will challenge the arbitral award, arguing that it has
been denied the fundamental safeguards of impartiality and due
process, as expressed by the dissenting arbitrator. Therefore, the
Company understands that the likelihood of loss remains possible,
thus no provision was recognized for the moment. 647 400
5)  Other civil matters 2,564 2,826
Total for civil matters 9,321 9,621
Estimate
Description of environmental matters 06.30.2018 12.31.2017
Plaintiff: Ministério Público Federal, Ministério
Público Estadual do Paraná,
AMAR—Associação de Defesa do Meio Ambiente de
Araucária, IAP—Instituto Ambiental do Paraná and
IBAMA—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860 942
Plaintiff: Instituto Brasileiro de Meio Ambiente—IBAMA and
Ministério Público Federal
2)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384 444
3) Other environmental matters 931 968
Total for environmental matters 2,175 2,354
28.4.
Class action and related proceedings
28.4.1.
Class action and related proceedings in the
USA
Between December 8, 2014 and January 7, 2015, five
putative securities class action complaints were filed against the
Company, Petrobras International Finance Company S.A.
(“PifCo”), Petrobras Global Finance B.V.
(“PGF,” and collectively with the Company and PifCo,
the “Petrobras Defendants”), certain underwriters of
debt securities (the “Underwriter Defendants”), among
other defendants (the “Defendants”), in the United
States District Court for the Southern District of New York
(“SDNY” or the “District Court”). These
actions were consolidated on February 17, 2015 (the
“Consolidated Securities Class Action” or
“Class Action”). The Court appointed a lead
plaintiff, Universities Superannuation Scheme Limited
(“USS”), on March 4, 2015.
In sum and substance, the complaints in the Consolidated Securities
Class Action asserted claims under the Securities Exchange Act
of 1934, as amended (the “Exchange Act”) and Securities
Act of 1933, as amended (the “Securities Act”),
alleging that in the Company’s press releases, filings with
the U.S. Securities and Exchange Commission (the “SEC”)
and other communications, the Company made materially false and
misleading statements and omissions regarding the value of its
assets, the amounts of the Company’s expenses and net income,
the effectiveness of the Company’s internal controls over
financial reporting, and the Company’s anti-corruption
policies, due to the alleged corruption purportedly committed in
connection with certain contracts, which allegedly artificially
inflated the market value of the Company’s securities.
In addition to the Consolidated Securities Class Action, 33
lawsuits were filed by individual investors before the same judge
in the SDNY, and one was filed in the United States District Court
for the Eastern District of Pennsylvania (collectively, the
“Individual Actions”), consisting of allegations
similar to those in the Consolidated Securities
Class Action.
Between August 2015 and December 2015, the Company and certain
other defendants made motions to dismiss the complaints and amended
complaints in the Consolidated Securities Class Action and
certain of the Individual Actions. Certain, but not all, of the
claims were definitively dismissed and others were dismissed but
with leave to re-plead.
The judge scheduled a consolidated trial for the Class Action
and the Individual Actions to begin on September 19, 2016,
except that the judge ordered that any Individual Actions filed in
the SDNY after December 31, 2015 would be stayed in all
respects until after the completion of the trial. Six of the
Individual Actions have been stayed as a result of this order.
On February 2, 2016, the judge granted
Class Plaintiffs’ motion for class certification,
certifying a class under the Securities Act represented by Hawaii
and North Carolina (the “Securities Act Class”) and a
class under the Exchange Act represented by USS (the
“Exchange Act Class”). The Securities Act
Class was defined, in relevant part, as all purchasers who
purchased or otherwise acquired debt securities issued by
Petrobras, PifCo, and/or PGF, in domestic transactions, directly
in, pursuant and/or traceable to public offerings on May 15,
2013 and March 11, 2014, and were damaged thereby. The
Exchange Act Class was defined, in relevant part, as all
purchasers who, between January 22, 2010 and July 28,
2015, purchased or otherwise acquired Petrobras securities,
including debt securities issued by PifCo and/or PGF on the New
York Stock Exchange or pursuant to other domestic transactions, and
were damaged thereby.
On June 15, 2016, the United States Court of Appeals for the
Second Circuit (“Second Circuit”) granted the Petrobras
Defendants’ (and other defendants’) motion requesting
interlocutory appellate review of the District Court’s class
certification of the Class Action. The Petrobras Defendants
(and other defendants) moved in District Court for a stay of all
District Court proceedings, which the district judge denied on
June 24, 2016 and, on June 27, 2016, the parties filed
motions for summary judgment. The Petrobras Defendants (and other
defendants)then moved in the Second Circuit for a stay of all
District Court proceedings. On August 2, 2016, the Second
Circuit granted the motion to stay all District Court proceedings
during the pendency of the appeal.
Between on or about October 21, 2016 and September 13,
2017, Petrobras’ board of directors approved agreements to
settle 21 of the Individual Actions (the “Settled Individual
Actions”), leaving 13 remaining pending Individual Actions
(six of which had been stayed since filed) (the “Pending
Individual Actions”). The terms of the settlements for the
Settled Individual Actions are confidential and Petrobras denies
all allegations of wrongdoing. The settlements are aimed at
eliminating the uncertainties, burdens and expense of ongoing
litigation.
Based on the settlements reached in the Settled Individual Actions
and advanced stages of negotiations in certain other Pending
Individual Actions, the Company charged US$ 448 to the
statement of income as other income and expenses (US$ 76 in
2017 and US$ 372 in 2016).
On July 7, 2017, the Second Circuit vacated, in part, the
class certification decision in the Class Action and remanded
the case to the District Court for further proceedings.
The Second Circuit partially granted the appeal by the Petrobras
Defendants (and other defendants), reversing some aspects of the
District Court’s ruling and affirming others. Among other
issues, the Second Circuit ruled that the district judge failed to
consider whether the question of whether the transactions occurred
in the United States could be determined through a common set of
evidence, and whether, if not, common issues would predominate over
individual ones. The effect of the Second Circuit’s decision
was to vacate the classes certified by the District Court pending
additional proceedings in the District Court on remand.
On July 21, 2017, the Petrobras Defendants (and other
defendants) filed a request for panel rehearing or en banc
rehearing with the Second Circuit regarding portions of the Second
Circuit’s decision affirming the District Court’s
order, which was denied on August 24, 2017.
On November 1, 2017, the Petrobras Defendants (and other
defendants) filed a petition for writ of certiorari in the United
States Supreme Court appealing the Second Circuit’s decision.
On November 3, 2017, the Second Circuit granted the
Company’s unopposed motion to stay the mandate, which was
filed by Petrobras on August 30, 2017.
At the end of December 2017, the Company signed an agreement in
principle to settle the Consolidated Securities Class Action,
which was subject to court approval (the “Class Action
Settlement”).
The Class Action Settlement was intended to resolve all
pending and prospective claims by purchasers of Petrobras
securities in the United States and by purchasers of Petrobras
securities that are listed for trading or that clear or settle
through the Depository Trust Company in the United States. Under
the Class Action Agreement, the parties agreed to the
certification, for settlement purposes only, of a new class defined
as all persons who (i) during the time Period between
January 22, 2010 and July 28, 2015, inclusive (the
“Class Period”), purchased or otherwise acquired
Petrobras Securities, including debt securities issued by PifCo
and/or PGF, on the New York Stock Exchange or pursuant to other
Covered Transactions; and/or (ii) purchased or otherwise
acquired debt securities issued by Petrobras, PifCo, and/or PGF, in
Covered Transactions, directly in, pursuant and/or traceable to a
May 13, 2013 public offering registered in the United States
and/or a March 10, 2014 public offering registered in the
United States before Petrobras made available to its security
holders an earnings statement covering a period of at least twelve
months beginning after the effective date of the offerings (i.e.
before August 11, 2014 in the case of the May 13, 2013
public offering and before May 15, 2015 in the case of the
March 10, 2014 public offering).
Covered Transactions is defined to mean (i) any transaction in
a Petrobras Security listed for trading on the New York Stock
Exchange (“NYSE”); (ii) any transaction in a Petrobras
Security that cleared or settled through the Depository Trust
Company’s book-entry system; or (iii) any transaction in
a Petrobras Security that otherwise qualifies as
“domestic” under the Supreme Court’s decision in
Morrison v. National Australia Bank, 561 U.S. 247 (2010). Excluded
from the definition of Covered Transaction are purchases of any
Petrobras Security on the Brazilian Stock Exchange (B3).
The Class Action Settlement eliminates the risk of an adverse
judgment which, as Petrobras has previously reported, could have a
material adverse effect on the Company and its financial situation,
and puts an end to the uncertainties, burdens and costs of
protracted litigation.
Under the Class Action Settlement, Petrobras (together with
its subsidiary PGF) has agreed to pay US$ 2,950 to resolve
claims in two installments of US$ 983 and a further
installment of US$ 984. Accordingly, the Company charged
US$ 3,449 to its statement of income for the last quarter of
2017 as other income and expenses, taking into account the gross up
of tax related to the Petrobras’s portion of the settlement.
On March 1, 2018, Petrobras and PGF disbursed the first
installment into an escrow account designated by the lead plaintiff
and accounted for it as other current assets. The second
installment was deposited on July 2, 2018, 10 days after the
final approval of the Class Action Settlement. Foreign
exchange losses on the provision amounted to US$ 441 at
June 30, 2018 and were accounted for as other income and
expenses. The third installment will be paid by January 15,
2019.
On January 16, 2018, United States Supreme Court granted a
joint motion to defer consideration of Petrobras’ petition
for a writ of certiorari, pending final approval of the
Class Action Settlement.
The Class Action Settlement was submitted to the District
Court for preliminary approval. On February 23, 2018, the
District Court held a hearing on preliminary approval of the
settlement, and subsequently granted preliminary approval on
February 28, 2018. Notice was provided to potential class
members who had the opportunity to opt out or not of the settlement
and raise any objections to the District Court.
After the notice and objection period, the District Court conducted
a hearing on June 4, 2018 to determine whether to grant final
approval of the Class Action Settlement and a decision was
rendered on June 22, 2018, which granted final approval of the
agreement and rejected the challenges raised by the objectors.
Certain objectors have appealed the District Court’s final
approval decision. In the event that a higher court annuls the
agreement, or if the agreement does not become final for other
reasons, the Company will return to its position prior to the
Class Action Settlement and, depending on the outcome of the
subsequent litigation, the Company might be required to pay
substantial amounts, which could have a material adverse effect on
the Company’s financial condition, its consolidated results
of operations or its consolidated cash flows for an individual
reporting period.
Individuals are seeking measures against Petrobras in Brazil to
annul and/or suspend the Class Action Settlement. No adverse
action has been taken to date against the settlement.
With respect to the thirteen outstanding Individual Actions, only
two plaintiffs exercised the option of being excluded from the
Collective Action Agreement. The actions of the two plaintiffs who
chose not to join the Class Action will continue.
The remaining Pending Individual Actions involve highly complex
issues that are subject to substantial uncertainties and depend on
a number of factors such as the novelty of the legal theories, the
information produced in discovery, the timing of court decisions,
rulings by the court on key issues, and analysis by retained
</t>
  </si>
  <si>
    <t>Collateral for crude oil exploration concession agreements</t>
  </si>
  <si>
    <t>29.
Collateral for crude oil exploration concession
agreements
The Company has granted collateral to the Brazilian Agency of
Petroleum, Natural Gas and Biofuels ( Agência Nacional de
Petróleo, Gás Natural e
Biocombustíveis—ANP</t>
  </si>
  <si>
    <t>Risk management</t>
  </si>
  <si>
    <t>30.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The Company takes account of risks in its business
decisions and manages any such risk in an integrated manner in
order to enjoy the benefits of diversification.
A summary of the positions of the derivative financial instruments
held by the Company and recognized in other current assets and
liabilities as of June 30, 2018, as well as the amounts
recognized in the statement of income and other comprehensive
income and the guarantees given is set out as follows:
Statement of Financial
Position
Notional value Fair value Asset Position (Liability) Maturity
06.30.2018 12.31.2017 06.30.2018 12.31.2017
Derivatives not designated for hedge accounting
Future contracts—total (*) (6,227 ) (15,561 ) (35 ) (98 )
Long position/Crude oil and oil products 45,212 43,862
—
— 2018
Short position/Crude oil and oil products (51,439 ) (59,423 )
—
— 2018
OTC Options(*)
Put/Crude oil and oil products 128,000 — 4
— 2018
Forward contracts—total
Long position/Foreign currency forwards (BRL/USD) (**) US$ 62 US$ 55 1 0.3 2018
Short position/Foreign currency forwards (BRL/USD) (**) US$ 89 US$ 78 (4 ) (0.3 ) 2018
Long position/Foreign currency forwards (EUR/USD) (**) EUR 2.700 — (2 )
— 2019
Swap
Foreign currency / Cross-currency Swap (**) GBP 700 GBP 700 97 92 2026
Foreign currency / Cross-currency Swap (**) GBP 600 GBP 600 (21 ) 13 2034
Total recognized in the Statement of Financial Position 40 7
(*)
Notional value in thousands of bbl.
(**)
Amounts in US$, GBP and EUR are presented in
million.
Gains/ (losses) recognized in the
statement Gains/(losses) recognized in
the
2018 2017 2018 2017
Apr-Jun Jan-Jun Apr-Jun Jan-Jun Apr-Jun Jan-Jun Apr-Jun Jan-Jun
Commodity derivatives (348 ) (564 ) 44 80
—
—
—
—
Foreign currency derivatives (175 ) (67 ) 10 10
—
—
—
—
Interest rate derivatives
—
— (1 ) (3 )
—
—
— 1
(523 ) (631 ) 53 87
—
—
— 1
Cash flow hedge on exports (***) (789 ) (1,609 ) (737 ) (1,511 ) (7,695 ) (7,213 ) (1,669 ) 841
Total (1,312 ) (2,240 ) (684 ) (1,424 ) (7,695 ) (7,213 ) (1,669 ) 842
(*)
Amounts recognized in finance income in the
period.
(**)
Amounts recognized as other comprehensive income in
the period.
(***)
Using non-derivative
Guarantees given as
06.30.2018 12.31.2017
Commodity derivatives 72 205
Foreign currency derivatives (190 ) (50 )
Total (118 ) 155
A sensitivity analysis of the derivative financial instruments for
the different types of market risks as of June 30, 2018 is set
out following:
Financial Instruments
Risk Probable Reasonably scenario (*) Remote Scenario (*)
Derivatives not designated for hedge accounting
Future contracts Crude oil and oil products—price
changes
— (133 ) (265 )
Forward contracts Foreign currency—depreciation
BRL x USD (0.3 ) 6 13
Options OTC Crude oil and oil products—price
changes
— (4 ) (4 )
(0.3 ) (131 ) (256 )
(*)
The probable scenario was computed based on the
following risks: oil and oil products prices: fair value on
June 30, 2018 / R$ x U.S. Dollar—a 1.4% appreciation of
the Real.Source: Focus and Bloomberg. Reasonably possible and
remote scenarios consider 25% and 50% deterioration in the
associated risk variables, respectively.
30.1.
Risk management of crude oil and oil products
prices
Petrobras does not regularly use derivative instruments to hedge
exposures to commodity price cycles related to products purchased
and sold to fulfill operational needs. However, derivatives may be
used in specific circumstances depending on business environment
analysis and assessment of whether the Business and Management
targets are being met.
Accordingly, Petrobras executed a hedge strategy for part of its
oil production foreseen for 2018. The transaction was carried out
during February and March, in a volume equivalent to
128 million barrels of oil. Over-the-Counter
This transaction aims to hedge a portion of the cash flow from
operating activities for 2018, guaranteeing a minimum price level
for the volume under this transaction without limiting the sales
price if the average Brent price in the year exceeds the reference
value, thereby protecting the Company in case of oil prices
downturn while enabling to take advantage of higher prices. The
goal is to reduce negative impacts on the Company’s cash
generation in the most adverse price scenarios, increasing the
confidence on the strategy of reducing its leverage.
On June 30, 2018, the Company accounted for a US$ 402
loss as other income and expenses within corporate business
segments, US$ 152 and US$ 250 in the first and second
quarters, respectively, due to a decrease in the fair value of
these put options driven by the increase in the commodity price in
the international market.
30.2.
Foreign exchange risk management
The Company’s Risk Management Policy provides for, as an
assumption, an integrated risk management extensive to the whole
corporation, pursuing the benefit from the diversification of its
businesses.
By managing its foreign exchange risk, the Company takes into
account the group of cash flows derived from its operations.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
High probable future transactions;
•
Monetary items; and
•
Firm commitments.
The Company seeks to mitigate the effect of potential variations in
the Real/U.S. dollar spot rates mainly raising funds denominated in
US dollars, aiming at reducing the net exposure between obligations
and receipts in this currency,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for example, Pound Sterling.
In the short-term, the foreign exchange risk is managed by applying
resources in cash or cash equivalent denominated in Brazilian Real,
U.S. Dollar or in another currency.
a)
Cash Flow Hedge involving the Company’s
future expor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cash flows from
debt obligations (non-derivative
Individual hedging relationships were designated in a one-to-on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d, the Company may replace it with
another financial instrument in a manner in which the hedge
relationship continues to occur. Likewise, whenever a hedged
transaction effectively occurs, its financial instrument previously
designated as a hedging instrument may be designate for a new hedge
relationship.
Ineffectiveness may occur as hedged items and hedge instruments
have different maturity dates and due to discount rate used to
determine their present value. Accordingly, the Company recognized
a US$ 61 gain as foreign exchange gains (losses) due to
ineffectiveness.
The carrying amounts, the fair value as of June 30, 2018, and
a schedule of expected reclassifications to the statement of income
of cumulative losses recognized in other comprehensive income
(shareholders’ equity) based on a US$ 1.00 /
R$ 3.8558 exchange rate are set out below:
Present value of hedging instrument notional
value at 06.30.2018
Hedging Instrument
HedgedTransactions
Nature of theRisk
Maturity Date (US$ million) (US$ million) (R$ million)
Foreign exchange gains and losses on proportion of non-derivative
Foreign exchange gains and losses on a
portion of highly probable future monthly exports revenues
Foreign Currency – Real vs U.S. Dollar Spot Rate July 2018 to
June 2028 58,631 226,068
Changes in the present value of hedging instrument notional
value US$ R$ million
Amounts designated as of December 31, 2017 58,400 193,189
Additional hedging relationships designated, designations revoked
and hedging instruments re-designated 10,168 34,205
Exports affecting the statement of income (3,000 ) (10,081 )
Principal repayments / amortization (6,937 ) (23,149 )
Foreign exchange variation
— 31,904
Amounts designated as of June 30, 2018 58,631 226,068
Nominal value of of hedging instrument at June 30,
2018 66,880 257,875
The average ratio of future exports for which cash flow hedge
accounting was designed to the highly probable future exports is
73.3%.
A roll-forward schedule of cumulative foreign exchange losses
recognized in other comprehensive income as of June 30, 2018
is set out below:
Exchange rate Tax effect Total
Balance at January 1, 2017 (17,119 ) 5,822 (11,297 )
Recognized in shareholders’ equity (543 ) 185 (358 )
Reclassified to the statement of income—occurred exports 3,151 (1,071 ) 2,080
Reclassified to the statement of income—exports no longer
expected or not occurred 3 (1 ) 2
Balance at December 31, 2017 (14,508 ) 4,935 (9,573 )
Recognized in shareholders’ equity (8,822 ) 2,999 (5,823 )
Reclassified to the statement of income—occurred exports 1,609 (546 ) 1,063
Balance at June 30, 2018 (21,721 ) 7,388 (14,333 )
Additional hedging relationships may be revoked or additional
reclassification adjustments from equity to the statement of income
may occur as a result of changes in forecast export prices and
export volumes following a review of the Company’s business
plan. Based on a sensitivity analysis considering a
US$ 10/barrel decrease in Brent prices stress scenario, when
compared to the Brent price projections in our BMP-2018-2022,
A schedule of expected reclassification of cumulative foreign
exchange losses recognized in other comprehensive income to the
statement of income as of June 30, 2018 is set out below:
2018 2019 2020 2021 2022 2023 2024 2025 to Total
Expected realization (2,557 ) (4,451 ) (3,913 ) (3,727 ) (4,067 ) (2,401 ) (1,242 ) 637 (21,721 )
IFRS 9 is effective from January 1, 2018 and provides for new
requirements for hedge accounting. See note 6 for additional
information on impacts of this new accounting standard on the
Company’s financial statements.
b)
Cross currency swap – Pounds Sterling x
Dollar
In the first half of 2017, the Company, through its wholly owned
subsidiary Petrobras Global Trading B.V. (PGT), entered into cross
currency swaps maturing in 2026 and 2034, with notional amounts of
£ 700 million and £ 600 million,
respectively, in order to hedge its Pounds/U.S. Dollar exposure
arising from bonds issued amounting to £ 1,300. The
Company does not expect to settle these swaps before their
expiration dates.
c)
Non Deliverable Forward (NDF) – Euro x
Dollar
In the second quarter of 2018 the Company, also through PGT,
entered into non deliverable forwards with notional amount of
Euro 2,700 million and maturing in 2019, in other to
reduce its euro x dollar exposure raised by bonds issued. The
Company does not intend to settle such derivatives before their
expiration dates.
d)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Risk Probable Reasonably scenario Remote Scenario
Assets 5,088 (74 ) 1,272 2,544
Liabilities (**) (64,348 ) Dollar/Real 931 (16,087 ) (32,174 )
Cash flow hedge on exports 58,631 (849 ) 14,658 29,315
(629 ) 8 (157 ) (315 )
Liabilities (101 ) Yen/Dollar (1 ) (25 ) (51 )
(101 ) (1 ) (25 ) (51 )
Assets 4 Euro/Real
— 1 2
Liabilities (7 )
— (2 ) (4 )
(3 )
— (1 ) (2 )
Assets 4,161 Euro/Dollar 7 1,040 2,081
Liabilities (6,877 ) (12 ) (1,719 ) (3,439 )
Non Deliverable Forward (NDF) 3,153 6 788 1,577
437 1 109 219
Assets 1
Pound Sterling/Real
—
— 1
Liabilities (20 )
— (5 ) (10 )
(19 )
— (5 ) (9 )
Assets 3,042
Pound Sterling /Dollar 23 761 1,521
Liabilities (4,611 ) (35 ) (1,153 ) (2,305 )
Derivative—cross currency swap 1,716 13 429 858
147 1 37 74
Total (168 ) 9 (42 ) (84 )
(*)
On June 30, 2018, the probable scenario was
computed based on the following risks: R$ x U.S. Dollar—a
1.4% appreciation of the Real / Japanese Yen x U.S. Dollar—a
0.7% appreciation of the Japanese Yen/ Euro x U.S. Dollar: a 0.2%
appreciation of the Euro / Pound Sterling x U.S. Dollar: a
0.8% appreciation of the Pound Sterling / Real x Euro—a
1.3% appreciation of the Real / Real x Pound Sterling—a 0.7%
appreciation of the Real. Source: Focus and Bloomberg.
(**)
It includes the Class Action provision as set out
note 28.4.
30.3.
Interest rate risk management
The Company considers that interest rate risk does not create a
significant exposure and therefore, preferably does not use
derivative financial instruments to manage interest rate risk,
except for specific situations encountered by certain subsidiaries
of Petrobras.
30.4.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0.5.
Liquidity risk
Liquidity risk is represented by the possibility of a shortage of
cash or other financial assets in order to settle the
Company’s obligations on the agreed dates and is managed by
the Company based on policies such as: centralization of cash
management, optimization of the level of cash and cash equivalents
held and reduction of working capital; maintenance of an adequate
cash balance to ensure that cash needed for investments and
short-term obligations is met even in adverse market conditions;
increase in the average debt maturity, increase in funding sources
from domestic and international markets, and developing a strong
presence in the capital markets and also searching for new funding
sources (such as new markets and financial products), as well as
funds under the partnership and divestment program.
Company regularly evaluates market conditions, and may enter into
transactions to repurchase its own securities or those of its
affiliates, through a variety of means, including tender offers,
make whole exercises and open market repurchases.
A maturity schedule of the Company’s finance debt
(undiscounted), including face value and interest payments is set
out as follows:
Maturity 2018 2019 2020 2021 2022 2023 and Balance at Balance at
Principal 1,186 2,698 6,577 8,404 13,311 60,528 92,704 110,530
Interest 2,718 5,330 5,128 4,759 4,242 33,222 55,399 60,728
Total 3,904 8,028 11,705 13,163 17,553 93,750 148,103 171,258</t>
  </si>
  <si>
    <t>Fair value of financial assets and liabilities</t>
  </si>
  <si>
    <t>31.
Fair value of financial assets and
liabilities
Fair values are determined based on market prices, when available,
or, in the absence thereof, on the present value of expected future
cash flows.
The hierarchy of the fair values of the financial assets and
liabilities, recorded on a recurring basis, is set out below: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air value measured based
on
Level I Level II Level III Total fair value recorded
Assets
Marketable securities 1,060
—
— 1,060
Commodity derivatives
— 4
— 4
Foreign currency derivatives
— 98
— 98
Balance at June 30, 2018 1,060 102
— 1,162
Balance at December 31, 2017 1,829 105
— 1,934
Liabilities
Foreign currency derivatives
— (27 )
— (27 )
Commodity derivatives (35 )
—
— (35 )
Balance at June 30, 2018 (35 ) (27 )
— (62 )
Balance at December 31, 2017 (98 )
—
— (98 )
There are no material transfers between levels for the periods
presented.
The estimated fair value for the Company’s long term debt,
computed based on the prevailing market rates, is set out in
note16.1.
The fair values of cash and cash equivalents, short-term debt and
other financial assets and liabilities are equivalent or do not
differ significantly from their carrying amounts.</t>
  </si>
  <si>
    <t>Subsequent events</t>
  </si>
  <si>
    <t>32.
Subsequent events
Leniency agreement with SBM
On July 26, 2018, the Company signed a leniency agreement with
Ministry of Transparency and the General Federal Inspector’s
Office (CGU), Brazilian Federal Attorney-General’s Office
(AGU), SBM Offshore N.V. and SBM Holding Inc S.A. According to the
agreement, the Company is entitled to receive US$ 142 in up to
90 days after its signing, in addition to a deduction of the
nominal value of US$ 179 from future payments owed by the
Company to SBM based on prevailing contracts.</t>
  </si>
  <si>
    <t>Information related to guaranteed securities issued by subsidiaries</t>
  </si>
  <si>
    <t>33.
Information related to guaranteed securities issued
by subsidiaries
33.1.
Petrobras Global Finance B.V. (PGF)
Petróleo Brasileiro S.A.—Petrobras fully and
unconditionally guarantees the debt securities issued by Petrobras
Global Finance B.V. (PGF), a 100-percent-owned</t>
  </si>
  <si>
    <t>Summary of significant accounting policies (Policies)</t>
  </si>
  <si>
    <t>IFRS 9 - Financial Instruments</t>
  </si>
  <si>
    <t>4.1.
IFRS 9—Financial Instruments
IFRS 9 establishes, among others, new requirements for
classification and measurement of financial assets, measurement and
recognition of impairment of financial assets, changes in the terms
of financial assets and liabilities, hedge accounting and
disclosure.
As permitted by IFRS 9, the company did not restate prior periods
with respect to classification and measurement (including
impairment and modification of financial assets and liabilities)
changes. Differences in the carrying amounts of financial assets
and financial liabilities resulting from the adoption of IFRS 9
were recognized at January 1, 2018 in retained earnings within
equity. Information on the consolidated impacts is presented
below:
Item of Consolidated Statement of Financial
Position Balance at Adjustment by initial Note Balance at
Current assets
Trade and other receivables, net 4,972 (103 ) 4.1.3 4,869
Non-current
Trade and other receivables, net 5,175 (19 ) 4.1.3 5,156
Deferred income taxes 3,438 146 3,584
Others 3,084 (2 ) 4.1.3 3,082
Current liabilities
Finance debt 7,001 1 4.1.2 7,002
Non-current
Finance debt 102,045 355 4.1.2 102,400
Equity
Accumulated other comprehensive (deficit) (81,422 ) (20 ) 4.1.1 (81,442 )
Retained earnings
— (299 ) (299 )
Non-controlling 1,700 (15 ) 1,685
The new hedge accounting requirements were applied prospectively.
The cash flow hedge relationships of highly probable future exports
for the purposes of IAS 39 were considered as hedges for IFRS 9
purposes, since they also qualify for hedge accounting in
accordance with the new standard.
The main accounting policies following the adoption of IFRS 9 at
January 1, 2018 are shown below:
4.1.1.
Classification and measurement of financial
assets
Financial assets are generally classified and subsequently measured
based on the business model in which assets are managed and their
contractual cash flow characteristics, as follows:
•
Amortised cost: when the contractual terms of the
financial asset give rise on specified dates to cash flows that are
solely payments of principal and interest on the principal amount
outstanding, and the business model’s objective is to hold
financial assets in order to collect contractual cash flows;
•
Fair value through other comprehensive income: i) when
the contractual terms of a debt instrument give rise on specified
dates to cash flows that are solely payments of principal and
interest on the principal amount outstanding and the business
model’s objective to collect contractual cash flows and sell
financial assets; and ii) equity instruments not held for trading
purposes for which the Company has made an irrevocable election in
their initial recognition to present changes in fair value in other
comprehensive income rather than within profit or loss, and
•
Fair value through profit or loss: if the financial
asset does not meet the criteria for the two aforementioned
categories.
The table below presents comparative information of marketable
securities between the former classification and measurement in
accordance with IAS 39 and the current requirements following the
effectiveness of IFRS 9:
Classification according to IAS 39 Carrying amount according Carrying amount according
In Brazil Abroad Total Classification according to IFRS 9 In Brazil Abroad Total
Trading securities 1,067
— 1,067 Fair value through profit or loss 1,276
— 1,276
Available-for-sale 153 609 762
Fair value through other comprehensive income 13 609 622
Held-to-maturity 120
— 120 Amortised cost 51
— 51
1,340 609 1,949 1,340 609 1,949
4.1.2.
Modification of contractual cash flows
When the contractual cash flows of a financial liability measured
at amortized cost are renegotiated or modified and this change is
not substantial, its gross carrying amount should reflect the
discounted present value of its cash flows under the new terms
using the original effective interest rate. The difference between
the book value immediately prior to such modification and the new
gross carrying amount is recognized as gain or loss in profit or
loss.
4.1.3.
Impairment of financial assets
An allowance for expected credit losses is recognized on a
financial asset that is measured at amortized cost, including lease
receivables, and on financial assets measured at fair value through
other comprehensive income.
The Company measures expected credit losses for short-term trade
receivables using a provision matrix based on unadjusted historical
observed default rates when such information represents the best
estimate, or such information adjusted by current and
forward-looking information available without undue cost or
effort.
The Company measures the allowance for expected credit losses of
other financial assets based on their 12-month
Significant increase in credit risk since initial
recognition
When determining whether there has been a significant increase in
credit risk, the Company compares the risk of default on initial
recognition and at the reporting date by using certain indicators,
such as the actual or expected significant change in the financial
instrument’s external credit rating and information on
payment delays.
Regardless of the assessment of significant increase in credit
risk, a delinquency period of 30 days past due triggers the
definition of significant increase in credit risk on a financial
asset, unless otherwise demonstrated by reasonable and sustainable
information.
The Company assumes that the credit risk on a financial instrument
has not increased significantly since initial recognition if the
financial instrument is considered to have low credit risk at the
reporting date. The financial instrument has a low credit risk in
case of low risk of default, the counterparty has a strong capacity
to meet its contractual cash flow obligations in the near term and
adverse changes in economic and business conditions in the longer
term may, but will not necessarily, reduce the ability of the
borrower to fulfil its contractual cash flow obligations. The
Company determines if a financial instrument has low credit risk
based on external credit ratings or internal methodologies.
Definition of default
The Company assumes that a default occurs whenever financial assets
are at least 90 days past due and or the counterparty does not
comply with the legal obligation to pay its debts when due.
Measurement of expected credit losses
The measurement of credit loss comprises the difference between all
contractual cash flows that are due to the Company and all the cash
flows that the Company expects to receive, discounted at the
original effective interest rate weighted by the probability of
default.
The probability of default, losses (the magnitude of the loss if a
default occurs) and exposure to default are factored into the
measurement of the expected credit loss.
The evaluation of default probability takes into account data of
the main credit rating agencies, as well as internal valuation
methodologies. The loss due to a default also takes into account
the probability of expected cash flows from collateral (collateral
assets) and other credit enhancements that are part of the
contractual terms, less the costs of obtaining and selling that
collateral. Exposure to default comprises the gross carrying amount
of the financial asset at the reporting date.
Disclosure
The Company recognizes in profit or loss the impairment on
financial assets measured at amortized cost.
4.1.4.
Hedge Accounting
At inception of the hedge relationship, the Company documents its
objective and strategy, including identification of the hedging
instrument, the hedged item, the nature of the hedged risk and
evaluation of hedge effectiveness requirements. The hedge
relationship meets all of the hedge effectiveness requirements
when:
•
An economic relationship exists between the hedged
item and the hedging instrument;
•
The effect of credit risk does not dominate the value
changes that result from the economic relationship; and
•
The hedge ratio is the same as that resulting from the
quantity of the hedged item that the Company actually hedges and
the quantity of the hedging instrument that the Company uses to
hedge that quantity of hedged item.
The Company applies cash flow hedge accounting for certain
transactions. Hedging relationships qualify for cash flow hedges
when they involve the hedging of exposure to variability in cash
flows that is attributable to a particular risk associated with a
recognized asset or liability or a highly probable forecasted
transaction that may impact the statement of income.
Gains or losses relating to the effective portion of such hedges
are recognized in other comprehensive income within equity and
recycled to the statement of income in finance income (expense) in
the periods when the hedged item affects the statement of income.
The gains or losses relating to the ineffective portion are
immediately recognized in finance income (expense).
When the hedging instrument expires or settled in advance or no
longer meets the criteria for hedge accounting, the cumulative gain
or loss on the hedging instrument that has been recognized in other
comprehensive income from the period when the hedge was effective
is recorded separately in equity until the forecast transaction
occurs. When the forecast transaction is no longer expected to
occur, the cumulative gain or loss on the hedging instrument that
has been recognized in other comprehensive income is immediately
reclassified from equity to the statement of income.
In addition, when a financial instrument designated as a hedging
instrument expires or settled, the Company may replace it with
another financial instrument in a manner such that the hedge
relationship continues to occur. Likewise, whenever a hedged
transaction effectively occurs, its financial instrument previously
designated as a hedging instrument may be designate for a new hedge
relationship.</t>
  </si>
  <si>
    <t>IFRS 15 - Revenue from Contracts with Customers</t>
  </si>
  <si>
    <t>4.2.
IFRS 15—Revenue from Contracts with
Customers
The company has determined when and by what amounts revenue from
contracts with customer should be recognized according to the
following five step approach: 1) identify the contract with a
customer; 2) identify the separate performance obligations in the
contract; 3) determine the transaction price; 4) allocate the
transaction price to the separate performance obligations in the
contract, 5) recognize revenue when the entity satisfies a
performance obligation. A performance obligation is satisfied when
the customer obtains control of that good or service.
For the purposes of the transition requirements, the Company
applied this standard retrospectively with the cumulative effect of
its application recognized at its effective date within retained
earnings. However, the changes arising from the adoption of IFRS 15
only affected the way certain revenues from contracts with
customers are disclosed within the statement of income and did not
affect net income. Accordingly, there were no impacts within
retained earnings (equity).
The following table presents the impacts of adoption of this
standard for the first half of 2018:
Initial application of IRFS
15
Jan-Jun 2018 Agent Breakage Others
Amount without effects of
Sales revenues 46,365 1,201 (132 ) (24 ) 47,410
Cost of sales (29,340 ) (1,201 ) 13
— (30,528 )
Gross profit 17,025
— (119 ) (24 ) 16,882
Income and expenses (6,911 )
— 119 24 (6,768 )
Income before finance income, results in equity-accounted
investments and income taxes 10,114
—
—
— 10,114
The Company acting as an agent
In accordance with accounting policies at December 31, 2017,
the Company was regarded as the principal in certain transactions.
Therefore, the revenues from these sales, cost of the product sold
and sales expenses were presented separately in the statement of
income. However, under the new standard’s requirements, the
Company acts as an agent because it does not obtain control of
goods or services provided by another party before it is
transferred to the customer. From January 1, 2018, revenues
from these sales have been presented in the statement of income net
of their cost of sales and sales expenses.
Non-exercised
In accordance with accounting policies at December 31, 2017,
the Company regarded the income from rights not exercised by
customers in certain take or pay and ship or pay contracts as
penalties revenue and presented it as other income and expenses in
the statement of income. However, according to the new
standard’s requirements, the Company has accounted for and
presented its income from rights not exercised by customers as
sales revenues in the statement of income, as from January 1,
2018.</t>
  </si>
  <si>
    <t>IFRIC 22 Foreign Currency Transactions and Advance Consideration</t>
  </si>
  <si>
    <t>4.3.
IFRIC 22 Foreign Currency Transactions and Advance
Consideration
Based on the transition provisions of IFRIC 22, the Company has
applied the new requirements prospectively from January 1,
2018. IFRIC 22 clarifies that the date of the transaction for the
purpose of determining the exchange rate to use on initial
recognition of the related asset, expense or income (or part of it)
is the date on which an entity initially recognizes the
non-monetary non-monetary</t>
  </si>
  <si>
    <t>Basis of preparation (Tables)</t>
  </si>
  <si>
    <t>Summary of Effect of Changes in Foreign Exchange Rates</t>
  </si>
  <si>
    <t xml:space="preserve">Brazilian Real x U.S. Dollar Jun 2018 Mar 2018 Dec 2017 Sep 2017 Jun 2017 Mar 2017
Quarterly average exchange rate 3.61 3.24 3.25 3.16 3.22 3.15
Period-end 3.86 3.32 3.31 3.17 3.31 3.17 </t>
  </si>
  <si>
    <t>Summary of significant accounting policies (Tables)</t>
  </si>
  <si>
    <t>Summary of Consolidated Impacts on Financial Assets and Liabilities Resulting from Adoption of IFRS 9</t>
  </si>
  <si>
    <t xml:space="preserve">Differences in the carrying amounts of financial assets and
financial liabilities resulting from the adoption of IFRS 9 were
recognized at January 1, 2018 in retained earnings within
equity. Information on the consolidated impacts is presented
below:
Item of Consolidated Statement of Financial
Position Balance at Adjustment by initial Note Balance at
Current assets
Trade and other receivables, net 4,972 (103 ) 4.1.3 4,869
Non-current
Trade and other receivables, net 5,175 (19 ) 4.1.3 5,156
Deferred income taxes 3,438 146 3,584
Others 3,084 (2 ) 4.1.3 3,082
Current liabilities
Finance debt 7,001 1 4.1.2 7,002
Non-current
Finance debt 102,045 355 4.1.2 102,400
Equity
Accumulated other comprehensive (deficit) (81,422 ) (20 ) 4.1.1 (81,442 )
Retained earnings
— (299 ) (299 )
Non-controlling 1,700 (15 ) 1,685
The table below presents comparative information of marketable
securities between the former classification and measurement in
accordance with IAS 39 and the current requirements following the
effectiveness of IFRS 9:
Classification according to IAS 39 Carrying amount according Carrying amount according
In Brazil Abroad Total Classification according to IFRS 9 In Brazil Abroad Total
Trading securities 1,067
— 1,067 Fair value through profit or loss 1,276
— 1,276
Available-for-sale 153 609 762
Fair value through other comprehensive income 13 609 622
Held-to-maturity 120
— 120 Amortised cost 51
— 51
1,340 609 1,949 1,340 609 1,949 </t>
  </si>
  <si>
    <t>Impacts of Adoption of IFRS 15 Standard</t>
  </si>
  <si>
    <t>The following table presents the impacts of adoption of this
standard for the first half of 2018:
Initial application of IRFS
15
Jan-Jun 2018 Agent Breakage Others
Amount without effects of
Sales revenues 46,365 1,201 (132 ) (24 ) 47,410
Cost of sales (29,340 ) (1,201 ) 13
— (30,528 )
Gross profit 17,025
— (119 ) (24 ) 16,882
Income and expenses (6,911 )
— 119 24 (6,768 )
Income before finance income, results in equity-accounted
investments and income taxes 10,114
—
—
— 10,114</t>
  </si>
  <si>
    <t>Cash and cash equivalents and Marketable securities (Tables)</t>
  </si>
  <si>
    <t>Schedule of Cash and Cash Equivalents</t>
  </si>
  <si>
    <t>Cash and cash equivalents
06.30.2018 12.31.2017
Cash at bank and in hand 453 1,570
Short-term financial investments
- In Brazil
Brazilian interbank deposit rate investment funds and other
short-term deposits 2,283 1,176
Other investment funds 3 17
2,286 1,193
- Abroad
Time deposits 5,276 6,237
Automatic investing accounts and interest checking accounts 8,121 11,287
Other financial investments 861 2,232
14,258 19,756
Total short-term financial investments 16,544 20,949
Total cash and cash equivalents 16,997 22,519</t>
  </si>
  <si>
    <t>Schedule of Marketable Securities</t>
  </si>
  <si>
    <t xml:space="preserve">Marketable securities
06.30.2018 01.01.2018
In Brazil Total In Brazil Abroad Total
Fair value through profit or loss 1,053 1,053 1,276
— 1,276
Fair value through other comprehensive income 7 7 13 609 622
Amortised cost 45 45 51
— 51
Total 1,105 1,105 1,340 609 1,949
Current 1,053 1,053 1,276 609 1,885
Non-current 52 52 64
— 64 </t>
  </si>
  <si>
    <t>Trade and other receivables (Tables)</t>
  </si>
  <si>
    <t>Schedule of trade and other receivables, net</t>
  </si>
  <si>
    <t>7.1.
Trade and other receivables, net
06.30.2018 12.31.2017
Receivables from contracts with customers
Third parties 6,887 6,995
Related parties
—
Investees (note 17.1) 467 530
Receivables from the electricity sector (note 7.4) (*) 4,190 5,247
Subtotal 11,544 12,772
Other trade receivables
Third parties
Receivables from divestments (**) 1,273 872
Finance lease receivables 534 550
Other receivables 1,036 1,647
Related parties
Diesel subsidy (note 17.1) 153
—
Petroleum and alcohol accounts -receivables from Brazilian
Government 215 251
Subtotal 3,211 3,320
Total trade receivables 14,755 16,092
Expected credit losses (ECL)—Third parties (3,525 ) (3,686 )
Expected credit losses (ECL)—Related parties (1,252 ) (2,259 )
Total trade receivables, net 9,978 10,147
Current 5,027 4,972
Non-current 4,951 5,175
(*)
Includes the amount of US$ 200 at June 30, 2018
(US$ 239 at December 31, 2017) regarding finance lease
receivable from Amazonas Distribuidora de Energia.
(**)
It comprises receivable from the divestment of the NTS
and contingent payments from the sale of interest in Roncador
field.</t>
  </si>
  <si>
    <t>Summary of Aging of Trade and Other Receivables</t>
  </si>
  <si>
    <t>7.2.
Aging of trade and other receivables – third
parties
06.30.2018 12.31.2017
Trade ECL Trade ECL
Current 6,114 (365 ) 5,760 (274 )
Overdue:
1-90 178 (12 ) 596 (73 )
91-180 34 (15 ) 52 (36 )
181-365 88 (64 ) 83 (47 )
More than 365 days 3,317 (3,069 ) 3,573 (3,256 )
Total 9,731 (3,525 ) 10,064 (3,686 )</t>
  </si>
  <si>
    <t>Schedule of Changes in allowance for impairment of trade and other receivables</t>
  </si>
  <si>
    <t xml:space="preserve">7.3.
Changes in allowance for expected credit
losses
Jan-Jun/2018 Jan-Dec/2017
Opening balance 5,945 5,426
Initial application of IFRS 9 122
—
Additions 444 708
Write-offs (1,112 ) (110 )
Transfer of assets held for sale 6
—
Cumulative translation adjustment (628 ) (79 )
Closing balance 4,777 5,945
Current 1,879 2,068
Non-current 2,898 3,877 </t>
  </si>
  <si>
    <t>Schedule of trade receivables - electricity sector</t>
  </si>
  <si>
    <t>7.4.
Trade receivables – electricity sector
(isolated electricity system in the northern region of
Brazil)
Receivables from electricity sector
Receivables outside the DAA DAA Finance Others Total
Receivables 2,381 3,107
— 233 4 5,725
ECL (2,187 ) (332 )
—
— (4 ) (2,523 )
Balance at December 31, 2017 194 2,775
— 233
— 3,202
Sales 653
—
—
—
— 653
Amounts received (411 ) (141 ) (53 ) (22 ) (3 ) (630 )
Interest 25 70 3 24
— 122
Derecognition of receivables (1,094 )
—
— (1 )
— (1,095 )
Agreement on 04/30/2018
— 127 453
—
— 580
Fair value adjustment
—
— 84
—
— 84
(Additions)/reversals of ECL (293 ) (103 )
—
— 3 (393 )
Derecognition of receivables—ECL 1,094
—
—
—
— 1,094
CTA (26 ) (394 ) (31 ) (34 )
— (485 )
Balance at June 30, 2018 142 2,334 456 200
— 3,132
Receivables 1,257 2,715 456 200 1 4,629
ECL (1,115 ) (381 )
—
— (1 ) (1,497 )
Balance at June 30, 2018 142 2,334 456 200
— 3,132
Receivables ECL Total
Related parties—Eletrobras Group
Amazonas Energia—AME 3,733 (1,031 ) 2,702
Centrais Elétricas de Rondônia—CERON 336 (137 ) 199
Others 121 (26 ) 95
Total 4,190 (1,194 ) 2,996
Third parties
Cia de Gás do Amazonas—CIGÁS 155 (28 ) 127
Cia de Eletricidade do Amapá—CEA 214 (214 )
—
Others 70 (61 ) 9
Total 439 (303 ) 136
Balance at June 30, 2018 4,629 (1,497 ) 3,132
Balance at December 31, 2017 5,725 (2,523 ) 3,202</t>
  </si>
  <si>
    <t>Inventories (Tables)</t>
  </si>
  <si>
    <t>Summary of Inventories</t>
  </si>
  <si>
    <t>06.30.2018 12.31.2017
Crude oil 4,407 3,647
Oil products 2,686 2,814
Intermediate products 710 613
Natural gas and LNG (*) 128 67
Biofuels 155 173
Fertilizers 39 25
Total products 8,125 7,339
Materials, supplies and others 1,091 1,150
Total 9,216 8,489
(*)
Liquefied Natural Gas</t>
  </si>
  <si>
    <t>Disposal of Assets and other changes in organizational structure (Tables)</t>
  </si>
  <si>
    <t>Summary of Assets Classified as Held for Sale</t>
  </si>
  <si>
    <t>The major classes of assets and liabilities classified as held for
sale are shown in the following table:
06.30.2018 12.31.2017
E&amp;P Distribution RT&amp;M Gas &amp; Power Total Total
Assets classified as held for sale
Cash and Cash Equivalents
— 38
—
— 38 8
Trade receivables
— 36
—
— 36 117
Inventories
— 60
—
— 60 128
Investments
— 1
—
— 1 5
Property, plant and equipment 3 68
— 81 152 4,751
Others
— 113
—
— 113 309
Total 3 316
— 81 400 5,318
Liabilities on assets classified as held for sale
Trade Payables
— 18
—
— 18 102
Finance debt
—
—
—
—
—
—
Provision for decommissioning costs
—
—
—
—
— 170
Others
— 25
—
— 25 119
Total
— 43
—
— 43 391</t>
  </si>
  <si>
    <t>Investments (Tables)</t>
  </si>
  <si>
    <t>Summary of Investments in Associates and Joint Ventures</t>
  </si>
  <si>
    <t>10.1.
Investments in associates and joint
ventures
Balance at Investments Restructuring, Results in CTA OCI Dividends Balance at 06.30.2018
Joint Ventures
Petrobras Oil &amp; Gas B.V.—PO&amp;G 1,410
—
— 5
—
— (254 ) 1,161
State-controlled natural gas distributors 345
—
— 40 (51 )
— (41 ) 293
Compañia Mega S.A.—MEGA 49
—
— (13 ) 41
—
— 77
Petrochemical joint ventures 29
— (1 ) 9 (6 )
— (6 ) 25
Other joint ventures 104 20 1 (1 ) (18 ) 1 (11 ) 96
Associates
Nova Transportadora do Sudeste 331
—
— 27 (47 )
— (30 ) 281
Petrochemical associates 1,461
—
— 173 (123 ) (179 ) (151 ) 1,181
Other associates 48 8 4 4 (8 )
—
— 56
Other investments 18
—
—
— (1 )
—
— 17
Total 3,795 28 4 244 (213 ) (178 ) (493 ) 3,187</t>
  </si>
  <si>
    <t>Summary of Investments in Listed Companies</t>
  </si>
  <si>
    <t>10.2.
Investments in non-
Thousand-share lot Quoted stock exchange Market value
06.30.2018 12.31.2017 Type 06.30.2018 12.31.2017 06.30.2018 12.31.2017
Associate
Braskem S.A. 212,427 212,427 Common 12.65 13.15 2,687 2,794
Braskem S.A. 75,793 75,793 Preferred A 13.16 12.96 998 982
3,685 3,776</t>
  </si>
  <si>
    <t>Property, plant and equipment (Tables)</t>
  </si>
  <si>
    <t>Summary of Property Plant and Equipment by Class of Assets</t>
  </si>
  <si>
    <t>11.1.
By class of assets
Land, and improvement Equipment (*) Assets under (**) Exploration and (***) Total
Balance at January 1, 2017 6,982 78,724 38,569 51,195 175,470
Additions 2 1,167 11,031 31 12,231
Additions to / review of estimates of decommissioning costs
—
—
— 4,503 4,503
Capitalized borrowing costs
—
— 1,972
— 1,972
Write-offs (14 ) (6 ) (545 ) (35 ) (600 )
Transfers (****) 316 3,296 (7,631 ) 3,079 (940 )
Depreciation, amortization and depletion (437 ) (7,320 )
— (5,366 ) (13,123 )
Impairment recognition (145 ) (937 ) (568 ) (892 ) (2,542 )
Impairment reversal 52 831 165 692 1,740
Cumulative translation adjustment (91 ) (753 ) (472 ) (745 ) (2,061 )
Balance at December 31, 2017 6,665 75,002 42,521 52,462 176,650
Cost 9,914 128,603 42,521 86,491 267,529
Accumulated depreciation, amortization and depletion (3,249 ) (53,601 )
— (34,029 ) (90,879 )
Balance at December 31, 2017 6,665 75,002 42,521 52,462 176,650
Additions 2 625 4,924 3 5,554
Additions to / review of estimates of decommissioning costs
—
—
— 25 25
Capitalized borrowing costs
—
— 986
— 986
Write-offs (44 ) (8 ) (130 ) (6 ) (188 )
Transfers (****) 234 1,618 (5,140 ) 3,878 590
Depreciation, amortization and depletion (222 ) (3,265 )
— (2,903 ) (6,390 )
Impairment recognition
— (1 ) (38 )
— (39 )
Cumulative translation adjustment (924 ) (7,299 ) (4,623 ) (7,310 ) (20,156 )
Balance at June 30, 2018 5,711 66,672 38,500 46,149 157,032
Cost 8,674 117,406 38,500 77,186 241,766
Accumulated depreciation, amortization and depletion (2,963 ) (50,734 )
— (31,037 ) (84,734 )
Balance at June 30, 2018 5,711 66,672 38,500 46,149 157,032
Weighted average useful life in years
40 (25 to 50 (except land
)
)
20 (3 to 31
)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7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t includes transfers to/from assets held for
sale.</t>
  </si>
  <si>
    <t>Intangible assets (Tables)</t>
  </si>
  <si>
    <t>Summary by Class of Assets</t>
  </si>
  <si>
    <t>12.1.
By class of assets
Software
Rights and Acquired Developed in-house Goodwill Total
Balance at January 1, 2017 2,678 68 306 220 3,272
Addition 935 16 61
— 1,012
Capitalized borrowing costs
—
— 4
— 4
Write-offs (81 )
— (2 )
— (83 )
Transfers (1,656 ) 2
—
— (1,654 )
Amortization (20 ) (29 ) (101 )
— (150 )
Impairment recognition (33 )
—
—
— (33 )
Cumulative translation adjustment (22 )
— (4 ) (2 ) (28 )
Balance at December 31, 2017 1,801 57 264 218 2,340
Cost 2,006 496 1,225 218 3,945
Accumulated amortization (205 ) (439 ) (961 )
— (1,605 )
Balance at December 31, 2017 1,801 57 264 218 2,340
Addition 2 14 24
— 40
Capitalized borrowing costs
—
— 2
— 2
Write-offs (12 )
—
—
— (12 )
Transfers (1 ) 6 (3 ) 14 16
Amortization (7 ) (13 ) (40 )
— (60 )
Cumulative translation adjustment (249 ) (9 ) (36 ) (28 ) (322 )
Balance at June 30, 2018 1,534 55 211 204 2,004
Cost 1,750 472 1,076 204 3,502
Accumulated amortization (216 ) (417 ) (865 )
— (1,498 )
Balance at June 30, 2018 1,534 55 211 204 2,004
Estimated useful life in years ( *) 5 5 Indefinite
(*)
Mainly composed of assets with indefinite useful
lives, which are reviewed annually to determine whether events and
circumstances continue to support an indefinite useful life
assessment.</t>
  </si>
  <si>
    <t>Exploration and evaluation of oil and gas reserves (Tables)</t>
  </si>
  <si>
    <t>Summary of Changes in Balances of Capitalized Costs</t>
  </si>
  <si>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Jan-Jun/2018 Jan-Dec/2017
Capitalized Exploratory Well Costs / Capitalized Acquisition
Costs (*)
Property plant and equipment
Opening Balance 4,522 5,133
Additions to capitalized costs pending determination of proved
reserves 338 797
Capitalized exploratory costs charged to expense (4 ) (107 )
Transfers upon recognition of proved reserves (194 ) (1,227 )
Cumulative translation adjustment (644 ) (74 )
Closing Balance 4,018 4,522
Intangible Assets 1,182 1,390
Capitalized Exploratory Well Costs / Capitalized Acquisition
Costs 5,200 5,912
(*)
Amounts capitalized and subsequently expensed in the
same period have been excluded from this table.</t>
  </si>
  <si>
    <t>Summary of Exploration Costs</t>
  </si>
  <si>
    <t>Exploration costs recognized in the statement of income and cash
used in oil and gas exploration and evaluation activities are set
out in the following table:
2018 2017
Apr-Jun Jan-Jun Apr-Jun Jan-Jun
Exploration costs recognized in the statement of income
Geological and geophysical expenses 75 166 93 178
Exploration expenditures written off (includes dry wells and
signature bonuses) 57 65 93 101
Contractual penalties 24 60 0
—
Other exploration expenses 6 7 1 2
Total expenses 162 298 187 281
Apr-Jun Jan-Jun Apr-Jun Jan-Jun
Cash used in :
Operating activities 80 172 97 184
Investment activities 164 388 225 432
Total cash used 244 560 322 616</t>
  </si>
  <si>
    <t>Trade payables (Tables)</t>
  </si>
  <si>
    <t>Summary of Trade Payables</t>
  </si>
  <si>
    <t>06.30.2018 12.31.2017
Third parties in Brazil 3,346 3,671
Third parties abroad 1,387 1,380
Related parties 653 716
Balance in current liabilities 5,386 5,767</t>
  </si>
  <si>
    <t>Finance debt (Tables)</t>
  </si>
  <si>
    <t>Balance by Type of Finance Debt</t>
  </si>
  <si>
    <t xml:space="preserve">15.1.
Balance by type of finance debt
06.30.2018 12.31.2017
In Brazil
Banking Market 10,126 12,672
Capital Market 3,122 3,649
Development banks 4,238 5,571
Others 37 38
Total 17,523 21,930
Abroad
Banking Market 27,440 31,265
Capital Market 42,165 51,912
Export Credit Agency 4,123 3,670
Others 265 269
Total 73,993 87,116
Total finance debt 91,516 109,046
Current 3,959 7,001
Non-current 87,557 102,045 </t>
  </si>
  <si>
    <t>Changes in Finance Debt and Reconciliation with Cash Flows from Financing Activities</t>
  </si>
  <si>
    <t>15.2.
Changes in finance debt and reconciliation with
cash flows from financing activities
Balance at Initial Additions Principal Interest Accrued Foreign Cumulative Balance as of
In Brazil 25,921
— 6,801 (10,641 ) (2,286 ) 2,296 114 (275 ) 21,930
Abroad 92,205
— 18,788 (25,489 ) (4,251 ) 4,851 1,057 (45 ) 87,116
118,126
— 25,589 (36,130 ) (6,537 ) 7,147 1,171 (320 ) 109,046
Balance as of Initial Additions Principal Interest Accrued Foreign Cumulative Balance as of
In Brazil 21,930 65 2,071 (3,820 ) (617 ) 732 (10 ) (2,828 ) 17,523
Abroad 87,116 291 6,118 (19,572 ) (2,393 ) 2,251 1,510 (1,328 ) 73,993
109,046 356 8,189 (23,392 ) (3,010 ) 2,983 1,500 (4,156 ) 91,516
Reconciliation to the Statement of Cash Flows
Purchase of property, plant and equipment on credit (40 )
—
—
Expenses with debt restructuring
— (605 )
—
Deposits linked to financing
— 21 (97 )
Finance leases
— 11
—
Net cash used in financing activities 8,149 (23,965 ) (3,107 )
(*)
It includes pre-payments.
(**)
It includes premium and discount over notional amounts
and other related costs.</t>
  </si>
  <si>
    <t>Summarized Information on Current and Non-Current Finance Debt</t>
  </si>
  <si>
    <t>15.3.
Summarized information on current and non-current
Maturity in 2018 2019 2020 2021 2022 2023 and Total Fair
Financing in U.S.Dollars (US$)(*): 1,856 1,269 3,409 5,734 8,635 47,469 68,372 78,628
Floating rate debt 786 1,204 3,344 3,214 7,037 16,333 31,918
Fixed rate debt 1,070 65 65 2,520 1,598 31,136 36,454
Average interest rate 5.0% 6.0% 6.0% 6.0% 5.9% 6.5% 6.2%
Financing in Brazilian Reais (R$): 659 1,252 2,803 2,194 3,894 6,416 17,218 15,172
Floating rate debt 415 906 2,545 1,940 3,567 5,041 14,414
Fixed rate debt 244 346 258 254 327 1,375 2,804
Average interest rate 6.4% 6.8% 7.1% 7.9% 7.7% 6.4% 6.9%
Financing in Euro (€): 19 51 223 330 698 2,205 3,525 4,402
Floating rate debt 1
— 177
—
—
— 178
Fixed rate debt 18 51 46 330 698 2,205 3,347
Average interest rate 4.3% 4.5% 4.6% 4.8% 4.9% 4.6% 4.6%
Financing in Pound Sterling (£): 56 24
—
—
— 2,267 2,347 2,366
Fixed rate debt 56 24
—
—
— 2,267 2,347
Average interest rate 6.3% 6.2%
—
—
— 6.3% 6.3%
Financing in other currencies: 54
—
—
—
—
— 54 55
Floating rate debt 48
—
—
—
—
— 48
—
Fixed rate debt 6
—
—
—
—
— 6
Average interest rate 1.9%
—
—
—
—
— 1.9%
Total as of June 30, 2018 2,644 2,596 6,435 8,258 13,227 58,357 91,516 100,623
Average interest rate 5.2% 6.1% 6.2% 6.2% 6.1% 6.4% 6.2%
Total as of December 31, 2017 7,001 6,476 9,641 12,745 18,014 55,169 109,046 116,621
Average interest rate 5.6% 5.9% 5.9% 5.9% 5.7% 6.4% 6.1%
(*)
Includes debt raised in Brazil (in Brazilian reais)
indexed to the U.S. dollar.
(**)
The average maturity of outstanding debt as of
June 30, 2018 is 9.11 years (8.62 years as of
December 31, 2017).</t>
  </si>
  <si>
    <t>Lines of Credit</t>
  </si>
  <si>
    <t>15.5.
Lines of credit
Amount
Company Financial institution Date Maturity Available (Lines of Used Balance
Abroad
PGT BV CHINA EXIM 10/24/2016 5/23/2019 1,000 900 100
PGT BV Syndicate of banks 3/7/2018 2/7/2023 4,350
— 4,350
PGT BV Credit Agricole 4/12/2018 6/20/2020 400 150 250
Total 5,750 1,050 4,700
In Brazil
PNBV BNDES 9/3/2013 1/31/2019 2,562 722 1,840
Petrobras Banco do Brasil 3/23/2018 1/26/2023 519
— 519
Petrobras Bradesco 6/1/2018 5/31/2023 519
— 519
Transpetro BNDES 11/7/2008 8/12/2041 237 85 152
Transpetro Banco do Brasil 7/9/2010 4/10/2038 20 10 10
Transpetro
Caixa Econômica Federal 11/23/2010 Not 85
— 85
Total 3,942 817 3,125</t>
  </si>
  <si>
    <t>Leases (Tables)</t>
  </si>
  <si>
    <t>Schedule of Future Minimum Lease Payments / Receipts - Finance Leases</t>
  </si>
  <si>
    <t>16.1.
Future minimum lease payments / receipts –
finance leases
Receipts Payments
Estimated lease payments / receivable Future value Annual Present value Future value Annual Present value
2018 60 (33 ) 27 27 (13 ) 14
2019—2022 578 (258 ) 320 155 (81 ) 74
2023 and thereafter 474 (87 ) 387 325 (217 ) 108
As of June 30, 2018 1,112 (378 ) 734 507 (311 ) 196
Current 52 23
Non-current 682 173
As of June 30, 2018 734 196
Current 54 25
Non-current 735 204
As of December 31, 2017 789 229</t>
  </si>
  <si>
    <t>Schedule of Future Minimum Lease Payments - Operating Leases</t>
  </si>
  <si>
    <t>Operating leases mainly include oil and gas production units,
drilling rigs and other exploration and production equipment,
vessels and support vessels, helicopters, land and building
leases.
2018 6,206
2019 7,736
2020 6,783
2021 6,951
2022 6,127
2023 and thereafter 63,057
As of June 30, 2018 96,860</t>
  </si>
  <si>
    <t>Related-party transactions (Tables)</t>
  </si>
  <si>
    <t>Summary of Balances of Significant Transactions</t>
  </si>
  <si>
    <t>The balances of significant transactions are set out in the
following table:
06.30.2018 12.31.2017
Assets Liabilities Assets Liabilities
Joint ventures and associates
State-controlled gas distributors (joint ventures) 309 116 294 141
Petrochemical companies (associates) 40 22 59 16
Other associates and
joint ventures 118 631 177 691
Subtotal 467 769 530 848
Brazilian government – Parent and its controlled
entities
Government bonds 1,768
— 1,702
—
Banks controlled by the Brazilian Government 6,093 11,550 5,839 14,926
Receivables from the Electricity sector (note 7.4) 4,190
— 5,247
—
Petroleum and alcohol account—receivables from
the Brazilian Government 215
— 251
—
Diesel Price Subsidy Program 153
—
—
—
Others 34 79 45 217
Subtotal 12,453 11,629 13,084 15,143
Pension plans 47 48 68 94
Total 12,967 12,446 13,682 16,085
Current 3,122 1,524 2,521 2,013
Non-Current 9,845 10,922 11,161 14,072
Total 12,967 12,446 13,682 16,085
2018 2017
Apr-Jun Jan-Jun Apr-Jun Jan-Jun
Joint ventures and associates
State-controlled gas distributors (joint ventures) 523 1,067 603 1,075
Petrochemical companies (associates) 828 1,764 832 2,030
Other associates and
joint ventures (308 ) (502 ) (280 ) (139 )
Subtotal 1,043 2,329 1,155 2,966
Brazilian government – Parent and its controlled
entities
Government bonds 21 52 36 71
Banks controlled by the Brazilian Government (159 ) (502 ) (366 ) (815 )
Receivables from the Electricity sector (note 7.4) 729 807 211 405
Petroleum and alcohol account—receivables from the Brazilian
Government
—
—
— 1
Diesel Price Subsidy Program 164 164
—
—
Others 24 84 68 138
Subtotal 779 605 (51 ) (200 )
Pension plans
—
—
—
—
Total 1,822 2,934 1,104 2,766
Revenues, mainly sales revenues 1,708 3,478 1,839 3,827
Purchases and services (443 ) (863 ) (497 ) (497 )
Foreign exchange and inflation indexation charges, net (67 ) (151 ) 113 179
Finance income (expenses), net 624 470 (351 ) (743 )
Total 1,822 2,934 1,104 2,766</t>
  </si>
  <si>
    <t>Summary of Total Compensation of Executive Officers and Board Members of Petrobras Parent Company</t>
  </si>
  <si>
    <t>The total compensation of Executive Officers and Board Members of
Petrobras parent company is set out as follows:
Jan-Jun/2018 Jan-Jun/2017
Officers Board Total Officers Board Total
Wages and short-term benefits 1.9 0.2 2.1 2.0 0.2 2.2
Social security and other employee-related taxes 0.5
— 0.5 0.5
— 0.5
Post-employment benefits (pension plan) 0.1
— 0.1 0.2
— 0.2
Total compensation recognized in the statement of income 2.5 0.2 2.7 2.7 0.2 2.9
Average number of members in the period (*) 7.83 9.50 17.33 8.00 9.00 17.00
Average number of paid members in the period (**) 7.83 5.83 13.66 8.00 6.50 14.50
(*)
Monthly average number of members.
(**)
Monthly average number of paid members.</t>
  </si>
  <si>
    <t>Provision for decommissioning costs (Tables)</t>
  </si>
  <si>
    <t>Summary of Provision for Decommissioning Costs</t>
  </si>
  <si>
    <t>18.
Provision for decommissioning costs
Non-current Jan-Jun/2018 Jan-Dec/2017
Opening balance 14,143 10,252
Adjustment to provision 25 4,166
Transfers related to liabilities held for sale
— (117 )
Payments made (265 ) (709 )
Interest accrued 346 757
Others 56 24
Cumulative translation adjustment (2,029 ) (230 )
Closing balance 12,276 14,143</t>
  </si>
  <si>
    <t>Taxes (Tables)</t>
  </si>
  <si>
    <t>Summary of Income Taxes</t>
  </si>
  <si>
    <t>Income taxes Current assets Current liabilities Non-current
06.30.2018 12.31.2017 06.30.2018 12.31.2017 06.30.2018 12.31.2017
Taxes in Brazil
Income taxes 441 442 360 39
—
—
Income taxes—Tax settlement programs
—
— 54 228 565 671
441 442 414 267 565 671
Taxes abroad 30 37 13 32
—
—
Total 471 479 427 299 565 671</t>
  </si>
  <si>
    <t>Summary of Other Taxes</t>
  </si>
  <si>
    <t>Other taxes Current assets Non-current Current liabilities Non-current liabilities (*)
06.30.2018 12.31.2017 06.30.2018 12.31.2017 06.30.2018 12.31.2017 06.30.2018 12.31.2017
Taxes in Brazil
Current / Deferred ICMS (VAT) 885 934 557 707 894 1,021
—
—
Current / Deferred PIS and COFINS 792 820 1,958 2,282 651 820
—
—
CIDE 13 14
—
— 50 104
—
—
Production taxes
—
—
—
— 1,999 1,605
—
—
Withholding income taxes
—
—
—
— 79 157
—
—
Tax Settlement Program (**)
—
—
—
— 261 648
—
—
Others 158 170 66 72 129 165 93 86
Total in Brazil 1,848 1,938 2,581 3,061 4,063 4,520 93 86
Taxes abroad 17 20 15 14 28 28
—
—
Total 1,865 1,958 2,596 3,075 4,091 4,548 93 86
(*)
Other non-current non-current
(**)
It includes the amount of US$ 2 relating to
refinancing program (REFIS) from previous periods.</t>
  </si>
  <si>
    <t>Summary of Settlement of Tax Disputes</t>
  </si>
  <si>
    <t>The settlement of disputes involving Brazilian Federal Tax
Authorities, Brazilian Federal Agencies and similar bodies reduced
tax disputes amounting to US$ 11,552 as shown below:
Provisional Signed
Brazilian federal settlement programs Disputes Amount Debts
766
— Tax Settlement Program—PRT
(*) 502
— 502
783 13.496 Special Tax Settlement
Program—PERT 2,203 1,001 1,202
780 13.494 Non-Tax 340 113 227
795 13.586
Withholding income tax on remittances for payment of charter of vessels 8,507 7,976 531
11,552 9,090 2,462
(*)
Benefit of using tax loss carryforwards to sttle 80%
of the debt.</t>
  </si>
  <si>
    <t>Summary of Tax Liabilities Presented in Consolidated Statements of Financial Position</t>
  </si>
  <si>
    <t xml:space="preserve">The balances of respective liabilities carried on the statement of
financial position as of June 30, 2018 are shown below:
12.31.2017 Payments Use of tax loss Inflation Others CTA 06.30.2018
PRT
Income taxes 153
— (140 )
—
— (11 ) 2
Other taxes
—
—
—
—
—
—
—
Total 153
— (140 )
—
— (11 ) 2
PERT
Income taxes 744 (29 )
— 25 (18 ) (103 ) 619
Others taxes 40 (60 )
— 2 17 1
—
784 (89 )
— 27 (1 ) (102 ) 619
PRD
Production taxes 87 (95 )
— 2 5 1
—
Law 13.586/17
Withholding income tax 521 (226 )
— 12 2 (49 ) 260
Total 1,545 (410 ) (140 ) 41 6 (161 ) 881
Current 316
Non-current 565 </t>
  </si>
  <si>
    <t>Summary of Outstanding Amount of Settlement Year</t>
  </si>
  <si>
    <t>The following table presents the settlement years of the
outstanding amounts under these programs:
2018 2019 2020 2021 2022
2023 onwards Total
PRT
— 2
—
—
—
— 2
PERT 27 53 53 53 53 380 619
Law 13.586/17 260
—
—
—
—
— 260
Total 287 55 53 53 53 380 881</t>
  </si>
  <si>
    <t>Summary of Tax Disputes by Joining States Amnesty Settlement Programs</t>
  </si>
  <si>
    <t>In the first half of 2018, the Company elected to settle in cash
VAT (ICMS) tax disputes by joining states amnesty settlement
programs and taking advance of their reliefs, as shown below:
State State Law/
Benefits received Debts Reduction Amount
TO 3.346/18 Reduction of 90% of debts from
fines and interest. 5 3 2
RN
10.341/18 27.679/18
Reduction of 95% of fines, 80% of
the interest and 50% of Vat tax forgiveness. 206 176 30
Total 211 179 32
(*)
Amounts recognized as other taxes</t>
  </si>
  <si>
    <t>Summary of the Changes in the Deferred Income Taxes</t>
  </si>
  <si>
    <t>a)
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Loans, and Finance Provision Tax Inventories Employee Others Total
Balance at January 1, 2017 (11,205 ) 937 3,512 (90 ) 1,128 6,040 429 3,009 284 4,044
Recognized in the statement of income for the year 363 (1,292 ) (1,099 ) (64 ) 1,134 278 130 (4 ) 139 (415 )
Recognized in shareholders’ equity (**)
—
— (887 )
—
— (69 )
— (273 ) 9 (1,220 )
Cumulative translation adjustment 150 45 34 4 (40 ) (67 ) (6 ) (34 ) (11 ) 75
Use of tax credits
—
—
—
—
— (271 )
—
—
— (271 )
Others
— (188 ) (16 ) 20 (21 ) 120 16 (10 ) 108 29
Balance at December 31, 2017 (10,692 ) (498 ) 1,544 (130 ) 2,201 6,031 569 2,688 529 2,242
Initial application of IFRS9
—
— 147
—
—
—
—
—
— 147
Balance at January1,2018 (10,692 ) (498 ) 1,691 (130 ) 2,201 6,031 569 2,688 529 2,389
Recognized in the statement of income for the period 1,450 (1,018 ) (929 ) (49 ) 173 267 (87 ) 197 (346 ) (342 )
Recognized in shareholders’ equity (**)
—
— 2,453
—
—
—
—
—
— 2,453
Cumulative translation adjustment 1,355 208 (273 ) 28 (329 ) (651 ) (65 ) (408 ) (36 ) (171 )
Use of tax credits
—
—
—
—
— (694 )
—
— (17 ) (711 )
Others
— (10 ) 5 (21 ) 2 11
— 10 7 4
Balance at June 30, 2018 (7,887 ) (1,318 ) 2,947 (172 ) 2,047 4,964 417 2,487 137 3,622
Deferred tax assets 3,438
Deferred tax liabilities (1,196 )
Balance at December 31, 2017 2,242
Deferred tax assets 4,047
Deferred tax liabilities (425 )
Balance at June 30, 2018 3,622
(*)
Mainly includes impairment adjustments and capitalized
borrowing costs.
(**)
The amounts presented as Loans, trade and other
receivables/payables and financing, relate to the tax effect on
exchange rate variation recognized within other comprehensive
income (cash flow hedge accounting) as set out note 30.2.</t>
  </si>
  <si>
    <t>Summary of Reconciliation between Statutory Tax Rate and Effective Tax Expense Rate</t>
  </si>
  <si>
    <t>The following table provides the reconciliation of Brazilian
statutory tax rate to the Company’s effective rate on income
before income taxes:
2018 2017
Apr-Jun Jan-Jun Apr-Jun Jan-Jun
Net income before income taxes 3,974 7,389 2,102 4,370
Nominal income taxes computed based on Brazilian statutory
corporate tax rates (34%) (1,351 ) (2,512 ) (715 ) (1,485 )
Adjustments to arrive at the effective tax rate:
• Tax benefits from the deduction of interest on capital
distribution 62 62
—
—
• Different jurisdictional tax rates for companies abroad 213 258 248 259
• Brazilian income taxes on income of companies incorporated
outside Brazil (*) (54 ) (79 ) (15 ) (22 )
• Tax incentives 16 39 45 88
• Tax loss carryforwards (unrecognized tax losses) (94 ) (105 ) (98 ) (38 )
• Non-taxable (non-deductible (71 ) (151 ) (223 ) (302 )
• Tax settlement programs (***)
—
— (1,346 ) (1,346 )
• Others (7 ) (17 ) 90 95
Income taxes expense (1,286 ) (2,505 ) (2,014 ) (2,751 )
Deferred income taxes (147 ) (342 ) (1,214 ) (1,689 )
Current income taxes (1,139 ) (2,163 ) (800 ) (1,062 )
Total (1,286 ) (2,505 ) (2,014 ) (2,751 )
Effective tax rate of income taxes 32.4 % 33.9 % 95.8 % 63.0 %
(*)
It relates to Brazilian income taxes on earnings of
offshore investees, as established by Law No. 12,973/2014.
(**)
It includes results in equity-accounted investments
and expenses relating to health care plan.
(***)
Income taxes in the scope of PRT and PERT and
reversals of losses carry forwards from 2012 to 2017.</t>
  </si>
  <si>
    <t>Employee benefits (Post-Employment) (Tables)</t>
  </si>
  <si>
    <t>Changes in the Net Defined Benefits</t>
  </si>
  <si>
    <t>Changes in the net defined benefits are set out as follows:
Pension Plans Medical Plan
Petros Petros Petros Non-renegotiated Petros 2 AMS Other Plans Total
Balance at January 1, 2017 10,752
—
— 293 11,214 38 22,297
(+) Remeasurement effects recognized in OCI (654 )
—
— (105 ) (1,150 ) 1 (1,908 )
(+) Costs incurred in the year 1,256
—
— 76 1,383 11 2,726
(-) Contributions paid (230 )
—
—
— (467 ) (2 ) (699 )
(-) Payments related to the Term of Financial Commitment (TFC) (223 )
—
—
—
—
— (223 )
Others
—
—
—
—
— (6 ) (6 )
Cumulative translation adjustment (173 )
—
— (4 ) (178 ) (2 ) (357 )
Balance at December 31, 2017 10,728
—
— 260 10,802 40 21,830
Current 443
—
—
— 401
— 844
Non-current 10,285
—
— 260 10,401 40 20,986
Balance at December 31, 2017 10,728
—
— 260 10,802 40 21,830
(+) Costs incurred in the period 278
—
— 16 303 2 599
(-) Contributions paid (93 )
—
—
— (111 )
— (204 )
Others
—
—
—
—
— 30 30
Cumulative translation adjustment (55 )
—
— (2 ) (56 ) (2 ) (115 )
Balance at March 31,2018 10,858
—
— 274 10,938 70 22,140
Transfer due to split of Petros plan (10,858 ) 7,652 3,206
—
—
—
—
(+) Costs incurred in the period
— 191 59 14 272 2 538
(-) Contributions paid
— (87 ) (27 )
— (122 ) (1 ) (237 )
(-) Payments related to the Term of Financial Commitment (TFC)
— (72 ) (29 )
—
—
— (101 )
Others
—
—
—
—
— 4 4
Cumulative translation adjustment
— (1,060 ) (442 ) (38 ) (1,519 ) (9 ) (3,068 )
Balance at June 30, 2018
— 6,624 2,767 250 9,569 66 19,276
Current
— 270 111
— 344 2 727
Non-current
— 6,354 2,656 250 9,225 64 18,549
Balance at June 30, 2018
— 6,624 2,767 250 9,569 66 19,276</t>
  </si>
  <si>
    <t>Pension and Medical Benefit Expenses</t>
  </si>
  <si>
    <t>Pension and medical benefit expenses, net recognized in the
statement of income are set out as follows:
Pension Plans Medical Plan
Petros (*) Petros Petros Non-renegotiated Petros 2 AMS Other Plans Total
Current service cost 24 19 2 19 82 2 148
Net interest cost over net liabilities / (assets) 254 172 57 12 492 2 989
Net costs for Jan-Jun/2018 278 191 59 31 574 4 1,137
Related to active employees:
Included in the cost of sales 46 33 8 15 124
— 226
Included in operating expenses 22 16 4 9 65 3 119
Related to retired employees 210 142 47 7 385 1 792
Net costs for Jan-Jun/2018 278 191 59 31 574 4 1,137
Net costs for Jan-Jun/2017 630
—
— 39 694 5 1,368
(*)
It refers to the costs before the split in
April 1, 2018.
Pension Plans Medical Plan
Petros Petros Petros Non-renegotiated Petros 2 AMS Other Plans Total
Current service cost
— 19 2 9 39 1 70
Net interest cost over net liabilities / (assets)
— 172 57 6 232 1 468
Net costs for Apr-Jun/2018
— 191 59 15 271 2 538
Related to active employees:
Included in the cost of sales
— 33 8 7 58
— 106
Included in operating expenses
— 16 4 4 31 2 57
Related to retired employees
— 142 47 4 182
— 375
Net costs for Apr -Jun/2018
— 191 59 15 271 2 538
Net costs for Apr -Jun/2017 312
—
— 19 343 2 676</t>
  </si>
  <si>
    <t>Summary of Voluntary Separation Incentive Plans</t>
  </si>
  <si>
    <t>The Company has implemented voluntary separation incentive plans
(PDIV) which have had the following cumulative adherence by
employees since their announcement:
Enrollments Separations Cancellations Outstanding
Petrobras (PIDV 2014 and 2016) 19,499 (16,501 ) (2,820 ) 178
Petrobras Distribuidora (PIDV BR 2014, 2015 and 2016) 2,165 (1,721 ) (428 ) 16
Total 21,664 (18,222 ) (3,248 ) 194</t>
  </si>
  <si>
    <t>Disclosure of Changes in Provision</t>
  </si>
  <si>
    <t>As a result, the Company recognized a total of 18,222 separations
in these plans, whose changes in the provision as of June 30,
2018 are set out as follows:
06.30.2018 12.31.2017
Opening Balance 34 811
Enrollments (*) 10
—
Revision of provisions (6 ) (237 )
Separations in the period (11 ) (558 )
Cumulative translation adjustment (4 ) 18
Closing Balance 23 34
Current 23 34
(*)
On January 29, 2018, Petrobras Distribuidora
reopened its 2016 separation incentive plan PIDV (BR 2016) for new
enrollments up to March 2, 2018.</t>
  </si>
  <si>
    <t>Equity (Tables)</t>
  </si>
  <si>
    <t>Earnings (Losses) Per Share</t>
  </si>
  <si>
    <t xml:space="preserve">21.3.
Earnings per share
Jan-Jun/2018 Jan-Jun/2017
Common Preferred Total Common Preferred Total
Net income (loss) attributable to shareholders of Petrobras 2,818 2,121 4,939 863 650 1,513
Weighted average number of outstanding shares 7,442,454,142 5,602,042,788 13,044,496,930 7,442,454,142 5,602,042,788 13,044,496,930
Basic and diluted earnings (losses) per share—in U.S.
dollars 0.38 0.38 0.38 0.12 0.12 0.12
Basic and diluted earnings (losses) per ADS equivalent—in
U.S. dollars (*) 0.76 0.76 0.76 0.24 0.24 0.24
(*)
Petrobras’ ADSs are equivalent to two
shares.
Apr-Jun/2018 Apr-Jun/2017
Common Preferred Total Common Preferred Total
Net income (loss) attributable to shareholders of Petrobras 1,594 1,200 2,794 55 41 96
Weighted average number of outstanding shares 7,442,454,142 5,602,042,788 13,044,496,930 7,442,454,142 5,602,042,788 13,044,496,930
Basic and diluted earnings (losses) per share—in U.S.
dollars 0.22 0.22 0.22 0.01 0.01 0.01
Basic and diluted earnings (losses) per ADS equivalent—in
U.S. dollars 0.44 0.44 0.44 0.02 0.02 0.02 </t>
  </si>
  <si>
    <t>Summary of Quarterly Distribution Of Interest On Capital</t>
  </si>
  <si>
    <t>The quarterly distribution of interest on capital is shown in the
following table:
Common Share Preferred Share
Payment Date of Date of Date of Amount Amount (Pre-Tax) Amount Amount (Pre-Tax) Total
1 st payment of interest on capital 05.07.2018 05.21.2018 05.29.2018 103 0.01 78 0.01 181
2 nd payment of interest on capital 08.02.2018 08.13.2018
— 99 0.01 74 0.01 173
202 152 354</t>
  </si>
  <si>
    <t>Sales revenues (Tables)</t>
  </si>
  <si>
    <t>Summary of Sales Revenues</t>
  </si>
  <si>
    <t>2018 2017
Apr-Jun Jan-Jun Apr-Jun Jan-Jun
Diesel 7,055 13,289 5,948 12,055
Diesel subsidy 149 149
—
—
Automotive gasoline 4,150 8,253 4,050 8,418
Jet fuel 902 1,841 708 1,484
Liquefied petroleum gas 1,120 2,276 911 1,748
Naphtha 543 1,115 582 1,422
Fuel oil (including bunker fuel) 244 551 273 588
Other oil products 998 2,033 912 1,788
Subtotal oil products 15,161 29,507 13,384 27,503
Natural gas 1,326 2,615 1,279 2,357
Ethanol, nitrogen products and renewables 459 987 874 1,773
Breakage 130 362
—
—
Electricity 521 875 744 1,242
Services and others 172 478 208 426
Domestic market 17,769 34,824 16,489 33,301
Exports 3,981 8,152 3,067 6,748
Sales abroad (*) 1,657 3,389 1,267 2,511
Foreign market 5,638 11,541 4,334 9,259
Sales revenues (**) 23,407 46,365 20,823 42,560
(*)
Sales revenues from operations outside of Brazil,
including trading and excluding exports.
(**)
Sales revenues by business segment are set out in note
27.</t>
  </si>
  <si>
    <t>Other income and expenses (Tables)</t>
  </si>
  <si>
    <t>Summary of Other Income and Expenses</t>
  </si>
  <si>
    <t>2018 2017
Apr-Jun Jan-Jun Apr-Jun Jan-Jun
Gains / (losses) related to legal, administrative and arbitration
proceedings (*) (454 ) (846 ) 29 (370 )
Pension and medical benefits—retirees (375 ) (792 ) (476 ) (963 )
Gains/(losses) with Commodities Derivatives (347 ) (564 )
—
—
Gains / (losses) on disposal/write-offs of assets (**) (316 ) 689 1,805 1,766
Unscheduled stoppages and pre-operating (277 ) (516 ) (381 ) (813 )
Profit sharing (180 ) (319 ) (5 ) (93 )
Institutional relations and cultural projects (48 ) (83 ) (45 ) (96 )
Operating expenses with thermoelectric power plants (25 ) (50 ) (26 ) (50 )
Health, safety and environment (16 ) (41 ) (18 ) (31 )
Allowance for impairment of other receivables (16 ) (23 ) (389 ) (424 )
Voluntary Separation Incentive Plan—PIDV 3 (4 ) 123 210
Government grants 17 41 40 40
Ship/Take or Pay agreements 18 22 299 299
Impairment 49 31 (71 ) (64 )
Expenses/Reimbursements from E&amp;P partnership operations 79 135 116 208
Reclassification of cumulative translation
adjustments—CTA
—
—
— (37 )
Amounts recovered from Lava Jato investigation
— 1 28 28
Gain on remeasurement of investment retained with loss of
control
—
— 217 217
Others 94 133 (18 ) 162
Total (1,794 ) (2,186 ) 1,228 (11 )
(*)
In 2018, it includes foreign exchange losses relating
to the Class Action Settlement provision, in the amount of US$
441, as set out in note 28.4.1.
(**)
In 2018, it primarily comprises gains with
divestments, as set out in note 9. In 2017, it includes returned
areas and cancelled projects, as well as the divestment in NTS.</t>
  </si>
  <si>
    <t>Costs and Expenses by nature (Tables)</t>
  </si>
  <si>
    <t>2018 2017
Apr-Jun Jan-Jun Apr-Jun Jan-Jun
Raw material and products for resale (5,226 ) (9,683 ) (4,807 ) (8,818 )
Materials, third-party services, freight, rent and other related
costs (5,203 ) (10,294 ) (4,552 ) (8,315 )
Depreciation, depletion and amortization (3,041 ) (6,450 ) (3,227 ) (6,650 )
Employee compensation (2,141 ) (4,370 ) (2,055 ) (4,520 )
Production taxes (3,032 ) (5,494 ) (1,725 ) (3,739 )
(Losses) /Gains on legal, administrative and arbitration
proceedings (454 ) (846 ) 29 (370 )
Unscheduled stoppages and pre-operating (277 ) (516 ) (381 ) (813 )
Gains/(losses) with Commodities Derivatives (347 ) (564 )
—
—
Other taxes (*) (100 ) (248 ) (954 ) (1,046 )
Allowance for expected credit losses (288 ) (425 ) (455 ) (453 )
Institutional relations and cultural projects (48 ) (83 ) (45 ) (96 )
Health, safety and environment (16 ) (41 ) (18 ) (31 )
Impairment (losses)/reversals 49 31 (71 ) (64 )
Exploration expenditures written off (includes dry wells and
signature bonuses) (57 ) (65 ) (93 ) (101 )
Reclassification of cumulative translation adjustment
—
—
— (37 )
Gain on remeasurement of investment retained with loss of
control
—
— 217 217
Amounts recovered from Lava Jato investigation
— 1 28 28
Changes in inventories 1,712 2,107 139 (322 )
Gains and losses on disposal/write-offs of assets (**) (316 ) 689 1,805 1,766
Total (18,785 ) (36,251 ) (16,165 ) (33,364 )
In the Statement of income
Cost of sales (14,636 ) (29,340 ) (14,181 ) (28,355 )
Selling expenses (1,317 ) (2,590 ) (1,209 ) (1,969 )
General and administrative expenses (612 ) (1,272 ) (691 ) (1,424 )
Other taxes (*) (100 ) (248 ) (954 ) (1,046 )
Exploration costs (162 ) (298 ) (187 ) (281 )
Research and development expenses (164 ) (317 ) (171 ) (278 )
Other income and expenses (1,794 ) (2,186 ) 1,228 (11 )
Total (18,785 ) (36,251 ) (16,165 ) (33,364 )
(*)
In 2017, it includes the impact of tax settlement
programs in the amount of US$ 883.
(**)
In 2018, it includes gains with divestments, as set
out in note 9.1. In 2017, it includes returned areas and cancelled
projects, as well as the divestment in NTS.</t>
  </si>
  <si>
    <t>Net finance income (expense) (Tables)</t>
  </si>
  <si>
    <t>Summary of Net Finance Income (Expense)</t>
  </si>
  <si>
    <t>2018 2017
Apr-Jun Jan-Jun Apr-Jun Jan-Jun
Debt interest and charges (1,595 ) (3,611 ) (1,819 ) (3,931 )
Foreign exchange gains (losses) and indexation charges on net debt
(*) (504 ) (1,503 ) (1,168 ) (2,151 )
Income from investments and marketable securities (Government
Bonds) 147 286 141 275
Financial result on net debt (1,952 ) (4,828 ) (2,846 ) (5,807 )
Capitalized borrowing costs 491 988 481 968
Gains (losses) on derivatives (175 ) (67 ) 53 87
Interest income from marketable securities (4 ) 2 2 2
Unwinding of discount on the provision for decommissioning
costs (166 ) (349 ) (189 ) (381 )
Other finance expenses and income, net (**) 918 1,011 (461 ) (406 )
Other foreign exchange gains (losses) and indexation charges,
net 154 274 213 325
Net finance income (expenses) (734 ) (2,969 ) (2,747 ) (5,212 )
Income 1,275 1,614 326 623
Expenses (1,483 ) (3,287 ) (2,135 ) (4,025 )
Foreign exchange gains (losses) and indexation charges (526 ) (1,296 ) (938 ) (1,810 )
Total (734 ) (2,969 ) (2,747 ) (5,212 )
(*)
Includes debt raised in Brazil (in Brazilian reais)
indexed to the U.S. dollar.
(**)
It includes US$ 580 related to electricity sector as
described in note 7.4.</t>
  </si>
  <si>
    <t>Segment information (Tables)</t>
  </si>
  <si>
    <t>Disclosure of Operating Segments</t>
  </si>
  <si>
    <t>Exploration Refining, Gas &amp; Biofuels Distribution Corporate Eliminations Total
Consolidated assets by operating segment-06.30.2018
Current assets 3,900 12,357 1,504 54 2,598 21,769 (4,769 ) 37,413
Non-current 124,664 32,995 13,997 115 2,579 8,927 (169 ) 183,108
Long-term receivables 7,477 3,006 1,558 3 856 8,114 (129 ) 20,885
Investments 1,190 1,209 744 38
— 6
— 3,187
Property, plant and equipment 114,718 28,608 11,454 74 1,530 688 (40 ) 157,032
Operating assets 82,712 24,985 9,032 70 1,329 444 (40 ) 118,532
Under construction 32,006 3,623 2,422 4 201 244
— 38,500
Intangible assets 1,279 172 241
— 193 119
— 2,004
Total Assets 128,564 45,352 15,501 169 5,177 30,696 (4,938 ) 220,521
Consolidated assets by operating segment-12.31.2017
Current assets 7,575 12,670 1,811 64 2,961 27,472 (5,422 ) 47,131
Non-current 137,044 38,396 16,744 126 3,160 9,274 (509 ) 204,235
Long-term receivables 7,619 3,330 2,395 4 1,074 7,489 (461 ) 21,450
Investments 1,429 1,492 830 33 5 6
— 3,795
Property, plant and equipment 126,487 33,400 13,231 89 1,862 1,629 (48 ) 176,650
Operating assets 91,386 29,217 10,580 85 1,603 1,306 (48 ) 134,129
Under construction 35,101 4,183 2,651 4 259 323
— 42,521
Intangible assets 1,509 174 288
— 219 150
— 2,340
Total Assets 144,619 51,066 18,555 190 6,121 36,746 (5,931 ) 251,366
Consolidated Statement of Income by
Apr-Jun/2018
Exploration Refining, Gas &amp; Biofuels Distribution Corporate Eliminations Total
Sales revenues 13,383 18,147 2,883 60 6,843
— (17,909 ) 23,407
Intersegments 12,859 4,075 833 56 86
— (17,909 )
—
Third parties 524 14,072 2,050 4 6,757
—
— 23,407
Cost of sales (7,601 ) (15,603 ) (2,119 ) (55 ) (6,462 )
— 17,204 (14,636 )
Gross profit (loss) 5,782 2,544 764 5 381
— (705 ) 8,771
Income (expenses) (915 ) (541 ) (595 ) (5 ) (305 ) (1,778 ) (10 ) (4,149 )
Selling (19 ) (410 ) (512 ) (1 ) (223 ) (146 ) (6 ) (1,317 )
General and administrative (59 ) (94 ) (31 ) (5 ) (58 ) (364 ) (1 ) (612 )
Exploration costs (162 )
—
—
—
—
—
— (162 )
Research and development (117 ) (2 ) (6 )
—
— (39 )
— (164 )
Other taxes (9 ) (35 ) (14 ) (1 ) (4 ) (37 )
— (100 )
Other income and expenses (549 )
— (32 ) 2 (20 ) (1,192 ) (3 ) (1,794 )
Net income / (loss) before financial results and income taxes 4,867 2,003 169
— 76 (1,778 ) (715 ) 4,622
Net finance income (expenses)
—
—
—
—
— (734 )
— (734 )
Results in equity-accounted investments 3 85 4 (7 )
— 1
— 86
Net income / (loss) before income taxes 4,870 2,088 173 (7 ) 76 (2,511 ) (715 ) 3,974
Income taxes (1,652 ) (682 ) (58 )
— (26 ) 889 243 (1,286 )
Net income (loss) for the period 3,218 1,406 115 (7 ) 50 (1,622 ) (472 ) 2,688
Net income (loss) attributable to:
Shareholders of Petrobras 3,219 1,456 74 (7 ) 35 (1,511 ) (472 ) 2,794
Non-controlling (1 ) (50 ) 41
— 15 (111 )
— (106 )
Net income (loss) for the period 3,218 1,406 115 (7 ) 50 (1,622 ) (472 ) 2,688
Consolidated Statement of Income by
Jan-Jun/2018
Exploration Refining, Gas &amp; Biofuels Distribution Corporate Eliminations Total
Sales revenues 25,933 35,207 5,719 128 14,063
— (34,685 ) 46,365
Intersegments 24,888 7,813 1,683 118 183
— (34,685 )
—
Third parties 1,045 27,394 4,036 10 13,880
—
— 46,365
Cost of sales (15,030 ) (30,759 ) (3,917 ) (119 ) (13,197 )
— 33,682 (29,340 )
Gross profit (loss) 10,903 4,448 1,802 9 866
— (1,003 ) 17,025
Income (expenses) (652 ) (1,272 ) (1,389 ) (11 ) (623 ) (2,944 ) (20 ) (6,911 )
Selling (41 ) (855 ) (1,078 ) (1 ) (456 ) (145 ) (14 ) (2,590 )
General and administrative (134 ) (200 ) (69 ) (10 ) (120 ) (738 ) (1 ) (1,272 )
Exploration costs (298 )
—
—
—
—
—
— (298 )
Research and development (221 ) (5 ) (10 )
—
— (81 )
— (317 )
Other taxes (59 ) (60 ) (25 ) (2 ) (11 ) (91 )
— (248 )
Other income and expenses 101 (152 ) (207 ) 2 (36 ) (1,889 ) (5 ) (2,186 )
Net income / (loss) before financial results and income taxes 10,251 3,176 413 (2 ) 243 (2,944 ) (1,023 ) 10,114
Net finance income (expenses)
—
—
—
—
— (2,969 )
— (2,969 )
Results in equity-accounted investments 3 222 27 (9 )
— 1
— 244
Net income / (loss) before income taxes 10,254 3,398 440 (11 ) 243 (5,912 ) (1,023 ) 7,389
Income taxes (3,482 ) (1,081 ) (141 ) 1 (83 ) 1,933 348 (2,505 )
Net income (loss) for the period 6,772 2,317 299 (10 ) 160 (3,979 ) (675 ) 4,884
Net income (loss) attributable to:
Shareholders of Petrobras 6,775 2,399 222 (10 ) 118 (3,890 ) (675 ) 4,939
Non-controlling (3 ) (82 ) 77
— 42 (89 )
— (55 )
Net income (loss) for the period 6,772 2,317 299 (10 ) 160 (3,979 ) (675 ) 4,884
Consolidated Statement of Income by
Apr-Jun/2017
Exploration Refining, Gas &amp; Biofuels Distribution Corporate Eliminations Total
Sales revenues 9,887 15,944 2,881 47 6,317
— (14,253 ) 20,823
Intersegments 9,535 3,835 735 45 103
— (14,253 )
—
Third parties 352 12,109 2,146 2 6,214
—
— 20,823
Cost of sales (6,638 ) (13,881 ) (2,091 ) (51 ) (5,906 )
— 14,386 (14,181 )
Gross profit (loss) 3,249 2,063 790 (4 ) 411
— 133 6,642
Income (expenses) (1,031 ) (620 ) 1,382 (5 ) (301 ) (1,425 ) 16 (1,984 )
Selling (34 ) (401 ) (545 )
— (251 ) 4 18 (1,209 )
General and administrative (74 ) (111 ) (36 ) (6 ) (67 ) (397 )
— (691 )
Exploration costs (187 )
—
—
—
—
—
— (187 )
Research and development (117 ) (3 ) (7 )
—
— (44 )
— (171 )
Other taxes (21 ) (17 ) (192 ) (1 ) (6 ) (717 )
— (954 )
Other income and expenses (598 ) (88 ) 2,162 2 23 (271 ) (2 ) 1,228
Net income / (loss) before financial results and income taxes 2,218 1,443 2,172 (9 ) 110 (1,425 ) 149 4,658
Net finance income (expenses)
—
—
—
—
— (2,747 )
— (2,747 )
Results in equity-accounted investments 35 131 27 (2 )
—
—
— 191
Net income / (loss) before income taxes 2,253 1,574 2,199 (11 ) 110 (4,172 ) 149 2,102
Income taxes (755 ) (490 ) (738 ) 3 (38 ) 55 (51 ) (2,014 )
Net income (loss) for the period 1,498 1,084 1,461 (8 ) 72 (4,117 ) 98 88
Net income (loss) attributable to:
Shareholders of Petrobras 1,512 1,079 1,431 (8 ) 72 (4,088 ) 98 96
Non-controlling (14 ) 5 30
—
— (29 )
— (8 )
Net income (loss) for the period 1,498 1,084 1,461 (8 ) 72 (4,117 ) 98 88
Consolidated Statement of Income by
Jan-Jun/2017
Exploration Refining, Gas &amp; Biofuels Distribution Corporate Eliminations Total
Sales revenues 20,459 33,091 5,330 99 12,966
— (29,385 ) 42,560
Intersegments 19,751 7,893 1,439 95 207
— (29,385 )
—
Third parties 708 25,198 3,891 4 12,759
—
— 42,560
Cost of sales (13,452 ) (28,682 ) (3,763 ) (108 ) (12,064 )
— 29,714 (28,355 )
Gross profit (loss) 7,007 4,409 1,567 (9 ) 902
— 329 14,205
Income (expenses) (1,645 ) (1,295 ) 1,100 (4 ) (614 ) (2,587 ) 36 (5,009 )
Selling (66 ) (839 ) (620 ) (1 ) (489 ) 6 40 (1,969 )
General and administrative (152 ) (228 ) (89 ) (13 ) (135 ) (807 )
— (1,424 )
Exploration costs (281 )
—
—
—
—
—
— (281 )
Research and development (169 ) (6 ) (11 )
—
— (92 )
— (278 )
Other taxes (31 ) (35 ) (212 ) (4 ) (12 ) (752 )
— (1,046 )
Other income and expenses (946 ) (187 ) 2,032 14 22 (942 ) (4 ) (11 )
Net income / (loss) before financial results and income taxes 5,362 3,114 2,667 (13 ) 288 (2,587 ) 365 9,196
Net finance income (expenses)
—
—
—
—
— (5,212 )
— (5,212 )
Results in equity-accounted investments 46 304 55 (19 )
—
—
— 386
Net income / (loss) before income taxes 5,408 3,418 2,722 (32 ) 288 (7,799 ) 365 4,370
Income taxes (1,824 ) (1,058 ) (906 ) 4 (98 ) 1,255 (124 ) (2,751 )
Net income (loss) for the period 3,584 2,360 1,816 (28 ) 190 (6,544 ) 241 1,619
Net income (loss) attributable to:
Shareholders of Petrobras 3,579 2,370 1,756 (28 ) 190 (6,595 ) 241 1,513
Non-controlling 5 (10 ) 60
—
— 51
— 106
Net income (loss) for the period 3,584 2,360 1,816 (28 ) 190 (6,544 ) 241 1,619</t>
  </si>
  <si>
    <t>Provisions for legal proceedings (Tables)</t>
  </si>
  <si>
    <t>Summary of Provisions for Legal Proceedings</t>
  </si>
  <si>
    <t>Provisions for legal proceedings are set out as follows:
06.30.2018 12.31.2017
Current and Non-current
Civil claims 4,289 4,342
Labor claims 1,156 1,364
Tax claims 1,136 1,229
Environmental claims 103 91
Total 6,684 7,026
Current liabilities 3,215 2,256
Non-current 3,469 4,770</t>
  </si>
  <si>
    <t>Summary of Reconciliation of Provisions for Legal Proceedings</t>
  </si>
  <si>
    <t>Jan-Jun/2018 Jan-Dec/2017
Opening Balance 7,026 3,391
Additions, net of reversals (*) 307 3,937
Use of provision (250 ) (454 )
Accruals and charges (*) 572 285
Others 94
—
Cumulative translation adjustment (1,065 ) (133 )
Closing Balance 6,684 7,026
(*)
For the first half of 2017, additions to provision and
accruals and charges amounted to US$ 183 and US$ 183,
respectively.</t>
  </si>
  <si>
    <t>Summary of Judicial Deposits with Legal Proceedings</t>
  </si>
  <si>
    <t>Judicial deposits made in connection with legal proceedings are set
out in the table below according to the nature of the corresponding
lawsuits:
06.30.2018 12.31.2017
Non-current
Tax 3,757 3,302
Civil 800 891
Labor 1,128 1,209
Environmental 157 176
Others 5 4
Total 5,847 5,582</t>
  </si>
  <si>
    <t>Summary of Reconciliation of Judicial Deposits with Legal Proceedings</t>
  </si>
  <si>
    <t>06.30.2018 12.31.2017
Opening Balance 5,582 3,999
Additions 1,080 1,601
Use (69 ) (138 )
Accruals and charges 150 226
Others 27
—
Cumulative translation adjustment (923 ) (106 )
Closing Balance 5,847 5,582</t>
  </si>
  <si>
    <t>Summary of Contingent Liabilities</t>
  </si>
  <si>
    <t>As of June 30, 2018, estimated contingent liabilities for
which the possibility of loss is not considered remote are set out
in the following table:
Nature 06.30.2018 12.31.2017
Tax 34,160 39,137
Labor 7,912 7,202
Civil—General 9,321 9,621
Civil—Environmental 2,175 2,354
Total 53,568 58,314</t>
  </si>
  <si>
    <t>Summary of Nature of Contingent Liabilities</t>
  </si>
  <si>
    <t>A brief description of the nature of the main contingent
liabilities (tax, civil, environmental and labor) is set out in the
following table:
Estimate
Description of tax matters 06.30.2018 12.31.2017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legal argument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 there is a possible likelihood of loss, since
there are legal predictions in line with the understanding of the
Company. 11,404 13,041
2)  Income from foreign subsidiaries and associates
located outside Brazil not included in the computation of taxable
income (IRPJ and CSLL).
Current status: This argument involves lawsuits in different
administrative and judicial stages. The Company considers the
likelihood of loss as possible, since there are decisions from
Superior Courts favorable to the understanding of the Company. 3,479 3,988
3)  Requests to compensate federal taxes disallowed by
the Brazilian Federal Tax Authority.
Current status: This claim involves lawsuits in different
administrative and judicial stages. 3,076 3,621
4)  Incidence of social security contributions over
contingent bonuses paid to employees.
Current status: Awaiting the hearing of an appeal at the
administrative and judicial levels. 1,340 1,541
5)  Collection of Contribution of Intervention in the
Economic Domain (CIDE) on transactions with fuel retailers and
service stations protected by judicial injunctions determining that
fuel sales were made without gross-up
Current status: This claim involves lawsuits in judicial
stages. 584 672
6)  Deduction from the basis of calculation of taxable
income (income tax—IRPJ and social contribution—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
The other claims of this item, which have different legal basis,
remain with their likelihood of loss as possible and are in
different administrative and judicial stages. 535 613
Plaintiff: State of São Paulo Finance Department
7)  Deferral of payment of VAT (ICMS) taxes on B100
Biodiesel sales and the charge of a 7% VAT rate on B100 on
Biodiesel interstate sales, including states in the Midwest, North
and Northeast regions of Brazil and the State of Espírito
Santo.
Current status: This claim involves lawsuits at administrative
level. 774 887
8)  Charge of VAT (ICMS), as a result of the temporary
admission being unauthorized, since the customs clearance regarding
the import of the rig has been done in Rio de Janeiro instead of
São Paulo.
Current status: This claim involves lawsuits in judicial
stages. 660 761
Plaintiff: States of RJ, BA and AL Finance Departments
9)  VAT (ICMS) on dispatch of liquid natural gas (LNG)
and C5+ (tax document not accepted by the tax authority), as well
as challenges on the rights to this VAT tax credit.
Current status: This claim involves lawsuits in different
administrative and judicial stages. 1,191 1,366
Plaintiff: Municipal governments of the cities of Anchieta,
Aracruz, Guarapari, Itapemirim, Marataízes, Linhares, Vila
Velha and Vitória
10)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104 1,224
Plaintiff: States of RJ, SP, PR, RO and MG Finance
Departments
11)  Additional VAT (ICMS) due to differences in rates
on jet fuel sales to airlines in the domestic market, among other
questions relating to the use of tax benefits.
Current status: This claim involves lawsuits in administrative and
judicial stages. 951 1,087
Plaintiff: States of RJ, AL, AM, PA, BA, GO, MA, SP and PE
Finance Departments
12)  Alleged failure to write-down VAT (ICMS) credits
related to zero tax rated or non-taxable
Current status: This claim involves lawsuits in different
administrative and judicial stages. 924 1,029
Plaintiff: States of RJ, SP, ES, BA, PE, MG, RS, AL and SE
Finance Departments
13)  Misappropriation of VAT tax credit (ICMS) that,
per the tax authorities, are not related to property, plant and
equipment.
Current status: This claim involves lawsuits in different
administrative and judicial stages. 847 994
Plaintiff: States of PR, AM, BA, ES, PA, PE, SP and PB Finance
Departments
14)  Incidence of VAT (ICMS) over alleged differences
in the control of physical and fiscal inventories.
Current status: This claim involves lawsuits at different
administrative and judicial levels. 868 976
Plaintiff: States of SP, RS and SC Finance Departments
15)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737 852
Plaintiff: States of SP, CE, PB, RJ, BA, PA and AL Finance
Departments
16)  VAT (ICMS) and VAT credits on internal consumption
of bunker fuel and marine diesel, destined to chartered
vessels.
Current status: This claim involves several tax notices from the
states in different administrative and judicial stages. 505 578
Plaintiff: States of RJ, SP, SE and BA Finance
Departments
17)  Misappropriation of VAT tax credit (ICMS) on the
acquisitions of goods that, per the tax authorities, are not
related to property, plant and equipment.
Current status: This claim involves lawsuits in different
administrative and judicial stages. 456 513
Plaintiff: States of AM, BA, RS and RJ Finance
Departments
18)  Disagreement about the basis of calculation of VAT
(ICMS) on interstate sales and transfers between different stores
from the same contributor.
Current status: This claim involves lawsuits in different
administrative and judicial stages. 390 448
Plaintiff: States of GO, PA, RJ, RR, SC, SP and TO.
19)  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
Current status: This claim involves lawsuits in different
administrative and judicial stages. 383 416
Plaintiff: State of Pernambuco Finance Department
20)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
Current status: This claim involves lawsuits in judicial
stages. 294 335
Plaintiff: States of MG, MT, GO, RJ, PA, CE, BA, PR, SE, AL, RN,
SP and PR Finance Departments
21)  Misappropriation of VAT tax credit (ICMS) on the
acquisitions of goods that, per the tax authorities, are not
related to inventories.
Current status: This claim involves lawsuits in different
administrative and judicial stages. 302 284
22)  Other tax matters 3,356 3,911
Total for tax matters 34,160 39,137
Plaintiff: Sindipetro of ES, RJ, BA, MG, SP, PE, PB, RN, CE, PI,
PR and SC.
1)  Class actions requiring a review of the
methodology by which the minimum compensation based on an
employee’s position and work schedule (Remuneração
Mínima por Nível e Regime—RMNR) is calculated.
Current status: The Superior Labor Court (Tribunal Superior do
Trabalho—TST) denied the special appeal filed by the Company.
Considering the arguments established at the trial session of the
court, the Company adjusted the contingent liability according to
its best estimate. The Company filed an injunction with the
Superior Federal Court (Superior Tribunal Federal—STF) and
obtained a favorable decision suspending all cases at national
level, changing the likelihood of loss from probable to possible in
some actions . The company awaits the release of the judgment to
plan the next steps and considers that the decision of TST and the
suspension at STF do not modify the assessment of the fundamentals
of the case. 5,619 4,516
Plaintiff: Sindipetro of Norte Fluminense –
SINDIPETRO/NF
2)  The plaintiff claims Petrobras failed to pay
overtime for standby work exceeding 12-hours 12-hour 11-hour
Current status: Awaiting the Superior Labor Court to judge appeals
filed by the plaintiff. 343 389
3)  Other labor matters 1,950 2,297
Total for labor matters 7,912 7,202
Plaintiff: Agência Nacional de Petróleo, Gás
Natural e Biocombustíveis—ANP
1)  Proceedings challenging an ANP order requiring
Petrobras to unite Lula and Cernambi fields on the BM-S-11
Current status: This list involves claims that are disputed in
court and in arbitration proceedings, as follows:
a)  Lula and Cernanbi: the Company has made judicial
deposits for the alleged differences resulting from the special
participation. However, with the reversal of the favorable
injunction, the arbitration is stayed and currently the payment of
these alleged differences have been made directly to ANP, until a
final judicial decision is handed dow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d)  Parque das Baleias complex: the Superior Court of
Justice (STJ) ruled that is the Chamber of Arbitration which has
the responsibility to determine if the claim should be arbitrated
or not. The Judiciary stated decisions allowing the continuation of
the arbitration. Therefore, the Chamber of Arbitration disallowed
ANP to charge for special participation, establishing that
Petrobras should provide collateral on the debt to be negotiated
with ANP. 2,596 2,633
2)  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
Current status: The claims involve lawsuits in different
administrative and judicial stages. In December 2017, one claim
relating to Lula field had the probability of loss considered as
remote, following a favorable decision in administrative stage. In
March 2018, the tax deficiency notice issued was finally cancelled,
nulling the possibility of loss. 1,548 1,635
Plaintiff: Several plaintiffs in Brazil and EIG Management
Company in USA
3)  Arbitration in Brazil and lawsuit in the USA
regarding Sete Brasil.
Current status: the lawsuit brought by EIG and its affiliates
alleges that the Company has committed fraud by inducing the
claimants to invest in “Sete” through communications
that would have omitted an alleged corruption scheme involving
Petrobras and “Sete” . The U.S. District Court for the
District of Columbia upheld in part Petrobras’ preliminary
defense (motion to dismiss). Petrobras appealed from the part of
the court decision with respect to which Petrobras’
preliminary defense was denied. On January 19, 2018, oral
argument on the appeal was held before the U.S. Court of Appeals
for the District of Columbia Circuit. On July 3, 2018, a panel
of the Court of Appeals rendered a decision, by a majority,
rejecting Petrobras’ appeal. This ruling did not discuss the
merits of EIG’s allegations and examined only whether the US
had jurisdiction over the case. On August 2, 2018, Petrobras
filed a petition for panel rehearing or rehearing en banc related
to that decision. 1,966 2,127
Plaintiff: Vantage Deepwater Company and Vantage Deepwater
Drilling Inc.
4)  Arbitration in the United States for unilateral
termination of the drilling service contract tied to ship-probe
Titanium Explorer.
Current status: An unfavorable decision was rendered on
July 7, 2018. The Arbitral Tribunal formed by three
arbitrators decided by a majority vote that Vantage is entitled to
receive US$ 622 million in compensation for early termination
of the contract related to the drilling service provided by the
Titanium Explorer drilling rig, and for services already billed.
Petrobras will challenge the arbitral award, arguing that it has
been denied the fundamental safeguards of impartiality and due
process, as expressed by the dissenting arbitrator. Therefore, the
Company understands that the likelihood of loss remains possible,
thus no provision was recognized for the moment. 647 400
5)  Other civil matters 2,564 2,826
Total for civil matters 9,321 9,621
Estimate
Description of environmental matters 06.30.2018 12.31.2017
Plaintiff: Ministério Público Federal, Ministério
Público Estadual do Paraná,
AMAR—Associação de Defesa do Meio Ambiente de
Araucária, IAP—Instituto Ambiental do Paraná and
IBAMA—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860 942
Plaintiff: Instituto Brasileiro de Meio Ambiente—IBAMA and
Ministério Público Federal
2)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384 444
3) Other environmental matters 931 968
Total for environmental matters 2,175 2,354</t>
  </si>
  <si>
    <t>Risk management (Tables)</t>
  </si>
  <si>
    <t>Summary of the Positions of the Derivative Financial Instruments Held by the Company</t>
  </si>
  <si>
    <t>A summary of the positions of the derivative financial instruments
held by the Company and recognized in other current assets and
liabilities as of June 30, 2018, as well as the amounts
recognized in the statement of income and other comprehensive
income and the guarantees given is set out as follows:
Statement of Financial
Position
Notional value Fair value Asset Position (Liability) Maturity
06.30.2018 12.31.2017 06.30.2018 12.31.2017
Derivatives not designated for hedge accounting
Future contracts—total (*) (6,227 ) (15,561 ) (35 ) (98 )
Long position/Crude oil and oil products 45,212 43,862
—
— 2018
Short position/Crude oil and oil products (51,439 ) (59,423 )
—
— 2018
OTC Options(*)
Put/Crude oil and oil products 128,000 — 4
— 2018
Forward contracts—total
Long position/Foreign currency forwards (BRL/USD) (**) US$ 62 US$ 55 1 0.3 2018
Short position/Foreign currency forwards (BRL/USD) (**) US$ 89 US$ 78 (4 ) (0.3 ) 2018
Long position/Foreign currency forwards (EUR/USD) (**) EUR 2.700 — (2 )
— 2019
Swap
Foreign currency / Cross-currency Swap (**) GBP 700 GBP 700 97 92 2026
Foreign currency / Cross-currency Swap (**) GBP 600 GBP 600 (21 ) 13 2034
Total recognized in the Statement of Financial Position 40 7
(*)
Notional value in thousands of bbl.
(**)
Amounts in US$, GBP and EUR are presented in
million.</t>
  </si>
  <si>
    <t>Summary of Amounts Recognized and Guarantees Given Related to Derivative Financial Instruments</t>
  </si>
  <si>
    <t>Gains/ (losses) recognized in the
statement Gains/(losses) recognized in
the
2018 2017 2018 2017
Apr-Jun Jan-Jun Apr-Jun Jan-Jun Apr-Jun Jan-Jun Apr-Jun Jan-Jun
Commodity derivatives (348 ) (564 ) 44 80
—
—
—
—
Foreign currency derivatives (175 ) (67 ) 10 10
—
—
—
—
Interest rate derivatives
—
— (1 ) (3 )
—
—
— 1
(523 ) (631 ) 53 87
—
—
— 1
Cash flow hedge on exports (***) (789 ) (1,609 ) (737 ) (1,511 ) (7,695 ) (7,213 ) (1,669 ) 841
Total (1,312 ) (2,240 ) (684 ) (1,424 ) (7,695 ) (7,213 ) (1,669 ) 842
(*)
Amounts recognized in finance income in the
period.
(**)
Amounts recognized as other comprehensive income in
the period.
(***)
Using non-derivative
Guarantees given as
06.30.2018 12.31.2017
Commodity derivatives 72 205
Foreign currency derivatives (190 ) (50 )
Total (118 ) 155</t>
  </si>
  <si>
    <t>Summary of Sensitivity Analysis of the Derivative Financial Instruments</t>
  </si>
  <si>
    <t>Financial Instruments
Risk Probable Reasonably scenario (*) Remote Scenario (*)
Derivatives not designated for hedge accounting
Future contracts Crude oil and oil products—price
changes
— (133 ) (265 )
Forward contracts Foreign currency—depreciation
BRL x USD (0.3 ) 6 13
Options OTC Crude oil and oil products—price
changes
— (4 ) (4 )
(0.3 ) (131 ) (256 )
(*)
The probable scenario was computed based on the
following risks: oil and oil products prices: fair value on
June 30, 2018 / R$ x U.S. Dollar—a 1.4% appreciation of
the Real.Source: Focus and Bloomberg. Reasonably possible and
remote scenarios consider 25% and 50% deterioration in the
associated risk variables, respectively.</t>
  </si>
  <si>
    <t>Summary of Carrying Amounts, the Fair Value and Schedule of Expected Reclassifications</t>
  </si>
  <si>
    <t>Present value of hedging instrument notional
value at 06.30.2018
Hedging Instrument
HedgedTransactions
Nature of theRisk
Maturity Date (US$ million) (US$ million) (R$ million)
Foreign exchange gains and losses on proportion of non-derivative
Foreign exchange gains and losses on a
portion of highly probable future monthly exports revenues
Foreign Currency – Real vs U.S. Dollar Spot Rate July 2018 to
June 2028 58,631 226,068
Changes in the present value of hedging instrument notional
value US$ R$ million
Amounts designated as of December 31, 2017 58,400 193,189
Additional hedging relationships designated, designations revoked
and hedging instruments re-designated 10,168 34,205
Exports affecting the statement of income (3,000 ) (10,081 )
Principal repayments / amortization (6,937 ) (23,149 )
Foreign exchange variation
— 31,904
Amounts designated as of June 30, 2018 58,631 226,068
Nominal value of of hedging instrument at June 30,
2018 66,880 257,875</t>
  </si>
  <si>
    <t>Schedule of Expected Reclassification of Cumulative Foreign Exchange Losses Recognized</t>
  </si>
  <si>
    <t>A roll-forward schedule of cumulative foreign exchange losses
recognized in other comprehensive income as of June 30, 2018
is set out below:
Exchange rate Tax effect Total
Balance at January 1, 2017 (17,119 ) 5,822 (11,297 )
Recognized in shareholders’ equity (543 ) 185 (358 )
Reclassified to the statement of income—occurred exports 3,151 (1,071 ) 2,080
Reclassified to the statement of income—exports no longer
expected or not occurred 3 (1 ) 2
Balance at December 31, 2017 (14,508 ) 4,935 (9,573 )
Recognized in shareholders’ equity (8,822 ) 2,999 (5,823 )
Reclassified to the statement of income—occurred exports 1,609 (546 ) 1,063
Balance at June 30, 2018 (21,721 ) 7,388 (14,333 )</t>
  </si>
  <si>
    <t>Summary of Sensitivity Analysis for Foreign Exchange Risk on Financial Instruments</t>
  </si>
  <si>
    <t>Financial Instruments Exposure at
Risk Probable Reasonably scenario Remote Scenario
Assets 5,088 (74 ) 1,272 2,544
Liabilities (**) (64,348 ) Dollar/Real 931 (16,087 ) (32,174 )
Cash flow hedge on exports 58,631 (849 ) 14,658 29,315
(629 ) 8 (157 ) (315 )
Liabilities (101 ) Yen/Dollar (1 ) (25 ) (51 )
(101 ) (1 ) (25 ) (51 )
Assets 4 Euro/Real
— 1 2
Liabilities (7 )
— (2 ) (4 )
(3 )
— (1 ) (2 )
Assets 4,161 Euro/Dollar 7 1,040 2,081
Liabilities (6,877 ) (12 ) (1,719 ) (3,439 )
Non Deliverable Forward (NDF) 3,153 6 788 1,577
437 1 109 219
Assets 1
Pound Sterling/Real
—
— 1
Liabilities (20 )
— (5 ) (10 )
(19 )
— (5 ) (9 )
Assets 3,042
Pound Sterling /Dollar 23 761 1,521
Liabilities (4,611 ) (35 ) (1,153 ) (2,305 )
Derivative—cross currency swap 1,716 13 429 858
147 1 37 74
Total (168 ) 9 (42 ) (84 )
(*)
On June 30, 2018, the probable scenario was
computed based on the following risks: R$ x U.S. Dollar—a
1.4% appreciation of the Real / Japanese Yen x U.S. Dollar—a
0.7% appreciation of the Japanese Yen/ Euro x U.S. Dollar: a 0.2%
appreciation of the Euro / Pound Sterling x U.S. Dollar: a
0.8% appreciation of the Pound Sterling / Real x Euro—a
1.3% appreciation of the Real / Real x Pound Sterling—a 0.7%
appreciation of the Real. Source: Focus and Bloomberg.
(**)
It includes the Class Action provision as set out
note 28.4.</t>
  </si>
  <si>
    <t>Summary of Maturity Schedule of the Company's Finance Debt</t>
  </si>
  <si>
    <t>A maturity schedule of the Company’s finance debt
(undiscounted), including face value and interest payments is set
out as follows:
Maturity 2018 2019 2020 2021 2022 2023 and Balance at Balance at
Principal 1,186 2,698 6,577 8,404 13,311 60,528 92,704 110,530
Interest 2,718 5,330 5,128 4,759 4,242 33,222 55,399 60,728
Total 3,904 8,028 11,705 13,163 17,553 93,750 148,103 171,258</t>
  </si>
  <si>
    <t>Foreign Exchange Losses [Member]</t>
  </si>
  <si>
    <t xml:space="preserve">A schedule of expected reclassification of cumulative foreign
exchange losses recognized in other comprehensive income to the
statement of income as of June 30, 2018 is set out below:
2018 2019 2020 2021 2022 2023 2024 2025 to Total
Expected realization (2,557 ) (4,451 ) (3,913 ) (3,727 ) (4,067 ) (2,401 ) (1,242 ) 637 (21,721 ) </t>
  </si>
  <si>
    <t>Fair value of financial assets and liabilities (Tables)</t>
  </si>
  <si>
    <t>Fair value measured of assets and liabilities</t>
  </si>
  <si>
    <t>Fair value measured based
on
Level I Level II Level III Total fair value recorded
Assets
Marketable securities 1,060
—
— 1,060
Commodity derivatives
— 4
— 4
Foreign currency derivatives
— 98
— 98
Balance at June 30, 2018 1,060 102
— 1,162
Balance at December 31, 2017 1,829 105
— 1,934
Liabilities
Foreign currency derivatives
— (27 )
— (27 )
Commodity derivatives (35 )
—
— (35 )
Balance at June 30, 2018 (35 ) (27 )
— (62 )
Balance at December 31, 2017 (98 )
—
— (98 )</t>
  </si>
  <si>
    <t>The Company and Its Operations - Additional Information (Detail)</t>
  </si>
  <si>
    <t>Disclosure of the company and its operations [Abstract]</t>
  </si>
  <si>
    <t>Company name</t>
  </si>
  <si>
    <t>Petróleo Brasileiro S.A. (Petrobras)</t>
  </si>
  <si>
    <t>Company description</t>
  </si>
  <si>
    <t>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t>
  </si>
  <si>
    <t>Basis of Preparation - Summary of Effect Of Changes in Foreign Exchange Rates (Detail) - Rate</t>
  </si>
  <si>
    <t>Mar. 31, 2018</t>
  </si>
  <si>
    <t>Sep. 30, 2017</t>
  </si>
  <si>
    <t>Mar. 31, 2017</t>
  </si>
  <si>
    <t>Foreign exchange rates [abstract]</t>
  </si>
  <si>
    <t>Quarterly average exchange rate</t>
  </si>
  <si>
    <t>Period-end exchange rate</t>
  </si>
  <si>
    <t>The "Lava Jato (Car Wash) Operation" and its Effects on the Company - Additional Information (Detail) $ in Millions</t>
  </si>
  <si>
    <t>Jun. 30, 2018USD ($)LitigationSuit</t>
  </si>
  <si>
    <t>Dec. 31, 2017USD ($)</t>
  </si>
  <si>
    <t>Disclosure of Investigation and its effects on company activities LineItems [Line Items]</t>
  </si>
  <si>
    <t>Number of criminal proceedings as an assistant to the prosecutor | Litigation</t>
  </si>
  <si>
    <t>Number of criminal proceedings as an interested party | Litigation</t>
  </si>
  <si>
    <t>Number of public civil suits | Suit</t>
  </si>
  <si>
    <t>The total funds collected under the Lava Jato investigation | $</t>
  </si>
  <si>
    <t>Property, plant and equipment [member]</t>
  </si>
  <si>
    <t>Wrote off of capitalized costs | $</t>
  </si>
  <si>
    <t>Summary of Significant Accounting Policies -Summary of Consolidated Impacts on Financial Assets and Liabilities Resulting from Adoption of IFRS 9 (Detail) - USD ($) $ in Millions</t>
  </si>
  <si>
    <t>Jan. 01, 2018</t>
  </si>
  <si>
    <t>Retained earnings</t>
  </si>
  <si>
    <t>Brazil [member]</t>
  </si>
  <si>
    <t>Foreign countries [member]</t>
  </si>
  <si>
    <t>In accordance with IFRS 9 [member]</t>
  </si>
  <si>
    <t>Fair value through profit or loss</t>
  </si>
  <si>
    <t>Fair value through other comprehensive income</t>
  </si>
  <si>
    <t>Amortised cost</t>
  </si>
  <si>
    <t>In accordance with IFRS 9 [member] | Brazil [member]</t>
  </si>
  <si>
    <t>In accordance with IFRS 9 [member] | Foreign countries [member]</t>
  </si>
  <si>
    <t>International Accounting Standards Thirty Nine [Member]</t>
  </si>
  <si>
    <t>Trading securities</t>
  </si>
  <si>
    <t>Available-for-sale securities</t>
  </si>
  <si>
    <t>Held-to-maturity securities</t>
  </si>
  <si>
    <t>International Accounting Standards Thirty Nine [Member] | Brazil [member]</t>
  </si>
  <si>
    <t>International Accounting Standards Thirty Nine [Member] | Foreign countries [member]</t>
  </si>
  <si>
    <t>Summary of Significant Accounting Policies - Impacts of Adoption of IFRS 15 Standard (Detail) - USD ($) $ in Millions</t>
  </si>
  <si>
    <t>Disclosure of expected impact of initial application of new standards or interpretations [line items]</t>
  </si>
  <si>
    <t>Agent [member]</t>
  </si>
  <si>
    <t>Breakage [member]</t>
  </si>
  <si>
    <t>Income and expenses</t>
  </si>
  <si>
    <t>Others [member]</t>
  </si>
  <si>
    <t>Previously stated [member]</t>
  </si>
  <si>
    <t>Financial effect prior to adoption of IFRS [Member]</t>
  </si>
  <si>
    <t>Cash and Cash Equivalents and Marketable Securities - Schedule of Cash and Cash Equivalents (Detail) - USD ($) $ in Millions</t>
  </si>
  <si>
    <t>Dec. 31, 2016</t>
  </si>
  <si>
    <t>Cash and cash equivalents1 [Line Items]</t>
  </si>
  <si>
    <t>Cash at bank and in hand</t>
  </si>
  <si>
    <t>Total short-term financial investments</t>
  </si>
  <si>
    <t>Total cash and cash equivalents</t>
  </si>
  <si>
    <t>Short-term financial investments</t>
  </si>
  <si>
    <t>Brazil [member] | Interbank deposit rate investment funds and other short-term deposits [member]</t>
  </si>
  <si>
    <t>Brazil [member] | Other investment funds [member]</t>
  </si>
  <si>
    <t>Foreign countries [member] | Time deposits [member]</t>
  </si>
  <si>
    <t>Foreign countries [member] | Automatic investing accounts and interest checking accounts [member]</t>
  </si>
  <si>
    <t>Foreign countries [member] | Other financial investments [member]</t>
  </si>
  <si>
    <t>Cash and Cash Equivalents and Marketable Securities - Additional Information (Detail) - USD ($) $ in Millions</t>
  </si>
  <si>
    <t>Cash and cash equivalents [abstract]</t>
  </si>
  <si>
    <t>Repayment of principal and interest</t>
  </si>
  <si>
    <t>Acquisition of property plant and equipment and intangibles assets</t>
  </si>
  <si>
    <t>Capital expenditures classified as operating activities</t>
  </si>
  <si>
    <t>Capital expenditures classified as financing</t>
  </si>
  <si>
    <t>Disposal of assets</t>
  </si>
  <si>
    <t>Cash and Cash Equivalents and Marketable Securities - Schedule of Marketable Securities (Detail) - USD ($) $ in Millions</t>
  </si>
  <si>
    <t>Current</t>
  </si>
  <si>
    <t>Non-current</t>
  </si>
  <si>
    <t>Marketable securities [Member]</t>
  </si>
  <si>
    <t>Brazil [member] | Marketable securities [Member]</t>
  </si>
  <si>
    <t>Foreign countries [member] | Marketable securities [Member]</t>
  </si>
  <si>
    <t>Trade and Other Receivables - Schedule of trade and other receivables, net (Detail) - USD ($) $ in Millions</t>
  </si>
  <si>
    <t>12 Months Ended</t>
  </si>
  <si>
    <t>Disclosure of trade and other receivables [line items]</t>
  </si>
  <si>
    <t>Trade receivables from contracts with costumers</t>
  </si>
  <si>
    <t>Total trade receivables</t>
  </si>
  <si>
    <t>Expected credit losses</t>
  </si>
  <si>
    <t>Total trade receivables, net</t>
  </si>
  <si>
    <t>Third parties [Member]</t>
  </si>
  <si>
    <t>Related parties [member]</t>
  </si>
  <si>
    <t>Cost [member]</t>
  </si>
  <si>
    <t>Other receivables</t>
  </si>
  <si>
    <t>Cost [member] | Third parties [Member]</t>
  </si>
  <si>
    <t>Receivables from divestments</t>
  </si>
  <si>
    <t>Finance lease receivables</t>
  </si>
  <si>
    <t>Cost [member] | Transactions with joint ventures, associates, government entities and pension plans [member]</t>
  </si>
  <si>
    <t>Cost [member] | Diesel subsidy [member]</t>
  </si>
  <si>
    <t>Cost [member] | Petroleum and alcohol accounts from Brazilian government [Member]</t>
  </si>
  <si>
    <t>Cost [member] | Receivables from the electricity sector [Member]</t>
  </si>
  <si>
    <t>Trade and Other Receivables - Schedule of trade and other receivables, net (Parenthetical) (Detail) - USD ($) $ in Millions</t>
  </si>
  <si>
    <t>Amazonas Distribuidora de Energia [member]</t>
  </si>
  <si>
    <t>Finance lease receivable</t>
  </si>
  <si>
    <t>Trade and Other Receivables - Additional Information (Detail) - USD ($) $ in Millions</t>
  </si>
  <si>
    <t>Allowance for impairment of trade receivables (net of reversals)</t>
  </si>
  <si>
    <t>Trade receivable</t>
  </si>
  <si>
    <t>Allowance for expected credit loss receivables</t>
  </si>
  <si>
    <t>Electrobras group [Member]</t>
  </si>
  <si>
    <t>Recognized asset</t>
  </si>
  <si>
    <t>Petrobras and Electrobras group [Member]</t>
  </si>
  <si>
    <t>Trade receivables [member]</t>
  </si>
  <si>
    <t>Measured at fair value through profit and loss</t>
  </si>
  <si>
    <t>DAA 2014 [Member]</t>
  </si>
  <si>
    <t>Percentage of payables received</t>
  </si>
  <si>
    <t>89.00%</t>
  </si>
  <si>
    <t>Receivables</t>
  </si>
  <si>
    <t>Allowance for credit loss receivables</t>
  </si>
  <si>
    <t>Percentage of collateral guaranties replaced</t>
  </si>
  <si>
    <t>54.00%</t>
  </si>
  <si>
    <t>Percentage of credit received</t>
  </si>
  <si>
    <t>34.00%</t>
  </si>
  <si>
    <t>DAA 2014 [Member] | Conta de desenvolvimento energtico [member]</t>
  </si>
  <si>
    <t>12.00%</t>
  </si>
  <si>
    <t>DAA 2018 [Member]</t>
  </si>
  <si>
    <t>DAA 2018 [Member] | Brazil Interbank Deposit Rate [member]</t>
  </si>
  <si>
    <t>Percentage of interest rate received</t>
  </si>
  <si>
    <t>124.75%</t>
  </si>
  <si>
    <t>DAA 2018 [Member] | Fuel oil and natural gas [member]</t>
  </si>
  <si>
    <t>Trade and Other Receivables - Summary of Aging of Trade and other Receivables (Detail) - USD ($) $ in Millions</t>
  </si>
  <si>
    <t>Trade receivables</t>
  </si>
  <si>
    <t>ECL</t>
  </si>
  <si>
    <t>Current [member]</t>
  </si>
  <si>
    <t>Not later than three months [member]</t>
  </si>
  <si>
    <t>Later than three months and not later than six months [member]</t>
  </si>
  <si>
    <t>Later than six months and not later than one year [member]</t>
  </si>
  <si>
    <t>Later Than One Year [member]</t>
  </si>
  <si>
    <t>Trade and Other Receivables - Schedule of Changes in allowance for impairment of trade and other receivables (Detail) - USD ($) $ in Millions</t>
  </si>
  <si>
    <t>Changes in the allowance for impairment of trade and other receivables [abstract]</t>
  </si>
  <si>
    <t>Opening balance</t>
  </si>
  <si>
    <t>Additions</t>
  </si>
  <si>
    <t>Write-offs</t>
  </si>
  <si>
    <t>Transfer of assets held for sale</t>
  </si>
  <si>
    <t>Cumulative translation adjustment</t>
  </si>
  <si>
    <t>Closing balance</t>
  </si>
  <si>
    <t>Trade and Other Receivables - Schedule of trade receivables (Detail) - USD ($) $ in Millions</t>
  </si>
  <si>
    <t>Disclosure of Trade receivables [Line Items]</t>
  </si>
  <si>
    <t>Beginning balance</t>
  </si>
  <si>
    <t>Ending balance</t>
  </si>
  <si>
    <t>Electricity [member]</t>
  </si>
  <si>
    <t>Sales</t>
  </si>
  <si>
    <t>Amounts received</t>
  </si>
  <si>
    <t>Interest</t>
  </si>
  <si>
    <t>Derecognition of receivables</t>
  </si>
  <si>
    <t>Agreement on 04/30/2018</t>
  </si>
  <si>
    <t>Fair value adjustment</t>
  </si>
  <si>
    <t>(Additions)/reversals of ECL</t>
  </si>
  <si>
    <t>Derecognition of receivables-ECL</t>
  </si>
  <si>
    <t>CTA</t>
  </si>
  <si>
    <t>Electricity [member] | Receivables outside scope of DAAs [member]</t>
  </si>
  <si>
    <t>Electricity [member] | DAA 2014 [Member]</t>
  </si>
  <si>
    <t>Electricity [member] | DAA 2018 [Member]</t>
  </si>
  <si>
    <t>Electricity [member] | Finance leases [member]</t>
  </si>
  <si>
    <t>Electricity [member] | Other Receivables [Member]</t>
  </si>
  <si>
    <t>Electricity [member] | Related parties [member]</t>
  </si>
  <si>
    <t>Electricity [member] | Related parties [member] | Amazonas energia AME [member]</t>
  </si>
  <si>
    <t>Electricity [member] | Related parties [member] | Ceron [member]</t>
  </si>
  <si>
    <t>Electricity [member] | Related parties [member] | Other related parties electrobras group [Member]</t>
  </si>
  <si>
    <t>Electricity [member] | Third parties [Member]</t>
  </si>
  <si>
    <t>Electricity [member] | Third parties [Member] | Other related parties electrobras group [Member]</t>
  </si>
  <si>
    <t>Electricity [member] | Third parties [Member] | Cigs [member]</t>
  </si>
  <si>
    <t>Electricity [member] | Third parties [Member] | Cia de eletricidade do amap CEA [member]</t>
  </si>
  <si>
    <t>Inventories - Summary of Inventories (Detail) - USD ($) $ in Millions</t>
  </si>
  <si>
    <t>Disclosure of inventories [abstract]</t>
  </si>
  <si>
    <t>Crude oil</t>
  </si>
  <si>
    <t>Oil products</t>
  </si>
  <si>
    <t>Intermediate products</t>
  </si>
  <si>
    <t>Natural gas and LNG(Liquid Natural GAS)</t>
  </si>
  <si>
    <t>Biofuels</t>
  </si>
  <si>
    <t>Fertilizers</t>
  </si>
  <si>
    <t>Total products</t>
  </si>
  <si>
    <t>Materials, supplies and others</t>
  </si>
  <si>
    <t>Inventories - Additional Information (Detail) - USD ($) $ in Millions</t>
  </si>
  <si>
    <t>Inventories pledged as security for Terms of Financial Commitment</t>
  </si>
  <si>
    <t>Disposal of Assets and Other Changes in Organizational Structure - Additional Information (Detail) - USD ($) $ / shares in Units, shares in Millions, $ in Millions</t>
  </si>
  <si>
    <t>Jun. 14, 2018</t>
  </si>
  <si>
    <t>Mar. 21, 2018</t>
  </si>
  <si>
    <t>Feb. 16, 2018</t>
  </si>
  <si>
    <t>Dec. 18, 2017</t>
  </si>
  <si>
    <t>Feb. 28, 2017</t>
  </si>
  <si>
    <t>Feb. 23, 2017</t>
  </si>
  <si>
    <t>Dec. 28, 2016</t>
  </si>
  <si>
    <t>Dec. 21, 2016</t>
  </si>
  <si>
    <t>Dec. 15, 2016</t>
  </si>
  <si>
    <t>Nov. 26, 2016</t>
  </si>
  <si>
    <t>Jun. 28, 2016</t>
  </si>
  <si>
    <t>Apr. 30, 2018</t>
  </si>
  <si>
    <t>Jan. 31, 2017</t>
  </si>
  <si>
    <t>Dec. 31, 2018</t>
  </si>
  <si>
    <t>Mar. 13, 2018</t>
  </si>
  <si>
    <t>Jan. 15, 2018</t>
  </si>
  <si>
    <t>Nov. 22, 2017</t>
  </si>
  <si>
    <t>Disposal Of Assets And Other Changes In Organizational Structure [Line Items]</t>
  </si>
  <si>
    <t>Reversals of impairment</t>
  </si>
  <si>
    <t>Percentage of ownership interest holds by the company in subsidiary</t>
  </si>
  <si>
    <t>10.00%</t>
  </si>
  <si>
    <t>Place of subsidiary located</t>
  </si>
  <si>
    <t>Block BM-S-9</t>
  </si>
  <si>
    <t>Proceeds from sale of interest in entity</t>
  </si>
  <si>
    <t>Nova Fronteira Bioenergia S. A. [member]</t>
  </si>
  <si>
    <t>Disposal of shares through public auction</t>
  </si>
  <si>
    <t>Share price</t>
  </si>
  <si>
    <t>Perdido Foldbelt Area [member]</t>
  </si>
  <si>
    <t>Purchase of interest in associates</t>
  </si>
  <si>
    <t>20.00%</t>
  </si>
  <si>
    <t>Thermoelectric power generation plants [Member]</t>
  </si>
  <si>
    <t>Ownership percentage in associates</t>
  </si>
  <si>
    <t>25.00%</t>
  </si>
  <si>
    <t>Classification of assets as held for sale [member]</t>
  </si>
  <si>
    <t>Cash for assets and services</t>
  </si>
  <si>
    <t>Contingent payment</t>
  </si>
  <si>
    <t>Shares granted to PBIO</t>
  </si>
  <si>
    <t>Percentage of voting interest granted</t>
  </si>
  <si>
    <t>6.593%</t>
  </si>
  <si>
    <t>Other disposals of assets [member]</t>
  </si>
  <si>
    <t>Target of proceeds from divestments</t>
  </si>
  <si>
    <t>Second Installment [member]</t>
  </si>
  <si>
    <t>Amount received from disposal of asset</t>
  </si>
  <si>
    <t>Third Installment [member]</t>
  </si>
  <si>
    <t>Remaining contingent amount to be recognized</t>
  </si>
  <si>
    <t>Exploratory Block BM-S-8 [Member]</t>
  </si>
  <si>
    <t>Disposal of ownership interest</t>
  </si>
  <si>
    <t>66.00%</t>
  </si>
  <si>
    <t>Proceeds from disposal of asset</t>
  </si>
  <si>
    <t>Percentage amount received from disposal of assets</t>
  </si>
  <si>
    <t>50.00%</t>
  </si>
  <si>
    <t>Disposal groups classified as held for sale [member]</t>
  </si>
  <si>
    <t>Transfer of company's stake to subsidiary</t>
  </si>
  <si>
    <t>35.00%</t>
  </si>
  <si>
    <t>Liquigas Distribuidora S.A. [member] | Disposal of major subsidiary [member]</t>
  </si>
  <si>
    <t>Compensation amount received</t>
  </si>
  <si>
    <t>Liquigas Distribuidora S.A. [member] | Discontinued operations [member]</t>
  </si>
  <si>
    <t>Sale of interest in subsidiary</t>
  </si>
  <si>
    <t>Companhia Petroqumica De Pernambuco and Companhia Integrada Textil De Pernambuco [member]</t>
  </si>
  <si>
    <t>Total amount of sale of subsidiary</t>
  </si>
  <si>
    <t>Companhia Petroqumica De Pernambuco and Companhia Integrada Textil De Pernambuco [member] | Disposal groups classified as held for sale [member]</t>
  </si>
  <si>
    <t>Lapa fields [member]</t>
  </si>
  <si>
    <t>Impairment charge</t>
  </si>
  <si>
    <t>Lapa fields [member] | Classification of assets as held for sale [member]</t>
  </si>
  <si>
    <t>Line of credit used for investments in subsidiary</t>
  </si>
  <si>
    <t>Lapa fields [member] | Other disposals of assets [member]</t>
  </si>
  <si>
    <t>Lapa fields [member] | Disposal groups classified as held for sale [member]</t>
  </si>
  <si>
    <t>Azulao field [member]</t>
  </si>
  <si>
    <t>Sale of ownership percentage</t>
  </si>
  <si>
    <t>Azulao field [member] | Discontinued operations [member]</t>
  </si>
  <si>
    <t>Gain (loss) accounted for other income and expenses</t>
  </si>
  <si>
    <t>Azulao field [member] | Disposal groups classified as held for sale [member]</t>
  </si>
  <si>
    <t>Sale and purchase agreement execution amount</t>
  </si>
  <si>
    <t>Petrobras Biocombustivel S.A. [Member] | Nova Fronteira Bioenergia S. A. [member]</t>
  </si>
  <si>
    <t>49.00%</t>
  </si>
  <si>
    <t>Entorno De Lara [member]</t>
  </si>
  <si>
    <t>22.50%</t>
  </si>
  <si>
    <t>100.00%</t>
  </si>
  <si>
    <t>Block BM-S-11</t>
  </si>
  <si>
    <t>Strategic alliance with Equinor [Member]</t>
  </si>
  <si>
    <t>Strategic alliance with Equinor [Member] | Disposal groups classified as held for sale [member]</t>
  </si>
  <si>
    <t>Closing price adjustment</t>
  </si>
  <si>
    <t>Proceeds from sale received in advance</t>
  </si>
  <si>
    <t>Investments in projects</t>
  </si>
  <si>
    <t>Accounts receivables net of aforementioned advance</t>
  </si>
  <si>
    <t>Copetrol group [member]</t>
  </si>
  <si>
    <t>Deposit in escrow account</t>
  </si>
  <si>
    <t>Cash balance</t>
  </si>
  <si>
    <t>Disposal of Assets and other changes in organizational structure - Summary of Assets Classified as Held for Sale (Detail) - USD ($) $ in Millions</t>
  </si>
  <si>
    <t>Disclosure of information about assets and liabilities of disposal groups classified as held for sale [Line Items]</t>
  </si>
  <si>
    <t>Cash and Cash Equivalents</t>
  </si>
  <si>
    <t>Trade Payables</t>
  </si>
  <si>
    <t>Exploration and production segment [member]</t>
  </si>
  <si>
    <t>Distribution Segment [Member]</t>
  </si>
  <si>
    <t>Refining Transportation and Marketing Segment [member]</t>
  </si>
  <si>
    <t>Gas and Power Segment [member]</t>
  </si>
  <si>
    <t>Investments - Summary of Investments in Associates and Joint Ventures (Detail) $ in Millions</t>
  </si>
  <si>
    <t>Jun. 30, 2018USD ($)</t>
  </si>
  <si>
    <t>Disclosure Of Investments Information In Subsidiaries Joint Arrangements And Associates [Line Items]</t>
  </si>
  <si>
    <t>Restructuring, capital decrease and others</t>
  </si>
  <si>
    <t>Results in equity- accounted investments</t>
  </si>
  <si>
    <t>OCI</t>
  </si>
  <si>
    <t>Other joint ventures [Member]</t>
  </si>
  <si>
    <t>Joint ventures [member] | Petrobras Oil &amp; Gas B.V.-PO&amp;G [Member]</t>
  </si>
  <si>
    <t>Joint ventures [member] | State-controlled natural gas distributors [Member]</t>
  </si>
  <si>
    <t>Joint ventures [member] | Compania Mega SA [Member]</t>
  </si>
  <si>
    <t>Joint ventures [member] | Petrochemical Joint Ventures [member]</t>
  </si>
  <si>
    <t>Associates [member] | Petrochemical Joint Ventures [member]</t>
  </si>
  <si>
    <t>Associates [member] | Nova Fronteira Bionergia [Member]</t>
  </si>
  <si>
    <t>Associates [member] | Other Associates [Member]</t>
  </si>
  <si>
    <t>Associates [member] | Other investees [Member]</t>
  </si>
  <si>
    <t>Investments - Summary of Investments in Listed Companies (Detail) - USD ($) $ / shares in Units, shares in Thousands</t>
  </si>
  <si>
    <t>Investments in Indirect Subsidiaries and Associates [line items]</t>
  </si>
  <si>
    <t>Associate</t>
  </si>
  <si>
    <t>Braskem S.A.</t>
  </si>
  <si>
    <t>Braskem S.A. [member]</t>
  </si>
  <si>
    <t>Common shares [member]</t>
  </si>
  <si>
    <t>Investments in associates number of shares</t>
  </si>
  <si>
    <t>Quoted stock exchange</t>
  </si>
  <si>
    <t>Market value, Associate</t>
  </si>
  <si>
    <t>Class A preference shares [member]</t>
  </si>
  <si>
    <t>Investment - Additional Information (Detail) - USD ($) $ in Millions</t>
  </si>
  <si>
    <t>Investment [Line Items]</t>
  </si>
  <si>
    <t>Impairment losses recognized</t>
  </si>
  <si>
    <t>Amount of investment</t>
  </si>
  <si>
    <t>Braskem S.A. [member] | Common Stock 1 [Member]</t>
  </si>
  <si>
    <t>Percentage of investments</t>
  </si>
  <si>
    <t>47.00%</t>
  </si>
  <si>
    <t>3.00%</t>
  </si>
  <si>
    <t>Braskem S.A. [member] | Preferred stock 1 [Member]</t>
  </si>
  <si>
    <t>22.00%</t>
  </si>
  <si>
    <t>Property, Plant and Equipment - Summary of Property Plant and Equipment by Class of Assets (Detail) - USD ($) $ in Millions</t>
  </si>
  <si>
    <t>Disclosure of detailed information about property, plant and equipment [line items]</t>
  </si>
  <si>
    <t>Additions to / review of estimates of decommissioning costs</t>
  </si>
  <si>
    <t>Capitalized borrowing costs</t>
  </si>
  <si>
    <t>Transfers</t>
  </si>
  <si>
    <t>Depreciation, amortization and depletion</t>
  </si>
  <si>
    <t>Impairment recognition</t>
  </si>
  <si>
    <t>Impairment reversal</t>
  </si>
  <si>
    <t>Closing Balance</t>
  </si>
  <si>
    <t>Accumulated depreciation, amortization and depletion [member]</t>
  </si>
  <si>
    <t>Land, buildings and improvement [member]</t>
  </si>
  <si>
    <t>Weighted average of useful life in years</t>
  </si>
  <si>
    <t>40 years</t>
  </si>
  <si>
    <t>Land [member] | Bottom of range [member]</t>
  </si>
  <si>
    <t>25 years</t>
  </si>
  <si>
    <t>Land [member] | Top of range [member]</t>
  </si>
  <si>
    <t>50 years</t>
  </si>
  <si>
    <t>Equipment and other assets [member]</t>
  </si>
  <si>
    <t>20  years</t>
  </si>
  <si>
    <t>Exploration and production assets [member] | Bottom of range [member]</t>
  </si>
  <si>
    <t>3 years</t>
  </si>
  <si>
    <t>Exploration and production assets [member] | Top of range [member]</t>
  </si>
  <si>
    <t>31 years</t>
  </si>
  <si>
    <t>Land buildings and improvement [member]</t>
  </si>
  <si>
    <t>Land buildings and improvement [member] | Cost [member]</t>
  </si>
  <si>
    <t>Land buildings and improvement [member] | Accumulated depreciation, amortization and depletion [member]</t>
  </si>
  <si>
    <t>Equipment and other assets [member] | Cost [member]</t>
  </si>
  <si>
    <t>Equipment and other assets [member] | Accumulated depreciation, amortization and depletion [member]</t>
  </si>
  <si>
    <t>Assets under construction [member]</t>
  </si>
  <si>
    <t>Assets under construction [member] | Cost [member]</t>
  </si>
  <si>
    <t>Exploration and development costs [member]</t>
  </si>
  <si>
    <t>Exploration and development costs [member] | Cost [member]</t>
  </si>
  <si>
    <t>Exploration and development costs [member] | Accumulated depreciation, amortization and depletion [member]</t>
  </si>
  <si>
    <t>Property, Plant and Equipment - Additional Information (Detail) - USD ($) $ in Millions</t>
  </si>
  <si>
    <t>Property, plant and equipment include assets under finance leases</t>
  </si>
  <si>
    <t>Brazilian Federal Government [Member]</t>
  </si>
  <si>
    <t>Income arising of drilling activities for oil, natural gas and other liquid hydrocarbons located in the pre-salt area limited to the production</t>
  </si>
  <si>
    <t>Useful lives drilling activities for oil natural gas and other liquid hydrocarbons</t>
  </si>
  <si>
    <t>Useful lives drilling activities for oil natural gas and other liquid hydrocarbons certain condition</t>
  </si>
  <si>
    <t>5 years</t>
  </si>
  <si>
    <t>Finance Leases [Member]</t>
  </si>
  <si>
    <t>Intangible Assets - Summary by Class of Assets (Detail) - USD ($) $ in Millions</t>
  </si>
  <si>
    <t>Disclosure of reconciliation of changes in intangible assets and goodwill [line items]</t>
  </si>
  <si>
    <t>Addition</t>
  </si>
  <si>
    <t>Amortization</t>
  </si>
  <si>
    <t>Balance at December 31, 2017</t>
  </si>
  <si>
    <t>Accumulated amortization [member]</t>
  </si>
  <si>
    <t>Rights and Concessions [member]</t>
  </si>
  <si>
    <t>Rights and Concessions [member] | Cost [member]</t>
  </si>
  <si>
    <t>Rights and Concessions [member] | Accumulated amortization [member]</t>
  </si>
  <si>
    <t>Acquired Software [member]</t>
  </si>
  <si>
    <t>Estimated useful life in years</t>
  </si>
  <si>
    <t>Acquired Software [member] | Cost [member]</t>
  </si>
  <si>
    <t>Acquired Software [member] | Accumulated amortization [member]</t>
  </si>
  <si>
    <t>Developed In-house Software [member]</t>
  </si>
  <si>
    <t>Developed In-house Software [member] | Cost [member]</t>
  </si>
  <si>
    <t>Developed In-house Software [member] | Accumulated amortization [member]</t>
  </si>
  <si>
    <t>Goodwill [member]</t>
  </si>
  <si>
    <t>Goodwill [member] | Cost [member]</t>
  </si>
  <si>
    <t>Intangible Assets - Additional Information (Detail) $ in Millions</t>
  </si>
  <si>
    <t>Disclosure Of Intangible Assets Of Exploration [Abstract]</t>
  </si>
  <si>
    <t>Total amount of signature bonus paid</t>
  </si>
  <si>
    <t>Exploration and Evaluation of Oil and Gas Reserves - Summary of Changes in Balances of Capitalized Costs (Detail) - USD ($) $ in Millions</t>
  </si>
  <si>
    <t>Property plant and equipment</t>
  </si>
  <si>
    <t>Oil And Natural Gas Liquids [member]</t>
  </si>
  <si>
    <t>Additions to capitalized costs pending determination of proved reserves</t>
  </si>
  <si>
    <t>Capitalized exploratory costs charged to expense</t>
  </si>
  <si>
    <t>Transfers upon recognition of proved reserves</t>
  </si>
  <si>
    <t>Intangible Assets</t>
  </si>
  <si>
    <t>Capitalized Exploratory Well Costs / Capitalized Acquisition Costs</t>
  </si>
  <si>
    <t>Exploration and Evaluation of Oil and Gas Reserves - Summary of Exploration Costs (Details) (Detail) - USD ($) $ in Millions</t>
  </si>
  <si>
    <t>Exploration costs recognized in the statement of income</t>
  </si>
  <si>
    <t>Geological and geophysical expenses</t>
  </si>
  <si>
    <t>Exploration expenditures written off (includes dry wells and signature bonuses)</t>
  </si>
  <si>
    <t>Contractual penalties</t>
  </si>
  <si>
    <t>Other exploration expenses</t>
  </si>
  <si>
    <t>Total expenses</t>
  </si>
  <si>
    <t>Cash used in :</t>
  </si>
  <si>
    <t>Operating activities</t>
  </si>
  <si>
    <t>Investment activities</t>
  </si>
  <si>
    <t>Total cash used</t>
  </si>
  <si>
    <t>Exploration and Evaluation of Oil and Gas Reserves - Additional Information (Detail) $ in Millions</t>
  </si>
  <si>
    <t>Jun. 30, 2018USD ($)Block</t>
  </si>
  <si>
    <t>Disclosure of Exploration and Evaluation of Oil and Gas [Abstract]</t>
  </si>
  <si>
    <t>Provision for potential contractual penalties | $</t>
  </si>
  <si>
    <t>Number of blocks | Block</t>
  </si>
  <si>
    <t>Trade Payables - Summary of Trade Payables (Detail) - USD ($) $ in Millions</t>
  </si>
  <si>
    <t>Disclosure of trade payables [Line Items]</t>
  </si>
  <si>
    <t>Third Parties In Brazil [member]</t>
  </si>
  <si>
    <t>Third Parties Abroad [member]</t>
  </si>
  <si>
    <t>Finance Debt - Balance by Type of Finance Debt (Detail) - USD ($) $ in Millions</t>
  </si>
  <si>
    <t>Disclosure of detailed information about borrowings [line items]</t>
  </si>
  <si>
    <t>Financing</t>
  </si>
  <si>
    <t>Finance debt, current</t>
  </si>
  <si>
    <t>Finance debt, non-current</t>
  </si>
  <si>
    <t>Banking market [member]</t>
  </si>
  <si>
    <t>Banking market [member] | Brazil [member]</t>
  </si>
  <si>
    <t>Banking market [member] | Foreign countries [member]</t>
  </si>
  <si>
    <t>Capital market [member]</t>
  </si>
  <si>
    <t>Capital market [member] | Brazil [member]</t>
  </si>
  <si>
    <t>Capital market [member] | Foreign countries [member]</t>
  </si>
  <si>
    <t>Development banks [member] | Brazil [member]</t>
  </si>
  <si>
    <t>Other Debt [member] | Brazil [member]</t>
  </si>
  <si>
    <t>Other Debt [member] | Foreign countries [member]</t>
  </si>
  <si>
    <t>Export Credit Agencies [member] | Foreign countries [member]</t>
  </si>
  <si>
    <t>Finance Debt - Additional Information (Detail) $ in Millions</t>
  </si>
  <si>
    <t>Jun. 30, 2018USD ($)Bank</t>
  </si>
  <si>
    <t>Jun. 30, 2017USD ($)</t>
  </si>
  <si>
    <t>Increase in current and non-current debt</t>
  </si>
  <si>
    <t>Capitalization rate used for capitalization borrowing costs</t>
  </si>
  <si>
    <t>6.36%</t>
  </si>
  <si>
    <t>6.18%</t>
  </si>
  <si>
    <t>Revolving credit facilities [member]</t>
  </si>
  <si>
    <t>Number of banks in syndicate | Bank</t>
  </si>
  <si>
    <t>China Development Bank [Member]</t>
  </si>
  <si>
    <t>Description of terms of collateral financing agreements</t>
  </si>
  <si>
    <t>Company’s debt is unsecured, but certain specific funding instruments to promote economic development are collateralized.Financing agreements with China Development Bank (CDB) maturing in 2026 and 2027 are also collateralized based on future oil exports for specific buyers limited to 200 thousand barrels per day up to 2019, 300 thousand barrels per day from 2020 to 2026, and 100 thousand barrels per day in 2027. This collateral may not exceed the amount of the related debt</t>
  </si>
  <si>
    <t>China Development Bank [Member] | Top of range [member]</t>
  </si>
  <si>
    <t>Maximum collateral amount pledged</t>
  </si>
  <si>
    <t>Finance debt with export credit agencies [member]</t>
  </si>
  <si>
    <t>Level 1 [member] | Market comparable prices [member]</t>
  </si>
  <si>
    <t>Fair value of finance debt</t>
  </si>
  <si>
    <t>Level 2 [member] | Discounted cash flow [member]</t>
  </si>
  <si>
    <t>Global bonds [member]</t>
  </si>
  <si>
    <t>Net premium paid to bond holders</t>
  </si>
  <si>
    <t>Banking loans [member]</t>
  </si>
  <si>
    <t>Financings with BNDES [member]</t>
  </si>
  <si>
    <t>Finance Debt - Changes in Finance Debt and Reconciliation with Cash Flows from Financing Activities (Detail) - USD ($)</t>
  </si>
  <si>
    <t>Disclosure Of Reconciliation Between Between Finance Debt And Cash Flows From Financing Activities [Line Items]</t>
  </si>
  <si>
    <t>Additions (new funding obtained)</t>
  </si>
  <si>
    <t>Principal amortization</t>
  </si>
  <si>
    <t>Interest amortization</t>
  </si>
  <si>
    <t>Finance debt [member]</t>
  </si>
  <si>
    <t>Initial application of IFRS9</t>
  </si>
  <si>
    <t>Accrued interest</t>
  </si>
  <si>
    <t>Foreign exchange/ inflation indexation charges</t>
  </si>
  <si>
    <t>Cumulative translation adjustment (CTA)</t>
  </si>
  <si>
    <t>Purchase of property, plant and equipment on credit [member]</t>
  </si>
  <si>
    <t>Expenses with debt restructuring [member]</t>
  </si>
  <si>
    <t>Deposits linked to financing [member]</t>
  </si>
  <si>
    <t>Finance leases [member]</t>
  </si>
  <si>
    <t>Brazil [member] | Finance debt [member]</t>
  </si>
  <si>
    <t>Foreign countries [member] | Finance debt [member]</t>
  </si>
  <si>
    <t>Finance Debt - Summarized Information on Current and Non-current Finance Debt (Detail) - USD ($) $ in Millions</t>
  </si>
  <si>
    <t>United States of America, Dollars [member]</t>
  </si>
  <si>
    <t>R$ indexed to US$ [member]</t>
  </si>
  <si>
    <t>Euro Member Countries, Euro [member]</t>
  </si>
  <si>
    <t>United Kingdom, Pounds [member]</t>
  </si>
  <si>
    <t>Other Currencies [member]</t>
  </si>
  <si>
    <t>Weighted Average [member]</t>
  </si>
  <si>
    <t>Average interest rate</t>
  </si>
  <si>
    <t>6.20%</t>
  </si>
  <si>
    <t>6.10%</t>
  </si>
  <si>
    <t>Weighted Average [member] | United States of America, Dollars [member]</t>
  </si>
  <si>
    <t>Weighted Average [member] | R$ indexed to US$ [member]</t>
  </si>
  <si>
    <t>6.90%</t>
  </si>
  <si>
    <t>Weighted Average [member] | Euro Member Countries, Euro [member]</t>
  </si>
  <si>
    <t>4.60%</t>
  </si>
  <si>
    <t>Weighted Average [member] | United Kingdom, Pounds [member]</t>
  </si>
  <si>
    <t>6.30%</t>
  </si>
  <si>
    <t>Weighted Average [member] | Other Currencies [member]</t>
  </si>
  <si>
    <t>1.90%</t>
  </si>
  <si>
    <t>Floating interest rate [member] | United States of America, Dollars [member]</t>
  </si>
  <si>
    <t>Floating interest rate [member] | R$ indexed to US$ [member]</t>
  </si>
  <si>
    <t>Floating interest rate [member] | Euro Member Countries, Euro [member]</t>
  </si>
  <si>
    <t>Floating interest rate [member] | Other Currencies [member]</t>
  </si>
  <si>
    <t>Fixed interest rate [member] | United States of America, Dollars [member]</t>
  </si>
  <si>
    <t>Fixed interest rate [member] | R$ indexed to US$ [member]</t>
  </si>
  <si>
    <t>Fixed interest rate [member] | Euro Member Countries, Euro [member]</t>
  </si>
  <si>
    <t>Fixed interest rate [member] | United Kingdom, Pounds [member]</t>
  </si>
  <si>
    <t>Fixed interest rate [member] | Other Currencies [member]</t>
  </si>
  <si>
    <t>Fair value [Member]</t>
  </si>
  <si>
    <t>Fair value [Member] | United States of America, Dollars [member]</t>
  </si>
  <si>
    <t>Fair value [Member] | R$ indexed to US$ [member]</t>
  </si>
  <si>
    <t>Fair value [Member] | Euro Member Countries, Euro [member]</t>
  </si>
  <si>
    <t>Fair value [Member] | United Kingdom, Pounds [member]</t>
  </si>
  <si>
    <t>Fair value [Member] | Other Currencies [member]</t>
  </si>
  <si>
    <t>Not later than one year [member]</t>
  </si>
  <si>
    <t>Not later than one year [member] | United States of America, Dollars [member]</t>
  </si>
  <si>
    <t>Not later than one year [member] | R$ indexed to US$ [member]</t>
  </si>
  <si>
    <t>Not later than one year [member] | Euro Member Countries, Euro [member]</t>
  </si>
  <si>
    <t>Not later than one year [member] | United Kingdom, Pounds [member]</t>
  </si>
  <si>
    <t>Not later than one year [member] | Other Currencies [member]</t>
  </si>
  <si>
    <t>Not later than one year [member] | Weighted Average [member]</t>
  </si>
  <si>
    <t>5.20%</t>
  </si>
  <si>
    <t>5.60%</t>
  </si>
  <si>
    <t>Not later than one year [member] | Weighted Average [member] | United States of America, Dollars [member]</t>
  </si>
  <si>
    <t>5.00%</t>
  </si>
  <si>
    <t>Not later than one year [member] | Weighted Average [member] | R$ indexed to US$ [member]</t>
  </si>
  <si>
    <t>6.40%</t>
  </si>
  <si>
    <t>Not later than one year [member] | Weighted Average [member] | Euro Member Countries, Euro [member]</t>
  </si>
  <si>
    <t>4.30%</t>
  </si>
  <si>
    <t>Not later than one year [member] | Weighted Average [member] | United Kingdom, Pounds [member]</t>
  </si>
  <si>
    <t>Not later than one year [member] | Weighted Average [member] | Other Currencies [member]</t>
  </si>
  <si>
    <t>Not later than one year [member] | Floating interest rate [member] | United States of America, Dollars [member]</t>
  </si>
  <si>
    <t>Not later than one year [member] | Floating interest rate [member] | R$ indexed to US$ [member]</t>
  </si>
  <si>
    <t>Not later than one year [member] | Floating interest rate [member] | Euro Member Countries, Euro [member]</t>
  </si>
  <si>
    <t>Not later than one year [member] | Floating interest rate [member] | Other Currencies [member]</t>
  </si>
  <si>
    <t>Not later than one year [member] | Fixed interest rate [member] | United States of America, Dollars [member]</t>
  </si>
  <si>
    <t>Not later than one year [member] | Fixed interest rate [member] | R$ indexed to US$ [member]</t>
  </si>
  <si>
    <t>Not later than one year [member] | Fixed interest rate [member] | Euro Member Countries, Euro [member]</t>
  </si>
  <si>
    <t>Not later than one year [member] | Fixed interest rate [member] | United Kingdom, Pounds [member]</t>
  </si>
  <si>
    <t>Not later than one year [member] | Fixed interest rate [member] | Other Currencies [member]</t>
  </si>
  <si>
    <t>Later than one year and not later than two years [member]</t>
  </si>
  <si>
    <t>Later than one year and not later than two years [member] | United States of America, Dollars [member]</t>
  </si>
  <si>
    <t>Later than one year and not later than two years [member] | R$ indexed to US$ [member]</t>
  </si>
  <si>
    <t>Later than one year and not later than two years [member] | Euro Member Countries, Euro [member]</t>
  </si>
  <si>
    <t>Later than one year and not later than two years [member] | United Kingdom, Pounds [member]</t>
  </si>
  <si>
    <t>Later than one year and not later than two years [member] | Weighted Average [member]</t>
  </si>
  <si>
    <t>5.90%</t>
  </si>
  <si>
    <t>Later than one year and not later than two years [member] | Weighted Average [member] | United States of America, Dollars [member]</t>
  </si>
  <si>
    <t>6.00%</t>
  </si>
  <si>
    <t>Later than one year and not later than two years [member] | Weighted Average [member] | R$ indexed to US$ [member]</t>
  </si>
  <si>
    <t>6.80%</t>
  </si>
  <si>
    <t>Later than one year and not later than two years [member] | Weighted Average [member] | Euro Member Countries, Euro [member]</t>
  </si>
  <si>
    <t>4.50%</t>
  </si>
  <si>
    <t>Later than one year and not later than two years [member] | Weighted Average [member] | United Kingdom, Pounds [member]</t>
  </si>
  <si>
    <t>Later than one year and not later than two years [member] | Floating interest rate [member] | United States of America, Dollars [member]</t>
  </si>
  <si>
    <t>Later than one year and not later than two years [member] | Floating interest rate [member] | R$ indexed to US$ [member]</t>
  </si>
  <si>
    <t>Later than one year and not later than two years [member] | Fixed interest rate [member] | United States of America, Dollars [member]</t>
  </si>
  <si>
    <t>Later than one year and not later than two years [member] | Fixed interest rate [member] | R$ indexed to US$ [member]</t>
  </si>
  <si>
    <t>Later than one year and not later than two years [member] | Fixed interest rate [member] | Euro Member Countries, Euro [member]</t>
  </si>
  <si>
    <t>Later than one year and not later than two years [member] | Fixed interest rate [member] | United Kingdom, Pounds [member]</t>
  </si>
  <si>
    <t>Later than two years and not later than three years [member]</t>
  </si>
  <si>
    <t>Later than two years and not later than three years [member] | United States of America, Dollars [member]</t>
  </si>
  <si>
    <t>Later than two years and not later than three years [member] | R$ indexed to US$ [member]</t>
  </si>
  <si>
    <t>Later than two years and not later than three years [member] | Euro Member Countries, Euro [member]</t>
  </si>
  <si>
    <t>Later than two years and not later than three years [member] | Weighted Average [member]</t>
  </si>
  <si>
    <t>Later than two years and not later than three years [member] | Weighted Average [member] | United States of America, Dollars [member]</t>
  </si>
  <si>
    <t>Later than two years and not later than three years [member] | Weighted Average [member] | R$ indexed to US$ [member]</t>
  </si>
  <si>
    <t>7.10%</t>
  </si>
  <si>
    <t>Later than two years and not later than three years [member] | Weighted Average [member] | Euro Member Countries, Euro [member]</t>
  </si>
  <si>
    <t>Later than two years and not later than three years [member] | Floating interest rate [member] | United States of America, Dollars [member]</t>
  </si>
  <si>
    <t>Later than two years and not later than three years [member] | Floating interest rate [member] | R$ indexed to US$ [member]</t>
  </si>
  <si>
    <t>Later than two years and not later than three years [member] | Floating interest rate [member] | Euro Member Countries, Euro [member]</t>
  </si>
  <si>
    <t>Later than two years and not later than three years [member] | Fixed interest rate [member] | United States of America, Dollars [member]</t>
  </si>
  <si>
    <t>Later than two years and not later than three years [member] | Fixed interest rate [member] | R$ indexed to US$ [member]</t>
  </si>
  <si>
    <t>Later than two years and not later than three years [member] | Fixed interest rate [member] | Euro Member Countries, Euro [member]</t>
  </si>
  <si>
    <t>Later than three years and not later than four years [member]</t>
  </si>
  <si>
    <t>Later than three years and not later than four years [member] | United States of America, Dollars [member]</t>
  </si>
  <si>
    <t>Later than three years and not later than four years [member] | R$ indexed to US$ [member]</t>
  </si>
  <si>
    <t>Later than three years and not later than four years [member] | Euro Member Countries, Euro [member]</t>
  </si>
  <si>
    <t>Later than three years and not later than four years [member] | Weighted Average [member]</t>
  </si>
  <si>
    <t>Later than three years and not later than four years [member] | Weighted Average [member] | United States of America, Dollars [member]</t>
  </si>
  <si>
    <t>Later than three years and not later than four years [member] | Weighted Average [member] | R$ indexed to US$ [member]</t>
  </si>
  <si>
    <t>7.90%</t>
  </si>
  <si>
    <t>Later than three years and not later than four years [member] | Weighted Average [member] | Euro Member Countries, Euro [member]</t>
  </si>
  <si>
    <t>4.80%</t>
  </si>
  <si>
    <t>Later than three years and not later than four years [member] | Floating interest rate [member] | United States of America, Dollars [member]</t>
  </si>
  <si>
    <t>Later than three years and not later than four years [member] | Floating interest rate [member] | R$ indexed to US$ [member]</t>
  </si>
  <si>
    <t>Later than three years and not later than four years [member] | Fixed interest rate [member] | United States of America, Dollars [member]</t>
  </si>
  <si>
    <t>Later than three years and not later than four years [member] | Fixed interest rate [member] | R$ indexed to US$ [member]</t>
  </si>
  <si>
    <t>Later than three years and not later than four years [member] | Fixed interest rate [member] | Euro Member Countries, Euro [member]</t>
  </si>
  <si>
    <t>Later than four years and not later than five years [member]</t>
  </si>
  <si>
    <t>Later than four years and not later than five years [member] | United States of America, Dollars [member]</t>
  </si>
  <si>
    <t>Later than four years and not later than five years [member] | R$ indexed to US$ [member]</t>
  </si>
  <si>
    <t>Later than four years and not later than five years [member] | Euro Member Countries, Euro [member]</t>
  </si>
  <si>
    <t>Later than four years and not later than five years [member] | Weighted Average [member]</t>
  </si>
  <si>
    <t>5.70%</t>
  </si>
  <si>
    <t>Later than four years and not later than five years [member] | Weighted Average [member] | United States of America, Dollars [member]</t>
  </si>
  <si>
    <t>Later than four years and not later than five years [member] | Weighted Average [member] | R$ indexed to US$ [member]</t>
  </si>
  <si>
    <t>7.70%</t>
  </si>
  <si>
    <t>Later than four years and not later than five years [member] | Weighted Average [member] | Euro Member Countries, Euro [member]</t>
  </si>
  <si>
    <t>4.90%</t>
  </si>
  <si>
    <t>Later than four years and not later than five years [member] | Floating interest rate [member] | United States of America, Dollars [member]</t>
  </si>
  <si>
    <t>Later than four years and not later than five years [member] | Floating interest rate [member] | R$ indexed to US$ [member]</t>
  </si>
  <si>
    <t>Later than four years and not later than five years [member] | Fixed interest rate [member] | United States of America, Dollars [member]</t>
  </si>
  <si>
    <t>Later than four years and not later than five years [member] | Fixed interest rate [member] | R$ indexed to US$ [member]</t>
  </si>
  <si>
    <t>Later than four years and not later than five years [member] | Fixed interest rate [member] | Euro Member Countries, Euro [member]</t>
  </si>
  <si>
    <t>Later Than Five Years and Thereafter [member]</t>
  </si>
  <si>
    <t>Later Than Five Years and Thereafter [member] | United States of America, Dollars [member]</t>
  </si>
  <si>
    <t>Later Than Five Years and Thereafter [member] | R$ indexed to US$ [member]</t>
  </si>
  <si>
    <t>Later Than Five Years and Thereafter [member] | Euro Member Countries, Euro [member]</t>
  </si>
  <si>
    <t>Later Than Five Years and Thereafter [member] | United Kingdom, Pounds [member]</t>
  </si>
  <si>
    <t>Later Than Five Years and Thereafter [member] | Weighted Average [member]</t>
  </si>
  <si>
    <t>Later Than Five Years and Thereafter [member] | Weighted Average [member] | United States of America, Dollars [member]</t>
  </si>
  <si>
    <t>6.50%</t>
  </si>
  <si>
    <t>Later Than Five Years and Thereafter [member] | Weighted Average [member] | R$ indexed to US$ [member]</t>
  </si>
  <si>
    <t>Later Than Five Years and Thereafter [member] | Weighted Average [member] | Euro Member Countries, Euro [member]</t>
  </si>
  <si>
    <t>Later Than Five Years and Thereafter [member] | Weighted Average [member] | United Kingdom, Pounds [member]</t>
  </si>
  <si>
    <t>Later Than Five Years and Thereafter [member] | Floating interest rate [member] | United States of America, Dollars [member]</t>
  </si>
  <si>
    <t>Later Than Five Years and Thereafter [member] | Floating interest rate [member] | R$ indexed to US$ [member]</t>
  </si>
  <si>
    <t>Later Than Five Years and Thereafter [member] | Fixed interest rate [member] | United States of America, Dollars [member]</t>
  </si>
  <si>
    <t>Later Than Five Years and Thereafter [member] | Fixed interest rate [member] | R$ indexed to US$ [member]</t>
  </si>
  <si>
    <t>Later Than Five Years and Thereafter [member] | Fixed interest rate [member] | Euro Member Countries, Euro [member]</t>
  </si>
  <si>
    <t>Later Than Five Years and Thereafter [member] | Fixed interest rate [member] | United Kingdom, Pounds [member]</t>
  </si>
  <si>
    <t>Finance Debt - Summarized Information on Current and Non-current Finance Debt (Parenthetical) (Detail)</t>
  </si>
  <si>
    <t>Average maturity of outstanding debt</t>
  </si>
  <si>
    <t>P9Y1M9D</t>
  </si>
  <si>
    <t>P8Y7M13D</t>
  </si>
  <si>
    <t>Finance Debt - Lines of Credit (Detail) $ in Millions</t>
  </si>
  <si>
    <t>Disclosure of long term debt [Line Items]</t>
  </si>
  <si>
    <t>Amount Available (Lines of Credit)</t>
  </si>
  <si>
    <t>Used</t>
  </si>
  <si>
    <t>Balance</t>
  </si>
  <si>
    <t>Foreign countries [member] | Credit Agricole Corporate [member]</t>
  </si>
  <si>
    <t>Date</t>
  </si>
  <si>
    <t>Apr. 12,
		2018</t>
  </si>
  <si>
    <t>Maturity</t>
  </si>
  <si>
    <t>Jun. 20,
		2020</t>
  </si>
  <si>
    <t>Foreign countries [member] | Petrobras Global Trading BV [member] | China Exim [Member]</t>
  </si>
  <si>
    <t>Oct. 24,
		2016</t>
  </si>
  <si>
    <t>May 23,
		2019</t>
  </si>
  <si>
    <t>Foreign countries [member] | Petrobras Global Trading BV [member] | Syndicate of banks [Member]</t>
  </si>
  <si>
    <t>Mar. 7,
		2018</t>
  </si>
  <si>
    <t>Feb. 7,
		2023</t>
  </si>
  <si>
    <t>Brazil [member] | Petrobras Netherlands BV PNBV [member] | Brazilian Development Bank [Member]</t>
  </si>
  <si>
    <t>Sep. 3,
		2013</t>
  </si>
  <si>
    <t>Jan. 31,
		2019</t>
  </si>
  <si>
    <t>Brazil [member] | Petroleo Brasileiro S-A [Member] | Banco Do Brasil [Member]</t>
  </si>
  <si>
    <t>Mar. 23,
		2018</t>
  </si>
  <si>
    <t>Jan. 26,
		2023</t>
  </si>
  <si>
    <t>Brazil [member] | Petroleo Brasileiro S-A [Member] | Bradesco [Member]</t>
  </si>
  <si>
    <t>Jun. 1,
		2018</t>
  </si>
  <si>
    <t>May 31,
		2023</t>
  </si>
  <si>
    <t>Brazil [member] | Petrobras Transporte S.A.-Transpetro [Member] | Brazilian Development Bank [Member]</t>
  </si>
  <si>
    <t>Nov. 7,
		2008</t>
  </si>
  <si>
    <t>Aug. 12,
		2041</t>
  </si>
  <si>
    <t>Brazil [member] | Petrobras Transporte S.A.-Transpetro [Member] | Banco Do Brasil [Member]</t>
  </si>
  <si>
    <t>Jul. 9,
		2010</t>
  </si>
  <si>
    <t>Apr. 10,
		2038</t>
  </si>
  <si>
    <t>Brazil [member] | Petrobras Transporte S.A.-Transpetro [Member] | Caixa Economica Federal [Member]</t>
  </si>
  <si>
    <t>Nov. 23,
		2010</t>
  </si>
  <si>
    <t>Not defined</t>
  </si>
  <si>
    <t>Leases - Schedule of Future Minimum Lease Payments / Receipts - Finance Leases (Detail) - USD ($) $ in Millions</t>
  </si>
  <si>
    <t>Disclosure Of Leases [Line items]</t>
  </si>
  <si>
    <t>Future value</t>
  </si>
  <si>
    <t>Receipts Annual interest</t>
  </si>
  <si>
    <t>Estimated lease payments/receivable</t>
  </si>
  <si>
    <t>Payments Annual interest</t>
  </si>
  <si>
    <t>Later Than One Year and Not Later Than Five Years [member]</t>
  </si>
  <si>
    <t>Later than five years [member]</t>
  </si>
  <si>
    <t>Leases - Schedule of Future Minimum Lease Payments - Operating Leases (Detail) - USD ($) $ in Millions</t>
  </si>
  <si>
    <t>Future minimum lease payments - operating leases</t>
  </si>
  <si>
    <t>Leases - Additional Information (Detail) - USD ($) $ in Millions</t>
  </si>
  <si>
    <t>Minimum operating lease</t>
  </si>
  <si>
    <t>Operating lease expense</t>
  </si>
  <si>
    <t>Related-Party Transactions - Summary of Balances of Significant Transactions (Detail) - USD ($) $ in Millions</t>
  </si>
  <si>
    <t>Disclosure of transactions between related parties [line items]</t>
  </si>
  <si>
    <t>Assets</t>
  </si>
  <si>
    <t>Liabilities</t>
  </si>
  <si>
    <t>Pension Plans [member]</t>
  </si>
  <si>
    <t>Gas Distribution [member]</t>
  </si>
  <si>
    <t>Income (Expense)</t>
  </si>
  <si>
    <t>Petrochemical Companies [member]</t>
  </si>
  <si>
    <t>Government Entities Sub Total [member]</t>
  </si>
  <si>
    <t>Transactions with joint ventures, associates, government entities and pension plans [member]</t>
  </si>
  <si>
    <t>Revenue [member]</t>
  </si>
  <si>
    <t>Purchases and services [member]</t>
  </si>
  <si>
    <t>Foreign Exchange and Inflation Indexation Charges Net [member]</t>
  </si>
  <si>
    <t>Net Finance Income Expense [Member]</t>
  </si>
  <si>
    <t>Current [Member]</t>
  </si>
  <si>
    <t>Non-Current [Member]</t>
  </si>
  <si>
    <t>Other Associates and Joint Ventures [member]</t>
  </si>
  <si>
    <t>Joint Venture and Associates Sub Total [member]</t>
  </si>
  <si>
    <t>Government Bonds [member]</t>
  </si>
  <si>
    <t>Banks Controlled by the Brazilian Government [member] | Banks Controlled by the Brazilian Government [member]</t>
  </si>
  <si>
    <t>Receivable from the Electricity Sector [member]</t>
  </si>
  <si>
    <t>Petroleum and Alcohol Account Receivable from the Brazilian Government [member]</t>
  </si>
  <si>
    <t>Diesel Price Subsidy Program [member]</t>
  </si>
  <si>
    <t>Other Government Entities [member]</t>
  </si>
  <si>
    <t>Related-Party Transactions - Additional Information (Detail)</t>
  </si>
  <si>
    <t>Jun. 07, 2018USD ($)</t>
  </si>
  <si>
    <t>Jun. 07, 2018BRL (R$)</t>
  </si>
  <si>
    <t>Apr. 26, 2018USD ($)</t>
  </si>
  <si>
    <t>Jul. 07, 2018USD ($)</t>
  </si>
  <si>
    <t>Jul. 31, 2018USD ($)</t>
  </si>
  <si>
    <t>Jul. 31, 2018BRL (R$)</t>
  </si>
  <si>
    <t>Jun. 30, 2018BRL (R$)</t>
  </si>
  <si>
    <t>Disclosure of related party [Line Items]</t>
  </si>
  <si>
    <t>Compensation received</t>
  </si>
  <si>
    <t>Government established grants for threshold</t>
  </si>
  <si>
    <t>R$ 9500000000</t>
  </si>
  <si>
    <t>Cost of diesel sold per liter</t>
  </si>
  <si>
    <t>R$ 0.07</t>
  </si>
  <si>
    <t>Sales price for diesel per unit</t>
  </si>
  <si>
    <t>R$ 0.30</t>
  </si>
  <si>
    <t>Exchange rate differences by diesel international prices and Us dollar</t>
  </si>
  <si>
    <t>Recognition and collection of subsidy</t>
  </si>
  <si>
    <t>Accounting receivables</t>
  </si>
  <si>
    <t>Board Of Directors and Executive Committee [member]</t>
  </si>
  <si>
    <t>Board members [member]</t>
  </si>
  <si>
    <t>Social security and related charges</t>
  </si>
  <si>
    <t>Related-Party Transactions - Summary of Total Compensation of Executive Officers and Board Members of Petrobras Parent Company (Detail) $ in Millions</t>
  </si>
  <si>
    <t>Jun. 30, 2018USD ($)Employee</t>
  </si>
  <si>
    <t>Jun. 30, 2017USD ($)Employee</t>
  </si>
  <si>
    <t>Disclosure of key management personnel compensation [Line Items]</t>
  </si>
  <si>
    <t>Wages and short-term benefits</t>
  </si>
  <si>
    <t>Social security and other employee-related taxes</t>
  </si>
  <si>
    <t>Post-employment benefits (pension plan)</t>
  </si>
  <si>
    <t>Total compensation recognized in the statement of income</t>
  </si>
  <si>
    <t>Average number of members in the period | Employee</t>
  </si>
  <si>
    <t>Average number of paid members in the period | Employee</t>
  </si>
  <si>
    <t>Officers [member]</t>
  </si>
  <si>
    <t>Board Members and Alternates [member]</t>
  </si>
  <si>
    <t>Provision for Decommissioning Costs - Summary of Provision for Decommissioning Costs (Detail) - Provision for decommissioning, restoration and rehabilitation costs [member] - USD ($) $ in Millions</t>
  </si>
  <si>
    <t>Disclosure of other provisions [line items]</t>
  </si>
  <si>
    <t>Adjustment to provision</t>
  </si>
  <si>
    <t>Transfers related to liabilities held for sale</t>
  </si>
  <si>
    <t>Payments made</t>
  </si>
  <si>
    <t>Interest accrued</t>
  </si>
  <si>
    <t>Provision for Decommissioning Costs - Additional Information (Detail) - USD ($) $ in Millions</t>
  </si>
  <si>
    <t>Provision for decommissioning, restoration and rehabilitation costs [abstract]</t>
  </si>
  <si>
    <t>Taxes - Summary of Income Taxes (Detail) - USD ($) $ in Millions</t>
  </si>
  <si>
    <t>Disclosure Of Income Taxes [Line Items]</t>
  </si>
  <si>
    <t>Current assets taxes</t>
  </si>
  <si>
    <t>Current liabilities taxes</t>
  </si>
  <si>
    <t>Current tax liabilities noncurrent</t>
  </si>
  <si>
    <t>Brazil [member] | Income taxes [member]</t>
  </si>
  <si>
    <t>Brazil [member] | Tax settlement programs - PRT [member]</t>
  </si>
  <si>
    <t>Taxes - Summary of Other Taxes (Detail) - USD ($) $ in Millions</t>
  </si>
  <si>
    <t>Disclosure of other taxes [line items]</t>
  </si>
  <si>
    <t>Current assets, other taxes</t>
  </si>
  <si>
    <t>Non-current assets, other taxes</t>
  </si>
  <si>
    <t>Current liabilities, other taxes</t>
  </si>
  <si>
    <t>Non-current liabilities, other taxes</t>
  </si>
  <si>
    <t>Brazil [member] | Current / Deferred ICMS (VAT) [Member]</t>
  </si>
  <si>
    <t>Brazil [member] | Current / Deferred PIS and COFINS [Member]</t>
  </si>
  <si>
    <t>Brazil [member] | CIDE [Member]</t>
  </si>
  <si>
    <t>Brazil [member] | Production taxes [member]</t>
  </si>
  <si>
    <t>Brazil [member] | Withholding income taxes [member]</t>
  </si>
  <si>
    <t>Brazil [member] | Others [member]</t>
  </si>
  <si>
    <t>Taxes - Summary of Other Taxes (Parenthetical) (Detail) $ in Millions</t>
  </si>
  <si>
    <t>Disclosure of other taxes [abstract]</t>
  </si>
  <si>
    <t>Tax refinancing program</t>
  </si>
  <si>
    <t>Taxes - Additional Information (Detail) - USD ($) $ in Millions</t>
  </si>
  <si>
    <t>Disclosure Of Taxes [Line Items]</t>
  </si>
  <si>
    <t>Tax amount in dispute</t>
  </si>
  <si>
    <t>Brazilian federal settlement programs [member]</t>
  </si>
  <si>
    <t>Statutory corporate tax rates</t>
  </si>
  <si>
    <t>Social Contribution on Net Income (CSLL) [Member] | Brazil [member]</t>
  </si>
  <si>
    <t>9.00%</t>
  </si>
  <si>
    <t>Taxes - Summary Of Settlement Of Tax Disputes (Detail) $ in Millions</t>
  </si>
  <si>
    <t>Disclosure Of Tax Liabilities [Line Items]</t>
  </si>
  <si>
    <t>Disputes</t>
  </si>
  <si>
    <t>Amount of relief</t>
  </si>
  <si>
    <t>Debts</t>
  </si>
  <si>
    <t>Tax settlement programs - PRT [member]</t>
  </si>
  <si>
    <t>Special tax settlement programs - PERT [member]</t>
  </si>
  <si>
    <t>Non -tax debts settlement program - PRD [member]</t>
  </si>
  <si>
    <t>Withholding income taxes [member]</t>
  </si>
  <si>
    <t>Taxes - Summary Of Settlement Of Tax Disputes (Parenthetical) (Detail)</t>
  </si>
  <si>
    <t>Disclosure Of Tax Liabilities [Abstract]</t>
  </si>
  <si>
    <t>Percentage of tax loss carryforwards settlement of debt</t>
  </si>
  <si>
    <t>80.00%</t>
  </si>
  <si>
    <t>Taxes - Summary Of Tax Liabilities Presented In Consolidated Statements Of Financial Position (Detail) - USD ($) $ in Millions</t>
  </si>
  <si>
    <t>Tax Liabilities</t>
  </si>
  <si>
    <t>Tax Settlement Program [member]</t>
  </si>
  <si>
    <t>Payments</t>
  </si>
  <si>
    <t>use of tax loss carry forwards</t>
  </si>
  <si>
    <t>Inflation indexation</t>
  </si>
  <si>
    <t>Tax Settlement Program [member] | Tax settlement programs - PRT [member]</t>
  </si>
  <si>
    <t>Tax Settlement Program [member] | Special tax settlement programs - PERT [member]</t>
  </si>
  <si>
    <t>Tax Settlement Program [member] | Withholding income taxes [member]</t>
  </si>
  <si>
    <t>Income taxes [member] | Tax Settlement Program [member] | Tax settlement programs - PRT [member]</t>
  </si>
  <si>
    <t>Income taxes [member] | Tax Settlement Program [member] | Special tax settlement programs - PERT [member]</t>
  </si>
  <si>
    <t>Other taxes [member] | Tax Settlement Program [member] | Special tax settlement programs - PERT [member]</t>
  </si>
  <si>
    <t>Production taxes [member] | Tax Settlement Program [member] | Non -tax debts settlement program - PRD [member]</t>
  </si>
  <si>
    <t>Taxes - Summary Of Outstanding Amount Of Settlement Year (Detail) $ in Millions</t>
  </si>
  <si>
    <t>Later Than One Year [member] | Special tax settlement programs - PERT [member]</t>
  </si>
  <si>
    <t>Later Than One Year [member] | Withholding income taxes [member]</t>
  </si>
  <si>
    <t>Later than one year and not later than two years [member] | Tax settlement programs - PRT [member]</t>
  </si>
  <si>
    <t>Later than one year and not later than two years [member] | Special tax settlement programs - PERT [member]</t>
  </si>
  <si>
    <t>Later than two years and not later than three years [member] | Special tax settlement programs - PERT [member]</t>
  </si>
  <si>
    <t>Later than three years and not later than four years [member] | Special tax settlement programs - PERT [member]</t>
  </si>
  <si>
    <t>Later than four years and not later than five years [member] | Special tax settlement programs - PERT [member]</t>
  </si>
  <si>
    <t>Later than five years [member] | Special tax settlement programs - PERT [member]</t>
  </si>
  <si>
    <t>Taxes - Summary of Tax Disputes by Joining States Amnesty Settlement Programs (Detail) $ in Millions</t>
  </si>
  <si>
    <t>Tax settlement [line items]</t>
  </si>
  <si>
    <t>Reduction Benefit</t>
  </si>
  <si>
    <t>Amount to be paid, after benefit</t>
  </si>
  <si>
    <t>TONGA</t>
  </si>
  <si>
    <t>State Law /Decree n°</t>
  </si>
  <si>
    <t>3.346/18</t>
  </si>
  <si>
    <t>Benefit</t>
  </si>
  <si>
    <t>Reduction of 90% of debts from fines and interest.</t>
  </si>
  <si>
    <t>Rio Grande do Norte [member]</t>
  </si>
  <si>
    <t>10.341/18 27.679/18</t>
  </si>
  <si>
    <t>Reduction of 95% of fines, 80% of the interest and 50% of Vat tax forgiveness.</t>
  </si>
  <si>
    <t>Taxes - Summary of the Changes in the Deferred Income Taxes (Detail) - USD ($) $ in Millions</t>
  </si>
  <si>
    <t>Disclosure Of Change In Deferred Income Tax [Line Items]</t>
  </si>
  <si>
    <t>Deferred tax assets</t>
  </si>
  <si>
    <t>Deferred tax liabilities</t>
  </si>
  <si>
    <t>Deferred Income Taxes [Member]</t>
  </si>
  <si>
    <t>Recognized in the statement of income for the period</t>
  </si>
  <si>
    <t>Recognized in shareholders' equity</t>
  </si>
  <si>
    <t>Use of tax credits</t>
  </si>
  <si>
    <t>Deferred Income Taxes [Member] | Provision for legal proceedings [member]</t>
  </si>
  <si>
    <t>Oil and gas exploration costs [Member] | Deferred Income Taxes [Member] | Exploration and decommissioning costs [member]</t>
  </si>
  <si>
    <t>Others [member] | Deferred Income Taxes [Member]</t>
  </si>
  <si>
    <t>Loans, trade and other receivables/ payables and financing [member] | Deferred Income Taxes [Member]</t>
  </si>
  <si>
    <t>Finance leases [member] | Deferred Income Taxes [Member]</t>
  </si>
  <si>
    <t>Tax losses [member] | Deferred Income Taxes [Member]</t>
  </si>
  <si>
    <t>Inventories [member] | Deferred Income Taxes [Member]</t>
  </si>
  <si>
    <t>Employee Benefits [member] | Deferred Income Taxes [Member]</t>
  </si>
  <si>
    <t>Taxes - Summary of Reconciliation between Statutory Tax Rate and Effective Tax Expense Rate (Detail) - USD ($) $ in Millions</t>
  </si>
  <si>
    <t>Reconciliation of accounting profit multiplied by applicable tax rates [abstract]</t>
  </si>
  <si>
    <t>Nominal income taxes computed based on Brazilian statutory corporate tax rates (34%)</t>
  </si>
  <si>
    <t>Tax benefits from the deduction of interest on capital distribution</t>
  </si>
  <si>
    <t>Different jurisdictional tax rates for companies abroad</t>
  </si>
  <si>
    <t>Brazilian income taxes on income of companies incorporated outside Brazil</t>
  </si>
  <si>
    <t>Tax incentives</t>
  </si>
  <si>
    <t>Tax loss carryforwards (unrecognized tax losses)</t>
  </si>
  <si>
    <t>Non-taxable income (non-deductible expenses), net</t>
  </si>
  <si>
    <t>Tax settlement programs</t>
  </si>
  <si>
    <t>Income taxes expense</t>
  </si>
  <si>
    <t>Current income taxes</t>
  </si>
  <si>
    <t>Effective tax rate of income taxes</t>
  </si>
  <si>
    <t>32.40%</t>
  </si>
  <si>
    <t>95.80%</t>
  </si>
  <si>
    <t>33.90%</t>
  </si>
  <si>
    <t>63.00%</t>
  </si>
  <si>
    <t>Taxes - Summary of Reconciliation between Statutory Tax Rate and Effective Tax Expense Rate (Parenthetical) (Detail)</t>
  </si>
  <si>
    <t>Disclosure Of Reconciliation Between Statutory Tax Rate And Effective Tax Expenses Rate [Line Items]</t>
  </si>
  <si>
    <t>Brazilian statutory corporate tax rates</t>
  </si>
  <si>
    <t>Employee benefits (Post-Employment) - Additional Information (Detail) $ in Millions</t>
  </si>
  <si>
    <t>Jul. 10, 2018USD ($)</t>
  </si>
  <si>
    <t>Disclosure of defined benefit plans [line items]</t>
  </si>
  <si>
    <t>Crude oil and oil products pledged as security</t>
  </si>
  <si>
    <t>Profit sharing benefit to employees</t>
  </si>
  <si>
    <t>6.25%</t>
  </si>
  <si>
    <t>Provision recognized</t>
  </si>
  <si>
    <t>Profit sharing benefits</t>
  </si>
  <si>
    <t>Recognized revenue due to employee separations</t>
  </si>
  <si>
    <t>Defined benefit contribution disbursed</t>
  </si>
  <si>
    <t>Number of employees enrolled under defined benefit and contribution plans</t>
  </si>
  <si>
    <t>Petros plan [member]</t>
  </si>
  <si>
    <t>Company's contribution to the defined contribution portion</t>
  </si>
  <si>
    <t>Percentage of participants in plan accepted the plan split</t>
  </si>
  <si>
    <t>75.00%</t>
  </si>
  <si>
    <t>Deficit settlement plan petros plan [member]</t>
  </si>
  <si>
    <t>Accumulated deficit of the plan</t>
  </si>
  <si>
    <t>Accumulated deficit covered by the company</t>
  </si>
  <si>
    <t>Petros 2 Pension Plan [member]</t>
  </si>
  <si>
    <t>Employee Benefits (Post-Employment) - Disclosure of Changes in the Actuarial Liabilities, Fair Value of Assets and Amounts Recognized in Statement of Financial Position (Detail) - USD ($) $ in Millions</t>
  </si>
  <si>
    <t>Disclosure of net defined benefit liability (asset) [line items]</t>
  </si>
  <si>
    <t>Remeasurement effects recognized in OCI</t>
  </si>
  <si>
    <t>Costs incurred in the period</t>
  </si>
  <si>
    <t>Contributions paid</t>
  </si>
  <si>
    <t>Payments related to the Term of Financial Commitment (TFC)</t>
  </si>
  <si>
    <t>Petros Pension Plan [member]</t>
  </si>
  <si>
    <t>Transfer due to split of Petros plan</t>
  </si>
  <si>
    <t>AMS Medical Plan [member]</t>
  </si>
  <si>
    <t>Other plans [member]</t>
  </si>
  <si>
    <t>Petros renegotiated pension plan [member]</t>
  </si>
  <si>
    <t>Petros nonrenegotiated pension plan [member]</t>
  </si>
  <si>
    <t>Employee Benefits (Post-Employment) - Schedule of Defined Benefit Costs (Detail) - USD ($) $ in Millions</t>
  </si>
  <si>
    <t>Current service cost</t>
  </si>
  <si>
    <t>Net interest cost over net liabilities / (assets)</t>
  </si>
  <si>
    <t>Net costs</t>
  </si>
  <si>
    <t>Related to retirees [member]</t>
  </si>
  <si>
    <t>Cost of Sales [member] | Active employees [member]</t>
  </si>
  <si>
    <t>Operating expenses [member] | Active employees [member]</t>
  </si>
  <si>
    <t>Petros Pension Plan [member] | Related to retirees [member]</t>
  </si>
  <si>
    <t>Petros Pension Plan [member] | Cost of Sales [member] | Active employees [member]</t>
  </si>
  <si>
    <t>Petros Pension Plan [member] | Operating expenses [member] | Active employees [member]</t>
  </si>
  <si>
    <t>Petros renegotiated pension plan [member] | Related to retirees [member]</t>
  </si>
  <si>
    <t>Petros renegotiated pension plan [member] | Cost of Sales [member] | Active employees [member]</t>
  </si>
  <si>
    <t>Petros renegotiated pension plan [member] | Operating expenses [member] | Active employees [member]</t>
  </si>
  <si>
    <t>Petros nonrenegotiated pension plan [member] | Related to retirees [member]</t>
  </si>
  <si>
    <t>Petros nonrenegotiated pension plan [member] | Cost of Sales [member] | Active employees [member]</t>
  </si>
  <si>
    <t>Petros nonrenegotiated pension plan [member] | Operating expenses [member] | Active employees [member]</t>
  </si>
  <si>
    <t>Petros 2 Pension Plan [member] | Related to retirees [member]</t>
  </si>
  <si>
    <t>Petros 2 Pension Plan [member] | Cost of Sales [member] | Active employees [member]</t>
  </si>
  <si>
    <t>Petros 2 Pension Plan [member] | Operating expenses [member] | Active employees [member]</t>
  </si>
  <si>
    <t>AMS Medical Plan [member] | Related to retirees [member]</t>
  </si>
  <si>
    <t>AMS Medical Plan [member] | Cost of Sales [member] | Active employees [member]</t>
  </si>
  <si>
    <t>AMS Medical Plan [member] | Operating expenses [member] | Active employees [member]</t>
  </si>
  <si>
    <t>Other plans [member] | Related to retirees [member]</t>
  </si>
  <si>
    <t>Other plans [member] | Operating expenses [member] | Active employees [member]</t>
  </si>
  <si>
    <t>Employee benefits (Post-Employment) - Summary of Voluntary Separation Incentive Plans (Detail) - Voluntary separation incentive plans [member]</t>
  </si>
  <si>
    <t>Jun. 30, 2018Employee</t>
  </si>
  <si>
    <t>Number of employee enrollments</t>
  </si>
  <si>
    <t>Number of employee separations</t>
  </si>
  <si>
    <t>Number of employee cancellations</t>
  </si>
  <si>
    <t>Number of employees outstanding</t>
  </si>
  <si>
    <t>Petrobras [Member]</t>
  </si>
  <si>
    <t>Petrobras Distribuidora S. A.- B R [Member]</t>
  </si>
  <si>
    <t>Employee benefits (Post-Employment) - Disclosure of changes in provision (Details) (Detail) - USD ($) $ in Millions</t>
  </si>
  <si>
    <t>Disclosure of sensitivity analysis for actuarial assumptions [line items]</t>
  </si>
  <si>
    <t>Opening Balance</t>
  </si>
  <si>
    <t>Revision of provisions</t>
  </si>
  <si>
    <t>Separations in the period</t>
  </si>
  <si>
    <t>New enrolments PIDV Petrobras 2016 [member]</t>
  </si>
  <si>
    <t>Enrollments</t>
  </si>
  <si>
    <t>Equity - Additional Information (Detail) - USD ($)</t>
  </si>
  <si>
    <t>Disclosure of Share Capital Reserves and Other Equity Interest [Line Items]</t>
  </si>
  <si>
    <t>Subscribed and fully paid share capital</t>
  </si>
  <si>
    <t>Shares par value</t>
  </si>
  <si>
    <t>Foreign exchange rate variation loss</t>
  </si>
  <si>
    <t>Cumulative balance of foreign exchange variation losses</t>
  </si>
  <si>
    <t>Common Shares [member]</t>
  </si>
  <si>
    <t>Shares outstanding</t>
  </si>
  <si>
    <t>Preference Shares [member]</t>
  </si>
  <si>
    <t>Equity - Earnings (Losses) Per Share (Detail) - USD ($) $ / shares in Units, $ in Millions</t>
  </si>
  <si>
    <t>Earnings per share [line items]</t>
  </si>
  <si>
    <t>Net income (loss) attributable to shareholders of Petrobras</t>
  </si>
  <si>
    <t>Weighted average number of outstanding shares</t>
  </si>
  <si>
    <t>Basic and diluted earnings (losses) per share-in U.S. dollars</t>
  </si>
  <si>
    <t>Basic and diluted earnings (losses) per ADS equivalent-in U.S. dollars</t>
  </si>
  <si>
    <t>Equity - Summary of Quarterly Distribution Of Interest On Capital (Detail) - USD ($) $ / shares in Units, $ in Millions</t>
  </si>
  <si>
    <t>Disclosure of classes of share capital [line items]</t>
  </si>
  <si>
    <t>Amount</t>
  </si>
  <si>
    <t>First payment of interest on capital [member]</t>
  </si>
  <si>
    <t>Date of approval by Board of Directors</t>
  </si>
  <si>
    <t>May 7,
		2018</t>
  </si>
  <si>
    <t>Date of register</t>
  </si>
  <si>
    <t>May 21,
		2018</t>
  </si>
  <si>
    <t>Date of Payment</t>
  </si>
  <si>
    <t>May 29,
		2018</t>
  </si>
  <si>
    <t>Second Payment Of Interest On Capital [member]</t>
  </si>
  <si>
    <t>Aug. 2,
		2018</t>
  </si>
  <si>
    <t>Aug. 13,
		2018</t>
  </si>
  <si>
    <t>Common Shares [member] | First payment of interest on capital [member]</t>
  </si>
  <si>
    <t>Amount per Share (Pre-Tax)</t>
  </si>
  <si>
    <t>Common Shares [member] | Second Payment Of Interest On Capital [member]</t>
  </si>
  <si>
    <t>Preference Shares [member] | First payment of interest on capital [member]</t>
  </si>
  <si>
    <t>Preference Shares [member] | Second Payment Of Interest On Capital [member]</t>
  </si>
  <si>
    <t>Sales Revenues - Summary of Sales Revenues (Detail) - USD ($) $ in Millions</t>
  </si>
  <si>
    <t>Disclosure Of Net Sales [line items]</t>
  </si>
  <si>
    <t>Domestic Market [Member]</t>
  </si>
  <si>
    <t>Domestic Market [Member] | Breakage [member]</t>
  </si>
  <si>
    <t>Domestic Market [Member] | Natural Gas [member]</t>
  </si>
  <si>
    <t>Domestic Market [Member] | Ethanol Nitrogen Products and Renewables [Member]</t>
  </si>
  <si>
    <t>Domestic Market [Member] | Electricity [member]</t>
  </si>
  <si>
    <t>Domestic Market [Member] | Services and others [member]</t>
  </si>
  <si>
    <t>Domestic Market [Member] | Oil Products [Member]</t>
  </si>
  <si>
    <t>Domestic Market [Member] | Oil Products [Member] | Diesel member</t>
  </si>
  <si>
    <t>Domestic Market [Member] | Oil Products [Member] | Diesel subsidy [member]</t>
  </si>
  <si>
    <t>Domestic Market [Member] | Oil Products [Member] | Automotive Gasoline [Member]</t>
  </si>
  <si>
    <t>Domestic Market [Member] | Oil Products [Member] | Jet Fuel [Member]</t>
  </si>
  <si>
    <t>Domestic Market [Member] | Oil Products [Member] | Liquefied Petroleum Gas [Member]</t>
  </si>
  <si>
    <t>Domestic Market [Member] | Oil Products [Member] | Naphtha [Member]</t>
  </si>
  <si>
    <t>Domestic Market [Member] | Oil Products [Member] | Fuel Oi lIncluding Bunker Fuel [Member]</t>
  </si>
  <si>
    <t>Domestic Market [Member] | Oil Products [Member] | Other Oil Products [Member]</t>
  </si>
  <si>
    <t>Foreign Market [Member]</t>
  </si>
  <si>
    <t>Foreign Market [Member] | Exports [Member]</t>
  </si>
  <si>
    <t>Foreign Market [Member] | Sales Abroad [Member]</t>
  </si>
  <si>
    <t>Sales Revenues - Additional Information (Detail) - Customer</t>
  </si>
  <si>
    <t>Disclosure of net sales [abstract]</t>
  </si>
  <si>
    <t>Number of customers with 10% or more of sales revenue</t>
  </si>
  <si>
    <t>Other Income and Expenses, Net - Summary of Other Income and Expenses (Detail) - USD ($) $ in Millions</t>
  </si>
  <si>
    <t>Other Income And Expenses [Line Items]</t>
  </si>
  <si>
    <t>Gains / (losses) related to legal, administrative and arbitration proceedings</t>
  </si>
  <si>
    <t>Pension and medical benefits-retirees</t>
  </si>
  <si>
    <t>Gains/(losses) with Commodities Derivatives</t>
  </si>
  <si>
    <t>Gains / (losses) on disposal/write-offs of assets (**)</t>
  </si>
  <si>
    <t>Unscheduled stoppages and pre-operating expenses</t>
  </si>
  <si>
    <t>Profit sharing</t>
  </si>
  <si>
    <t>Institutional relations and cultural projects</t>
  </si>
  <si>
    <t>Operating expenses with thermoelectric power plants</t>
  </si>
  <si>
    <t>Health, safety and environment</t>
  </si>
  <si>
    <t>Allowance for impairment of other receivables</t>
  </si>
  <si>
    <t>Voluntary Separation Incentive Plan-PIDV</t>
  </si>
  <si>
    <t>Government grants</t>
  </si>
  <si>
    <t>Ship/Take or Pay agreements</t>
  </si>
  <si>
    <t>Impairment</t>
  </si>
  <si>
    <t>Expenses/Reimbursements from E&amp;P partnership operations</t>
  </si>
  <si>
    <t>Reclassification of cumulative translation adjustments-CTA</t>
  </si>
  <si>
    <t>Amounts recovered from Lava Jato investigation</t>
  </si>
  <si>
    <t>Other Income and Expenses, Net - Summary of Other Income and Expenses (Parenthetical) (Detail) $ in Millions</t>
  </si>
  <si>
    <t>Other Income And Expenses 1 [abstract]</t>
  </si>
  <si>
    <t>Foreign exchange losses on escrow account relating to class action settlement</t>
  </si>
  <si>
    <t>Costs and Expenses by Nature - Disclosure of Cost aand Expenses By Nature (Detail) - USD ($) $ in Millions</t>
  </si>
  <si>
    <t>Analysis of income and expense [abstract]</t>
  </si>
  <si>
    <t>Raw material and products for resale</t>
  </si>
  <si>
    <t>Materials, third-party services, freight, rent and other related costs</t>
  </si>
  <si>
    <t>Employee compensation</t>
  </si>
  <si>
    <t>Production taxes</t>
  </si>
  <si>
    <t>(Losses) /Gains on legal, administrative and arbitration proceedings</t>
  </si>
  <si>
    <t>Allowance for expected credit losses</t>
  </si>
  <si>
    <t>Impairment (losses)/reversals</t>
  </si>
  <si>
    <t>Reclassification of cumulative translation adjustment</t>
  </si>
  <si>
    <t>Changes in inventories</t>
  </si>
  <si>
    <t>Gains and losses on disposal/write-offs of assets</t>
  </si>
  <si>
    <t>In the Statement of income</t>
  </si>
  <si>
    <t>Costs and Expenses by Nature - Disclosure of Cost aand Expenses By Nature (Parenthetical) (Detail) - USD ($) $ in Millions</t>
  </si>
  <si>
    <t>Impact of tax settlement programs</t>
  </si>
  <si>
    <t>Net Finance Income (Expense) - Summary of Net Finance Income (Expense) (Detail) - USD ($) $ in Millions</t>
  </si>
  <si>
    <t>Disclosure of details of finance income expense [abstract]</t>
  </si>
  <si>
    <t>Debt interest and charges</t>
  </si>
  <si>
    <t>Foreign exchange gains (losses) and indexation charges on net debt</t>
  </si>
  <si>
    <t>Income from investments and marketable securities (Government Bonds)</t>
  </si>
  <si>
    <t>Financial result on net debt</t>
  </si>
  <si>
    <t>Gains (losses) on derivatives</t>
  </si>
  <si>
    <t>Interest income from marketable securities</t>
  </si>
  <si>
    <t>Unwinding of discount on the provision for decommissioning costs</t>
  </si>
  <si>
    <t>Other finance expenses and income, net</t>
  </si>
  <si>
    <t>Other foreign exchange gains (losses) and indexation charges, net</t>
  </si>
  <si>
    <t>Income</t>
  </si>
  <si>
    <t>Expenses</t>
  </si>
  <si>
    <t>Foreign exchange gains (losses) and indexation charges</t>
  </si>
  <si>
    <t>Net Finance Income (Expense) - Summary of Net Finance Income (Expense) (Parenthetical) (Detail) - USD ($) $ in Millions</t>
  </si>
  <si>
    <t>Disclosure of details of finance income expense [line items]</t>
  </si>
  <si>
    <t>Receivables from the electricity sector [Member]</t>
  </si>
  <si>
    <t>Supplemental Information on Statement of Cash Flows - Summary of Supplemental Information on Statement of Cash Flows (Detail) - USD ($) $ in Millions</t>
  </si>
  <si>
    <t>Additional information on cash flows:</t>
  </si>
  <si>
    <t>Withholding income tax paid on behalf of third-parties</t>
  </si>
  <si>
    <t>Capital expenditures and financing activities not involving cash</t>
  </si>
  <si>
    <t>Purchase of property, plant and equipment on credit</t>
  </si>
  <si>
    <t>Provision/(reversals) for decommissioning costs</t>
  </si>
  <si>
    <t>Use of deferred tax and judicial deposit for the payment of contingency</t>
  </si>
  <si>
    <t>Segment Information - Consolidated assets by Business Area (Detail) - USD ($) $ in Millions</t>
  </si>
  <si>
    <t>Disclosure of operating segments [line items]</t>
  </si>
  <si>
    <t>Total Assets</t>
  </si>
  <si>
    <t>Operating assets [member]</t>
  </si>
  <si>
    <t>Operating segments [member] | Exploration and Production [member]</t>
  </si>
  <si>
    <t>Operating segments [member] | Refining Transportation And Marketing [member]</t>
  </si>
  <si>
    <t>Operating segments [member] | Gas &amp; Power [member]</t>
  </si>
  <si>
    <t>Operating segments [member] | Biofuels [member]</t>
  </si>
  <si>
    <t>Operating segments [member] | Distribution [member]</t>
  </si>
  <si>
    <t>Operating segments [member] | Corporate [member]</t>
  </si>
  <si>
    <t>Operating segments [member] | Operating assets [member] | Exploration and Production [member]</t>
  </si>
  <si>
    <t>Operating segments [member] | Operating assets [member] | Refining Transportation And Marketing [member]</t>
  </si>
  <si>
    <t>Operating segments [member] | Operating assets [member] | Gas &amp; Power [member]</t>
  </si>
  <si>
    <t>Operating segments [member] | Operating assets [member] | Biofuels [member]</t>
  </si>
  <si>
    <t>Operating segments [member] | Operating assets [member] | Distribution [member]</t>
  </si>
  <si>
    <t>Operating segments [member] | Operating assets [member] | Corporate [member]</t>
  </si>
  <si>
    <t>Operating segments [member] | Assets under construction [member] | Exploration and Production [member]</t>
  </si>
  <si>
    <t>Operating segments [member] | Assets under construction [member] | Refining Transportation And Marketing [member]</t>
  </si>
  <si>
    <t>Operating segments [member] | Assets under construction [member] | Gas &amp; Power [member]</t>
  </si>
  <si>
    <t>Operating segments [member] | Assets under construction [member] | Biofuels [member]</t>
  </si>
  <si>
    <t>Operating segments [member] | Assets under construction [member] | Distribution [member]</t>
  </si>
  <si>
    <t>Operating segments [member] | Assets under construction [member] | Corporate [member]</t>
  </si>
  <si>
    <t>Eliminations [member]</t>
  </si>
  <si>
    <t>Eliminations [member] | Operating assets [member]</t>
  </si>
  <si>
    <t>Segment Information - Consolidated Statement of Income by Business Area (Detail) - USD ($) $ in Millions</t>
  </si>
  <si>
    <t>Gross profit (loss)</t>
  </si>
  <si>
    <t>Selling</t>
  </si>
  <si>
    <t>General and administrative</t>
  </si>
  <si>
    <t>Research and development</t>
  </si>
  <si>
    <t>Net income / (loss) before financial results and income taxes</t>
  </si>
  <si>
    <t>Net finance income (expenses)</t>
  </si>
  <si>
    <t>Net income / (loss) before income taxes</t>
  </si>
  <si>
    <t>Net income (loss) for the period</t>
  </si>
  <si>
    <t>Exploration and Production [member] | Third parties [Member]</t>
  </si>
  <si>
    <t>Exploration and Production [member] | Operating segments [member]</t>
  </si>
  <si>
    <t>Exploration and Production [member] | Eliminations [member]</t>
  </si>
  <si>
    <t>Refining Transportation And Marketing [member] | Third parties [Member]</t>
  </si>
  <si>
    <t>Refining Transportation And Marketing [member] | Operating segments [member]</t>
  </si>
  <si>
    <t>Refining Transportation And Marketing [member] | Eliminations [member]</t>
  </si>
  <si>
    <t>Gas &amp; Power [member] | Third parties [Member]</t>
  </si>
  <si>
    <t>Gas &amp; Power [member] | Operating segments [member]</t>
  </si>
  <si>
    <t>Gas &amp; Power [member] | Eliminations [member]</t>
  </si>
  <si>
    <t>Biofuels [member] | Third parties [Member]</t>
  </si>
  <si>
    <t>Biofuels [member] | Operating segments [member]</t>
  </si>
  <si>
    <t>Biofuels [member] | Eliminations [member]</t>
  </si>
  <si>
    <t>Distribution [member] | Third parties [Member]</t>
  </si>
  <si>
    <t>Distribution [member] | Operating segments [member]</t>
  </si>
  <si>
    <t>Distribution [member] | Eliminations [member]</t>
  </si>
  <si>
    <t>Corporate [member] | Operating segments [member]</t>
  </si>
  <si>
    <t>Provisions for legal proceedings - Summary of Provisions for Legal Proceedings (Detail) - USD ($) $ in Millions</t>
  </si>
  <si>
    <t>Disclosure of non-current liabilities for legal proceedings [line items]</t>
  </si>
  <si>
    <t>Total claims</t>
  </si>
  <si>
    <t>Civil provision [Member]</t>
  </si>
  <si>
    <t>Provision for legal proceedings [member]</t>
  </si>
  <si>
    <t>Provision for taxes other than income tax [member]</t>
  </si>
  <si>
    <t>Other environment related provision [member]</t>
  </si>
  <si>
    <t>Provisions for legal proceedings - Summary of Reconciliation of Provisions for Legal Proceedings (Detail) - USD ($) $ in Millions</t>
  </si>
  <si>
    <t>Legal proceedings provision [abstract]</t>
  </si>
  <si>
    <t>Additions, net of reversals</t>
  </si>
  <si>
    <t>Use of provision</t>
  </si>
  <si>
    <t>Accruals and charges</t>
  </si>
  <si>
    <t>For the first half of 2017, additions to provision and accruals and charges amounted to US$ 183 and US$ 183, respectively.</t>
  </si>
  <si>
    <t>Provisions for legal proceedings - Summary of Reconciliation of Provisions for Legal Proceedings (Parenthetical) (Detail) - USD ($) $ in Millions</t>
  </si>
  <si>
    <t>Additions to provisions</t>
  </si>
  <si>
    <t>Provisions for legal proceedings - Summary of Judicial Deposits with Legal Proceedings (Detail) - USD ($) $ in Millions</t>
  </si>
  <si>
    <t>Non-current judicial deposits (assets) [abstract]</t>
  </si>
  <si>
    <t>Tax</t>
  </si>
  <si>
    <t>Civil</t>
  </si>
  <si>
    <t>Labor</t>
  </si>
  <si>
    <t>Environmental</t>
  </si>
  <si>
    <t>Provisions for legal proceedings - Summary of reconciliation of Judicial Deposits with Legal Proceedings (Detail) - USD ($) $ in Millions</t>
  </si>
  <si>
    <t>Use</t>
  </si>
  <si>
    <t>Provisions for legal proceedings - Additional Information (Detail) $ in Millions</t>
  </si>
  <si>
    <t>Mar. 01, 2018USD ($)</t>
  </si>
  <si>
    <t>Jan. 07, 2015Lawsuits</t>
  </si>
  <si>
    <t>Jun. 30, 2018USD ($)PrivateIndividualPlaintiff</t>
  </si>
  <si>
    <t>Jun. 30, 2016USD ($)</t>
  </si>
  <si>
    <t>Sep. 13, 2017PrivateIndividual</t>
  </si>
  <si>
    <t>Dec. 31, 2017USD ($)Lawsuits</t>
  </si>
  <si>
    <t>Dec. 31, 2016USD ($)</t>
  </si>
  <si>
    <t>Number of lawsuits filed | Lawsuits</t>
  </si>
  <si>
    <t>Number of Individual Actions settled | PrivateIndividual</t>
  </si>
  <si>
    <t>Number of Individual Actions pending | PrivateIndividual</t>
  </si>
  <si>
    <t>Action Settlement amount</t>
  </si>
  <si>
    <t>Action Settlement amount including tax</t>
  </si>
  <si>
    <t>Payment to resolve claims</t>
  </si>
  <si>
    <t>Foreign exchange losses on the provision amounted</t>
  </si>
  <si>
    <t>Number of plaintiffs exercised | Plaintiff</t>
  </si>
  <si>
    <t>First Installment [member]</t>
  </si>
  <si>
    <t>Rio de Janeiro [member]</t>
  </si>
  <si>
    <t>Provisions for legal proceedings - Summary of Contingent Liabilities (Detail) - USD ($) $ in Millions</t>
  </si>
  <si>
    <t>Estimated contingent liabilities for legal proceedings [line items]</t>
  </si>
  <si>
    <t>Tax [member]</t>
  </si>
  <si>
    <t>Labor [member]</t>
  </si>
  <si>
    <t>Civil-General [member]</t>
  </si>
  <si>
    <t>Civil - Environmental [member]</t>
  </si>
  <si>
    <t>Provisions For Legal Proceedings - Summary Of Nature Of Contingent Liabilities (Detail) - USD ($) $ in Millions</t>
  </si>
  <si>
    <t>Disclosure Of Nature Of Contingent Liabilities [Line Items]</t>
  </si>
  <si>
    <t>Estimate</t>
  </si>
  <si>
    <t>Tax [member] | Transactions Related To Tax Contingent Liability One [member] | Plaintiff Related To Tax One [Member]</t>
  </si>
  <si>
    <t>Description of tax matters</t>
  </si>
  <si>
    <t>Withholding income tax (IRRF), Contribution of Intervention in  the Economic Domain (CIDE), Social Integration Program (PIS) and Contribution to Social Security Financing (COFINS) on remittances for payments of vessel charters.</t>
  </si>
  <si>
    <t>Withholding income tax (IRRF), Contribution of  Intervention in the Economic Domain (CIDE), Social Integration Program (PIS) and Contribution to Social Security Financing (COFINS) on remittances for payments of vessel charters.</t>
  </si>
  <si>
    <t>Contingent liabilities, current status</t>
  </si>
  <si>
    <t>The legal argument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 there is a possible likelihood of loss, since there are legal predictions in line with the understanding of the Company.</t>
  </si>
  <si>
    <t>Tax [member] | Transactions Related To Tax Contingent Liability One [member] | Plaintiff Related To Tax One [Member] | Current Status [member]</t>
  </si>
  <si>
    <t>Tax [member] | Transactions Related To Tax Contingent Liability One [member] | Plaintiff Related To Tax One [Member] | Other claims [Member]</t>
  </si>
  <si>
    <t>Tax [member] | Transactions Related To Tax Contingent Liability Two [Member] | Plaintiff Related To Tax One [Member]</t>
  </si>
  <si>
    <t>Income from foreign subsidiaries and associates located outside Brazil not included in the computation of taxable income (IRPJ and CSLL).</t>
  </si>
  <si>
    <t>This argument involves lawsuits in different administrative and judicial stages. The Company considers the likelihood of loss as possible, since there are decisions from Superior Courts favorable to the understanding of the Company.</t>
  </si>
  <si>
    <t>Tax [member] | Transactions Related To Tax Contingent Liability Two [Member] | Plaintiff Related To Tax One [Member] | Current Status [member]</t>
  </si>
  <si>
    <t>Tax [member] | Transactions Related To Tax Contingent Liability Three [Member] | Plaintiff Related To Tax One [Member]</t>
  </si>
  <si>
    <t>Requests to compensate federal taxes disallowed by the Brazilian Federal Tax Authority.</t>
  </si>
  <si>
    <t>This claim  involves lawsuits in different administrative and judicial stages.</t>
  </si>
  <si>
    <t>Tax [member] | Transactions Related To Tax Contingent Liability Three [Member] | Plaintiff Related To Tax One [Member] | Current Status [member]</t>
  </si>
  <si>
    <t>Tax [member] | Transactions Related To Tax Contingent Liability Four [Member] | Plaintiff Related To Tax One [Member]</t>
  </si>
  <si>
    <t>Incidence of social security  contributions over contingent bonuses paid to employees.</t>
  </si>
  <si>
    <t>Awaiting the hearing of an appeal at the administrative and judicial levels.</t>
  </si>
  <si>
    <t>Tax [member] | Transactions Related To Tax Contingent Liability Four [Member] | Plaintiff Related To Tax One [Member] | Current Status [member]</t>
  </si>
  <si>
    <t>Tax [member] | Transactions Related To Tax Contingent Liability Five [Member] | Plaintiff Related To Tax One [Member]</t>
  </si>
  <si>
    <t>Collection of Contribution of Intervention in  the Economic Domain (CIDE) on transactions with fuel retailers and service stations protected by judicial injunctions determining that fuel sales were made without gross-up of such tax.</t>
  </si>
  <si>
    <t>Collection of Contribution of Intervention in the Economic Domain (CIDE) on transactions with fuel retailers and service stations protected by judicial injunctions determining that fuel sales were made without gross-up of such tax.</t>
  </si>
  <si>
    <t>This claim  involves lawsuits in judicial stages.</t>
  </si>
  <si>
    <t>Tax [member] | Transactions Related To Tax Contingent Liability Five [Member] | Plaintiff Related To Tax One [Member] | Current Status [member]</t>
  </si>
  <si>
    <t>Tax [member] | Transactions Related To Tax Contingent Liability Six [Member] | Plaintiff Related To Tax One [Member]</t>
  </si>
  <si>
    <t>Deduction from the basis of calculation of taxable income (income tax - IRPJ and social contribution - CSLL) of several expenses related to employee benefits.</t>
  </si>
  <si>
    <t>The court ruled on this matter in the second quarter of 2017 granting the deduction of these expenses from the taxable profit computation, but limited it to 20% of the payroll and compensation of key management participants in the plan. In 2017, after assessing the fundamentals of this court ruling, the Company considered as probable the likelihood of outflow of resources with respect to the portion of the deduction that exceeds the 20% limit, and as remote the portion within the 20% limit.</t>
  </si>
  <si>
    <t>Tax [member] | Transactions Related To Tax Contingent Liability Six [Member] | Plaintiff Related To Tax One [Member] | Current Status [member]</t>
  </si>
  <si>
    <t>Tax [member] | Transactions Related To Tax Contingent Liability Six [Member] | Plaintiff Related To Tax One [Member] | Other claims [Member]</t>
  </si>
  <si>
    <t>Tax [member] | Transactions Related To Tax Contingent Liability Seven [Member] | Plaintiff Related To Tax Two [Member]</t>
  </si>
  <si>
    <t>Deferral of payment of VAT (ICMS) taxes on B100 Biodiesel sales and the charge of a 7% VAT rate on B100 on Biodiesel interstate sales, including states in the Midwest, North and Northeast regions of Brazil and the State of Espírito Santo.</t>
  </si>
  <si>
    <t>This claim involves lawsuits at administrative level.</t>
  </si>
  <si>
    <t>Tax [member] | Transactions Related To Tax Contingent Liability Seven [Member] | Plaintiff Related To Tax Two [Member] | Current Status [member]</t>
  </si>
  <si>
    <t>Tax [member] | Transactions Related To Tax Contingent Liability Eight [Member] | Plaintiff Related To Tax Two [Member]</t>
  </si>
  <si>
    <t>Charge of VAT (ICMS), as a result of the temporary admission being unauthorized, since the customs clearance regarding the import of the rig has been done in Rio de Janeiro instead of São Paulo.</t>
  </si>
  <si>
    <t>This claim involves lawsuits in judicial stages.</t>
  </si>
  <si>
    <t>Tax [member] | Transactions Related To Tax Contingent Liability Eight [Member] | Plaintiff Related To Tax Two [Member] | Current Status [member]</t>
  </si>
  <si>
    <t>Tax [member] | Transactions Related To Tax Contingent Liability Nine [Member] | Plaintiff Related To Tax Three [Member]</t>
  </si>
  <si>
    <t>VAT (ICMS) on dispatch of liquid natural gas (LNG) and C5+ (tax document not accepted by the tax authority), as well as challenges on the rights to this VAT tax credit.</t>
  </si>
  <si>
    <t>Tax [member] | Transactions Related To Tax Contingent Liability Nine [Member] | Plaintiff Related To Tax Three [Member] | Current Status [member]</t>
  </si>
  <si>
    <t>Tax [member] | Transactions Related To Tax Contingent Liability Ten [Member] | Plaintiff Related To Tax Four [Member]</t>
  </si>
  <si>
    <t>Alleged failure to withhold and pay tax on services provided offshore (ISSQN) in favor of some municipalities in the State of Espírito Santo, under the allegation that the service was performed in their “respective coastal waters”.</t>
  </si>
  <si>
    <t>This claim involves lawsuits in different administrative and judicial stages.</t>
  </si>
  <si>
    <t>Tax [member] | Transactions Related To Tax Contingent Liability Ten [Member] | Plaintiff Related To Tax Four [Member] | Current Status [member]</t>
  </si>
  <si>
    <t>Tax [member] | Transactions Related To Tax Contingent Liability Eleven [Member] | Plaintiff Related To Tax Five [Member]</t>
  </si>
  <si>
    <t>Additional VAT (ICMS) due to differences in rates on jet fuel sales to airlines in the domestic market, among other questions relating to the use of tax benefits.</t>
  </si>
  <si>
    <t>Tax [member] | Transactions Related To Tax Contingent Liability Eleven [Member] | Plaintiff Related To Tax Five [Member] | Current Status [member]</t>
  </si>
  <si>
    <t>Tax [member] | Transactions Related To Tax Contingent Liability Twelve [Member] | Plaintiff Related To Tax Six [Member]</t>
  </si>
  <si>
    <t>Alleged failure to write-down VAT (ICMS) credits related to zero tax rated or non-taxable sales made by the Company’s customers.</t>
  </si>
  <si>
    <t>Tax [member] | Transactions Related To Tax Contingent Liability Twelve [Member] | Plaintiff Related To Tax Six [Member] | Current Status [member]</t>
  </si>
  <si>
    <t>Tax [member] | Transactions Related To Tax Contingent Liability Thirteen [Member] | Plaintiff Related To Tax Seven [Member]</t>
  </si>
  <si>
    <t>Misappropriation of VAT tax credit (ICMS) that, per the tax authorities, are not related to property, plant and equipment.</t>
  </si>
  <si>
    <t>This claim involves lawsuits in different administrative and judicial levels.</t>
  </si>
  <si>
    <t>Tax [member] | Transactions Related To Tax Contingent Liability Thirteen [Member] | Plaintiff Related To Tax Seven [Member] | Current Status [member]</t>
  </si>
  <si>
    <t>Tax [member] | Transactions Related To Tax Contingent Liability Fourteen [Member] | Plaintiff related to tax eight [member]</t>
  </si>
  <si>
    <t>Incidence of VAT (ICMS) over alleged differences in the control of physical and fiscal inventories.</t>
  </si>
  <si>
    <t>Tax [member] | Transactions Related To Tax Contingent Liability Fourteen [Member] | Plaintiff related to tax eight [member] | Current Status [member]</t>
  </si>
  <si>
    <t>Tax [member] | Transactions related to tax contingent liability fifteen [member] | Plaintiff related to tax eight [member]</t>
  </si>
  <si>
    <t>Collection of VAT (ICMS) related to natural gas imports from Bolivia, alleging that these states were the final destination (consumers) of the imported gas.</t>
  </si>
  <si>
    <t>This claim involves lawsuits in different administrative and judicial stages, as well as three civil lawsuits in the Federal Supreme Court.</t>
  </si>
  <si>
    <t>Tax [member] | Transactions related to tax contingent liability fifteen [member] | Plaintiff related to tax eight [member] | Current Status [member]</t>
  </si>
  <si>
    <t>Tax [member] | Transactions related to tax contingent liability sixteen [member] | Plaintiff Related To Tax Ten [Member]</t>
  </si>
  <si>
    <t>VAT (ICMS) and VAT credits on internal consumption of bunker fuel and marine diesel, destined to chartered vessels.</t>
  </si>
  <si>
    <t>This claim involves several tax notices from the states in different administrative and judicial stages.</t>
  </si>
  <si>
    <t>Tax [member] | Transactions related to tax contingent liability sixteen [member] | Plaintiff Related To Tax Ten [Member] | Current Status [member]</t>
  </si>
  <si>
    <t>Tax [member] | Transactions Related To Tax Contingent Liability Seventeen [Member] | Plaintiff Related To Tax Eleven [Member]</t>
  </si>
  <si>
    <t>Misappropriation of VAT tax credit (ICMS) on the acquisitions of goods that, per the tax authorities, are not related to property, plant and equipment.</t>
  </si>
  <si>
    <t>Tax [member] | Transactions Related To Tax Contingent Liability Seventeen [Member] | Plaintiff Related To Tax Eleven [Member] | Current Status [member]</t>
  </si>
  <si>
    <t>Tax [member] | Transactions Related To Tax Contingent Liability Eighteen [Member] | Plaintiff Related To Tax Twelve [Member]</t>
  </si>
  <si>
    <t>Disagreement about the basis of calculation of VAT (ICMS) on interstate sales and transfers between different stores from the same contributor.</t>
  </si>
  <si>
    <t>Tax [member] | Transactions Related To Tax Contingent Liability Eighteen [Member] | Plaintiff Related To Tax Twelve [Member] | Current Status [member]</t>
  </si>
  <si>
    <t>Tax [member] | Transactions Related To Tax Contingent Liability Nineteen [Member] | Plaintiff Related To Tax Thirteen [Member]</t>
  </si>
  <si>
    <t>Charge of VAT (ICMS) on remittance and symbolic return of jet fuel to retail establishment which, in the understanding of the tax authority, should have retention and collection of the ICMS for the subsequent operations, since it is considered a remittance to a retail taxpayer established in the State.</t>
  </si>
  <si>
    <t>Tax [member] | Transactions Related To Tax Contingent Liability Nineteen [Member] | Plaintiff Related To Tax Thirteen [Member] | Current Status [member]</t>
  </si>
  <si>
    <t>Tax [member] | Transactions Related To Tax Contingent Liability Twenty [Member] | Plaintiff Related To Tax Fourteen [Member]</t>
  </si>
  <si>
    <t>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t>
  </si>
  <si>
    <t>Tax [member] | Transactions Related To Tax Contingent Liability Twenty [Member] | Plaintiff Related To Tax Fourteen [Member] | Current Status [member]</t>
  </si>
  <si>
    <t>Tax [member] | Transactions Related To Tax Contingent Liability Twenty One [Member] | Plaintiff Related To Tax Fifteen [Member]</t>
  </si>
  <si>
    <t>Misappropriation of VAT tax credit (ICMS) on the acquisitions of goods that, per the tax authorities, are not related to inventories.</t>
  </si>
  <si>
    <t>Tax [member] | Transactions Related To Tax Contingent Liability Twenty One [Member] | Plaintiff Related To Tax Fifteen [Member] | Current Status [member]</t>
  </si>
  <si>
    <t>Tax [member] | Transactions Related To Other Tax Contingent Liability [Member]</t>
  </si>
  <si>
    <t>Other tax matters</t>
  </si>
  <si>
    <t>Labor [member] | Transactions Related To Labour Matters Contingent Liability One [Member] | Plaintiff Related To Labour Matters One [Member]</t>
  </si>
  <si>
    <t>The Superior Labor Court (Tribunal Superior do Trabalho—TST) denied the special appeal filed by the Company. Considering the arguments established at the trial session of the court, the Company adjusted the contingent liability according to its best estimate. The Company filed an injunction with the Superior Federal Court (Superior Tribunal Federal—STF) and obtained a favorable decision suspending all cases at national level, changing the likelihood of loss from probable to possible in some actions . The company awaits the release of the judgment to plan the next steps and considers that the decision of TST and the suspension at STF do not modify the assessment of the fundamentals of the case.</t>
  </si>
  <si>
    <t>Description of labor matters</t>
  </si>
  <si>
    <t>Class actions requiring a review of the methodology by which the minimum compensation based on an employee’s position and work schedule (Remuneração Mínima por Nível e Regime—RMNR) is calculated.</t>
  </si>
  <si>
    <t>Labor [member] | Transactions Related To Labour Matters Contingent Liability One [Member] | Plaintiff Related To Labour Matters One [Member] | Current Status [member]</t>
  </si>
  <si>
    <t>Labor [member] | Transactions Related To Labour Matters Contingent Liability Two [Member] | Plaintiff Related To Labour Matters Two [Member]</t>
  </si>
  <si>
    <t>Awaiting the Superior Labor Court to judge appeals filed by the plaintiff.</t>
  </si>
  <si>
    <t>The plaintiff claims Petrobras failed to pay overtime for standby work exceeding 12-hours per day. It also demands that the Company respects a 12-hour limit of standby work per workday, as well as an 11-hour period for rest between workdays, subject to a daily fine.</t>
  </si>
  <si>
    <t>Labor [member] | Transactions Related To Labour Matters Contingent Liability Two [Member] | Plaintiff Related To Labour Matters Two [Member] | Current Status [member]</t>
  </si>
  <si>
    <t>Labor [member] | Transactions Related To Other Labour Matters Contingent Liability [Member]</t>
  </si>
  <si>
    <t>Other labor matters</t>
  </si>
  <si>
    <t>Civil-General [member] | Transactions Related To Civil Matters Contingent Liability One [Member] | Plaintiff Related To Civil Matters One [Member]</t>
  </si>
  <si>
    <t>This list involves claims that are disputed in court and in arbitration proceedings, as follows:a)  Lula and Cernanbi: the Company has made judicial deposits for the alleged differences resulting from the special participation. However, with the reversal of the favorable injunction, the arbitration is stayed and currently the payment of these alleged differences have been made directly to ANP, until a final judicial decision is handed down.b)  Baúna and Piracicaba: the Court reassessed previous decision that disallowed judicial deposits, therefore the Company is currently depositing the controversial amounts. The arbitration is stayed.c)  Tartaruga Verde and Mestiça: The Company has authorization to make the judicial deposits relating to these fields. The Regional Federal Court of the Second Region has the opinion that the Chamber of Arbitration has jurisdiction on this claim and the arbitration is ongoing.d)  Parque das Baleias complex: the Superior Court of Justice (STJ) ruled that is the Chamber of Arbitration which has the responsibility to determine if the claim should be arbitrated or not. The Judiciary stated decisions allowing the continuation of the arbitration. Therefore, the Chamber of Arbitration disallowed ANP to charge for special participation, establishing that Petrobras should provide collateral on the debt to be negotiated with ANP.</t>
  </si>
  <si>
    <t>Description of civil matters</t>
  </si>
  <si>
    <t>Proceedings challenging an ANP order requiring Petrobras to unite Lula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t>
  </si>
  <si>
    <t>Civil-General [member] | Transactions Related To Civil Matters Contingent Liability One [Member] | Plaintiff Related To Civil Matters One [Member] | Current Status [member]</t>
  </si>
  <si>
    <t>Civil-General [member] | Transactions Related To Civil Matters Contingent Liability One [Member] | Plaintiff Related To Civil Matters One [Member] | Lula and Cernanbi [member]</t>
  </si>
  <si>
    <t>Civil-General [member] | Transactions Related To Civil Matters Contingent Liability One [Member] | Plaintiff Related To Civil Matters One [Member] | Bauna and Piracicaba [member]</t>
  </si>
  <si>
    <t>Civil-General [member] | Transactions Related To Civil Matters Contingent Liability One [Member] | Plaintiff Related To Civil Matters One [Member] | Tartaruga Verde and Mestica [member]</t>
  </si>
  <si>
    <t>Civil-General [member] | Transactions Related To Civil Matters Contingent Liability One [Member] | Plaintiff Related To Civil Matters One [Member] | Parque das Baleias complex [Member]</t>
  </si>
  <si>
    <t>Civil-General [member] | Transactions related to civil matters contingent liability two [Member] | Plaintiff Related To Civil Matters One [Member]</t>
  </si>
  <si>
    <t>The claims involve lawsuits in different administrative and judicial stages. In December 2017, one claim relating to Lula field had the probability of loss considered as remote, following a favorable decision in administrative stage. In March 2018, the tax deficiency notice issued was finally cancelled, nulling the possibility of loss.</t>
  </si>
  <si>
    <t>Administrative proceedings challenging an ANP order requiring Petrobras to pay additional special participation fees and royalties (production taxes) with respect to several fields. It also includes contention about fines imposed by ANP due to alleged failure to comply with the minimum exploration activities program, as well as alleged irregularities relating to compliance with oil and gas industry regulation.</t>
  </si>
  <si>
    <t>Civil-General [member] | Transactions related to civil matters contingent liability two [Member] | Plaintiff Related To Civil Matters One [Member] | Current Status [member]</t>
  </si>
  <si>
    <t>Civil-General [member] | Transactions related to civil matters contingent liability three [Member] | Plaintiff Related To Civil Matters Two [Member]</t>
  </si>
  <si>
    <t>The lawsuit brought by EIG and its affiliates alleges that the Company has committed fraud by inducing the claimants to invest in “Sete” through communications that would have omitted an alleged corruption scheme involving Petrobras and “Sete” . The U.S. District Court for the District of Columbia upheld in part Petrobras’ preliminary defense (motion to dismiss). Petrobras appealed from the part of the court decision with respect to which Petrobras’ preliminary defense was denied. On January 19, 2018, oral argument on the appeal was held before the U.S. Court of Appeals for the District of Columbia Circuit. On July 3, 2018, a panel of the Court of Appeals rendered a decision, by a majority, rejecting Petrobras’ appeal. This ruling did not discuss the merits of EIG’s allegations and examined only whether the US had jurisdiction over the case. On August 2, 2018, Petrobras filed a petition for panel rehearing or rehearing en banc related to that decision.</t>
  </si>
  <si>
    <t>Arbitration in Brazil and lawsuit in the USA regarding Sete Brasil.</t>
  </si>
  <si>
    <t>Civil-General [member] | Transactions related to civil matters contingent liability three [Member] | Plaintiff Related To Civil Matters Two [Member] | Current Status [member]</t>
  </si>
  <si>
    <t>Civil-General [member] | Transactions related to civil matters contingent liability four [Member] | Plaintiff related to civil matters three [Member]</t>
  </si>
  <si>
    <t>An unfavorable decision was rendered on July 7, 2018. The Arbitral Tribunal formed by three arbitrators decided by a majority vote that Vantage is entitled to receive US$ 622 million in compensation for early termination of the contract related to the drilling service provided by the Titanium Explorer drilling rig, and for services already billed. Petrobras will challenge the arbitral award, arguing that it has been denied the fundamental safeguards of impartiality and due process, as expressed by the dissenting arbitrator. Therefore, the Company understands that the likelihood of loss remains possible, thus no provision was recognized for the moment.</t>
  </si>
  <si>
    <t>Arbitration in the United States for unilateral termination of the drilling service contract tied to ship-probe Titanium Explorer.</t>
  </si>
  <si>
    <t>Civil-General [member] | Transactions related to civil matters contingent liability four [Member] | Plaintiff related to civil matters three [Member] | Current Status [member]</t>
  </si>
  <si>
    <t>Civil-General [member] | Transactions related to other civil matters contingent liability [Member]</t>
  </si>
  <si>
    <t>Other civil matters</t>
  </si>
  <si>
    <t>Civil - Environmental [member] | Transactions related to environmental matters contingent liability one [Member] | Plaintiff related to environmental matters one [member]</t>
  </si>
  <si>
    <t>The court partially ruled in favor of the plaintiff. However, both parties (the plaintiff and the Company) filed an appeal.</t>
  </si>
  <si>
    <t>Description of environmental matters</t>
  </si>
  <si>
    <t>Legal proceeding related to specific performance obligations, indemnification and compensation for damages related to an environmental accident that occurred in the State of Paraná on July 16, 2000.</t>
  </si>
  <si>
    <t>Civil - Environmental [member] | Transactions related to environmental matters contingent liability one [Member] | Plaintiff related to environmental matters one [member] | Current Status [member]</t>
  </si>
  <si>
    <t>Civil - Environmental [member] | Transactions related to environmental matters contingent liability two [Member] | Plaintiff related to environmental matters two [member]</t>
  </si>
  <si>
    <t>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t>
  </si>
  <si>
    <t>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Platform.</t>
  </si>
  <si>
    <t>Civil - Environmental [member] | Transactions related to environmental matters contingent liability two [Member] | Plaintiff related to environmental matters two [member] | Current Status [member]</t>
  </si>
  <si>
    <t>Civil - Environmental [member] | Transactions related to other environmental matters contingent liability [Member]</t>
  </si>
  <si>
    <t>Other environmental matters</t>
  </si>
  <si>
    <t>Provisions For Legal Proceedings - Summary Of Nature Of Contingent Liabilities (Parenthetical) (Detail) $ in Millions</t>
  </si>
  <si>
    <t>Civil-General [member] | Current Status [member] | Plaintiff related to civil matters three [Member] | Transactions related to civil matters contingent liability four [Member]</t>
  </si>
  <si>
    <t>Compensation for early termination of contract</t>
  </si>
  <si>
    <t>Collateral for crude oil exploration concession agreements (Detail) - Exploration and evaluation assets [member] $ in Millions</t>
  </si>
  <si>
    <t>Disclosure Of Collateral [Line Items]</t>
  </si>
  <si>
    <t>Collateral for crude oil exploration concession agreements, amount</t>
  </si>
  <si>
    <t>Collateral for crude oil exploration concession agreements, amount still in force</t>
  </si>
  <si>
    <t>Crude Oil Reserves [member]</t>
  </si>
  <si>
    <t>Amount pledged on collateral</t>
  </si>
  <si>
    <t>Bank Guarantees [member]</t>
  </si>
  <si>
    <t>Risk Management - Summary of the Positions of the Derivative Financial Instruments Held by the Company (Detail) € in Thousands, bbl in Thousands, £ in Millions, $ in Millions</t>
  </si>
  <si>
    <t>Jun. 30, 2018USD ($)bbl</t>
  </si>
  <si>
    <t>Jun. 30, 2018GBP (£)bbl</t>
  </si>
  <si>
    <t>Jun. 30, 2018EUR (€)bbl</t>
  </si>
  <si>
    <t>Dec. 31, 2017USD ($)bbl</t>
  </si>
  <si>
    <t>Dec. 31, 2017GBP (£)bbl</t>
  </si>
  <si>
    <t>Disclosure of risk management strategy related to hedge accounting [line items]</t>
  </si>
  <si>
    <t>Fair value Asset Position (Liability)</t>
  </si>
  <si>
    <t>Put/Crude oil and oil products Member] | Derivatives not designated for hedge accounting [Member]</t>
  </si>
  <si>
    <t>Notional value | bbl</t>
  </si>
  <si>
    <t>Futures contracts [Member] | Derivatives not designated for hedge accounting [Member]</t>
  </si>
  <si>
    <t>Futures contracts [Member] | Long position/Crude oil and oil products [Member] | Derivatives not designated for hedge accounting [Member]</t>
  </si>
  <si>
    <t>Futures contracts [Member] | Short position/Crude oil and oil products [Member] | Derivatives not designated for hedge accounting [Member]</t>
  </si>
  <si>
    <t>Forward contracts [Member] | Long position/Foreign currency forwards [Member] | Derivatives not designated for hedge accounting [Member]</t>
  </si>
  <si>
    <t>Notional value</t>
  </si>
  <si>
    <t>Forward contracts [Member] | Short position/Foreign currency forwards [Member] | Derivatives not designated for hedge accounting [Member]</t>
  </si>
  <si>
    <t>Forward contracts [Member] | Long Position Or Foreign Currency Forwards EUR/USD [member] | Derivatives not designated for hedge accounting [Member]</t>
  </si>
  <si>
    <t>Notional value | €</t>
  </si>
  <si>
    <t>Swap [Member] | Cross Currency Swap Matured In Two Thousand Twenty Six [member] | Derivatives not designated for hedge accounting [Member]</t>
  </si>
  <si>
    <t>Notional value | £</t>
  </si>
  <si>
    <t>Swap [Member] | Cross Currency Swap Matured In Two Thousand Thirty Four [member] | Derivatives not designated for hedge accounting [Member]</t>
  </si>
  <si>
    <t>Risk Management - Summary of Amounts Recognized and Guarantees Given Related to Derivative Financial Instruments (Detail) - USD ($) $ in Millions</t>
  </si>
  <si>
    <t>Disclosure of detailed information about financial instruments [line items]</t>
  </si>
  <si>
    <t>Gains/ (losses) recognized in the statement of income</t>
  </si>
  <si>
    <t>Gains/(losses) recognized in the Shareholders' Equity</t>
  </si>
  <si>
    <t>Guarantees given as collateral</t>
  </si>
  <si>
    <t>Fair value hedges [member]</t>
  </si>
  <si>
    <t>Fair value hedges [member] | Commodity price risk [member]</t>
  </si>
  <si>
    <t>Fair value hedges [member] | Currency risk [member]</t>
  </si>
  <si>
    <t>Fair value hedges [member] | Interest rate risk [member]</t>
  </si>
  <si>
    <t>Cash flow hedges [member]</t>
  </si>
  <si>
    <t>Risk Management - Summary of Sensitivity Analysis of the Derivative Financial Instruments (Detail) $ in Millions</t>
  </si>
  <si>
    <t>Currency risk [member]</t>
  </si>
  <si>
    <t>Disclosure of nature and extent of risks arising from financial instruments [line items]</t>
  </si>
  <si>
    <t>Risk exposure associated with instruments</t>
  </si>
  <si>
    <t>Probable Scenario [member] | Currency risk [member]</t>
  </si>
  <si>
    <t>Probable Scenario [member] | Forward contracts [Member] | Currency risk [member] | Derivatives not designated for hedge accounting [Member]</t>
  </si>
  <si>
    <t>Probable Scenario [member] | Derivatives [member]</t>
  </si>
  <si>
    <t>Reasonably Possible Scenario [member] | Futures contracts [Member] | Equity price risk [member] | Derivatives not designated for hedge accounting [Member]</t>
  </si>
  <si>
    <t>Reasonably Possible Scenario [member] | Forward contracts [Member] | Currency risk [member] | Derivatives not designated for hedge accounting [Member]</t>
  </si>
  <si>
    <t>Reasonably Possible Scenario [member] | OTC options [member]</t>
  </si>
  <si>
    <t>Reasonably Possible Scenario [member] | Derivatives [member]</t>
  </si>
  <si>
    <t>Remote Scenario [member] | Futures contracts [Member] | Equity price risk [member] | Derivatives not designated for hedge accounting [Member]</t>
  </si>
  <si>
    <t>Remote Scenario [member] | Forward contracts [Member] | Currency risk [member] | Derivatives not designated for hedge accounting [Member]</t>
  </si>
  <si>
    <t>Remote Scenario [member] | OTC options [member]</t>
  </si>
  <si>
    <t>Remote Scenario [member] | Derivatives [member]</t>
  </si>
  <si>
    <t>Risk Management - Summary of Sensitivity Analysis of the Derivative Financial Instruments (Parenthetical) (Detail)</t>
  </si>
  <si>
    <t>Appreciation of currency japanese yen [member]</t>
  </si>
  <si>
    <t>Appreciation or depreciation in oil and oil products prices</t>
  </si>
  <si>
    <t>140.00%</t>
  </si>
  <si>
    <t>Bottom of range [member]</t>
  </si>
  <si>
    <t>Risk variables</t>
  </si>
  <si>
    <t>Top of range [member]</t>
  </si>
  <si>
    <t>Risk Management - Additional Information (Detail) € in Millions, £ in Millions, $ in Millions</t>
  </si>
  <si>
    <t>1 Months Ended</t>
  </si>
  <si>
    <t>Mar. 31, 2018Rate</t>
  </si>
  <si>
    <t>Feb. 28, 2018</t>
  </si>
  <si>
    <t>Mar. 31, 2018USD ($)Rate</t>
  </si>
  <si>
    <t>Jun. 30, 2017GBP (£)Rate</t>
  </si>
  <si>
    <t>Dec. 31, 2017Rate</t>
  </si>
  <si>
    <t>Jun. 30, 2018EUR (€)Rate</t>
  </si>
  <si>
    <t>Sep. 30, 2017Rate</t>
  </si>
  <si>
    <t>Mar. 31, 2017Rate</t>
  </si>
  <si>
    <t>Number of oil production foreseen</t>
  </si>
  <si>
    <t>Average purchase cost</t>
  </si>
  <si>
    <t>Average strike price</t>
  </si>
  <si>
    <t>Other income and expenses | $</t>
  </si>
  <si>
    <t>Exchange rate | Rate</t>
  </si>
  <si>
    <t>Description of exchange rate</t>
  </si>
  <si>
    <t>The carrying amounts, the fair value as of June 30, 2018, and a schedule of  expected reclassifications to the statement of income of cumulative losses  recognized in other comprehensive income (shareholders' equity) based on a US$ 1.00 / R$ 3.8558 exchange rate are set out below</t>
  </si>
  <si>
    <t>Hedging instruments designated / Highly probable future exports (%)</t>
  </si>
  <si>
    <t>73.30%</t>
  </si>
  <si>
    <t>Description of changes in methods and assumptions</t>
  </si>
  <si>
    <t>Based on a sensitivity analysis considering a US$ 10/barrel decrease in Brent prices stress scenario, when compared to the Brent price projections in our BMP-2018-2022, would not indicate a reclassification adjustment from equity to the statement of income.</t>
  </si>
  <si>
    <t>Description of sensitivity analysis</t>
  </si>
  <si>
    <t>Showing the probable scenario for  foreign exchange risk on financial instruments, computed based on external data  along with stressed scenarios (a 25% and a 50% change in the foreign exchange  rates), except for assets and liabilities of foreign subsidiaries</t>
  </si>
  <si>
    <t>Petrobras Global Trading BV [member]</t>
  </si>
  <si>
    <t>Notional amount | €</t>
  </si>
  <si>
    <t>Bonds issued</t>
  </si>
  <si>
    <t>Cross Currency Swap Matured In Two Thousand Twenty Six [member] | Petrobras Global Trading BV [member]</t>
  </si>
  <si>
    <t>Notional amount</t>
  </si>
  <si>
    <t>Cross currency swap maturity</t>
  </si>
  <si>
    <t>Cross Currency Swap Matured In Two Thousand Thirty Four [member] | Petrobras Global Trading BV [member]</t>
  </si>
  <si>
    <t>Risk Management - Summary of Carrying Amounts, the Fair Value and Schedule of Expected Reclassifications (Detail) R$ in Millions, $ in Millions</t>
  </si>
  <si>
    <t>Disclosure of detailed information about hedged items [line items]</t>
  </si>
  <si>
    <t>Exports affecting the statement of income | $</t>
  </si>
  <si>
    <t>Nominal value of of hedging instrument at June 30, 2018</t>
  </si>
  <si>
    <t>R$ 257875</t>
  </si>
  <si>
    <t>Non-derivative financial instruments (debt: principal and interest) [member]</t>
  </si>
  <si>
    <t>R$ 193189</t>
  </si>
  <si>
    <t>Hedged transactions</t>
  </si>
  <si>
    <t>Foreign exchange gains and losses on a portion of highly probable future monthly exports revenues</t>
  </si>
  <si>
    <t>Additional hedging relationships designated, designations revoked and hedging instruments re-designated</t>
  </si>
  <si>
    <t>R$ 34205</t>
  </si>
  <si>
    <t>Nature of the risk</t>
  </si>
  <si>
    <t>Foreign Currency - Real vs U.S. Dollar Spot Rate</t>
  </si>
  <si>
    <t>Exports affecting the statement of income</t>
  </si>
  <si>
    <t>R$ 10081</t>
  </si>
  <si>
    <t>Maturity Date</t>
  </si>
  <si>
    <t>July 2018 to June 2028</t>
  </si>
  <si>
    <t>Principal repayments / amortization</t>
  </si>
  <si>
    <t>R$ 23149</t>
  </si>
  <si>
    <t>Carrying amount</t>
  </si>
  <si>
    <t>R$ 226068</t>
  </si>
  <si>
    <t>Foreign exchange variation | R$</t>
  </si>
  <si>
    <t>Risk Management - Summary of Roll-Forward Schedule of Cumulative Foreign Exchange Losses Recognized in Other Comprehensive Income (Detail) - USD ($) $ in Millions</t>
  </si>
  <si>
    <t>Disclosure of information about amounts that affected statement of comprehensive income as result of hedge accounting [line items]</t>
  </si>
  <si>
    <t>Balance at beginning of the period</t>
  </si>
  <si>
    <t>Balance at the end of the period</t>
  </si>
  <si>
    <t>Cash flow hedge highly probable future exports [member] | Occurred exports [member]</t>
  </si>
  <si>
    <t>Cash flow hedge highly probable future exports [member] | Exports no longer expected or not occurred [member]</t>
  </si>
  <si>
    <t>Before Tax [Member] | Cash flow hedge highly probable future exports [member]</t>
  </si>
  <si>
    <t>Before Tax [Member] | Cash flow hedge highly probable future exports [member] | Occurred exports [member]</t>
  </si>
  <si>
    <t>Before Tax [Member] | Cash flow hedge highly probable future exports [member] | Exports no longer expected or not occurred [member]</t>
  </si>
  <si>
    <t>Tax Effect [Member] | Cash flow hedge highly probable future exports [member]</t>
  </si>
  <si>
    <t>Tax Effect [Member] | Cash flow hedge highly probable future exports [member] | Occurred exports [member]</t>
  </si>
  <si>
    <t>Tax Effect [Member] | Cash flow hedge highly probable future exports [member] | Exports no longer expected or not occurred [member]</t>
  </si>
  <si>
    <t>Risk Management - Summary of Ratio of Highly Probable Future Exports to Debt Instruments (Detail) $ in Millions</t>
  </si>
  <si>
    <t>Disclosure of information about terms and conditions of hedging instruments and how they affect future cash flows [line items]</t>
  </si>
  <si>
    <t>Expected realization</t>
  </si>
  <si>
    <t>2022 [member]</t>
  </si>
  <si>
    <t>Later than six years and not later than seven years [member]</t>
  </si>
  <si>
    <t>Later than seven years and not later than eight years [member]</t>
  </si>
  <si>
    <t>Later Than Eight Years [member]</t>
  </si>
  <si>
    <t>Average [member]</t>
  </si>
  <si>
    <t>Risk Management - Summary of Sensitivity Analysis for Foreign Exchange Risk on Financial Instruments (Detail) $ in Millions</t>
  </si>
  <si>
    <t>Dollar/Real [member]</t>
  </si>
  <si>
    <t>Disclosure Of Foreign Currency Exchange Exposure [Line Items]</t>
  </si>
  <si>
    <t>Sensitivity analysis for foreign exchange risk</t>
  </si>
  <si>
    <t>Yen/Dollar [Member]</t>
  </si>
  <si>
    <t>Euro/Real [member]</t>
  </si>
  <si>
    <t>Euro/Dollar [member]</t>
  </si>
  <si>
    <t>Pound Sterling/Real [member]</t>
  </si>
  <si>
    <t>Pound Sterling/Dollar [Member]</t>
  </si>
  <si>
    <t>Non Deliverable Forward [Member] | Euro/Dollar [member]</t>
  </si>
  <si>
    <t>Cross currency swap [Member] | Pound Sterling/Dollar [Member]</t>
  </si>
  <si>
    <t>Cash flow hedges [member] | Dollar/Real [member]</t>
  </si>
  <si>
    <t>Derivatives assets [member] | Dollar/Real [member]</t>
  </si>
  <si>
    <t>Derivatives assets [member] | Euro/Real [member]</t>
  </si>
  <si>
    <t>Derivatives assets [member] | Euro/Dollar [member]</t>
  </si>
  <si>
    <t>Derivatives assets [member] | Pound Sterling/Real [member]</t>
  </si>
  <si>
    <t>Derivatives assets [member] | Pound Sterling/Dollar [Member]</t>
  </si>
  <si>
    <t>Derivative liabilities [member] | Dollar/Real [member]</t>
  </si>
  <si>
    <t>Derivative liabilities [member] | Yen/Dollar [Member]</t>
  </si>
  <si>
    <t>Derivative liabilities [member] | Euro/Real [member]</t>
  </si>
  <si>
    <t>Derivative liabilities [member] | Euro/Dollar [member]</t>
  </si>
  <si>
    <t>Derivative liabilities [member] | Pound Sterling/Real [member]</t>
  </si>
  <si>
    <t>Derivative liabilities [member] | Pound Sterling/Dollar [Member]</t>
  </si>
  <si>
    <t>Probable Scenario [member] | Dollar/Real [member]</t>
  </si>
  <si>
    <t>Probable Scenario [member] | Yen/Dollar [Member]</t>
  </si>
  <si>
    <t>Probable Scenario [member] | Euro/Dollar [member]</t>
  </si>
  <si>
    <t>Probable Scenario [member] | Pound Sterling/Dollar [Member]</t>
  </si>
  <si>
    <t>Probable Scenario [member] | Non Deliverable Forward [Member] | Euro/Dollar [member]</t>
  </si>
  <si>
    <t>Probable Scenario [member] | Cross currency swap [Member] | Pound Sterling/Dollar [Member]</t>
  </si>
  <si>
    <t>Probable Scenario [member] | Cash flow hedges [member] | Dollar/Real [member]</t>
  </si>
  <si>
    <t>Probable Scenario [member] | Derivatives assets [member] | Dollar/Real [member]</t>
  </si>
  <si>
    <t>Probable Scenario [member] | Derivatives assets [member] | Euro/Dollar [member]</t>
  </si>
  <si>
    <t>Probable Scenario [member] | Derivatives assets [member] | Pound Sterling/Dollar [Member]</t>
  </si>
  <si>
    <t>Probable Scenario [member] | Derivative liabilities [member] | Dollar/Real [member]</t>
  </si>
  <si>
    <t>Probable Scenario [member] | Derivative liabilities [member] | Yen/Dollar [Member]</t>
  </si>
  <si>
    <t>Probable Scenario [member] | Derivative liabilities [member] | Euro/Dollar [member]</t>
  </si>
  <si>
    <t>Probable Scenario [member] | Derivative liabilities [member] | Pound Sterling/Dollar [Member]</t>
  </si>
  <si>
    <t>Probable Stressed Scenario Of Twenty Five Percentage [Member] | Dollar/Real [member]</t>
  </si>
  <si>
    <t>Probable Stressed Scenario Of Twenty Five Percentage [Member] | Yen/Dollar [Member]</t>
  </si>
  <si>
    <t>Probable Stressed Scenario Of Twenty Five Percentage [Member] | Euro/Real [member]</t>
  </si>
  <si>
    <t>Probable Stressed Scenario Of Twenty Five Percentage [Member] | Euro/Dollar [member]</t>
  </si>
  <si>
    <t>Probable Stressed Scenario Of Twenty Five Percentage [Member] | Pound Sterling/Real [member]</t>
  </si>
  <si>
    <t>Probable Stressed Scenario Of Twenty Five Percentage [Member] | Pound Sterling/Dollar [Member]</t>
  </si>
  <si>
    <t>Probable Stressed Scenario Of Twenty Five Percentage [Member] | Currency risk [member]</t>
  </si>
  <si>
    <t>Probable Stressed Scenario Of Twenty Five Percentage [Member] | Non Deliverable Forward [Member] | Euro/Dollar [member]</t>
  </si>
  <si>
    <t>Probable Stressed Scenario Of Twenty Five Percentage [Member] | Cross currency swap [Member] | Pound Sterling/Dollar [Member]</t>
  </si>
  <si>
    <t>Probable Stressed Scenario Of Twenty Five Percentage [Member] | Cash flow hedges [member] | Dollar/Real [member]</t>
  </si>
  <si>
    <t>Probable Stressed Scenario Of Twenty Five Percentage [Member] | Derivatives assets [member] | Dollar/Real [member]</t>
  </si>
  <si>
    <t>Probable Stressed Scenario Of Twenty Five Percentage [Member] | Derivatives assets [member] | Euro/Real [member]</t>
  </si>
  <si>
    <t>Probable Stressed Scenario Of Twenty Five Percentage [Member] | Derivatives assets [member] | Euro/Dollar [member]</t>
  </si>
  <si>
    <t>Probable Stressed Scenario Of Twenty Five Percentage [Member] | Derivatives assets [member] | Pound Sterling/Dollar [Member]</t>
  </si>
  <si>
    <t>Probable Stressed Scenario Of Twenty Five Percentage [Member] | Derivative liabilities [member] | Dollar/Real [member]</t>
  </si>
  <si>
    <t>Probable Stressed Scenario Of Twenty Five Percentage [Member] | Derivative liabilities [member] | Yen/Dollar [Member]</t>
  </si>
  <si>
    <t>Probable Stressed Scenario Of Twenty Five Percentage [Member] | Derivative liabilities [member] | Euro/Real [member]</t>
  </si>
  <si>
    <t>Probable Stressed Scenario Of Twenty Five Percentage [Member] | Derivative liabilities [member] | Euro/Dollar [member]</t>
  </si>
  <si>
    <t>Probable Stressed Scenario Of Twenty Five Percentage [Member] | Derivative liabilities [member] | Pound Sterling/Real [member]</t>
  </si>
  <si>
    <t>Probable Stressed Scenario Of Twenty Five Percentage [Member] | Derivative liabilities [member] | Pound Sterling/Dollar [Member]</t>
  </si>
  <si>
    <t>Probable Stressed Scenario of Fifty Percentage [Member] | Dollar/Real [member]</t>
  </si>
  <si>
    <t>Probable Stressed Scenario of Fifty Percentage [Member] | Yen/Dollar [Member]</t>
  </si>
  <si>
    <t>Probable Stressed Scenario of Fifty Percentage [Member] | Euro/Real [member]</t>
  </si>
  <si>
    <t>Probable Stressed Scenario of Fifty Percentage [Member] | Euro/Dollar [member]</t>
  </si>
  <si>
    <t>Probable Stressed Scenario of Fifty Percentage [Member] | Pound Sterling/Real [member]</t>
  </si>
  <si>
    <t>Probable Stressed Scenario of Fifty Percentage [Member] | Pound Sterling/Dollar [Member]</t>
  </si>
  <si>
    <t>Probable Stressed Scenario of Fifty Percentage [Member] | Currency risk [member]</t>
  </si>
  <si>
    <t>Probable Stressed Scenario of Fifty Percentage [Member] | Non Deliverable Forward [Member] | Euro/Dollar [member]</t>
  </si>
  <si>
    <t>Probable Stressed Scenario of Fifty Percentage [Member] | Cross currency swap [Member] | Pound Sterling/Dollar [Member]</t>
  </si>
  <si>
    <t>Probable Stressed Scenario of Fifty Percentage [Member] | Cash flow hedges [member] | Dollar/Real [member]</t>
  </si>
  <si>
    <t>Probable Stressed Scenario of Fifty Percentage [Member] | Derivatives assets [member] | Dollar/Real [member]</t>
  </si>
  <si>
    <t>Probable Stressed Scenario of Fifty Percentage [Member] | Derivatives assets [member] | Euro/Real [member]</t>
  </si>
  <si>
    <t>Probable Stressed Scenario of Fifty Percentage [Member] | Derivatives assets [member] | Euro/Dollar [member]</t>
  </si>
  <si>
    <t>Probable Stressed Scenario of Fifty Percentage [Member] | Derivatives assets [member] | Pound Sterling/Real [member]</t>
  </si>
  <si>
    <t>Probable Stressed Scenario of Fifty Percentage [Member] | Derivatives assets [member] | Pound Sterling/Dollar [Member]</t>
  </si>
  <si>
    <t>Probable Stressed Scenario of Fifty Percentage [Member] | Derivative liabilities [member] | Dollar/Real [member]</t>
  </si>
  <si>
    <t>Probable Stressed Scenario of Fifty Percentage [Member] | Derivative liabilities [member] | Yen/Dollar [Member]</t>
  </si>
  <si>
    <t>Probable Stressed Scenario of Fifty Percentage [Member] | Derivative liabilities [member] | Euro/Real [member]</t>
  </si>
  <si>
    <t>Probable Stressed Scenario of Fifty Percentage [Member] | Derivative liabilities [member] | Euro/Dollar [member]</t>
  </si>
  <si>
    <t>Probable Stressed Scenario of Fifty Percentage [Member] | Derivative liabilities [member] | Pound Sterling/Real [member]</t>
  </si>
  <si>
    <t>Probable Stressed Scenario of Fifty Percentage [Member] | Derivative liabilities [member] | Pound Sterling/Dollar [Member]</t>
  </si>
  <si>
    <t>Risk Management - Summary of Sensitivity Analysis for Foreign Exchange Risk on Financial Instruments (Parenthetical) (Detail)</t>
  </si>
  <si>
    <t>Appreciation of currency real japanese yen [Member]</t>
  </si>
  <si>
    <t>Appreciation or depreciation in foreign currency exchange rate</t>
  </si>
  <si>
    <t>1.40%</t>
  </si>
  <si>
    <t>0.70%</t>
  </si>
  <si>
    <t>Appreciation Of Currency Euro [Member]</t>
  </si>
  <si>
    <t>0.20%</t>
  </si>
  <si>
    <t>Appreciation Of Currency Pound Sterling [Member]</t>
  </si>
  <si>
    <t>0.80%</t>
  </si>
  <si>
    <t>Appreciation of currency real sterling [member]</t>
  </si>
  <si>
    <t>1.30%</t>
  </si>
  <si>
    <t>Appreciation of currency real [member]</t>
  </si>
  <si>
    <t>Risk Management - Summary of Maturity Schedule of the Company's Finance Debt (Detail) - USD ($) $ in Millions</t>
  </si>
  <si>
    <t>Disclosure of finance debt [Line Items]</t>
  </si>
  <si>
    <t>Undiscounted Finance Debt [member]</t>
  </si>
  <si>
    <t>Principal</t>
  </si>
  <si>
    <t>Not later than one year [member] | Undiscounted Finance Debt [member]</t>
  </si>
  <si>
    <t>Later than one year and not later than two years [member] | Undiscounted Finance Debt [member]</t>
  </si>
  <si>
    <t>Later than two years and not later than three years [member] | Undiscounted Finance Debt [member]</t>
  </si>
  <si>
    <t>Later than three years and not later than four years [member] | Undiscounted Finance Debt [member]</t>
  </si>
  <si>
    <t>Later than four years and not later than five years [member] | Undiscounted Finance Debt [member]</t>
  </si>
  <si>
    <t>Later than five years [member] | Undiscounted Finance Debt [member]</t>
  </si>
  <si>
    <t>Fair Value of Financial Assets and Liabilities - Fair Value Measured of Assets and Liabilities (Detail) - USD ($) $ in Millions</t>
  </si>
  <si>
    <t>Disclosure of fair value measurement of assets and liabilities [Line Items]</t>
  </si>
  <si>
    <t>Fair value measurement [Member]</t>
  </si>
  <si>
    <t>Fair value measurement [Member] | Foreign currency derivatives [Member]</t>
  </si>
  <si>
    <t>Fair value measurement [Member] | Commodity derivatives [Member]</t>
  </si>
  <si>
    <t>Fair value measurement [Member] | Level 1 [member]</t>
  </si>
  <si>
    <t>Fair value measurement [Member] | Level 1 [member] | Commodity derivatives [Member]</t>
  </si>
  <si>
    <t>Fair value measurement [Member] | Level 2 [member]</t>
  </si>
  <si>
    <t>Fair value measurement [Member] | Level 2 [member] | Foreign currency derivatives [Member]</t>
  </si>
  <si>
    <t>Fair value measurement [Member] | Marketable securities [Member]</t>
  </si>
  <si>
    <t>Fair value measurement [Member] | Marketable securities [Member] | Level 1 [member]</t>
  </si>
  <si>
    <t>Fair value measurement [Member] | Commodity derivatives assets [Member]</t>
  </si>
  <si>
    <t>Fair value measurement [Member] | Commodity derivatives assets [Member] | Level 2 [member]</t>
  </si>
  <si>
    <t>Fair value measurement [Member] | Foreign currency derivatives [Member] | Level 2 [member]</t>
  </si>
  <si>
    <t>Subsequent Events - Additional Information (Detail) - USD ($) $ in Millions</t>
  </si>
  <si>
    <t>Jul. 26, 2018</t>
  </si>
  <si>
    <t>Disclosure of Events After Reporting Period [Line Items]</t>
  </si>
  <si>
    <t>Amount received from leniency</t>
  </si>
  <si>
    <t>Events After Reporting Period [member] | SBM [Member]</t>
  </si>
  <si>
    <t>Agreement signing condition period</t>
  </si>
  <si>
    <t>The Company is entitled to receive US$ 142 in up to 90 days after its signing, in addition to a deduction of the nominal value of US$ 179 from future payments owed by the Company to SBM based on prevailing contracts.</t>
  </si>
  <si>
    <t>Nominal value of future payments</t>
  </si>
  <si>
    <t>Information Related to Guaranteed Securities Issued by Subsidiaries - Additional Information (Detail)</t>
  </si>
  <si>
    <t>Disclosure of subsidiaries [line items]</t>
  </si>
  <si>
    <t>Proportion of ownership interest in subsidiary</t>
  </si>
  <si>
    <t>Petrobras Global Finance BV [member]</t>
  </si>
  <si>
    <t>Name of subsidiary</t>
  </si>
  <si>
    <t>Petrobras Global Finance B.V. (PGF)</t>
  </si>
  <si>
    <t>Proportion of voting power held in subsidiary</t>
  </si>
  <si>
    <t>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119639</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2</v>
      </c>
    </row>
    <row r="3" spans="1:2">
      <c r="A3" s="3" t="s">
        <v>187</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2</v>
      </c>
      <c r="C1" s="2" t="s">
        <v>23</v>
      </c>
    </row>
    <row r="2" spans="1:3">
      <c r="A2" s="3" t="s">
        <v>793</v>
      </c>
    </row>
    <row r="3" spans="1:3">
      <c r="A3" s="4" t="s">
        <v>794</v>
      </c>
      <c r="B3" s="7" t="n">
        <v>91516</v>
      </c>
      <c r="C3" s="7" t="n">
        <v>109046</v>
      </c>
    </row>
    <row r="4" spans="1:3">
      <c r="A4" s="4" t="s">
        <v>846</v>
      </c>
    </row>
    <row r="5" spans="1:3">
      <c r="A5" s="3" t="s">
        <v>793</v>
      </c>
    </row>
    <row r="6" spans="1:3">
      <c r="A6" s="4" t="s">
        <v>794</v>
      </c>
      <c r="B6" s="5" t="n">
        <v>68372</v>
      </c>
    </row>
    <row r="7" spans="1:3">
      <c r="A7" s="4" t="s">
        <v>847</v>
      </c>
    </row>
    <row r="8" spans="1:3">
      <c r="A8" s="3" t="s">
        <v>793</v>
      </c>
    </row>
    <row r="9" spans="1:3">
      <c r="A9" s="4" t="s">
        <v>794</v>
      </c>
      <c r="B9" s="5" t="n">
        <v>17218</v>
      </c>
    </row>
    <row r="10" spans="1:3">
      <c r="A10" s="4" t="s">
        <v>848</v>
      </c>
    </row>
    <row r="11" spans="1:3">
      <c r="A11" s="3" t="s">
        <v>793</v>
      </c>
    </row>
    <row r="12" spans="1:3">
      <c r="A12" s="4" t="s">
        <v>794</v>
      </c>
      <c r="B12" s="5" t="n">
        <v>3525</v>
      </c>
    </row>
    <row r="13" spans="1:3">
      <c r="A13" s="4" t="s">
        <v>849</v>
      </c>
    </row>
    <row r="14" spans="1:3">
      <c r="A14" s="3" t="s">
        <v>793</v>
      </c>
    </row>
    <row r="15" spans="1:3">
      <c r="A15" s="4" t="s">
        <v>794</v>
      </c>
      <c r="B15" s="5" t="n">
        <v>2347</v>
      </c>
    </row>
    <row r="16" spans="1:3">
      <c r="A16" s="4" t="s">
        <v>850</v>
      </c>
    </row>
    <row r="17" spans="1:3">
      <c r="A17" s="3" t="s">
        <v>793</v>
      </c>
    </row>
    <row r="18" spans="1:3">
      <c r="A18" s="4" t="s">
        <v>794</v>
      </c>
      <c r="B18" s="7" t="n">
        <v>54</v>
      </c>
    </row>
    <row r="19" spans="1:3">
      <c r="A19" s="4" t="s">
        <v>851</v>
      </c>
    </row>
    <row r="20" spans="1:3">
      <c r="A20" s="3" t="s">
        <v>793</v>
      </c>
    </row>
    <row r="21" spans="1:3">
      <c r="A21" s="4" t="s">
        <v>852</v>
      </c>
      <c r="B21" s="4" t="s">
        <v>853</v>
      </c>
      <c r="C21" s="4" t="s">
        <v>854</v>
      </c>
    </row>
    <row r="22" spans="1:3">
      <c r="A22" s="4" t="s">
        <v>855</v>
      </c>
    </row>
    <row r="23" spans="1:3">
      <c r="A23" s="3" t="s">
        <v>793</v>
      </c>
    </row>
    <row r="24" spans="1:3">
      <c r="A24" s="4" t="s">
        <v>852</v>
      </c>
      <c r="B24" s="4" t="s">
        <v>853</v>
      </c>
    </row>
    <row r="25" spans="1:3">
      <c r="A25" s="4" t="s">
        <v>856</v>
      </c>
    </row>
    <row r="26" spans="1:3">
      <c r="A26" s="3" t="s">
        <v>793</v>
      </c>
    </row>
    <row r="27" spans="1:3">
      <c r="A27" s="4" t="s">
        <v>852</v>
      </c>
      <c r="B27" s="4" t="s">
        <v>857</v>
      </c>
    </row>
    <row r="28" spans="1:3">
      <c r="A28" s="4" t="s">
        <v>858</v>
      </c>
    </row>
    <row r="29" spans="1:3">
      <c r="A29" s="3" t="s">
        <v>793</v>
      </c>
    </row>
    <row r="30" spans="1:3">
      <c r="A30" s="4" t="s">
        <v>852</v>
      </c>
      <c r="B30" s="4" t="s">
        <v>859</v>
      </c>
    </row>
    <row r="31" spans="1:3">
      <c r="A31" s="4" t="s">
        <v>860</v>
      </c>
    </row>
    <row r="32" spans="1:3">
      <c r="A32" s="3" t="s">
        <v>793</v>
      </c>
    </row>
    <row r="33" spans="1:3">
      <c r="A33" s="4" t="s">
        <v>852</v>
      </c>
      <c r="B33" s="4" t="s">
        <v>861</v>
      </c>
    </row>
    <row r="34" spans="1:3">
      <c r="A34" s="4" t="s">
        <v>862</v>
      </c>
    </row>
    <row r="35" spans="1:3">
      <c r="A35" s="3" t="s">
        <v>793</v>
      </c>
    </row>
    <row r="36" spans="1:3">
      <c r="A36" s="4" t="s">
        <v>852</v>
      </c>
      <c r="B36" s="4" t="s">
        <v>863</v>
      </c>
    </row>
    <row r="37" spans="1:3">
      <c r="A37" s="4" t="s">
        <v>864</v>
      </c>
    </row>
    <row r="38" spans="1:3">
      <c r="A38" s="3" t="s">
        <v>793</v>
      </c>
    </row>
    <row r="39" spans="1:3">
      <c r="A39" s="4" t="s">
        <v>794</v>
      </c>
      <c r="B39" s="7" t="n">
        <v>31918</v>
      </c>
    </row>
    <row r="40" spans="1:3">
      <c r="A40" s="4" t="s">
        <v>865</v>
      </c>
    </row>
    <row r="41" spans="1:3">
      <c r="A41" s="3" t="s">
        <v>793</v>
      </c>
    </row>
    <row r="42" spans="1:3">
      <c r="A42" s="4" t="s">
        <v>794</v>
      </c>
      <c r="B42" s="5" t="n">
        <v>14414</v>
      </c>
    </row>
    <row r="43" spans="1:3">
      <c r="A43" s="4" t="s">
        <v>866</v>
      </c>
    </row>
    <row r="44" spans="1:3">
      <c r="A44" s="3" t="s">
        <v>793</v>
      </c>
    </row>
    <row r="45" spans="1:3">
      <c r="A45" s="4" t="s">
        <v>794</v>
      </c>
      <c r="B45" s="5" t="n">
        <v>178</v>
      </c>
    </row>
    <row r="46" spans="1:3">
      <c r="A46" s="4" t="s">
        <v>867</v>
      </c>
    </row>
    <row r="47" spans="1:3">
      <c r="A47" s="3" t="s">
        <v>793</v>
      </c>
    </row>
    <row r="48" spans="1:3">
      <c r="A48" s="4" t="s">
        <v>794</v>
      </c>
      <c r="B48" s="5" t="n">
        <v>48</v>
      </c>
    </row>
    <row r="49" spans="1:3">
      <c r="A49" s="4" t="s">
        <v>868</v>
      </c>
    </row>
    <row r="50" spans="1:3">
      <c r="A50" s="3" t="s">
        <v>793</v>
      </c>
    </row>
    <row r="51" spans="1:3">
      <c r="A51" s="4" t="s">
        <v>794</v>
      </c>
      <c r="B51" s="5" t="n">
        <v>36454</v>
      </c>
    </row>
    <row r="52" spans="1:3">
      <c r="A52" s="4" t="s">
        <v>869</v>
      </c>
    </row>
    <row r="53" spans="1:3">
      <c r="A53" s="3" t="s">
        <v>793</v>
      </c>
    </row>
    <row r="54" spans="1:3">
      <c r="A54" s="4" t="s">
        <v>794</v>
      </c>
      <c r="B54" s="5" t="n">
        <v>2804</v>
      </c>
    </row>
    <row r="55" spans="1:3">
      <c r="A55" s="4" t="s">
        <v>870</v>
      </c>
    </row>
    <row r="56" spans="1:3">
      <c r="A56" s="3" t="s">
        <v>793</v>
      </c>
    </row>
    <row r="57" spans="1:3">
      <c r="A57" s="4" t="s">
        <v>794</v>
      </c>
      <c r="B57" s="5" t="n">
        <v>3347</v>
      </c>
    </row>
    <row r="58" spans="1:3">
      <c r="A58" s="4" t="s">
        <v>871</v>
      </c>
    </row>
    <row r="59" spans="1:3">
      <c r="A59" s="3" t="s">
        <v>793</v>
      </c>
    </row>
    <row r="60" spans="1:3">
      <c r="A60" s="4" t="s">
        <v>794</v>
      </c>
      <c r="B60" s="5" t="n">
        <v>2347</v>
      </c>
    </row>
    <row r="61" spans="1:3">
      <c r="A61" s="4" t="s">
        <v>872</v>
      </c>
    </row>
    <row r="62" spans="1:3">
      <c r="A62" s="3" t="s">
        <v>793</v>
      </c>
    </row>
    <row r="63" spans="1:3">
      <c r="A63" s="4" t="s">
        <v>794</v>
      </c>
      <c r="B63" s="5" t="n">
        <v>6</v>
      </c>
    </row>
    <row r="64" spans="1:3">
      <c r="A64" s="4" t="s">
        <v>873</v>
      </c>
    </row>
    <row r="65" spans="1:3">
      <c r="A65" s="3" t="s">
        <v>793</v>
      </c>
    </row>
    <row r="66" spans="1:3">
      <c r="A66" s="4" t="s">
        <v>794</v>
      </c>
      <c r="B66" s="5" t="n">
        <v>100623</v>
      </c>
      <c r="C66" s="7" t="n">
        <v>116621</v>
      </c>
    </row>
    <row r="67" spans="1:3">
      <c r="A67" s="4" t="s">
        <v>874</v>
      </c>
    </row>
    <row r="68" spans="1:3">
      <c r="A68" s="3" t="s">
        <v>793</v>
      </c>
    </row>
    <row r="69" spans="1:3">
      <c r="A69" s="4" t="s">
        <v>794</v>
      </c>
      <c r="B69" s="5" t="n">
        <v>78628</v>
      </c>
    </row>
    <row r="70" spans="1:3">
      <c r="A70" s="4" t="s">
        <v>875</v>
      </c>
    </row>
    <row r="71" spans="1:3">
      <c r="A71" s="3" t="s">
        <v>793</v>
      </c>
    </row>
    <row r="72" spans="1:3">
      <c r="A72" s="4" t="s">
        <v>794</v>
      </c>
      <c r="B72" s="5" t="n">
        <v>15172</v>
      </c>
    </row>
    <row r="73" spans="1:3">
      <c r="A73" s="4" t="s">
        <v>876</v>
      </c>
    </row>
    <row r="74" spans="1:3">
      <c r="A74" s="3" t="s">
        <v>793</v>
      </c>
    </row>
    <row r="75" spans="1:3">
      <c r="A75" s="4" t="s">
        <v>794</v>
      </c>
      <c r="B75" s="5" t="n">
        <v>4402</v>
      </c>
    </row>
    <row r="76" spans="1:3">
      <c r="A76" s="4" t="s">
        <v>877</v>
      </c>
    </row>
    <row r="77" spans="1:3">
      <c r="A77" s="3" t="s">
        <v>793</v>
      </c>
    </row>
    <row r="78" spans="1:3">
      <c r="A78" s="4" t="s">
        <v>794</v>
      </c>
      <c r="B78" s="5" t="n">
        <v>2366</v>
      </c>
    </row>
    <row r="79" spans="1:3">
      <c r="A79" s="4" t="s">
        <v>878</v>
      </c>
    </row>
    <row r="80" spans="1:3">
      <c r="A80" s="3" t="s">
        <v>793</v>
      </c>
    </row>
    <row r="81" spans="1:3">
      <c r="A81" s="4" t="s">
        <v>794</v>
      </c>
      <c r="B81" s="5" t="n">
        <v>55</v>
      </c>
    </row>
    <row r="82" spans="1:3">
      <c r="A82" s="4" t="s">
        <v>879</v>
      </c>
    </row>
    <row r="83" spans="1:3">
      <c r="A83" s="3" t="s">
        <v>793</v>
      </c>
    </row>
    <row r="84" spans="1:3">
      <c r="A84" s="4" t="s">
        <v>794</v>
      </c>
      <c r="B84" s="5" t="n">
        <v>2644</v>
      </c>
      <c r="C84" s="7" t="n">
        <v>7001</v>
      </c>
    </row>
    <row r="85" spans="1:3">
      <c r="A85" s="4" t="s">
        <v>880</v>
      </c>
    </row>
    <row r="86" spans="1:3">
      <c r="A86" s="3" t="s">
        <v>793</v>
      </c>
    </row>
    <row r="87" spans="1:3">
      <c r="A87" s="4" t="s">
        <v>794</v>
      </c>
      <c r="B87" s="5" t="n">
        <v>1856</v>
      </c>
    </row>
    <row r="88" spans="1:3">
      <c r="A88" s="4" t="s">
        <v>881</v>
      </c>
    </row>
    <row r="89" spans="1:3">
      <c r="A89" s="3" t="s">
        <v>793</v>
      </c>
    </row>
    <row r="90" spans="1:3">
      <c r="A90" s="4" t="s">
        <v>794</v>
      </c>
      <c r="B90" s="5" t="n">
        <v>659</v>
      </c>
    </row>
    <row r="91" spans="1:3">
      <c r="A91" s="4" t="s">
        <v>882</v>
      </c>
    </row>
    <row r="92" spans="1:3">
      <c r="A92" s="3" t="s">
        <v>793</v>
      </c>
    </row>
    <row r="93" spans="1:3">
      <c r="A93" s="4" t="s">
        <v>794</v>
      </c>
      <c r="B93" s="5" t="n">
        <v>19</v>
      </c>
    </row>
    <row r="94" spans="1:3">
      <c r="A94" s="4" t="s">
        <v>883</v>
      </c>
    </row>
    <row r="95" spans="1:3">
      <c r="A95" s="3" t="s">
        <v>793</v>
      </c>
    </row>
    <row r="96" spans="1:3">
      <c r="A96" s="4" t="s">
        <v>794</v>
      </c>
      <c r="B96" s="5" t="n">
        <v>56</v>
      </c>
    </row>
    <row r="97" spans="1:3">
      <c r="A97" s="4" t="s">
        <v>884</v>
      </c>
    </row>
    <row r="98" spans="1:3">
      <c r="A98" s="3" t="s">
        <v>793</v>
      </c>
    </row>
    <row r="99" spans="1:3">
      <c r="A99" s="4" t="s">
        <v>794</v>
      </c>
      <c r="B99" s="7" t="n">
        <v>54</v>
      </c>
    </row>
    <row r="100" spans="1:3">
      <c r="A100" s="4" t="s">
        <v>885</v>
      </c>
    </row>
    <row r="101" spans="1:3">
      <c r="A101" s="3" t="s">
        <v>793</v>
      </c>
    </row>
    <row r="102" spans="1:3">
      <c r="A102" s="4" t="s">
        <v>852</v>
      </c>
      <c r="B102" s="4" t="s">
        <v>886</v>
      </c>
      <c r="C102" s="4" t="s">
        <v>887</v>
      </c>
    </row>
    <row r="103" spans="1:3">
      <c r="A103" s="4" t="s">
        <v>888</v>
      </c>
    </row>
    <row r="104" spans="1:3">
      <c r="A104" s="3" t="s">
        <v>793</v>
      </c>
    </row>
    <row r="105" spans="1:3">
      <c r="A105" s="4" t="s">
        <v>852</v>
      </c>
      <c r="B105" s="4" t="s">
        <v>889</v>
      </c>
    </row>
    <row r="106" spans="1:3">
      <c r="A106" s="4" t="s">
        <v>890</v>
      </c>
    </row>
    <row r="107" spans="1:3">
      <c r="A107" s="3" t="s">
        <v>793</v>
      </c>
    </row>
    <row r="108" spans="1:3">
      <c r="A108" s="4" t="s">
        <v>852</v>
      </c>
      <c r="B108" s="4" t="s">
        <v>891</v>
      </c>
    </row>
    <row r="109" spans="1:3">
      <c r="A109" s="4" t="s">
        <v>892</v>
      </c>
    </row>
    <row r="110" spans="1:3">
      <c r="A110" s="3" t="s">
        <v>793</v>
      </c>
    </row>
    <row r="111" spans="1:3">
      <c r="A111" s="4" t="s">
        <v>852</v>
      </c>
      <c r="B111" s="4" t="s">
        <v>893</v>
      </c>
    </row>
    <row r="112" spans="1:3">
      <c r="A112" s="4" t="s">
        <v>894</v>
      </c>
    </row>
    <row r="113" spans="1:3">
      <c r="A113" s="3" t="s">
        <v>793</v>
      </c>
    </row>
    <row r="114" spans="1:3">
      <c r="A114" s="4" t="s">
        <v>852</v>
      </c>
      <c r="B114" s="4" t="s">
        <v>861</v>
      </c>
    </row>
    <row r="115" spans="1:3">
      <c r="A115" s="4" t="s">
        <v>895</v>
      </c>
    </row>
    <row r="116" spans="1:3">
      <c r="A116" s="3" t="s">
        <v>793</v>
      </c>
    </row>
    <row r="117" spans="1:3">
      <c r="A117" s="4" t="s">
        <v>852</v>
      </c>
      <c r="B117" s="4" t="s">
        <v>863</v>
      </c>
    </row>
    <row r="118" spans="1:3">
      <c r="A118" s="4" t="s">
        <v>896</v>
      </c>
    </row>
    <row r="119" spans="1:3">
      <c r="A119" s="3" t="s">
        <v>793</v>
      </c>
    </row>
    <row r="120" spans="1:3">
      <c r="A120" s="4" t="s">
        <v>794</v>
      </c>
      <c r="B120" s="7" t="n">
        <v>786</v>
      </c>
    </row>
    <row r="121" spans="1:3">
      <c r="A121" s="4" t="s">
        <v>897</v>
      </c>
    </row>
    <row r="122" spans="1:3">
      <c r="A122" s="3" t="s">
        <v>793</v>
      </c>
    </row>
    <row r="123" spans="1:3">
      <c r="A123" s="4" t="s">
        <v>794</v>
      </c>
      <c r="B123" s="5" t="n">
        <v>415</v>
      </c>
    </row>
    <row r="124" spans="1:3">
      <c r="A124" s="4" t="s">
        <v>898</v>
      </c>
    </row>
    <row r="125" spans="1:3">
      <c r="A125" s="3" t="s">
        <v>793</v>
      </c>
    </row>
    <row r="126" spans="1:3">
      <c r="A126" s="4" t="s">
        <v>794</v>
      </c>
      <c r="B126" s="5" t="n">
        <v>1</v>
      </c>
    </row>
    <row r="127" spans="1:3">
      <c r="A127" s="4" t="s">
        <v>899</v>
      </c>
    </row>
    <row r="128" spans="1:3">
      <c r="A128" s="3" t="s">
        <v>793</v>
      </c>
    </row>
    <row r="129" spans="1:3">
      <c r="A129" s="4" t="s">
        <v>794</v>
      </c>
      <c r="B129" s="5" t="n">
        <v>48</v>
      </c>
    </row>
    <row r="130" spans="1:3">
      <c r="A130" s="4" t="s">
        <v>900</v>
      </c>
    </row>
    <row r="131" spans="1:3">
      <c r="A131" s="3" t="s">
        <v>793</v>
      </c>
    </row>
    <row r="132" spans="1:3">
      <c r="A132" s="4" t="s">
        <v>794</v>
      </c>
      <c r="B132" s="5" t="n">
        <v>1070</v>
      </c>
    </row>
    <row r="133" spans="1:3">
      <c r="A133" s="4" t="s">
        <v>901</v>
      </c>
    </row>
    <row r="134" spans="1:3">
      <c r="A134" s="3" t="s">
        <v>793</v>
      </c>
    </row>
    <row r="135" spans="1:3">
      <c r="A135" s="4" t="s">
        <v>794</v>
      </c>
      <c r="B135" s="5" t="n">
        <v>244</v>
      </c>
    </row>
    <row r="136" spans="1:3">
      <c r="A136" s="4" t="s">
        <v>902</v>
      </c>
    </row>
    <row r="137" spans="1:3">
      <c r="A137" s="3" t="s">
        <v>793</v>
      </c>
    </row>
    <row r="138" spans="1:3">
      <c r="A138" s="4" t="s">
        <v>794</v>
      </c>
      <c r="B138" s="5" t="n">
        <v>18</v>
      </c>
    </row>
    <row r="139" spans="1:3">
      <c r="A139" s="4" t="s">
        <v>903</v>
      </c>
    </row>
    <row r="140" spans="1:3">
      <c r="A140" s="3" t="s">
        <v>793</v>
      </c>
    </row>
    <row r="141" spans="1:3">
      <c r="A141" s="4" t="s">
        <v>794</v>
      </c>
      <c r="B141" s="5" t="n">
        <v>56</v>
      </c>
    </row>
    <row r="142" spans="1:3">
      <c r="A142" s="4" t="s">
        <v>904</v>
      </c>
    </row>
    <row r="143" spans="1:3">
      <c r="A143" s="3" t="s">
        <v>793</v>
      </c>
    </row>
    <row r="144" spans="1:3">
      <c r="A144" s="4" t="s">
        <v>794</v>
      </c>
      <c r="B144" s="5" t="n">
        <v>6</v>
      </c>
    </row>
    <row r="145" spans="1:3">
      <c r="A145" s="4" t="s">
        <v>905</v>
      </c>
    </row>
    <row r="146" spans="1:3">
      <c r="A146" s="3" t="s">
        <v>793</v>
      </c>
    </row>
    <row r="147" spans="1:3">
      <c r="A147" s="4" t="s">
        <v>794</v>
      </c>
      <c r="B147" s="5" t="n">
        <v>2596</v>
      </c>
      <c r="C147" s="7" t="n">
        <v>6476</v>
      </c>
    </row>
    <row r="148" spans="1:3">
      <c r="A148" s="4" t="s">
        <v>906</v>
      </c>
    </row>
    <row r="149" spans="1:3">
      <c r="A149" s="3" t="s">
        <v>793</v>
      </c>
    </row>
    <row r="150" spans="1:3">
      <c r="A150" s="4" t="s">
        <v>794</v>
      </c>
      <c r="B150" s="5" t="n">
        <v>1269</v>
      </c>
    </row>
    <row r="151" spans="1:3">
      <c r="A151" s="4" t="s">
        <v>907</v>
      </c>
    </row>
    <row r="152" spans="1:3">
      <c r="A152" s="3" t="s">
        <v>793</v>
      </c>
    </row>
    <row r="153" spans="1:3">
      <c r="A153" s="4" t="s">
        <v>794</v>
      </c>
      <c r="B153" s="5" t="n">
        <v>1252</v>
      </c>
    </row>
    <row r="154" spans="1:3">
      <c r="A154" s="4" t="s">
        <v>908</v>
      </c>
    </row>
    <row r="155" spans="1:3">
      <c r="A155" s="3" t="s">
        <v>793</v>
      </c>
    </row>
    <row r="156" spans="1:3">
      <c r="A156" s="4" t="s">
        <v>794</v>
      </c>
      <c r="B156" s="5" t="n">
        <v>51</v>
      </c>
    </row>
    <row r="157" spans="1:3">
      <c r="A157" s="4" t="s">
        <v>909</v>
      </c>
    </row>
    <row r="158" spans="1:3">
      <c r="A158" s="3" t="s">
        <v>793</v>
      </c>
    </row>
    <row r="159" spans="1:3">
      <c r="A159" s="4" t="s">
        <v>794</v>
      </c>
      <c r="B159" s="7" t="n">
        <v>24</v>
      </c>
    </row>
    <row r="160" spans="1:3">
      <c r="A160" s="4" t="s">
        <v>910</v>
      </c>
    </row>
    <row r="161" spans="1:3">
      <c r="A161" s="3" t="s">
        <v>793</v>
      </c>
    </row>
    <row r="162" spans="1:3">
      <c r="A162" s="4" t="s">
        <v>852</v>
      </c>
      <c r="B162" s="4" t="s">
        <v>854</v>
      </c>
      <c r="C162" s="4" t="s">
        <v>911</v>
      </c>
    </row>
    <row r="163" spans="1:3">
      <c r="A163" s="4" t="s">
        <v>912</v>
      </c>
    </row>
    <row r="164" spans="1:3">
      <c r="A164" s="3" t="s">
        <v>793</v>
      </c>
    </row>
    <row r="165" spans="1:3">
      <c r="A165" s="4" t="s">
        <v>852</v>
      </c>
      <c r="B165" s="4" t="s">
        <v>913</v>
      </c>
    </row>
    <row r="166" spans="1:3">
      <c r="A166" s="4" t="s">
        <v>914</v>
      </c>
    </row>
    <row r="167" spans="1:3">
      <c r="A167" s="3" t="s">
        <v>793</v>
      </c>
    </row>
    <row r="168" spans="1:3">
      <c r="A168" s="4" t="s">
        <v>852</v>
      </c>
      <c r="B168" s="4" t="s">
        <v>915</v>
      </c>
    </row>
    <row r="169" spans="1:3">
      <c r="A169" s="4" t="s">
        <v>916</v>
      </c>
    </row>
    <row r="170" spans="1:3">
      <c r="A170" s="3" t="s">
        <v>793</v>
      </c>
    </row>
    <row r="171" spans="1:3">
      <c r="A171" s="4" t="s">
        <v>852</v>
      </c>
      <c r="B171" s="4" t="s">
        <v>917</v>
      </c>
    </row>
    <row r="172" spans="1:3">
      <c r="A172" s="4" t="s">
        <v>918</v>
      </c>
    </row>
    <row r="173" spans="1:3">
      <c r="A173" s="3" t="s">
        <v>793</v>
      </c>
    </row>
    <row r="174" spans="1:3">
      <c r="A174" s="4" t="s">
        <v>852</v>
      </c>
      <c r="B174" s="4" t="s">
        <v>853</v>
      </c>
    </row>
    <row r="175" spans="1:3">
      <c r="A175" s="4" t="s">
        <v>919</v>
      </c>
    </row>
    <row r="176" spans="1:3">
      <c r="A176" s="3" t="s">
        <v>793</v>
      </c>
    </row>
    <row r="177" spans="1:3">
      <c r="A177" s="4" t="s">
        <v>794</v>
      </c>
      <c r="B177" s="7" t="n">
        <v>1204</v>
      </c>
    </row>
    <row r="178" spans="1:3">
      <c r="A178" s="4" t="s">
        <v>920</v>
      </c>
    </row>
    <row r="179" spans="1:3">
      <c r="A179" s="3" t="s">
        <v>793</v>
      </c>
    </row>
    <row r="180" spans="1:3">
      <c r="A180" s="4" t="s">
        <v>794</v>
      </c>
      <c r="B180" s="5" t="n">
        <v>906</v>
      </c>
    </row>
    <row r="181" spans="1:3">
      <c r="A181" s="4" t="s">
        <v>921</v>
      </c>
    </row>
    <row r="182" spans="1:3">
      <c r="A182" s="3" t="s">
        <v>793</v>
      </c>
    </row>
    <row r="183" spans="1:3">
      <c r="A183" s="4" t="s">
        <v>794</v>
      </c>
      <c r="B183" s="5" t="n">
        <v>65</v>
      </c>
    </row>
    <row r="184" spans="1:3">
      <c r="A184" s="4" t="s">
        <v>922</v>
      </c>
    </row>
    <row r="185" spans="1:3">
      <c r="A185" s="3" t="s">
        <v>793</v>
      </c>
    </row>
    <row r="186" spans="1:3">
      <c r="A186" s="4" t="s">
        <v>794</v>
      </c>
      <c r="B186" s="5" t="n">
        <v>346</v>
      </c>
    </row>
    <row r="187" spans="1:3">
      <c r="A187" s="4" t="s">
        <v>923</v>
      </c>
    </row>
    <row r="188" spans="1:3">
      <c r="A188" s="3" t="s">
        <v>793</v>
      </c>
    </row>
    <row r="189" spans="1:3">
      <c r="A189" s="4" t="s">
        <v>794</v>
      </c>
      <c r="B189" s="5" t="n">
        <v>51</v>
      </c>
    </row>
    <row r="190" spans="1:3">
      <c r="A190" s="4" t="s">
        <v>924</v>
      </c>
    </row>
    <row r="191" spans="1:3">
      <c r="A191" s="3" t="s">
        <v>793</v>
      </c>
    </row>
    <row r="192" spans="1:3">
      <c r="A192" s="4" t="s">
        <v>794</v>
      </c>
      <c r="B192" s="5" t="n">
        <v>24</v>
      </c>
    </row>
    <row r="193" spans="1:3">
      <c r="A193" s="4" t="s">
        <v>925</v>
      </c>
    </row>
    <row r="194" spans="1:3">
      <c r="A194" s="3" t="s">
        <v>793</v>
      </c>
    </row>
    <row r="195" spans="1:3">
      <c r="A195" s="4" t="s">
        <v>794</v>
      </c>
      <c r="B195" s="5" t="n">
        <v>6435</v>
      </c>
      <c r="C195" s="7" t="n">
        <v>9641</v>
      </c>
    </row>
    <row r="196" spans="1:3">
      <c r="A196" s="4" t="s">
        <v>926</v>
      </c>
    </row>
    <row r="197" spans="1:3">
      <c r="A197" s="3" t="s">
        <v>793</v>
      </c>
    </row>
    <row r="198" spans="1:3">
      <c r="A198" s="4" t="s">
        <v>794</v>
      </c>
      <c r="B198" s="5" t="n">
        <v>3409</v>
      </c>
    </row>
    <row r="199" spans="1:3">
      <c r="A199" s="4" t="s">
        <v>927</v>
      </c>
    </row>
    <row r="200" spans="1:3">
      <c r="A200" s="3" t="s">
        <v>793</v>
      </c>
    </row>
    <row r="201" spans="1:3">
      <c r="A201" s="4" t="s">
        <v>794</v>
      </c>
      <c r="B201" s="5" t="n">
        <v>2803</v>
      </c>
    </row>
    <row r="202" spans="1:3">
      <c r="A202" s="4" t="s">
        <v>928</v>
      </c>
    </row>
    <row r="203" spans="1:3">
      <c r="A203" s="3" t="s">
        <v>793</v>
      </c>
    </row>
    <row r="204" spans="1:3">
      <c r="A204" s="4" t="s">
        <v>794</v>
      </c>
      <c r="B204" s="7" t="n">
        <v>223</v>
      </c>
    </row>
    <row r="205" spans="1:3">
      <c r="A205" s="4" t="s">
        <v>929</v>
      </c>
    </row>
    <row r="206" spans="1:3">
      <c r="A206" s="3" t="s">
        <v>793</v>
      </c>
    </row>
    <row r="207" spans="1:3">
      <c r="A207" s="4" t="s">
        <v>852</v>
      </c>
      <c r="B207" s="4" t="s">
        <v>853</v>
      </c>
      <c r="C207" s="4" t="s">
        <v>911</v>
      </c>
    </row>
    <row r="208" spans="1:3">
      <c r="A208" s="4" t="s">
        <v>930</v>
      </c>
    </row>
    <row r="209" spans="1:3">
      <c r="A209" s="3" t="s">
        <v>793</v>
      </c>
    </row>
    <row r="210" spans="1:3">
      <c r="A210" s="4" t="s">
        <v>852</v>
      </c>
      <c r="B210" s="4" t="s">
        <v>913</v>
      </c>
    </row>
    <row r="211" spans="1:3">
      <c r="A211" s="4" t="s">
        <v>931</v>
      </c>
    </row>
    <row r="212" spans="1:3">
      <c r="A212" s="3" t="s">
        <v>793</v>
      </c>
    </row>
    <row r="213" spans="1:3">
      <c r="A213" s="4" t="s">
        <v>852</v>
      </c>
      <c r="B213" s="4" t="s">
        <v>932</v>
      </c>
    </row>
    <row r="214" spans="1:3">
      <c r="A214" s="4" t="s">
        <v>933</v>
      </c>
    </row>
    <row r="215" spans="1:3">
      <c r="A215" s="3" t="s">
        <v>793</v>
      </c>
    </row>
    <row r="216" spans="1:3">
      <c r="A216" s="4" t="s">
        <v>852</v>
      </c>
      <c r="B216" s="4" t="s">
        <v>859</v>
      </c>
    </row>
    <row r="217" spans="1:3">
      <c r="A217" s="4" t="s">
        <v>934</v>
      </c>
    </row>
    <row r="218" spans="1:3">
      <c r="A218" s="3" t="s">
        <v>793</v>
      </c>
    </row>
    <row r="219" spans="1:3">
      <c r="A219" s="4" t="s">
        <v>794</v>
      </c>
      <c r="B219" s="7" t="n">
        <v>3344</v>
      </c>
    </row>
    <row r="220" spans="1:3">
      <c r="A220" s="4" t="s">
        <v>935</v>
      </c>
    </row>
    <row r="221" spans="1:3">
      <c r="A221" s="3" t="s">
        <v>793</v>
      </c>
    </row>
    <row r="222" spans="1:3">
      <c r="A222" s="4" t="s">
        <v>794</v>
      </c>
      <c r="B222" s="5" t="n">
        <v>2545</v>
      </c>
    </row>
    <row r="223" spans="1:3">
      <c r="A223" s="4" t="s">
        <v>936</v>
      </c>
    </row>
    <row r="224" spans="1:3">
      <c r="A224" s="3" t="s">
        <v>793</v>
      </c>
    </row>
    <row r="225" spans="1:3">
      <c r="A225" s="4" t="s">
        <v>794</v>
      </c>
      <c r="B225" s="5" t="n">
        <v>177</v>
      </c>
    </row>
    <row r="226" spans="1:3">
      <c r="A226" s="4" t="s">
        <v>937</v>
      </c>
    </row>
    <row r="227" spans="1:3">
      <c r="A227" s="3" t="s">
        <v>793</v>
      </c>
    </row>
    <row r="228" spans="1:3">
      <c r="A228" s="4" t="s">
        <v>794</v>
      </c>
      <c r="B228" s="5" t="n">
        <v>65</v>
      </c>
    </row>
    <row r="229" spans="1:3">
      <c r="A229" s="4" t="s">
        <v>938</v>
      </c>
    </row>
    <row r="230" spans="1:3">
      <c r="A230" s="3" t="s">
        <v>793</v>
      </c>
    </row>
    <row r="231" spans="1:3">
      <c r="A231" s="4" t="s">
        <v>794</v>
      </c>
      <c r="B231" s="5" t="n">
        <v>258</v>
      </c>
    </row>
    <row r="232" spans="1:3">
      <c r="A232" s="4" t="s">
        <v>939</v>
      </c>
    </row>
    <row r="233" spans="1:3">
      <c r="A233" s="3" t="s">
        <v>793</v>
      </c>
    </row>
    <row r="234" spans="1:3">
      <c r="A234" s="4" t="s">
        <v>794</v>
      </c>
      <c r="B234" s="5" t="n">
        <v>46</v>
      </c>
    </row>
    <row r="235" spans="1:3">
      <c r="A235" s="4" t="s">
        <v>940</v>
      </c>
    </row>
    <row r="236" spans="1:3">
      <c r="A236" s="3" t="s">
        <v>793</v>
      </c>
    </row>
    <row r="237" spans="1:3">
      <c r="A237" s="4" t="s">
        <v>794</v>
      </c>
      <c r="B237" s="5" t="n">
        <v>8258</v>
      </c>
      <c r="C237" s="7" t="n">
        <v>12745</v>
      </c>
    </row>
    <row r="238" spans="1:3">
      <c r="A238" s="4" t="s">
        <v>941</v>
      </c>
    </row>
    <row r="239" spans="1:3">
      <c r="A239" s="3" t="s">
        <v>793</v>
      </c>
    </row>
    <row r="240" spans="1:3">
      <c r="A240" s="4" t="s">
        <v>794</v>
      </c>
      <c r="B240" s="5" t="n">
        <v>5734</v>
      </c>
    </row>
    <row r="241" spans="1:3">
      <c r="A241" s="4" t="s">
        <v>942</v>
      </c>
    </row>
    <row r="242" spans="1:3">
      <c r="A242" s="3" t="s">
        <v>793</v>
      </c>
    </row>
    <row r="243" spans="1:3">
      <c r="A243" s="4" t="s">
        <v>794</v>
      </c>
      <c r="B243" s="5" t="n">
        <v>2194</v>
      </c>
    </row>
    <row r="244" spans="1:3">
      <c r="A244" s="4" t="s">
        <v>943</v>
      </c>
    </row>
    <row r="245" spans="1:3">
      <c r="A245" s="3" t="s">
        <v>793</v>
      </c>
    </row>
    <row r="246" spans="1:3">
      <c r="A246" s="4" t="s">
        <v>794</v>
      </c>
      <c r="B246" s="7" t="n">
        <v>330</v>
      </c>
    </row>
    <row r="247" spans="1:3">
      <c r="A247" s="4" t="s">
        <v>944</v>
      </c>
    </row>
    <row r="248" spans="1:3">
      <c r="A248" s="3" t="s">
        <v>793</v>
      </c>
    </row>
    <row r="249" spans="1:3">
      <c r="A249" s="4" t="s">
        <v>852</v>
      </c>
      <c r="B249" s="4" t="s">
        <v>853</v>
      </c>
      <c r="C249" s="4" t="s">
        <v>911</v>
      </c>
    </row>
    <row r="250" spans="1:3">
      <c r="A250" s="4" t="s">
        <v>945</v>
      </c>
    </row>
    <row r="251" spans="1:3">
      <c r="A251" s="3" t="s">
        <v>793</v>
      </c>
    </row>
    <row r="252" spans="1:3">
      <c r="A252" s="4" t="s">
        <v>852</v>
      </c>
      <c r="B252" s="4" t="s">
        <v>913</v>
      </c>
    </row>
    <row r="253" spans="1:3">
      <c r="A253" s="4" t="s">
        <v>946</v>
      </c>
    </row>
    <row r="254" spans="1:3">
      <c r="A254" s="3" t="s">
        <v>793</v>
      </c>
    </row>
    <row r="255" spans="1:3">
      <c r="A255" s="4" t="s">
        <v>852</v>
      </c>
      <c r="B255" s="4" t="s">
        <v>947</v>
      </c>
    </row>
    <row r="256" spans="1:3">
      <c r="A256" s="4" t="s">
        <v>948</v>
      </c>
    </row>
    <row r="257" spans="1:3">
      <c r="A257" s="3" t="s">
        <v>793</v>
      </c>
    </row>
    <row r="258" spans="1:3">
      <c r="A258" s="4" t="s">
        <v>852</v>
      </c>
      <c r="B258" s="4" t="s">
        <v>949</v>
      </c>
    </row>
    <row r="259" spans="1:3">
      <c r="A259" s="4" t="s">
        <v>950</v>
      </c>
    </row>
    <row r="260" spans="1:3">
      <c r="A260" s="3" t="s">
        <v>793</v>
      </c>
    </row>
    <row r="261" spans="1:3">
      <c r="A261" s="4" t="s">
        <v>794</v>
      </c>
      <c r="B261" s="7" t="n">
        <v>3214</v>
      </c>
    </row>
    <row r="262" spans="1:3">
      <c r="A262" s="4" t="s">
        <v>951</v>
      </c>
    </row>
    <row r="263" spans="1:3">
      <c r="A263" s="3" t="s">
        <v>793</v>
      </c>
    </row>
    <row r="264" spans="1:3">
      <c r="A264" s="4" t="s">
        <v>794</v>
      </c>
      <c r="B264" s="5" t="n">
        <v>1940</v>
      </c>
    </row>
    <row r="265" spans="1:3">
      <c r="A265" s="4" t="s">
        <v>952</v>
      </c>
    </row>
    <row r="266" spans="1:3">
      <c r="A266" s="3" t="s">
        <v>793</v>
      </c>
    </row>
    <row r="267" spans="1:3">
      <c r="A267" s="4" t="s">
        <v>794</v>
      </c>
      <c r="B267" s="5" t="n">
        <v>2520</v>
      </c>
    </row>
    <row r="268" spans="1:3">
      <c r="A268" s="4" t="s">
        <v>953</v>
      </c>
    </row>
    <row r="269" spans="1:3">
      <c r="A269" s="3" t="s">
        <v>793</v>
      </c>
    </row>
    <row r="270" spans="1:3">
      <c r="A270" s="4" t="s">
        <v>794</v>
      </c>
      <c r="B270" s="5" t="n">
        <v>254</v>
      </c>
    </row>
    <row r="271" spans="1:3">
      <c r="A271" s="4" t="s">
        <v>954</v>
      </c>
    </row>
    <row r="272" spans="1:3">
      <c r="A272" s="3" t="s">
        <v>793</v>
      </c>
    </row>
    <row r="273" spans="1:3">
      <c r="A273" s="4" t="s">
        <v>794</v>
      </c>
      <c r="B273" s="5" t="n">
        <v>330</v>
      </c>
    </row>
    <row r="274" spans="1:3">
      <c r="A274" s="4" t="s">
        <v>955</v>
      </c>
    </row>
    <row r="275" spans="1:3">
      <c r="A275" s="3" t="s">
        <v>793</v>
      </c>
    </row>
    <row r="276" spans="1:3">
      <c r="A276" s="4" t="s">
        <v>794</v>
      </c>
      <c r="B276" s="5" t="n">
        <v>13227</v>
      </c>
      <c r="C276" s="7" t="n">
        <v>18014</v>
      </c>
    </row>
    <row r="277" spans="1:3">
      <c r="A277" s="4" t="s">
        <v>956</v>
      </c>
    </row>
    <row r="278" spans="1:3">
      <c r="A278" s="3" t="s">
        <v>793</v>
      </c>
    </row>
    <row r="279" spans="1:3">
      <c r="A279" s="4" t="s">
        <v>794</v>
      </c>
      <c r="B279" s="5" t="n">
        <v>8635</v>
      </c>
    </row>
    <row r="280" spans="1:3">
      <c r="A280" s="4" t="s">
        <v>957</v>
      </c>
    </row>
    <row r="281" spans="1:3">
      <c r="A281" s="3" t="s">
        <v>793</v>
      </c>
    </row>
    <row r="282" spans="1:3">
      <c r="A282" s="4" t="s">
        <v>794</v>
      </c>
      <c r="B282" s="5" t="n">
        <v>3894</v>
      </c>
    </row>
    <row r="283" spans="1:3">
      <c r="A283" s="4" t="s">
        <v>958</v>
      </c>
    </row>
    <row r="284" spans="1:3">
      <c r="A284" s="3" t="s">
        <v>793</v>
      </c>
    </row>
    <row r="285" spans="1:3">
      <c r="A285" s="4" t="s">
        <v>794</v>
      </c>
      <c r="B285" s="7" t="n">
        <v>698</v>
      </c>
    </row>
    <row r="286" spans="1:3">
      <c r="A286" s="4" t="s">
        <v>959</v>
      </c>
    </row>
    <row r="287" spans="1:3">
      <c r="A287" s="3" t="s">
        <v>793</v>
      </c>
    </row>
    <row r="288" spans="1:3">
      <c r="A288" s="4" t="s">
        <v>852</v>
      </c>
      <c r="B288" s="4" t="s">
        <v>854</v>
      </c>
      <c r="C288" s="4" t="s">
        <v>960</v>
      </c>
    </row>
    <row r="289" spans="1:3">
      <c r="A289" s="4" t="s">
        <v>961</v>
      </c>
    </row>
    <row r="290" spans="1:3">
      <c r="A290" s="3" t="s">
        <v>793</v>
      </c>
    </row>
    <row r="291" spans="1:3">
      <c r="A291" s="4" t="s">
        <v>852</v>
      </c>
      <c r="B291" s="4" t="s">
        <v>911</v>
      </c>
    </row>
    <row r="292" spans="1:3">
      <c r="A292" s="4" t="s">
        <v>962</v>
      </c>
    </row>
    <row r="293" spans="1:3">
      <c r="A293" s="3" t="s">
        <v>793</v>
      </c>
    </row>
    <row r="294" spans="1:3">
      <c r="A294" s="4" t="s">
        <v>852</v>
      </c>
      <c r="B294" s="4" t="s">
        <v>963</v>
      </c>
    </row>
    <row r="295" spans="1:3">
      <c r="A295" s="4" t="s">
        <v>964</v>
      </c>
    </row>
    <row r="296" spans="1:3">
      <c r="A296" s="3" t="s">
        <v>793</v>
      </c>
    </row>
    <row r="297" spans="1:3">
      <c r="A297" s="4" t="s">
        <v>852</v>
      </c>
      <c r="B297" s="4" t="s">
        <v>965</v>
      </c>
    </row>
    <row r="298" spans="1:3">
      <c r="A298" s="4" t="s">
        <v>966</v>
      </c>
    </row>
    <row r="299" spans="1:3">
      <c r="A299" s="3" t="s">
        <v>793</v>
      </c>
    </row>
    <row r="300" spans="1:3">
      <c r="A300" s="4" t="s">
        <v>794</v>
      </c>
      <c r="B300" s="7" t="n">
        <v>7037</v>
      </c>
    </row>
    <row r="301" spans="1:3">
      <c r="A301" s="4" t="s">
        <v>967</v>
      </c>
    </row>
    <row r="302" spans="1:3">
      <c r="A302" s="3" t="s">
        <v>793</v>
      </c>
    </row>
    <row r="303" spans="1:3">
      <c r="A303" s="4" t="s">
        <v>794</v>
      </c>
      <c r="B303" s="5" t="n">
        <v>3567</v>
      </c>
    </row>
    <row r="304" spans="1:3">
      <c r="A304" s="4" t="s">
        <v>968</v>
      </c>
    </row>
    <row r="305" spans="1:3">
      <c r="A305" s="3" t="s">
        <v>793</v>
      </c>
    </row>
    <row r="306" spans="1:3">
      <c r="A306" s="4" t="s">
        <v>794</v>
      </c>
      <c r="B306" s="5" t="n">
        <v>1598</v>
      </c>
    </row>
    <row r="307" spans="1:3">
      <c r="A307" s="4" t="s">
        <v>969</v>
      </c>
    </row>
    <row r="308" spans="1:3">
      <c r="A308" s="3" t="s">
        <v>793</v>
      </c>
    </row>
    <row r="309" spans="1:3">
      <c r="A309" s="4" t="s">
        <v>794</v>
      </c>
      <c r="B309" s="5" t="n">
        <v>327</v>
      </c>
    </row>
    <row r="310" spans="1:3">
      <c r="A310" s="4" t="s">
        <v>970</v>
      </c>
    </row>
    <row r="311" spans="1:3">
      <c r="A311" s="3" t="s">
        <v>793</v>
      </c>
    </row>
    <row r="312" spans="1:3">
      <c r="A312" s="4" t="s">
        <v>794</v>
      </c>
      <c r="B312" s="5" t="n">
        <v>698</v>
      </c>
    </row>
    <row r="313" spans="1:3">
      <c r="A313" s="4" t="s">
        <v>971</v>
      </c>
    </row>
    <row r="314" spans="1:3">
      <c r="A314" s="3" t="s">
        <v>793</v>
      </c>
    </row>
    <row r="315" spans="1:3">
      <c r="A315" s="4" t="s">
        <v>794</v>
      </c>
      <c r="B315" s="5" t="n">
        <v>58357</v>
      </c>
      <c r="C315" s="7" t="n">
        <v>55169</v>
      </c>
    </row>
    <row r="316" spans="1:3">
      <c r="A316" s="4" t="s">
        <v>972</v>
      </c>
    </row>
    <row r="317" spans="1:3">
      <c r="A317" s="3" t="s">
        <v>793</v>
      </c>
    </row>
    <row r="318" spans="1:3">
      <c r="A318" s="4" t="s">
        <v>794</v>
      </c>
      <c r="B318" s="5" t="n">
        <v>47469</v>
      </c>
    </row>
    <row r="319" spans="1:3">
      <c r="A319" s="4" t="s">
        <v>973</v>
      </c>
    </row>
    <row r="320" spans="1:3">
      <c r="A320" s="3" t="s">
        <v>793</v>
      </c>
    </row>
    <row r="321" spans="1:3">
      <c r="A321" s="4" t="s">
        <v>794</v>
      </c>
      <c r="B321" s="5" t="n">
        <v>6416</v>
      </c>
    </row>
    <row r="322" spans="1:3">
      <c r="A322" s="4" t="s">
        <v>974</v>
      </c>
    </row>
    <row r="323" spans="1:3">
      <c r="A323" s="3" t="s">
        <v>793</v>
      </c>
    </row>
    <row r="324" spans="1:3">
      <c r="A324" s="4" t="s">
        <v>794</v>
      </c>
      <c r="B324" s="5" t="n">
        <v>2205</v>
      </c>
    </row>
    <row r="325" spans="1:3">
      <c r="A325" s="4" t="s">
        <v>975</v>
      </c>
    </row>
    <row r="326" spans="1:3">
      <c r="A326" s="3" t="s">
        <v>793</v>
      </c>
    </row>
    <row r="327" spans="1:3">
      <c r="A327" s="4" t="s">
        <v>794</v>
      </c>
      <c r="B327" s="7" t="n">
        <v>2267</v>
      </c>
    </row>
    <row r="328" spans="1:3">
      <c r="A328" s="4" t="s">
        <v>976</v>
      </c>
    </row>
    <row r="329" spans="1:3">
      <c r="A329" s="3" t="s">
        <v>793</v>
      </c>
    </row>
    <row r="330" spans="1:3">
      <c r="A330" s="4" t="s">
        <v>852</v>
      </c>
      <c r="B330" s="4" t="s">
        <v>891</v>
      </c>
      <c r="C330" s="4" t="s">
        <v>891</v>
      </c>
    </row>
    <row r="331" spans="1:3">
      <c r="A331" s="4" t="s">
        <v>977</v>
      </c>
    </row>
    <row r="332" spans="1:3">
      <c r="A332" s="3" t="s">
        <v>793</v>
      </c>
    </row>
    <row r="333" spans="1:3">
      <c r="A333" s="4" t="s">
        <v>852</v>
      </c>
      <c r="B333" s="4" t="s">
        <v>978</v>
      </c>
    </row>
    <row r="334" spans="1:3">
      <c r="A334" s="4" t="s">
        <v>979</v>
      </c>
    </row>
    <row r="335" spans="1:3">
      <c r="A335" s="3" t="s">
        <v>793</v>
      </c>
    </row>
    <row r="336" spans="1:3">
      <c r="A336" s="4" t="s">
        <v>852</v>
      </c>
      <c r="B336" s="4" t="s">
        <v>891</v>
      </c>
    </row>
    <row r="337" spans="1:3">
      <c r="A337" s="4" t="s">
        <v>980</v>
      </c>
    </row>
    <row r="338" spans="1:3">
      <c r="A338" s="3" t="s">
        <v>793</v>
      </c>
    </row>
    <row r="339" spans="1:3">
      <c r="A339" s="4" t="s">
        <v>852</v>
      </c>
      <c r="B339" s="4" t="s">
        <v>859</v>
      </c>
    </row>
    <row r="340" spans="1:3">
      <c r="A340" s="4" t="s">
        <v>981</v>
      </c>
    </row>
    <row r="341" spans="1:3">
      <c r="A341" s="3" t="s">
        <v>793</v>
      </c>
    </row>
    <row r="342" spans="1:3">
      <c r="A342" s="4" t="s">
        <v>852</v>
      </c>
      <c r="B342" s="4" t="s">
        <v>861</v>
      </c>
    </row>
    <row r="343" spans="1:3">
      <c r="A343" s="4" t="s">
        <v>982</v>
      </c>
    </row>
    <row r="344" spans="1:3">
      <c r="A344" s="3" t="s">
        <v>793</v>
      </c>
    </row>
    <row r="345" spans="1:3">
      <c r="A345" s="4" t="s">
        <v>794</v>
      </c>
      <c r="B345" s="7" t="n">
        <v>16333</v>
      </c>
    </row>
    <row r="346" spans="1:3">
      <c r="A346" s="4" t="s">
        <v>983</v>
      </c>
    </row>
    <row r="347" spans="1:3">
      <c r="A347" s="3" t="s">
        <v>793</v>
      </c>
    </row>
    <row r="348" spans="1:3">
      <c r="A348" s="4" t="s">
        <v>794</v>
      </c>
      <c r="B348" s="5" t="n">
        <v>5041</v>
      </c>
    </row>
    <row r="349" spans="1:3">
      <c r="A349" s="4" t="s">
        <v>984</v>
      </c>
    </row>
    <row r="350" spans="1:3">
      <c r="A350" s="3" t="s">
        <v>793</v>
      </c>
    </row>
    <row r="351" spans="1:3">
      <c r="A351" s="4" t="s">
        <v>794</v>
      </c>
      <c r="B351" s="5" t="n">
        <v>31136</v>
      </c>
    </row>
    <row r="352" spans="1:3">
      <c r="A352" s="4" t="s">
        <v>985</v>
      </c>
    </row>
    <row r="353" spans="1:3">
      <c r="A353" s="3" t="s">
        <v>793</v>
      </c>
    </row>
    <row r="354" spans="1:3">
      <c r="A354" s="4" t="s">
        <v>794</v>
      </c>
      <c r="B354" s="5" t="n">
        <v>1375</v>
      </c>
    </row>
    <row r="355" spans="1:3">
      <c r="A355" s="4" t="s">
        <v>986</v>
      </c>
    </row>
    <row r="356" spans="1:3">
      <c r="A356" s="3" t="s">
        <v>793</v>
      </c>
    </row>
    <row r="357" spans="1:3">
      <c r="A357" s="4" t="s">
        <v>794</v>
      </c>
      <c r="B357" s="5" t="n">
        <v>2205</v>
      </c>
    </row>
    <row r="358" spans="1:3">
      <c r="A358" s="4" t="s">
        <v>987</v>
      </c>
    </row>
    <row r="359" spans="1:3">
      <c r="A359" s="3" t="s">
        <v>793</v>
      </c>
    </row>
    <row r="360" spans="1:3">
      <c r="A360" s="4" t="s">
        <v>794</v>
      </c>
      <c r="B360" s="7" t="n">
        <v>22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8</v>
      </c>
      <c r="B1" s="2" t="s">
        <v>1</v>
      </c>
      <c r="C1" s="2" t="s">
        <v>470</v>
      </c>
    </row>
    <row r="2" spans="1:3">
      <c r="B2" s="2" t="s">
        <v>22</v>
      </c>
      <c r="C2" s="2" t="s">
        <v>23</v>
      </c>
    </row>
    <row r="3" spans="1:3">
      <c r="A3" s="4" t="s">
        <v>851</v>
      </c>
    </row>
    <row r="4" spans="1:3">
      <c r="A4" s="3" t="s">
        <v>793</v>
      </c>
    </row>
    <row r="5" spans="1:3">
      <c r="A5" s="4" t="s">
        <v>989</v>
      </c>
      <c r="B5" s="4" t="s">
        <v>990</v>
      </c>
      <c r="C5" s="4" t="s">
        <v>9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668</v>
      </c>
    </row>
    <row r="3" spans="1:2">
      <c r="A3" s="4" t="s">
        <v>423</v>
      </c>
    </row>
    <row r="4" spans="1:2">
      <c r="A4" s="3" t="s">
        <v>993</v>
      </c>
    </row>
    <row r="5" spans="1:2">
      <c r="A5" s="4" t="s">
        <v>994</v>
      </c>
      <c r="B5" s="7" t="n">
        <v>5750</v>
      </c>
    </row>
    <row r="6" spans="1:2">
      <c r="A6" s="4" t="s">
        <v>995</v>
      </c>
      <c r="B6" s="5" t="n">
        <v>1050</v>
      </c>
    </row>
    <row r="7" spans="1:2">
      <c r="A7" s="4" t="s">
        <v>996</v>
      </c>
      <c r="B7" s="7" t="n">
        <v>4700</v>
      </c>
    </row>
    <row r="8" spans="1:2">
      <c r="A8" s="4" t="s">
        <v>997</v>
      </c>
    </row>
    <row r="9" spans="1:2">
      <c r="A9" s="3" t="s">
        <v>993</v>
      </c>
    </row>
    <row r="10" spans="1:2">
      <c r="A10" s="4" t="s">
        <v>998</v>
      </c>
      <c r="B10" s="4" t="s">
        <v>999</v>
      </c>
    </row>
    <row r="11" spans="1:2">
      <c r="A11" s="4" t="s">
        <v>1000</v>
      </c>
      <c r="B11" s="4" t="s">
        <v>1001</v>
      </c>
    </row>
    <row r="12" spans="1:2">
      <c r="A12" s="4" t="s">
        <v>994</v>
      </c>
      <c r="B12" s="7" t="n">
        <v>400</v>
      </c>
    </row>
    <row r="13" spans="1:2">
      <c r="A13" s="4" t="s">
        <v>995</v>
      </c>
      <c r="B13" s="5" t="n">
        <v>150</v>
      </c>
    </row>
    <row r="14" spans="1:2">
      <c r="A14" s="4" t="s">
        <v>996</v>
      </c>
      <c r="B14" s="7" t="n">
        <v>250</v>
      </c>
    </row>
    <row r="15" spans="1:2">
      <c r="A15" s="4" t="s">
        <v>1002</v>
      </c>
    </row>
    <row r="16" spans="1:2">
      <c r="A16" s="3" t="s">
        <v>993</v>
      </c>
    </row>
    <row r="17" spans="1:2">
      <c r="A17" s="4" t="s">
        <v>998</v>
      </c>
      <c r="B17" s="4" t="s">
        <v>1003</v>
      </c>
    </row>
    <row r="18" spans="1:2">
      <c r="A18" s="4" t="s">
        <v>1000</v>
      </c>
      <c r="B18" s="4" t="s">
        <v>1004</v>
      </c>
    </row>
    <row r="19" spans="1:2">
      <c r="A19" s="4" t="s">
        <v>994</v>
      </c>
      <c r="B19" s="7" t="n">
        <v>1000</v>
      </c>
    </row>
    <row r="20" spans="1:2">
      <c r="A20" s="4" t="s">
        <v>995</v>
      </c>
      <c r="B20" s="5" t="n">
        <v>900</v>
      </c>
    </row>
    <row r="21" spans="1:2">
      <c r="A21" s="4" t="s">
        <v>996</v>
      </c>
      <c r="B21" s="7" t="n">
        <v>100</v>
      </c>
    </row>
    <row r="22" spans="1:2">
      <c r="A22" s="4" t="s">
        <v>1005</v>
      </c>
    </row>
    <row r="23" spans="1:2">
      <c r="A23" s="3" t="s">
        <v>993</v>
      </c>
    </row>
    <row r="24" spans="1:2">
      <c r="A24" s="4" t="s">
        <v>998</v>
      </c>
      <c r="B24" s="4" t="s">
        <v>1006</v>
      </c>
    </row>
    <row r="25" spans="1:2">
      <c r="A25" s="4" t="s">
        <v>1000</v>
      </c>
      <c r="B25" s="4" t="s">
        <v>1007</v>
      </c>
    </row>
    <row r="26" spans="1:2">
      <c r="A26" s="4" t="s">
        <v>994</v>
      </c>
      <c r="B26" s="7" t="n">
        <v>4350</v>
      </c>
    </row>
    <row r="27" spans="1:2">
      <c r="A27" s="4" t="s">
        <v>996</v>
      </c>
      <c r="B27" s="5" t="n">
        <v>4350</v>
      </c>
    </row>
    <row r="28" spans="1:2">
      <c r="A28" s="4" t="s">
        <v>422</v>
      </c>
    </row>
    <row r="29" spans="1:2">
      <c r="A29" s="3" t="s">
        <v>993</v>
      </c>
    </row>
    <row r="30" spans="1:2">
      <c r="A30" s="4" t="s">
        <v>994</v>
      </c>
      <c r="B30" s="5" t="n">
        <v>3942</v>
      </c>
    </row>
    <row r="31" spans="1:2">
      <c r="A31" s="4" t="s">
        <v>995</v>
      </c>
      <c r="B31" s="5" t="n">
        <v>817</v>
      </c>
    </row>
    <row r="32" spans="1:2">
      <c r="A32" s="4" t="s">
        <v>996</v>
      </c>
      <c r="B32" s="7" t="n">
        <v>3125</v>
      </c>
    </row>
    <row r="33" spans="1:2">
      <c r="A33" s="4" t="s">
        <v>1008</v>
      </c>
    </row>
    <row r="34" spans="1:2">
      <c r="A34" s="3" t="s">
        <v>993</v>
      </c>
    </row>
    <row r="35" spans="1:2">
      <c r="A35" s="4" t="s">
        <v>998</v>
      </c>
      <c r="B35" s="4" t="s">
        <v>1009</v>
      </c>
    </row>
    <row r="36" spans="1:2">
      <c r="A36" s="4" t="s">
        <v>1000</v>
      </c>
      <c r="B36" s="4" t="s">
        <v>1010</v>
      </c>
    </row>
    <row r="37" spans="1:2">
      <c r="A37" s="4" t="s">
        <v>994</v>
      </c>
      <c r="B37" s="7" t="n">
        <v>2562</v>
      </c>
    </row>
    <row r="38" spans="1:2">
      <c r="A38" s="4" t="s">
        <v>995</v>
      </c>
      <c r="B38" s="5" t="n">
        <v>722</v>
      </c>
    </row>
    <row r="39" spans="1:2">
      <c r="A39" s="4" t="s">
        <v>996</v>
      </c>
      <c r="B39" s="7" t="n">
        <v>1840</v>
      </c>
    </row>
    <row r="40" spans="1:2">
      <c r="A40" s="4" t="s">
        <v>1011</v>
      </c>
    </row>
    <row r="41" spans="1:2">
      <c r="A41" s="3" t="s">
        <v>993</v>
      </c>
    </row>
    <row r="42" spans="1:2">
      <c r="A42" s="4" t="s">
        <v>998</v>
      </c>
      <c r="B42" s="4" t="s">
        <v>1012</v>
      </c>
    </row>
    <row r="43" spans="1:2">
      <c r="A43" s="4" t="s">
        <v>1000</v>
      </c>
      <c r="B43" s="4" t="s">
        <v>1013</v>
      </c>
    </row>
    <row r="44" spans="1:2">
      <c r="A44" s="4" t="s">
        <v>994</v>
      </c>
      <c r="B44" s="7" t="n">
        <v>519</v>
      </c>
    </row>
    <row r="45" spans="1:2">
      <c r="A45" s="4" t="s">
        <v>996</v>
      </c>
      <c r="B45" s="7" t="n">
        <v>519</v>
      </c>
    </row>
    <row r="46" spans="1:2">
      <c r="A46" s="4" t="s">
        <v>1014</v>
      </c>
    </row>
    <row r="47" spans="1:2">
      <c r="A47" s="3" t="s">
        <v>993</v>
      </c>
    </row>
    <row r="48" spans="1:2">
      <c r="A48" s="4" t="s">
        <v>998</v>
      </c>
      <c r="B48" s="4" t="s">
        <v>1015</v>
      </c>
    </row>
    <row r="49" spans="1:2">
      <c r="A49" s="4" t="s">
        <v>1000</v>
      </c>
      <c r="B49" s="4" t="s">
        <v>1016</v>
      </c>
    </row>
    <row r="50" spans="1:2">
      <c r="A50" s="4" t="s">
        <v>994</v>
      </c>
      <c r="B50" s="7" t="n">
        <v>519</v>
      </c>
    </row>
    <row r="51" spans="1:2">
      <c r="A51" s="4" t="s">
        <v>996</v>
      </c>
      <c r="B51" s="7" t="n">
        <v>519</v>
      </c>
    </row>
    <row r="52" spans="1:2">
      <c r="A52" s="4" t="s">
        <v>1017</v>
      </c>
    </row>
    <row r="53" spans="1:2">
      <c r="A53" s="3" t="s">
        <v>993</v>
      </c>
    </row>
    <row r="54" spans="1:2">
      <c r="A54" s="4" t="s">
        <v>998</v>
      </c>
      <c r="B54" s="4" t="s">
        <v>1018</v>
      </c>
    </row>
    <row r="55" spans="1:2">
      <c r="A55" s="4" t="s">
        <v>1000</v>
      </c>
      <c r="B55" s="4" t="s">
        <v>1019</v>
      </c>
    </row>
    <row r="56" spans="1:2">
      <c r="A56" s="4" t="s">
        <v>994</v>
      </c>
      <c r="B56" s="7" t="n">
        <v>237</v>
      </c>
    </row>
    <row r="57" spans="1:2">
      <c r="A57" s="4" t="s">
        <v>995</v>
      </c>
      <c r="B57" s="5" t="n">
        <v>85</v>
      </c>
    </row>
    <row r="58" spans="1:2">
      <c r="A58" s="4" t="s">
        <v>996</v>
      </c>
      <c r="B58" s="7" t="n">
        <v>152</v>
      </c>
    </row>
    <row r="59" spans="1:2">
      <c r="A59" s="4" t="s">
        <v>1020</v>
      </c>
    </row>
    <row r="60" spans="1:2">
      <c r="A60" s="3" t="s">
        <v>993</v>
      </c>
    </row>
    <row r="61" spans="1:2">
      <c r="A61" s="4" t="s">
        <v>998</v>
      </c>
      <c r="B61" s="4" t="s">
        <v>1021</v>
      </c>
    </row>
    <row r="62" spans="1:2">
      <c r="A62" s="4" t="s">
        <v>1000</v>
      </c>
      <c r="B62" s="4" t="s">
        <v>1022</v>
      </c>
    </row>
    <row r="63" spans="1:2">
      <c r="A63" s="4" t="s">
        <v>994</v>
      </c>
      <c r="B63" s="7" t="n">
        <v>20</v>
      </c>
    </row>
    <row r="64" spans="1:2">
      <c r="A64" s="4" t="s">
        <v>995</v>
      </c>
      <c r="B64" s="5" t="n">
        <v>10</v>
      </c>
    </row>
    <row r="65" spans="1:2">
      <c r="A65" s="4" t="s">
        <v>996</v>
      </c>
      <c r="B65" s="7" t="n">
        <v>10</v>
      </c>
    </row>
    <row r="66" spans="1:2">
      <c r="A66" s="4" t="s">
        <v>1023</v>
      </c>
    </row>
    <row r="67" spans="1:2">
      <c r="A67" s="3" t="s">
        <v>993</v>
      </c>
    </row>
    <row r="68" spans="1:2">
      <c r="A68" s="4" t="s">
        <v>998</v>
      </c>
      <c r="B68" s="4" t="s">
        <v>1024</v>
      </c>
    </row>
    <row r="69" spans="1:2">
      <c r="A69" s="4" t="s">
        <v>1000</v>
      </c>
      <c r="B69" s="4" t="s">
        <v>1025</v>
      </c>
    </row>
    <row r="70" spans="1:2">
      <c r="A70" s="4" t="s">
        <v>994</v>
      </c>
      <c r="B70" s="7" t="n">
        <v>85</v>
      </c>
    </row>
    <row r="71" spans="1:2">
      <c r="A71" s="4" t="s">
        <v>996</v>
      </c>
      <c r="B71" s="7" t="n">
        <v>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2</v>
      </c>
      <c r="C1" s="2" t="s">
        <v>23</v>
      </c>
    </row>
    <row r="2" spans="1:3">
      <c r="A2" s="3" t="s">
        <v>1027</v>
      </c>
    </row>
    <row r="3" spans="1:3">
      <c r="A3" s="4" t="s">
        <v>464</v>
      </c>
      <c r="B3" s="7" t="n">
        <v>52</v>
      </c>
      <c r="C3" s="7" t="n">
        <v>54</v>
      </c>
    </row>
    <row r="4" spans="1:3">
      <c r="A4" s="4" t="s">
        <v>1028</v>
      </c>
      <c r="B4" s="5" t="n">
        <v>1112</v>
      </c>
    </row>
    <row r="5" spans="1:3">
      <c r="A5" s="4" t="s">
        <v>465</v>
      </c>
      <c r="B5" s="5" t="n">
        <v>682</v>
      </c>
      <c r="C5" s="5" t="n">
        <v>735</v>
      </c>
    </row>
    <row r="6" spans="1:3">
      <c r="A6" s="4" t="s">
        <v>1029</v>
      </c>
      <c r="B6" s="5" t="n">
        <v>-378</v>
      </c>
    </row>
    <row r="7" spans="1:3">
      <c r="A7" s="4" t="s">
        <v>1030</v>
      </c>
      <c r="B7" s="5" t="n">
        <v>734</v>
      </c>
      <c r="C7" s="5" t="n">
        <v>789</v>
      </c>
    </row>
    <row r="8" spans="1:3">
      <c r="A8" s="4" t="s">
        <v>464</v>
      </c>
      <c r="B8" s="5" t="n">
        <v>23</v>
      </c>
      <c r="C8" s="5" t="n">
        <v>25</v>
      </c>
    </row>
    <row r="9" spans="1:3">
      <c r="A9" s="4" t="s">
        <v>1028</v>
      </c>
      <c r="B9" s="5" t="n">
        <v>507</v>
      </c>
    </row>
    <row r="10" spans="1:3">
      <c r="A10" s="4" t="s">
        <v>465</v>
      </c>
      <c r="B10" s="5" t="n">
        <v>173</v>
      </c>
      <c r="C10" s="5" t="n">
        <v>204</v>
      </c>
    </row>
    <row r="11" spans="1:3">
      <c r="A11" s="4" t="s">
        <v>1031</v>
      </c>
      <c r="B11" s="5" t="n">
        <v>-311</v>
      </c>
    </row>
    <row r="12" spans="1:3">
      <c r="A12" s="4" t="s">
        <v>1030</v>
      </c>
      <c r="B12" s="5" t="n">
        <v>196</v>
      </c>
      <c r="C12" s="7" t="n">
        <v>229</v>
      </c>
    </row>
    <row r="13" spans="1:3">
      <c r="A13" s="4" t="s">
        <v>879</v>
      </c>
    </row>
    <row r="14" spans="1:3">
      <c r="A14" s="3" t="s">
        <v>1027</v>
      </c>
    </row>
    <row r="15" spans="1:3">
      <c r="A15" s="4" t="s">
        <v>1028</v>
      </c>
      <c r="B15" s="5" t="n">
        <v>60</v>
      </c>
    </row>
    <row r="16" spans="1:3">
      <c r="A16" s="4" t="s">
        <v>1029</v>
      </c>
      <c r="B16" s="5" t="n">
        <v>-33</v>
      </c>
    </row>
    <row r="17" spans="1:3">
      <c r="A17" s="4" t="s">
        <v>1030</v>
      </c>
      <c r="B17" s="5" t="n">
        <v>27</v>
      </c>
    </row>
    <row r="18" spans="1:3">
      <c r="A18" s="4" t="s">
        <v>1028</v>
      </c>
      <c r="B18" s="5" t="n">
        <v>27</v>
      </c>
    </row>
    <row r="19" spans="1:3">
      <c r="A19" s="4" t="s">
        <v>1031</v>
      </c>
      <c r="B19" s="5" t="n">
        <v>-13</v>
      </c>
    </row>
    <row r="20" spans="1:3">
      <c r="A20" s="4" t="s">
        <v>1030</v>
      </c>
      <c r="B20" s="5" t="n">
        <v>14</v>
      </c>
    </row>
    <row r="21" spans="1:3">
      <c r="A21" s="4" t="s">
        <v>1032</v>
      </c>
    </row>
    <row r="22" spans="1:3">
      <c r="A22" s="3" t="s">
        <v>1027</v>
      </c>
    </row>
    <row r="23" spans="1:3">
      <c r="A23" s="4" t="s">
        <v>1028</v>
      </c>
      <c r="B23" s="5" t="n">
        <v>578</v>
      </c>
    </row>
    <row r="24" spans="1:3">
      <c r="A24" s="4" t="s">
        <v>1029</v>
      </c>
      <c r="B24" s="5" t="n">
        <v>-258</v>
      </c>
    </row>
    <row r="25" spans="1:3">
      <c r="A25" s="4" t="s">
        <v>1030</v>
      </c>
      <c r="B25" s="5" t="n">
        <v>320</v>
      </c>
    </row>
    <row r="26" spans="1:3">
      <c r="A26" s="4" t="s">
        <v>1028</v>
      </c>
      <c r="B26" s="5" t="n">
        <v>155</v>
      </c>
    </row>
    <row r="27" spans="1:3">
      <c r="A27" s="4" t="s">
        <v>1031</v>
      </c>
      <c r="B27" s="5" t="n">
        <v>-81</v>
      </c>
    </row>
    <row r="28" spans="1:3">
      <c r="A28" s="4" t="s">
        <v>1030</v>
      </c>
      <c r="B28" s="5" t="n">
        <v>74</v>
      </c>
    </row>
    <row r="29" spans="1:3">
      <c r="A29" s="4" t="s">
        <v>1033</v>
      </c>
    </row>
    <row r="30" spans="1:3">
      <c r="A30" s="3" t="s">
        <v>1027</v>
      </c>
    </row>
    <row r="31" spans="1:3">
      <c r="A31" s="4" t="s">
        <v>1028</v>
      </c>
      <c r="B31" s="5" t="n">
        <v>474</v>
      </c>
    </row>
    <row r="32" spans="1:3">
      <c r="A32" s="4" t="s">
        <v>1029</v>
      </c>
      <c r="B32" s="5" t="n">
        <v>-87</v>
      </c>
    </row>
    <row r="33" spans="1:3">
      <c r="A33" s="4" t="s">
        <v>1030</v>
      </c>
      <c r="B33" s="5" t="n">
        <v>387</v>
      </c>
    </row>
    <row r="34" spans="1:3">
      <c r="A34" s="4" t="s">
        <v>1028</v>
      </c>
      <c r="B34" s="5" t="n">
        <v>325</v>
      </c>
    </row>
    <row r="35" spans="1:3">
      <c r="A35" s="4" t="s">
        <v>1031</v>
      </c>
      <c r="B35" s="5" t="n">
        <v>-217</v>
      </c>
    </row>
    <row r="36" spans="1:3">
      <c r="A36" s="4" t="s">
        <v>1030</v>
      </c>
      <c r="B36" s="7" t="n">
        <v>1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2</v>
      </c>
      <c r="C1" s="2" t="s">
        <v>23</v>
      </c>
    </row>
    <row r="2" spans="1:3">
      <c r="A2" s="3" t="s">
        <v>1027</v>
      </c>
    </row>
    <row r="3" spans="1:3">
      <c r="A3" s="4" t="s">
        <v>1035</v>
      </c>
      <c r="B3" s="7" t="n">
        <v>96860</v>
      </c>
      <c r="C3" s="7" t="n">
        <v>92019</v>
      </c>
    </row>
    <row r="4" spans="1:3">
      <c r="A4" s="4" t="s">
        <v>879</v>
      </c>
    </row>
    <row r="5" spans="1:3">
      <c r="A5" s="3" t="s">
        <v>1027</v>
      </c>
    </row>
    <row r="6" spans="1:3">
      <c r="A6" s="4" t="s">
        <v>1035</v>
      </c>
      <c r="B6" s="5" t="n">
        <v>6206</v>
      </c>
    </row>
    <row r="7" spans="1:3">
      <c r="A7" s="4" t="s">
        <v>905</v>
      </c>
    </row>
    <row r="8" spans="1:3">
      <c r="A8" s="3" t="s">
        <v>1027</v>
      </c>
    </row>
    <row r="9" spans="1:3">
      <c r="A9" s="4" t="s">
        <v>1035</v>
      </c>
      <c r="B9" s="5" t="n">
        <v>7736</v>
      </c>
    </row>
    <row r="10" spans="1:3">
      <c r="A10" s="4" t="s">
        <v>925</v>
      </c>
    </row>
    <row r="11" spans="1:3">
      <c r="A11" s="3" t="s">
        <v>1027</v>
      </c>
    </row>
    <row r="12" spans="1:3">
      <c r="A12" s="4" t="s">
        <v>1035</v>
      </c>
      <c r="B12" s="5" t="n">
        <v>6783</v>
      </c>
    </row>
    <row r="13" spans="1:3">
      <c r="A13" s="4" t="s">
        <v>940</v>
      </c>
    </row>
    <row r="14" spans="1:3">
      <c r="A14" s="3" t="s">
        <v>1027</v>
      </c>
    </row>
    <row r="15" spans="1:3">
      <c r="A15" s="4" t="s">
        <v>1035</v>
      </c>
      <c r="B15" s="5" t="n">
        <v>6951</v>
      </c>
    </row>
    <row r="16" spans="1:3">
      <c r="A16" s="4" t="s">
        <v>955</v>
      </c>
    </row>
    <row r="17" spans="1:3">
      <c r="A17" s="3" t="s">
        <v>1027</v>
      </c>
    </row>
    <row r="18" spans="1:3">
      <c r="A18" s="4" t="s">
        <v>1035</v>
      </c>
      <c r="B18" s="5" t="n">
        <v>6127</v>
      </c>
    </row>
    <row r="19" spans="1:3">
      <c r="A19" s="4" t="s">
        <v>1033</v>
      </c>
    </row>
    <row r="20" spans="1:3">
      <c r="A20" s="3" t="s">
        <v>1027</v>
      </c>
    </row>
    <row r="21" spans="1:3">
      <c r="A21" s="4" t="s">
        <v>1035</v>
      </c>
      <c r="B21" s="7" t="n">
        <v>630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036</v>
      </c>
      <c r="B1" s="2" t="s">
        <v>1</v>
      </c>
    </row>
    <row r="2" spans="1:4">
      <c r="B2" s="2" t="s">
        <v>22</v>
      </c>
      <c r="C2" s="2" t="s">
        <v>70</v>
      </c>
      <c r="D2" s="2" t="s">
        <v>23</v>
      </c>
    </row>
    <row r="3" spans="1:4">
      <c r="A3" s="3" t="s">
        <v>1027</v>
      </c>
    </row>
    <row r="4" spans="1:4">
      <c r="A4" s="4" t="s">
        <v>1037</v>
      </c>
      <c r="B4" s="7" t="n">
        <v>96860</v>
      </c>
      <c r="D4" s="7" t="n">
        <v>92019</v>
      </c>
    </row>
    <row r="5" spans="1:4">
      <c r="A5" s="4" t="s">
        <v>1038</v>
      </c>
      <c r="B5" s="5" t="n">
        <v>4288</v>
      </c>
      <c r="C5" s="7" t="n">
        <v>5263</v>
      </c>
    </row>
    <row r="6" spans="1:4">
      <c r="A6" s="4" t="s">
        <v>730</v>
      </c>
    </row>
    <row r="7" spans="1:4">
      <c r="A7" s="3" t="s">
        <v>1027</v>
      </c>
    </row>
    <row r="8" spans="1:4">
      <c r="A8" s="4" t="s">
        <v>1037</v>
      </c>
      <c r="B8" s="7" t="n">
        <v>50603</v>
      </c>
      <c r="D8" s="7" t="n">
        <v>527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9</v>
      </c>
      <c r="B1" s="2" t="s">
        <v>69</v>
      </c>
      <c r="D1" s="2" t="s">
        <v>1</v>
      </c>
    </row>
    <row r="2" spans="1:6">
      <c r="B2" s="2" t="s">
        <v>22</v>
      </c>
      <c r="C2" s="2" t="s">
        <v>70</v>
      </c>
      <c r="D2" s="2" t="s">
        <v>22</v>
      </c>
      <c r="E2" s="2" t="s">
        <v>70</v>
      </c>
      <c r="F2" s="2" t="s">
        <v>23</v>
      </c>
    </row>
    <row r="3" spans="1:6">
      <c r="A3" s="3" t="s">
        <v>1040</v>
      </c>
    </row>
    <row r="4" spans="1:6">
      <c r="A4" s="4" t="s">
        <v>1041</v>
      </c>
      <c r="B4" s="7" t="n">
        <v>220521</v>
      </c>
      <c r="C4" s="7" t="n">
        <v>251366</v>
      </c>
      <c r="D4" s="7" t="n">
        <v>220521</v>
      </c>
      <c r="E4" s="7" t="n">
        <v>251366</v>
      </c>
      <c r="F4" s="7" t="n">
        <v>251366</v>
      </c>
    </row>
    <row r="5" spans="1:6">
      <c r="A5" s="4" t="s">
        <v>1042</v>
      </c>
      <c r="B5" s="5" t="n">
        <v>145971</v>
      </c>
      <c r="D5" s="5" t="n">
        <v>145971</v>
      </c>
      <c r="F5" s="5" t="n">
        <v>169864</v>
      </c>
    </row>
    <row r="6" spans="1:6">
      <c r="A6" s="4" t="s">
        <v>1043</v>
      </c>
    </row>
    <row r="7" spans="1:6">
      <c r="A7" s="3" t="s">
        <v>1040</v>
      </c>
    </row>
    <row r="8" spans="1:6">
      <c r="A8" s="4" t="s">
        <v>1041</v>
      </c>
      <c r="B8" s="5" t="n">
        <v>47</v>
      </c>
      <c r="D8" s="5" t="n">
        <v>47</v>
      </c>
      <c r="F8" s="5" t="n">
        <v>68</v>
      </c>
    </row>
    <row r="9" spans="1:6">
      <c r="A9" s="4" t="s">
        <v>1042</v>
      </c>
      <c r="B9" s="5" t="n">
        <v>48</v>
      </c>
      <c r="D9" s="5" t="n">
        <v>48</v>
      </c>
      <c r="F9" s="5" t="n">
        <v>94</v>
      </c>
    </row>
    <row r="10" spans="1:6">
      <c r="A10" s="4" t="s">
        <v>1044</v>
      </c>
    </row>
    <row r="11" spans="1:6">
      <c r="A11" s="3" t="s">
        <v>1040</v>
      </c>
    </row>
    <row r="12" spans="1:6">
      <c r="A12" s="4" t="s">
        <v>1041</v>
      </c>
      <c r="B12" s="5" t="n">
        <v>309</v>
      </c>
      <c r="D12" s="5" t="n">
        <v>309</v>
      </c>
      <c r="F12" s="5" t="n">
        <v>294</v>
      </c>
    </row>
    <row r="13" spans="1:6">
      <c r="A13" s="4" t="s">
        <v>1042</v>
      </c>
      <c r="B13" s="5" t="n">
        <v>116</v>
      </c>
      <c r="D13" s="5" t="n">
        <v>116</v>
      </c>
      <c r="F13" s="5" t="n">
        <v>141</v>
      </c>
    </row>
    <row r="14" spans="1:6">
      <c r="A14" s="4" t="s">
        <v>1045</v>
      </c>
      <c r="B14" s="5" t="n">
        <v>523</v>
      </c>
      <c r="C14" s="5" t="n">
        <v>603</v>
      </c>
      <c r="D14" s="5" t="n">
        <v>1067</v>
      </c>
      <c r="E14" s="5" t="n">
        <v>1075</v>
      </c>
    </row>
    <row r="15" spans="1:6">
      <c r="A15" s="4" t="s">
        <v>1046</v>
      </c>
    </row>
    <row r="16" spans="1:6">
      <c r="A16" s="3" t="s">
        <v>1040</v>
      </c>
    </row>
    <row r="17" spans="1:6">
      <c r="A17" s="4" t="s">
        <v>1041</v>
      </c>
      <c r="B17" s="5" t="n">
        <v>40</v>
      </c>
      <c r="D17" s="5" t="n">
        <v>40</v>
      </c>
      <c r="F17" s="5" t="n">
        <v>59</v>
      </c>
    </row>
    <row r="18" spans="1:6">
      <c r="A18" s="4" t="s">
        <v>1042</v>
      </c>
      <c r="B18" s="5" t="n">
        <v>22</v>
      </c>
      <c r="D18" s="5" t="n">
        <v>22</v>
      </c>
      <c r="F18" s="5" t="n">
        <v>16</v>
      </c>
    </row>
    <row r="19" spans="1:6">
      <c r="A19" s="4" t="s">
        <v>1045</v>
      </c>
      <c r="B19" s="5" t="n">
        <v>828</v>
      </c>
      <c r="C19" s="5" t="n">
        <v>832</v>
      </c>
      <c r="D19" s="5" t="n">
        <v>1764</v>
      </c>
      <c r="E19" s="5" t="n">
        <v>2030</v>
      </c>
    </row>
    <row r="20" spans="1:6">
      <c r="A20" s="4" t="s">
        <v>1047</v>
      </c>
    </row>
    <row r="21" spans="1:6">
      <c r="A21" s="3" t="s">
        <v>1040</v>
      </c>
    </row>
    <row r="22" spans="1:6">
      <c r="A22" s="4" t="s">
        <v>1041</v>
      </c>
      <c r="B22" s="5" t="n">
        <v>12453</v>
      </c>
      <c r="D22" s="5" t="n">
        <v>12453</v>
      </c>
      <c r="F22" s="5" t="n">
        <v>13084</v>
      </c>
    </row>
    <row r="23" spans="1:6">
      <c r="A23" s="4" t="s">
        <v>1042</v>
      </c>
      <c r="B23" s="5" t="n">
        <v>11629</v>
      </c>
      <c r="D23" s="5" t="n">
        <v>11629</v>
      </c>
      <c r="F23" s="5" t="n">
        <v>15143</v>
      </c>
    </row>
    <row r="24" spans="1:6">
      <c r="A24" s="4" t="s">
        <v>1045</v>
      </c>
      <c r="B24" s="5" t="n">
        <v>779</v>
      </c>
      <c r="C24" s="5" t="n">
        <v>-51</v>
      </c>
      <c r="D24" s="5" t="n">
        <v>605</v>
      </c>
      <c r="E24" s="5" t="n">
        <v>-200</v>
      </c>
    </row>
    <row r="25" spans="1:6">
      <c r="A25" s="4" t="s">
        <v>1048</v>
      </c>
    </row>
    <row r="26" spans="1:6">
      <c r="A26" s="3" t="s">
        <v>1040</v>
      </c>
    </row>
    <row r="27" spans="1:6">
      <c r="A27" s="4" t="s">
        <v>1041</v>
      </c>
      <c r="B27" s="5" t="n">
        <v>12967</v>
      </c>
      <c r="D27" s="5" t="n">
        <v>12967</v>
      </c>
      <c r="F27" s="5" t="n">
        <v>13682</v>
      </c>
    </row>
    <row r="28" spans="1:6">
      <c r="A28" s="4" t="s">
        <v>1042</v>
      </c>
      <c r="B28" s="5" t="n">
        <v>12446</v>
      </c>
      <c r="D28" s="5" t="n">
        <v>12446</v>
      </c>
      <c r="F28" s="5" t="n">
        <v>16085</v>
      </c>
    </row>
    <row r="29" spans="1:6">
      <c r="A29" s="4" t="s">
        <v>1045</v>
      </c>
      <c r="B29" s="5" t="n">
        <v>1822</v>
      </c>
      <c r="C29" s="5" t="n">
        <v>1104</v>
      </c>
      <c r="D29" s="5" t="n">
        <v>2934</v>
      </c>
      <c r="E29" s="5" t="n">
        <v>2766</v>
      </c>
    </row>
    <row r="30" spans="1:6">
      <c r="A30" s="4" t="s">
        <v>1049</v>
      </c>
    </row>
    <row r="31" spans="1:6">
      <c r="A31" s="3" t="s">
        <v>1040</v>
      </c>
    </row>
    <row r="32" spans="1:6">
      <c r="A32" s="4" t="s">
        <v>1045</v>
      </c>
      <c r="B32" s="5" t="n">
        <v>1708</v>
      </c>
      <c r="C32" s="5" t="n">
        <v>1839</v>
      </c>
      <c r="D32" s="5" t="n">
        <v>3478</v>
      </c>
      <c r="E32" s="5" t="n">
        <v>3827</v>
      </c>
    </row>
    <row r="33" spans="1:6">
      <c r="A33" s="4" t="s">
        <v>1050</v>
      </c>
    </row>
    <row r="34" spans="1:6">
      <c r="A34" s="3" t="s">
        <v>1040</v>
      </c>
    </row>
    <row r="35" spans="1:6">
      <c r="A35" s="4" t="s">
        <v>1045</v>
      </c>
      <c r="B35" s="5" t="n">
        <v>-443</v>
      </c>
      <c r="C35" s="5" t="n">
        <v>-497</v>
      </c>
      <c r="D35" s="5" t="n">
        <v>-863</v>
      </c>
      <c r="E35" s="5" t="n">
        <v>-497</v>
      </c>
    </row>
    <row r="36" spans="1:6">
      <c r="A36" s="4" t="s">
        <v>1051</v>
      </c>
    </row>
    <row r="37" spans="1:6">
      <c r="A37" s="3" t="s">
        <v>1040</v>
      </c>
    </row>
    <row r="38" spans="1:6">
      <c r="A38" s="4" t="s">
        <v>1045</v>
      </c>
      <c r="B38" s="5" t="n">
        <v>-67</v>
      </c>
      <c r="C38" s="5" t="n">
        <v>113</v>
      </c>
      <c r="D38" s="5" t="n">
        <v>-151</v>
      </c>
      <c r="E38" s="5" t="n">
        <v>179</v>
      </c>
    </row>
    <row r="39" spans="1:6">
      <c r="A39" s="4" t="s">
        <v>1052</v>
      </c>
    </row>
    <row r="40" spans="1:6">
      <c r="A40" s="3" t="s">
        <v>1040</v>
      </c>
    </row>
    <row r="41" spans="1:6">
      <c r="A41" s="4" t="s">
        <v>1045</v>
      </c>
      <c r="B41" s="5" t="n">
        <v>624</v>
      </c>
      <c r="C41" s="5" t="n">
        <v>-351</v>
      </c>
      <c r="D41" s="5" t="n">
        <v>470</v>
      </c>
      <c r="E41" s="5" t="n">
        <v>-743</v>
      </c>
    </row>
    <row r="42" spans="1:6">
      <c r="A42" s="4" t="s">
        <v>1053</v>
      </c>
    </row>
    <row r="43" spans="1:6">
      <c r="A43" s="3" t="s">
        <v>1040</v>
      </c>
    </row>
    <row r="44" spans="1:6">
      <c r="A44" s="4" t="s">
        <v>1041</v>
      </c>
      <c r="B44" s="5" t="n">
        <v>3122</v>
      </c>
      <c r="D44" s="5" t="n">
        <v>3122</v>
      </c>
      <c r="F44" s="5" t="n">
        <v>2521</v>
      </c>
    </row>
    <row r="45" spans="1:6">
      <c r="A45" s="4" t="s">
        <v>1042</v>
      </c>
      <c r="B45" s="5" t="n">
        <v>1524</v>
      </c>
      <c r="D45" s="5" t="n">
        <v>1524</v>
      </c>
      <c r="F45" s="5" t="n">
        <v>2013</v>
      </c>
    </row>
    <row r="46" spans="1:6">
      <c r="A46" s="4" t="s">
        <v>1054</v>
      </c>
    </row>
    <row r="47" spans="1:6">
      <c r="A47" s="3" t="s">
        <v>1040</v>
      </c>
    </row>
    <row r="48" spans="1:6">
      <c r="A48" s="4" t="s">
        <v>1041</v>
      </c>
      <c r="B48" s="5" t="n">
        <v>9845</v>
      </c>
      <c r="D48" s="5" t="n">
        <v>9845</v>
      </c>
      <c r="F48" s="5" t="n">
        <v>11161</v>
      </c>
    </row>
    <row r="49" spans="1:6">
      <c r="A49" s="4" t="s">
        <v>1042</v>
      </c>
      <c r="B49" s="5" t="n">
        <v>10922</v>
      </c>
      <c r="D49" s="5" t="n">
        <v>10922</v>
      </c>
      <c r="F49" s="5" t="n">
        <v>14072</v>
      </c>
    </row>
    <row r="50" spans="1:6">
      <c r="A50" s="4" t="s">
        <v>1055</v>
      </c>
    </row>
    <row r="51" spans="1:6">
      <c r="A51" s="3" t="s">
        <v>1040</v>
      </c>
    </row>
    <row r="52" spans="1:6">
      <c r="A52" s="4" t="s">
        <v>1041</v>
      </c>
      <c r="B52" s="5" t="n">
        <v>118</v>
      </c>
      <c r="D52" s="5" t="n">
        <v>118</v>
      </c>
      <c r="F52" s="5" t="n">
        <v>177</v>
      </c>
    </row>
    <row r="53" spans="1:6">
      <c r="A53" s="4" t="s">
        <v>1042</v>
      </c>
      <c r="B53" s="5" t="n">
        <v>631</v>
      </c>
      <c r="D53" s="5" t="n">
        <v>631</v>
      </c>
      <c r="F53" s="5" t="n">
        <v>691</v>
      </c>
    </row>
    <row r="54" spans="1:6">
      <c r="A54" s="4" t="s">
        <v>1045</v>
      </c>
      <c r="B54" s="5" t="n">
        <v>-308</v>
      </c>
      <c r="C54" s="5" t="n">
        <v>-280</v>
      </c>
      <c r="D54" s="5" t="n">
        <v>-502</v>
      </c>
      <c r="E54" s="5" t="n">
        <v>-139</v>
      </c>
    </row>
    <row r="55" spans="1:6">
      <c r="A55" s="4" t="s">
        <v>1056</v>
      </c>
    </row>
    <row r="56" spans="1:6">
      <c r="A56" s="3" t="s">
        <v>1040</v>
      </c>
    </row>
    <row r="57" spans="1:6">
      <c r="A57" s="4" t="s">
        <v>1041</v>
      </c>
      <c r="B57" s="5" t="n">
        <v>467</v>
      </c>
      <c r="D57" s="5" t="n">
        <v>467</v>
      </c>
      <c r="F57" s="5" t="n">
        <v>530</v>
      </c>
    </row>
    <row r="58" spans="1:6">
      <c r="A58" s="4" t="s">
        <v>1042</v>
      </c>
      <c r="B58" s="5" t="n">
        <v>769</v>
      </c>
      <c r="D58" s="5" t="n">
        <v>769</v>
      </c>
      <c r="F58" s="5" t="n">
        <v>848</v>
      </c>
    </row>
    <row r="59" spans="1:6">
      <c r="A59" s="4" t="s">
        <v>1045</v>
      </c>
      <c r="B59" s="5" t="n">
        <v>1043</v>
      </c>
      <c r="C59" s="5" t="n">
        <v>1155</v>
      </c>
      <c r="D59" s="5" t="n">
        <v>2329</v>
      </c>
      <c r="E59" s="5" t="n">
        <v>2966</v>
      </c>
    </row>
    <row r="60" spans="1:6">
      <c r="A60" s="4" t="s">
        <v>1057</v>
      </c>
    </row>
    <row r="61" spans="1:6">
      <c r="A61" s="3" t="s">
        <v>1040</v>
      </c>
    </row>
    <row r="62" spans="1:6">
      <c r="A62" s="4" t="s">
        <v>1041</v>
      </c>
      <c r="B62" s="5" t="n">
        <v>1768</v>
      </c>
      <c r="D62" s="5" t="n">
        <v>1768</v>
      </c>
      <c r="F62" s="5" t="n">
        <v>1702</v>
      </c>
    </row>
    <row r="63" spans="1:6">
      <c r="A63" s="4" t="s">
        <v>1045</v>
      </c>
      <c r="B63" s="5" t="n">
        <v>21</v>
      </c>
      <c r="C63" s="5" t="n">
        <v>36</v>
      </c>
      <c r="D63" s="5" t="n">
        <v>52</v>
      </c>
      <c r="E63" s="5" t="n">
        <v>71</v>
      </c>
    </row>
    <row r="64" spans="1:6">
      <c r="A64" s="4" t="s">
        <v>1058</v>
      </c>
    </row>
    <row r="65" spans="1:6">
      <c r="A65" s="3" t="s">
        <v>1040</v>
      </c>
    </row>
    <row r="66" spans="1:6">
      <c r="A66" s="4" t="s">
        <v>1041</v>
      </c>
      <c r="B66" s="5" t="n">
        <v>6093</v>
      </c>
      <c r="D66" s="5" t="n">
        <v>6093</v>
      </c>
      <c r="F66" s="5" t="n">
        <v>5839</v>
      </c>
    </row>
    <row r="67" spans="1:6">
      <c r="A67" s="4" t="s">
        <v>1042</v>
      </c>
      <c r="B67" s="5" t="n">
        <v>11550</v>
      </c>
      <c r="D67" s="5" t="n">
        <v>11550</v>
      </c>
      <c r="F67" s="5" t="n">
        <v>14926</v>
      </c>
    </row>
    <row r="68" spans="1:6">
      <c r="A68" s="4" t="s">
        <v>1045</v>
      </c>
      <c r="B68" s="5" t="n">
        <v>-159</v>
      </c>
      <c r="C68" s="5" t="n">
        <v>-366</v>
      </c>
      <c r="D68" s="5" t="n">
        <v>-502</v>
      </c>
      <c r="E68" s="5" t="n">
        <v>-815</v>
      </c>
    </row>
    <row r="69" spans="1:6">
      <c r="A69" s="4" t="s">
        <v>1059</v>
      </c>
    </row>
    <row r="70" spans="1:6">
      <c r="A70" s="3" t="s">
        <v>1040</v>
      </c>
    </row>
    <row r="71" spans="1:6">
      <c r="A71" s="4" t="s">
        <v>1041</v>
      </c>
      <c r="B71" s="5" t="n">
        <v>4190</v>
      </c>
      <c r="D71" s="5" t="n">
        <v>4190</v>
      </c>
      <c r="F71" s="5" t="n">
        <v>5247</v>
      </c>
    </row>
    <row r="72" spans="1:6">
      <c r="A72" s="4" t="s">
        <v>1045</v>
      </c>
      <c r="B72" s="5" t="n">
        <v>729</v>
      </c>
      <c r="C72" s="5" t="n">
        <v>211</v>
      </c>
      <c r="D72" s="5" t="n">
        <v>807</v>
      </c>
      <c r="E72" s="5" t="n">
        <v>405</v>
      </c>
    </row>
    <row r="73" spans="1:6">
      <c r="A73" s="4" t="s">
        <v>1060</v>
      </c>
    </row>
    <row r="74" spans="1:6">
      <c r="A74" s="3" t="s">
        <v>1040</v>
      </c>
    </row>
    <row r="75" spans="1:6">
      <c r="A75" s="4" t="s">
        <v>1041</v>
      </c>
      <c r="B75" s="5" t="n">
        <v>215</v>
      </c>
      <c r="D75" s="5" t="n">
        <v>215</v>
      </c>
      <c r="F75" s="5" t="n">
        <v>251</v>
      </c>
    </row>
    <row r="76" spans="1:6">
      <c r="A76" s="4" t="s">
        <v>1045</v>
      </c>
      <c r="E76" s="5" t="n">
        <v>1</v>
      </c>
    </row>
    <row r="77" spans="1:6">
      <c r="A77" s="4" t="s">
        <v>1061</v>
      </c>
    </row>
    <row r="78" spans="1:6">
      <c r="A78" s="3" t="s">
        <v>1040</v>
      </c>
    </row>
    <row r="79" spans="1:6">
      <c r="A79" s="4" t="s">
        <v>1041</v>
      </c>
      <c r="B79" s="5" t="n">
        <v>153</v>
      </c>
      <c r="D79" s="5" t="n">
        <v>153</v>
      </c>
    </row>
    <row r="80" spans="1:6">
      <c r="A80" s="4" t="s">
        <v>1045</v>
      </c>
      <c r="B80" s="5" t="n">
        <v>164</v>
      </c>
      <c r="D80" s="5" t="n">
        <v>164</v>
      </c>
    </row>
    <row r="81" spans="1:6">
      <c r="A81" s="4" t="s">
        <v>1062</v>
      </c>
    </row>
    <row r="82" spans="1:6">
      <c r="A82" s="3" t="s">
        <v>1040</v>
      </c>
    </row>
    <row r="83" spans="1:6">
      <c r="A83" s="4" t="s">
        <v>1041</v>
      </c>
      <c r="B83" s="5" t="n">
        <v>34</v>
      </c>
      <c r="D83" s="5" t="n">
        <v>34</v>
      </c>
      <c r="F83" s="5" t="n">
        <v>45</v>
      </c>
    </row>
    <row r="84" spans="1:6">
      <c r="A84" s="4" t="s">
        <v>1042</v>
      </c>
      <c r="B84" s="5" t="n">
        <v>79</v>
      </c>
      <c r="D84" s="5" t="n">
        <v>79</v>
      </c>
      <c r="F84" s="7" t="n">
        <v>217</v>
      </c>
    </row>
    <row r="85" spans="1:6">
      <c r="A85" s="4" t="s">
        <v>1045</v>
      </c>
      <c r="B85" s="7" t="n">
        <v>24</v>
      </c>
      <c r="C85" s="7" t="n">
        <v>68</v>
      </c>
      <c r="D85" s="7" t="n">
        <v>84</v>
      </c>
      <c r="E85" s="7" t="n">
        <v>13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2"/>
  </cols>
  <sheetData>
    <row r="1" spans="1:10">
      <c r="A1" s="1" t="s">
        <v>1063</v>
      </c>
      <c r="B1" s="2" t="s">
        <v>1064</v>
      </c>
      <c r="C1" s="2" t="s">
        <v>1065</v>
      </c>
      <c r="D1" s="2" t="s">
        <v>1066</v>
      </c>
      <c r="E1" s="2" t="s">
        <v>1067</v>
      </c>
      <c r="F1" s="2" t="s">
        <v>668</v>
      </c>
      <c r="G1" s="2" t="s">
        <v>809</v>
      </c>
      <c r="H1" s="2" t="s">
        <v>1068</v>
      </c>
      <c r="I1" s="2" t="s">
        <v>1069</v>
      </c>
      <c r="J1" s="2" t="s">
        <v>1070</v>
      </c>
    </row>
    <row r="2" spans="1:10">
      <c r="A2" s="3" t="s">
        <v>1071</v>
      </c>
    </row>
    <row r="3" spans="1:10">
      <c r="A3" s="4" t="s">
        <v>1072</v>
      </c>
      <c r="F3" s="7" t="n">
        <v>2700000</v>
      </c>
      <c r="G3" s="7" t="n">
        <v>2900000</v>
      </c>
    </row>
    <row r="4" spans="1:10">
      <c r="A4" s="4" t="s">
        <v>737</v>
      </c>
    </row>
    <row r="5" spans="1:10">
      <c r="A5" s="3" t="s">
        <v>1071</v>
      </c>
    </row>
    <row r="6" spans="1:10">
      <c r="A6" s="4" t="s">
        <v>1073</v>
      </c>
      <c r="F6" s="5" t="n">
        <v>2539000000</v>
      </c>
      <c r="J6" s="6" t="s">
        <v>1074</v>
      </c>
    </row>
    <row r="7" spans="1:10">
      <c r="A7" s="4" t="s">
        <v>1061</v>
      </c>
    </row>
    <row r="8" spans="1:10">
      <c r="A8" s="3" t="s">
        <v>1071</v>
      </c>
    </row>
    <row r="9" spans="1:10">
      <c r="A9" s="4" t="s">
        <v>1075</v>
      </c>
      <c r="B9" s="8" t="n">
        <v>0.02</v>
      </c>
      <c r="C9" s="6" t="s">
        <v>1076</v>
      </c>
    </row>
    <row r="10" spans="1:10">
      <c r="A10" s="4" t="s">
        <v>1077</v>
      </c>
      <c r="H10" s="8" t="n">
        <v>0.08</v>
      </c>
      <c r="I10" s="6" t="s">
        <v>1078</v>
      </c>
    </row>
    <row r="11" spans="1:10">
      <c r="A11" s="4" t="s">
        <v>1079</v>
      </c>
      <c r="F11" s="9" t="n">
        <v>0.08</v>
      </c>
    </row>
    <row r="12" spans="1:10">
      <c r="A12" s="4" t="s">
        <v>1080</v>
      </c>
      <c r="F12" s="5" t="n">
        <v>17000000</v>
      </c>
    </row>
    <row r="13" spans="1:10">
      <c r="A13" s="4" t="s">
        <v>536</v>
      </c>
      <c r="E13" s="7" t="n">
        <v>226000000</v>
      </c>
    </row>
    <row r="14" spans="1:10">
      <c r="A14" s="4" t="s">
        <v>1081</v>
      </c>
      <c r="F14" s="5" t="n">
        <v>153000000</v>
      </c>
    </row>
    <row r="15" spans="1:10">
      <c r="A15" s="4" t="s">
        <v>1082</v>
      </c>
    </row>
    <row r="16" spans="1:10">
      <c r="A16" s="3" t="s">
        <v>1071</v>
      </c>
    </row>
    <row r="17" spans="1:10">
      <c r="A17" s="4" t="s">
        <v>1072</v>
      </c>
      <c r="D17" s="7" t="n">
        <v>8000000</v>
      </c>
      <c r="F17" s="5" t="n">
        <v>13000000</v>
      </c>
      <c r="G17" s="7" t="n">
        <v>12000000</v>
      </c>
    </row>
    <row r="18" spans="1:10">
      <c r="A18" s="4" t="s">
        <v>1083</v>
      </c>
    </row>
    <row r="19" spans="1:10">
      <c r="A19" s="3" t="s">
        <v>1071</v>
      </c>
    </row>
    <row r="20" spans="1:10">
      <c r="A20" s="4" t="s">
        <v>1072</v>
      </c>
      <c r="F20" s="5" t="n">
        <v>57000</v>
      </c>
    </row>
    <row r="21" spans="1:10">
      <c r="A21" s="4" t="s">
        <v>1084</v>
      </c>
      <c r="F21" s="7" t="n">
        <v>6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85</v>
      </c>
      <c r="B1" s="2" t="s">
        <v>1</v>
      </c>
    </row>
    <row r="2" spans="1:3">
      <c r="B2" s="2" t="s">
        <v>1086</v>
      </c>
      <c r="C2" s="2" t="s">
        <v>1087</v>
      </c>
    </row>
    <row r="3" spans="1:3">
      <c r="A3" s="3" t="s">
        <v>1088</v>
      </c>
    </row>
    <row r="4" spans="1:3">
      <c r="A4" s="4" t="s">
        <v>1089</v>
      </c>
      <c r="B4" s="10" t="n">
        <v>2.1</v>
      </c>
      <c r="C4" s="10" t="n">
        <v>2.2</v>
      </c>
    </row>
    <row r="5" spans="1:3">
      <c r="A5" s="4" t="s">
        <v>1090</v>
      </c>
      <c r="B5" s="11" t="n">
        <v>0.5</v>
      </c>
      <c r="C5" s="11" t="n">
        <v>0.5</v>
      </c>
    </row>
    <row r="6" spans="1:3">
      <c r="A6" s="4" t="s">
        <v>1091</v>
      </c>
      <c r="B6" s="11" t="n">
        <v>0.1</v>
      </c>
      <c r="C6" s="11" t="n">
        <v>0.2</v>
      </c>
    </row>
    <row r="7" spans="1:3">
      <c r="A7" s="4" t="s">
        <v>1092</v>
      </c>
      <c r="B7" s="10" t="n">
        <v>2.7</v>
      </c>
      <c r="C7" s="10" t="n">
        <v>2.9</v>
      </c>
    </row>
    <row r="8" spans="1:3">
      <c r="A8" s="4" t="s">
        <v>1093</v>
      </c>
      <c r="B8" s="9" t="n">
        <v>17.33</v>
      </c>
      <c r="C8" s="5" t="n">
        <v>17</v>
      </c>
    </row>
    <row r="9" spans="1:3">
      <c r="A9" s="4" t="s">
        <v>1094</v>
      </c>
      <c r="B9" s="9" t="n">
        <v>13.66</v>
      </c>
      <c r="C9" s="9" t="n">
        <v>14.5</v>
      </c>
    </row>
    <row r="10" spans="1:3">
      <c r="A10" s="4" t="s">
        <v>1095</v>
      </c>
    </row>
    <row r="11" spans="1:3">
      <c r="A11" s="3" t="s">
        <v>1088</v>
      </c>
    </row>
    <row r="12" spans="1:3">
      <c r="A12" s="4" t="s">
        <v>1089</v>
      </c>
      <c r="B12" s="10" t="n">
        <v>1.9</v>
      </c>
      <c r="C12" s="7" t="n">
        <v>2</v>
      </c>
    </row>
    <row r="13" spans="1:3">
      <c r="A13" s="4" t="s">
        <v>1090</v>
      </c>
      <c r="B13" s="11" t="n">
        <v>0.5</v>
      </c>
      <c r="C13" s="11" t="n">
        <v>0.5</v>
      </c>
    </row>
    <row r="14" spans="1:3">
      <c r="A14" s="4" t="s">
        <v>1091</v>
      </c>
      <c r="B14" s="11" t="n">
        <v>0.1</v>
      </c>
      <c r="C14" s="11" t="n">
        <v>0.2</v>
      </c>
    </row>
    <row r="15" spans="1:3">
      <c r="A15" s="4" t="s">
        <v>1092</v>
      </c>
      <c r="B15" s="10" t="n">
        <v>2.5</v>
      </c>
      <c r="C15" s="10" t="n">
        <v>2.7</v>
      </c>
    </row>
    <row r="16" spans="1:3">
      <c r="A16" s="4" t="s">
        <v>1093</v>
      </c>
      <c r="B16" s="9" t="n">
        <v>7.83</v>
      </c>
      <c r="C16" s="5" t="n">
        <v>8</v>
      </c>
    </row>
    <row r="17" spans="1:3">
      <c r="A17" s="4" t="s">
        <v>1094</v>
      </c>
      <c r="B17" s="9" t="n">
        <v>7.83</v>
      </c>
      <c r="C17" s="5" t="n">
        <v>8</v>
      </c>
    </row>
    <row r="18" spans="1:3">
      <c r="A18" s="4" t="s">
        <v>1096</v>
      </c>
    </row>
    <row r="19" spans="1:3">
      <c r="A19" s="3" t="s">
        <v>1088</v>
      </c>
    </row>
    <row r="20" spans="1:3">
      <c r="A20" s="4" t="s">
        <v>1089</v>
      </c>
      <c r="B20" s="10" t="n">
        <v>0.2</v>
      </c>
      <c r="C20" s="10" t="n">
        <v>0.2</v>
      </c>
    </row>
    <row r="21" spans="1:3">
      <c r="A21" s="4" t="s">
        <v>1092</v>
      </c>
      <c r="B21" s="10" t="n">
        <v>0.2</v>
      </c>
      <c r="C21" s="10" t="n">
        <v>0.2</v>
      </c>
    </row>
    <row r="22" spans="1:3">
      <c r="A22" s="4" t="s">
        <v>1093</v>
      </c>
      <c r="B22" s="9" t="n">
        <v>9.5</v>
      </c>
      <c r="C22" s="5" t="n">
        <v>9</v>
      </c>
    </row>
    <row r="23" spans="1:3">
      <c r="A23" s="4" t="s">
        <v>1094</v>
      </c>
      <c r="B23" s="9" t="n">
        <v>5.83</v>
      </c>
      <c r="C23" s="9" t="n">
        <v>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7</v>
      </c>
      <c r="B1" s="2" t="s">
        <v>1</v>
      </c>
      <c r="C1" s="2" t="s">
        <v>470</v>
      </c>
    </row>
    <row r="2" spans="1:3">
      <c r="B2" s="2" t="s">
        <v>22</v>
      </c>
      <c r="C2" s="2" t="s">
        <v>23</v>
      </c>
    </row>
    <row r="3" spans="1:3">
      <c r="A3" s="3" t="s">
        <v>1098</v>
      </c>
    </row>
    <row r="4" spans="1:3">
      <c r="A4" s="4" t="s">
        <v>525</v>
      </c>
      <c r="B4" s="7" t="n">
        <v>14143</v>
      </c>
      <c r="C4" s="7" t="n">
        <v>10252</v>
      </c>
    </row>
    <row r="5" spans="1:3">
      <c r="A5" s="4" t="s">
        <v>1099</v>
      </c>
      <c r="B5" s="5" t="n">
        <v>25</v>
      </c>
      <c r="C5" s="5" t="n">
        <v>4166</v>
      </c>
    </row>
    <row r="6" spans="1:3">
      <c r="A6" s="4" t="s">
        <v>1100</v>
      </c>
      <c r="C6" s="5" t="n">
        <v>-117</v>
      </c>
    </row>
    <row r="7" spans="1:3">
      <c r="A7" s="4" t="s">
        <v>1101</v>
      </c>
      <c r="B7" s="5" t="n">
        <v>-265</v>
      </c>
      <c r="C7" s="5" t="n">
        <v>-709</v>
      </c>
    </row>
    <row r="8" spans="1:3">
      <c r="A8" s="4" t="s">
        <v>1102</v>
      </c>
      <c r="B8" s="5" t="n">
        <v>346</v>
      </c>
      <c r="C8" s="5" t="n">
        <v>757</v>
      </c>
    </row>
    <row r="9" spans="1:3">
      <c r="A9" s="4" t="s">
        <v>32</v>
      </c>
      <c r="B9" s="5" t="n">
        <v>56</v>
      </c>
      <c r="C9" s="5" t="n">
        <v>24</v>
      </c>
    </row>
    <row r="10" spans="1:3">
      <c r="A10" s="4" t="s">
        <v>529</v>
      </c>
      <c r="B10" s="5" t="n">
        <v>-2029</v>
      </c>
      <c r="C10" s="5" t="n">
        <v>-230</v>
      </c>
    </row>
    <row r="11" spans="1:3">
      <c r="A11" s="4" t="s">
        <v>530</v>
      </c>
      <c r="B11" s="7" t="n">
        <v>12276</v>
      </c>
      <c r="C11" s="7" t="n">
        <v>14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2</v>
      </c>
    </row>
    <row r="3" spans="1:2">
      <c r="A3" s="3" t="s">
        <v>187</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3</v>
      </c>
      <c r="B1" s="2" t="s">
        <v>1</v>
      </c>
    </row>
    <row r="2" spans="1:3">
      <c r="B2" s="2" t="s">
        <v>22</v>
      </c>
      <c r="C2" s="2" t="s">
        <v>70</v>
      </c>
    </row>
    <row r="3" spans="1:3">
      <c r="A3" s="3" t="s">
        <v>1104</v>
      </c>
    </row>
    <row r="4" spans="1:3">
      <c r="A4" s="4" t="s">
        <v>127</v>
      </c>
      <c r="B4" s="7" t="n">
        <v>349</v>
      </c>
      <c r="C4" s="7" t="n">
        <v>37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5</v>
      </c>
      <c r="B1" s="2" t="s">
        <v>22</v>
      </c>
      <c r="C1" s="2" t="s">
        <v>23</v>
      </c>
    </row>
    <row r="2" spans="1:3">
      <c r="A2" s="3" t="s">
        <v>1106</v>
      </c>
    </row>
    <row r="3" spans="1:3">
      <c r="A3" s="4" t="s">
        <v>1107</v>
      </c>
      <c r="B3" s="7" t="n">
        <v>471</v>
      </c>
      <c r="C3" s="7" t="n">
        <v>479</v>
      </c>
    </row>
    <row r="4" spans="1:3">
      <c r="A4" s="4" t="s">
        <v>1108</v>
      </c>
      <c r="B4" s="5" t="n">
        <v>427</v>
      </c>
      <c r="C4" s="5" t="n">
        <v>299</v>
      </c>
    </row>
    <row r="5" spans="1:3">
      <c r="A5" s="4" t="s">
        <v>1109</v>
      </c>
      <c r="B5" s="5" t="n">
        <v>565</v>
      </c>
      <c r="C5" s="5" t="n">
        <v>671</v>
      </c>
    </row>
    <row r="6" spans="1:3">
      <c r="A6" s="4" t="s">
        <v>422</v>
      </c>
    </row>
    <row r="7" spans="1:3">
      <c r="A7" s="3" t="s">
        <v>1106</v>
      </c>
    </row>
    <row r="8" spans="1:3">
      <c r="A8" s="4" t="s">
        <v>1107</v>
      </c>
      <c r="B8" s="5" t="n">
        <v>441</v>
      </c>
      <c r="C8" s="5" t="n">
        <v>442</v>
      </c>
    </row>
    <row r="9" spans="1:3">
      <c r="A9" s="4" t="s">
        <v>1108</v>
      </c>
      <c r="B9" s="5" t="n">
        <v>414</v>
      </c>
      <c r="C9" s="5" t="n">
        <v>267</v>
      </c>
    </row>
    <row r="10" spans="1:3">
      <c r="A10" s="4" t="s">
        <v>1109</v>
      </c>
      <c r="B10" s="5" t="n">
        <v>565</v>
      </c>
      <c r="C10" s="5" t="n">
        <v>671</v>
      </c>
    </row>
    <row r="11" spans="1:3">
      <c r="A11" s="4" t="s">
        <v>1110</v>
      </c>
    </row>
    <row r="12" spans="1:3">
      <c r="A12" s="3" t="s">
        <v>1106</v>
      </c>
    </row>
    <row r="13" spans="1:3">
      <c r="A13" s="4" t="s">
        <v>1107</v>
      </c>
      <c r="B13" s="5" t="n">
        <v>441</v>
      </c>
      <c r="C13" s="5" t="n">
        <v>442</v>
      </c>
    </row>
    <row r="14" spans="1:3">
      <c r="A14" s="4" t="s">
        <v>1108</v>
      </c>
      <c r="B14" s="5" t="n">
        <v>360</v>
      </c>
      <c r="C14" s="5" t="n">
        <v>39</v>
      </c>
    </row>
    <row r="15" spans="1:3">
      <c r="A15" s="4" t="s">
        <v>1111</v>
      </c>
    </row>
    <row r="16" spans="1:3">
      <c r="A16" s="3" t="s">
        <v>1106</v>
      </c>
    </row>
    <row r="17" spans="1:3">
      <c r="A17" s="4" t="s">
        <v>1108</v>
      </c>
      <c r="B17" s="5" t="n">
        <v>54</v>
      </c>
      <c r="C17" s="5" t="n">
        <v>228</v>
      </c>
    </row>
    <row r="18" spans="1:3">
      <c r="A18" s="4" t="s">
        <v>1109</v>
      </c>
      <c r="B18" s="5" t="n">
        <v>565</v>
      </c>
      <c r="C18" s="5" t="n">
        <v>671</v>
      </c>
    </row>
    <row r="19" spans="1:3">
      <c r="A19" s="4" t="s">
        <v>423</v>
      </c>
    </row>
    <row r="20" spans="1:3">
      <c r="A20" s="3" t="s">
        <v>1106</v>
      </c>
    </row>
    <row r="21" spans="1:3">
      <c r="A21" s="4" t="s">
        <v>1107</v>
      </c>
      <c r="B21" s="5" t="n">
        <v>30</v>
      </c>
      <c r="C21" s="5" t="n">
        <v>37</v>
      </c>
    </row>
    <row r="22" spans="1:3">
      <c r="A22" s="4" t="s">
        <v>1108</v>
      </c>
      <c r="B22" s="7" t="n">
        <v>13</v>
      </c>
      <c r="C22" s="7" t="n">
        <v>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2</v>
      </c>
      <c r="B1" s="2" t="s">
        <v>22</v>
      </c>
      <c r="C1" s="2" t="s">
        <v>23</v>
      </c>
    </row>
    <row r="2" spans="1:3">
      <c r="A2" s="3" t="s">
        <v>1113</v>
      </c>
    </row>
    <row r="3" spans="1:3">
      <c r="A3" s="4" t="s">
        <v>1114</v>
      </c>
      <c r="B3" s="7" t="n">
        <v>1865</v>
      </c>
      <c r="C3" s="7" t="n">
        <v>1958</v>
      </c>
    </row>
    <row r="4" spans="1:3">
      <c r="A4" s="4" t="s">
        <v>1115</v>
      </c>
      <c r="B4" s="5" t="n">
        <v>2596</v>
      </c>
      <c r="C4" s="5" t="n">
        <v>3075</v>
      </c>
    </row>
    <row r="5" spans="1:3">
      <c r="A5" s="4" t="s">
        <v>1116</v>
      </c>
      <c r="B5" s="5" t="n">
        <v>4091</v>
      </c>
      <c r="C5" s="5" t="n">
        <v>4548</v>
      </c>
    </row>
    <row r="6" spans="1:3">
      <c r="A6" s="4" t="s">
        <v>1117</v>
      </c>
      <c r="B6" s="5" t="n">
        <v>93</v>
      </c>
      <c r="C6" s="5" t="n">
        <v>86</v>
      </c>
    </row>
    <row r="7" spans="1:3">
      <c r="A7" s="4" t="s">
        <v>422</v>
      </c>
    </row>
    <row r="8" spans="1:3">
      <c r="A8" s="3" t="s">
        <v>1113</v>
      </c>
    </row>
    <row r="9" spans="1:3">
      <c r="A9" s="4" t="s">
        <v>1114</v>
      </c>
      <c r="B9" s="5" t="n">
        <v>1848</v>
      </c>
      <c r="C9" s="5" t="n">
        <v>1938</v>
      </c>
    </row>
    <row r="10" spans="1:3">
      <c r="A10" s="4" t="s">
        <v>1115</v>
      </c>
      <c r="B10" s="5" t="n">
        <v>2581</v>
      </c>
      <c r="C10" s="5" t="n">
        <v>3061</v>
      </c>
    </row>
    <row r="11" spans="1:3">
      <c r="A11" s="4" t="s">
        <v>1116</v>
      </c>
      <c r="B11" s="5" t="n">
        <v>4063</v>
      </c>
      <c r="C11" s="5" t="n">
        <v>4520</v>
      </c>
    </row>
    <row r="12" spans="1:3">
      <c r="A12" s="4" t="s">
        <v>1117</v>
      </c>
      <c r="B12" s="5" t="n">
        <v>93</v>
      </c>
      <c r="C12" s="5" t="n">
        <v>86</v>
      </c>
    </row>
    <row r="13" spans="1:3">
      <c r="A13" s="4" t="s">
        <v>1118</v>
      </c>
    </row>
    <row r="14" spans="1:3">
      <c r="A14" s="3" t="s">
        <v>1113</v>
      </c>
    </row>
    <row r="15" spans="1:3">
      <c r="A15" s="4" t="s">
        <v>1114</v>
      </c>
      <c r="B15" s="5" t="n">
        <v>885</v>
      </c>
      <c r="C15" s="5" t="n">
        <v>934</v>
      </c>
    </row>
    <row r="16" spans="1:3">
      <c r="A16" s="4" t="s">
        <v>1115</v>
      </c>
      <c r="B16" s="5" t="n">
        <v>557</v>
      </c>
      <c r="C16" s="5" t="n">
        <v>707</v>
      </c>
    </row>
    <row r="17" spans="1:3">
      <c r="A17" s="4" t="s">
        <v>1116</v>
      </c>
      <c r="B17" s="5" t="n">
        <v>894</v>
      </c>
      <c r="C17" s="5" t="n">
        <v>1021</v>
      </c>
    </row>
    <row r="18" spans="1:3">
      <c r="A18" s="4" t="s">
        <v>1119</v>
      </c>
    </row>
    <row r="19" spans="1:3">
      <c r="A19" s="3" t="s">
        <v>1113</v>
      </c>
    </row>
    <row r="20" spans="1:3">
      <c r="A20" s="4" t="s">
        <v>1114</v>
      </c>
      <c r="B20" s="5" t="n">
        <v>792</v>
      </c>
      <c r="C20" s="5" t="n">
        <v>820</v>
      </c>
    </row>
    <row r="21" spans="1:3">
      <c r="A21" s="4" t="s">
        <v>1115</v>
      </c>
      <c r="B21" s="5" t="n">
        <v>1958</v>
      </c>
      <c r="C21" s="5" t="n">
        <v>2282</v>
      </c>
    </row>
    <row r="22" spans="1:3">
      <c r="A22" s="4" t="s">
        <v>1116</v>
      </c>
      <c r="B22" s="5" t="n">
        <v>651</v>
      </c>
      <c r="C22" s="5" t="n">
        <v>820</v>
      </c>
    </row>
    <row r="23" spans="1:3">
      <c r="A23" s="4" t="s">
        <v>1120</v>
      </c>
    </row>
    <row r="24" spans="1:3">
      <c r="A24" s="3" t="s">
        <v>1113</v>
      </c>
    </row>
    <row r="25" spans="1:3">
      <c r="A25" s="4" t="s">
        <v>1114</v>
      </c>
      <c r="B25" s="5" t="n">
        <v>13</v>
      </c>
      <c r="C25" s="5" t="n">
        <v>14</v>
      </c>
    </row>
    <row r="26" spans="1:3">
      <c r="A26" s="4" t="s">
        <v>1116</v>
      </c>
      <c r="B26" s="5" t="n">
        <v>50</v>
      </c>
      <c r="C26" s="5" t="n">
        <v>104</v>
      </c>
    </row>
    <row r="27" spans="1:3">
      <c r="A27" s="4" t="s">
        <v>1121</v>
      </c>
    </row>
    <row r="28" spans="1:3">
      <c r="A28" s="3" t="s">
        <v>1113</v>
      </c>
    </row>
    <row r="29" spans="1:3">
      <c r="A29" s="4" t="s">
        <v>1116</v>
      </c>
      <c r="B29" s="5" t="n">
        <v>1999</v>
      </c>
      <c r="C29" s="5" t="n">
        <v>1605</v>
      </c>
    </row>
    <row r="30" spans="1:3">
      <c r="A30" s="4" t="s">
        <v>1122</v>
      </c>
    </row>
    <row r="31" spans="1:3">
      <c r="A31" s="3" t="s">
        <v>1113</v>
      </c>
    </row>
    <row r="32" spans="1:3">
      <c r="A32" s="4" t="s">
        <v>1116</v>
      </c>
      <c r="B32" s="5" t="n">
        <v>79</v>
      </c>
      <c r="C32" s="5" t="n">
        <v>157</v>
      </c>
    </row>
    <row r="33" spans="1:3">
      <c r="A33" s="4" t="s">
        <v>1111</v>
      </c>
    </row>
    <row r="34" spans="1:3">
      <c r="A34" s="3" t="s">
        <v>1113</v>
      </c>
    </row>
    <row r="35" spans="1:3">
      <c r="A35" s="4" t="s">
        <v>1116</v>
      </c>
      <c r="B35" s="5" t="n">
        <v>261</v>
      </c>
      <c r="C35" s="5" t="n">
        <v>648</v>
      </c>
    </row>
    <row r="36" spans="1:3">
      <c r="A36" s="4" t="s">
        <v>1123</v>
      </c>
    </row>
    <row r="37" spans="1:3">
      <c r="A37" s="3" t="s">
        <v>1113</v>
      </c>
    </row>
    <row r="38" spans="1:3">
      <c r="A38" s="4" t="s">
        <v>1114</v>
      </c>
      <c r="B38" s="5" t="n">
        <v>158</v>
      </c>
      <c r="C38" s="5" t="n">
        <v>170</v>
      </c>
    </row>
    <row r="39" spans="1:3">
      <c r="A39" s="4" t="s">
        <v>1115</v>
      </c>
      <c r="B39" s="5" t="n">
        <v>66</v>
      </c>
      <c r="C39" s="5" t="n">
        <v>72</v>
      </c>
    </row>
    <row r="40" spans="1:3">
      <c r="A40" s="4" t="s">
        <v>1116</v>
      </c>
      <c r="B40" s="5" t="n">
        <v>129</v>
      </c>
      <c r="C40" s="5" t="n">
        <v>165</v>
      </c>
    </row>
    <row r="41" spans="1:3">
      <c r="A41" s="4" t="s">
        <v>1117</v>
      </c>
      <c r="B41" s="5" t="n">
        <v>93</v>
      </c>
      <c r="C41" s="5" t="n">
        <v>86</v>
      </c>
    </row>
    <row r="42" spans="1:3">
      <c r="A42" s="4" t="s">
        <v>423</v>
      </c>
    </row>
    <row r="43" spans="1:3">
      <c r="A43" s="3" t="s">
        <v>1113</v>
      </c>
    </row>
    <row r="44" spans="1:3">
      <c r="A44" s="4" t="s">
        <v>1114</v>
      </c>
      <c r="B44" s="5" t="n">
        <v>17</v>
      </c>
      <c r="C44" s="5" t="n">
        <v>20</v>
      </c>
    </row>
    <row r="45" spans="1:3">
      <c r="A45" s="4" t="s">
        <v>1115</v>
      </c>
      <c r="B45" s="5" t="n">
        <v>15</v>
      </c>
      <c r="C45" s="5" t="n">
        <v>14</v>
      </c>
    </row>
    <row r="46" spans="1:3">
      <c r="A46" s="4" t="s">
        <v>1116</v>
      </c>
      <c r="B46" s="7" t="n">
        <v>28</v>
      </c>
      <c r="C46" s="7" t="n">
        <v>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124</v>
      </c>
      <c r="B1" s="2" t="s">
        <v>668</v>
      </c>
    </row>
    <row r="2" spans="1:2">
      <c r="A2" s="3" t="s">
        <v>1125</v>
      </c>
    </row>
    <row r="3" spans="1:2">
      <c r="A3" s="4" t="s">
        <v>1126</v>
      </c>
      <c r="B3" s="7"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27</v>
      </c>
      <c r="B1" s="2" t="s">
        <v>470</v>
      </c>
    </row>
    <row r="2" spans="1:3">
      <c r="B2" s="2" t="s">
        <v>23</v>
      </c>
      <c r="C2" s="2" t="s">
        <v>22</v>
      </c>
    </row>
    <row r="3" spans="1:3">
      <c r="A3" s="3" t="s">
        <v>1128</v>
      </c>
    </row>
    <row r="4" spans="1:3">
      <c r="A4" s="4" t="s">
        <v>1129</v>
      </c>
      <c r="C4" s="7" t="n">
        <v>11552</v>
      </c>
    </row>
    <row r="5" spans="1:3">
      <c r="A5" s="4" t="s">
        <v>1130</v>
      </c>
    </row>
    <row r="6" spans="1:3">
      <c r="A6" s="3" t="s">
        <v>1128</v>
      </c>
    </row>
    <row r="7" spans="1:3">
      <c r="A7" s="4" t="s">
        <v>1129</v>
      </c>
      <c r="B7" s="7" t="n">
        <v>11552</v>
      </c>
    </row>
    <row r="8" spans="1:3">
      <c r="A8" s="4" t="s">
        <v>422</v>
      </c>
    </row>
    <row r="9" spans="1:3">
      <c r="A9" s="3" t="s">
        <v>1128</v>
      </c>
    </row>
    <row r="10" spans="1:3">
      <c r="A10" s="4" t="s">
        <v>1131</v>
      </c>
      <c r="B10" s="4" t="s">
        <v>603</v>
      </c>
    </row>
    <row r="11" spans="1:3">
      <c r="A11" s="4" t="s">
        <v>1132</v>
      </c>
    </row>
    <row r="12" spans="1:3">
      <c r="A12" s="3" t="s">
        <v>1128</v>
      </c>
    </row>
    <row r="13" spans="1:3">
      <c r="A13" s="4" t="s">
        <v>1131</v>
      </c>
      <c r="B13" s="4" t="s">
        <v>113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1134</v>
      </c>
      <c r="B1" s="2" t="s">
        <v>668</v>
      </c>
    </row>
    <row r="2" spans="1:2">
      <c r="A2" s="3" t="s">
        <v>1135</v>
      </c>
    </row>
    <row r="3" spans="1:2">
      <c r="A3" s="4" t="s">
        <v>1136</v>
      </c>
      <c r="B3" s="7" t="n">
        <v>11552</v>
      </c>
    </row>
    <row r="4" spans="1:2">
      <c r="A4" s="4" t="s">
        <v>1137</v>
      </c>
      <c r="B4" s="5" t="n">
        <v>9090</v>
      </c>
    </row>
    <row r="5" spans="1:2">
      <c r="A5" s="4" t="s">
        <v>1138</v>
      </c>
      <c r="B5" s="5" t="n">
        <v>2462</v>
      </c>
    </row>
    <row r="6" spans="1:2">
      <c r="A6" s="4" t="s">
        <v>1139</v>
      </c>
    </row>
    <row r="7" spans="1:2">
      <c r="A7" s="3" t="s">
        <v>1135</v>
      </c>
    </row>
    <row r="8" spans="1:2">
      <c r="A8" s="4" t="s">
        <v>1136</v>
      </c>
      <c r="B8" s="5" t="n">
        <v>502</v>
      </c>
    </row>
    <row r="9" spans="1:2">
      <c r="A9" s="4" t="s">
        <v>1138</v>
      </c>
      <c r="B9" s="5" t="n">
        <v>502</v>
      </c>
    </row>
    <row r="10" spans="1:2">
      <c r="A10" s="4" t="s">
        <v>1140</v>
      </c>
    </row>
    <row r="11" spans="1:2">
      <c r="A11" s="3" t="s">
        <v>1135</v>
      </c>
    </row>
    <row r="12" spans="1:2">
      <c r="A12" s="4" t="s">
        <v>1136</v>
      </c>
      <c r="B12" s="5" t="n">
        <v>2203</v>
      </c>
    </row>
    <row r="13" spans="1:2">
      <c r="A13" s="4" t="s">
        <v>1137</v>
      </c>
      <c r="B13" s="5" t="n">
        <v>1001</v>
      </c>
    </row>
    <row r="14" spans="1:2">
      <c r="A14" s="4" t="s">
        <v>1138</v>
      </c>
      <c r="B14" s="5" t="n">
        <v>1202</v>
      </c>
    </row>
    <row r="15" spans="1:2">
      <c r="A15" s="4" t="s">
        <v>1141</v>
      </c>
    </row>
    <row r="16" spans="1:2">
      <c r="A16" s="3" t="s">
        <v>1135</v>
      </c>
    </row>
    <row r="17" spans="1:2">
      <c r="A17" s="4" t="s">
        <v>1136</v>
      </c>
      <c r="B17" s="5" t="n">
        <v>340</v>
      </c>
    </row>
    <row r="18" spans="1:2">
      <c r="A18" s="4" t="s">
        <v>1137</v>
      </c>
      <c r="B18" s="5" t="n">
        <v>113</v>
      </c>
    </row>
    <row r="19" spans="1:2">
      <c r="A19" s="4" t="s">
        <v>1138</v>
      </c>
      <c r="B19" s="5" t="n">
        <v>227</v>
      </c>
    </row>
    <row r="20" spans="1:2">
      <c r="A20" s="4" t="s">
        <v>1142</v>
      </c>
    </row>
    <row r="21" spans="1:2">
      <c r="A21" s="3" t="s">
        <v>1135</v>
      </c>
    </row>
    <row r="22" spans="1:2">
      <c r="A22" s="4" t="s">
        <v>1136</v>
      </c>
      <c r="B22" s="5" t="n">
        <v>8507</v>
      </c>
    </row>
    <row r="23" spans="1:2">
      <c r="A23" s="4" t="s">
        <v>1137</v>
      </c>
      <c r="B23" s="5" t="n">
        <v>7976</v>
      </c>
    </row>
    <row r="24" spans="1:2">
      <c r="A24" s="4" t="s">
        <v>1138</v>
      </c>
      <c r="B24" s="7" t="n">
        <v>5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1143</v>
      </c>
      <c r="B1" s="2" t="s">
        <v>1</v>
      </c>
    </row>
    <row r="2" spans="1:2">
      <c r="B2" s="2" t="s">
        <v>22</v>
      </c>
    </row>
    <row r="3" spans="1:2">
      <c r="A3" s="3" t="s">
        <v>1144</v>
      </c>
    </row>
    <row r="4" spans="1:2">
      <c r="A4" s="4" t="s">
        <v>1145</v>
      </c>
      <c r="B4" s="4" t="s">
        <v>114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7</v>
      </c>
      <c r="B1" s="2" t="s">
        <v>1</v>
      </c>
    </row>
    <row r="2" spans="1:3">
      <c r="B2" s="2" t="s">
        <v>22</v>
      </c>
      <c r="C2" s="2" t="s">
        <v>23</v>
      </c>
    </row>
    <row r="3" spans="1:3">
      <c r="A3" s="3" t="s">
        <v>1135</v>
      </c>
    </row>
    <row r="4" spans="1:3">
      <c r="A4" s="4" t="s">
        <v>1148</v>
      </c>
      <c r="B4" s="7" t="n">
        <v>881</v>
      </c>
    </row>
    <row r="5" spans="1:3">
      <c r="A5" s="4" t="s">
        <v>464</v>
      </c>
      <c r="B5" s="5" t="n">
        <v>427</v>
      </c>
      <c r="C5" s="7" t="n">
        <v>299</v>
      </c>
    </row>
    <row r="6" spans="1:3">
      <c r="A6" s="4" t="s">
        <v>465</v>
      </c>
      <c r="B6" s="5" t="n">
        <v>565</v>
      </c>
      <c r="C6" s="5" t="n">
        <v>671</v>
      </c>
    </row>
    <row r="7" spans="1:3">
      <c r="A7" s="4" t="s">
        <v>1139</v>
      </c>
    </row>
    <row r="8" spans="1:3">
      <c r="A8" s="3" t="s">
        <v>1135</v>
      </c>
    </row>
    <row r="9" spans="1:3">
      <c r="A9" s="4" t="s">
        <v>1148</v>
      </c>
      <c r="B9" s="5" t="n">
        <v>2</v>
      </c>
    </row>
    <row r="10" spans="1:3">
      <c r="A10" s="4" t="s">
        <v>1140</v>
      </c>
    </row>
    <row r="11" spans="1:3">
      <c r="A11" s="3" t="s">
        <v>1135</v>
      </c>
    </row>
    <row r="12" spans="1:3">
      <c r="A12" s="4" t="s">
        <v>1148</v>
      </c>
      <c r="B12" s="5" t="n">
        <v>619</v>
      </c>
    </row>
    <row r="13" spans="1:3">
      <c r="A13" s="4" t="s">
        <v>1142</v>
      </c>
    </row>
    <row r="14" spans="1:3">
      <c r="A14" s="3" t="s">
        <v>1135</v>
      </c>
    </row>
    <row r="15" spans="1:3">
      <c r="A15" s="4" t="s">
        <v>1148</v>
      </c>
      <c r="B15" s="5" t="n">
        <v>260</v>
      </c>
    </row>
    <row r="16" spans="1:3">
      <c r="A16" s="4" t="s">
        <v>1149</v>
      </c>
    </row>
    <row r="17" spans="1:3">
      <c r="A17" s="3" t="s">
        <v>1135</v>
      </c>
    </row>
    <row r="18" spans="1:3">
      <c r="A18" s="4" t="s">
        <v>1148</v>
      </c>
      <c r="C18" s="5" t="n">
        <v>1545</v>
      </c>
    </row>
    <row r="19" spans="1:3">
      <c r="A19" s="4" t="s">
        <v>1150</v>
      </c>
      <c r="B19" s="5" t="n">
        <v>-410</v>
      </c>
    </row>
    <row r="20" spans="1:3">
      <c r="A20" s="4" t="s">
        <v>1151</v>
      </c>
      <c r="B20" s="5" t="n">
        <v>-140</v>
      </c>
    </row>
    <row r="21" spans="1:3">
      <c r="A21" s="4" t="s">
        <v>1152</v>
      </c>
      <c r="B21" s="5" t="n">
        <v>41</v>
      </c>
    </row>
    <row r="22" spans="1:3">
      <c r="A22" s="4" t="s">
        <v>32</v>
      </c>
      <c r="B22" s="5" t="n">
        <v>6</v>
      </c>
    </row>
    <row r="23" spans="1:3">
      <c r="A23" s="4" t="s">
        <v>544</v>
      </c>
      <c r="B23" s="5" t="n">
        <v>-161</v>
      </c>
    </row>
    <row r="24" spans="1:3">
      <c r="A24" s="4" t="s">
        <v>1148</v>
      </c>
      <c r="B24" s="5" t="n">
        <v>881</v>
      </c>
    </row>
    <row r="25" spans="1:3">
      <c r="A25" s="4" t="s">
        <v>464</v>
      </c>
      <c r="B25" s="5" t="n">
        <v>316</v>
      </c>
    </row>
    <row r="26" spans="1:3">
      <c r="A26" s="4" t="s">
        <v>465</v>
      </c>
      <c r="B26" s="5" t="n">
        <v>565</v>
      </c>
    </row>
    <row r="27" spans="1:3">
      <c r="A27" s="4" t="s">
        <v>1153</v>
      </c>
    </row>
    <row r="28" spans="1:3">
      <c r="A28" s="3" t="s">
        <v>1135</v>
      </c>
    </row>
    <row r="29" spans="1:3">
      <c r="A29" s="4" t="s">
        <v>1148</v>
      </c>
      <c r="C29" s="5" t="n">
        <v>153</v>
      </c>
    </row>
    <row r="30" spans="1:3">
      <c r="A30" s="4" t="s">
        <v>1151</v>
      </c>
      <c r="B30" s="5" t="n">
        <v>-140</v>
      </c>
    </row>
    <row r="31" spans="1:3">
      <c r="A31" s="4" t="s">
        <v>544</v>
      </c>
      <c r="B31" s="5" t="n">
        <v>-11</v>
      </c>
    </row>
    <row r="32" spans="1:3">
      <c r="A32" s="4" t="s">
        <v>1148</v>
      </c>
      <c r="B32" s="5" t="n">
        <v>2</v>
      </c>
    </row>
    <row r="33" spans="1:3">
      <c r="A33" s="4" t="s">
        <v>1154</v>
      </c>
    </row>
    <row r="34" spans="1:3">
      <c r="A34" s="3" t="s">
        <v>1135</v>
      </c>
    </row>
    <row r="35" spans="1:3">
      <c r="A35" s="4" t="s">
        <v>1148</v>
      </c>
      <c r="C35" s="5" t="n">
        <v>784</v>
      </c>
    </row>
    <row r="36" spans="1:3">
      <c r="A36" s="4" t="s">
        <v>1150</v>
      </c>
      <c r="B36" s="5" t="n">
        <v>-89</v>
      </c>
    </row>
    <row r="37" spans="1:3">
      <c r="A37" s="4" t="s">
        <v>1152</v>
      </c>
      <c r="B37" s="5" t="n">
        <v>27</v>
      </c>
    </row>
    <row r="38" spans="1:3">
      <c r="A38" s="4" t="s">
        <v>32</v>
      </c>
      <c r="B38" s="5" t="n">
        <v>-1</v>
      </c>
    </row>
    <row r="39" spans="1:3">
      <c r="A39" s="4" t="s">
        <v>544</v>
      </c>
      <c r="B39" s="5" t="n">
        <v>-102</v>
      </c>
    </row>
    <row r="40" spans="1:3">
      <c r="A40" s="4" t="s">
        <v>1148</v>
      </c>
      <c r="B40" s="5" t="n">
        <v>619</v>
      </c>
    </row>
    <row r="41" spans="1:3">
      <c r="A41" s="4" t="s">
        <v>1155</v>
      </c>
    </row>
    <row r="42" spans="1:3">
      <c r="A42" s="3" t="s">
        <v>1135</v>
      </c>
    </row>
    <row r="43" spans="1:3">
      <c r="A43" s="4" t="s">
        <v>1148</v>
      </c>
      <c r="C43" s="5" t="n">
        <v>521</v>
      </c>
    </row>
    <row r="44" spans="1:3">
      <c r="A44" s="4" t="s">
        <v>1150</v>
      </c>
      <c r="B44" s="5" t="n">
        <v>-226</v>
      </c>
    </row>
    <row r="45" spans="1:3">
      <c r="A45" s="4" t="s">
        <v>1152</v>
      </c>
      <c r="B45" s="5" t="n">
        <v>12</v>
      </c>
    </row>
    <row r="46" spans="1:3">
      <c r="A46" s="4" t="s">
        <v>32</v>
      </c>
      <c r="B46" s="5" t="n">
        <v>2</v>
      </c>
    </row>
    <row r="47" spans="1:3">
      <c r="A47" s="4" t="s">
        <v>544</v>
      </c>
      <c r="B47" s="5" t="n">
        <v>-49</v>
      </c>
    </row>
    <row r="48" spans="1:3">
      <c r="A48" s="4" t="s">
        <v>1148</v>
      </c>
      <c r="B48" s="5" t="n">
        <v>260</v>
      </c>
    </row>
    <row r="49" spans="1:3">
      <c r="A49" s="4" t="s">
        <v>1156</v>
      </c>
    </row>
    <row r="50" spans="1:3">
      <c r="A50" s="3" t="s">
        <v>1135</v>
      </c>
    </row>
    <row r="51" spans="1:3">
      <c r="A51" s="4" t="s">
        <v>1148</v>
      </c>
      <c r="C51" s="5" t="n">
        <v>153</v>
      </c>
    </row>
    <row r="52" spans="1:3">
      <c r="A52" s="4" t="s">
        <v>1151</v>
      </c>
      <c r="B52" s="5" t="n">
        <v>-140</v>
      </c>
    </row>
    <row r="53" spans="1:3">
      <c r="A53" s="4" t="s">
        <v>544</v>
      </c>
      <c r="B53" s="5" t="n">
        <v>-11</v>
      </c>
    </row>
    <row r="54" spans="1:3">
      <c r="A54" s="4" t="s">
        <v>1148</v>
      </c>
      <c r="B54" s="5" t="n">
        <v>2</v>
      </c>
    </row>
    <row r="55" spans="1:3">
      <c r="A55" s="4" t="s">
        <v>1157</v>
      </c>
    </row>
    <row r="56" spans="1:3">
      <c r="A56" s="3" t="s">
        <v>1135</v>
      </c>
    </row>
    <row r="57" spans="1:3">
      <c r="A57" s="4" t="s">
        <v>1148</v>
      </c>
      <c r="C57" s="5" t="n">
        <v>744</v>
      </c>
    </row>
    <row r="58" spans="1:3">
      <c r="A58" s="4" t="s">
        <v>1150</v>
      </c>
      <c r="B58" s="5" t="n">
        <v>-29</v>
      </c>
    </row>
    <row r="59" spans="1:3">
      <c r="A59" s="4" t="s">
        <v>1152</v>
      </c>
      <c r="B59" s="5" t="n">
        <v>25</v>
      </c>
    </row>
    <row r="60" spans="1:3">
      <c r="A60" s="4" t="s">
        <v>32</v>
      </c>
      <c r="B60" s="5" t="n">
        <v>-18</v>
      </c>
    </row>
    <row r="61" spans="1:3">
      <c r="A61" s="4" t="s">
        <v>544</v>
      </c>
      <c r="B61" s="5" t="n">
        <v>-103</v>
      </c>
    </row>
    <row r="62" spans="1:3">
      <c r="A62" s="4" t="s">
        <v>1148</v>
      </c>
      <c r="B62" s="5" t="n">
        <v>619</v>
      </c>
    </row>
    <row r="63" spans="1:3">
      <c r="A63" s="4" t="s">
        <v>1158</v>
      </c>
    </row>
    <row r="64" spans="1:3">
      <c r="A64" s="3" t="s">
        <v>1135</v>
      </c>
    </row>
    <row r="65" spans="1:3">
      <c r="A65" s="4" t="s">
        <v>1148</v>
      </c>
      <c r="C65" s="5" t="n">
        <v>40</v>
      </c>
    </row>
    <row r="66" spans="1:3">
      <c r="A66" s="4" t="s">
        <v>1150</v>
      </c>
      <c r="B66" s="5" t="n">
        <v>-60</v>
      </c>
    </row>
    <row r="67" spans="1:3">
      <c r="A67" s="4" t="s">
        <v>1152</v>
      </c>
      <c r="B67" s="5" t="n">
        <v>2</v>
      </c>
    </row>
    <row r="68" spans="1:3">
      <c r="A68" s="4" t="s">
        <v>32</v>
      </c>
      <c r="B68" s="5" t="n">
        <v>17</v>
      </c>
    </row>
    <row r="69" spans="1:3">
      <c r="A69" s="4" t="s">
        <v>544</v>
      </c>
      <c r="B69" s="5" t="n">
        <v>1</v>
      </c>
    </row>
    <row r="70" spans="1:3">
      <c r="A70" s="4" t="s">
        <v>1159</v>
      </c>
    </row>
    <row r="71" spans="1:3">
      <c r="A71" s="3" t="s">
        <v>1135</v>
      </c>
    </row>
    <row r="72" spans="1:3">
      <c r="A72" s="4" t="s">
        <v>1148</v>
      </c>
      <c r="C72" s="7" t="n">
        <v>87</v>
      </c>
    </row>
    <row r="73" spans="1:3">
      <c r="A73" s="4" t="s">
        <v>1150</v>
      </c>
      <c r="B73" s="5" t="n">
        <v>-95</v>
      </c>
    </row>
    <row r="74" spans="1:3">
      <c r="A74" s="4" t="s">
        <v>1152</v>
      </c>
      <c r="B74" s="5" t="n">
        <v>2</v>
      </c>
    </row>
    <row r="75" spans="1:3">
      <c r="A75" s="4" t="s">
        <v>32</v>
      </c>
      <c r="B75" s="5" t="n">
        <v>5</v>
      </c>
    </row>
    <row r="76" spans="1:3">
      <c r="A76" s="4" t="s">
        <v>544</v>
      </c>
      <c r="B76" s="7" t="n">
        <v>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668</v>
      </c>
    </row>
    <row r="2" spans="1:2">
      <c r="A2" s="3" t="s">
        <v>1135</v>
      </c>
    </row>
    <row r="3" spans="1:2">
      <c r="A3" s="4" t="s">
        <v>158</v>
      </c>
      <c r="B3" s="7" t="n">
        <v>881</v>
      </c>
    </row>
    <row r="4" spans="1:2">
      <c r="A4" s="4" t="s">
        <v>1139</v>
      </c>
    </row>
    <row r="5" spans="1:2">
      <c r="A5" s="3" t="s">
        <v>1135</v>
      </c>
    </row>
    <row r="6" spans="1:2">
      <c r="A6" s="4" t="s">
        <v>158</v>
      </c>
      <c r="B6" s="5" t="n">
        <v>2</v>
      </c>
    </row>
    <row r="7" spans="1:2">
      <c r="A7" s="4" t="s">
        <v>1140</v>
      </c>
    </row>
    <row r="8" spans="1:2">
      <c r="A8" s="3" t="s">
        <v>1135</v>
      </c>
    </row>
    <row r="9" spans="1:2">
      <c r="A9" s="4" t="s">
        <v>158</v>
      </c>
      <c r="B9" s="5" t="n">
        <v>619</v>
      </c>
    </row>
    <row r="10" spans="1:2">
      <c r="A10" s="4" t="s">
        <v>1142</v>
      </c>
    </row>
    <row r="11" spans="1:2">
      <c r="A11" s="3" t="s">
        <v>1135</v>
      </c>
    </row>
    <row r="12" spans="1:2">
      <c r="A12" s="4" t="s">
        <v>158</v>
      </c>
      <c r="B12" s="5" t="n">
        <v>260</v>
      </c>
    </row>
    <row r="13" spans="1:2">
      <c r="A13" s="4" t="s">
        <v>522</v>
      </c>
    </row>
    <row r="14" spans="1:2">
      <c r="A14" s="3" t="s">
        <v>1135</v>
      </c>
    </row>
    <row r="15" spans="1:2">
      <c r="A15" s="4" t="s">
        <v>158</v>
      </c>
      <c r="B15" s="5" t="n">
        <v>287</v>
      </c>
    </row>
    <row r="16" spans="1:2">
      <c r="A16" s="4" t="s">
        <v>1161</v>
      </c>
    </row>
    <row r="17" spans="1:2">
      <c r="A17" s="3" t="s">
        <v>1135</v>
      </c>
    </row>
    <row r="18" spans="1:2">
      <c r="A18" s="4" t="s">
        <v>158</v>
      </c>
      <c r="B18" s="5" t="n">
        <v>27</v>
      </c>
    </row>
    <row r="19" spans="1:2">
      <c r="A19" s="4" t="s">
        <v>1162</v>
      </c>
    </row>
    <row r="20" spans="1:2">
      <c r="A20" s="3" t="s">
        <v>1135</v>
      </c>
    </row>
    <row r="21" spans="1:2">
      <c r="A21" s="4" t="s">
        <v>158</v>
      </c>
      <c r="B21" s="5" t="n">
        <v>260</v>
      </c>
    </row>
    <row r="22" spans="1:2">
      <c r="A22" s="4" t="s">
        <v>905</v>
      </c>
    </row>
    <row r="23" spans="1:2">
      <c r="A23" s="3" t="s">
        <v>1135</v>
      </c>
    </row>
    <row r="24" spans="1:2">
      <c r="A24" s="4" t="s">
        <v>158</v>
      </c>
      <c r="B24" s="5" t="n">
        <v>55</v>
      </c>
    </row>
    <row r="25" spans="1:2">
      <c r="A25" s="4" t="s">
        <v>1163</v>
      </c>
    </row>
    <row r="26" spans="1:2">
      <c r="A26" s="3" t="s">
        <v>1135</v>
      </c>
    </row>
    <row r="27" spans="1:2">
      <c r="A27" s="4" t="s">
        <v>158</v>
      </c>
      <c r="B27" s="5" t="n">
        <v>2</v>
      </c>
    </row>
    <row r="28" spans="1:2">
      <c r="A28" s="4" t="s">
        <v>1164</v>
      </c>
    </row>
    <row r="29" spans="1:2">
      <c r="A29" s="3" t="s">
        <v>1135</v>
      </c>
    </row>
    <row r="30" spans="1:2">
      <c r="A30" s="4" t="s">
        <v>158</v>
      </c>
      <c r="B30" s="5" t="n">
        <v>53</v>
      </c>
    </row>
    <row r="31" spans="1:2">
      <c r="A31" s="4" t="s">
        <v>925</v>
      </c>
    </row>
    <row r="32" spans="1:2">
      <c r="A32" s="3" t="s">
        <v>1135</v>
      </c>
    </row>
    <row r="33" spans="1:2">
      <c r="A33" s="4" t="s">
        <v>158</v>
      </c>
      <c r="B33" s="5" t="n">
        <v>53</v>
      </c>
    </row>
    <row r="34" spans="1:2">
      <c r="A34" s="4" t="s">
        <v>1165</v>
      </c>
    </row>
    <row r="35" spans="1:2">
      <c r="A35" s="3" t="s">
        <v>1135</v>
      </c>
    </row>
    <row r="36" spans="1:2">
      <c r="A36" s="4" t="s">
        <v>158</v>
      </c>
      <c r="B36" s="5" t="n">
        <v>53</v>
      </c>
    </row>
    <row r="37" spans="1:2">
      <c r="A37" s="4" t="s">
        <v>940</v>
      </c>
    </row>
    <row r="38" spans="1:2">
      <c r="A38" s="3" t="s">
        <v>1135</v>
      </c>
    </row>
    <row r="39" spans="1:2">
      <c r="A39" s="4" t="s">
        <v>158</v>
      </c>
      <c r="B39" s="5" t="n">
        <v>53</v>
      </c>
    </row>
    <row r="40" spans="1:2">
      <c r="A40" s="4" t="s">
        <v>1166</v>
      </c>
    </row>
    <row r="41" spans="1:2">
      <c r="A41" s="3" t="s">
        <v>1135</v>
      </c>
    </row>
    <row r="42" spans="1:2">
      <c r="A42" s="4" t="s">
        <v>158</v>
      </c>
      <c r="B42" s="5" t="n">
        <v>53</v>
      </c>
    </row>
    <row r="43" spans="1:2">
      <c r="A43" s="4" t="s">
        <v>955</v>
      </c>
    </row>
    <row r="44" spans="1:2">
      <c r="A44" s="3" t="s">
        <v>1135</v>
      </c>
    </row>
    <row r="45" spans="1:2">
      <c r="A45" s="4" t="s">
        <v>158</v>
      </c>
      <c r="B45" s="5" t="n">
        <v>53</v>
      </c>
    </row>
    <row r="46" spans="1:2">
      <c r="A46" s="4" t="s">
        <v>1167</v>
      </c>
    </row>
    <row r="47" spans="1:2">
      <c r="A47" s="3" t="s">
        <v>1135</v>
      </c>
    </row>
    <row r="48" spans="1:2">
      <c r="A48" s="4" t="s">
        <v>158</v>
      </c>
      <c r="B48" s="5" t="n">
        <v>53</v>
      </c>
    </row>
    <row r="49" spans="1:2">
      <c r="A49" s="4" t="s">
        <v>1033</v>
      </c>
    </row>
    <row r="50" spans="1:2">
      <c r="A50" s="3" t="s">
        <v>1135</v>
      </c>
    </row>
    <row r="51" spans="1:2">
      <c r="A51" s="4" t="s">
        <v>158</v>
      </c>
      <c r="B51" s="5" t="n">
        <v>380</v>
      </c>
    </row>
    <row r="52" spans="1:2">
      <c r="A52" s="4" t="s">
        <v>1168</v>
      </c>
    </row>
    <row r="53" spans="1:2">
      <c r="A53" s="3" t="s">
        <v>1135</v>
      </c>
    </row>
    <row r="54" spans="1:2">
      <c r="A54" s="4" t="s">
        <v>158</v>
      </c>
      <c r="B54" s="7" t="n">
        <v>3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9"/>
  </cols>
  <sheetData>
    <row r="1" spans="1:2">
      <c r="A1" s="1" t="s">
        <v>1169</v>
      </c>
      <c r="B1" s="2" t="s">
        <v>1</v>
      </c>
    </row>
    <row r="2" spans="1:2">
      <c r="B2" s="2" t="s">
        <v>668</v>
      </c>
    </row>
    <row r="3" spans="1:2">
      <c r="A3" s="3" t="s">
        <v>1170</v>
      </c>
    </row>
    <row r="4" spans="1:2">
      <c r="A4" s="4" t="s">
        <v>1138</v>
      </c>
      <c r="B4" s="7" t="n">
        <v>211</v>
      </c>
    </row>
    <row r="5" spans="1:2">
      <c r="A5" s="4" t="s">
        <v>1171</v>
      </c>
      <c r="B5" s="5" t="n">
        <v>179</v>
      </c>
    </row>
    <row r="6" spans="1:2">
      <c r="A6" s="4" t="s">
        <v>1172</v>
      </c>
      <c r="B6" s="7" t="n">
        <v>32</v>
      </c>
    </row>
    <row r="7" spans="1:2">
      <c r="A7" s="4" t="s">
        <v>1173</v>
      </c>
    </row>
    <row r="8" spans="1:2">
      <c r="A8" s="3" t="s">
        <v>1170</v>
      </c>
    </row>
    <row r="9" spans="1:2">
      <c r="A9" s="4" t="s">
        <v>1174</v>
      </c>
      <c r="B9" s="4" t="s">
        <v>1175</v>
      </c>
    </row>
    <row r="10" spans="1:2">
      <c r="A10" s="4" t="s">
        <v>1176</v>
      </c>
      <c r="B10" s="4" t="s">
        <v>1177</v>
      </c>
    </row>
    <row r="11" spans="1:2">
      <c r="A11" s="4" t="s">
        <v>1138</v>
      </c>
      <c r="B11" s="7" t="n">
        <v>5</v>
      </c>
    </row>
    <row r="12" spans="1:2">
      <c r="A12" s="4" t="s">
        <v>1171</v>
      </c>
      <c r="B12" s="5" t="n">
        <v>3</v>
      </c>
    </row>
    <row r="13" spans="1:2">
      <c r="A13" s="4" t="s">
        <v>1172</v>
      </c>
      <c r="B13" s="7" t="n">
        <v>2</v>
      </c>
    </row>
    <row r="14" spans="1:2">
      <c r="A14" s="4" t="s">
        <v>1178</v>
      </c>
    </row>
    <row r="15" spans="1:2">
      <c r="A15" s="3" t="s">
        <v>1170</v>
      </c>
    </row>
    <row r="16" spans="1:2">
      <c r="A16" s="4" t="s">
        <v>1174</v>
      </c>
      <c r="B16" s="4" t="s">
        <v>1179</v>
      </c>
    </row>
    <row r="17" spans="1:2">
      <c r="A17" s="4" t="s">
        <v>1176</v>
      </c>
      <c r="B17" s="4" t="s">
        <v>1180</v>
      </c>
    </row>
    <row r="18" spans="1:2">
      <c r="A18" s="4" t="s">
        <v>1138</v>
      </c>
      <c r="B18" s="7" t="n">
        <v>206</v>
      </c>
    </row>
    <row r="19" spans="1:2">
      <c r="A19" s="4" t="s">
        <v>1171</v>
      </c>
      <c r="B19" s="5" t="n">
        <v>176</v>
      </c>
    </row>
    <row r="20" spans="1:2">
      <c r="A20" s="4" t="s">
        <v>1172</v>
      </c>
      <c r="B20" s="7" t="n">
        <v>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2</v>
      </c>
    </row>
    <row r="3" spans="1:2">
      <c r="A3" s="3" t="s">
        <v>187</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81</v>
      </c>
      <c r="B1" s="2" t="s">
        <v>1</v>
      </c>
      <c r="C1" s="2" t="s">
        <v>470</v>
      </c>
    </row>
    <row r="2" spans="1:4">
      <c r="B2" s="2" t="s">
        <v>22</v>
      </c>
      <c r="C2" s="2" t="s">
        <v>23</v>
      </c>
      <c r="D2" s="2" t="s">
        <v>420</v>
      </c>
    </row>
    <row r="3" spans="1:4">
      <c r="A3" s="3" t="s">
        <v>1182</v>
      </c>
    </row>
    <row r="4" spans="1:4">
      <c r="A4" s="4" t="s">
        <v>529</v>
      </c>
      <c r="B4" s="7" t="n">
        <v>20156</v>
      </c>
      <c r="C4" s="7" t="n">
        <v>2061</v>
      </c>
    </row>
    <row r="5" spans="1:4">
      <c r="A5" s="4" t="s">
        <v>835</v>
      </c>
      <c r="C5" s="5" t="n">
        <v>-334</v>
      </c>
    </row>
    <row r="6" spans="1:4">
      <c r="A6" s="4" t="s">
        <v>1183</v>
      </c>
      <c r="B6" s="5" t="n">
        <v>-4047</v>
      </c>
      <c r="C6" s="5" t="n">
        <v>-3438</v>
      </c>
      <c r="D6" s="7" t="n">
        <v>-3584</v>
      </c>
    </row>
    <row r="7" spans="1:4">
      <c r="A7" s="4" t="s">
        <v>1184</v>
      </c>
      <c r="B7" s="5" t="n">
        <v>-425</v>
      </c>
      <c r="C7" s="5" t="n">
        <v>-1196</v>
      </c>
    </row>
    <row r="8" spans="1:4">
      <c r="A8" s="4" t="s">
        <v>1185</v>
      </c>
    </row>
    <row r="9" spans="1:4">
      <c r="A9" s="3" t="s">
        <v>1182</v>
      </c>
    </row>
    <row r="10" spans="1:4">
      <c r="A10" s="4" t="s">
        <v>533</v>
      </c>
      <c r="B10" s="5" t="n">
        <v>2389</v>
      </c>
      <c r="C10" s="5" t="n">
        <v>4044</v>
      </c>
    </row>
    <row r="11" spans="1:4">
      <c r="A11" s="4" t="s">
        <v>1186</v>
      </c>
      <c r="B11" s="5" t="n">
        <v>-342</v>
      </c>
      <c r="C11" s="5" t="n">
        <v>-415</v>
      </c>
    </row>
    <row r="12" spans="1:4">
      <c r="A12" s="4" t="s">
        <v>1187</v>
      </c>
      <c r="B12" s="5" t="n">
        <v>2453</v>
      </c>
      <c r="C12" s="5" t="n">
        <v>-1220</v>
      </c>
    </row>
    <row r="13" spans="1:4">
      <c r="A13" s="4" t="s">
        <v>529</v>
      </c>
      <c r="B13" s="5" t="n">
        <v>-171</v>
      </c>
      <c r="C13" s="5" t="n">
        <v>75</v>
      </c>
    </row>
    <row r="14" spans="1:4">
      <c r="A14" s="4" t="s">
        <v>1188</v>
      </c>
      <c r="B14" s="5" t="n">
        <v>-711</v>
      </c>
      <c r="C14" s="5" t="n">
        <v>-271</v>
      </c>
    </row>
    <row r="15" spans="1:4">
      <c r="A15" s="4" t="s">
        <v>32</v>
      </c>
      <c r="B15" s="5" t="n">
        <v>4</v>
      </c>
      <c r="C15" s="5" t="n">
        <v>29</v>
      </c>
    </row>
    <row r="16" spans="1:4">
      <c r="A16" s="4" t="s">
        <v>534</v>
      </c>
      <c r="B16" s="5" t="n">
        <v>3622</v>
      </c>
      <c r="C16" s="5" t="n">
        <v>2242</v>
      </c>
    </row>
    <row r="17" spans="1:4">
      <c r="A17" s="4" t="s">
        <v>835</v>
      </c>
      <c r="C17" s="5" t="n">
        <v>147</v>
      </c>
    </row>
    <row r="18" spans="1:4">
      <c r="A18" s="4" t="s">
        <v>1183</v>
      </c>
      <c r="B18" s="5" t="n">
        <v>4047</v>
      </c>
      <c r="C18" s="5" t="n">
        <v>3438</v>
      </c>
    </row>
    <row r="19" spans="1:4">
      <c r="A19" s="4" t="s">
        <v>1184</v>
      </c>
      <c r="B19" s="5" t="n">
        <v>-425</v>
      </c>
      <c r="C19" s="5" t="n">
        <v>-1196</v>
      </c>
    </row>
    <row r="20" spans="1:4">
      <c r="A20" s="4" t="s">
        <v>1189</v>
      </c>
    </row>
    <row r="21" spans="1:4">
      <c r="A21" s="3" t="s">
        <v>1182</v>
      </c>
    </row>
    <row r="22" spans="1:4">
      <c r="A22" s="4" t="s">
        <v>533</v>
      </c>
      <c r="B22" s="5" t="n">
        <v>2201</v>
      </c>
      <c r="C22" s="5" t="n">
        <v>1128</v>
      </c>
    </row>
    <row r="23" spans="1:4">
      <c r="A23" s="4" t="s">
        <v>1186</v>
      </c>
      <c r="B23" s="5" t="n">
        <v>173</v>
      </c>
      <c r="C23" s="5" t="n">
        <v>1134</v>
      </c>
    </row>
    <row r="24" spans="1:4">
      <c r="A24" s="4" t="s">
        <v>529</v>
      </c>
      <c r="B24" s="5" t="n">
        <v>-329</v>
      </c>
      <c r="C24" s="5" t="n">
        <v>-40</v>
      </c>
    </row>
    <row r="25" spans="1:4">
      <c r="A25" s="4" t="s">
        <v>32</v>
      </c>
      <c r="B25" s="5" t="n">
        <v>2</v>
      </c>
      <c r="C25" s="5" t="n">
        <v>-21</v>
      </c>
    </row>
    <row r="26" spans="1:4">
      <c r="A26" s="4" t="s">
        <v>534</v>
      </c>
      <c r="B26" s="5" t="n">
        <v>2047</v>
      </c>
      <c r="C26" s="5" t="n">
        <v>2201</v>
      </c>
    </row>
    <row r="27" spans="1:4">
      <c r="A27" s="4" t="s">
        <v>1190</v>
      </c>
    </row>
    <row r="28" spans="1:4">
      <c r="A28" s="3" t="s">
        <v>1182</v>
      </c>
    </row>
    <row r="29" spans="1:4">
      <c r="A29" s="4" t="s">
        <v>533</v>
      </c>
      <c r="B29" s="5" t="n">
        <v>-10692</v>
      </c>
      <c r="C29" s="5" t="n">
        <v>-11205</v>
      </c>
    </row>
    <row r="30" spans="1:4">
      <c r="A30" s="4" t="s">
        <v>1186</v>
      </c>
      <c r="B30" s="5" t="n">
        <v>1450</v>
      </c>
      <c r="C30" s="5" t="n">
        <v>363</v>
      </c>
    </row>
    <row r="31" spans="1:4">
      <c r="A31" s="4" t="s">
        <v>529</v>
      </c>
      <c r="B31" s="5" t="n">
        <v>1355</v>
      </c>
      <c r="C31" s="5" t="n">
        <v>150</v>
      </c>
    </row>
    <row r="32" spans="1:4">
      <c r="A32" s="4" t="s">
        <v>534</v>
      </c>
      <c r="B32" s="5" t="n">
        <v>-7887</v>
      </c>
      <c r="C32" s="5" t="n">
        <v>-10692</v>
      </c>
    </row>
    <row r="33" spans="1:4">
      <c r="A33" s="4" t="s">
        <v>1191</v>
      </c>
    </row>
    <row r="34" spans="1:4">
      <c r="A34" s="3" t="s">
        <v>1182</v>
      </c>
    </row>
    <row r="35" spans="1:4">
      <c r="A35" s="4" t="s">
        <v>533</v>
      </c>
      <c r="B35" s="5" t="n">
        <v>-498</v>
      </c>
      <c r="C35" s="5" t="n">
        <v>937</v>
      </c>
    </row>
    <row r="36" spans="1:4">
      <c r="A36" s="4" t="s">
        <v>1186</v>
      </c>
      <c r="B36" s="5" t="n">
        <v>-1018</v>
      </c>
      <c r="C36" s="5" t="n">
        <v>-1292</v>
      </c>
    </row>
    <row r="37" spans="1:4">
      <c r="A37" s="4" t="s">
        <v>529</v>
      </c>
      <c r="B37" s="5" t="n">
        <v>208</v>
      </c>
      <c r="C37" s="5" t="n">
        <v>45</v>
      </c>
    </row>
    <row r="38" spans="1:4">
      <c r="A38" s="4" t="s">
        <v>32</v>
      </c>
      <c r="B38" s="5" t="n">
        <v>-10</v>
      </c>
      <c r="C38" s="5" t="n">
        <v>-188</v>
      </c>
    </row>
    <row r="39" spans="1:4">
      <c r="A39" s="4" t="s">
        <v>534</v>
      </c>
      <c r="B39" s="5" t="n">
        <v>-1318</v>
      </c>
      <c r="C39" s="5" t="n">
        <v>-498</v>
      </c>
    </row>
    <row r="40" spans="1:4">
      <c r="A40" s="4" t="s">
        <v>1192</v>
      </c>
    </row>
    <row r="41" spans="1:4">
      <c r="A41" s="3" t="s">
        <v>1182</v>
      </c>
    </row>
    <row r="42" spans="1:4">
      <c r="A42" s="4" t="s">
        <v>533</v>
      </c>
      <c r="B42" s="5" t="n">
        <v>1691</v>
      </c>
      <c r="C42" s="5" t="n">
        <v>3512</v>
      </c>
    </row>
    <row r="43" spans="1:4">
      <c r="A43" s="4" t="s">
        <v>1186</v>
      </c>
      <c r="B43" s="5" t="n">
        <v>-929</v>
      </c>
      <c r="C43" s="5" t="n">
        <v>-1099</v>
      </c>
    </row>
    <row r="44" spans="1:4">
      <c r="A44" s="4" t="s">
        <v>1187</v>
      </c>
      <c r="B44" s="5" t="n">
        <v>2453</v>
      </c>
      <c r="C44" s="5" t="n">
        <v>-887</v>
      </c>
    </row>
    <row r="45" spans="1:4">
      <c r="A45" s="4" t="s">
        <v>529</v>
      </c>
      <c r="B45" s="5" t="n">
        <v>-273</v>
      </c>
      <c r="C45" s="5" t="n">
        <v>34</v>
      </c>
    </row>
    <row r="46" spans="1:4">
      <c r="A46" s="4" t="s">
        <v>32</v>
      </c>
      <c r="B46" s="5" t="n">
        <v>5</v>
      </c>
      <c r="C46" s="5" t="n">
        <v>-16</v>
      </c>
    </row>
    <row r="47" spans="1:4">
      <c r="A47" s="4" t="s">
        <v>534</v>
      </c>
      <c r="B47" s="5" t="n">
        <v>2947</v>
      </c>
      <c r="C47" s="5" t="n">
        <v>1544</v>
      </c>
    </row>
    <row r="48" spans="1:4">
      <c r="A48" s="4" t="s">
        <v>835</v>
      </c>
      <c r="C48" s="5" t="n">
        <v>147</v>
      </c>
    </row>
    <row r="49" spans="1:4">
      <c r="A49" s="4" t="s">
        <v>1193</v>
      </c>
    </row>
    <row r="50" spans="1:4">
      <c r="A50" s="3" t="s">
        <v>1182</v>
      </c>
    </row>
    <row r="51" spans="1:4">
      <c r="A51" s="4" t="s">
        <v>533</v>
      </c>
      <c r="B51" s="5" t="n">
        <v>-130</v>
      </c>
      <c r="C51" s="5" t="n">
        <v>-90</v>
      </c>
    </row>
    <row r="52" spans="1:4">
      <c r="A52" s="4" t="s">
        <v>1186</v>
      </c>
      <c r="B52" s="5" t="n">
        <v>-49</v>
      </c>
      <c r="C52" s="5" t="n">
        <v>-64</v>
      </c>
    </row>
    <row r="53" spans="1:4">
      <c r="A53" s="4" t="s">
        <v>529</v>
      </c>
      <c r="B53" s="5" t="n">
        <v>28</v>
      </c>
      <c r="C53" s="5" t="n">
        <v>4</v>
      </c>
    </row>
    <row r="54" spans="1:4">
      <c r="A54" s="4" t="s">
        <v>32</v>
      </c>
      <c r="B54" s="5" t="n">
        <v>-21</v>
      </c>
      <c r="C54" s="5" t="n">
        <v>20</v>
      </c>
    </row>
    <row r="55" spans="1:4">
      <c r="A55" s="4" t="s">
        <v>534</v>
      </c>
      <c r="B55" s="5" t="n">
        <v>-172</v>
      </c>
      <c r="C55" s="5" t="n">
        <v>-130</v>
      </c>
    </row>
    <row r="56" spans="1:4">
      <c r="A56" s="4" t="s">
        <v>1194</v>
      </c>
    </row>
    <row r="57" spans="1:4">
      <c r="A57" s="3" t="s">
        <v>1182</v>
      </c>
    </row>
    <row r="58" spans="1:4">
      <c r="A58" s="4" t="s">
        <v>533</v>
      </c>
      <c r="B58" s="5" t="n">
        <v>6031</v>
      </c>
      <c r="C58" s="5" t="n">
        <v>6040</v>
      </c>
    </row>
    <row r="59" spans="1:4">
      <c r="A59" s="4" t="s">
        <v>1186</v>
      </c>
      <c r="B59" s="5" t="n">
        <v>267</v>
      </c>
      <c r="C59" s="5" t="n">
        <v>278</v>
      </c>
    </row>
    <row r="60" spans="1:4">
      <c r="A60" s="4" t="s">
        <v>1187</v>
      </c>
      <c r="C60" s="5" t="n">
        <v>-69</v>
      </c>
    </row>
    <row r="61" spans="1:4">
      <c r="A61" s="4" t="s">
        <v>529</v>
      </c>
      <c r="B61" s="5" t="n">
        <v>-651</v>
      </c>
      <c r="C61" s="5" t="n">
        <v>-67</v>
      </c>
    </row>
    <row r="62" spans="1:4">
      <c r="A62" s="4" t="s">
        <v>1188</v>
      </c>
      <c r="B62" s="5" t="n">
        <v>-694</v>
      </c>
      <c r="C62" s="5" t="n">
        <v>-271</v>
      </c>
    </row>
    <row r="63" spans="1:4">
      <c r="A63" s="4" t="s">
        <v>32</v>
      </c>
      <c r="B63" s="5" t="n">
        <v>11</v>
      </c>
      <c r="C63" s="5" t="n">
        <v>120</v>
      </c>
    </row>
    <row r="64" spans="1:4">
      <c r="A64" s="4" t="s">
        <v>534</v>
      </c>
      <c r="B64" s="5" t="n">
        <v>4964</v>
      </c>
      <c r="C64" s="5" t="n">
        <v>6031</v>
      </c>
    </row>
    <row r="65" spans="1:4">
      <c r="A65" s="4" t="s">
        <v>1195</v>
      </c>
    </row>
    <row r="66" spans="1:4">
      <c r="A66" s="3" t="s">
        <v>1182</v>
      </c>
    </row>
    <row r="67" spans="1:4">
      <c r="A67" s="4" t="s">
        <v>533</v>
      </c>
      <c r="B67" s="5" t="n">
        <v>569</v>
      </c>
      <c r="C67" s="5" t="n">
        <v>429</v>
      </c>
    </row>
    <row r="68" spans="1:4">
      <c r="A68" s="4" t="s">
        <v>1186</v>
      </c>
      <c r="B68" s="5" t="n">
        <v>-87</v>
      </c>
      <c r="C68" s="5" t="n">
        <v>130</v>
      </c>
    </row>
    <row r="69" spans="1:4">
      <c r="A69" s="4" t="s">
        <v>529</v>
      </c>
      <c r="B69" s="5" t="n">
        <v>-65</v>
      </c>
      <c r="C69" s="5" t="n">
        <v>-6</v>
      </c>
    </row>
    <row r="70" spans="1:4">
      <c r="A70" s="4" t="s">
        <v>32</v>
      </c>
      <c r="C70" s="5" t="n">
        <v>16</v>
      </c>
    </row>
    <row r="71" spans="1:4">
      <c r="A71" s="4" t="s">
        <v>534</v>
      </c>
      <c r="B71" s="5" t="n">
        <v>417</v>
      </c>
      <c r="C71" s="5" t="n">
        <v>569</v>
      </c>
    </row>
    <row r="72" spans="1:4">
      <c r="A72" s="4" t="s">
        <v>1196</v>
      </c>
    </row>
    <row r="73" spans="1:4">
      <c r="A73" s="3" t="s">
        <v>1182</v>
      </c>
    </row>
    <row r="74" spans="1:4">
      <c r="A74" s="4" t="s">
        <v>533</v>
      </c>
      <c r="B74" s="5" t="n">
        <v>2688</v>
      </c>
      <c r="C74" s="5" t="n">
        <v>3009</v>
      </c>
    </row>
    <row r="75" spans="1:4">
      <c r="A75" s="4" t="s">
        <v>1186</v>
      </c>
      <c r="B75" s="5" t="n">
        <v>197</v>
      </c>
      <c r="C75" s="5" t="n">
        <v>-4</v>
      </c>
    </row>
    <row r="76" spans="1:4">
      <c r="A76" s="4" t="s">
        <v>1187</v>
      </c>
      <c r="C76" s="5" t="n">
        <v>-273</v>
      </c>
    </row>
    <row r="77" spans="1:4">
      <c r="A77" s="4" t="s">
        <v>529</v>
      </c>
      <c r="B77" s="5" t="n">
        <v>-408</v>
      </c>
      <c r="C77" s="5" t="n">
        <v>-34</v>
      </c>
    </row>
    <row r="78" spans="1:4">
      <c r="A78" s="4" t="s">
        <v>32</v>
      </c>
      <c r="B78" s="5" t="n">
        <v>10</v>
      </c>
      <c r="C78" s="5" t="n">
        <v>-10</v>
      </c>
    </row>
    <row r="79" spans="1:4">
      <c r="A79" s="4" t="s">
        <v>534</v>
      </c>
      <c r="B79" s="5" t="n">
        <v>2487</v>
      </c>
      <c r="C79" s="5" t="n">
        <v>2688</v>
      </c>
    </row>
    <row r="80" spans="1:4">
      <c r="A80" s="4" t="s">
        <v>1191</v>
      </c>
    </row>
    <row r="81" spans="1:4">
      <c r="A81" s="3" t="s">
        <v>1182</v>
      </c>
    </row>
    <row r="82" spans="1:4">
      <c r="A82" s="4" t="s">
        <v>533</v>
      </c>
      <c r="B82" s="5" t="n">
        <v>529</v>
      </c>
      <c r="C82" s="5" t="n">
        <v>284</v>
      </c>
    </row>
    <row r="83" spans="1:4">
      <c r="A83" s="4" t="s">
        <v>1186</v>
      </c>
      <c r="B83" s="5" t="n">
        <v>-346</v>
      </c>
      <c r="C83" s="5" t="n">
        <v>139</v>
      </c>
    </row>
    <row r="84" spans="1:4">
      <c r="A84" s="4" t="s">
        <v>1187</v>
      </c>
      <c r="C84" s="5" t="n">
        <v>9</v>
      </c>
    </row>
    <row r="85" spans="1:4">
      <c r="A85" s="4" t="s">
        <v>529</v>
      </c>
      <c r="B85" s="5" t="n">
        <v>-36</v>
      </c>
      <c r="C85" s="5" t="n">
        <v>-11</v>
      </c>
    </row>
    <row r="86" spans="1:4">
      <c r="A86" s="4" t="s">
        <v>1188</v>
      </c>
      <c r="B86" s="5" t="n">
        <v>-17</v>
      </c>
    </row>
    <row r="87" spans="1:4">
      <c r="A87" s="4" t="s">
        <v>32</v>
      </c>
      <c r="B87" s="5" t="n">
        <v>7</v>
      </c>
      <c r="C87" s="5" t="n">
        <v>108</v>
      </c>
    </row>
    <row r="88" spans="1:4">
      <c r="A88" s="4" t="s">
        <v>534</v>
      </c>
      <c r="B88" s="7" t="n">
        <v>137</v>
      </c>
      <c r="C88" s="7" t="n">
        <v>5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7</v>
      </c>
      <c r="B1" s="2" t="s">
        <v>69</v>
      </c>
      <c r="D1" s="2" t="s">
        <v>1</v>
      </c>
      <c r="F1" s="2" t="s">
        <v>470</v>
      </c>
    </row>
    <row r="2" spans="1:6">
      <c r="B2" s="2" t="s">
        <v>22</v>
      </c>
      <c r="C2" s="2" t="s">
        <v>70</v>
      </c>
      <c r="D2" s="2" t="s">
        <v>22</v>
      </c>
      <c r="E2" s="2" t="s">
        <v>70</v>
      </c>
      <c r="F2" s="2" t="s">
        <v>23</v>
      </c>
    </row>
    <row r="3" spans="1:6">
      <c r="A3" s="3" t="s">
        <v>1198</v>
      </c>
    </row>
    <row r="4" spans="1:6">
      <c r="A4" s="4" t="s">
        <v>89</v>
      </c>
      <c r="B4" s="7" t="n">
        <v>3974</v>
      </c>
      <c r="C4" s="7" t="n">
        <v>2102</v>
      </c>
      <c r="D4" s="7" t="n">
        <v>7389</v>
      </c>
      <c r="E4" s="7" t="n">
        <v>4370</v>
      </c>
    </row>
    <row r="5" spans="1:6">
      <c r="A5" s="4" t="s">
        <v>1199</v>
      </c>
      <c r="B5" s="5" t="n">
        <v>-1351</v>
      </c>
      <c r="C5" s="5" t="n">
        <v>-715</v>
      </c>
      <c r="D5" s="5" t="n">
        <v>-2512</v>
      </c>
      <c r="E5" s="5" t="n">
        <v>-1485</v>
      </c>
    </row>
    <row r="6" spans="1:6">
      <c r="A6" s="4" t="s">
        <v>1200</v>
      </c>
      <c r="B6" s="5" t="n">
        <v>62</v>
      </c>
      <c r="D6" s="5" t="n">
        <v>62</v>
      </c>
    </row>
    <row r="7" spans="1:6">
      <c r="A7" s="4" t="s">
        <v>1201</v>
      </c>
      <c r="B7" s="5" t="n">
        <v>213</v>
      </c>
      <c r="C7" s="5" t="n">
        <v>248</v>
      </c>
      <c r="D7" s="5" t="n">
        <v>258</v>
      </c>
      <c r="E7" s="5" t="n">
        <v>259</v>
      </c>
    </row>
    <row r="8" spans="1:6">
      <c r="A8" s="4" t="s">
        <v>1202</v>
      </c>
      <c r="B8" s="5" t="n">
        <v>-54</v>
      </c>
      <c r="C8" s="5" t="n">
        <v>-15</v>
      </c>
      <c r="D8" s="5" t="n">
        <v>-79</v>
      </c>
      <c r="E8" s="5" t="n">
        <v>-22</v>
      </c>
    </row>
    <row r="9" spans="1:6">
      <c r="A9" s="4" t="s">
        <v>1203</v>
      </c>
      <c r="B9" s="5" t="n">
        <v>16</v>
      </c>
      <c r="C9" s="5" t="n">
        <v>45</v>
      </c>
      <c r="D9" s="5" t="n">
        <v>39</v>
      </c>
      <c r="E9" s="5" t="n">
        <v>88</v>
      </c>
    </row>
    <row r="10" spans="1:6">
      <c r="A10" s="4" t="s">
        <v>1204</v>
      </c>
      <c r="B10" s="5" t="n">
        <v>-94</v>
      </c>
      <c r="C10" s="5" t="n">
        <v>-98</v>
      </c>
      <c r="D10" s="5" t="n">
        <v>-105</v>
      </c>
      <c r="E10" s="5" t="n">
        <v>-38</v>
      </c>
    </row>
    <row r="11" spans="1:6">
      <c r="A11" s="4" t="s">
        <v>1205</v>
      </c>
      <c r="B11" s="5" t="n">
        <v>-71</v>
      </c>
      <c r="C11" s="5" t="n">
        <v>-223</v>
      </c>
      <c r="D11" s="5" t="n">
        <v>-151</v>
      </c>
      <c r="E11" s="5" t="n">
        <v>-302</v>
      </c>
    </row>
    <row r="12" spans="1:6">
      <c r="A12" s="4" t="s">
        <v>1206</v>
      </c>
      <c r="C12" s="5" t="n">
        <v>-1346</v>
      </c>
      <c r="E12" s="5" t="n">
        <v>-1346</v>
      </c>
      <c r="F12" s="7" t="n">
        <v>883</v>
      </c>
    </row>
    <row r="13" spans="1:6">
      <c r="A13" s="4" t="s">
        <v>32</v>
      </c>
      <c r="B13" s="5" t="n">
        <v>-7</v>
      </c>
      <c r="C13" s="5" t="n">
        <v>90</v>
      </c>
      <c r="D13" s="5" t="n">
        <v>-17</v>
      </c>
      <c r="E13" s="5" t="n">
        <v>95</v>
      </c>
    </row>
    <row r="14" spans="1:6">
      <c r="A14" s="4" t="s">
        <v>1207</v>
      </c>
      <c r="B14" s="5" t="n">
        <v>-1286</v>
      </c>
      <c r="C14" s="5" t="n">
        <v>-2014</v>
      </c>
      <c r="D14" s="5" t="n">
        <v>-2505</v>
      </c>
      <c r="E14" s="5" t="n">
        <v>-2751</v>
      </c>
    </row>
    <row r="15" spans="1:6">
      <c r="A15" s="4" t="s">
        <v>37</v>
      </c>
      <c r="B15" s="5" t="n">
        <v>-147</v>
      </c>
      <c r="C15" s="5" t="n">
        <v>-1214</v>
      </c>
      <c r="D15" s="5" t="n">
        <v>-342</v>
      </c>
      <c r="E15" s="5" t="n">
        <v>-1689</v>
      </c>
    </row>
    <row r="16" spans="1:6">
      <c r="A16" s="4" t="s">
        <v>1208</v>
      </c>
      <c r="B16" s="7" t="n">
        <v>-1139</v>
      </c>
      <c r="C16" s="7" t="n">
        <v>-800</v>
      </c>
      <c r="D16" s="7" t="n">
        <v>-2163</v>
      </c>
      <c r="E16" s="7" t="n">
        <v>-1062</v>
      </c>
    </row>
    <row r="17" spans="1:6">
      <c r="A17" s="4" t="s">
        <v>1209</v>
      </c>
      <c r="B17" s="4" t="s">
        <v>1210</v>
      </c>
      <c r="C17" s="4" t="s">
        <v>1211</v>
      </c>
      <c r="D17" s="4" t="s">
        <v>1212</v>
      </c>
      <c r="E17" s="4" t="s">
        <v>121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4</v>
      </c>
      <c r="B1" s="2" t="s">
        <v>69</v>
      </c>
      <c r="D1" s="2" t="s">
        <v>1</v>
      </c>
    </row>
    <row r="2" spans="1:5">
      <c r="B2" s="2" t="s">
        <v>22</v>
      </c>
      <c r="C2" s="2" t="s">
        <v>70</v>
      </c>
      <c r="D2" s="2" t="s">
        <v>22</v>
      </c>
      <c r="E2" s="2" t="s">
        <v>70</v>
      </c>
    </row>
    <row r="3" spans="1:5">
      <c r="A3" s="4" t="s">
        <v>422</v>
      </c>
    </row>
    <row r="4" spans="1:5">
      <c r="A4" s="3" t="s">
        <v>1215</v>
      </c>
    </row>
    <row r="5" spans="1:5">
      <c r="A5" s="4" t="s">
        <v>1216</v>
      </c>
      <c r="B5" s="4" t="s">
        <v>507</v>
      </c>
      <c r="C5" s="4" t="s">
        <v>507</v>
      </c>
      <c r="D5" s="4" t="s">
        <v>507</v>
      </c>
      <c r="E5" s="4" t="s">
        <v>507</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7</v>
      </c>
      <c r="B1" s="2" t="s">
        <v>1218</v>
      </c>
      <c r="C1" s="2" t="s">
        <v>668</v>
      </c>
      <c r="D1" s="2" t="s">
        <v>668</v>
      </c>
      <c r="E1" s="2" t="s">
        <v>809</v>
      </c>
      <c r="F1" s="2" t="s">
        <v>411</v>
      </c>
    </row>
    <row r="2" spans="1:6">
      <c r="A2" s="3" t="s">
        <v>1219</v>
      </c>
    </row>
    <row r="3" spans="1:6">
      <c r="A3" s="4" t="s">
        <v>1220</v>
      </c>
      <c r="C3" s="7" t="n">
        <v>4336</v>
      </c>
      <c r="D3" s="7" t="n">
        <v>4336</v>
      </c>
      <c r="F3" s="7" t="n">
        <v>4067</v>
      </c>
    </row>
    <row r="4" spans="1:6">
      <c r="A4" s="4" t="s">
        <v>1221</v>
      </c>
      <c r="D4" s="4" t="s">
        <v>1222</v>
      </c>
    </row>
    <row r="5" spans="1:6">
      <c r="A5" s="4" t="s">
        <v>1223</v>
      </c>
      <c r="D5" s="7" t="n">
        <v>319</v>
      </c>
      <c r="E5" s="7" t="n">
        <v>93</v>
      </c>
    </row>
    <row r="6" spans="1:6">
      <c r="A6" s="4" t="s">
        <v>1224</v>
      </c>
      <c r="D6" s="5" t="n">
        <v>3</v>
      </c>
    </row>
    <row r="7" spans="1:6">
      <c r="A7" s="4" t="s">
        <v>1225</v>
      </c>
      <c r="D7" s="7" t="n">
        <v>18222</v>
      </c>
    </row>
    <row r="8" spans="1:6">
      <c r="A8" s="4" t="s">
        <v>1226</v>
      </c>
      <c r="B8" s="7" t="n">
        <v>131</v>
      </c>
    </row>
    <row r="9" spans="1:6">
      <c r="A9" s="4" t="s">
        <v>1227</v>
      </c>
      <c r="B9" s="5" t="n">
        <v>15502</v>
      </c>
    </row>
    <row r="10" spans="1:6">
      <c r="A10" s="4" t="s">
        <v>1228</v>
      </c>
    </row>
    <row r="11" spans="1:6">
      <c r="A11" s="3" t="s">
        <v>1219</v>
      </c>
    </row>
    <row r="12" spans="1:6">
      <c r="A12" s="4" t="s">
        <v>1229</v>
      </c>
      <c r="C12" s="5" t="n">
        <v>80</v>
      </c>
    </row>
    <row r="13" spans="1:6">
      <c r="A13" s="4" t="s">
        <v>1230</v>
      </c>
      <c r="D13" s="4" t="s">
        <v>1231</v>
      </c>
    </row>
    <row r="14" spans="1:6">
      <c r="A14" s="4" t="s">
        <v>1232</v>
      </c>
    </row>
    <row r="15" spans="1:6">
      <c r="A15" s="3" t="s">
        <v>1219</v>
      </c>
    </row>
    <row r="16" spans="1:6">
      <c r="A16" s="4" t="s">
        <v>1233</v>
      </c>
      <c r="C16" s="5" t="n">
        <v>5788</v>
      </c>
      <c r="D16" s="7" t="n">
        <v>5788</v>
      </c>
      <c r="F16" s="7" t="n">
        <v>8253</v>
      </c>
    </row>
    <row r="17" spans="1:6">
      <c r="A17" s="4" t="s">
        <v>1234</v>
      </c>
      <c r="C17" s="7" t="n">
        <v>4141</v>
      </c>
      <c r="D17" s="5" t="n">
        <v>4141</v>
      </c>
    </row>
    <row r="18" spans="1:6">
      <c r="A18" s="4" t="s">
        <v>1235</v>
      </c>
    </row>
    <row r="19" spans="1:6">
      <c r="A19" s="3" t="s">
        <v>1219</v>
      </c>
    </row>
    <row r="20" spans="1:6">
      <c r="A20" s="4" t="s">
        <v>1229</v>
      </c>
      <c r="D20" s="7" t="n">
        <v>127</v>
      </c>
      <c r="E20" s="7" t="n">
        <v>1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36</v>
      </c>
      <c r="B1" s="2" t="s">
        <v>69</v>
      </c>
      <c r="C1" s="2" t="s">
        <v>1</v>
      </c>
      <c r="D1" s="2" t="s">
        <v>470</v>
      </c>
    </row>
    <row r="2" spans="1:4">
      <c r="B2" s="2" t="s">
        <v>403</v>
      </c>
      <c r="C2" s="2" t="s">
        <v>22</v>
      </c>
      <c r="D2" s="2" t="s">
        <v>23</v>
      </c>
    </row>
    <row r="3" spans="1:4">
      <c r="A3" s="3" t="s">
        <v>1237</v>
      </c>
    </row>
    <row r="4" spans="1:4">
      <c r="A4" s="4" t="s">
        <v>533</v>
      </c>
      <c r="B4" s="7" t="n">
        <v>21830</v>
      </c>
      <c r="C4" s="7" t="n">
        <v>21830</v>
      </c>
      <c r="D4" s="7" t="n">
        <v>22297</v>
      </c>
    </row>
    <row r="5" spans="1:4">
      <c r="A5" s="4" t="s">
        <v>1238</v>
      </c>
      <c r="D5" s="5" t="n">
        <v>-1908</v>
      </c>
    </row>
    <row r="6" spans="1:4">
      <c r="A6" s="4" t="s">
        <v>1239</v>
      </c>
      <c r="B6" s="5" t="n">
        <v>599</v>
      </c>
      <c r="C6" s="5" t="n">
        <v>538</v>
      </c>
      <c r="D6" s="5" t="n">
        <v>2726</v>
      </c>
    </row>
    <row r="7" spans="1:4">
      <c r="A7" s="4" t="s">
        <v>1240</v>
      </c>
      <c r="B7" s="5" t="n">
        <v>-204</v>
      </c>
      <c r="C7" s="5" t="n">
        <v>-237</v>
      </c>
      <c r="D7" s="5" t="n">
        <v>-699</v>
      </c>
    </row>
    <row r="8" spans="1:4">
      <c r="A8" s="4" t="s">
        <v>1241</v>
      </c>
      <c r="C8" s="5" t="n">
        <v>-101</v>
      </c>
      <c r="D8" s="5" t="n">
        <v>-223</v>
      </c>
    </row>
    <row r="9" spans="1:4">
      <c r="A9" s="4" t="s">
        <v>32</v>
      </c>
      <c r="B9" s="5" t="n">
        <v>30</v>
      </c>
      <c r="C9" s="5" t="n">
        <v>4</v>
      </c>
      <c r="D9" s="5" t="n">
        <v>-6</v>
      </c>
    </row>
    <row r="10" spans="1:4">
      <c r="A10" s="4" t="s">
        <v>529</v>
      </c>
      <c r="B10" s="5" t="n">
        <v>-115</v>
      </c>
      <c r="C10" s="5" t="n">
        <v>-3068</v>
      </c>
      <c r="D10" s="5" t="n">
        <v>-357</v>
      </c>
    </row>
    <row r="11" spans="1:4">
      <c r="A11" s="4" t="s">
        <v>534</v>
      </c>
      <c r="B11" s="5" t="n">
        <v>22140</v>
      </c>
      <c r="C11" s="5" t="n">
        <v>19276</v>
      </c>
      <c r="D11" s="5" t="n">
        <v>21830</v>
      </c>
    </row>
    <row r="12" spans="1:4">
      <c r="A12" s="4" t="s">
        <v>464</v>
      </c>
      <c r="C12" s="5" t="n">
        <v>727</v>
      </c>
      <c r="D12" s="5" t="n">
        <v>844</v>
      </c>
    </row>
    <row r="13" spans="1:4">
      <c r="A13" s="4" t="s">
        <v>465</v>
      </c>
      <c r="C13" s="5" t="n">
        <v>18549</v>
      </c>
      <c r="D13" s="5" t="n">
        <v>20986</v>
      </c>
    </row>
    <row r="14" spans="1:4">
      <c r="A14" s="4" t="s">
        <v>1242</v>
      </c>
    </row>
    <row r="15" spans="1:4">
      <c r="A15" s="3" t="s">
        <v>1237</v>
      </c>
    </row>
    <row r="16" spans="1:4">
      <c r="A16" s="4" t="s">
        <v>533</v>
      </c>
      <c r="B16" s="5" t="n">
        <v>10728</v>
      </c>
      <c r="C16" s="5" t="n">
        <v>10728</v>
      </c>
      <c r="D16" s="5" t="n">
        <v>10752</v>
      </c>
    </row>
    <row r="17" spans="1:4">
      <c r="A17" s="4" t="s">
        <v>1243</v>
      </c>
      <c r="C17" s="5" t="n">
        <v>-10858</v>
      </c>
    </row>
    <row r="18" spans="1:4">
      <c r="A18" s="4" t="s">
        <v>1238</v>
      </c>
      <c r="D18" s="5" t="n">
        <v>-654</v>
      </c>
    </row>
    <row r="19" spans="1:4">
      <c r="A19" s="4" t="s">
        <v>1239</v>
      </c>
      <c r="B19" s="5" t="n">
        <v>278</v>
      </c>
      <c r="D19" s="5" t="n">
        <v>1256</v>
      </c>
    </row>
    <row r="20" spans="1:4">
      <c r="A20" s="4" t="s">
        <v>1240</v>
      </c>
      <c r="B20" s="5" t="n">
        <v>-93</v>
      </c>
      <c r="D20" s="5" t="n">
        <v>-230</v>
      </c>
    </row>
    <row r="21" spans="1:4">
      <c r="A21" s="4" t="s">
        <v>1241</v>
      </c>
      <c r="D21" s="5" t="n">
        <v>-223</v>
      </c>
    </row>
    <row r="22" spans="1:4">
      <c r="A22" s="4" t="s">
        <v>529</v>
      </c>
      <c r="B22" s="5" t="n">
        <v>-55</v>
      </c>
      <c r="D22" s="5" t="n">
        <v>-173</v>
      </c>
    </row>
    <row r="23" spans="1:4">
      <c r="A23" s="4" t="s">
        <v>534</v>
      </c>
      <c r="B23" s="5" t="n">
        <v>10858</v>
      </c>
      <c r="D23" s="5" t="n">
        <v>10728</v>
      </c>
    </row>
    <row r="24" spans="1:4">
      <c r="A24" s="4" t="s">
        <v>464</v>
      </c>
      <c r="D24" s="5" t="n">
        <v>443</v>
      </c>
    </row>
    <row r="25" spans="1:4">
      <c r="A25" s="4" t="s">
        <v>465</v>
      </c>
      <c r="D25" s="5" t="n">
        <v>10285</v>
      </c>
    </row>
    <row r="26" spans="1:4">
      <c r="A26" s="4" t="s">
        <v>1235</v>
      </c>
    </row>
    <row r="27" spans="1:4">
      <c r="A27" s="3" t="s">
        <v>1237</v>
      </c>
    </row>
    <row r="28" spans="1:4">
      <c r="A28" s="4" t="s">
        <v>533</v>
      </c>
      <c r="B28" s="5" t="n">
        <v>260</v>
      </c>
      <c r="C28" s="5" t="n">
        <v>260</v>
      </c>
      <c r="D28" s="5" t="n">
        <v>293</v>
      </c>
    </row>
    <row r="29" spans="1:4">
      <c r="A29" s="4" t="s">
        <v>1238</v>
      </c>
      <c r="D29" s="5" t="n">
        <v>-105</v>
      </c>
    </row>
    <row r="30" spans="1:4">
      <c r="A30" s="4" t="s">
        <v>1239</v>
      </c>
      <c r="B30" s="5" t="n">
        <v>16</v>
      </c>
      <c r="C30" s="5" t="n">
        <v>14</v>
      </c>
      <c r="D30" s="5" t="n">
        <v>76</v>
      </c>
    </row>
    <row r="31" spans="1:4">
      <c r="A31" s="4" t="s">
        <v>529</v>
      </c>
      <c r="B31" s="5" t="n">
        <v>-2</v>
      </c>
      <c r="C31" s="5" t="n">
        <v>-38</v>
      </c>
      <c r="D31" s="5" t="n">
        <v>-4</v>
      </c>
    </row>
    <row r="32" spans="1:4">
      <c r="A32" s="4" t="s">
        <v>534</v>
      </c>
      <c r="B32" s="5" t="n">
        <v>274</v>
      </c>
      <c r="C32" s="5" t="n">
        <v>250</v>
      </c>
      <c r="D32" s="5" t="n">
        <v>260</v>
      </c>
    </row>
    <row r="33" spans="1:4">
      <c r="A33" s="4" t="s">
        <v>465</v>
      </c>
      <c r="C33" s="5" t="n">
        <v>250</v>
      </c>
      <c r="D33" s="5" t="n">
        <v>260</v>
      </c>
    </row>
    <row r="34" spans="1:4">
      <c r="A34" s="4" t="s">
        <v>1244</v>
      </c>
    </row>
    <row r="35" spans="1:4">
      <c r="A35" s="3" t="s">
        <v>1237</v>
      </c>
    </row>
    <row r="36" spans="1:4">
      <c r="A36" s="4" t="s">
        <v>533</v>
      </c>
      <c r="B36" s="5" t="n">
        <v>10802</v>
      </c>
      <c r="C36" s="5" t="n">
        <v>10802</v>
      </c>
      <c r="D36" s="5" t="n">
        <v>11214</v>
      </c>
    </row>
    <row r="37" spans="1:4">
      <c r="A37" s="4" t="s">
        <v>1238</v>
      </c>
      <c r="D37" s="5" t="n">
        <v>-1150</v>
      </c>
    </row>
    <row r="38" spans="1:4">
      <c r="A38" s="4" t="s">
        <v>1239</v>
      </c>
      <c r="B38" s="5" t="n">
        <v>303</v>
      </c>
      <c r="C38" s="5" t="n">
        <v>272</v>
      </c>
      <c r="D38" s="5" t="n">
        <v>1383</v>
      </c>
    </row>
    <row r="39" spans="1:4">
      <c r="A39" s="4" t="s">
        <v>1240</v>
      </c>
      <c r="B39" s="5" t="n">
        <v>-111</v>
      </c>
      <c r="C39" s="5" t="n">
        <v>-122</v>
      </c>
      <c r="D39" s="5" t="n">
        <v>-467</v>
      </c>
    </row>
    <row r="40" spans="1:4">
      <c r="A40" s="4" t="s">
        <v>529</v>
      </c>
      <c r="B40" s="5" t="n">
        <v>-56</v>
      </c>
      <c r="C40" s="5" t="n">
        <v>-1519</v>
      </c>
      <c r="D40" s="5" t="n">
        <v>-178</v>
      </c>
    </row>
    <row r="41" spans="1:4">
      <c r="A41" s="4" t="s">
        <v>534</v>
      </c>
      <c r="B41" s="5" t="n">
        <v>10938</v>
      </c>
      <c r="C41" s="5" t="n">
        <v>9569</v>
      </c>
      <c r="D41" s="5" t="n">
        <v>10802</v>
      </c>
    </row>
    <row r="42" spans="1:4">
      <c r="A42" s="4" t="s">
        <v>464</v>
      </c>
      <c r="C42" s="5" t="n">
        <v>344</v>
      </c>
      <c r="D42" s="5" t="n">
        <v>401</v>
      </c>
    </row>
    <row r="43" spans="1:4">
      <c r="A43" s="4" t="s">
        <v>465</v>
      </c>
      <c r="C43" s="5" t="n">
        <v>9225</v>
      </c>
      <c r="D43" s="5" t="n">
        <v>10401</v>
      </c>
    </row>
    <row r="44" spans="1:4">
      <c r="A44" s="4" t="s">
        <v>1245</v>
      </c>
    </row>
    <row r="45" spans="1:4">
      <c r="A45" s="3" t="s">
        <v>1237</v>
      </c>
    </row>
    <row r="46" spans="1:4">
      <c r="A46" s="4" t="s">
        <v>533</v>
      </c>
      <c r="B46" s="5" t="n">
        <v>40</v>
      </c>
      <c r="C46" s="5" t="n">
        <v>40</v>
      </c>
      <c r="D46" s="5" t="n">
        <v>38</v>
      </c>
    </row>
    <row r="47" spans="1:4">
      <c r="A47" s="4" t="s">
        <v>1238</v>
      </c>
      <c r="D47" s="5" t="n">
        <v>1</v>
      </c>
    </row>
    <row r="48" spans="1:4">
      <c r="A48" s="4" t="s">
        <v>1239</v>
      </c>
      <c r="B48" s="5" t="n">
        <v>2</v>
      </c>
      <c r="C48" s="5" t="n">
        <v>2</v>
      </c>
      <c r="D48" s="5" t="n">
        <v>11</v>
      </c>
    </row>
    <row r="49" spans="1:4">
      <c r="A49" s="4" t="s">
        <v>1240</v>
      </c>
      <c r="C49" s="5" t="n">
        <v>-1</v>
      </c>
      <c r="D49" s="5" t="n">
        <v>-2</v>
      </c>
    </row>
    <row r="50" spans="1:4">
      <c r="A50" s="4" t="s">
        <v>32</v>
      </c>
      <c r="B50" s="5" t="n">
        <v>30</v>
      </c>
      <c r="C50" s="5" t="n">
        <v>4</v>
      </c>
      <c r="D50" s="5" t="n">
        <v>-6</v>
      </c>
    </row>
    <row r="51" spans="1:4">
      <c r="A51" s="4" t="s">
        <v>529</v>
      </c>
      <c r="B51" s="5" t="n">
        <v>-2</v>
      </c>
      <c r="C51" s="5" t="n">
        <v>-9</v>
      </c>
      <c r="D51" s="5" t="n">
        <v>-2</v>
      </c>
    </row>
    <row r="52" spans="1:4">
      <c r="A52" s="4" t="s">
        <v>534</v>
      </c>
      <c r="B52" s="7" t="n">
        <v>70</v>
      </c>
      <c r="C52" s="5" t="n">
        <v>66</v>
      </c>
      <c r="D52" s="5" t="n">
        <v>40</v>
      </c>
    </row>
    <row r="53" spans="1:4">
      <c r="A53" s="4" t="s">
        <v>464</v>
      </c>
      <c r="C53" s="5" t="n">
        <v>2</v>
      </c>
    </row>
    <row r="54" spans="1:4">
      <c r="A54" s="4" t="s">
        <v>465</v>
      </c>
      <c r="C54" s="5" t="n">
        <v>64</v>
      </c>
      <c r="D54" s="7" t="n">
        <v>40</v>
      </c>
    </row>
    <row r="55" spans="1:4">
      <c r="A55" s="4" t="s">
        <v>1246</v>
      </c>
    </row>
    <row r="56" spans="1:4">
      <c r="A56" s="3" t="s">
        <v>1237</v>
      </c>
    </row>
    <row r="57" spans="1:4">
      <c r="A57" s="4" t="s">
        <v>1243</v>
      </c>
      <c r="C57" s="5" t="n">
        <v>7652</v>
      </c>
    </row>
    <row r="58" spans="1:4">
      <c r="A58" s="4" t="s">
        <v>1239</v>
      </c>
      <c r="C58" s="5" t="n">
        <v>191</v>
      </c>
    </row>
    <row r="59" spans="1:4">
      <c r="A59" s="4" t="s">
        <v>1240</v>
      </c>
      <c r="C59" s="5" t="n">
        <v>-87</v>
      </c>
    </row>
    <row r="60" spans="1:4">
      <c r="A60" s="4" t="s">
        <v>1241</v>
      </c>
      <c r="C60" s="5" t="n">
        <v>-72</v>
      </c>
    </row>
    <row r="61" spans="1:4">
      <c r="A61" s="4" t="s">
        <v>529</v>
      </c>
      <c r="C61" s="5" t="n">
        <v>-1060</v>
      </c>
    </row>
    <row r="62" spans="1:4">
      <c r="A62" s="4" t="s">
        <v>534</v>
      </c>
      <c r="C62" s="5" t="n">
        <v>6624</v>
      </c>
    </row>
    <row r="63" spans="1:4">
      <c r="A63" s="4" t="s">
        <v>464</v>
      </c>
      <c r="C63" s="5" t="n">
        <v>270</v>
      </c>
    </row>
    <row r="64" spans="1:4">
      <c r="A64" s="4" t="s">
        <v>465</v>
      </c>
      <c r="C64" s="5" t="n">
        <v>6354</v>
      </c>
    </row>
    <row r="65" spans="1:4">
      <c r="A65" s="4" t="s">
        <v>1247</v>
      </c>
    </row>
    <row r="66" spans="1:4">
      <c r="A66" s="3" t="s">
        <v>1237</v>
      </c>
    </row>
    <row r="67" spans="1:4">
      <c r="A67" s="4" t="s">
        <v>1243</v>
      </c>
      <c r="C67" s="5" t="n">
        <v>3206</v>
      </c>
    </row>
    <row r="68" spans="1:4">
      <c r="A68" s="4" t="s">
        <v>1239</v>
      </c>
      <c r="C68" s="5" t="n">
        <v>59</v>
      </c>
    </row>
    <row r="69" spans="1:4">
      <c r="A69" s="4" t="s">
        <v>1240</v>
      </c>
      <c r="C69" s="5" t="n">
        <v>-27</v>
      </c>
    </row>
    <row r="70" spans="1:4">
      <c r="A70" s="4" t="s">
        <v>1241</v>
      </c>
      <c r="C70" s="5" t="n">
        <v>-29</v>
      </c>
    </row>
    <row r="71" spans="1:4">
      <c r="A71" s="4" t="s">
        <v>529</v>
      </c>
      <c r="C71" s="5" t="n">
        <v>-442</v>
      </c>
    </row>
    <row r="72" spans="1:4">
      <c r="A72" s="4" t="s">
        <v>534</v>
      </c>
      <c r="C72" s="5" t="n">
        <v>2767</v>
      </c>
    </row>
    <row r="73" spans="1:4">
      <c r="A73" s="4" t="s">
        <v>464</v>
      </c>
      <c r="C73" s="5" t="n">
        <v>111</v>
      </c>
    </row>
    <row r="74" spans="1:4">
      <c r="A74" s="4" t="s">
        <v>465</v>
      </c>
      <c r="C74" s="7" t="n">
        <v>265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8</v>
      </c>
      <c r="B1" s="2" t="s">
        <v>69</v>
      </c>
      <c r="D1" s="2" t="s">
        <v>1</v>
      </c>
    </row>
    <row r="2" spans="1:5">
      <c r="B2" s="2" t="s">
        <v>22</v>
      </c>
      <c r="C2" s="2" t="s">
        <v>70</v>
      </c>
      <c r="D2" s="2" t="s">
        <v>22</v>
      </c>
      <c r="E2" s="2" t="s">
        <v>70</v>
      </c>
    </row>
    <row r="3" spans="1:5">
      <c r="A3" s="3" t="s">
        <v>1219</v>
      </c>
    </row>
    <row r="4" spans="1:5">
      <c r="A4" s="4" t="s">
        <v>1249</v>
      </c>
      <c r="B4" s="7" t="n">
        <v>70</v>
      </c>
      <c r="D4" s="7" t="n">
        <v>148</v>
      </c>
    </row>
    <row r="5" spans="1:5">
      <c r="A5" s="4" t="s">
        <v>1250</v>
      </c>
      <c r="B5" s="5" t="n">
        <v>468</v>
      </c>
      <c r="D5" s="5" t="n">
        <v>989</v>
      </c>
    </row>
    <row r="6" spans="1:5">
      <c r="A6" s="4" t="s">
        <v>1251</v>
      </c>
      <c r="B6" s="5" t="n">
        <v>538</v>
      </c>
      <c r="C6" s="7" t="n">
        <v>676</v>
      </c>
      <c r="D6" s="5" t="n">
        <v>1137</v>
      </c>
      <c r="E6" s="7" t="n">
        <v>1368</v>
      </c>
    </row>
    <row r="7" spans="1:5">
      <c r="A7" s="4" t="s">
        <v>1252</v>
      </c>
    </row>
    <row r="8" spans="1:5">
      <c r="A8" s="3" t="s">
        <v>1219</v>
      </c>
    </row>
    <row r="9" spans="1:5">
      <c r="A9" s="4" t="s">
        <v>1251</v>
      </c>
      <c r="B9" s="5" t="n">
        <v>375</v>
      </c>
      <c r="C9" s="5" t="n">
        <v>476</v>
      </c>
      <c r="D9" s="5" t="n">
        <v>792</v>
      </c>
      <c r="E9" s="5" t="n">
        <v>963</v>
      </c>
    </row>
    <row r="10" spans="1:5">
      <c r="A10" s="4" t="s">
        <v>1253</v>
      </c>
    </row>
    <row r="11" spans="1:5">
      <c r="A11" s="3" t="s">
        <v>1219</v>
      </c>
    </row>
    <row r="12" spans="1:5">
      <c r="A12" s="4" t="s">
        <v>1251</v>
      </c>
      <c r="B12" s="5" t="n">
        <v>106</v>
      </c>
      <c r="D12" s="5" t="n">
        <v>226</v>
      </c>
    </row>
    <row r="13" spans="1:5">
      <c r="A13" s="4" t="s">
        <v>1254</v>
      </c>
    </row>
    <row r="14" spans="1:5">
      <c r="A14" s="3" t="s">
        <v>1219</v>
      </c>
    </row>
    <row r="15" spans="1:5">
      <c r="A15" s="4" t="s">
        <v>1251</v>
      </c>
      <c r="B15" s="5" t="n">
        <v>57</v>
      </c>
      <c r="D15" s="5" t="n">
        <v>119</v>
      </c>
    </row>
    <row r="16" spans="1:5">
      <c r="A16" s="4" t="s">
        <v>1242</v>
      </c>
    </row>
    <row r="17" spans="1:5">
      <c r="A17" s="3" t="s">
        <v>1219</v>
      </c>
    </row>
    <row r="18" spans="1:5">
      <c r="A18" s="4" t="s">
        <v>1249</v>
      </c>
      <c r="D18" s="5" t="n">
        <v>24</v>
      </c>
    </row>
    <row r="19" spans="1:5">
      <c r="A19" s="4" t="s">
        <v>1250</v>
      </c>
      <c r="D19" s="5" t="n">
        <v>254</v>
      </c>
    </row>
    <row r="20" spans="1:5">
      <c r="A20" s="4" t="s">
        <v>1251</v>
      </c>
      <c r="C20" s="5" t="n">
        <v>312</v>
      </c>
      <c r="D20" s="5" t="n">
        <v>278</v>
      </c>
      <c r="E20" s="5" t="n">
        <v>630</v>
      </c>
    </row>
    <row r="21" spans="1:5">
      <c r="A21" s="4" t="s">
        <v>1255</v>
      </c>
    </row>
    <row r="22" spans="1:5">
      <c r="A22" s="3" t="s">
        <v>1219</v>
      </c>
    </row>
    <row r="23" spans="1:5">
      <c r="A23" s="4" t="s">
        <v>1251</v>
      </c>
      <c r="D23" s="5" t="n">
        <v>210</v>
      </c>
    </row>
    <row r="24" spans="1:5">
      <c r="A24" s="4" t="s">
        <v>1256</v>
      </c>
    </row>
    <row r="25" spans="1:5">
      <c r="A25" s="3" t="s">
        <v>1219</v>
      </c>
    </row>
    <row r="26" spans="1:5">
      <c r="A26" s="4" t="s">
        <v>1251</v>
      </c>
      <c r="D26" s="5" t="n">
        <v>46</v>
      </c>
    </row>
    <row r="27" spans="1:5">
      <c r="A27" s="4" t="s">
        <v>1257</v>
      </c>
    </row>
    <row r="28" spans="1:5">
      <c r="A28" s="3" t="s">
        <v>1219</v>
      </c>
    </row>
    <row r="29" spans="1:5">
      <c r="A29" s="4" t="s">
        <v>1251</v>
      </c>
      <c r="D29" s="5" t="n">
        <v>22</v>
      </c>
    </row>
    <row r="30" spans="1:5">
      <c r="A30" s="4" t="s">
        <v>1246</v>
      </c>
    </row>
    <row r="31" spans="1:5">
      <c r="A31" s="3" t="s">
        <v>1219</v>
      </c>
    </row>
    <row r="32" spans="1:5">
      <c r="A32" s="4" t="s">
        <v>1249</v>
      </c>
      <c r="B32" s="5" t="n">
        <v>19</v>
      </c>
      <c r="D32" s="5" t="n">
        <v>19</v>
      </c>
    </row>
    <row r="33" spans="1:5">
      <c r="A33" s="4" t="s">
        <v>1250</v>
      </c>
      <c r="B33" s="5" t="n">
        <v>172</v>
      </c>
      <c r="D33" s="5" t="n">
        <v>172</v>
      </c>
    </row>
    <row r="34" spans="1:5">
      <c r="A34" s="4" t="s">
        <v>1251</v>
      </c>
      <c r="B34" s="5" t="n">
        <v>191</v>
      </c>
      <c r="D34" s="5" t="n">
        <v>191</v>
      </c>
    </row>
    <row r="35" spans="1:5">
      <c r="A35" s="4" t="s">
        <v>1258</v>
      </c>
    </row>
    <row r="36" spans="1:5">
      <c r="A36" s="3" t="s">
        <v>1219</v>
      </c>
    </row>
    <row r="37" spans="1:5">
      <c r="A37" s="4" t="s">
        <v>1251</v>
      </c>
      <c r="B37" s="5" t="n">
        <v>142</v>
      </c>
      <c r="D37" s="5" t="n">
        <v>142</v>
      </c>
    </row>
    <row r="38" spans="1:5">
      <c r="A38" s="4" t="s">
        <v>1259</v>
      </c>
    </row>
    <row r="39" spans="1:5">
      <c r="A39" s="3" t="s">
        <v>1219</v>
      </c>
    </row>
    <row r="40" spans="1:5">
      <c r="A40" s="4" t="s">
        <v>1251</v>
      </c>
      <c r="B40" s="5" t="n">
        <v>33</v>
      </c>
      <c r="D40" s="5" t="n">
        <v>33</v>
      </c>
    </row>
    <row r="41" spans="1:5">
      <c r="A41" s="4" t="s">
        <v>1260</v>
      </c>
    </row>
    <row r="42" spans="1:5">
      <c r="A42" s="3" t="s">
        <v>1219</v>
      </c>
    </row>
    <row r="43" spans="1:5">
      <c r="A43" s="4" t="s">
        <v>1251</v>
      </c>
      <c r="B43" s="5" t="n">
        <v>16</v>
      </c>
      <c r="D43" s="5" t="n">
        <v>16</v>
      </c>
    </row>
    <row r="44" spans="1:5">
      <c r="A44" s="4" t="s">
        <v>1247</v>
      </c>
    </row>
    <row r="45" spans="1:5">
      <c r="A45" s="3" t="s">
        <v>1219</v>
      </c>
    </row>
    <row r="46" spans="1:5">
      <c r="A46" s="4" t="s">
        <v>1249</v>
      </c>
      <c r="B46" s="5" t="n">
        <v>2</v>
      </c>
      <c r="D46" s="5" t="n">
        <v>2</v>
      </c>
    </row>
    <row r="47" spans="1:5">
      <c r="A47" s="4" t="s">
        <v>1250</v>
      </c>
      <c r="B47" s="5" t="n">
        <v>57</v>
      </c>
      <c r="D47" s="5" t="n">
        <v>57</v>
      </c>
    </row>
    <row r="48" spans="1:5">
      <c r="A48" s="4" t="s">
        <v>1251</v>
      </c>
      <c r="B48" s="5" t="n">
        <v>59</v>
      </c>
      <c r="D48" s="5" t="n">
        <v>59</v>
      </c>
    </row>
    <row r="49" spans="1:5">
      <c r="A49" s="4" t="s">
        <v>1261</v>
      </c>
    </row>
    <row r="50" spans="1:5">
      <c r="A50" s="3" t="s">
        <v>1219</v>
      </c>
    </row>
    <row r="51" spans="1:5">
      <c r="A51" s="4" t="s">
        <v>1251</v>
      </c>
      <c r="B51" s="5" t="n">
        <v>47</v>
      </c>
      <c r="D51" s="5" t="n">
        <v>47</v>
      </c>
    </row>
    <row r="52" spans="1:5">
      <c r="A52" s="4" t="s">
        <v>1262</v>
      </c>
    </row>
    <row r="53" spans="1:5">
      <c r="A53" s="3" t="s">
        <v>1219</v>
      </c>
    </row>
    <row r="54" spans="1:5">
      <c r="A54" s="4" t="s">
        <v>1251</v>
      </c>
      <c r="B54" s="5" t="n">
        <v>8</v>
      </c>
      <c r="D54" s="5" t="n">
        <v>8</v>
      </c>
    </row>
    <row r="55" spans="1:5">
      <c r="A55" s="4" t="s">
        <v>1263</v>
      </c>
    </row>
    <row r="56" spans="1:5">
      <c r="A56" s="3" t="s">
        <v>1219</v>
      </c>
    </row>
    <row r="57" spans="1:5">
      <c r="A57" s="4" t="s">
        <v>1251</v>
      </c>
      <c r="B57" s="5" t="n">
        <v>4</v>
      </c>
      <c r="D57" s="5" t="n">
        <v>4</v>
      </c>
    </row>
    <row r="58" spans="1:5">
      <c r="A58" s="4" t="s">
        <v>1235</v>
      </c>
    </row>
    <row r="59" spans="1:5">
      <c r="A59" s="3" t="s">
        <v>1219</v>
      </c>
    </row>
    <row r="60" spans="1:5">
      <c r="A60" s="4" t="s">
        <v>1249</v>
      </c>
      <c r="B60" s="5" t="n">
        <v>9</v>
      </c>
      <c r="D60" s="5" t="n">
        <v>19</v>
      </c>
    </row>
    <row r="61" spans="1:5">
      <c r="A61" s="4" t="s">
        <v>1250</v>
      </c>
      <c r="B61" s="5" t="n">
        <v>6</v>
      </c>
      <c r="D61" s="5" t="n">
        <v>12</v>
      </c>
    </row>
    <row r="62" spans="1:5">
      <c r="A62" s="4" t="s">
        <v>1251</v>
      </c>
      <c r="B62" s="5" t="n">
        <v>15</v>
      </c>
      <c r="C62" s="5" t="n">
        <v>19</v>
      </c>
      <c r="D62" s="5" t="n">
        <v>31</v>
      </c>
      <c r="E62" s="5" t="n">
        <v>39</v>
      </c>
    </row>
    <row r="63" spans="1:5">
      <c r="A63" s="4" t="s">
        <v>1264</v>
      </c>
    </row>
    <row r="64" spans="1:5">
      <c r="A64" s="3" t="s">
        <v>1219</v>
      </c>
    </row>
    <row r="65" spans="1:5">
      <c r="A65" s="4" t="s">
        <v>1251</v>
      </c>
      <c r="B65" s="5" t="n">
        <v>4</v>
      </c>
      <c r="D65" s="5" t="n">
        <v>7</v>
      </c>
    </row>
    <row r="66" spans="1:5">
      <c r="A66" s="4" t="s">
        <v>1265</v>
      </c>
    </row>
    <row r="67" spans="1:5">
      <c r="A67" s="3" t="s">
        <v>1219</v>
      </c>
    </row>
    <row r="68" spans="1:5">
      <c r="A68" s="4" t="s">
        <v>1251</v>
      </c>
      <c r="B68" s="5" t="n">
        <v>7</v>
      </c>
      <c r="D68" s="5" t="n">
        <v>15</v>
      </c>
    </row>
    <row r="69" spans="1:5">
      <c r="A69" s="4" t="s">
        <v>1266</v>
      </c>
    </row>
    <row r="70" spans="1:5">
      <c r="A70" s="3" t="s">
        <v>1219</v>
      </c>
    </row>
    <row r="71" spans="1:5">
      <c r="A71" s="4" t="s">
        <v>1251</v>
      </c>
      <c r="B71" s="5" t="n">
        <v>4</v>
      </c>
      <c r="D71" s="5" t="n">
        <v>9</v>
      </c>
    </row>
    <row r="72" spans="1:5">
      <c r="A72" s="4" t="s">
        <v>1244</v>
      </c>
    </row>
    <row r="73" spans="1:5">
      <c r="A73" s="3" t="s">
        <v>1219</v>
      </c>
    </row>
    <row r="74" spans="1:5">
      <c r="A74" s="4" t="s">
        <v>1249</v>
      </c>
      <c r="B74" s="5" t="n">
        <v>39</v>
      </c>
      <c r="D74" s="5" t="n">
        <v>82</v>
      </c>
    </row>
    <row r="75" spans="1:5">
      <c r="A75" s="4" t="s">
        <v>1250</v>
      </c>
      <c r="B75" s="5" t="n">
        <v>232</v>
      </c>
      <c r="D75" s="5" t="n">
        <v>492</v>
      </c>
    </row>
    <row r="76" spans="1:5">
      <c r="A76" s="4" t="s">
        <v>1251</v>
      </c>
      <c r="B76" s="5" t="n">
        <v>271</v>
      </c>
      <c r="C76" s="5" t="n">
        <v>343</v>
      </c>
      <c r="D76" s="5" t="n">
        <v>574</v>
      </c>
      <c r="E76" s="5" t="n">
        <v>694</v>
      </c>
    </row>
    <row r="77" spans="1:5">
      <c r="A77" s="4" t="s">
        <v>1267</v>
      </c>
    </row>
    <row r="78" spans="1:5">
      <c r="A78" s="3" t="s">
        <v>1219</v>
      </c>
    </row>
    <row r="79" spans="1:5">
      <c r="A79" s="4" t="s">
        <v>1251</v>
      </c>
      <c r="B79" s="5" t="n">
        <v>182</v>
      </c>
      <c r="D79" s="5" t="n">
        <v>385</v>
      </c>
    </row>
    <row r="80" spans="1:5">
      <c r="A80" s="4" t="s">
        <v>1268</v>
      </c>
    </row>
    <row r="81" spans="1:5">
      <c r="A81" s="3" t="s">
        <v>1219</v>
      </c>
    </row>
    <row r="82" spans="1:5">
      <c r="A82" s="4" t="s">
        <v>1251</v>
      </c>
      <c r="B82" s="5" t="n">
        <v>58</v>
      </c>
      <c r="D82" s="5" t="n">
        <v>124</v>
      </c>
    </row>
    <row r="83" spans="1:5">
      <c r="A83" s="4" t="s">
        <v>1269</v>
      </c>
    </row>
    <row r="84" spans="1:5">
      <c r="A84" s="3" t="s">
        <v>1219</v>
      </c>
    </row>
    <row r="85" spans="1:5">
      <c r="A85" s="4" t="s">
        <v>1251</v>
      </c>
      <c r="B85" s="5" t="n">
        <v>31</v>
      </c>
      <c r="D85" s="5" t="n">
        <v>65</v>
      </c>
    </row>
    <row r="86" spans="1:5">
      <c r="A86" s="4" t="s">
        <v>1245</v>
      </c>
    </row>
    <row r="87" spans="1:5">
      <c r="A87" s="3" t="s">
        <v>1219</v>
      </c>
    </row>
    <row r="88" spans="1:5">
      <c r="A88" s="4" t="s">
        <v>1249</v>
      </c>
      <c r="B88" s="5" t="n">
        <v>1</v>
      </c>
      <c r="D88" s="5" t="n">
        <v>2</v>
      </c>
    </row>
    <row r="89" spans="1:5">
      <c r="A89" s="4" t="s">
        <v>1250</v>
      </c>
      <c r="B89" s="5" t="n">
        <v>1</v>
      </c>
      <c r="D89" s="5" t="n">
        <v>2</v>
      </c>
    </row>
    <row r="90" spans="1:5">
      <c r="A90" s="4" t="s">
        <v>1251</v>
      </c>
      <c r="B90" s="5" t="n">
        <v>2</v>
      </c>
      <c r="C90" s="7" t="n">
        <v>2</v>
      </c>
      <c r="D90" s="5" t="n">
        <v>4</v>
      </c>
      <c r="E90" s="7" t="n">
        <v>5</v>
      </c>
    </row>
    <row r="91" spans="1:5">
      <c r="A91" s="4" t="s">
        <v>1270</v>
      </c>
    </row>
    <row r="92" spans="1:5">
      <c r="A92" s="3" t="s">
        <v>1219</v>
      </c>
    </row>
    <row r="93" spans="1:5">
      <c r="A93" s="4" t="s">
        <v>1251</v>
      </c>
      <c r="D93" s="5" t="n">
        <v>1</v>
      </c>
    </row>
    <row r="94" spans="1:5">
      <c r="A94" s="4" t="s">
        <v>1271</v>
      </c>
    </row>
    <row r="95" spans="1:5">
      <c r="A95" s="3" t="s">
        <v>1219</v>
      </c>
    </row>
    <row r="96" spans="1:5">
      <c r="A96" s="4" t="s">
        <v>1251</v>
      </c>
      <c r="B96" s="7" t="n">
        <v>2</v>
      </c>
      <c r="D96" s="7" t="n">
        <v>3</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1272</v>
      </c>
      <c r="B1" s="2" t="s">
        <v>1</v>
      </c>
    </row>
    <row r="2" spans="1:2">
      <c r="B2" s="2" t="s">
        <v>1273</v>
      </c>
    </row>
    <row r="3" spans="1:2">
      <c r="A3" s="3" t="s">
        <v>1219</v>
      </c>
    </row>
    <row r="4" spans="1:2">
      <c r="A4" s="4" t="s">
        <v>1274</v>
      </c>
      <c r="B4" s="5" t="n">
        <v>21664</v>
      </c>
    </row>
    <row r="5" spans="1:2">
      <c r="A5" s="4" t="s">
        <v>1275</v>
      </c>
      <c r="B5" s="5" t="n">
        <v>-18222</v>
      </c>
    </row>
    <row r="6" spans="1:2">
      <c r="A6" s="4" t="s">
        <v>1276</v>
      </c>
      <c r="B6" s="5" t="n">
        <v>-3248</v>
      </c>
    </row>
    <row r="7" spans="1:2">
      <c r="A7" s="4" t="s">
        <v>1277</v>
      </c>
      <c r="B7" s="5" t="n">
        <v>194</v>
      </c>
    </row>
    <row r="8" spans="1:2">
      <c r="A8" s="4" t="s">
        <v>1278</v>
      </c>
    </row>
    <row r="9" spans="1:2">
      <c r="A9" s="3" t="s">
        <v>1219</v>
      </c>
    </row>
    <row r="10" spans="1:2">
      <c r="A10" s="4" t="s">
        <v>1274</v>
      </c>
      <c r="B10" s="5" t="n">
        <v>19499</v>
      </c>
    </row>
    <row r="11" spans="1:2">
      <c r="A11" s="4" t="s">
        <v>1275</v>
      </c>
      <c r="B11" s="5" t="n">
        <v>-16501</v>
      </c>
    </row>
    <row r="12" spans="1:2">
      <c r="A12" s="4" t="s">
        <v>1276</v>
      </c>
      <c r="B12" s="5" t="n">
        <v>-2820</v>
      </c>
    </row>
    <row r="13" spans="1:2">
      <c r="A13" s="4" t="s">
        <v>1277</v>
      </c>
      <c r="B13" s="5" t="n">
        <v>178</v>
      </c>
    </row>
    <row r="14" spans="1:2">
      <c r="A14" s="4" t="s">
        <v>1279</v>
      </c>
    </row>
    <row r="15" spans="1:2">
      <c r="A15" s="3" t="s">
        <v>1219</v>
      </c>
    </row>
    <row r="16" spans="1:2">
      <c r="A16" s="4" t="s">
        <v>1274</v>
      </c>
      <c r="B16" s="5" t="n">
        <v>2165</v>
      </c>
    </row>
    <row r="17" spans="1:2">
      <c r="A17" s="4" t="s">
        <v>1275</v>
      </c>
      <c r="B17" s="5" t="n">
        <v>-1721</v>
      </c>
    </row>
    <row r="18" spans="1:2">
      <c r="A18" s="4" t="s">
        <v>1276</v>
      </c>
      <c r="B18" s="5" t="n">
        <v>-428</v>
      </c>
    </row>
    <row r="19" spans="1:2">
      <c r="A19" s="4" t="s">
        <v>1277</v>
      </c>
      <c r="B19" s="5" t="n">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0</v>
      </c>
      <c r="B1" s="2" t="s">
        <v>1</v>
      </c>
      <c r="C1" s="2" t="s">
        <v>470</v>
      </c>
    </row>
    <row r="2" spans="1:3">
      <c r="B2" s="2" t="s">
        <v>22</v>
      </c>
      <c r="C2" s="2" t="s">
        <v>23</v>
      </c>
    </row>
    <row r="3" spans="1:3">
      <c r="A3" s="3" t="s">
        <v>1281</v>
      </c>
    </row>
    <row r="4" spans="1:3">
      <c r="A4" s="4" t="s">
        <v>1282</v>
      </c>
      <c r="B4" s="7" t="n">
        <v>34</v>
      </c>
      <c r="C4" s="7" t="n">
        <v>811</v>
      </c>
    </row>
    <row r="5" spans="1:3">
      <c r="A5" s="4" t="s">
        <v>1283</v>
      </c>
      <c r="B5" s="5" t="n">
        <v>-6</v>
      </c>
      <c r="C5" s="5" t="n">
        <v>-237</v>
      </c>
    </row>
    <row r="6" spans="1:3">
      <c r="A6" s="4" t="s">
        <v>1284</v>
      </c>
      <c r="B6" s="5" t="n">
        <v>-11</v>
      </c>
      <c r="C6" s="5" t="n">
        <v>-558</v>
      </c>
    </row>
    <row r="7" spans="1:3">
      <c r="A7" s="4" t="s">
        <v>529</v>
      </c>
      <c r="B7" s="5" t="n">
        <v>-4</v>
      </c>
      <c r="C7" s="5" t="n">
        <v>18</v>
      </c>
    </row>
    <row r="8" spans="1:3">
      <c r="A8" s="4" t="s">
        <v>710</v>
      </c>
      <c r="B8" s="5" t="n">
        <v>23</v>
      </c>
      <c r="C8" s="5" t="n">
        <v>34</v>
      </c>
    </row>
    <row r="9" spans="1:3">
      <c r="A9" s="4" t="s">
        <v>464</v>
      </c>
      <c r="B9" s="5" t="n">
        <v>23</v>
      </c>
      <c r="C9" s="7" t="n">
        <v>34</v>
      </c>
    </row>
    <row r="10" spans="1:3">
      <c r="A10" s="4" t="s">
        <v>1285</v>
      </c>
    </row>
    <row r="11" spans="1:3">
      <c r="A11" s="3" t="s">
        <v>1281</v>
      </c>
    </row>
    <row r="12" spans="1:3">
      <c r="A12" s="4" t="s">
        <v>1286</v>
      </c>
      <c r="B12" s="7" t="n">
        <v>1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7"/>
    <col customWidth="1" max="3" min="3" width="15"/>
    <col customWidth="1" max="4" min="4" width="17"/>
    <col customWidth="1" max="5" min="5" width="14"/>
    <col customWidth="1" max="6" min="6" width="16"/>
    <col customWidth="1" max="7" min="7" width="16"/>
  </cols>
  <sheetData>
    <row r="1" spans="1:7">
      <c r="A1" s="1" t="s">
        <v>1287</v>
      </c>
      <c r="B1" s="2" t="s">
        <v>69</v>
      </c>
      <c r="D1" s="2" t="s">
        <v>1</v>
      </c>
    </row>
    <row r="2" spans="1:7">
      <c r="B2" s="2" t="s">
        <v>22</v>
      </c>
      <c r="C2" s="2" t="s">
        <v>70</v>
      </c>
      <c r="D2" s="2" t="s">
        <v>22</v>
      </c>
      <c r="E2" s="2" t="s">
        <v>70</v>
      </c>
      <c r="F2" s="2" t="s">
        <v>420</v>
      </c>
      <c r="G2" s="2" t="s">
        <v>23</v>
      </c>
    </row>
    <row r="3" spans="1:7">
      <c r="A3" s="3" t="s">
        <v>1288</v>
      </c>
    </row>
    <row r="4" spans="1:7">
      <c r="A4" s="4" t="s">
        <v>1289</v>
      </c>
      <c r="B4" s="7" t="n">
        <v>107101000000</v>
      </c>
      <c r="D4" s="7" t="n">
        <v>107101000000</v>
      </c>
    </row>
    <row r="5" spans="1:7">
      <c r="A5" s="4" t="s">
        <v>1290</v>
      </c>
      <c r="B5" s="5" t="n">
        <v>0</v>
      </c>
      <c r="D5" s="5" t="n">
        <v>0</v>
      </c>
    </row>
    <row r="6" spans="1:7">
      <c r="A6" s="4" t="s">
        <v>529</v>
      </c>
      <c r="B6" s="5" t="n">
        <v>-6076000000</v>
      </c>
      <c r="C6" s="7" t="n">
        <v>-2203000000</v>
      </c>
      <c r="D6" s="5" t="n">
        <v>-6255000000</v>
      </c>
      <c r="E6" s="7" t="n">
        <v>-842000000</v>
      </c>
    </row>
    <row r="7" spans="1:7">
      <c r="A7" s="4" t="s">
        <v>1291</v>
      </c>
      <c r="B7" s="5" t="n">
        <v>-8484000000</v>
      </c>
      <c r="C7" s="7" t="n">
        <v>-2406000000</v>
      </c>
      <c r="D7" s="5" t="n">
        <v>-8822000000</v>
      </c>
      <c r="E7" s="7" t="n">
        <v>-670000000</v>
      </c>
    </row>
    <row r="8" spans="1:7">
      <c r="A8" s="4" t="s">
        <v>1292</v>
      </c>
      <c r="B8" s="5" t="n">
        <v>-92512000000</v>
      </c>
      <c r="D8" s="5" t="n">
        <v>-92512000000</v>
      </c>
      <c r="F8" s="7" t="n">
        <v>-81442000000</v>
      </c>
      <c r="G8" s="7" t="n">
        <v>-81422000000</v>
      </c>
    </row>
    <row r="9" spans="1:7">
      <c r="A9" s="4" t="s">
        <v>163</v>
      </c>
    </row>
    <row r="10" spans="1:7">
      <c r="A10" s="3" t="s">
        <v>1288</v>
      </c>
    </row>
    <row r="11" spans="1:7">
      <c r="A11" s="4" t="s">
        <v>1291</v>
      </c>
      <c r="D11" s="5" t="n">
        <v>-4760000000</v>
      </c>
    </row>
    <row r="12" spans="1:7">
      <c r="A12" s="4" t="s">
        <v>1292</v>
      </c>
      <c r="B12" s="7" t="n">
        <v>-14333000000</v>
      </c>
      <c r="D12" s="7" t="n">
        <v>-14333000000</v>
      </c>
    </row>
    <row r="13" spans="1:7">
      <c r="A13" s="4" t="s">
        <v>1293</v>
      </c>
    </row>
    <row r="14" spans="1:7">
      <c r="A14" s="3" t="s">
        <v>1288</v>
      </c>
    </row>
    <row r="15" spans="1:7">
      <c r="A15" s="4" t="s">
        <v>1294</v>
      </c>
      <c r="B15" s="5" t="n">
        <v>7442454142</v>
      </c>
      <c r="D15" s="5" t="n">
        <v>7442454142</v>
      </c>
    </row>
    <row r="16" spans="1:7">
      <c r="A16" s="4" t="s">
        <v>1295</v>
      </c>
    </row>
    <row r="17" spans="1:7">
      <c r="A17" s="3" t="s">
        <v>1288</v>
      </c>
    </row>
    <row r="18" spans="1:7">
      <c r="A18" s="4" t="s">
        <v>1294</v>
      </c>
      <c r="B18" s="5" t="n">
        <v>5602042788</v>
      </c>
      <c r="D18" s="5" t="n">
        <v>5602042788</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6</v>
      </c>
      <c r="B1" s="2" t="s">
        <v>69</v>
      </c>
      <c r="D1" s="2" t="s">
        <v>1</v>
      </c>
    </row>
    <row r="2" spans="1:5">
      <c r="B2" s="2" t="s">
        <v>22</v>
      </c>
      <c r="C2" s="2" t="s">
        <v>70</v>
      </c>
      <c r="D2" s="2" t="s">
        <v>22</v>
      </c>
      <c r="E2" s="2" t="s">
        <v>70</v>
      </c>
    </row>
    <row r="3" spans="1:5">
      <c r="A3" s="3" t="s">
        <v>1297</v>
      </c>
    </row>
    <row r="4" spans="1:5">
      <c r="A4" s="4" t="s">
        <v>1298</v>
      </c>
      <c r="B4" s="7" t="n">
        <v>2794</v>
      </c>
      <c r="C4" s="7" t="n">
        <v>96</v>
      </c>
      <c r="D4" s="7" t="n">
        <v>4939</v>
      </c>
      <c r="E4" s="7" t="n">
        <v>1513</v>
      </c>
    </row>
    <row r="5" spans="1:5">
      <c r="A5" s="4" t="s">
        <v>1299</v>
      </c>
      <c r="B5" s="5" t="n">
        <v>13044496930</v>
      </c>
      <c r="C5" s="5" t="n">
        <v>13044496930</v>
      </c>
      <c r="D5" s="5" t="n">
        <v>13044496930</v>
      </c>
      <c r="E5" s="5" t="n">
        <v>13044496930</v>
      </c>
    </row>
    <row r="6" spans="1:5">
      <c r="A6" s="4" t="s">
        <v>1300</v>
      </c>
      <c r="B6" s="8" t="n">
        <v>0.22</v>
      </c>
      <c r="C6" s="8" t="n">
        <v>0.01</v>
      </c>
      <c r="D6" s="8" t="n">
        <v>0.38</v>
      </c>
      <c r="E6" s="8" t="n">
        <v>0.12</v>
      </c>
    </row>
    <row r="7" spans="1:5">
      <c r="A7" s="4" t="s">
        <v>1301</v>
      </c>
      <c r="B7" s="8" t="n">
        <v>0.44</v>
      </c>
      <c r="C7" s="8" t="n">
        <v>0.02</v>
      </c>
      <c r="D7" s="8" t="n">
        <v>0.76</v>
      </c>
      <c r="E7" s="8" t="n">
        <v>0.24</v>
      </c>
    </row>
    <row r="8" spans="1:5">
      <c r="A8" s="4" t="s">
        <v>1293</v>
      </c>
    </row>
    <row r="9" spans="1:5">
      <c r="A9" s="3" t="s">
        <v>1297</v>
      </c>
    </row>
    <row r="10" spans="1:5">
      <c r="A10" s="4" t="s">
        <v>1298</v>
      </c>
      <c r="B10" s="7" t="n">
        <v>1594</v>
      </c>
      <c r="C10" s="7" t="n">
        <v>55</v>
      </c>
      <c r="D10" s="7" t="n">
        <v>2818</v>
      </c>
      <c r="E10" s="7" t="n">
        <v>863</v>
      </c>
    </row>
    <row r="11" spans="1:5">
      <c r="A11" s="4" t="s">
        <v>1299</v>
      </c>
      <c r="B11" s="5" t="n">
        <v>7442454142</v>
      </c>
      <c r="C11" s="5" t="n">
        <v>7442454142</v>
      </c>
      <c r="D11" s="5" t="n">
        <v>7442454142</v>
      </c>
      <c r="E11" s="5" t="n">
        <v>7442454142</v>
      </c>
    </row>
    <row r="12" spans="1:5">
      <c r="A12" s="4" t="s">
        <v>1300</v>
      </c>
      <c r="B12" s="8" t="n">
        <v>0.22</v>
      </c>
      <c r="C12" s="8" t="n">
        <v>0.01</v>
      </c>
      <c r="D12" s="8" t="n">
        <v>0.38</v>
      </c>
      <c r="E12" s="8" t="n">
        <v>0.12</v>
      </c>
    </row>
    <row r="13" spans="1:5">
      <c r="A13" s="4" t="s">
        <v>1301</v>
      </c>
      <c r="B13" s="8" t="n">
        <v>0.44</v>
      </c>
      <c r="C13" s="8" t="n">
        <v>0.02</v>
      </c>
      <c r="D13" s="8" t="n">
        <v>0.76</v>
      </c>
      <c r="E13" s="8" t="n">
        <v>0.24</v>
      </c>
    </row>
    <row r="14" spans="1:5">
      <c r="A14" s="4" t="s">
        <v>1295</v>
      </c>
    </row>
    <row r="15" spans="1:5">
      <c r="A15" s="3" t="s">
        <v>1297</v>
      </c>
    </row>
    <row r="16" spans="1:5">
      <c r="A16" s="4" t="s">
        <v>1298</v>
      </c>
      <c r="B16" s="7" t="n">
        <v>1200</v>
      </c>
      <c r="C16" s="7" t="n">
        <v>41</v>
      </c>
      <c r="D16" s="7" t="n">
        <v>2121</v>
      </c>
      <c r="E16" s="7" t="n">
        <v>650</v>
      </c>
    </row>
    <row r="17" spans="1:5">
      <c r="A17" s="4" t="s">
        <v>1299</v>
      </c>
      <c r="B17" s="5" t="n">
        <v>5602042788</v>
      </c>
      <c r="C17" s="5" t="n">
        <v>5602042788</v>
      </c>
      <c r="D17" s="5" t="n">
        <v>5602042788</v>
      </c>
      <c r="E17" s="5" t="n">
        <v>5602042788</v>
      </c>
    </row>
    <row r="18" spans="1:5">
      <c r="A18" s="4" t="s">
        <v>1300</v>
      </c>
      <c r="B18" s="8" t="n">
        <v>0.22</v>
      </c>
      <c r="C18" s="8" t="n">
        <v>0.01</v>
      </c>
      <c r="D18" s="8" t="n">
        <v>0.38</v>
      </c>
      <c r="E18" s="8" t="n">
        <v>0.12</v>
      </c>
    </row>
    <row r="19" spans="1:5">
      <c r="A19" s="4" t="s">
        <v>1301</v>
      </c>
      <c r="B19" s="8" t="n">
        <v>0.44</v>
      </c>
      <c r="C19" s="8" t="n">
        <v>0.02</v>
      </c>
      <c r="D19" s="8" t="n">
        <v>0.76</v>
      </c>
      <c r="E19" s="8" t="n">
        <v>0.2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2</v>
      </c>
    </row>
    <row r="3" spans="1:2">
      <c r="A3" s="3" t="s">
        <v>187</v>
      </c>
    </row>
    <row r="4" spans="1:2">
      <c r="A4" s="4" t="s">
        <v>197</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2</v>
      </c>
      <c r="C2" s="2" t="s">
        <v>70</v>
      </c>
    </row>
    <row r="3" spans="1:3">
      <c r="A3" s="3" t="s">
        <v>1303</v>
      </c>
    </row>
    <row r="4" spans="1:3">
      <c r="A4" s="4" t="s">
        <v>1304</v>
      </c>
      <c r="B4" s="7" t="n">
        <v>301</v>
      </c>
      <c r="C4" s="7" t="n">
        <v>64</v>
      </c>
    </row>
    <row r="5" spans="1:3">
      <c r="A5" s="4" t="s">
        <v>1305</v>
      </c>
    </row>
    <row r="6" spans="1:3">
      <c r="A6" s="3" t="s">
        <v>1303</v>
      </c>
    </row>
    <row r="7" spans="1:3">
      <c r="A7" s="4" t="s">
        <v>1306</v>
      </c>
      <c r="B7" s="4" t="s">
        <v>1307</v>
      </c>
    </row>
    <row r="8" spans="1:3">
      <c r="A8" s="4" t="s">
        <v>1308</v>
      </c>
      <c r="B8" s="4" t="s">
        <v>1309</v>
      </c>
    </row>
    <row r="9" spans="1:3">
      <c r="A9" s="4" t="s">
        <v>1310</v>
      </c>
      <c r="B9" s="4" t="s">
        <v>1311</v>
      </c>
    </row>
    <row r="10" spans="1:3">
      <c r="A10" s="4" t="s">
        <v>1304</v>
      </c>
      <c r="B10" s="7" t="n">
        <v>181</v>
      </c>
    </row>
    <row r="11" spans="1:3">
      <c r="A11" s="4" t="s">
        <v>1312</v>
      </c>
    </row>
    <row r="12" spans="1:3">
      <c r="A12" s="3" t="s">
        <v>1303</v>
      </c>
    </row>
    <row r="13" spans="1:3">
      <c r="A13" s="4" t="s">
        <v>1306</v>
      </c>
      <c r="B13" s="4" t="s">
        <v>1313</v>
      </c>
    </row>
    <row r="14" spans="1:3">
      <c r="A14" s="4" t="s">
        <v>1308</v>
      </c>
      <c r="B14" s="4" t="s">
        <v>1314</v>
      </c>
    </row>
    <row r="15" spans="1:3">
      <c r="A15" s="4" t="s">
        <v>1304</v>
      </c>
      <c r="B15" s="7" t="n">
        <v>173</v>
      </c>
    </row>
    <row r="16" spans="1:3">
      <c r="A16" s="4" t="s">
        <v>1293</v>
      </c>
    </row>
    <row r="17" spans="1:3">
      <c r="A17" s="3" t="s">
        <v>1303</v>
      </c>
    </row>
    <row r="18" spans="1:3">
      <c r="A18" s="4" t="s">
        <v>1304</v>
      </c>
      <c r="B18" s="5" t="n">
        <v>202</v>
      </c>
    </row>
    <row r="19" spans="1:3">
      <c r="A19" s="4" t="s">
        <v>1315</v>
      </c>
    </row>
    <row r="20" spans="1:3">
      <c r="A20" s="3" t="s">
        <v>1303</v>
      </c>
    </row>
    <row r="21" spans="1:3">
      <c r="A21" s="4" t="s">
        <v>1304</v>
      </c>
      <c r="B21" s="7" t="n">
        <v>103</v>
      </c>
    </row>
    <row r="22" spans="1:3">
      <c r="A22" s="4" t="s">
        <v>1316</v>
      </c>
      <c r="B22" s="8" t="n">
        <v>0.01</v>
      </c>
    </row>
    <row r="23" spans="1:3">
      <c r="A23" s="4" t="s">
        <v>1317</v>
      </c>
    </row>
    <row r="24" spans="1:3">
      <c r="A24" s="3" t="s">
        <v>1303</v>
      </c>
    </row>
    <row r="25" spans="1:3">
      <c r="A25" s="4" t="s">
        <v>1304</v>
      </c>
      <c r="B25" s="7" t="n">
        <v>99</v>
      </c>
    </row>
    <row r="26" spans="1:3">
      <c r="A26" s="4" t="s">
        <v>1316</v>
      </c>
      <c r="B26" s="8" t="n">
        <v>0.01</v>
      </c>
    </row>
    <row r="27" spans="1:3">
      <c r="A27" s="4" t="s">
        <v>1295</v>
      </c>
    </row>
    <row r="28" spans="1:3">
      <c r="A28" s="3" t="s">
        <v>1303</v>
      </c>
    </row>
    <row r="29" spans="1:3">
      <c r="A29" s="4" t="s">
        <v>1304</v>
      </c>
      <c r="B29" s="7" t="n">
        <v>152</v>
      </c>
    </row>
    <row r="30" spans="1:3">
      <c r="A30" s="4" t="s">
        <v>1318</v>
      </c>
    </row>
    <row r="31" spans="1:3">
      <c r="A31" s="3" t="s">
        <v>1303</v>
      </c>
    </row>
    <row r="32" spans="1:3">
      <c r="A32" s="4" t="s">
        <v>1304</v>
      </c>
      <c r="B32" s="7" t="n">
        <v>78</v>
      </c>
    </row>
    <row r="33" spans="1:3">
      <c r="A33" s="4" t="s">
        <v>1316</v>
      </c>
      <c r="B33" s="8" t="n">
        <v>0.01</v>
      </c>
    </row>
    <row r="34" spans="1:3">
      <c r="A34" s="4" t="s">
        <v>1319</v>
      </c>
    </row>
    <row r="35" spans="1:3">
      <c r="A35" s="3" t="s">
        <v>1303</v>
      </c>
    </row>
    <row r="36" spans="1:3">
      <c r="A36" s="4" t="s">
        <v>1304</v>
      </c>
      <c r="B36" s="7" t="n">
        <v>74</v>
      </c>
    </row>
    <row r="37" spans="1:3">
      <c r="A37" s="4" t="s">
        <v>1316</v>
      </c>
      <c r="B37" s="8" t="n">
        <v>0.0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0</v>
      </c>
      <c r="B1" s="2" t="s">
        <v>69</v>
      </c>
      <c r="D1" s="2" t="s">
        <v>1</v>
      </c>
    </row>
    <row r="2" spans="1:5">
      <c r="B2" s="2" t="s">
        <v>22</v>
      </c>
      <c r="C2" s="2" t="s">
        <v>70</v>
      </c>
      <c r="D2" s="2" t="s">
        <v>22</v>
      </c>
      <c r="E2" s="2" t="s">
        <v>70</v>
      </c>
    </row>
    <row r="3" spans="1:5">
      <c r="A3" s="3" t="s">
        <v>1321</v>
      </c>
    </row>
    <row r="4" spans="1:5">
      <c r="A4" s="4" t="s">
        <v>72</v>
      </c>
      <c r="B4" s="7" t="n">
        <v>23407</v>
      </c>
      <c r="C4" s="7" t="n">
        <v>20823</v>
      </c>
      <c r="D4" s="7" t="n">
        <v>46365</v>
      </c>
      <c r="E4" s="7" t="n">
        <v>42560</v>
      </c>
    </row>
    <row r="5" spans="1:5">
      <c r="A5" s="4" t="s">
        <v>1322</v>
      </c>
    </row>
    <row r="6" spans="1:5">
      <c r="A6" s="3" t="s">
        <v>1321</v>
      </c>
    </row>
    <row r="7" spans="1:5">
      <c r="A7" s="4" t="s">
        <v>72</v>
      </c>
      <c r="B7" s="5" t="n">
        <v>17769</v>
      </c>
      <c r="C7" s="5" t="n">
        <v>16489</v>
      </c>
      <c r="D7" s="5" t="n">
        <v>34824</v>
      </c>
      <c r="E7" s="5" t="n">
        <v>33301</v>
      </c>
    </row>
    <row r="8" spans="1:5">
      <c r="A8" s="4" t="s">
        <v>1323</v>
      </c>
    </row>
    <row r="9" spans="1:5">
      <c r="A9" s="3" t="s">
        <v>1321</v>
      </c>
    </row>
    <row r="10" spans="1:5">
      <c r="A10" s="4" t="s">
        <v>72</v>
      </c>
      <c r="B10" s="5" t="n">
        <v>130</v>
      </c>
      <c r="D10" s="5" t="n">
        <v>362</v>
      </c>
    </row>
    <row r="11" spans="1:5">
      <c r="A11" s="4" t="s">
        <v>1324</v>
      </c>
    </row>
    <row r="12" spans="1:5">
      <c r="A12" s="3" t="s">
        <v>1321</v>
      </c>
    </row>
    <row r="13" spans="1:5">
      <c r="A13" s="4" t="s">
        <v>72</v>
      </c>
      <c r="B13" s="5" t="n">
        <v>1326</v>
      </c>
      <c r="C13" s="5" t="n">
        <v>1279</v>
      </c>
      <c r="D13" s="5" t="n">
        <v>2615</v>
      </c>
      <c r="E13" s="5" t="n">
        <v>2357</v>
      </c>
    </row>
    <row r="14" spans="1:5">
      <c r="A14" s="4" t="s">
        <v>1325</v>
      </c>
    </row>
    <row r="15" spans="1:5">
      <c r="A15" s="3" t="s">
        <v>1321</v>
      </c>
    </row>
    <row r="16" spans="1:5">
      <c r="A16" s="4" t="s">
        <v>72</v>
      </c>
      <c r="B16" s="5" t="n">
        <v>459</v>
      </c>
      <c r="C16" s="5" t="n">
        <v>874</v>
      </c>
      <c r="D16" s="5" t="n">
        <v>987</v>
      </c>
      <c r="E16" s="5" t="n">
        <v>1773</v>
      </c>
    </row>
    <row r="17" spans="1:5">
      <c r="A17" s="4" t="s">
        <v>1326</v>
      </c>
    </row>
    <row r="18" spans="1:5">
      <c r="A18" s="3" t="s">
        <v>1321</v>
      </c>
    </row>
    <row r="19" spans="1:5">
      <c r="A19" s="4" t="s">
        <v>72</v>
      </c>
      <c r="B19" s="5" t="n">
        <v>521</v>
      </c>
      <c r="C19" s="5" t="n">
        <v>744</v>
      </c>
      <c r="D19" s="5" t="n">
        <v>875</v>
      </c>
      <c r="E19" s="5" t="n">
        <v>1242</v>
      </c>
    </row>
    <row r="20" spans="1:5">
      <c r="A20" s="4" t="s">
        <v>1327</v>
      </c>
    </row>
    <row r="21" spans="1:5">
      <c r="A21" s="3" t="s">
        <v>1321</v>
      </c>
    </row>
    <row r="22" spans="1:5">
      <c r="A22" s="4" t="s">
        <v>72</v>
      </c>
      <c r="B22" s="5" t="n">
        <v>172</v>
      </c>
      <c r="C22" s="5" t="n">
        <v>208</v>
      </c>
      <c r="D22" s="5" t="n">
        <v>478</v>
      </c>
      <c r="E22" s="5" t="n">
        <v>426</v>
      </c>
    </row>
    <row r="23" spans="1:5">
      <c r="A23" s="4" t="s">
        <v>1328</v>
      </c>
    </row>
    <row r="24" spans="1:5">
      <c r="A24" s="3" t="s">
        <v>1321</v>
      </c>
    </row>
    <row r="25" spans="1:5">
      <c r="A25" s="4" t="s">
        <v>72</v>
      </c>
      <c r="B25" s="5" t="n">
        <v>15161</v>
      </c>
      <c r="C25" s="5" t="n">
        <v>13384</v>
      </c>
      <c r="D25" s="5" t="n">
        <v>29507</v>
      </c>
      <c r="E25" s="5" t="n">
        <v>27503</v>
      </c>
    </row>
    <row r="26" spans="1:5">
      <c r="A26" s="4" t="s">
        <v>1329</v>
      </c>
    </row>
    <row r="27" spans="1:5">
      <c r="A27" s="3" t="s">
        <v>1321</v>
      </c>
    </row>
    <row r="28" spans="1:5">
      <c r="A28" s="4" t="s">
        <v>72</v>
      </c>
      <c r="B28" s="5" t="n">
        <v>7055</v>
      </c>
      <c r="C28" s="5" t="n">
        <v>5948</v>
      </c>
      <c r="D28" s="5" t="n">
        <v>13289</v>
      </c>
      <c r="E28" s="5" t="n">
        <v>12055</v>
      </c>
    </row>
    <row r="29" spans="1:5">
      <c r="A29" s="4" t="s">
        <v>1330</v>
      </c>
    </row>
    <row r="30" spans="1:5">
      <c r="A30" s="3" t="s">
        <v>1321</v>
      </c>
    </row>
    <row r="31" spans="1:5">
      <c r="A31" s="4" t="s">
        <v>72</v>
      </c>
      <c r="B31" s="5" t="n">
        <v>149</v>
      </c>
      <c r="D31" s="5" t="n">
        <v>149</v>
      </c>
    </row>
    <row r="32" spans="1:5">
      <c r="A32" s="4" t="s">
        <v>1331</v>
      </c>
    </row>
    <row r="33" spans="1:5">
      <c r="A33" s="3" t="s">
        <v>1321</v>
      </c>
    </row>
    <row r="34" spans="1:5">
      <c r="A34" s="4" t="s">
        <v>72</v>
      </c>
      <c r="B34" s="5" t="n">
        <v>4150</v>
      </c>
      <c r="C34" s="5" t="n">
        <v>4050</v>
      </c>
      <c r="D34" s="5" t="n">
        <v>8253</v>
      </c>
      <c r="E34" s="5" t="n">
        <v>8418</v>
      </c>
    </row>
    <row r="35" spans="1:5">
      <c r="A35" s="4" t="s">
        <v>1332</v>
      </c>
    </row>
    <row r="36" spans="1:5">
      <c r="A36" s="3" t="s">
        <v>1321</v>
      </c>
    </row>
    <row r="37" spans="1:5">
      <c r="A37" s="4" t="s">
        <v>72</v>
      </c>
      <c r="B37" s="5" t="n">
        <v>902</v>
      </c>
      <c r="C37" s="5" t="n">
        <v>708</v>
      </c>
      <c r="D37" s="5" t="n">
        <v>1841</v>
      </c>
      <c r="E37" s="5" t="n">
        <v>1484</v>
      </c>
    </row>
    <row r="38" spans="1:5">
      <c r="A38" s="4" t="s">
        <v>1333</v>
      </c>
    </row>
    <row r="39" spans="1:5">
      <c r="A39" s="3" t="s">
        <v>1321</v>
      </c>
    </row>
    <row r="40" spans="1:5">
      <c r="A40" s="4" t="s">
        <v>72</v>
      </c>
      <c r="B40" s="5" t="n">
        <v>1120</v>
      </c>
      <c r="C40" s="5" t="n">
        <v>911</v>
      </c>
      <c r="D40" s="5" t="n">
        <v>2276</v>
      </c>
      <c r="E40" s="5" t="n">
        <v>1748</v>
      </c>
    </row>
    <row r="41" spans="1:5">
      <c r="A41" s="4" t="s">
        <v>1334</v>
      </c>
    </row>
    <row r="42" spans="1:5">
      <c r="A42" s="3" t="s">
        <v>1321</v>
      </c>
    </row>
    <row r="43" spans="1:5">
      <c r="A43" s="4" t="s">
        <v>72</v>
      </c>
      <c r="B43" s="5" t="n">
        <v>543</v>
      </c>
      <c r="C43" s="5" t="n">
        <v>582</v>
      </c>
      <c r="D43" s="5" t="n">
        <v>1115</v>
      </c>
      <c r="E43" s="5" t="n">
        <v>1422</v>
      </c>
    </row>
    <row r="44" spans="1:5">
      <c r="A44" s="4" t="s">
        <v>1335</v>
      </c>
    </row>
    <row r="45" spans="1:5">
      <c r="A45" s="3" t="s">
        <v>1321</v>
      </c>
    </row>
    <row r="46" spans="1:5">
      <c r="A46" s="4" t="s">
        <v>72</v>
      </c>
      <c r="B46" s="5" t="n">
        <v>244</v>
      </c>
      <c r="C46" s="5" t="n">
        <v>273</v>
      </c>
      <c r="D46" s="5" t="n">
        <v>551</v>
      </c>
      <c r="E46" s="5" t="n">
        <v>588</v>
      </c>
    </row>
    <row r="47" spans="1:5">
      <c r="A47" s="4" t="s">
        <v>1336</v>
      </c>
    </row>
    <row r="48" spans="1:5">
      <c r="A48" s="3" t="s">
        <v>1321</v>
      </c>
    </row>
    <row r="49" spans="1:5">
      <c r="A49" s="4" t="s">
        <v>72</v>
      </c>
      <c r="B49" s="5" t="n">
        <v>998</v>
      </c>
      <c r="C49" s="5" t="n">
        <v>912</v>
      </c>
      <c r="D49" s="5" t="n">
        <v>2033</v>
      </c>
      <c r="E49" s="5" t="n">
        <v>1788</v>
      </c>
    </row>
    <row r="50" spans="1:5">
      <c r="A50" s="4" t="s">
        <v>1337</v>
      </c>
    </row>
    <row r="51" spans="1:5">
      <c r="A51" s="3" t="s">
        <v>1321</v>
      </c>
    </row>
    <row r="52" spans="1:5">
      <c r="A52" s="4" t="s">
        <v>72</v>
      </c>
      <c r="B52" s="5" t="n">
        <v>5638</v>
      </c>
      <c r="C52" s="5" t="n">
        <v>4334</v>
      </c>
      <c r="D52" s="5" t="n">
        <v>11541</v>
      </c>
      <c r="E52" s="5" t="n">
        <v>9259</v>
      </c>
    </row>
    <row r="53" spans="1:5">
      <c r="A53" s="4" t="s">
        <v>1338</v>
      </c>
    </row>
    <row r="54" spans="1:5">
      <c r="A54" s="3" t="s">
        <v>1321</v>
      </c>
    </row>
    <row r="55" spans="1:5">
      <c r="A55" s="4" t="s">
        <v>72</v>
      </c>
      <c r="B55" s="5" t="n">
        <v>3981</v>
      </c>
      <c r="C55" s="5" t="n">
        <v>3067</v>
      </c>
      <c r="D55" s="5" t="n">
        <v>8152</v>
      </c>
      <c r="E55" s="5" t="n">
        <v>6748</v>
      </c>
    </row>
    <row r="56" spans="1:5">
      <c r="A56" s="4" t="s">
        <v>1339</v>
      </c>
    </row>
    <row r="57" spans="1:5">
      <c r="A57" s="3" t="s">
        <v>1321</v>
      </c>
    </row>
    <row r="58" spans="1:5">
      <c r="A58" s="4" t="s">
        <v>72</v>
      </c>
      <c r="B58" s="7" t="n">
        <v>1657</v>
      </c>
      <c r="C58" s="7" t="n">
        <v>1267</v>
      </c>
      <c r="D58" s="7" t="n">
        <v>3389</v>
      </c>
      <c r="E58" s="7" t="n">
        <v>2511</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40</v>
      </c>
      <c r="B1" s="2" t="s">
        <v>1</v>
      </c>
    </row>
    <row r="2" spans="1:3">
      <c r="B2" s="2" t="s">
        <v>22</v>
      </c>
      <c r="C2" s="2" t="s">
        <v>70</v>
      </c>
    </row>
    <row r="3" spans="1:3">
      <c r="A3" s="3" t="s">
        <v>1341</v>
      </c>
    </row>
    <row r="4" spans="1:3">
      <c r="A4" s="4" t="s">
        <v>1342</v>
      </c>
      <c r="B4" s="5" t="n">
        <v>0</v>
      </c>
      <c r="C4" s="5"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3</v>
      </c>
      <c r="B1" s="2" t="s">
        <v>69</v>
      </c>
      <c r="D1" s="2" t="s">
        <v>1</v>
      </c>
    </row>
    <row r="2" spans="1:5">
      <c r="B2" s="2" t="s">
        <v>22</v>
      </c>
      <c r="C2" s="2" t="s">
        <v>70</v>
      </c>
      <c r="D2" s="2" t="s">
        <v>22</v>
      </c>
      <c r="E2" s="2" t="s">
        <v>70</v>
      </c>
    </row>
    <row r="3" spans="1:5">
      <c r="A3" s="3" t="s">
        <v>1344</v>
      </c>
    </row>
    <row r="4" spans="1:5">
      <c r="A4" s="4" t="s">
        <v>1345</v>
      </c>
      <c r="B4" s="7" t="n">
        <v>-454</v>
      </c>
      <c r="C4" s="7" t="n">
        <v>29</v>
      </c>
      <c r="D4" s="7" t="n">
        <v>-846</v>
      </c>
      <c r="E4" s="7" t="n">
        <v>-370</v>
      </c>
    </row>
    <row r="5" spans="1:5">
      <c r="A5" s="4" t="s">
        <v>1346</v>
      </c>
      <c r="B5" s="5" t="n">
        <v>-538</v>
      </c>
      <c r="C5" s="5" t="n">
        <v>-676</v>
      </c>
      <c r="D5" s="5" t="n">
        <v>-1137</v>
      </c>
      <c r="E5" s="5" t="n">
        <v>-1368</v>
      </c>
    </row>
    <row r="6" spans="1:5">
      <c r="A6" s="4" t="s">
        <v>1347</v>
      </c>
      <c r="B6" s="5" t="n">
        <v>-347</v>
      </c>
      <c r="D6" s="5" t="n">
        <v>-564</v>
      </c>
    </row>
    <row r="7" spans="1:5">
      <c r="A7" s="4" t="s">
        <v>1348</v>
      </c>
      <c r="B7" s="5" t="n">
        <v>-316</v>
      </c>
      <c r="C7" s="5" t="n">
        <v>1805</v>
      </c>
      <c r="D7" s="5" t="n">
        <v>689</v>
      </c>
      <c r="E7" s="5" t="n">
        <v>1766</v>
      </c>
    </row>
    <row r="8" spans="1:5">
      <c r="A8" s="4" t="s">
        <v>1349</v>
      </c>
      <c r="B8" s="5" t="n">
        <v>-277</v>
      </c>
      <c r="C8" s="5" t="n">
        <v>-381</v>
      </c>
      <c r="D8" s="5" t="n">
        <v>-516</v>
      </c>
      <c r="E8" s="5" t="n">
        <v>-813</v>
      </c>
    </row>
    <row r="9" spans="1:5">
      <c r="A9" s="4" t="s">
        <v>1350</v>
      </c>
      <c r="B9" s="5" t="n">
        <v>-180</v>
      </c>
      <c r="C9" s="5" t="n">
        <v>-5</v>
      </c>
      <c r="D9" s="5" t="n">
        <v>-319</v>
      </c>
      <c r="E9" s="5" t="n">
        <v>-93</v>
      </c>
    </row>
    <row r="10" spans="1:5">
      <c r="A10" s="4" t="s">
        <v>1351</v>
      </c>
      <c r="B10" s="5" t="n">
        <v>-48</v>
      </c>
      <c r="C10" s="5" t="n">
        <v>-45</v>
      </c>
      <c r="D10" s="5" t="n">
        <v>-83</v>
      </c>
      <c r="E10" s="5" t="n">
        <v>-96</v>
      </c>
    </row>
    <row r="11" spans="1:5">
      <c r="A11" s="4" t="s">
        <v>1352</v>
      </c>
      <c r="B11" s="5" t="n">
        <v>-25</v>
      </c>
      <c r="C11" s="5" t="n">
        <v>-26</v>
      </c>
      <c r="D11" s="5" t="n">
        <v>-50</v>
      </c>
      <c r="E11" s="5" t="n">
        <v>-50</v>
      </c>
    </row>
    <row r="12" spans="1:5">
      <c r="A12" s="4" t="s">
        <v>1353</v>
      </c>
      <c r="B12" s="5" t="n">
        <v>-16</v>
      </c>
      <c r="C12" s="5" t="n">
        <v>-18</v>
      </c>
      <c r="D12" s="5" t="n">
        <v>-41</v>
      </c>
      <c r="E12" s="5" t="n">
        <v>-31</v>
      </c>
    </row>
    <row r="13" spans="1:5">
      <c r="A13" s="4" t="s">
        <v>1354</v>
      </c>
      <c r="B13" s="5" t="n">
        <v>-16</v>
      </c>
      <c r="C13" s="5" t="n">
        <v>-389</v>
      </c>
      <c r="D13" s="5" t="n">
        <v>-23</v>
      </c>
      <c r="E13" s="5" t="n">
        <v>-424</v>
      </c>
    </row>
    <row r="14" spans="1:5">
      <c r="A14" s="4" t="s">
        <v>1355</v>
      </c>
      <c r="B14" s="5" t="n">
        <v>3</v>
      </c>
      <c r="C14" s="5" t="n">
        <v>123</v>
      </c>
      <c r="D14" s="5" t="n">
        <v>-4</v>
      </c>
      <c r="E14" s="5" t="n">
        <v>210</v>
      </c>
    </row>
    <row r="15" spans="1:5">
      <c r="A15" s="4" t="s">
        <v>1356</v>
      </c>
      <c r="B15" s="5" t="n">
        <v>17</v>
      </c>
      <c r="C15" s="5" t="n">
        <v>40</v>
      </c>
      <c r="D15" s="5" t="n">
        <v>41</v>
      </c>
      <c r="E15" s="5" t="n">
        <v>40</v>
      </c>
    </row>
    <row r="16" spans="1:5">
      <c r="A16" s="4" t="s">
        <v>1357</v>
      </c>
      <c r="B16" s="5" t="n">
        <v>18</v>
      </c>
      <c r="C16" s="5" t="n">
        <v>299</v>
      </c>
      <c r="D16" s="5" t="n">
        <v>22</v>
      </c>
      <c r="E16" s="5" t="n">
        <v>299</v>
      </c>
    </row>
    <row r="17" spans="1:5">
      <c r="A17" s="4" t="s">
        <v>1358</v>
      </c>
      <c r="B17" s="5" t="n">
        <v>49</v>
      </c>
      <c r="C17" s="5" t="n">
        <v>-71</v>
      </c>
      <c r="D17" s="5" t="n">
        <v>31</v>
      </c>
      <c r="E17" s="5" t="n">
        <v>-64</v>
      </c>
    </row>
    <row r="18" spans="1:5">
      <c r="A18" s="4" t="s">
        <v>1359</v>
      </c>
      <c r="B18" s="5" t="n">
        <v>79</v>
      </c>
      <c r="C18" s="5" t="n">
        <v>116</v>
      </c>
      <c r="D18" s="5" t="n">
        <v>135</v>
      </c>
      <c r="E18" s="5" t="n">
        <v>208</v>
      </c>
    </row>
    <row r="19" spans="1:5">
      <c r="A19" s="4" t="s">
        <v>1360</v>
      </c>
      <c r="E19" s="5" t="n">
        <v>-37</v>
      </c>
    </row>
    <row r="20" spans="1:5">
      <c r="A20" s="4" t="s">
        <v>1361</v>
      </c>
      <c r="C20" s="5" t="n">
        <v>28</v>
      </c>
      <c r="D20" s="5" t="n">
        <v>1</v>
      </c>
      <c r="E20" s="5" t="n">
        <v>28</v>
      </c>
    </row>
    <row r="21" spans="1:5">
      <c r="A21" s="4" t="s">
        <v>130</v>
      </c>
      <c r="C21" s="5" t="n">
        <v>217</v>
      </c>
      <c r="E21" s="5" t="n">
        <v>217</v>
      </c>
    </row>
    <row r="22" spans="1:5">
      <c r="A22" s="4" t="s">
        <v>32</v>
      </c>
      <c r="B22" s="5" t="n">
        <v>94</v>
      </c>
      <c r="C22" s="5" t="n">
        <v>-18</v>
      </c>
      <c r="D22" s="5" t="n">
        <v>133</v>
      </c>
      <c r="E22" s="5" t="n">
        <v>162</v>
      </c>
    </row>
    <row r="23" spans="1:5">
      <c r="A23" s="4" t="s">
        <v>158</v>
      </c>
      <c r="B23" s="5" t="n">
        <v>-1794</v>
      </c>
      <c r="C23" s="5" t="n">
        <v>1228</v>
      </c>
      <c r="D23" s="5" t="n">
        <v>-2186</v>
      </c>
      <c r="E23" s="5" t="n">
        <v>-11</v>
      </c>
    </row>
    <row r="24" spans="1:5">
      <c r="A24" s="4" t="s">
        <v>1252</v>
      </c>
    </row>
    <row r="25" spans="1:5">
      <c r="A25" s="3" t="s">
        <v>1344</v>
      </c>
    </row>
    <row r="26" spans="1:5">
      <c r="A26" s="4" t="s">
        <v>1346</v>
      </c>
      <c r="B26" s="7" t="n">
        <v>-375</v>
      </c>
      <c r="C26" s="7" t="n">
        <v>-476</v>
      </c>
      <c r="D26" s="7" t="n">
        <v>-792</v>
      </c>
      <c r="E26" s="7" t="n">
        <v>-963</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668</v>
      </c>
    </row>
    <row r="3" spans="1:2">
      <c r="A3" s="3" t="s">
        <v>1363</v>
      </c>
    </row>
    <row r="4" spans="1:2">
      <c r="A4" s="4" t="s">
        <v>1364</v>
      </c>
      <c r="B4" s="7" t="n">
        <v>44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5</v>
      </c>
      <c r="B1" s="2" t="s">
        <v>69</v>
      </c>
      <c r="D1" s="2" t="s">
        <v>1</v>
      </c>
    </row>
    <row r="2" spans="1:5">
      <c r="B2" s="2" t="s">
        <v>22</v>
      </c>
      <c r="C2" s="2" t="s">
        <v>70</v>
      </c>
      <c r="D2" s="2" t="s">
        <v>22</v>
      </c>
      <c r="E2" s="2" t="s">
        <v>70</v>
      </c>
    </row>
    <row r="3" spans="1:5">
      <c r="A3" s="3" t="s">
        <v>1366</v>
      </c>
    </row>
    <row r="4" spans="1:5">
      <c r="A4" s="4" t="s">
        <v>1367</v>
      </c>
      <c r="B4" s="7" t="n">
        <v>-5226</v>
      </c>
      <c r="C4" s="7" t="n">
        <v>-4807</v>
      </c>
      <c r="D4" s="7" t="n">
        <v>-9683</v>
      </c>
      <c r="E4" s="7" t="n">
        <v>-8818</v>
      </c>
    </row>
    <row r="5" spans="1:5">
      <c r="A5" s="4" t="s">
        <v>1368</v>
      </c>
      <c r="B5" s="5" t="n">
        <v>-5203</v>
      </c>
      <c r="C5" s="5" t="n">
        <v>-4552</v>
      </c>
      <c r="D5" s="5" t="n">
        <v>-10294</v>
      </c>
      <c r="E5" s="5" t="n">
        <v>-8315</v>
      </c>
    </row>
    <row r="6" spans="1:5">
      <c r="A6" s="4" t="s">
        <v>120</v>
      </c>
      <c r="B6" s="5" t="n">
        <v>-3041</v>
      </c>
      <c r="C6" s="5" t="n">
        <v>-3227</v>
      </c>
      <c r="D6" s="5" t="n">
        <v>-6450</v>
      </c>
      <c r="E6" s="5" t="n">
        <v>-6650</v>
      </c>
    </row>
    <row r="7" spans="1:5">
      <c r="A7" s="4" t="s">
        <v>1369</v>
      </c>
      <c r="B7" s="5" t="n">
        <v>-2141</v>
      </c>
      <c r="C7" s="5" t="n">
        <v>-2055</v>
      </c>
      <c r="D7" s="5" t="n">
        <v>-4370</v>
      </c>
      <c r="E7" s="5" t="n">
        <v>-4520</v>
      </c>
    </row>
    <row r="8" spans="1:5">
      <c r="A8" s="4" t="s">
        <v>1370</v>
      </c>
      <c r="B8" s="5" t="n">
        <v>-3032</v>
      </c>
      <c r="C8" s="5" t="n">
        <v>-1725</v>
      </c>
      <c r="D8" s="5" t="n">
        <v>-5494</v>
      </c>
      <c r="E8" s="5" t="n">
        <v>-3739</v>
      </c>
    </row>
    <row r="9" spans="1:5">
      <c r="A9" s="4" t="s">
        <v>1371</v>
      </c>
      <c r="B9" s="5" t="n">
        <v>-454</v>
      </c>
      <c r="C9" s="5" t="n">
        <v>29</v>
      </c>
      <c r="D9" s="5" t="n">
        <v>-846</v>
      </c>
      <c r="E9" s="5" t="n">
        <v>-370</v>
      </c>
    </row>
    <row r="10" spans="1:5">
      <c r="A10" s="4" t="s">
        <v>1349</v>
      </c>
      <c r="B10" s="5" t="n">
        <v>-277</v>
      </c>
      <c r="C10" s="5" t="n">
        <v>-381</v>
      </c>
      <c r="D10" s="5" t="n">
        <v>-516</v>
      </c>
      <c r="E10" s="5" t="n">
        <v>-813</v>
      </c>
    </row>
    <row r="11" spans="1:5">
      <c r="A11" s="4" t="s">
        <v>1347</v>
      </c>
      <c r="B11" s="5" t="n">
        <v>-347</v>
      </c>
      <c r="D11" s="5" t="n">
        <v>-564</v>
      </c>
    </row>
    <row r="12" spans="1:5">
      <c r="A12" s="4" t="s">
        <v>80</v>
      </c>
      <c r="B12" s="5" t="n">
        <v>-100</v>
      </c>
      <c r="C12" s="5" t="n">
        <v>-954</v>
      </c>
      <c r="D12" s="5" t="n">
        <v>-248</v>
      </c>
      <c r="E12" s="5" t="n">
        <v>-1046</v>
      </c>
    </row>
    <row r="13" spans="1:5">
      <c r="A13" s="4" t="s">
        <v>1372</v>
      </c>
      <c r="B13" s="5" t="n">
        <v>-288</v>
      </c>
      <c r="C13" s="5" t="n">
        <v>-455</v>
      </c>
      <c r="D13" s="5" t="n">
        <v>-425</v>
      </c>
      <c r="E13" s="5" t="n">
        <v>-453</v>
      </c>
    </row>
    <row r="14" spans="1:5">
      <c r="A14" s="4" t="s">
        <v>1351</v>
      </c>
      <c r="B14" s="5" t="n">
        <v>-48</v>
      </c>
      <c r="C14" s="5" t="n">
        <v>-45</v>
      </c>
      <c r="D14" s="5" t="n">
        <v>-83</v>
      </c>
      <c r="E14" s="5" t="n">
        <v>-96</v>
      </c>
    </row>
    <row r="15" spans="1:5">
      <c r="A15" s="4" t="s">
        <v>1353</v>
      </c>
      <c r="B15" s="5" t="n">
        <v>-16</v>
      </c>
      <c r="C15" s="5" t="n">
        <v>-18</v>
      </c>
      <c r="D15" s="5" t="n">
        <v>-41</v>
      </c>
      <c r="E15" s="5" t="n">
        <v>-31</v>
      </c>
    </row>
    <row r="16" spans="1:5">
      <c r="A16" s="4" t="s">
        <v>1373</v>
      </c>
      <c r="B16" s="5" t="n">
        <v>49</v>
      </c>
      <c r="C16" s="5" t="n">
        <v>-71</v>
      </c>
      <c r="D16" s="5" t="n">
        <v>31</v>
      </c>
      <c r="E16" s="5" t="n">
        <v>-64</v>
      </c>
    </row>
    <row r="17" spans="1:5">
      <c r="A17" s="4" t="s">
        <v>775</v>
      </c>
      <c r="B17" s="5" t="n">
        <v>-57</v>
      </c>
      <c r="C17" s="5" t="n">
        <v>-93</v>
      </c>
      <c r="D17" s="5" t="n">
        <v>-65</v>
      </c>
      <c r="E17" s="5" t="n">
        <v>-101</v>
      </c>
    </row>
    <row r="18" spans="1:5">
      <c r="A18" s="4" t="s">
        <v>1374</v>
      </c>
      <c r="E18" s="5" t="n">
        <v>-37</v>
      </c>
    </row>
    <row r="19" spans="1:5">
      <c r="A19" s="4" t="s">
        <v>130</v>
      </c>
      <c r="C19" s="5" t="n">
        <v>217</v>
      </c>
      <c r="E19" s="5" t="n">
        <v>217</v>
      </c>
    </row>
    <row r="20" spans="1:5">
      <c r="A20" s="4" t="s">
        <v>1361</v>
      </c>
      <c r="C20" s="5" t="n">
        <v>28</v>
      </c>
      <c r="D20" s="5" t="n">
        <v>1</v>
      </c>
      <c r="E20" s="5" t="n">
        <v>28</v>
      </c>
    </row>
    <row r="21" spans="1:5">
      <c r="A21" s="4" t="s">
        <v>1375</v>
      </c>
      <c r="B21" s="5" t="n">
        <v>1712</v>
      </c>
      <c r="C21" s="5" t="n">
        <v>139</v>
      </c>
      <c r="D21" s="5" t="n">
        <v>2107</v>
      </c>
      <c r="E21" s="5" t="n">
        <v>-322</v>
      </c>
    </row>
    <row r="22" spans="1:5">
      <c r="A22" s="4" t="s">
        <v>1376</v>
      </c>
      <c r="B22" s="5" t="n">
        <v>-316</v>
      </c>
      <c r="C22" s="5" t="n">
        <v>1805</v>
      </c>
      <c r="D22" s="5" t="n">
        <v>689</v>
      </c>
      <c r="E22" s="5" t="n">
        <v>1766</v>
      </c>
    </row>
    <row r="23" spans="1:5">
      <c r="A23" s="4" t="s">
        <v>158</v>
      </c>
      <c r="B23" s="5" t="n">
        <v>-18785</v>
      </c>
      <c r="C23" s="5" t="n">
        <v>-16165</v>
      </c>
      <c r="D23" s="5" t="n">
        <v>-36251</v>
      </c>
      <c r="E23" s="5" t="n">
        <v>-33364</v>
      </c>
    </row>
    <row r="24" spans="1:5">
      <c r="A24" s="3" t="s">
        <v>1377</v>
      </c>
    </row>
    <row r="25" spans="1:5">
      <c r="A25" s="4" t="s">
        <v>73</v>
      </c>
      <c r="B25" s="5" t="n">
        <v>-14636</v>
      </c>
      <c r="C25" s="5" t="n">
        <v>-14181</v>
      </c>
      <c r="D25" s="5" t="n">
        <v>-29340</v>
      </c>
      <c r="E25" s="5" t="n">
        <v>-28355</v>
      </c>
    </row>
    <row r="26" spans="1:5">
      <c r="A26" s="4" t="s">
        <v>76</v>
      </c>
      <c r="B26" s="5" t="n">
        <v>-1317</v>
      </c>
      <c r="C26" s="5" t="n">
        <v>-1209</v>
      </c>
      <c r="D26" s="5" t="n">
        <v>-2590</v>
      </c>
      <c r="E26" s="5" t="n">
        <v>-1969</v>
      </c>
    </row>
    <row r="27" spans="1:5">
      <c r="A27" s="4" t="s">
        <v>77</v>
      </c>
      <c r="B27" s="5" t="n">
        <v>-612</v>
      </c>
      <c r="C27" s="5" t="n">
        <v>-691</v>
      </c>
      <c r="D27" s="5" t="n">
        <v>-1272</v>
      </c>
      <c r="E27" s="5" t="n">
        <v>-1424</v>
      </c>
    </row>
    <row r="28" spans="1:5">
      <c r="A28" s="4" t="s">
        <v>80</v>
      </c>
      <c r="B28" s="5" t="n">
        <v>-100</v>
      </c>
      <c r="C28" s="5" t="n">
        <v>-954</v>
      </c>
      <c r="D28" s="5" t="n">
        <v>-248</v>
      </c>
      <c r="E28" s="5" t="n">
        <v>-1046</v>
      </c>
    </row>
    <row r="29" spans="1:5">
      <c r="A29" s="4" t="s">
        <v>78</v>
      </c>
      <c r="B29" s="5" t="n">
        <v>-162</v>
      </c>
      <c r="C29" s="5" t="n">
        <v>-187</v>
      </c>
      <c r="D29" s="5" t="n">
        <v>-298</v>
      </c>
      <c r="E29" s="5" t="n">
        <v>-281</v>
      </c>
    </row>
    <row r="30" spans="1:5">
      <c r="A30" s="4" t="s">
        <v>79</v>
      </c>
      <c r="B30" s="5" t="n">
        <v>-164</v>
      </c>
      <c r="C30" s="5" t="n">
        <v>-171</v>
      </c>
      <c r="D30" s="5" t="n">
        <v>-317</v>
      </c>
      <c r="E30" s="5" t="n">
        <v>-278</v>
      </c>
    </row>
    <row r="31" spans="1:5">
      <c r="A31" s="4" t="s">
        <v>81</v>
      </c>
      <c r="B31" s="7" t="n">
        <v>-1794</v>
      </c>
      <c r="C31" s="7" t="n">
        <v>1228</v>
      </c>
      <c r="D31" s="7" t="n">
        <v>-2186</v>
      </c>
      <c r="E31" s="7" t="n">
        <v>-11</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78</v>
      </c>
      <c r="B1" s="2" t="s">
        <v>69</v>
      </c>
      <c r="C1" s="2" t="s">
        <v>1</v>
      </c>
      <c r="D1" s="2" t="s">
        <v>470</v>
      </c>
    </row>
    <row r="2" spans="1:4">
      <c r="B2" s="2" t="s">
        <v>70</v>
      </c>
      <c r="C2" s="2" t="s">
        <v>70</v>
      </c>
      <c r="D2" s="2" t="s">
        <v>23</v>
      </c>
    </row>
    <row r="3" spans="1:4">
      <c r="A3" s="3" t="s">
        <v>1366</v>
      </c>
    </row>
    <row r="4" spans="1:4">
      <c r="A4" s="4" t="s">
        <v>1379</v>
      </c>
      <c r="B4" s="7" t="n">
        <v>-1346</v>
      </c>
      <c r="C4" s="7" t="n">
        <v>-1346</v>
      </c>
      <c r="D4" s="7" t="n">
        <v>88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0</v>
      </c>
      <c r="B1" s="2" t="s">
        <v>69</v>
      </c>
      <c r="D1" s="2" t="s">
        <v>1</v>
      </c>
    </row>
    <row r="2" spans="1:5">
      <c r="B2" s="2" t="s">
        <v>22</v>
      </c>
      <c r="C2" s="2" t="s">
        <v>70</v>
      </c>
      <c r="D2" s="2" t="s">
        <v>22</v>
      </c>
      <c r="E2" s="2" t="s">
        <v>70</v>
      </c>
    </row>
    <row r="3" spans="1:5">
      <c r="A3" s="3" t="s">
        <v>1381</v>
      </c>
    </row>
    <row r="4" spans="1:5">
      <c r="A4" s="4" t="s">
        <v>1382</v>
      </c>
      <c r="B4" s="7" t="n">
        <v>-1595</v>
      </c>
      <c r="C4" s="7" t="n">
        <v>-1819</v>
      </c>
      <c r="D4" s="7" t="n">
        <v>-3611</v>
      </c>
      <c r="E4" s="7" t="n">
        <v>-3931</v>
      </c>
    </row>
    <row r="5" spans="1:5">
      <c r="A5" s="4" t="s">
        <v>1383</v>
      </c>
      <c r="B5" s="5" t="n">
        <v>-504</v>
      </c>
      <c r="C5" s="5" t="n">
        <v>-1168</v>
      </c>
      <c r="D5" s="5" t="n">
        <v>-1503</v>
      </c>
      <c r="E5" s="5" t="n">
        <v>-2151</v>
      </c>
    </row>
    <row r="6" spans="1:5">
      <c r="A6" s="4" t="s">
        <v>1384</v>
      </c>
      <c r="B6" s="5" t="n">
        <v>147</v>
      </c>
      <c r="C6" s="5" t="n">
        <v>141</v>
      </c>
      <c r="D6" s="5" t="n">
        <v>286</v>
      </c>
      <c r="E6" s="5" t="n">
        <v>275</v>
      </c>
    </row>
    <row r="7" spans="1:5">
      <c r="A7" s="4" t="s">
        <v>1385</v>
      </c>
      <c r="B7" s="5" t="n">
        <v>-1952</v>
      </c>
      <c r="C7" s="5" t="n">
        <v>-2846</v>
      </c>
      <c r="D7" s="5" t="n">
        <v>-4828</v>
      </c>
      <c r="E7" s="5" t="n">
        <v>-5807</v>
      </c>
    </row>
    <row r="8" spans="1:5">
      <c r="A8" s="4" t="s">
        <v>705</v>
      </c>
      <c r="B8" s="5" t="n">
        <v>491</v>
      </c>
      <c r="C8" s="5" t="n">
        <v>481</v>
      </c>
      <c r="D8" s="5" t="n">
        <v>988</v>
      </c>
      <c r="E8" s="5" t="n">
        <v>968</v>
      </c>
    </row>
    <row r="9" spans="1:5">
      <c r="A9" s="4" t="s">
        <v>1386</v>
      </c>
      <c r="B9" s="5" t="n">
        <v>-175</v>
      </c>
      <c r="C9" s="5" t="n">
        <v>53</v>
      </c>
      <c r="D9" s="5" t="n">
        <v>-67</v>
      </c>
      <c r="E9" s="5" t="n">
        <v>87</v>
      </c>
    </row>
    <row r="10" spans="1:5">
      <c r="A10" s="4" t="s">
        <v>1387</v>
      </c>
      <c r="B10" s="5" t="n">
        <v>-4</v>
      </c>
      <c r="C10" s="5" t="n">
        <v>2</v>
      </c>
      <c r="D10" s="5" t="n">
        <v>2</v>
      </c>
      <c r="E10" s="5" t="n">
        <v>2</v>
      </c>
    </row>
    <row r="11" spans="1:5">
      <c r="A11" s="4" t="s">
        <v>1388</v>
      </c>
      <c r="B11" s="5" t="n">
        <v>-166</v>
      </c>
      <c r="C11" s="5" t="n">
        <v>-189</v>
      </c>
      <c r="D11" s="5" t="n">
        <v>-349</v>
      </c>
      <c r="E11" s="5" t="n">
        <v>-381</v>
      </c>
    </row>
    <row r="12" spans="1:5">
      <c r="A12" s="4" t="s">
        <v>1389</v>
      </c>
      <c r="B12" s="5" t="n">
        <v>918</v>
      </c>
      <c r="C12" s="5" t="n">
        <v>-461</v>
      </c>
      <c r="D12" s="5" t="n">
        <v>1011</v>
      </c>
      <c r="E12" s="5" t="n">
        <v>-406</v>
      </c>
    </row>
    <row r="13" spans="1:5">
      <c r="A13" s="4" t="s">
        <v>1390</v>
      </c>
      <c r="B13" s="5" t="n">
        <v>154</v>
      </c>
      <c r="C13" s="5" t="n">
        <v>213</v>
      </c>
      <c r="D13" s="5" t="n">
        <v>274</v>
      </c>
      <c r="E13" s="5" t="n">
        <v>325</v>
      </c>
    </row>
    <row r="14" spans="1:5">
      <c r="A14" s="4" t="s">
        <v>87</v>
      </c>
      <c r="B14" s="5" t="n">
        <v>-734</v>
      </c>
      <c r="C14" s="5" t="n">
        <v>-2747</v>
      </c>
      <c r="D14" s="5" t="n">
        <v>-2969</v>
      </c>
      <c r="E14" s="5" t="n">
        <v>-5212</v>
      </c>
    </row>
    <row r="15" spans="1:5">
      <c r="A15" s="4" t="s">
        <v>1391</v>
      </c>
      <c r="B15" s="5" t="n">
        <v>1275</v>
      </c>
      <c r="C15" s="5" t="n">
        <v>326</v>
      </c>
      <c r="D15" s="5" t="n">
        <v>1614</v>
      </c>
      <c r="E15" s="5" t="n">
        <v>623</v>
      </c>
    </row>
    <row r="16" spans="1:5">
      <c r="A16" s="4" t="s">
        <v>1392</v>
      </c>
      <c r="B16" s="5" t="n">
        <v>-1483</v>
      </c>
      <c r="C16" s="5" t="n">
        <v>-2135</v>
      </c>
      <c r="D16" s="5" t="n">
        <v>-3287</v>
      </c>
      <c r="E16" s="5" t="n">
        <v>-4025</v>
      </c>
    </row>
    <row r="17" spans="1:5">
      <c r="A17" s="4" t="s">
        <v>1393</v>
      </c>
      <c r="B17" s="5" t="n">
        <v>-526</v>
      </c>
      <c r="C17" s="5" t="n">
        <v>-938</v>
      </c>
      <c r="D17" s="5" t="n">
        <v>-1296</v>
      </c>
      <c r="E17" s="5" t="n">
        <v>-1810</v>
      </c>
    </row>
    <row r="18" spans="1:5">
      <c r="A18" s="4" t="s">
        <v>158</v>
      </c>
      <c r="B18" s="7" t="n">
        <v>-734</v>
      </c>
      <c r="C18" s="7" t="n">
        <v>-2747</v>
      </c>
      <c r="D18" s="7" t="n">
        <v>-2969</v>
      </c>
      <c r="E18" s="7" t="n">
        <v>-5212</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4</v>
      </c>
      <c r="B1" s="2" t="s">
        <v>69</v>
      </c>
      <c r="D1" s="2" t="s">
        <v>1</v>
      </c>
    </row>
    <row r="2" spans="1:5">
      <c r="B2" s="2" t="s">
        <v>22</v>
      </c>
      <c r="C2" s="2" t="s">
        <v>70</v>
      </c>
      <c r="D2" s="2" t="s">
        <v>22</v>
      </c>
      <c r="E2" s="2" t="s">
        <v>70</v>
      </c>
    </row>
    <row r="3" spans="1:5">
      <c r="A3" s="3" t="s">
        <v>1395</v>
      </c>
    </row>
    <row r="4" spans="1:5">
      <c r="A4" s="4" t="s">
        <v>1389</v>
      </c>
      <c r="B4" s="7" t="n">
        <v>918</v>
      </c>
      <c r="C4" s="7" t="n">
        <v>-461</v>
      </c>
      <c r="D4" s="7" t="n">
        <v>1011</v>
      </c>
      <c r="E4" s="7" t="n">
        <v>-406</v>
      </c>
    </row>
    <row r="5" spans="1:5">
      <c r="A5" s="4" t="s">
        <v>1396</v>
      </c>
    </row>
    <row r="6" spans="1:5">
      <c r="A6" s="3" t="s">
        <v>1395</v>
      </c>
    </row>
    <row r="7" spans="1:5">
      <c r="A7" s="4" t="s">
        <v>1389</v>
      </c>
      <c r="D7" s="7" t="n">
        <v>58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7</v>
      </c>
      <c r="B1" s="2" t="s">
        <v>1</v>
      </c>
    </row>
    <row r="2" spans="1:3">
      <c r="B2" s="2" t="s">
        <v>22</v>
      </c>
      <c r="C2" s="2" t="s">
        <v>70</v>
      </c>
    </row>
    <row r="3" spans="1:3">
      <c r="A3" s="3" t="s">
        <v>1398</v>
      </c>
    </row>
    <row r="4" spans="1:3">
      <c r="A4" s="4" t="s">
        <v>1399</v>
      </c>
      <c r="B4" s="7" t="n">
        <v>445</v>
      </c>
      <c r="C4" s="7" t="n">
        <v>483</v>
      </c>
    </row>
    <row r="5" spans="1:3">
      <c r="A5" s="3" t="s">
        <v>1400</v>
      </c>
    </row>
    <row r="6" spans="1:3">
      <c r="A6" s="4" t="s">
        <v>1401</v>
      </c>
      <c r="B6" s="5" t="n">
        <v>42</v>
      </c>
      <c r="C6" s="5" t="n">
        <v>52</v>
      </c>
    </row>
    <row r="7" spans="1:3">
      <c r="A7" s="4" t="s">
        <v>1402</v>
      </c>
      <c r="B7" s="5" t="n">
        <v>24</v>
      </c>
      <c r="C7" s="5" t="n">
        <v>30</v>
      </c>
    </row>
    <row r="8" spans="1:3">
      <c r="A8" s="4" t="s">
        <v>1403</v>
      </c>
      <c r="B8" s="7" t="n">
        <v>8</v>
      </c>
      <c r="C8" s="7" t="n">
        <v>30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2</v>
      </c>
    </row>
    <row r="3" spans="1:2">
      <c r="A3" s="3" t="s">
        <v>187</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4</v>
      </c>
      <c r="B1" s="2" t="s">
        <v>22</v>
      </c>
      <c r="C1" s="2" t="s">
        <v>23</v>
      </c>
      <c r="D1" s="2" t="s">
        <v>70</v>
      </c>
      <c r="E1" s="2" t="s">
        <v>445</v>
      </c>
    </row>
    <row r="2" spans="1:5">
      <c r="A2" s="3" t="s">
        <v>1405</v>
      </c>
    </row>
    <row r="3" spans="1:5">
      <c r="A3" s="4" t="s">
        <v>24</v>
      </c>
      <c r="B3" s="7" t="n">
        <v>37413</v>
      </c>
      <c r="C3" s="7" t="n">
        <v>47131</v>
      </c>
      <c r="D3" s="7" t="n">
        <v>47131</v>
      </c>
    </row>
    <row r="4" spans="1:5">
      <c r="A4" s="4" t="s">
        <v>43</v>
      </c>
      <c r="B4" s="5" t="n">
        <v>183108</v>
      </c>
      <c r="C4" s="5" t="n">
        <v>204235</v>
      </c>
      <c r="D4" s="5" t="n">
        <v>204235</v>
      </c>
    </row>
    <row r="5" spans="1:5">
      <c r="A5" s="4" t="s">
        <v>35</v>
      </c>
      <c r="B5" s="5" t="n">
        <v>20885</v>
      </c>
      <c r="C5" s="5" t="n">
        <v>21450</v>
      </c>
      <c r="D5" s="5" t="n">
        <v>21450</v>
      </c>
    </row>
    <row r="6" spans="1:5">
      <c r="A6" s="4" t="s">
        <v>40</v>
      </c>
      <c r="B6" s="5" t="n">
        <v>3187</v>
      </c>
      <c r="C6" s="5" t="n">
        <v>3795</v>
      </c>
      <c r="D6" s="5" t="n">
        <v>3795</v>
      </c>
    </row>
    <row r="7" spans="1:5">
      <c r="A7" s="4" t="s">
        <v>41</v>
      </c>
      <c r="B7" s="5" t="n">
        <v>157032</v>
      </c>
      <c r="C7" s="5" t="n">
        <v>176650</v>
      </c>
      <c r="D7" s="5" t="n">
        <v>176650</v>
      </c>
      <c r="E7" s="7" t="n">
        <v>175470</v>
      </c>
    </row>
    <row r="8" spans="1:5">
      <c r="A8" s="4" t="s">
        <v>42</v>
      </c>
      <c r="B8" s="5" t="n">
        <v>2004</v>
      </c>
      <c r="C8" s="5" t="n">
        <v>2340</v>
      </c>
      <c r="D8" s="5" t="n">
        <v>2340</v>
      </c>
      <c r="E8" s="5" t="n">
        <v>3272</v>
      </c>
    </row>
    <row r="9" spans="1:5">
      <c r="A9" s="4" t="s">
        <v>1406</v>
      </c>
      <c r="B9" s="5" t="n">
        <v>220521</v>
      </c>
      <c r="C9" s="5" t="n">
        <v>251366</v>
      </c>
      <c r="D9" s="5" t="n">
        <v>251366</v>
      </c>
    </row>
    <row r="10" spans="1:5">
      <c r="A10" s="4" t="s">
        <v>1407</v>
      </c>
    </row>
    <row r="11" spans="1:5">
      <c r="A11" s="3" t="s">
        <v>1405</v>
      </c>
    </row>
    <row r="12" spans="1:5">
      <c r="A12" s="4" t="s">
        <v>41</v>
      </c>
      <c r="B12" s="5" t="n">
        <v>118532</v>
      </c>
      <c r="D12" s="5" t="n">
        <v>134129</v>
      </c>
    </row>
    <row r="13" spans="1:5">
      <c r="A13" s="4" t="s">
        <v>730</v>
      </c>
    </row>
    <row r="14" spans="1:5">
      <c r="A14" s="3" t="s">
        <v>1405</v>
      </c>
    </row>
    <row r="15" spans="1:5">
      <c r="A15" s="4" t="s">
        <v>41</v>
      </c>
      <c r="B15" s="5" t="n">
        <v>38500</v>
      </c>
      <c r="C15" s="7" t="n">
        <v>42521</v>
      </c>
      <c r="D15" s="5" t="n">
        <v>42521</v>
      </c>
      <c r="E15" s="7" t="n">
        <v>38569</v>
      </c>
    </row>
    <row r="16" spans="1:5">
      <c r="A16" s="4" t="s">
        <v>1408</v>
      </c>
    </row>
    <row r="17" spans="1:5">
      <c r="A17" s="3" t="s">
        <v>1405</v>
      </c>
    </row>
    <row r="18" spans="1:5">
      <c r="A18" s="4" t="s">
        <v>24</v>
      </c>
      <c r="B18" s="5" t="n">
        <v>3900</v>
      </c>
      <c r="D18" s="5" t="n">
        <v>7575</v>
      </c>
    </row>
    <row r="19" spans="1:5">
      <c r="A19" s="4" t="s">
        <v>43</v>
      </c>
      <c r="B19" s="5" t="n">
        <v>124664</v>
      </c>
      <c r="D19" s="5" t="n">
        <v>137044</v>
      </c>
    </row>
    <row r="20" spans="1:5">
      <c r="A20" s="4" t="s">
        <v>35</v>
      </c>
      <c r="B20" s="5" t="n">
        <v>7477</v>
      </c>
      <c r="D20" s="5" t="n">
        <v>7619</v>
      </c>
    </row>
    <row r="21" spans="1:5">
      <c r="A21" s="4" t="s">
        <v>40</v>
      </c>
      <c r="B21" s="5" t="n">
        <v>1190</v>
      </c>
      <c r="D21" s="5" t="n">
        <v>1429</v>
      </c>
    </row>
    <row r="22" spans="1:5">
      <c r="A22" s="4" t="s">
        <v>41</v>
      </c>
      <c r="B22" s="5" t="n">
        <v>114718</v>
      </c>
      <c r="D22" s="5" t="n">
        <v>126487</v>
      </c>
    </row>
    <row r="23" spans="1:5">
      <c r="A23" s="4" t="s">
        <v>42</v>
      </c>
      <c r="B23" s="5" t="n">
        <v>1279</v>
      </c>
      <c r="D23" s="5" t="n">
        <v>1509</v>
      </c>
    </row>
    <row r="24" spans="1:5">
      <c r="A24" s="4" t="s">
        <v>1406</v>
      </c>
      <c r="B24" s="5" t="n">
        <v>128564</v>
      </c>
      <c r="D24" s="5" t="n">
        <v>144619</v>
      </c>
    </row>
    <row r="25" spans="1:5">
      <c r="A25" s="4" t="s">
        <v>1409</v>
      </c>
    </row>
    <row r="26" spans="1:5">
      <c r="A26" s="3" t="s">
        <v>1405</v>
      </c>
    </row>
    <row r="27" spans="1:5">
      <c r="A27" s="4" t="s">
        <v>24</v>
      </c>
      <c r="B27" s="5" t="n">
        <v>12357</v>
      </c>
      <c r="D27" s="5" t="n">
        <v>12670</v>
      </c>
    </row>
    <row r="28" spans="1:5">
      <c r="A28" s="4" t="s">
        <v>43</v>
      </c>
      <c r="B28" s="5" t="n">
        <v>32995</v>
      </c>
      <c r="D28" s="5" t="n">
        <v>38396</v>
      </c>
    </row>
    <row r="29" spans="1:5">
      <c r="A29" s="4" t="s">
        <v>35</v>
      </c>
      <c r="B29" s="5" t="n">
        <v>3006</v>
      </c>
      <c r="D29" s="5" t="n">
        <v>3330</v>
      </c>
    </row>
    <row r="30" spans="1:5">
      <c r="A30" s="4" t="s">
        <v>40</v>
      </c>
      <c r="B30" s="5" t="n">
        <v>1209</v>
      </c>
      <c r="D30" s="5" t="n">
        <v>1492</v>
      </c>
    </row>
    <row r="31" spans="1:5">
      <c r="A31" s="4" t="s">
        <v>41</v>
      </c>
      <c r="B31" s="5" t="n">
        <v>28608</v>
      </c>
      <c r="D31" s="5" t="n">
        <v>33400</v>
      </c>
    </row>
    <row r="32" spans="1:5">
      <c r="A32" s="4" t="s">
        <v>42</v>
      </c>
      <c r="B32" s="5" t="n">
        <v>172</v>
      </c>
      <c r="D32" s="5" t="n">
        <v>174</v>
      </c>
    </row>
    <row r="33" spans="1:5">
      <c r="A33" s="4" t="s">
        <v>1406</v>
      </c>
      <c r="B33" s="5" t="n">
        <v>45352</v>
      </c>
      <c r="D33" s="5" t="n">
        <v>51066</v>
      </c>
    </row>
    <row r="34" spans="1:5">
      <c r="A34" s="4" t="s">
        <v>1410</v>
      </c>
    </row>
    <row r="35" spans="1:5">
      <c r="A35" s="3" t="s">
        <v>1405</v>
      </c>
    </row>
    <row r="36" spans="1:5">
      <c r="A36" s="4" t="s">
        <v>24</v>
      </c>
      <c r="B36" s="5" t="n">
        <v>1504</v>
      </c>
      <c r="D36" s="5" t="n">
        <v>1811</v>
      </c>
    </row>
    <row r="37" spans="1:5">
      <c r="A37" s="4" t="s">
        <v>43</v>
      </c>
      <c r="B37" s="5" t="n">
        <v>13997</v>
      </c>
      <c r="D37" s="5" t="n">
        <v>16744</v>
      </c>
    </row>
    <row r="38" spans="1:5">
      <c r="A38" s="4" t="s">
        <v>35</v>
      </c>
      <c r="B38" s="5" t="n">
        <v>1558</v>
      </c>
      <c r="D38" s="5" t="n">
        <v>2395</v>
      </c>
    </row>
    <row r="39" spans="1:5">
      <c r="A39" s="4" t="s">
        <v>40</v>
      </c>
      <c r="B39" s="5" t="n">
        <v>744</v>
      </c>
      <c r="D39" s="5" t="n">
        <v>830</v>
      </c>
    </row>
    <row r="40" spans="1:5">
      <c r="A40" s="4" t="s">
        <v>41</v>
      </c>
      <c r="B40" s="5" t="n">
        <v>11454</v>
      </c>
      <c r="D40" s="5" t="n">
        <v>13231</v>
      </c>
    </row>
    <row r="41" spans="1:5">
      <c r="A41" s="4" t="s">
        <v>42</v>
      </c>
      <c r="B41" s="5" t="n">
        <v>241</v>
      </c>
      <c r="D41" s="5" t="n">
        <v>288</v>
      </c>
    </row>
    <row r="42" spans="1:5">
      <c r="A42" s="4" t="s">
        <v>1406</v>
      </c>
      <c r="B42" s="5" t="n">
        <v>15501</v>
      </c>
      <c r="D42" s="5" t="n">
        <v>18555</v>
      </c>
    </row>
    <row r="43" spans="1:5">
      <c r="A43" s="4" t="s">
        <v>1411</v>
      </c>
    </row>
    <row r="44" spans="1:5">
      <c r="A44" s="3" t="s">
        <v>1405</v>
      </c>
    </row>
    <row r="45" spans="1:5">
      <c r="A45" s="4" t="s">
        <v>24</v>
      </c>
      <c r="B45" s="5" t="n">
        <v>54</v>
      </c>
      <c r="D45" s="5" t="n">
        <v>64</v>
      </c>
    </row>
    <row r="46" spans="1:5">
      <c r="A46" s="4" t="s">
        <v>43</v>
      </c>
      <c r="B46" s="5" t="n">
        <v>115</v>
      </c>
      <c r="D46" s="5" t="n">
        <v>126</v>
      </c>
    </row>
    <row r="47" spans="1:5">
      <c r="A47" s="4" t="s">
        <v>35</v>
      </c>
      <c r="B47" s="5" t="n">
        <v>3</v>
      </c>
      <c r="D47" s="5" t="n">
        <v>4</v>
      </c>
    </row>
    <row r="48" spans="1:5">
      <c r="A48" s="4" t="s">
        <v>40</v>
      </c>
      <c r="B48" s="5" t="n">
        <v>38</v>
      </c>
      <c r="D48" s="5" t="n">
        <v>33</v>
      </c>
    </row>
    <row r="49" spans="1:5">
      <c r="A49" s="4" t="s">
        <v>41</v>
      </c>
      <c r="B49" s="5" t="n">
        <v>74</v>
      </c>
      <c r="D49" s="5" t="n">
        <v>89</v>
      </c>
    </row>
    <row r="50" spans="1:5">
      <c r="A50" s="4" t="s">
        <v>1406</v>
      </c>
      <c r="B50" s="5" t="n">
        <v>169</v>
      </c>
      <c r="D50" s="5" t="n">
        <v>190</v>
      </c>
    </row>
    <row r="51" spans="1:5">
      <c r="A51" s="4" t="s">
        <v>1412</v>
      </c>
    </row>
    <row r="52" spans="1:5">
      <c r="A52" s="3" t="s">
        <v>1405</v>
      </c>
    </row>
    <row r="53" spans="1:5">
      <c r="A53" s="4" t="s">
        <v>24</v>
      </c>
      <c r="B53" s="5" t="n">
        <v>2598</v>
      </c>
      <c r="D53" s="5" t="n">
        <v>2961</v>
      </c>
    </row>
    <row r="54" spans="1:5">
      <c r="A54" s="4" t="s">
        <v>43</v>
      </c>
      <c r="B54" s="5" t="n">
        <v>2579</v>
      </c>
      <c r="D54" s="5" t="n">
        <v>3160</v>
      </c>
    </row>
    <row r="55" spans="1:5">
      <c r="A55" s="4" t="s">
        <v>35</v>
      </c>
      <c r="B55" s="5" t="n">
        <v>856</v>
      </c>
      <c r="D55" s="5" t="n">
        <v>1074</v>
      </c>
    </row>
    <row r="56" spans="1:5">
      <c r="A56" s="4" t="s">
        <v>40</v>
      </c>
      <c r="D56" s="5" t="n">
        <v>5</v>
      </c>
    </row>
    <row r="57" spans="1:5">
      <c r="A57" s="4" t="s">
        <v>41</v>
      </c>
      <c r="B57" s="5" t="n">
        <v>1530</v>
      </c>
      <c r="D57" s="5" t="n">
        <v>1862</v>
      </c>
    </row>
    <row r="58" spans="1:5">
      <c r="A58" s="4" t="s">
        <v>42</v>
      </c>
      <c r="B58" s="5" t="n">
        <v>193</v>
      </c>
      <c r="D58" s="5" t="n">
        <v>219</v>
      </c>
    </row>
    <row r="59" spans="1:5">
      <c r="A59" s="4" t="s">
        <v>1406</v>
      </c>
      <c r="B59" s="5" t="n">
        <v>5177</v>
      </c>
      <c r="D59" s="5" t="n">
        <v>6121</v>
      </c>
    </row>
    <row r="60" spans="1:5">
      <c r="A60" s="4" t="s">
        <v>1413</v>
      </c>
    </row>
    <row r="61" spans="1:5">
      <c r="A61" s="3" t="s">
        <v>1405</v>
      </c>
    </row>
    <row r="62" spans="1:5">
      <c r="A62" s="4" t="s">
        <v>24</v>
      </c>
      <c r="B62" s="5" t="n">
        <v>21769</v>
      </c>
      <c r="D62" s="5" t="n">
        <v>27472</v>
      </c>
    </row>
    <row r="63" spans="1:5">
      <c r="A63" s="4" t="s">
        <v>43</v>
      </c>
      <c r="B63" s="5" t="n">
        <v>8927</v>
      </c>
      <c r="D63" s="5" t="n">
        <v>9274</v>
      </c>
    </row>
    <row r="64" spans="1:5">
      <c r="A64" s="4" t="s">
        <v>35</v>
      </c>
      <c r="B64" s="5" t="n">
        <v>8114</v>
      </c>
      <c r="D64" s="5" t="n">
        <v>7489</v>
      </c>
    </row>
    <row r="65" spans="1:5">
      <c r="A65" s="4" t="s">
        <v>40</v>
      </c>
      <c r="B65" s="5" t="n">
        <v>6</v>
      </c>
      <c r="D65" s="5" t="n">
        <v>6</v>
      </c>
    </row>
    <row r="66" spans="1:5">
      <c r="A66" s="4" t="s">
        <v>41</v>
      </c>
      <c r="B66" s="5" t="n">
        <v>688</v>
      </c>
      <c r="D66" s="5" t="n">
        <v>1629</v>
      </c>
    </row>
    <row r="67" spans="1:5">
      <c r="A67" s="4" t="s">
        <v>42</v>
      </c>
      <c r="B67" s="5" t="n">
        <v>119</v>
      </c>
      <c r="D67" s="5" t="n">
        <v>150</v>
      </c>
    </row>
    <row r="68" spans="1:5">
      <c r="A68" s="4" t="s">
        <v>1406</v>
      </c>
      <c r="B68" s="5" t="n">
        <v>30696</v>
      </c>
      <c r="D68" s="5" t="n">
        <v>36746</v>
      </c>
    </row>
    <row r="69" spans="1:5">
      <c r="A69" s="4" t="s">
        <v>1414</v>
      </c>
    </row>
    <row r="70" spans="1:5">
      <c r="A70" s="3" t="s">
        <v>1405</v>
      </c>
    </row>
    <row r="71" spans="1:5">
      <c r="A71" s="4" t="s">
        <v>41</v>
      </c>
      <c r="B71" s="5" t="n">
        <v>82712</v>
      </c>
      <c r="D71" s="5" t="n">
        <v>91386</v>
      </c>
    </row>
    <row r="72" spans="1:5">
      <c r="A72" s="4" t="s">
        <v>1415</v>
      </c>
    </row>
    <row r="73" spans="1:5">
      <c r="A73" s="3" t="s">
        <v>1405</v>
      </c>
    </row>
    <row r="74" spans="1:5">
      <c r="A74" s="4" t="s">
        <v>41</v>
      </c>
      <c r="B74" s="5" t="n">
        <v>24985</v>
      </c>
      <c r="D74" s="5" t="n">
        <v>29217</v>
      </c>
    </row>
    <row r="75" spans="1:5">
      <c r="A75" s="4" t="s">
        <v>1416</v>
      </c>
    </row>
    <row r="76" spans="1:5">
      <c r="A76" s="3" t="s">
        <v>1405</v>
      </c>
    </row>
    <row r="77" spans="1:5">
      <c r="A77" s="4" t="s">
        <v>41</v>
      </c>
      <c r="B77" s="5" t="n">
        <v>9032</v>
      </c>
      <c r="D77" s="5" t="n">
        <v>10580</v>
      </c>
    </row>
    <row r="78" spans="1:5">
      <c r="A78" s="4" t="s">
        <v>1417</v>
      </c>
    </row>
    <row r="79" spans="1:5">
      <c r="A79" s="3" t="s">
        <v>1405</v>
      </c>
    </row>
    <row r="80" spans="1:5">
      <c r="A80" s="4" t="s">
        <v>41</v>
      </c>
      <c r="B80" s="5" t="n">
        <v>70</v>
      </c>
      <c r="D80" s="5" t="n">
        <v>85</v>
      </c>
    </row>
    <row r="81" spans="1:5">
      <c r="A81" s="4" t="s">
        <v>1418</v>
      </c>
    </row>
    <row r="82" spans="1:5">
      <c r="A82" s="3" t="s">
        <v>1405</v>
      </c>
    </row>
    <row r="83" spans="1:5">
      <c r="A83" s="4" t="s">
        <v>41</v>
      </c>
      <c r="B83" s="5" t="n">
        <v>1329</v>
      </c>
      <c r="D83" s="5" t="n">
        <v>1603</v>
      </c>
    </row>
    <row r="84" spans="1:5">
      <c r="A84" s="4" t="s">
        <v>1419</v>
      </c>
    </row>
    <row r="85" spans="1:5">
      <c r="A85" s="3" t="s">
        <v>1405</v>
      </c>
    </row>
    <row r="86" spans="1:5">
      <c r="A86" s="4" t="s">
        <v>41</v>
      </c>
      <c r="B86" s="5" t="n">
        <v>444</v>
      </c>
      <c r="D86" s="5" t="n">
        <v>1306</v>
      </c>
    </row>
    <row r="87" spans="1:5">
      <c r="A87" s="4" t="s">
        <v>1420</v>
      </c>
    </row>
    <row r="88" spans="1:5">
      <c r="A88" s="3" t="s">
        <v>1405</v>
      </c>
    </row>
    <row r="89" spans="1:5">
      <c r="A89" s="4" t="s">
        <v>41</v>
      </c>
      <c r="B89" s="5" t="n">
        <v>32006</v>
      </c>
      <c r="D89" s="5" t="n">
        <v>35101</v>
      </c>
    </row>
    <row r="90" spans="1:5">
      <c r="A90" s="4" t="s">
        <v>1421</v>
      </c>
    </row>
    <row r="91" spans="1:5">
      <c r="A91" s="3" t="s">
        <v>1405</v>
      </c>
    </row>
    <row r="92" spans="1:5">
      <c r="A92" s="4" t="s">
        <v>41</v>
      </c>
      <c r="B92" s="5" t="n">
        <v>3623</v>
      </c>
      <c r="D92" s="5" t="n">
        <v>4183</v>
      </c>
    </row>
    <row r="93" spans="1:5">
      <c r="A93" s="4" t="s">
        <v>1422</v>
      </c>
    </row>
    <row r="94" spans="1:5">
      <c r="A94" s="3" t="s">
        <v>1405</v>
      </c>
    </row>
    <row r="95" spans="1:5">
      <c r="A95" s="4" t="s">
        <v>41</v>
      </c>
      <c r="B95" s="5" t="n">
        <v>2422</v>
      </c>
      <c r="D95" s="5" t="n">
        <v>2651</v>
      </c>
    </row>
    <row r="96" spans="1:5">
      <c r="A96" s="4" t="s">
        <v>1423</v>
      </c>
    </row>
    <row r="97" spans="1:5">
      <c r="A97" s="3" t="s">
        <v>1405</v>
      </c>
    </row>
    <row r="98" spans="1:5">
      <c r="A98" s="4" t="s">
        <v>41</v>
      </c>
      <c r="B98" s="5" t="n">
        <v>4</v>
      </c>
      <c r="D98" s="5" t="n">
        <v>4</v>
      </c>
    </row>
    <row r="99" spans="1:5">
      <c r="A99" s="4" t="s">
        <v>1424</v>
      </c>
    </row>
    <row r="100" spans="1:5">
      <c r="A100" s="3" t="s">
        <v>1405</v>
      </c>
    </row>
    <row r="101" spans="1:5">
      <c r="A101" s="4" t="s">
        <v>41</v>
      </c>
      <c r="B101" s="5" t="n">
        <v>201</v>
      </c>
      <c r="D101" s="5" t="n">
        <v>259</v>
      </c>
    </row>
    <row r="102" spans="1:5">
      <c r="A102" s="4" t="s">
        <v>1425</v>
      </c>
    </row>
    <row r="103" spans="1:5">
      <c r="A103" s="3" t="s">
        <v>1405</v>
      </c>
    </row>
    <row r="104" spans="1:5">
      <c r="A104" s="4" t="s">
        <v>41</v>
      </c>
      <c r="B104" s="5" t="n">
        <v>244</v>
      </c>
      <c r="D104" s="5" t="n">
        <v>323</v>
      </c>
    </row>
    <row r="105" spans="1:5">
      <c r="A105" s="4" t="s">
        <v>1426</v>
      </c>
    </row>
    <row r="106" spans="1:5">
      <c r="A106" s="3" t="s">
        <v>1405</v>
      </c>
    </row>
    <row r="107" spans="1:5">
      <c r="A107" s="4" t="s">
        <v>24</v>
      </c>
      <c r="B107" s="5" t="n">
        <v>-4769</v>
      </c>
      <c r="D107" s="5" t="n">
        <v>-5422</v>
      </c>
    </row>
    <row r="108" spans="1:5">
      <c r="A108" s="4" t="s">
        <v>43</v>
      </c>
      <c r="B108" s="5" t="n">
        <v>-169</v>
      </c>
      <c r="D108" s="5" t="n">
        <v>-509</v>
      </c>
    </row>
    <row r="109" spans="1:5">
      <c r="A109" s="4" t="s">
        <v>35</v>
      </c>
      <c r="B109" s="5" t="n">
        <v>-129</v>
      </c>
      <c r="D109" s="5" t="n">
        <v>-461</v>
      </c>
    </row>
    <row r="110" spans="1:5">
      <c r="A110" s="4" t="s">
        <v>41</v>
      </c>
      <c r="B110" s="5" t="n">
        <v>-40</v>
      </c>
      <c r="D110" s="5" t="n">
        <v>-48</v>
      </c>
    </row>
    <row r="111" spans="1:5">
      <c r="A111" s="4" t="s">
        <v>1406</v>
      </c>
      <c r="B111" s="5" t="n">
        <v>-4938</v>
      </c>
      <c r="D111" s="5" t="n">
        <v>-5931</v>
      </c>
    </row>
    <row r="112" spans="1:5">
      <c r="A112" s="4" t="s">
        <v>1427</v>
      </c>
    </row>
    <row r="113" spans="1:5">
      <c r="A113" s="3" t="s">
        <v>1405</v>
      </c>
    </row>
    <row r="114" spans="1:5">
      <c r="A114" s="4" t="s">
        <v>41</v>
      </c>
      <c r="B114" s="7" t="n">
        <v>-40</v>
      </c>
      <c r="D114" s="7" t="n">
        <v>-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8</v>
      </c>
      <c r="B1" s="2" t="s">
        <v>69</v>
      </c>
      <c r="D1" s="2" t="s">
        <v>1</v>
      </c>
    </row>
    <row r="2" spans="1:5">
      <c r="B2" s="2" t="s">
        <v>22</v>
      </c>
      <c r="C2" s="2" t="s">
        <v>70</v>
      </c>
      <c r="D2" s="2" t="s">
        <v>22</v>
      </c>
      <c r="E2" s="2" t="s">
        <v>70</v>
      </c>
    </row>
    <row r="3" spans="1:5">
      <c r="A3" s="3" t="s">
        <v>1405</v>
      </c>
    </row>
    <row r="4" spans="1:5">
      <c r="A4" s="4" t="s">
        <v>72</v>
      </c>
      <c r="B4" s="7" t="n">
        <v>23407</v>
      </c>
      <c r="C4" s="7" t="n">
        <v>20823</v>
      </c>
      <c r="D4" s="7" t="n">
        <v>46365</v>
      </c>
      <c r="E4" s="7" t="n">
        <v>42560</v>
      </c>
    </row>
    <row r="5" spans="1:5">
      <c r="A5" s="4" t="s">
        <v>73</v>
      </c>
      <c r="B5" s="5" t="n">
        <v>-14636</v>
      </c>
      <c r="C5" s="5" t="n">
        <v>-14181</v>
      </c>
      <c r="D5" s="5" t="n">
        <v>-29340</v>
      </c>
      <c r="E5" s="5" t="n">
        <v>-28355</v>
      </c>
    </row>
    <row r="6" spans="1:5">
      <c r="A6" s="4" t="s">
        <v>1429</v>
      </c>
      <c r="B6" s="5" t="n">
        <v>8771</v>
      </c>
      <c r="C6" s="5" t="n">
        <v>6642</v>
      </c>
      <c r="D6" s="5" t="n">
        <v>17025</v>
      </c>
      <c r="E6" s="5" t="n">
        <v>14205</v>
      </c>
    </row>
    <row r="7" spans="1:5">
      <c r="A7" s="4" t="s">
        <v>75</v>
      </c>
      <c r="B7" s="5" t="n">
        <v>-4149</v>
      </c>
      <c r="C7" s="5" t="n">
        <v>-1984</v>
      </c>
      <c r="D7" s="5" t="n">
        <v>-6911</v>
      </c>
      <c r="E7" s="5" t="n">
        <v>-5009</v>
      </c>
    </row>
    <row r="8" spans="1:5">
      <c r="A8" s="4" t="s">
        <v>1430</v>
      </c>
      <c r="B8" s="5" t="n">
        <v>-1317</v>
      </c>
      <c r="C8" s="5" t="n">
        <v>-1209</v>
      </c>
      <c r="D8" s="5" t="n">
        <v>-2590</v>
      </c>
      <c r="E8" s="5" t="n">
        <v>-1969</v>
      </c>
    </row>
    <row r="9" spans="1:5">
      <c r="A9" s="4" t="s">
        <v>1431</v>
      </c>
      <c r="B9" s="5" t="n">
        <v>-612</v>
      </c>
      <c r="C9" s="5" t="n">
        <v>-691</v>
      </c>
      <c r="D9" s="5" t="n">
        <v>-1272</v>
      </c>
      <c r="E9" s="5" t="n">
        <v>-1424</v>
      </c>
    </row>
    <row r="10" spans="1:5">
      <c r="A10" s="4" t="s">
        <v>78</v>
      </c>
      <c r="B10" s="5" t="n">
        <v>-162</v>
      </c>
      <c r="C10" s="5" t="n">
        <v>-187</v>
      </c>
      <c r="D10" s="5" t="n">
        <v>-298</v>
      </c>
      <c r="E10" s="5" t="n">
        <v>-281</v>
      </c>
    </row>
    <row r="11" spans="1:5">
      <c r="A11" s="4" t="s">
        <v>1432</v>
      </c>
      <c r="B11" s="5" t="n">
        <v>-164</v>
      </c>
      <c r="C11" s="5" t="n">
        <v>-171</v>
      </c>
      <c r="D11" s="5" t="n">
        <v>-317</v>
      </c>
      <c r="E11" s="5" t="n">
        <v>-278</v>
      </c>
    </row>
    <row r="12" spans="1:5">
      <c r="A12" s="4" t="s">
        <v>80</v>
      </c>
      <c r="B12" s="5" t="n">
        <v>-100</v>
      </c>
      <c r="C12" s="5" t="n">
        <v>-954</v>
      </c>
      <c r="D12" s="5" t="n">
        <v>-248</v>
      </c>
      <c r="E12" s="5" t="n">
        <v>-1046</v>
      </c>
    </row>
    <row r="13" spans="1:5">
      <c r="A13" s="4" t="s">
        <v>81</v>
      </c>
      <c r="B13" s="5" t="n">
        <v>-1794</v>
      </c>
      <c r="C13" s="5" t="n">
        <v>1228</v>
      </c>
      <c r="D13" s="5" t="n">
        <v>-2186</v>
      </c>
      <c r="E13" s="5" t="n">
        <v>-11</v>
      </c>
    </row>
    <row r="14" spans="1:5">
      <c r="A14" s="4" t="s">
        <v>1433</v>
      </c>
      <c r="B14" s="5" t="n">
        <v>4622</v>
      </c>
      <c r="C14" s="5" t="n">
        <v>4658</v>
      </c>
      <c r="D14" s="5" t="n">
        <v>10114</v>
      </c>
      <c r="E14" s="5" t="n">
        <v>9196</v>
      </c>
    </row>
    <row r="15" spans="1:5">
      <c r="A15" s="4" t="s">
        <v>1434</v>
      </c>
      <c r="B15" s="5" t="n">
        <v>-734</v>
      </c>
      <c r="C15" s="5" t="n">
        <v>-2747</v>
      </c>
      <c r="D15" s="5" t="n">
        <v>-2969</v>
      </c>
      <c r="E15" s="5" t="n">
        <v>-5212</v>
      </c>
    </row>
    <row r="16" spans="1:5">
      <c r="A16" s="4" t="s">
        <v>88</v>
      </c>
      <c r="B16" s="5" t="n">
        <v>86</v>
      </c>
      <c r="C16" s="5" t="n">
        <v>191</v>
      </c>
      <c r="D16" s="5" t="n">
        <v>244</v>
      </c>
      <c r="E16" s="5" t="n">
        <v>386</v>
      </c>
    </row>
    <row r="17" spans="1:5">
      <c r="A17" s="4" t="s">
        <v>1435</v>
      </c>
      <c r="B17" s="5" t="n">
        <v>3974</v>
      </c>
      <c r="C17" s="5" t="n">
        <v>2102</v>
      </c>
      <c r="D17" s="5" t="n">
        <v>7389</v>
      </c>
      <c r="E17" s="5" t="n">
        <v>4370</v>
      </c>
    </row>
    <row r="18" spans="1:5">
      <c r="A18" s="4" t="s">
        <v>90</v>
      </c>
      <c r="B18" s="5" t="n">
        <v>-1286</v>
      </c>
      <c r="C18" s="5" t="n">
        <v>-2014</v>
      </c>
      <c r="D18" s="5" t="n">
        <v>-2505</v>
      </c>
      <c r="E18" s="5" t="n">
        <v>-2751</v>
      </c>
    </row>
    <row r="19" spans="1:5">
      <c r="A19" s="4" t="s">
        <v>1436</v>
      </c>
      <c r="B19" s="5" t="n">
        <v>2688</v>
      </c>
      <c r="C19" s="5" t="n">
        <v>88</v>
      </c>
      <c r="D19" s="5" t="n">
        <v>4884</v>
      </c>
      <c r="E19" s="5" t="n">
        <v>1619</v>
      </c>
    </row>
    <row r="20" spans="1:5">
      <c r="A20" s="3" t="s">
        <v>92</v>
      </c>
    </row>
    <row r="21" spans="1:5">
      <c r="A21" s="4" t="s">
        <v>93</v>
      </c>
      <c r="B21" s="5" t="n">
        <v>2794</v>
      </c>
      <c r="C21" s="5" t="n">
        <v>96</v>
      </c>
      <c r="D21" s="5" t="n">
        <v>4939</v>
      </c>
      <c r="E21" s="5" t="n">
        <v>1513</v>
      </c>
    </row>
    <row r="22" spans="1:5">
      <c r="A22" s="4" t="s">
        <v>65</v>
      </c>
      <c r="B22" s="5" t="n">
        <v>-106</v>
      </c>
      <c r="C22" s="5" t="n">
        <v>-8</v>
      </c>
      <c r="D22" s="5" t="n">
        <v>-55</v>
      </c>
      <c r="E22" s="5" t="n">
        <v>106</v>
      </c>
    </row>
    <row r="23" spans="1:5">
      <c r="A23" s="4" t="s">
        <v>1436</v>
      </c>
      <c r="B23" s="5" t="n">
        <v>2688</v>
      </c>
      <c r="C23" s="5" t="n">
        <v>88</v>
      </c>
      <c r="D23" s="5" t="n">
        <v>4884</v>
      </c>
      <c r="E23" s="5" t="n">
        <v>1619</v>
      </c>
    </row>
    <row r="24" spans="1:5">
      <c r="A24" s="4" t="s">
        <v>476</v>
      </c>
    </row>
    <row r="25" spans="1:5">
      <c r="A25" s="3" t="s">
        <v>1405</v>
      </c>
    </row>
    <row r="26" spans="1:5">
      <c r="A26" s="4" t="s">
        <v>72</v>
      </c>
      <c r="B26" s="5" t="n">
        <v>23407</v>
      </c>
      <c r="C26" s="5" t="n">
        <v>20823</v>
      </c>
      <c r="D26" s="5" t="n">
        <v>46365</v>
      </c>
      <c r="E26" s="5" t="n">
        <v>42560</v>
      </c>
    </row>
    <row r="27" spans="1:5">
      <c r="A27" s="4" t="s">
        <v>1426</v>
      </c>
    </row>
    <row r="28" spans="1:5">
      <c r="A28" s="3" t="s">
        <v>1405</v>
      </c>
    </row>
    <row r="29" spans="1:5">
      <c r="A29" s="4" t="s">
        <v>72</v>
      </c>
      <c r="B29" s="5" t="n">
        <v>-17909</v>
      </c>
      <c r="C29" s="5" t="n">
        <v>-14253</v>
      </c>
      <c r="D29" s="5" t="n">
        <v>-34685</v>
      </c>
      <c r="E29" s="5" t="n">
        <v>-29385</v>
      </c>
    </row>
    <row r="30" spans="1:5">
      <c r="A30" s="4" t="s">
        <v>73</v>
      </c>
      <c r="B30" s="5" t="n">
        <v>17204</v>
      </c>
      <c r="C30" s="5" t="n">
        <v>14386</v>
      </c>
      <c r="D30" s="5" t="n">
        <v>33682</v>
      </c>
      <c r="E30" s="5" t="n">
        <v>29714</v>
      </c>
    </row>
    <row r="31" spans="1:5">
      <c r="A31" s="4" t="s">
        <v>1429</v>
      </c>
      <c r="B31" s="5" t="n">
        <v>-705</v>
      </c>
      <c r="C31" s="5" t="n">
        <v>133</v>
      </c>
      <c r="D31" s="5" t="n">
        <v>-1003</v>
      </c>
      <c r="E31" s="5" t="n">
        <v>329</v>
      </c>
    </row>
    <row r="32" spans="1:5">
      <c r="A32" s="4" t="s">
        <v>75</v>
      </c>
      <c r="B32" s="5" t="n">
        <v>-10</v>
      </c>
      <c r="C32" s="5" t="n">
        <v>16</v>
      </c>
      <c r="D32" s="5" t="n">
        <v>-20</v>
      </c>
      <c r="E32" s="5" t="n">
        <v>36</v>
      </c>
    </row>
    <row r="33" spans="1:5">
      <c r="A33" s="4" t="s">
        <v>1430</v>
      </c>
      <c r="B33" s="5" t="n">
        <v>-6</v>
      </c>
      <c r="C33" s="5" t="n">
        <v>18</v>
      </c>
      <c r="D33" s="5" t="n">
        <v>-14</v>
      </c>
      <c r="E33" s="5" t="n">
        <v>40</v>
      </c>
    </row>
    <row r="34" spans="1:5">
      <c r="A34" s="4" t="s">
        <v>1431</v>
      </c>
      <c r="B34" s="5" t="n">
        <v>-1</v>
      </c>
      <c r="D34" s="5" t="n">
        <v>-1</v>
      </c>
    </row>
    <row r="35" spans="1:5">
      <c r="A35" s="4" t="s">
        <v>81</v>
      </c>
      <c r="B35" s="5" t="n">
        <v>-3</v>
      </c>
      <c r="C35" s="5" t="n">
        <v>-2</v>
      </c>
      <c r="D35" s="5" t="n">
        <v>-5</v>
      </c>
      <c r="E35" s="5" t="n">
        <v>-4</v>
      </c>
    </row>
    <row r="36" spans="1:5">
      <c r="A36" s="4" t="s">
        <v>1433</v>
      </c>
      <c r="B36" s="5" t="n">
        <v>-715</v>
      </c>
      <c r="C36" s="5" t="n">
        <v>149</v>
      </c>
      <c r="D36" s="5" t="n">
        <v>-1023</v>
      </c>
      <c r="E36" s="5" t="n">
        <v>365</v>
      </c>
    </row>
    <row r="37" spans="1:5">
      <c r="A37" s="4" t="s">
        <v>1435</v>
      </c>
      <c r="B37" s="5" t="n">
        <v>-715</v>
      </c>
      <c r="C37" s="5" t="n">
        <v>149</v>
      </c>
      <c r="D37" s="5" t="n">
        <v>-1023</v>
      </c>
      <c r="E37" s="5" t="n">
        <v>365</v>
      </c>
    </row>
    <row r="38" spans="1:5">
      <c r="A38" s="4" t="s">
        <v>90</v>
      </c>
      <c r="B38" s="5" t="n">
        <v>243</v>
      </c>
      <c r="C38" s="5" t="n">
        <v>-51</v>
      </c>
      <c r="D38" s="5" t="n">
        <v>348</v>
      </c>
      <c r="E38" s="5" t="n">
        <v>-124</v>
      </c>
    </row>
    <row r="39" spans="1:5">
      <c r="A39" s="4" t="s">
        <v>1436</v>
      </c>
      <c r="B39" s="5" t="n">
        <v>-472</v>
      </c>
      <c r="C39" s="5" t="n">
        <v>98</v>
      </c>
      <c r="D39" s="5" t="n">
        <v>-675</v>
      </c>
      <c r="E39" s="5" t="n">
        <v>241</v>
      </c>
    </row>
    <row r="40" spans="1:5">
      <c r="A40" s="3" t="s">
        <v>92</v>
      </c>
    </row>
    <row r="41" spans="1:5">
      <c r="A41" s="4" t="s">
        <v>93</v>
      </c>
      <c r="B41" s="5" t="n">
        <v>-472</v>
      </c>
      <c r="C41" s="5" t="n">
        <v>98</v>
      </c>
      <c r="D41" s="5" t="n">
        <v>-675</v>
      </c>
      <c r="E41" s="5" t="n">
        <v>241</v>
      </c>
    </row>
    <row r="42" spans="1:5">
      <c r="A42" s="4" t="s">
        <v>1436</v>
      </c>
      <c r="B42" s="5" t="n">
        <v>-472</v>
      </c>
      <c r="C42" s="5" t="n">
        <v>98</v>
      </c>
      <c r="D42" s="5" t="n">
        <v>-675</v>
      </c>
      <c r="E42" s="5" t="n">
        <v>241</v>
      </c>
    </row>
    <row r="43" spans="1:5">
      <c r="A43" s="4" t="s">
        <v>1437</v>
      </c>
    </row>
    <row r="44" spans="1:5">
      <c r="A44" s="3" t="s">
        <v>1405</v>
      </c>
    </row>
    <row r="45" spans="1:5">
      <c r="A45" s="4" t="s">
        <v>72</v>
      </c>
      <c r="B45" s="5" t="n">
        <v>524</v>
      </c>
      <c r="C45" s="5" t="n">
        <v>352</v>
      </c>
      <c r="D45" s="5" t="n">
        <v>1045</v>
      </c>
      <c r="E45" s="5" t="n">
        <v>708</v>
      </c>
    </row>
    <row r="46" spans="1:5">
      <c r="A46" s="4" t="s">
        <v>1438</v>
      </c>
    </row>
    <row r="47" spans="1:5">
      <c r="A47" s="3" t="s">
        <v>1405</v>
      </c>
    </row>
    <row r="48" spans="1:5">
      <c r="A48" s="4" t="s">
        <v>72</v>
      </c>
      <c r="B48" s="5" t="n">
        <v>13383</v>
      </c>
      <c r="C48" s="5" t="n">
        <v>9887</v>
      </c>
      <c r="D48" s="5" t="n">
        <v>25933</v>
      </c>
      <c r="E48" s="5" t="n">
        <v>20459</v>
      </c>
    </row>
    <row r="49" spans="1:5">
      <c r="A49" s="4" t="s">
        <v>73</v>
      </c>
      <c r="B49" s="5" t="n">
        <v>-7601</v>
      </c>
      <c r="C49" s="5" t="n">
        <v>-6638</v>
      </c>
      <c r="D49" s="5" t="n">
        <v>-15030</v>
      </c>
      <c r="E49" s="5" t="n">
        <v>-13452</v>
      </c>
    </row>
    <row r="50" spans="1:5">
      <c r="A50" s="4" t="s">
        <v>1429</v>
      </c>
      <c r="B50" s="5" t="n">
        <v>5782</v>
      </c>
      <c r="C50" s="5" t="n">
        <v>3249</v>
      </c>
      <c r="D50" s="5" t="n">
        <v>10903</v>
      </c>
      <c r="E50" s="5" t="n">
        <v>7007</v>
      </c>
    </row>
    <row r="51" spans="1:5">
      <c r="A51" s="4" t="s">
        <v>75</v>
      </c>
      <c r="B51" s="5" t="n">
        <v>-915</v>
      </c>
      <c r="C51" s="5" t="n">
        <v>-1031</v>
      </c>
      <c r="D51" s="5" t="n">
        <v>-652</v>
      </c>
      <c r="E51" s="5" t="n">
        <v>-1645</v>
      </c>
    </row>
    <row r="52" spans="1:5">
      <c r="A52" s="4" t="s">
        <v>1430</v>
      </c>
      <c r="B52" s="5" t="n">
        <v>-19</v>
      </c>
      <c r="C52" s="5" t="n">
        <v>-34</v>
      </c>
      <c r="D52" s="5" t="n">
        <v>-41</v>
      </c>
      <c r="E52" s="5" t="n">
        <v>-66</v>
      </c>
    </row>
    <row r="53" spans="1:5">
      <c r="A53" s="4" t="s">
        <v>1431</v>
      </c>
      <c r="B53" s="5" t="n">
        <v>-59</v>
      </c>
      <c r="C53" s="5" t="n">
        <v>-74</v>
      </c>
      <c r="D53" s="5" t="n">
        <v>-134</v>
      </c>
      <c r="E53" s="5" t="n">
        <v>-152</v>
      </c>
    </row>
    <row r="54" spans="1:5">
      <c r="A54" s="4" t="s">
        <v>78</v>
      </c>
      <c r="B54" s="5" t="n">
        <v>-162</v>
      </c>
      <c r="C54" s="5" t="n">
        <v>-187</v>
      </c>
      <c r="D54" s="5" t="n">
        <v>-298</v>
      </c>
      <c r="E54" s="5" t="n">
        <v>-281</v>
      </c>
    </row>
    <row r="55" spans="1:5">
      <c r="A55" s="4" t="s">
        <v>1432</v>
      </c>
      <c r="B55" s="5" t="n">
        <v>-117</v>
      </c>
      <c r="C55" s="5" t="n">
        <v>-117</v>
      </c>
      <c r="D55" s="5" t="n">
        <v>-221</v>
      </c>
      <c r="E55" s="5" t="n">
        <v>-169</v>
      </c>
    </row>
    <row r="56" spans="1:5">
      <c r="A56" s="4" t="s">
        <v>80</v>
      </c>
      <c r="B56" s="5" t="n">
        <v>-9</v>
      </c>
      <c r="C56" s="5" t="n">
        <v>-21</v>
      </c>
      <c r="D56" s="5" t="n">
        <v>-59</v>
      </c>
      <c r="E56" s="5" t="n">
        <v>-31</v>
      </c>
    </row>
    <row r="57" spans="1:5">
      <c r="A57" s="4" t="s">
        <v>81</v>
      </c>
      <c r="B57" s="5" t="n">
        <v>-549</v>
      </c>
      <c r="C57" s="5" t="n">
        <v>-598</v>
      </c>
      <c r="D57" s="5" t="n">
        <v>101</v>
      </c>
      <c r="E57" s="5" t="n">
        <v>-946</v>
      </c>
    </row>
    <row r="58" spans="1:5">
      <c r="A58" s="4" t="s">
        <v>1433</v>
      </c>
      <c r="B58" s="5" t="n">
        <v>4867</v>
      </c>
      <c r="C58" s="5" t="n">
        <v>2218</v>
      </c>
      <c r="D58" s="5" t="n">
        <v>10251</v>
      </c>
      <c r="E58" s="5" t="n">
        <v>5362</v>
      </c>
    </row>
    <row r="59" spans="1:5">
      <c r="A59" s="4" t="s">
        <v>88</v>
      </c>
      <c r="B59" s="5" t="n">
        <v>3</v>
      </c>
      <c r="C59" s="5" t="n">
        <v>35</v>
      </c>
      <c r="D59" s="5" t="n">
        <v>3</v>
      </c>
      <c r="E59" s="5" t="n">
        <v>46</v>
      </c>
    </row>
    <row r="60" spans="1:5">
      <c r="A60" s="4" t="s">
        <v>1435</v>
      </c>
      <c r="B60" s="5" t="n">
        <v>4870</v>
      </c>
      <c r="C60" s="5" t="n">
        <v>2253</v>
      </c>
      <c r="D60" s="5" t="n">
        <v>10254</v>
      </c>
      <c r="E60" s="5" t="n">
        <v>5408</v>
      </c>
    </row>
    <row r="61" spans="1:5">
      <c r="A61" s="4" t="s">
        <v>90</v>
      </c>
      <c r="B61" s="5" t="n">
        <v>-1652</v>
      </c>
      <c r="C61" s="5" t="n">
        <v>-755</v>
      </c>
      <c r="D61" s="5" t="n">
        <v>-3482</v>
      </c>
      <c r="E61" s="5" t="n">
        <v>-1824</v>
      </c>
    </row>
    <row r="62" spans="1:5">
      <c r="A62" s="4" t="s">
        <v>1436</v>
      </c>
      <c r="B62" s="5" t="n">
        <v>3218</v>
      </c>
      <c r="C62" s="5" t="n">
        <v>1498</v>
      </c>
      <c r="D62" s="5" t="n">
        <v>6772</v>
      </c>
      <c r="E62" s="5" t="n">
        <v>3584</v>
      </c>
    </row>
    <row r="63" spans="1:5">
      <c r="A63" s="3" t="s">
        <v>92</v>
      </c>
    </row>
    <row r="64" spans="1:5">
      <c r="A64" s="4" t="s">
        <v>93</v>
      </c>
      <c r="B64" s="5" t="n">
        <v>3219</v>
      </c>
      <c r="C64" s="5" t="n">
        <v>1512</v>
      </c>
      <c r="D64" s="5" t="n">
        <v>6775</v>
      </c>
      <c r="E64" s="5" t="n">
        <v>3579</v>
      </c>
    </row>
    <row r="65" spans="1:5">
      <c r="A65" s="4" t="s">
        <v>65</v>
      </c>
      <c r="B65" s="5" t="n">
        <v>-1</v>
      </c>
      <c r="C65" s="5" t="n">
        <v>-14</v>
      </c>
      <c r="D65" s="5" t="n">
        <v>-3</v>
      </c>
      <c r="E65" s="5" t="n">
        <v>5</v>
      </c>
    </row>
    <row r="66" spans="1:5">
      <c r="A66" s="4" t="s">
        <v>1436</v>
      </c>
      <c r="B66" s="5" t="n">
        <v>3218</v>
      </c>
      <c r="C66" s="5" t="n">
        <v>1498</v>
      </c>
      <c r="D66" s="5" t="n">
        <v>6772</v>
      </c>
      <c r="E66" s="5" t="n">
        <v>3584</v>
      </c>
    </row>
    <row r="67" spans="1:5">
      <c r="A67" s="4" t="s">
        <v>1439</v>
      </c>
    </row>
    <row r="68" spans="1:5">
      <c r="A68" s="3" t="s">
        <v>1405</v>
      </c>
    </row>
    <row r="69" spans="1:5">
      <c r="A69" s="4" t="s">
        <v>72</v>
      </c>
      <c r="B69" s="5" t="n">
        <v>12859</v>
      </c>
      <c r="C69" s="5" t="n">
        <v>9535</v>
      </c>
      <c r="D69" s="5" t="n">
        <v>24888</v>
      </c>
      <c r="E69" s="5" t="n">
        <v>19751</v>
      </c>
    </row>
    <row r="70" spans="1:5">
      <c r="A70" s="4" t="s">
        <v>1440</v>
      </c>
    </row>
    <row r="71" spans="1:5">
      <c r="A71" s="3" t="s">
        <v>1405</v>
      </c>
    </row>
    <row r="72" spans="1:5">
      <c r="A72" s="4" t="s">
        <v>72</v>
      </c>
      <c r="B72" s="5" t="n">
        <v>14072</v>
      </c>
      <c r="C72" s="5" t="n">
        <v>12109</v>
      </c>
      <c r="D72" s="5" t="n">
        <v>27394</v>
      </c>
      <c r="E72" s="5" t="n">
        <v>25198</v>
      </c>
    </row>
    <row r="73" spans="1:5">
      <c r="A73" s="4" t="s">
        <v>1441</v>
      </c>
    </row>
    <row r="74" spans="1:5">
      <c r="A74" s="3" t="s">
        <v>1405</v>
      </c>
    </row>
    <row r="75" spans="1:5">
      <c r="A75" s="4" t="s">
        <v>72</v>
      </c>
      <c r="B75" s="5" t="n">
        <v>18147</v>
      </c>
      <c r="C75" s="5" t="n">
        <v>15944</v>
      </c>
      <c r="D75" s="5" t="n">
        <v>35207</v>
      </c>
      <c r="E75" s="5" t="n">
        <v>33091</v>
      </c>
    </row>
    <row r="76" spans="1:5">
      <c r="A76" s="4" t="s">
        <v>73</v>
      </c>
      <c r="B76" s="5" t="n">
        <v>-15603</v>
      </c>
      <c r="C76" s="5" t="n">
        <v>-13881</v>
      </c>
      <c r="D76" s="5" t="n">
        <v>-30759</v>
      </c>
      <c r="E76" s="5" t="n">
        <v>-28682</v>
      </c>
    </row>
    <row r="77" spans="1:5">
      <c r="A77" s="4" t="s">
        <v>1429</v>
      </c>
      <c r="B77" s="5" t="n">
        <v>2544</v>
      </c>
      <c r="C77" s="5" t="n">
        <v>2063</v>
      </c>
      <c r="D77" s="5" t="n">
        <v>4448</v>
      </c>
      <c r="E77" s="5" t="n">
        <v>4409</v>
      </c>
    </row>
    <row r="78" spans="1:5">
      <c r="A78" s="4" t="s">
        <v>75</v>
      </c>
      <c r="B78" s="5" t="n">
        <v>-541</v>
      </c>
      <c r="C78" s="5" t="n">
        <v>-620</v>
      </c>
      <c r="D78" s="5" t="n">
        <v>-1272</v>
      </c>
      <c r="E78" s="5" t="n">
        <v>-1295</v>
      </c>
    </row>
    <row r="79" spans="1:5">
      <c r="A79" s="4" t="s">
        <v>1430</v>
      </c>
      <c r="B79" s="5" t="n">
        <v>-410</v>
      </c>
      <c r="C79" s="5" t="n">
        <v>-401</v>
      </c>
      <c r="D79" s="5" t="n">
        <v>-855</v>
      </c>
      <c r="E79" s="5" t="n">
        <v>-839</v>
      </c>
    </row>
    <row r="80" spans="1:5">
      <c r="A80" s="4" t="s">
        <v>1431</v>
      </c>
      <c r="B80" s="5" t="n">
        <v>-94</v>
      </c>
      <c r="C80" s="5" t="n">
        <v>-111</v>
      </c>
      <c r="D80" s="5" t="n">
        <v>-200</v>
      </c>
      <c r="E80" s="5" t="n">
        <v>-228</v>
      </c>
    </row>
    <row r="81" spans="1:5">
      <c r="A81" s="4" t="s">
        <v>1432</v>
      </c>
      <c r="B81" s="5" t="n">
        <v>-2</v>
      </c>
      <c r="C81" s="5" t="n">
        <v>-3</v>
      </c>
      <c r="D81" s="5" t="n">
        <v>-5</v>
      </c>
      <c r="E81" s="5" t="n">
        <v>-6</v>
      </c>
    </row>
    <row r="82" spans="1:5">
      <c r="A82" s="4" t="s">
        <v>80</v>
      </c>
      <c r="B82" s="5" t="n">
        <v>-35</v>
      </c>
      <c r="C82" s="5" t="n">
        <v>-17</v>
      </c>
      <c r="D82" s="5" t="n">
        <v>-60</v>
      </c>
      <c r="E82" s="5" t="n">
        <v>-35</v>
      </c>
    </row>
    <row r="83" spans="1:5">
      <c r="A83" s="4" t="s">
        <v>81</v>
      </c>
      <c r="C83" s="5" t="n">
        <v>-88</v>
      </c>
      <c r="D83" s="5" t="n">
        <v>-152</v>
      </c>
      <c r="E83" s="5" t="n">
        <v>-187</v>
      </c>
    </row>
    <row r="84" spans="1:5">
      <c r="A84" s="4" t="s">
        <v>1433</v>
      </c>
      <c r="B84" s="5" t="n">
        <v>2003</v>
      </c>
      <c r="C84" s="5" t="n">
        <v>1443</v>
      </c>
      <c r="D84" s="5" t="n">
        <v>3176</v>
      </c>
      <c r="E84" s="5" t="n">
        <v>3114</v>
      </c>
    </row>
    <row r="85" spans="1:5">
      <c r="A85" s="4" t="s">
        <v>88</v>
      </c>
      <c r="B85" s="5" t="n">
        <v>85</v>
      </c>
      <c r="C85" s="5" t="n">
        <v>131</v>
      </c>
      <c r="D85" s="5" t="n">
        <v>222</v>
      </c>
      <c r="E85" s="5" t="n">
        <v>304</v>
      </c>
    </row>
    <row r="86" spans="1:5">
      <c r="A86" s="4" t="s">
        <v>1435</v>
      </c>
      <c r="B86" s="5" t="n">
        <v>2088</v>
      </c>
      <c r="C86" s="5" t="n">
        <v>1574</v>
      </c>
      <c r="D86" s="5" t="n">
        <v>3398</v>
      </c>
      <c r="E86" s="5" t="n">
        <v>3418</v>
      </c>
    </row>
    <row r="87" spans="1:5">
      <c r="A87" s="4" t="s">
        <v>90</v>
      </c>
      <c r="B87" s="5" t="n">
        <v>-682</v>
      </c>
      <c r="C87" s="5" t="n">
        <v>-490</v>
      </c>
      <c r="D87" s="5" t="n">
        <v>-1081</v>
      </c>
      <c r="E87" s="5" t="n">
        <v>-1058</v>
      </c>
    </row>
    <row r="88" spans="1:5">
      <c r="A88" s="4" t="s">
        <v>1436</v>
      </c>
      <c r="B88" s="5" t="n">
        <v>1406</v>
      </c>
      <c r="C88" s="5" t="n">
        <v>1084</v>
      </c>
      <c r="D88" s="5" t="n">
        <v>2317</v>
      </c>
      <c r="E88" s="5" t="n">
        <v>2360</v>
      </c>
    </row>
    <row r="89" spans="1:5">
      <c r="A89" s="3" t="s">
        <v>92</v>
      </c>
    </row>
    <row r="90" spans="1:5">
      <c r="A90" s="4" t="s">
        <v>93</v>
      </c>
      <c r="B90" s="5" t="n">
        <v>1456</v>
      </c>
      <c r="C90" s="5" t="n">
        <v>1079</v>
      </c>
      <c r="D90" s="5" t="n">
        <v>2399</v>
      </c>
      <c r="E90" s="5" t="n">
        <v>2370</v>
      </c>
    </row>
    <row r="91" spans="1:5">
      <c r="A91" s="4" t="s">
        <v>65</v>
      </c>
      <c r="B91" s="5" t="n">
        <v>-50</v>
      </c>
      <c r="C91" s="5" t="n">
        <v>5</v>
      </c>
      <c r="D91" s="5" t="n">
        <v>-82</v>
      </c>
      <c r="E91" s="5" t="n">
        <v>-10</v>
      </c>
    </row>
    <row r="92" spans="1:5">
      <c r="A92" s="4" t="s">
        <v>1436</v>
      </c>
      <c r="B92" s="5" t="n">
        <v>1406</v>
      </c>
      <c r="C92" s="5" t="n">
        <v>1084</v>
      </c>
      <c r="D92" s="5" t="n">
        <v>2317</v>
      </c>
      <c r="E92" s="5" t="n">
        <v>2360</v>
      </c>
    </row>
    <row r="93" spans="1:5">
      <c r="A93" s="4" t="s">
        <v>1442</v>
      </c>
    </row>
    <row r="94" spans="1:5">
      <c r="A94" s="3" t="s">
        <v>1405</v>
      </c>
    </row>
    <row r="95" spans="1:5">
      <c r="A95" s="4" t="s">
        <v>72</v>
      </c>
      <c r="B95" s="5" t="n">
        <v>4075</v>
      </c>
      <c r="C95" s="5" t="n">
        <v>3835</v>
      </c>
      <c r="D95" s="5" t="n">
        <v>7813</v>
      </c>
      <c r="E95" s="5" t="n">
        <v>7893</v>
      </c>
    </row>
    <row r="96" spans="1:5">
      <c r="A96" s="4" t="s">
        <v>1443</v>
      </c>
    </row>
    <row r="97" spans="1:5">
      <c r="A97" s="3" t="s">
        <v>1405</v>
      </c>
    </row>
    <row r="98" spans="1:5">
      <c r="A98" s="4" t="s">
        <v>72</v>
      </c>
      <c r="B98" s="5" t="n">
        <v>2050</v>
      </c>
      <c r="C98" s="5" t="n">
        <v>2146</v>
      </c>
      <c r="D98" s="5" t="n">
        <v>4036</v>
      </c>
      <c r="E98" s="5" t="n">
        <v>3891</v>
      </c>
    </row>
    <row r="99" spans="1:5">
      <c r="A99" s="4" t="s">
        <v>1444</v>
      </c>
    </row>
    <row r="100" spans="1:5">
      <c r="A100" s="3" t="s">
        <v>1405</v>
      </c>
    </row>
    <row r="101" spans="1:5">
      <c r="A101" s="4" t="s">
        <v>72</v>
      </c>
      <c r="B101" s="5" t="n">
        <v>2883</v>
      </c>
      <c r="C101" s="5" t="n">
        <v>2881</v>
      </c>
      <c r="D101" s="5" t="n">
        <v>5719</v>
      </c>
      <c r="E101" s="5" t="n">
        <v>5330</v>
      </c>
    </row>
    <row r="102" spans="1:5">
      <c r="A102" s="4" t="s">
        <v>73</v>
      </c>
      <c r="B102" s="5" t="n">
        <v>-2119</v>
      </c>
      <c r="C102" s="5" t="n">
        <v>-2091</v>
      </c>
      <c r="D102" s="5" t="n">
        <v>-3917</v>
      </c>
      <c r="E102" s="5" t="n">
        <v>-3763</v>
      </c>
    </row>
    <row r="103" spans="1:5">
      <c r="A103" s="4" t="s">
        <v>1429</v>
      </c>
      <c r="B103" s="5" t="n">
        <v>764</v>
      </c>
      <c r="C103" s="5" t="n">
        <v>790</v>
      </c>
      <c r="D103" s="5" t="n">
        <v>1802</v>
      </c>
      <c r="E103" s="5" t="n">
        <v>1567</v>
      </c>
    </row>
    <row r="104" spans="1:5">
      <c r="A104" s="4" t="s">
        <v>75</v>
      </c>
      <c r="B104" s="5" t="n">
        <v>-595</v>
      </c>
      <c r="C104" s="5" t="n">
        <v>1382</v>
      </c>
      <c r="D104" s="5" t="n">
        <v>-1389</v>
      </c>
      <c r="E104" s="5" t="n">
        <v>1100</v>
      </c>
    </row>
    <row r="105" spans="1:5">
      <c r="A105" s="4" t="s">
        <v>1430</v>
      </c>
      <c r="B105" s="5" t="n">
        <v>-512</v>
      </c>
      <c r="C105" s="5" t="n">
        <v>-545</v>
      </c>
      <c r="D105" s="5" t="n">
        <v>-1078</v>
      </c>
      <c r="E105" s="5" t="n">
        <v>-620</v>
      </c>
    </row>
    <row r="106" spans="1:5">
      <c r="A106" s="4" t="s">
        <v>1431</v>
      </c>
      <c r="B106" s="5" t="n">
        <v>-31</v>
      </c>
      <c r="C106" s="5" t="n">
        <v>-36</v>
      </c>
      <c r="D106" s="5" t="n">
        <v>-69</v>
      </c>
      <c r="E106" s="5" t="n">
        <v>-89</v>
      </c>
    </row>
    <row r="107" spans="1:5">
      <c r="A107" s="4" t="s">
        <v>1432</v>
      </c>
      <c r="B107" s="5" t="n">
        <v>-6</v>
      </c>
      <c r="C107" s="5" t="n">
        <v>-7</v>
      </c>
      <c r="D107" s="5" t="n">
        <v>-10</v>
      </c>
      <c r="E107" s="5" t="n">
        <v>-11</v>
      </c>
    </row>
    <row r="108" spans="1:5">
      <c r="A108" s="4" t="s">
        <v>80</v>
      </c>
      <c r="B108" s="5" t="n">
        <v>-14</v>
      </c>
      <c r="C108" s="5" t="n">
        <v>-192</v>
      </c>
      <c r="D108" s="5" t="n">
        <v>-25</v>
      </c>
      <c r="E108" s="5" t="n">
        <v>-212</v>
      </c>
    </row>
    <row r="109" spans="1:5">
      <c r="A109" s="4" t="s">
        <v>81</v>
      </c>
      <c r="B109" s="5" t="n">
        <v>-32</v>
      </c>
      <c r="C109" s="5" t="n">
        <v>2162</v>
      </c>
      <c r="D109" s="5" t="n">
        <v>-207</v>
      </c>
      <c r="E109" s="5" t="n">
        <v>2032</v>
      </c>
    </row>
    <row r="110" spans="1:5">
      <c r="A110" s="4" t="s">
        <v>1433</v>
      </c>
      <c r="B110" s="5" t="n">
        <v>169</v>
      </c>
      <c r="C110" s="5" t="n">
        <v>2172</v>
      </c>
      <c r="D110" s="5" t="n">
        <v>413</v>
      </c>
      <c r="E110" s="5" t="n">
        <v>2667</v>
      </c>
    </row>
    <row r="111" spans="1:5">
      <c r="A111" s="4" t="s">
        <v>88</v>
      </c>
      <c r="B111" s="5" t="n">
        <v>4</v>
      </c>
      <c r="C111" s="5" t="n">
        <v>27</v>
      </c>
      <c r="D111" s="5" t="n">
        <v>27</v>
      </c>
      <c r="E111" s="5" t="n">
        <v>55</v>
      </c>
    </row>
    <row r="112" spans="1:5">
      <c r="A112" s="4" t="s">
        <v>1435</v>
      </c>
      <c r="B112" s="5" t="n">
        <v>173</v>
      </c>
      <c r="C112" s="5" t="n">
        <v>2199</v>
      </c>
      <c r="D112" s="5" t="n">
        <v>440</v>
      </c>
      <c r="E112" s="5" t="n">
        <v>2722</v>
      </c>
    </row>
    <row r="113" spans="1:5">
      <c r="A113" s="4" t="s">
        <v>90</v>
      </c>
      <c r="B113" s="5" t="n">
        <v>-58</v>
      </c>
      <c r="C113" s="5" t="n">
        <v>-738</v>
      </c>
      <c r="D113" s="5" t="n">
        <v>-141</v>
      </c>
      <c r="E113" s="5" t="n">
        <v>-906</v>
      </c>
    </row>
    <row r="114" spans="1:5">
      <c r="A114" s="4" t="s">
        <v>1436</v>
      </c>
      <c r="B114" s="5" t="n">
        <v>115</v>
      </c>
      <c r="C114" s="5" t="n">
        <v>1461</v>
      </c>
      <c r="D114" s="5" t="n">
        <v>299</v>
      </c>
      <c r="E114" s="5" t="n">
        <v>1816</v>
      </c>
    </row>
    <row r="115" spans="1:5">
      <c r="A115" s="3" t="s">
        <v>92</v>
      </c>
    </row>
    <row r="116" spans="1:5">
      <c r="A116" s="4" t="s">
        <v>93</v>
      </c>
      <c r="B116" s="5" t="n">
        <v>74</v>
      </c>
      <c r="C116" s="5" t="n">
        <v>1431</v>
      </c>
      <c r="D116" s="5" t="n">
        <v>222</v>
      </c>
      <c r="E116" s="5" t="n">
        <v>1756</v>
      </c>
    </row>
    <row r="117" spans="1:5">
      <c r="A117" s="4" t="s">
        <v>65</v>
      </c>
      <c r="B117" s="5" t="n">
        <v>41</v>
      </c>
      <c r="C117" s="5" t="n">
        <v>30</v>
      </c>
      <c r="D117" s="5" t="n">
        <v>77</v>
      </c>
      <c r="E117" s="5" t="n">
        <v>60</v>
      </c>
    </row>
    <row r="118" spans="1:5">
      <c r="A118" s="4" t="s">
        <v>1436</v>
      </c>
      <c r="B118" s="5" t="n">
        <v>115</v>
      </c>
      <c r="C118" s="5" t="n">
        <v>1461</v>
      </c>
      <c r="D118" s="5" t="n">
        <v>299</v>
      </c>
      <c r="E118" s="5" t="n">
        <v>1816</v>
      </c>
    </row>
    <row r="119" spans="1:5">
      <c r="A119" s="4" t="s">
        <v>1445</v>
      </c>
    </row>
    <row r="120" spans="1:5">
      <c r="A120" s="3" t="s">
        <v>1405</v>
      </c>
    </row>
    <row r="121" spans="1:5">
      <c r="A121" s="4" t="s">
        <v>72</v>
      </c>
      <c r="B121" s="5" t="n">
        <v>833</v>
      </c>
      <c r="C121" s="5" t="n">
        <v>735</v>
      </c>
      <c r="D121" s="5" t="n">
        <v>1683</v>
      </c>
      <c r="E121" s="5" t="n">
        <v>1439</v>
      </c>
    </row>
    <row r="122" spans="1:5">
      <c r="A122" s="4" t="s">
        <v>1446</v>
      </c>
    </row>
    <row r="123" spans="1:5">
      <c r="A123" s="3" t="s">
        <v>1405</v>
      </c>
    </row>
    <row r="124" spans="1:5">
      <c r="A124" s="4" t="s">
        <v>72</v>
      </c>
      <c r="B124" s="5" t="n">
        <v>4</v>
      </c>
      <c r="C124" s="5" t="n">
        <v>2</v>
      </c>
      <c r="D124" s="5" t="n">
        <v>10</v>
      </c>
      <c r="E124" s="5" t="n">
        <v>4</v>
      </c>
    </row>
    <row r="125" spans="1:5">
      <c r="A125" s="4" t="s">
        <v>1447</v>
      </c>
    </row>
    <row r="126" spans="1:5">
      <c r="A126" s="3" t="s">
        <v>1405</v>
      </c>
    </row>
    <row r="127" spans="1:5">
      <c r="A127" s="4" t="s">
        <v>72</v>
      </c>
      <c r="B127" s="5" t="n">
        <v>60</v>
      </c>
      <c r="C127" s="5" t="n">
        <v>47</v>
      </c>
      <c r="D127" s="5" t="n">
        <v>128</v>
      </c>
      <c r="E127" s="5" t="n">
        <v>99</v>
      </c>
    </row>
    <row r="128" spans="1:5">
      <c r="A128" s="4" t="s">
        <v>73</v>
      </c>
      <c r="B128" s="5" t="n">
        <v>-55</v>
      </c>
      <c r="C128" s="5" t="n">
        <v>-51</v>
      </c>
      <c r="D128" s="5" t="n">
        <v>-119</v>
      </c>
      <c r="E128" s="5" t="n">
        <v>-108</v>
      </c>
    </row>
    <row r="129" spans="1:5">
      <c r="A129" s="4" t="s">
        <v>1429</v>
      </c>
      <c r="B129" s="5" t="n">
        <v>5</v>
      </c>
      <c r="C129" s="5" t="n">
        <v>-4</v>
      </c>
      <c r="D129" s="5" t="n">
        <v>9</v>
      </c>
      <c r="E129" s="5" t="n">
        <v>-9</v>
      </c>
    </row>
    <row r="130" spans="1:5">
      <c r="A130" s="4" t="s">
        <v>75</v>
      </c>
      <c r="B130" s="5" t="n">
        <v>-5</v>
      </c>
      <c r="C130" s="5" t="n">
        <v>-5</v>
      </c>
      <c r="D130" s="5" t="n">
        <v>-11</v>
      </c>
      <c r="E130" s="5" t="n">
        <v>-4</v>
      </c>
    </row>
    <row r="131" spans="1:5">
      <c r="A131" s="4" t="s">
        <v>1430</v>
      </c>
      <c r="B131" s="5" t="n">
        <v>-1</v>
      </c>
      <c r="D131" s="5" t="n">
        <v>-1</v>
      </c>
      <c r="E131" s="5" t="n">
        <v>-1</v>
      </c>
    </row>
    <row r="132" spans="1:5">
      <c r="A132" s="4" t="s">
        <v>1431</v>
      </c>
      <c r="B132" s="5" t="n">
        <v>-5</v>
      </c>
      <c r="C132" s="5" t="n">
        <v>-6</v>
      </c>
      <c r="D132" s="5" t="n">
        <v>-10</v>
      </c>
      <c r="E132" s="5" t="n">
        <v>-13</v>
      </c>
    </row>
    <row r="133" spans="1:5">
      <c r="A133" s="4" t="s">
        <v>80</v>
      </c>
      <c r="B133" s="5" t="n">
        <v>-1</v>
      </c>
      <c r="C133" s="5" t="n">
        <v>-1</v>
      </c>
      <c r="D133" s="5" t="n">
        <v>-2</v>
      </c>
      <c r="E133" s="5" t="n">
        <v>-4</v>
      </c>
    </row>
    <row r="134" spans="1:5">
      <c r="A134" s="4" t="s">
        <v>81</v>
      </c>
      <c r="B134" s="5" t="n">
        <v>2</v>
      </c>
      <c r="C134" s="5" t="n">
        <v>2</v>
      </c>
      <c r="D134" s="5" t="n">
        <v>2</v>
      </c>
      <c r="E134" s="5" t="n">
        <v>14</v>
      </c>
    </row>
    <row r="135" spans="1:5">
      <c r="A135" s="4" t="s">
        <v>1433</v>
      </c>
      <c r="C135" s="5" t="n">
        <v>-9</v>
      </c>
      <c r="D135" s="5" t="n">
        <v>-2</v>
      </c>
      <c r="E135" s="5" t="n">
        <v>-13</v>
      </c>
    </row>
    <row r="136" spans="1:5">
      <c r="A136" s="4" t="s">
        <v>88</v>
      </c>
      <c r="B136" s="5" t="n">
        <v>-7</v>
      </c>
      <c r="C136" s="5" t="n">
        <v>-2</v>
      </c>
      <c r="D136" s="5" t="n">
        <v>-9</v>
      </c>
      <c r="E136" s="5" t="n">
        <v>-19</v>
      </c>
    </row>
    <row r="137" spans="1:5">
      <c r="A137" s="4" t="s">
        <v>1435</v>
      </c>
      <c r="B137" s="5" t="n">
        <v>-7</v>
      </c>
      <c r="C137" s="5" t="n">
        <v>-11</v>
      </c>
      <c r="D137" s="5" t="n">
        <v>-11</v>
      </c>
      <c r="E137" s="5" t="n">
        <v>-32</v>
      </c>
    </row>
    <row r="138" spans="1:5">
      <c r="A138" s="4" t="s">
        <v>90</v>
      </c>
      <c r="C138" s="5" t="n">
        <v>3</v>
      </c>
      <c r="D138" s="5" t="n">
        <v>1</v>
      </c>
      <c r="E138" s="5" t="n">
        <v>4</v>
      </c>
    </row>
    <row r="139" spans="1:5">
      <c r="A139" s="4" t="s">
        <v>1436</v>
      </c>
      <c r="B139" s="5" t="n">
        <v>-7</v>
      </c>
      <c r="C139" s="5" t="n">
        <v>-8</v>
      </c>
      <c r="D139" s="5" t="n">
        <v>-10</v>
      </c>
      <c r="E139" s="5" t="n">
        <v>-28</v>
      </c>
    </row>
    <row r="140" spans="1:5">
      <c r="A140" s="3" t="s">
        <v>92</v>
      </c>
    </row>
    <row r="141" spans="1:5">
      <c r="A141" s="4" t="s">
        <v>93</v>
      </c>
      <c r="B141" s="5" t="n">
        <v>-7</v>
      </c>
      <c r="C141" s="5" t="n">
        <v>-8</v>
      </c>
      <c r="D141" s="5" t="n">
        <v>-10</v>
      </c>
      <c r="E141" s="5" t="n">
        <v>-28</v>
      </c>
    </row>
    <row r="142" spans="1:5">
      <c r="A142" s="4" t="s">
        <v>1436</v>
      </c>
      <c r="B142" s="5" t="n">
        <v>-7</v>
      </c>
      <c r="C142" s="5" t="n">
        <v>-8</v>
      </c>
      <c r="D142" s="5" t="n">
        <v>-10</v>
      </c>
      <c r="E142" s="5" t="n">
        <v>-28</v>
      </c>
    </row>
    <row r="143" spans="1:5">
      <c r="A143" s="4" t="s">
        <v>1448</v>
      </c>
    </row>
    <row r="144" spans="1:5">
      <c r="A144" s="3" t="s">
        <v>1405</v>
      </c>
    </row>
    <row r="145" spans="1:5">
      <c r="A145" s="4" t="s">
        <v>72</v>
      </c>
      <c r="B145" s="5" t="n">
        <v>56</v>
      </c>
      <c r="C145" s="5" t="n">
        <v>45</v>
      </c>
      <c r="D145" s="5" t="n">
        <v>118</v>
      </c>
      <c r="E145" s="5" t="n">
        <v>95</v>
      </c>
    </row>
    <row r="146" spans="1:5">
      <c r="A146" s="4" t="s">
        <v>1449</v>
      </c>
    </row>
    <row r="147" spans="1:5">
      <c r="A147" s="3" t="s">
        <v>1405</v>
      </c>
    </row>
    <row r="148" spans="1:5">
      <c r="A148" s="4" t="s">
        <v>72</v>
      </c>
      <c r="B148" s="5" t="n">
        <v>6757</v>
      </c>
      <c r="C148" s="5" t="n">
        <v>6214</v>
      </c>
      <c r="D148" s="5" t="n">
        <v>13880</v>
      </c>
      <c r="E148" s="5" t="n">
        <v>12759</v>
      </c>
    </row>
    <row r="149" spans="1:5">
      <c r="A149" s="4" t="s">
        <v>1450</v>
      </c>
    </row>
    <row r="150" spans="1:5">
      <c r="A150" s="3" t="s">
        <v>1405</v>
      </c>
    </row>
    <row r="151" spans="1:5">
      <c r="A151" s="4" t="s">
        <v>72</v>
      </c>
      <c r="B151" s="5" t="n">
        <v>6843</v>
      </c>
      <c r="C151" s="5" t="n">
        <v>6317</v>
      </c>
      <c r="D151" s="5" t="n">
        <v>14063</v>
      </c>
      <c r="E151" s="5" t="n">
        <v>12966</v>
      </c>
    </row>
    <row r="152" spans="1:5">
      <c r="A152" s="4" t="s">
        <v>73</v>
      </c>
      <c r="B152" s="5" t="n">
        <v>-6462</v>
      </c>
      <c r="C152" s="5" t="n">
        <v>-5906</v>
      </c>
      <c r="D152" s="5" t="n">
        <v>-13197</v>
      </c>
      <c r="E152" s="5" t="n">
        <v>-12064</v>
      </c>
    </row>
    <row r="153" spans="1:5">
      <c r="A153" s="4" t="s">
        <v>1429</v>
      </c>
      <c r="B153" s="5" t="n">
        <v>381</v>
      </c>
      <c r="C153" s="5" t="n">
        <v>411</v>
      </c>
      <c r="D153" s="5" t="n">
        <v>866</v>
      </c>
      <c r="E153" s="5" t="n">
        <v>902</v>
      </c>
    </row>
    <row r="154" spans="1:5">
      <c r="A154" s="4" t="s">
        <v>75</v>
      </c>
      <c r="B154" s="5" t="n">
        <v>-305</v>
      </c>
      <c r="C154" s="5" t="n">
        <v>-301</v>
      </c>
      <c r="D154" s="5" t="n">
        <v>-623</v>
      </c>
      <c r="E154" s="5" t="n">
        <v>-614</v>
      </c>
    </row>
    <row r="155" spans="1:5">
      <c r="A155" s="4" t="s">
        <v>1430</v>
      </c>
      <c r="B155" s="5" t="n">
        <v>-223</v>
      </c>
      <c r="C155" s="5" t="n">
        <v>-251</v>
      </c>
      <c r="D155" s="5" t="n">
        <v>-456</v>
      </c>
      <c r="E155" s="5" t="n">
        <v>-489</v>
      </c>
    </row>
    <row r="156" spans="1:5">
      <c r="A156" s="4" t="s">
        <v>1431</v>
      </c>
      <c r="B156" s="5" t="n">
        <v>-58</v>
      </c>
      <c r="C156" s="5" t="n">
        <v>-67</v>
      </c>
      <c r="D156" s="5" t="n">
        <v>-120</v>
      </c>
      <c r="E156" s="5" t="n">
        <v>-135</v>
      </c>
    </row>
    <row r="157" spans="1:5">
      <c r="A157" s="4" t="s">
        <v>80</v>
      </c>
      <c r="B157" s="5" t="n">
        <v>-4</v>
      </c>
      <c r="C157" s="5" t="n">
        <v>-6</v>
      </c>
      <c r="D157" s="5" t="n">
        <v>-11</v>
      </c>
      <c r="E157" s="5" t="n">
        <v>-12</v>
      </c>
    </row>
    <row r="158" spans="1:5">
      <c r="A158" s="4" t="s">
        <v>81</v>
      </c>
      <c r="B158" s="5" t="n">
        <v>-20</v>
      </c>
      <c r="C158" s="5" t="n">
        <v>23</v>
      </c>
      <c r="D158" s="5" t="n">
        <v>-36</v>
      </c>
      <c r="E158" s="5" t="n">
        <v>22</v>
      </c>
    </row>
    <row r="159" spans="1:5">
      <c r="A159" s="4" t="s">
        <v>1433</v>
      </c>
      <c r="B159" s="5" t="n">
        <v>76</v>
      </c>
      <c r="C159" s="5" t="n">
        <v>110</v>
      </c>
      <c r="D159" s="5" t="n">
        <v>243</v>
      </c>
      <c r="E159" s="5" t="n">
        <v>288</v>
      </c>
    </row>
    <row r="160" spans="1:5">
      <c r="A160" s="4" t="s">
        <v>1435</v>
      </c>
      <c r="B160" s="5" t="n">
        <v>76</v>
      </c>
      <c r="C160" s="5" t="n">
        <v>110</v>
      </c>
      <c r="D160" s="5" t="n">
        <v>243</v>
      </c>
      <c r="E160" s="5" t="n">
        <v>288</v>
      </c>
    </row>
    <row r="161" spans="1:5">
      <c r="A161" s="4" t="s">
        <v>90</v>
      </c>
      <c r="B161" s="5" t="n">
        <v>-26</v>
      </c>
      <c r="C161" s="5" t="n">
        <v>-38</v>
      </c>
      <c r="D161" s="5" t="n">
        <v>-83</v>
      </c>
      <c r="E161" s="5" t="n">
        <v>-98</v>
      </c>
    </row>
    <row r="162" spans="1:5">
      <c r="A162" s="4" t="s">
        <v>1436</v>
      </c>
      <c r="B162" s="5" t="n">
        <v>50</v>
      </c>
      <c r="C162" s="5" t="n">
        <v>72</v>
      </c>
      <c r="D162" s="5" t="n">
        <v>160</v>
      </c>
      <c r="E162" s="5" t="n">
        <v>190</v>
      </c>
    </row>
    <row r="163" spans="1:5">
      <c r="A163" s="3" t="s">
        <v>92</v>
      </c>
    </row>
    <row r="164" spans="1:5">
      <c r="A164" s="4" t="s">
        <v>93</v>
      </c>
      <c r="B164" s="5" t="n">
        <v>35</v>
      </c>
      <c r="C164" s="5" t="n">
        <v>72</v>
      </c>
      <c r="D164" s="5" t="n">
        <v>118</v>
      </c>
      <c r="E164" s="5" t="n">
        <v>190</v>
      </c>
    </row>
    <row r="165" spans="1:5">
      <c r="A165" s="4" t="s">
        <v>65</v>
      </c>
      <c r="B165" s="5" t="n">
        <v>15</v>
      </c>
      <c r="D165" s="5" t="n">
        <v>42</v>
      </c>
    </row>
    <row r="166" spans="1:5">
      <c r="A166" s="4" t="s">
        <v>1436</v>
      </c>
      <c r="B166" s="5" t="n">
        <v>50</v>
      </c>
      <c r="C166" s="5" t="n">
        <v>72</v>
      </c>
      <c r="D166" s="5" t="n">
        <v>160</v>
      </c>
      <c r="E166" s="5" t="n">
        <v>190</v>
      </c>
    </row>
    <row r="167" spans="1:5">
      <c r="A167" s="4" t="s">
        <v>1451</v>
      </c>
    </row>
    <row r="168" spans="1:5">
      <c r="A168" s="3" t="s">
        <v>1405</v>
      </c>
    </row>
    <row r="169" spans="1:5">
      <c r="A169" s="4" t="s">
        <v>72</v>
      </c>
      <c r="B169" s="5" t="n">
        <v>86</v>
      </c>
      <c r="C169" s="5" t="n">
        <v>103</v>
      </c>
      <c r="D169" s="5" t="n">
        <v>183</v>
      </c>
      <c r="E169" s="5" t="n">
        <v>207</v>
      </c>
    </row>
    <row r="170" spans="1:5">
      <c r="A170" s="4" t="s">
        <v>1452</v>
      </c>
    </row>
    <row r="171" spans="1:5">
      <c r="A171" s="3" t="s">
        <v>1405</v>
      </c>
    </row>
    <row r="172" spans="1:5">
      <c r="A172" s="4" t="s">
        <v>75</v>
      </c>
      <c r="B172" s="5" t="n">
        <v>-1778</v>
      </c>
      <c r="C172" s="5" t="n">
        <v>-1425</v>
      </c>
      <c r="D172" s="5" t="n">
        <v>-2944</v>
      </c>
      <c r="E172" s="5" t="n">
        <v>-2587</v>
      </c>
    </row>
    <row r="173" spans="1:5">
      <c r="A173" s="4" t="s">
        <v>1430</v>
      </c>
      <c r="B173" s="5" t="n">
        <v>-146</v>
      </c>
      <c r="C173" s="5" t="n">
        <v>4</v>
      </c>
      <c r="D173" s="5" t="n">
        <v>-145</v>
      </c>
      <c r="E173" s="5" t="n">
        <v>6</v>
      </c>
    </row>
    <row r="174" spans="1:5">
      <c r="A174" s="4" t="s">
        <v>1431</v>
      </c>
      <c r="B174" s="5" t="n">
        <v>-364</v>
      </c>
      <c r="C174" s="5" t="n">
        <v>-397</v>
      </c>
      <c r="D174" s="5" t="n">
        <v>-738</v>
      </c>
      <c r="E174" s="5" t="n">
        <v>-807</v>
      </c>
    </row>
    <row r="175" spans="1:5">
      <c r="A175" s="4" t="s">
        <v>1432</v>
      </c>
      <c r="B175" s="5" t="n">
        <v>-39</v>
      </c>
      <c r="C175" s="5" t="n">
        <v>-44</v>
      </c>
      <c r="D175" s="5" t="n">
        <v>-81</v>
      </c>
      <c r="E175" s="5" t="n">
        <v>-92</v>
      </c>
    </row>
    <row r="176" spans="1:5">
      <c r="A176" s="4" t="s">
        <v>80</v>
      </c>
      <c r="B176" s="5" t="n">
        <v>-37</v>
      </c>
      <c r="C176" s="5" t="n">
        <v>-717</v>
      </c>
      <c r="D176" s="5" t="n">
        <v>-91</v>
      </c>
      <c r="E176" s="5" t="n">
        <v>-752</v>
      </c>
    </row>
    <row r="177" spans="1:5">
      <c r="A177" s="4" t="s">
        <v>81</v>
      </c>
      <c r="B177" s="5" t="n">
        <v>-1192</v>
      </c>
      <c r="C177" s="5" t="n">
        <v>-271</v>
      </c>
      <c r="D177" s="5" t="n">
        <v>-1889</v>
      </c>
      <c r="E177" s="5" t="n">
        <v>-942</v>
      </c>
    </row>
    <row r="178" spans="1:5">
      <c r="A178" s="4" t="s">
        <v>1433</v>
      </c>
      <c r="B178" s="5" t="n">
        <v>-1778</v>
      </c>
      <c r="C178" s="5" t="n">
        <v>-1425</v>
      </c>
      <c r="D178" s="5" t="n">
        <v>-2944</v>
      </c>
      <c r="E178" s="5" t="n">
        <v>-2587</v>
      </c>
    </row>
    <row r="179" spans="1:5">
      <c r="A179" s="4" t="s">
        <v>1434</v>
      </c>
      <c r="B179" s="5" t="n">
        <v>-734</v>
      </c>
      <c r="C179" s="5" t="n">
        <v>-2747</v>
      </c>
      <c r="D179" s="5" t="n">
        <v>-2969</v>
      </c>
      <c r="E179" s="5" t="n">
        <v>-5212</v>
      </c>
    </row>
    <row r="180" spans="1:5">
      <c r="A180" s="4" t="s">
        <v>88</v>
      </c>
      <c r="B180" s="5" t="n">
        <v>1</v>
      </c>
      <c r="D180" s="5" t="n">
        <v>1</v>
      </c>
    </row>
    <row r="181" spans="1:5">
      <c r="A181" s="4" t="s">
        <v>1435</v>
      </c>
      <c r="B181" s="5" t="n">
        <v>-2511</v>
      </c>
      <c r="C181" s="5" t="n">
        <v>-4172</v>
      </c>
      <c r="D181" s="5" t="n">
        <v>-5912</v>
      </c>
      <c r="E181" s="5" t="n">
        <v>-7799</v>
      </c>
    </row>
    <row r="182" spans="1:5">
      <c r="A182" s="4" t="s">
        <v>90</v>
      </c>
      <c r="B182" s="5" t="n">
        <v>889</v>
      </c>
      <c r="C182" s="5" t="n">
        <v>55</v>
      </c>
      <c r="D182" s="5" t="n">
        <v>1933</v>
      </c>
      <c r="E182" s="5" t="n">
        <v>1255</v>
      </c>
    </row>
    <row r="183" spans="1:5">
      <c r="A183" s="4" t="s">
        <v>1436</v>
      </c>
      <c r="B183" s="5" t="n">
        <v>-1622</v>
      </c>
      <c r="C183" s="5" t="n">
        <v>-4117</v>
      </c>
      <c r="D183" s="5" t="n">
        <v>-3979</v>
      </c>
      <c r="E183" s="5" t="n">
        <v>-6544</v>
      </c>
    </row>
    <row r="184" spans="1:5">
      <c r="A184" s="3" t="s">
        <v>92</v>
      </c>
    </row>
    <row r="185" spans="1:5">
      <c r="A185" s="4" t="s">
        <v>93</v>
      </c>
      <c r="B185" s="5" t="n">
        <v>-1511</v>
      </c>
      <c r="C185" s="5" t="n">
        <v>-4088</v>
      </c>
      <c r="D185" s="5" t="n">
        <v>-3890</v>
      </c>
      <c r="E185" s="5" t="n">
        <v>-6595</v>
      </c>
    </row>
    <row r="186" spans="1:5">
      <c r="A186" s="4" t="s">
        <v>65</v>
      </c>
      <c r="B186" s="5" t="n">
        <v>-111</v>
      </c>
      <c r="C186" s="5" t="n">
        <v>-29</v>
      </c>
      <c r="D186" s="5" t="n">
        <v>-89</v>
      </c>
      <c r="E186" s="5" t="n">
        <v>51</v>
      </c>
    </row>
    <row r="187" spans="1:5">
      <c r="A187" s="4" t="s">
        <v>1436</v>
      </c>
      <c r="B187" s="7" t="n">
        <v>-1622</v>
      </c>
      <c r="C187" s="7" t="n">
        <v>-4117</v>
      </c>
      <c r="D187" s="7" t="n">
        <v>-3979</v>
      </c>
      <c r="E187" s="7" t="n">
        <v>-6544</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3</v>
      </c>
      <c r="B1" s="2" t="s">
        <v>22</v>
      </c>
      <c r="C1" s="2" t="s">
        <v>23</v>
      </c>
      <c r="D1" s="2" t="s">
        <v>445</v>
      </c>
    </row>
    <row r="2" spans="1:4">
      <c r="A2" s="3" t="s">
        <v>1454</v>
      </c>
    </row>
    <row r="3" spans="1:4">
      <c r="A3" s="4" t="s">
        <v>1455</v>
      </c>
      <c r="B3" s="7" t="n">
        <v>6684</v>
      </c>
      <c r="C3" s="7" t="n">
        <v>7026</v>
      </c>
      <c r="D3" s="7" t="n">
        <v>3391</v>
      </c>
    </row>
    <row r="4" spans="1:4">
      <c r="A4" s="4" t="s">
        <v>45</v>
      </c>
      <c r="B4" s="5" t="n">
        <v>3215</v>
      </c>
      <c r="C4" s="5" t="n">
        <v>2256</v>
      </c>
    </row>
    <row r="5" spans="1:4">
      <c r="A5" s="4" t="s">
        <v>56</v>
      </c>
      <c r="B5" s="5" t="n">
        <v>3469</v>
      </c>
      <c r="C5" s="5" t="n">
        <v>4770</v>
      </c>
    </row>
    <row r="6" spans="1:4">
      <c r="A6" s="4" t="s">
        <v>1456</v>
      </c>
    </row>
    <row r="7" spans="1:4">
      <c r="A7" s="3" t="s">
        <v>1454</v>
      </c>
    </row>
    <row r="8" spans="1:4">
      <c r="A8" s="4" t="s">
        <v>1455</v>
      </c>
      <c r="B8" s="5" t="n">
        <v>4289</v>
      </c>
      <c r="C8" s="5" t="n">
        <v>4342</v>
      </c>
    </row>
    <row r="9" spans="1:4">
      <c r="A9" s="4" t="s">
        <v>1457</v>
      </c>
    </row>
    <row r="10" spans="1:4">
      <c r="A10" s="3" t="s">
        <v>1454</v>
      </c>
    </row>
    <row r="11" spans="1:4">
      <c r="A11" s="4" t="s">
        <v>1455</v>
      </c>
      <c r="B11" s="5" t="n">
        <v>1156</v>
      </c>
      <c r="C11" s="5" t="n">
        <v>1364</v>
      </c>
    </row>
    <row r="12" spans="1:4">
      <c r="A12" s="4" t="s">
        <v>1458</v>
      </c>
    </row>
    <row r="13" spans="1:4">
      <c r="A13" s="3" t="s">
        <v>1454</v>
      </c>
    </row>
    <row r="14" spans="1:4">
      <c r="A14" s="4" t="s">
        <v>1455</v>
      </c>
      <c r="B14" s="5" t="n">
        <v>1136</v>
      </c>
      <c r="C14" s="5" t="n">
        <v>1229</v>
      </c>
    </row>
    <row r="15" spans="1:4">
      <c r="A15" s="4" t="s">
        <v>1459</v>
      </c>
    </row>
    <row r="16" spans="1:4">
      <c r="A16" s="3" t="s">
        <v>1454</v>
      </c>
    </row>
    <row r="17" spans="1:4">
      <c r="A17" s="4" t="s">
        <v>1455</v>
      </c>
      <c r="B17" s="7" t="n">
        <v>103</v>
      </c>
      <c r="C17" s="7" t="n">
        <v>9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s>
  <sheetData>
    <row r="1" spans="1:6">
      <c r="A1" s="1" t="s">
        <v>1460</v>
      </c>
      <c r="B1" s="2" t="s">
        <v>1</v>
      </c>
      <c r="E1" s="2" t="s">
        <v>470</v>
      </c>
    </row>
    <row r="2" spans="1:6">
      <c r="B2" s="2" t="s">
        <v>22</v>
      </c>
      <c r="D2" s="2" t="s">
        <v>70</v>
      </c>
      <c r="E2" s="2" t="s">
        <v>23</v>
      </c>
    </row>
    <row r="3" spans="1:6">
      <c r="A3" s="3" t="s">
        <v>1461</v>
      </c>
    </row>
    <row r="4" spans="1:6">
      <c r="A4" s="4" t="s">
        <v>1282</v>
      </c>
      <c r="B4" s="7" t="n">
        <v>7026</v>
      </c>
      <c r="D4" s="7" t="n">
        <v>3391</v>
      </c>
      <c r="E4" s="7" t="n">
        <v>3391</v>
      </c>
    </row>
    <row r="5" spans="1:6">
      <c r="A5" s="4" t="s">
        <v>1462</v>
      </c>
      <c r="B5" s="5" t="n">
        <v>307</v>
      </c>
      <c r="C5" s="4" t="s">
        <v>106</v>
      </c>
      <c r="D5" s="5" t="n">
        <v>183</v>
      </c>
      <c r="E5" s="5" t="n">
        <v>3937</v>
      </c>
      <c r="F5" s="4" t="s">
        <v>106</v>
      </c>
    </row>
    <row r="6" spans="1:6">
      <c r="A6" s="4" t="s">
        <v>1463</v>
      </c>
      <c r="B6" s="5" t="n">
        <v>-250</v>
      </c>
      <c r="E6" s="5" t="n">
        <v>-454</v>
      </c>
    </row>
    <row r="7" spans="1:6">
      <c r="A7" s="4" t="s">
        <v>1464</v>
      </c>
      <c r="B7" s="5" t="n">
        <v>572</v>
      </c>
      <c r="C7" s="4" t="s">
        <v>106</v>
      </c>
      <c r="D7" s="7" t="n">
        <v>183</v>
      </c>
      <c r="E7" s="5" t="n">
        <v>285</v>
      </c>
      <c r="F7" s="4" t="s">
        <v>106</v>
      </c>
    </row>
    <row r="8" spans="1:6">
      <c r="A8" s="4" t="s">
        <v>32</v>
      </c>
      <c r="B8" s="5" t="n">
        <v>94</v>
      </c>
    </row>
    <row r="9" spans="1:6">
      <c r="A9" s="4" t="s">
        <v>529</v>
      </c>
      <c r="B9" s="5" t="n">
        <v>-1065</v>
      </c>
      <c r="E9" s="5" t="n">
        <v>-133</v>
      </c>
    </row>
    <row r="10" spans="1:6">
      <c r="A10" s="4" t="s">
        <v>710</v>
      </c>
      <c r="B10" s="7" t="n">
        <v>6684</v>
      </c>
      <c r="E10" s="7" t="n">
        <v>7026</v>
      </c>
    </row>
    <row r="11" spans="1:6"/>
    <row r="12" spans="1:6">
      <c r="A12" s="4" t="s">
        <v>106</v>
      </c>
      <c r="B12" s="4" t="s">
        <v>1465</v>
      </c>
    </row>
  </sheetData>
  <mergeCells count="7">
    <mergeCell ref="A1:A2"/>
    <mergeCell ref="B1:D1"/>
    <mergeCell ref="E1:F1"/>
    <mergeCell ref="B2:C2"/>
    <mergeCell ref="E2:F2"/>
    <mergeCell ref="A11:F11"/>
    <mergeCell ref="B12:F1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s>
  <sheetData>
    <row r="1" spans="1:6">
      <c r="A1" s="1" t="s">
        <v>1466</v>
      </c>
      <c r="B1" s="2" t="s">
        <v>1</v>
      </c>
      <c r="E1" s="2" t="s">
        <v>470</v>
      </c>
    </row>
    <row r="2" spans="1:6">
      <c r="B2" s="2" t="s">
        <v>22</v>
      </c>
      <c r="C2" s="2" t="s">
        <v>106</v>
      </c>
      <c r="D2" s="2" t="s">
        <v>70</v>
      </c>
      <c r="E2" s="2" t="s">
        <v>23</v>
      </c>
      <c r="F2" s="2" t="s">
        <v>106</v>
      </c>
    </row>
    <row r="3" spans="1:6">
      <c r="A3" s="3" t="s">
        <v>1461</v>
      </c>
    </row>
    <row r="4" spans="1:6">
      <c r="A4" s="4" t="s">
        <v>1467</v>
      </c>
      <c r="B4" s="7" t="n">
        <v>307</v>
      </c>
      <c r="D4" s="7" t="n">
        <v>183</v>
      </c>
      <c r="E4" s="7" t="n">
        <v>3937</v>
      </c>
    </row>
    <row r="5" spans="1:6">
      <c r="A5" s="4" t="s">
        <v>1464</v>
      </c>
      <c r="B5" s="7" t="n">
        <v>572</v>
      </c>
      <c r="D5" s="7" t="n">
        <v>183</v>
      </c>
      <c r="E5" s="7" t="n">
        <v>285</v>
      </c>
    </row>
    <row r="6" spans="1:6"/>
    <row r="7" spans="1:6">
      <c r="A7" s="4" t="s">
        <v>106</v>
      </c>
      <c r="B7" s="4" t="s">
        <v>1465</v>
      </c>
    </row>
  </sheetData>
  <mergeCells count="11">
    <mergeCell ref="A1:A2"/>
    <mergeCell ref="B1:D1"/>
    <mergeCell ref="E1:F1"/>
    <mergeCell ref="B3:C3"/>
    <mergeCell ref="E3:F3"/>
    <mergeCell ref="B4:C4"/>
    <mergeCell ref="E4:F4"/>
    <mergeCell ref="B5:C5"/>
    <mergeCell ref="E5:F5"/>
    <mergeCell ref="A6:F6"/>
    <mergeCell ref="B7:F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2</v>
      </c>
      <c r="C1" s="2" t="s">
        <v>23</v>
      </c>
      <c r="D1" s="2" t="s">
        <v>445</v>
      </c>
    </row>
    <row r="2" spans="1:4">
      <c r="A2" s="3" t="s">
        <v>1469</v>
      </c>
    </row>
    <row r="3" spans="1:4">
      <c r="A3" s="4" t="s">
        <v>1470</v>
      </c>
      <c r="B3" s="7" t="n">
        <v>3757</v>
      </c>
      <c r="C3" s="7" t="n">
        <v>3302</v>
      </c>
    </row>
    <row r="4" spans="1:4">
      <c r="A4" s="4" t="s">
        <v>1471</v>
      </c>
      <c r="B4" s="5" t="n">
        <v>800</v>
      </c>
      <c r="C4" s="5" t="n">
        <v>891</v>
      </c>
    </row>
    <row r="5" spans="1:4">
      <c r="A5" s="4" t="s">
        <v>1472</v>
      </c>
      <c r="B5" s="5" t="n">
        <v>1128</v>
      </c>
      <c r="C5" s="5" t="n">
        <v>1209</v>
      </c>
    </row>
    <row r="6" spans="1:4">
      <c r="A6" s="4" t="s">
        <v>1473</v>
      </c>
      <c r="B6" s="5" t="n">
        <v>157</v>
      </c>
      <c r="C6" s="5" t="n">
        <v>176</v>
      </c>
    </row>
    <row r="7" spans="1:4">
      <c r="A7" s="4" t="s">
        <v>32</v>
      </c>
      <c r="B7" s="5" t="n">
        <v>5</v>
      </c>
      <c r="C7" s="5" t="n">
        <v>4</v>
      </c>
    </row>
    <row r="8" spans="1:4">
      <c r="A8" s="4" t="s">
        <v>158</v>
      </c>
      <c r="B8" s="7" t="n">
        <v>5847</v>
      </c>
      <c r="C8" s="7" t="n">
        <v>5582</v>
      </c>
      <c r="D8" s="7" t="n">
        <v>399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4</v>
      </c>
      <c r="B1" s="2" t="s">
        <v>1</v>
      </c>
      <c r="C1" s="2" t="s">
        <v>470</v>
      </c>
    </row>
    <row r="2" spans="1:3">
      <c r="B2" s="2" t="s">
        <v>22</v>
      </c>
      <c r="C2" s="2" t="s">
        <v>23</v>
      </c>
    </row>
    <row r="3" spans="1:3">
      <c r="A3" s="3" t="s">
        <v>1469</v>
      </c>
    </row>
    <row r="4" spans="1:3">
      <c r="A4" s="4" t="s">
        <v>1282</v>
      </c>
      <c r="B4" s="7" t="n">
        <v>5582</v>
      </c>
      <c r="C4" s="7" t="n">
        <v>3999</v>
      </c>
    </row>
    <row r="5" spans="1:3">
      <c r="A5" s="4" t="s">
        <v>526</v>
      </c>
      <c r="B5" s="5" t="n">
        <v>1080</v>
      </c>
      <c r="C5" s="5" t="n">
        <v>1601</v>
      </c>
    </row>
    <row r="6" spans="1:3">
      <c r="A6" s="4" t="s">
        <v>1475</v>
      </c>
      <c r="B6" s="5" t="n">
        <v>-69</v>
      </c>
      <c r="C6" s="5" t="n">
        <v>-138</v>
      </c>
    </row>
    <row r="7" spans="1:3">
      <c r="A7" s="4" t="s">
        <v>1464</v>
      </c>
      <c r="B7" s="5" t="n">
        <v>150</v>
      </c>
      <c r="C7" s="5" t="n">
        <v>226</v>
      </c>
    </row>
    <row r="8" spans="1:3">
      <c r="A8" s="4" t="s">
        <v>32</v>
      </c>
      <c r="B8" s="5" t="n">
        <v>27</v>
      </c>
    </row>
    <row r="9" spans="1:3">
      <c r="A9" s="4" t="s">
        <v>529</v>
      </c>
      <c r="B9" s="5" t="n">
        <v>-923</v>
      </c>
      <c r="C9" s="5" t="n">
        <v>-106</v>
      </c>
    </row>
    <row r="10" spans="1:3">
      <c r="A10" s="4" t="s">
        <v>710</v>
      </c>
      <c r="B10" s="7" t="n">
        <v>5847</v>
      </c>
      <c r="C10" s="7" t="n">
        <v>558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47"/>
    <col customWidth="1" max="7" min="7" width="21"/>
    <col customWidth="1" max="8" min="8" width="21"/>
    <col customWidth="1" max="9" min="9" width="31"/>
    <col customWidth="1" max="10" min="10" width="29"/>
    <col customWidth="1" max="11" min="11" width="21"/>
  </cols>
  <sheetData>
    <row r="1" spans="1:11">
      <c r="A1" s="1" t="s">
        <v>1476</v>
      </c>
      <c r="B1" s="2" t="s">
        <v>1477</v>
      </c>
      <c r="C1" s="2" t="s">
        <v>1478</v>
      </c>
      <c r="D1" s="2" t="s">
        <v>668</v>
      </c>
      <c r="E1" s="2" t="s">
        <v>411</v>
      </c>
      <c r="F1" s="2" t="s">
        <v>1479</v>
      </c>
      <c r="G1" s="2" t="s">
        <v>809</v>
      </c>
      <c r="H1" s="2" t="s">
        <v>1480</v>
      </c>
      <c r="I1" s="2" t="s">
        <v>1481</v>
      </c>
      <c r="J1" s="2" t="s">
        <v>1482</v>
      </c>
      <c r="K1" s="2" t="s">
        <v>1483</v>
      </c>
    </row>
    <row r="2" spans="1:11">
      <c r="A2" s="3" t="s">
        <v>1454</v>
      </c>
    </row>
    <row r="3" spans="1:11">
      <c r="A3" s="4" t="s">
        <v>36</v>
      </c>
      <c r="D3" s="7" t="n">
        <v>5847</v>
      </c>
      <c r="E3" s="7" t="n">
        <v>5582</v>
      </c>
      <c r="F3" s="7" t="n">
        <v>5847</v>
      </c>
      <c r="J3" s="7" t="n">
        <v>5582</v>
      </c>
      <c r="K3" s="7" t="n">
        <v>3999</v>
      </c>
    </row>
    <row r="4" spans="1:11">
      <c r="A4" s="4" t="s">
        <v>1484</v>
      </c>
      <c r="C4" s="5" t="n">
        <v>5</v>
      </c>
      <c r="J4" s="5" t="n">
        <v>33</v>
      </c>
    </row>
    <row r="5" spans="1:11">
      <c r="A5" s="4" t="s">
        <v>1485</v>
      </c>
      <c r="I5" s="5" t="n">
        <v>21</v>
      </c>
    </row>
    <row r="6" spans="1:11">
      <c r="A6" s="4" t="s">
        <v>1486</v>
      </c>
      <c r="F6" s="5" t="n">
        <v>13</v>
      </c>
      <c r="I6" s="5" t="n">
        <v>13</v>
      </c>
    </row>
    <row r="7" spans="1:11">
      <c r="A7" s="4" t="s">
        <v>1487</v>
      </c>
      <c r="D7" s="5" t="n">
        <v>2950</v>
      </c>
      <c r="F7" s="7" t="n">
        <v>448</v>
      </c>
      <c r="G7" s="7" t="n">
        <v>76</v>
      </c>
      <c r="H7" s="7" t="n">
        <v>372</v>
      </c>
    </row>
    <row r="8" spans="1:11">
      <c r="A8" s="4" t="s">
        <v>1488</v>
      </c>
      <c r="D8" s="5" t="n">
        <v>3449</v>
      </c>
    </row>
    <row r="9" spans="1:11">
      <c r="A9" s="4" t="s">
        <v>1489</v>
      </c>
      <c r="B9" s="7" t="n">
        <v>983</v>
      </c>
      <c r="E9" s="7" t="n">
        <v>3449</v>
      </c>
    </row>
    <row r="10" spans="1:11">
      <c r="A10" s="4" t="s">
        <v>1490</v>
      </c>
      <c r="F10" s="7" t="n">
        <v>441</v>
      </c>
    </row>
    <row r="11" spans="1:11">
      <c r="A11" s="4" t="s">
        <v>1491</v>
      </c>
      <c r="F11" s="5" t="n">
        <v>2</v>
      </c>
    </row>
    <row r="12" spans="1:11">
      <c r="A12" s="4" t="s">
        <v>1492</v>
      </c>
    </row>
    <row r="13" spans="1:11">
      <c r="A13" s="3" t="s">
        <v>1454</v>
      </c>
    </row>
    <row r="14" spans="1:11">
      <c r="A14" s="4" t="s">
        <v>1487</v>
      </c>
      <c r="D14" s="5" t="n">
        <v>983</v>
      </c>
    </row>
    <row r="15" spans="1:11">
      <c r="A15" s="4" t="s">
        <v>612</v>
      </c>
    </row>
    <row r="16" spans="1:11">
      <c r="A16" s="3" t="s">
        <v>1454</v>
      </c>
    </row>
    <row r="17" spans="1:11">
      <c r="A17" s="4" t="s">
        <v>1487</v>
      </c>
      <c r="D17" s="5" t="n">
        <v>984</v>
      </c>
    </row>
    <row r="18" spans="1:11">
      <c r="A18" s="4" t="s">
        <v>1493</v>
      </c>
    </row>
    <row r="19" spans="1:11">
      <c r="A19" s="3" t="s">
        <v>1454</v>
      </c>
    </row>
    <row r="20" spans="1:11">
      <c r="A20" s="4" t="s">
        <v>36</v>
      </c>
      <c r="D20" s="7" t="n">
        <v>1080</v>
      </c>
      <c r="F20" s="7" t="n">
        <v>108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2</v>
      </c>
      <c r="C1" s="2" t="s">
        <v>23</v>
      </c>
    </row>
    <row r="2" spans="1:3">
      <c r="A2" s="3" t="s">
        <v>1495</v>
      </c>
    </row>
    <row r="3" spans="1:3">
      <c r="A3" s="4" t="s">
        <v>158</v>
      </c>
      <c r="B3" s="7" t="n">
        <v>53568</v>
      </c>
      <c r="C3" s="7" t="n">
        <v>58314</v>
      </c>
    </row>
    <row r="4" spans="1:3">
      <c r="A4" s="4" t="s">
        <v>1496</v>
      </c>
    </row>
    <row r="5" spans="1:3">
      <c r="A5" s="3" t="s">
        <v>1495</v>
      </c>
    </row>
    <row r="6" spans="1:3">
      <c r="A6" s="4" t="s">
        <v>158</v>
      </c>
      <c r="B6" s="5" t="n">
        <v>34160</v>
      </c>
      <c r="C6" s="5" t="n">
        <v>39137</v>
      </c>
    </row>
    <row r="7" spans="1:3">
      <c r="A7" s="4" t="s">
        <v>1497</v>
      </c>
    </row>
    <row r="8" spans="1:3">
      <c r="A8" s="3" t="s">
        <v>1495</v>
      </c>
    </row>
    <row r="9" spans="1:3">
      <c r="A9" s="4" t="s">
        <v>158</v>
      </c>
      <c r="B9" s="5" t="n">
        <v>7912</v>
      </c>
      <c r="C9" s="5" t="n">
        <v>7202</v>
      </c>
    </row>
    <row r="10" spans="1:3">
      <c r="A10" s="4" t="s">
        <v>1498</v>
      </c>
    </row>
    <row r="11" spans="1:3">
      <c r="A11" s="3" t="s">
        <v>1495</v>
      </c>
    </row>
    <row r="12" spans="1:3">
      <c r="A12" s="4" t="s">
        <v>158</v>
      </c>
      <c r="B12" s="5" t="n">
        <v>9321</v>
      </c>
      <c r="C12" s="5" t="n">
        <v>9621</v>
      </c>
    </row>
    <row r="13" spans="1:3">
      <c r="A13" s="4" t="s">
        <v>1499</v>
      </c>
    </row>
    <row r="14" spans="1:3">
      <c r="A14" s="3" t="s">
        <v>1495</v>
      </c>
    </row>
    <row r="15" spans="1:3">
      <c r="A15" s="4" t="s">
        <v>158</v>
      </c>
      <c r="B15" s="7" t="n">
        <v>2175</v>
      </c>
      <c r="C15" s="7" t="n">
        <v>235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0</v>
      </c>
      <c r="B1" s="2" t="s">
        <v>1</v>
      </c>
      <c r="C1" s="2" t="s">
        <v>470</v>
      </c>
    </row>
    <row r="2" spans="1:3">
      <c r="B2" s="2" t="s">
        <v>22</v>
      </c>
      <c r="C2" s="2" t="s">
        <v>23</v>
      </c>
    </row>
    <row r="3" spans="1:3">
      <c r="A3" s="3" t="s">
        <v>1501</v>
      </c>
    </row>
    <row r="4" spans="1:3">
      <c r="A4" s="4" t="s">
        <v>1502</v>
      </c>
      <c r="B4" s="7" t="n">
        <v>53568</v>
      </c>
      <c r="C4" s="7" t="n">
        <v>58314</v>
      </c>
    </row>
    <row r="5" spans="1:3">
      <c r="A5" s="4" t="s">
        <v>1496</v>
      </c>
    </row>
    <row r="6" spans="1:3">
      <c r="A6" s="3" t="s">
        <v>1501</v>
      </c>
    </row>
    <row r="7" spans="1:3">
      <c r="A7" s="4" t="s">
        <v>1502</v>
      </c>
      <c r="B7" s="7" t="n">
        <v>34160</v>
      </c>
      <c r="C7" s="7" t="n">
        <v>39137</v>
      </c>
    </row>
    <row r="8" spans="1:3">
      <c r="A8" s="4" t="s">
        <v>1503</v>
      </c>
    </row>
    <row r="9" spans="1:3">
      <c r="A9" s="3" t="s">
        <v>1501</v>
      </c>
    </row>
    <row r="10" spans="1:3">
      <c r="A10" s="4" t="s">
        <v>1504</v>
      </c>
      <c r="B10" s="4" t="s">
        <v>1505</v>
      </c>
      <c r="C10" s="4" t="s">
        <v>1506</v>
      </c>
    </row>
    <row r="11" spans="1:3">
      <c r="A11" s="4" t="s">
        <v>1502</v>
      </c>
      <c r="B11" s="7" t="n">
        <v>0</v>
      </c>
      <c r="C11" s="7" t="n">
        <v>0</v>
      </c>
    </row>
    <row r="12" spans="1:3">
      <c r="A12" s="4" t="s">
        <v>1507</v>
      </c>
      <c r="B12" s="4" t="s">
        <v>1508</v>
      </c>
      <c r="C12" s="4" t="s">
        <v>1508</v>
      </c>
    </row>
    <row r="13" spans="1:3">
      <c r="A13" s="4" t="s">
        <v>1509</v>
      </c>
    </row>
    <row r="14" spans="1:3">
      <c r="A14" s="3" t="s">
        <v>1501</v>
      </c>
    </row>
    <row r="15" spans="1:3">
      <c r="A15" s="4" t="s">
        <v>1502</v>
      </c>
      <c r="B15" s="7" t="n">
        <v>0</v>
      </c>
      <c r="C15" s="7" t="n">
        <v>0</v>
      </c>
    </row>
    <row r="16" spans="1:3">
      <c r="A16" s="4" t="s">
        <v>1510</v>
      </c>
    </row>
    <row r="17" spans="1:3">
      <c r="A17" s="3" t="s">
        <v>1501</v>
      </c>
    </row>
    <row r="18" spans="1:3">
      <c r="A18" s="4" t="s">
        <v>1502</v>
      </c>
      <c r="B18" s="7" t="n">
        <v>11404</v>
      </c>
      <c r="C18" s="7" t="n">
        <v>13041</v>
      </c>
    </row>
    <row r="19" spans="1:3">
      <c r="A19" s="4" t="s">
        <v>1511</v>
      </c>
    </row>
    <row r="20" spans="1:3">
      <c r="A20" s="3" t="s">
        <v>1501</v>
      </c>
    </row>
    <row r="21" spans="1:3">
      <c r="A21" s="4" t="s">
        <v>1504</v>
      </c>
      <c r="B21" s="4" t="s">
        <v>1512</v>
      </c>
      <c r="C21" s="4" t="s">
        <v>1512</v>
      </c>
    </row>
    <row r="22" spans="1:3">
      <c r="A22" s="4" t="s">
        <v>1502</v>
      </c>
      <c r="B22" s="7" t="n">
        <v>0</v>
      </c>
      <c r="C22" s="7" t="n">
        <v>0</v>
      </c>
    </row>
    <row r="23" spans="1:3">
      <c r="A23" s="4" t="s">
        <v>1507</v>
      </c>
      <c r="B23" s="4" t="s">
        <v>1513</v>
      </c>
      <c r="C23" s="4" t="s">
        <v>1513</v>
      </c>
    </row>
    <row r="24" spans="1:3">
      <c r="A24" s="4" t="s">
        <v>1514</v>
      </c>
    </row>
    <row r="25" spans="1:3">
      <c r="A25" s="3" t="s">
        <v>1501</v>
      </c>
    </row>
    <row r="26" spans="1:3">
      <c r="A26" s="4" t="s">
        <v>1502</v>
      </c>
      <c r="B26" s="7" t="n">
        <v>3479</v>
      </c>
      <c r="C26" s="7" t="n">
        <v>3988</v>
      </c>
    </row>
    <row r="27" spans="1:3">
      <c r="A27" s="4" t="s">
        <v>1515</v>
      </c>
    </row>
    <row r="28" spans="1:3">
      <c r="A28" s="3" t="s">
        <v>1501</v>
      </c>
    </row>
    <row r="29" spans="1:3">
      <c r="A29" s="4" t="s">
        <v>1504</v>
      </c>
      <c r="B29" s="4" t="s">
        <v>1516</v>
      </c>
      <c r="C29" s="4" t="s">
        <v>1516</v>
      </c>
    </row>
    <row r="30" spans="1:3">
      <c r="A30" s="4" t="s">
        <v>1502</v>
      </c>
      <c r="B30" s="7" t="n">
        <v>0</v>
      </c>
      <c r="C30" s="7" t="n">
        <v>0</v>
      </c>
    </row>
    <row r="31" spans="1:3">
      <c r="A31" s="4" t="s">
        <v>1507</v>
      </c>
      <c r="B31" s="4" t="s">
        <v>1517</v>
      </c>
      <c r="C31" s="4" t="s">
        <v>1517</v>
      </c>
    </row>
    <row r="32" spans="1:3">
      <c r="A32" s="4" t="s">
        <v>1518</v>
      </c>
    </row>
    <row r="33" spans="1:3">
      <c r="A33" s="3" t="s">
        <v>1501</v>
      </c>
    </row>
    <row r="34" spans="1:3">
      <c r="A34" s="4" t="s">
        <v>1502</v>
      </c>
      <c r="B34" s="7" t="n">
        <v>3076</v>
      </c>
      <c r="C34" s="7" t="n">
        <v>3621</v>
      </c>
    </row>
    <row r="35" spans="1:3">
      <c r="A35" s="4" t="s">
        <v>1519</v>
      </c>
    </row>
    <row r="36" spans="1:3">
      <c r="A36" s="3" t="s">
        <v>1501</v>
      </c>
    </row>
    <row r="37" spans="1:3">
      <c r="A37" s="4" t="s">
        <v>1504</v>
      </c>
      <c r="B37" s="4" t="s">
        <v>1520</v>
      </c>
      <c r="C37" s="4" t="s">
        <v>1520</v>
      </c>
    </row>
    <row r="38" spans="1:3">
      <c r="A38" s="4" t="s">
        <v>1502</v>
      </c>
      <c r="B38" s="7" t="n">
        <v>0</v>
      </c>
      <c r="C38" s="7" t="n">
        <v>0</v>
      </c>
    </row>
    <row r="39" spans="1:3">
      <c r="A39" s="4" t="s">
        <v>1507</v>
      </c>
      <c r="B39" s="4" t="s">
        <v>1521</v>
      </c>
      <c r="C39" s="4" t="s">
        <v>1521</v>
      </c>
    </row>
    <row r="40" spans="1:3">
      <c r="A40" s="4" t="s">
        <v>1522</v>
      </c>
    </row>
    <row r="41" spans="1:3">
      <c r="A41" s="3" t="s">
        <v>1501</v>
      </c>
    </row>
    <row r="42" spans="1:3">
      <c r="A42" s="4" t="s">
        <v>1502</v>
      </c>
      <c r="B42" s="7" t="n">
        <v>1340</v>
      </c>
      <c r="C42" s="7" t="n">
        <v>1541</v>
      </c>
    </row>
    <row r="43" spans="1:3">
      <c r="A43" s="4" t="s">
        <v>1523</v>
      </c>
    </row>
    <row r="44" spans="1:3">
      <c r="A44" s="3" t="s">
        <v>1501</v>
      </c>
    </row>
    <row r="45" spans="1:3">
      <c r="A45" s="4" t="s">
        <v>1504</v>
      </c>
      <c r="B45" s="4" t="s">
        <v>1524</v>
      </c>
      <c r="C45" s="4" t="s">
        <v>1525</v>
      </c>
    </row>
    <row r="46" spans="1:3">
      <c r="A46" s="4" t="s">
        <v>1502</v>
      </c>
      <c r="B46" s="7" t="n">
        <v>0</v>
      </c>
      <c r="C46" s="7" t="n">
        <v>0</v>
      </c>
    </row>
    <row r="47" spans="1:3">
      <c r="A47" s="4" t="s">
        <v>1507</v>
      </c>
      <c r="B47" s="4" t="s">
        <v>1526</v>
      </c>
      <c r="C47" s="4" t="s">
        <v>1526</v>
      </c>
    </row>
    <row r="48" spans="1:3">
      <c r="A48" s="4" t="s">
        <v>1527</v>
      </c>
    </row>
    <row r="49" spans="1:3">
      <c r="A49" s="3" t="s">
        <v>1501</v>
      </c>
    </row>
    <row r="50" spans="1:3">
      <c r="A50" s="4" t="s">
        <v>1502</v>
      </c>
      <c r="B50" s="7" t="n">
        <v>584</v>
      </c>
      <c r="C50" s="7" t="n">
        <v>672</v>
      </c>
    </row>
    <row r="51" spans="1:3">
      <c r="A51" s="4" t="s">
        <v>1528</v>
      </c>
    </row>
    <row r="52" spans="1:3">
      <c r="A52" s="3" t="s">
        <v>1501</v>
      </c>
    </row>
    <row r="53" spans="1:3">
      <c r="A53" s="4" t="s">
        <v>1504</v>
      </c>
      <c r="B53" s="4" t="s">
        <v>1529</v>
      </c>
      <c r="C53" s="4" t="s">
        <v>1529</v>
      </c>
    </row>
    <row r="54" spans="1:3">
      <c r="A54" s="4" t="s">
        <v>1502</v>
      </c>
      <c r="B54" s="7" t="n">
        <v>0</v>
      </c>
      <c r="C54" s="7" t="n">
        <v>0</v>
      </c>
    </row>
    <row r="55" spans="1:3">
      <c r="A55" s="4" t="s">
        <v>1507</v>
      </c>
      <c r="B55" s="4" t="s">
        <v>1530</v>
      </c>
      <c r="C55" s="4" t="s">
        <v>1530</v>
      </c>
    </row>
    <row r="56" spans="1:3">
      <c r="A56" s="4" t="s">
        <v>1531</v>
      </c>
    </row>
    <row r="57" spans="1:3">
      <c r="A57" s="3" t="s">
        <v>1501</v>
      </c>
    </row>
    <row r="58" spans="1:3">
      <c r="A58" s="4" t="s">
        <v>1502</v>
      </c>
      <c r="B58" s="7" t="n">
        <v>0</v>
      </c>
      <c r="C58" s="7" t="n">
        <v>0</v>
      </c>
    </row>
    <row r="59" spans="1:3">
      <c r="A59" s="4" t="s">
        <v>1532</v>
      </c>
    </row>
    <row r="60" spans="1:3">
      <c r="A60" s="3" t="s">
        <v>1501</v>
      </c>
    </row>
    <row r="61" spans="1:3">
      <c r="A61" s="4" t="s">
        <v>1502</v>
      </c>
      <c r="B61" s="7" t="n">
        <v>535</v>
      </c>
      <c r="C61" s="7" t="n">
        <v>613</v>
      </c>
    </row>
    <row r="62" spans="1:3">
      <c r="A62" s="4" t="s">
        <v>1533</v>
      </c>
    </row>
    <row r="63" spans="1:3">
      <c r="A63" s="3" t="s">
        <v>1501</v>
      </c>
    </row>
    <row r="64" spans="1:3">
      <c r="A64" s="4" t="s">
        <v>1504</v>
      </c>
      <c r="B64" s="4" t="s">
        <v>1534</v>
      </c>
      <c r="C64" s="4" t="s">
        <v>1534</v>
      </c>
    </row>
    <row r="65" spans="1:3">
      <c r="A65" s="4" t="s">
        <v>1502</v>
      </c>
      <c r="B65" s="7" t="n">
        <v>0</v>
      </c>
      <c r="C65" s="7" t="n">
        <v>0</v>
      </c>
    </row>
    <row r="66" spans="1:3">
      <c r="A66" s="4" t="s">
        <v>1507</v>
      </c>
      <c r="B66" s="4" t="s">
        <v>1535</v>
      </c>
      <c r="C66" s="4" t="s">
        <v>1535</v>
      </c>
    </row>
    <row r="67" spans="1:3">
      <c r="A67" s="4" t="s">
        <v>1536</v>
      </c>
    </row>
    <row r="68" spans="1:3">
      <c r="A68" s="3" t="s">
        <v>1501</v>
      </c>
    </row>
    <row r="69" spans="1:3">
      <c r="A69" s="4" t="s">
        <v>1502</v>
      </c>
      <c r="B69" s="7" t="n">
        <v>774</v>
      </c>
      <c r="C69" s="7" t="n">
        <v>887</v>
      </c>
    </row>
    <row r="70" spans="1:3">
      <c r="A70" s="4" t="s">
        <v>1537</v>
      </c>
    </row>
    <row r="71" spans="1:3">
      <c r="A71" s="3" t="s">
        <v>1501</v>
      </c>
    </row>
    <row r="72" spans="1:3">
      <c r="A72" s="4" t="s">
        <v>1504</v>
      </c>
      <c r="B72" s="4" t="s">
        <v>1538</v>
      </c>
      <c r="C72" s="4" t="s">
        <v>1538</v>
      </c>
    </row>
    <row r="73" spans="1:3">
      <c r="A73" s="4" t="s">
        <v>1502</v>
      </c>
      <c r="B73" s="7" t="n">
        <v>0</v>
      </c>
      <c r="C73" s="7" t="n">
        <v>0</v>
      </c>
    </row>
    <row r="74" spans="1:3">
      <c r="A74" s="4" t="s">
        <v>1507</v>
      </c>
      <c r="B74" s="4" t="s">
        <v>1539</v>
      </c>
      <c r="C74" s="4" t="s">
        <v>1539</v>
      </c>
    </row>
    <row r="75" spans="1:3">
      <c r="A75" s="4" t="s">
        <v>1540</v>
      </c>
    </row>
    <row r="76" spans="1:3">
      <c r="A76" s="3" t="s">
        <v>1501</v>
      </c>
    </row>
    <row r="77" spans="1:3">
      <c r="A77" s="4" t="s">
        <v>1502</v>
      </c>
      <c r="B77" s="7" t="n">
        <v>660</v>
      </c>
      <c r="C77" s="7" t="n">
        <v>761</v>
      </c>
    </row>
    <row r="78" spans="1:3">
      <c r="A78" s="4" t="s">
        <v>1541</v>
      </c>
    </row>
    <row r="79" spans="1:3">
      <c r="A79" s="3" t="s">
        <v>1501</v>
      </c>
    </row>
    <row r="80" spans="1:3">
      <c r="A80" s="4" t="s">
        <v>1504</v>
      </c>
      <c r="B80" s="4" t="s">
        <v>1542</v>
      </c>
      <c r="C80" s="4" t="s">
        <v>1542</v>
      </c>
    </row>
    <row r="81" spans="1:3">
      <c r="A81" s="4" t="s">
        <v>1502</v>
      </c>
      <c r="B81" s="7" t="n">
        <v>0</v>
      </c>
      <c r="C81" s="7" t="n">
        <v>0</v>
      </c>
    </row>
    <row r="82" spans="1:3">
      <c r="A82" s="4" t="s">
        <v>1507</v>
      </c>
      <c r="B82" s="4" t="s">
        <v>1535</v>
      </c>
      <c r="C82" s="4" t="s">
        <v>1535</v>
      </c>
    </row>
    <row r="83" spans="1:3">
      <c r="A83" s="4" t="s">
        <v>1543</v>
      </c>
    </row>
    <row r="84" spans="1:3">
      <c r="A84" s="3" t="s">
        <v>1501</v>
      </c>
    </row>
    <row r="85" spans="1:3">
      <c r="A85" s="4" t="s">
        <v>1502</v>
      </c>
      <c r="B85" s="7" t="n">
        <v>1191</v>
      </c>
      <c r="C85" s="7" t="n">
        <v>1366</v>
      </c>
    </row>
    <row r="86" spans="1:3">
      <c r="A86" s="4" t="s">
        <v>1544</v>
      </c>
    </row>
    <row r="87" spans="1:3">
      <c r="A87" s="3" t="s">
        <v>1501</v>
      </c>
    </row>
    <row r="88" spans="1:3">
      <c r="A88" s="4" t="s">
        <v>1504</v>
      </c>
      <c r="B88" s="4" t="s">
        <v>1545</v>
      </c>
      <c r="C88" s="4" t="s">
        <v>1545</v>
      </c>
    </row>
    <row r="89" spans="1:3">
      <c r="A89" s="4" t="s">
        <v>1502</v>
      </c>
      <c r="B89" s="7" t="n">
        <v>0</v>
      </c>
      <c r="C89" s="7" t="n">
        <v>0</v>
      </c>
    </row>
    <row r="90" spans="1:3">
      <c r="A90" s="4" t="s">
        <v>1507</v>
      </c>
      <c r="B90" s="4" t="s">
        <v>1546</v>
      </c>
      <c r="C90" s="4" t="s">
        <v>1546</v>
      </c>
    </row>
    <row r="91" spans="1:3">
      <c r="A91" s="4" t="s">
        <v>1547</v>
      </c>
    </row>
    <row r="92" spans="1:3">
      <c r="A92" s="3" t="s">
        <v>1501</v>
      </c>
    </row>
    <row r="93" spans="1:3">
      <c r="A93" s="4" t="s">
        <v>1502</v>
      </c>
      <c r="B93" s="7" t="n">
        <v>1104</v>
      </c>
      <c r="C93" s="7" t="n">
        <v>1224</v>
      </c>
    </row>
    <row r="94" spans="1:3">
      <c r="A94" s="4" t="s">
        <v>1548</v>
      </c>
    </row>
    <row r="95" spans="1:3">
      <c r="A95" s="3" t="s">
        <v>1501</v>
      </c>
    </row>
    <row r="96" spans="1:3">
      <c r="A96" s="4" t="s">
        <v>1504</v>
      </c>
      <c r="B96" s="4" t="s">
        <v>1549</v>
      </c>
      <c r="C96" s="4" t="s">
        <v>1549</v>
      </c>
    </row>
    <row r="97" spans="1:3">
      <c r="A97" s="4" t="s">
        <v>1502</v>
      </c>
      <c r="B97" s="7" t="n">
        <v>0</v>
      </c>
      <c r="C97" s="7" t="n">
        <v>0</v>
      </c>
    </row>
    <row r="98" spans="1:3">
      <c r="A98" s="4" t="s">
        <v>1507</v>
      </c>
      <c r="B98" s="4" t="s">
        <v>1546</v>
      </c>
      <c r="C98" s="4" t="s">
        <v>1546</v>
      </c>
    </row>
    <row r="99" spans="1:3">
      <c r="A99" s="4" t="s">
        <v>1550</v>
      </c>
    </row>
    <row r="100" spans="1:3">
      <c r="A100" s="3" t="s">
        <v>1501</v>
      </c>
    </row>
    <row r="101" spans="1:3">
      <c r="A101" s="4" t="s">
        <v>1502</v>
      </c>
      <c r="B101" s="7" t="n">
        <v>951</v>
      </c>
      <c r="C101" s="7" t="n">
        <v>1087</v>
      </c>
    </row>
    <row r="102" spans="1:3">
      <c r="A102" s="4" t="s">
        <v>1551</v>
      </c>
    </row>
    <row r="103" spans="1:3">
      <c r="A103" s="3" t="s">
        <v>1501</v>
      </c>
    </row>
    <row r="104" spans="1:3">
      <c r="A104" s="4" t="s">
        <v>1504</v>
      </c>
      <c r="B104" s="4" t="s">
        <v>1552</v>
      </c>
      <c r="C104" s="4" t="s">
        <v>1552</v>
      </c>
    </row>
    <row r="105" spans="1:3">
      <c r="A105" s="4" t="s">
        <v>1502</v>
      </c>
      <c r="B105" s="7" t="n">
        <v>0</v>
      </c>
      <c r="C105" s="7" t="n">
        <v>0</v>
      </c>
    </row>
    <row r="106" spans="1:3">
      <c r="A106" s="4" t="s">
        <v>1507</v>
      </c>
      <c r="B106" s="4" t="s">
        <v>1546</v>
      </c>
      <c r="C106" s="4" t="s">
        <v>1546</v>
      </c>
    </row>
    <row r="107" spans="1:3">
      <c r="A107" s="4" t="s">
        <v>1553</v>
      </c>
    </row>
    <row r="108" spans="1:3">
      <c r="A108" s="3" t="s">
        <v>1501</v>
      </c>
    </row>
    <row r="109" spans="1:3">
      <c r="A109" s="4" t="s">
        <v>1502</v>
      </c>
      <c r="B109" s="7" t="n">
        <v>924</v>
      </c>
      <c r="C109" s="7" t="n">
        <v>1029</v>
      </c>
    </row>
    <row r="110" spans="1:3">
      <c r="A110" s="4" t="s">
        <v>1554</v>
      </c>
    </row>
    <row r="111" spans="1:3">
      <c r="A111" s="3" t="s">
        <v>1501</v>
      </c>
    </row>
    <row r="112" spans="1:3">
      <c r="A112" s="4" t="s">
        <v>1504</v>
      </c>
      <c r="B112" s="4" t="s">
        <v>1555</v>
      </c>
      <c r="C112" s="4" t="s">
        <v>1555</v>
      </c>
    </row>
    <row r="113" spans="1:3">
      <c r="A113" s="4" t="s">
        <v>1502</v>
      </c>
      <c r="C113" s="7" t="n">
        <v>0</v>
      </c>
    </row>
    <row r="114" spans="1:3">
      <c r="A114" s="4" t="s">
        <v>1507</v>
      </c>
      <c r="B114" s="4" t="s">
        <v>1556</v>
      </c>
      <c r="C114" s="4" t="s">
        <v>1556</v>
      </c>
    </row>
    <row r="115" spans="1:3">
      <c r="A115" s="4" t="s">
        <v>1557</v>
      </c>
    </row>
    <row r="116" spans="1:3">
      <c r="A116" s="3" t="s">
        <v>1501</v>
      </c>
    </row>
    <row r="117" spans="1:3">
      <c r="A117" s="4" t="s">
        <v>1502</v>
      </c>
      <c r="B117" s="7" t="n">
        <v>847</v>
      </c>
      <c r="C117" s="7" t="n">
        <v>994</v>
      </c>
    </row>
    <row r="118" spans="1:3">
      <c r="A118" s="4" t="s">
        <v>1558</v>
      </c>
    </row>
    <row r="119" spans="1:3">
      <c r="A119" s="3" t="s">
        <v>1501</v>
      </c>
    </row>
    <row r="120" spans="1:3">
      <c r="A120" s="4" t="s">
        <v>1504</v>
      </c>
      <c r="B120" s="4" t="s">
        <v>1559</v>
      </c>
      <c r="C120" s="4" t="s">
        <v>1559</v>
      </c>
    </row>
    <row r="121" spans="1:3">
      <c r="A121" s="4" t="s">
        <v>1502</v>
      </c>
      <c r="C121" s="7" t="n">
        <v>0</v>
      </c>
    </row>
    <row r="122" spans="1:3">
      <c r="A122" s="4" t="s">
        <v>1507</v>
      </c>
      <c r="B122" s="4" t="s">
        <v>1546</v>
      </c>
      <c r="C122" s="4" t="s">
        <v>1546</v>
      </c>
    </row>
    <row r="123" spans="1:3">
      <c r="A123" s="4" t="s">
        <v>1560</v>
      </c>
    </row>
    <row r="124" spans="1:3">
      <c r="A124" s="3" t="s">
        <v>1501</v>
      </c>
    </row>
    <row r="125" spans="1:3">
      <c r="A125" s="4" t="s">
        <v>1502</v>
      </c>
      <c r="B125" s="7" t="n">
        <v>868</v>
      </c>
      <c r="C125" s="7" t="n">
        <v>976</v>
      </c>
    </row>
    <row r="126" spans="1:3">
      <c r="A126" s="4" t="s">
        <v>1561</v>
      </c>
    </row>
    <row r="127" spans="1:3">
      <c r="A127" s="3" t="s">
        <v>1501</v>
      </c>
    </row>
    <row r="128" spans="1:3">
      <c r="A128" s="4" t="s">
        <v>1504</v>
      </c>
      <c r="B128" s="4" t="s">
        <v>1562</v>
      </c>
      <c r="C128" s="4" t="s">
        <v>1562</v>
      </c>
    </row>
    <row r="129" spans="1:3">
      <c r="A129" s="4" t="s">
        <v>1502</v>
      </c>
      <c r="C129" s="7" t="n">
        <v>0</v>
      </c>
    </row>
    <row r="130" spans="1:3">
      <c r="A130" s="4" t="s">
        <v>1507</v>
      </c>
      <c r="B130" s="4" t="s">
        <v>1563</v>
      </c>
      <c r="C130" s="4" t="s">
        <v>1563</v>
      </c>
    </row>
    <row r="131" spans="1:3">
      <c r="A131" s="4" t="s">
        <v>1564</v>
      </c>
    </row>
    <row r="132" spans="1:3">
      <c r="A132" s="3" t="s">
        <v>1501</v>
      </c>
    </row>
    <row r="133" spans="1:3">
      <c r="A133" s="4" t="s">
        <v>1502</v>
      </c>
      <c r="B133" s="7" t="n">
        <v>737</v>
      </c>
      <c r="C133" s="7" t="n">
        <v>852</v>
      </c>
    </row>
    <row r="134" spans="1:3">
      <c r="A134" s="4" t="s">
        <v>1565</v>
      </c>
    </row>
    <row r="135" spans="1:3">
      <c r="A135" s="3" t="s">
        <v>1501</v>
      </c>
    </row>
    <row r="136" spans="1:3">
      <c r="A136" s="4" t="s">
        <v>1504</v>
      </c>
      <c r="B136" s="4" t="s">
        <v>1566</v>
      </c>
      <c r="C136" s="4" t="s">
        <v>1566</v>
      </c>
    </row>
    <row r="137" spans="1:3">
      <c r="A137" s="4" t="s">
        <v>1502</v>
      </c>
      <c r="C137" s="7" t="n">
        <v>0</v>
      </c>
    </row>
    <row r="138" spans="1:3">
      <c r="A138" s="4" t="s">
        <v>1507</v>
      </c>
      <c r="B138" s="4" t="s">
        <v>1567</v>
      </c>
      <c r="C138" s="4" t="s">
        <v>1567</v>
      </c>
    </row>
    <row r="139" spans="1:3">
      <c r="A139" s="4" t="s">
        <v>1568</v>
      </c>
    </row>
    <row r="140" spans="1:3">
      <c r="A140" s="3" t="s">
        <v>1501</v>
      </c>
    </row>
    <row r="141" spans="1:3">
      <c r="A141" s="4" t="s">
        <v>1502</v>
      </c>
      <c r="B141" s="7" t="n">
        <v>505</v>
      </c>
      <c r="C141" s="7" t="n">
        <v>578</v>
      </c>
    </row>
    <row r="142" spans="1:3">
      <c r="A142" s="4" t="s">
        <v>1569</v>
      </c>
    </row>
    <row r="143" spans="1:3">
      <c r="A143" s="3" t="s">
        <v>1501</v>
      </c>
    </row>
    <row r="144" spans="1:3">
      <c r="A144" s="4" t="s">
        <v>1504</v>
      </c>
      <c r="B144" s="4" t="s">
        <v>1570</v>
      </c>
      <c r="C144" s="4" t="s">
        <v>1570</v>
      </c>
    </row>
    <row r="145" spans="1:3">
      <c r="A145" s="4" t="s">
        <v>1502</v>
      </c>
      <c r="C145" s="7" t="n">
        <v>0</v>
      </c>
    </row>
    <row r="146" spans="1:3">
      <c r="A146" s="4" t="s">
        <v>1507</v>
      </c>
      <c r="B146" s="4" t="s">
        <v>1546</v>
      </c>
      <c r="C146" s="4" t="s">
        <v>1546</v>
      </c>
    </row>
    <row r="147" spans="1:3">
      <c r="A147" s="4" t="s">
        <v>1571</v>
      </c>
    </row>
    <row r="148" spans="1:3">
      <c r="A148" s="3" t="s">
        <v>1501</v>
      </c>
    </row>
    <row r="149" spans="1:3">
      <c r="A149" s="4" t="s">
        <v>1502</v>
      </c>
      <c r="B149" s="7" t="n">
        <v>456</v>
      </c>
      <c r="C149" s="7" t="n">
        <v>513</v>
      </c>
    </row>
    <row r="150" spans="1:3">
      <c r="A150" s="4" t="s">
        <v>1572</v>
      </c>
    </row>
    <row r="151" spans="1:3">
      <c r="A151" s="3" t="s">
        <v>1501</v>
      </c>
    </row>
    <row r="152" spans="1:3">
      <c r="A152" s="4" t="s">
        <v>1504</v>
      </c>
      <c r="B152" s="4" t="s">
        <v>1573</v>
      </c>
      <c r="C152" s="4" t="s">
        <v>1573</v>
      </c>
    </row>
    <row r="153" spans="1:3">
      <c r="A153" s="4" t="s">
        <v>1502</v>
      </c>
      <c r="C153" s="7" t="n">
        <v>0</v>
      </c>
    </row>
    <row r="154" spans="1:3">
      <c r="A154" s="4" t="s">
        <v>1507</v>
      </c>
      <c r="B154" s="4" t="s">
        <v>1546</v>
      </c>
      <c r="C154" s="4" t="s">
        <v>1546</v>
      </c>
    </row>
    <row r="155" spans="1:3">
      <c r="A155" s="4" t="s">
        <v>1574</v>
      </c>
    </row>
    <row r="156" spans="1:3">
      <c r="A156" s="3" t="s">
        <v>1501</v>
      </c>
    </row>
    <row r="157" spans="1:3">
      <c r="A157" s="4" t="s">
        <v>1502</v>
      </c>
      <c r="B157" s="7" t="n">
        <v>390</v>
      </c>
      <c r="C157" s="7" t="n">
        <v>448</v>
      </c>
    </row>
    <row r="158" spans="1:3">
      <c r="A158" s="4" t="s">
        <v>1575</v>
      </c>
    </row>
    <row r="159" spans="1:3">
      <c r="A159" s="3" t="s">
        <v>1501</v>
      </c>
    </row>
    <row r="160" spans="1:3">
      <c r="A160" s="4" t="s">
        <v>1504</v>
      </c>
      <c r="B160" s="4" t="s">
        <v>1576</v>
      </c>
      <c r="C160" s="4" t="s">
        <v>1576</v>
      </c>
    </row>
    <row r="161" spans="1:3">
      <c r="A161" s="4" t="s">
        <v>1502</v>
      </c>
      <c r="C161" s="7" t="n">
        <v>0</v>
      </c>
    </row>
    <row r="162" spans="1:3">
      <c r="A162" s="4" t="s">
        <v>1507</v>
      </c>
      <c r="B162" s="4" t="s">
        <v>1546</v>
      </c>
      <c r="C162" s="4" t="s">
        <v>1546</v>
      </c>
    </row>
    <row r="163" spans="1:3">
      <c r="A163" s="4" t="s">
        <v>1577</v>
      </c>
    </row>
    <row r="164" spans="1:3">
      <c r="A164" s="3" t="s">
        <v>1501</v>
      </c>
    </row>
    <row r="165" spans="1:3">
      <c r="A165" s="4" t="s">
        <v>1502</v>
      </c>
      <c r="B165" s="7" t="n">
        <v>383</v>
      </c>
      <c r="C165" s="7" t="n">
        <v>416</v>
      </c>
    </row>
    <row r="166" spans="1:3">
      <c r="A166" s="4" t="s">
        <v>1578</v>
      </c>
    </row>
    <row r="167" spans="1:3">
      <c r="A167" s="3" t="s">
        <v>1501</v>
      </c>
    </row>
    <row r="168" spans="1:3">
      <c r="A168" s="4" t="s">
        <v>1504</v>
      </c>
      <c r="B168" s="4" t="s">
        <v>1579</v>
      </c>
      <c r="C168" s="4" t="s">
        <v>1579</v>
      </c>
    </row>
    <row r="169" spans="1:3">
      <c r="A169" s="4" t="s">
        <v>1502</v>
      </c>
      <c r="C169" s="7" t="n">
        <v>0</v>
      </c>
    </row>
    <row r="170" spans="1:3">
      <c r="A170" s="4" t="s">
        <v>1507</v>
      </c>
      <c r="B170" s="4" t="s">
        <v>1539</v>
      </c>
      <c r="C170" s="4" t="s">
        <v>1539</v>
      </c>
    </row>
    <row r="171" spans="1:3">
      <c r="A171" s="4" t="s">
        <v>1580</v>
      </c>
    </row>
    <row r="172" spans="1:3">
      <c r="A172" s="3" t="s">
        <v>1501</v>
      </c>
    </row>
    <row r="173" spans="1:3">
      <c r="A173" s="4" t="s">
        <v>1502</v>
      </c>
      <c r="B173" s="7" t="n">
        <v>294</v>
      </c>
      <c r="C173" s="7" t="n">
        <v>335</v>
      </c>
    </row>
    <row r="174" spans="1:3">
      <c r="A174" s="4" t="s">
        <v>1581</v>
      </c>
    </row>
    <row r="175" spans="1:3">
      <c r="A175" s="3" t="s">
        <v>1501</v>
      </c>
    </row>
    <row r="176" spans="1:3">
      <c r="A176" s="4" t="s">
        <v>1504</v>
      </c>
      <c r="B176" s="4" t="s">
        <v>1582</v>
      </c>
      <c r="C176" s="4" t="s">
        <v>1582</v>
      </c>
    </row>
    <row r="177" spans="1:3">
      <c r="A177" s="4" t="s">
        <v>1502</v>
      </c>
      <c r="C177" s="7" t="n">
        <v>0</v>
      </c>
    </row>
    <row r="178" spans="1:3">
      <c r="A178" s="4" t="s">
        <v>1507</v>
      </c>
      <c r="B178" s="4" t="s">
        <v>1546</v>
      </c>
      <c r="C178" s="4" t="s">
        <v>1546</v>
      </c>
    </row>
    <row r="179" spans="1:3">
      <c r="A179" s="4" t="s">
        <v>1583</v>
      </c>
    </row>
    <row r="180" spans="1:3">
      <c r="A180" s="3" t="s">
        <v>1501</v>
      </c>
    </row>
    <row r="181" spans="1:3">
      <c r="A181" s="4" t="s">
        <v>1502</v>
      </c>
      <c r="B181" s="7" t="n">
        <v>302</v>
      </c>
      <c r="C181" s="7" t="n">
        <v>284</v>
      </c>
    </row>
    <row r="182" spans="1:3">
      <c r="A182" s="4" t="s">
        <v>1584</v>
      </c>
    </row>
    <row r="183" spans="1:3">
      <c r="A183" s="3" t="s">
        <v>1501</v>
      </c>
    </row>
    <row r="184" spans="1:3">
      <c r="A184" s="4" t="s">
        <v>1504</v>
      </c>
      <c r="B184" s="4" t="s">
        <v>1585</v>
      </c>
      <c r="C184" s="4" t="s">
        <v>1585</v>
      </c>
    </row>
    <row r="185" spans="1:3">
      <c r="A185" s="4" t="s">
        <v>1502</v>
      </c>
      <c r="B185" s="7" t="n">
        <v>3356</v>
      </c>
      <c r="C185" s="7" t="n">
        <v>3911</v>
      </c>
    </row>
    <row r="186" spans="1:3">
      <c r="A186" s="4" t="s">
        <v>1497</v>
      </c>
    </row>
    <row r="187" spans="1:3">
      <c r="A187" s="3" t="s">
        <v>1501</v>
      </c>
    </row>
    <row r="188" spans="1:3">
      <c r="A188" s="4" t="s">
        <v>1502</v>
      </c>
      <c r="B188" s="5" t="n">
        <v>7912</v>
      </c>
      <c r="C188" s="5" t="n">
        <v>7202</v>
      </c>
    </row>
    <row r="189" spans="1:3">
      <c r="A189" s="4" t="s">
        <v>1586</v>
      </c>
    </row>
    <row r="190" spans="1:3">
      <c r="A190" s="3" t="s">
        <v>1501</v>
      </c>
    </row>
    <row r="191" spans="1:3">
      <c r="A191" s="4" t="s">
        <v>1502</v>
      </c>
      <c r="B191" s="7" t="n">
        <v>0</v>
      </c>
      <c r="C191" s="7" t="n">
        <v>0</v>
      </c>
    </row>
    <row r="192" spans="1:3">
      <c r="A192" s="4" t="s">
        <v>1507</v>
      </c>
      <c r="B192" s="4" t="s">
        <v>1587</v>
      </c>
      <c r="C192" s="4" t="s">
        <v>1587</v>
      </c>
    </row>
    <row r="193" spans="1:3">
      <c r="A193" s="4" t="s">
        <v>1588</v>
      </c>
      <c r="B193" s="4" t="s">
        <v>1589</v>
      </c>
      <c r="C193" s="4" t="s">
        <v>1589</v>
      </c>
    </row>
    <row r="194" spans="1:3">
      <c r="A194" s="4" t="s">
        <v>1590</v>
      </c>
    </row>
    <row r="195" spans="1:3">
      <c r="A195" s="3" t="s">
        <v>1501</v>
      </c>
    </row>
    <row r="196" spans="1:3">
      <c r="A196" s="4" t="s">
        <v>1502</v>
      </c>
      <c r="B196" s="7" t="n">
        <v>5619</v>
      </c>
      <c r="C196" s="7" t="n">
        <v>4516</v>
      </c>
    </row>
    <row r="197" spans="1:3">
      <c r="A197" s="4" t="s">
        <v>1591</v>
      </c>
    </row>
    <row r="198" spans="1:3">
      <c r="A198" s="3" t="s">
        <v>1501</v>
      </c>
    </row>
    <row r="199" spans="1:3">
      <c r="A199" s="4" t="s">
        <v>1502</v>
      </c>
      <c r="B199" s="7" t="n">
        <v>0</v>
      </c>
      <c r="C199" s="7" t="n">
        <v>0</v>
      </c>
    </row>
    <row r="200" spans="1:3">
      <c r="A200" s="4" t="s">
        <v>1507</v>
      </c>
      <c r="B200" s="4" t="s">
        <v>1592</v>
      </c>
      <c r="C200" s="4" t="s">
        <v>1592</v>
      </c>
    </row>
    <row r="201" spans="1:3">
      <c r="A201" s="4" t="s">
        <v>1588</v>
      </c>
      <c r="B201" s="4" t="s">
        <v>1593</v>
      </c>
      <c r="C201" s="4" t="s">
        <v>1593</v>
      </c>
    </row>
    <row r="202" spans="1:3">
      <c r="A202" s="4" t="s">
        <v>1594</v>
      </c>
    </row>
    <row r="203" spans="1:3">
      <c r="A203" s="3" t="s">
        <v>1501</v>
      </c>
    </row>
    <row r="204" spans="1:3">
      <c r="A204" s="4" t="s">
        <v>1502</v>
      </c>
      <c r="B204" s="7" t="n">
        <v>343</v>
      </c>
      <c r="C204" s="7" t="n">
        <v>389</v>
      </c>
    </row>
    <row r="205" spans="1:3">
      <c r="A205" s="4" t="s">
        <v>1595</v>
      </c>
    </row>
    <row r="206" spans="1:3">
      <c r="A206" s="3" t="s">
        <v>1501</v>
      </c>
    </row>
    <row r="207" spans="1:3">
      <c r="A207" s="4" t="s">
        <v>1502</v>
      </c>
      <c r="B207" s="7" t="n">
        <v>1950</v>
      </c>
      <c r="C207" s="7" t="n">
        <v>2297</v>
      </c>
    </row>
    <row r="208" spans="1:3">
      <c r="A208" s="4" t="s">
        <v>1588</v>
      </c>
      <c r="B208" s="4" t="s">
        <v>1596</v>
      </c>
      <c r="C208" s="4" t="s">
        <v>1596</v>
      </c>
    </row>
    <row r="209" spans="1:3">
      <c r="A209" s="4" t="s">
        <v>1498</v>
      </c>
    </row>
    <row r="210" spans="1:3">
      <c r="A210" s="3" t="s">
        <v>1501</v>
      </c>
    </row>
    <row r="211" spans="1:3">
      <c r="A211" s="4" t="s">
        <v>1502</v>
      </c>
      <c r="B211" s="7" t="n">
        <v>9321</v>
      </c>
      <c r="C211" s="7" t="n">
        <v>9621</v>
      </c>
    </row>
    <row r="212" spans="1:3">
      <c r="A212" s="4" t="s">
        <v>1597</v>
      </c>
    </row>
    <row r="213" spans="1:3">
      <c r="A213" s="3" t="s">
        <v>1501</v>
      </c>
    </row>
    <row r="214" spans="1:3">
      <c r="A214" s="4" t="s">
        <v>1502</v>
      </c>
      <c r="B214" s="7" t="n">
        <v>0</v>
      </c>
      <c r="C214" s="7" t="n">
        <v>0</v>
      </c>
    </row>
    <row r="215" spans="1:3">
      <c r="A215" s="4" t="s">
        <v>1507</v>
      </c>
      <c r="B215" s="4" t="s">
        <v>1598</v>
      </c>
      <c r="C215" s="4" t="s">
        <v>1598</v>
      </c>
    </row>
    <row r="216" spans="1:3">
      <c r="A216" s="4" t="s">
        <v>1599</v>
      </c>
      <c r="B216" s="4" t="s">
        <v>1600</v>
      </c>
      <c r="C216" s="4" t="s">
        <v>1600</v>
      </c>
    </row>
    <row r="217" spans="1:3">
      <c r="A217" s="4" t="s">
        <v>1601</v>
      </c>
    </row>
    <row r="218" spans="1:3">
      <c r="A218" s="3" t="s">
        <v>1501</v>
      </c>
    </row>
    <row r="219" spans="1:3">
      <c r="A219" s="4" t="s">
        <v>1502</v>
      </c>
      <c r="B219" s="7" t="n">
        <v>0</v>
      </c>
      <c r="C219" s="7" t="n">
        <v>0</v>
      </c>
    </row>
    <row r="220" spans="1:3">
      <c r="A220" s="4" t="s">
        <v>1602</v>
      </c>
    </row>
    <row r="221" spans="1:3">
      <c r="A221" s="3" t="s">
        <v>1501</v>
      </c>
    </row>
    <row r="222" spans="1:3">
      <c r="A222" s="4" t="s">
        <v>1502</v>
      </c>
      <c r="B222" s="5" t="n">
        <v>0</v>
      </c>
      <c r="C222" s="5" t="n">
        <v>0</v>
      </c>
    </row>
    <row r="223" spans="1:3">
      <c r="A223" s="4" t="s">
        <v>1603</v>
      </c>
    </row>
    <row r="224" spans="1:3">
      <c r="A224" s="3" t="s">
        <v>1501</v>
      </c>
    </row>
    <row r="225" spans="1:3">
      <c r="A225" s="4" t="s">
        <v>1502</v>
      </c>
      <c r="B225" s="5" t="n">
        <v>0</v>
      </c>
      <c r="C225" s="5" t="n">
        <v>0</v>
      </c>
    </row>
    <row r="226" spans="1:3">
      <c r="A226" s="4" t="s">
        <v>1604</v>
      </c>
    </row>
    <row r="227" spans="1:3">
      <c r="A227" s="3" t="s">
        <v>1501</v>
      </c>
    </row>
    <row r="228" spans="1:3">
      <c r="A228" s="4" t="s">
        <v>1502</v>
      </c>
      <c r="B228" s="5" t="n">
        <v>0</v>
      </c>
      <c r="C228" s="5" t="n">
        <v>0</v>
      </c>
    </row>
    <row r="229" spans="1:3">
      <c r="A229" s="4" t="s">
        <v>1605</v>
      </c>
    </row>
    <row r="230" spans="1:3">
      <c r="A230" s="3" t="s">
        <v>1501</v>
      </c>
    </row>
    <row r="231" spans="1:3">
      <c r="A231" s="4" t="s">
        <v>1502</v>
      </c>
      <c r="B231" s="5" t="n">
        <v>0</v>
      </c>
      <c r="C231" s="5" t="n">
        <v>2633</v>
      </c>
    </row>
    <row r="232" spans="1:3">
      <c r="A232" s="4" t="s">
        <v>1606</v>
      </c>
    </row>
    <row r="233" spans="1:3">
      <c r="A233" s="3" t="s">
        <v>1501</v>
      </c>
    </row>
    <row r="234" spans="1:3">
      <c r="A234" s="4" t="s">
        <v>1502</v>
      </c>
      <c r="B234" s="7" t="n">
        <v>0</v>
      </c>
      <c r="C234" s="7" t="n">
        <v>0</v>
      </c>
    </row>
    <row r="235" spans="1:3">
      <c r="A235" s="4" t="s">
        <v>1507</v>
      </c>
      <c r="B235" s="4" t="s">
        <v>1607</v>
      </c>
      <c r="C235" s="4" t="s">
        <v>1607</v>
      </c>
    </row>
    <row r="236" spans="1:3">
      <c r="A236" s="4" t="s">
        <v>1504</v>
      </c>
      <c r="B236" s="4" t="s">
        <v>1608</v>
      </c>
      <c r="C236" s="4" t="s">
        <v>1608</v>
      </c>
    </row>
    <row r="237" spans="1:3">
      <c r="A237" s="4" t="s">
        <v>1609</v>
      </c>
    </row>
    <row r="238" spans="1:3">
      <c r="A238" s="3" t="s">
        <v>1501</v>
      </c>
    </row>
    <row r="239" spans="1:3">
      <c r="A239" s="4" t="s">
        <v>1502</v>
      </c>
      <c r="B239" s="7" t="n">
        <v>1548</v>
      </c>
      <c r="C239" s="7" t="n">
        <v>1635</v>
      </c>
    </row>
    <row r="240" spans="1:3">
      <c r="A240" s="4" t="s">
        <v>1610</v>
      </c>
    </row>
    <row r="241" spans="1:3">
      <c r="A241" s="3" t="s">
        <v>1501</v>
      </c>
    </row>
    <row r="242" spans="1:3">
      <c r="A242" s="4" t="s">
        <v>1502</v>
      </c>
      <c r="B242" s="7" t="n">
        <v>0</v>
      </c>
      <c r="C242" s="7" t="n">
        <v>0</v>
      </c>
    </row>
    <row r="243" spans="1:3">
      <c r="A243" s="4" t="s">
        <v>1507</v>
      </c>
      <c r="B243" s="4" t="s">
        <v>1611</v>
      </c>
      <c r="C243" s="4" t="s">
        <v>1611</v>
      </c>
    </row>
    <row r="244" spans="1:3">
      <c r="A244" s="4" t="s">
        <v>1599</v>
      </c>
      <c r="B244" s="4" t="s">
        <v>1612</v>
      </c>
      <c r="C244" s="4" t="s">
        <v>1612</v>
      </c>
    </row>
    <row r="245" spans="1:3">
      <c r="A245" s="4" t="s">
        <v>1613</v>
      </c>
    </row>
    <row r="246" spans="1:3">
      <c r="A246" s="3" t="s">
        <v>1501</v>
      </c>
    </row>
    <row r="247" spans="1:3">
      <c r="A247" s="4" t="s">
        <v>1502</v>
      </c>
      <c r="B247" s="7" t="n">
        <v>1966</v>
      </c>
      <c r="C247" s="7" t="n">
        <v>2127</v>
      </c>
    </row>
    <row r="248" spans="1:3">
      <c r="A248" s="4" t="s">
        <v>1614</v>
      </c>
    </row>
    <row r="249" spans="1:3">
      <c r="A249" s="3" t="s">
        <v>1501</v>
      </c>
    </row>
    <row r="250" spans="1:3">
      <c r="A250" s="4" t="s">
        <v>1502</v>
      </c>
      <c r="B250" s="7" t="n">
        <v>0</v>
      </c>
      <c r="C250" s="7" t="n">
        <v>0</v>
      </c>
    </row>
    <row r="251" spans="1:3">
      <c r="A251" s="4" t="s">
        <v>1507</v>
      </c>
      <c r="B251" s="4" t="s">
        <v>1615</v>
      </c>
      <c r="C251" s="4" t="s">
        <v>1615</v>
      </c>
    </row>
    <row r="252" spans="1:3">
      <c r="A252" s="4" t="s">
        <v>1599</v>
      </c>
      <c r="B252" s="4" t="s">
        <v>1616</v>
      </c>
      <c r="C252" s="4" t="s">
        <v>1616</v>
      </c>
    </row>
    <row r="253" spans="1:3">
      <c r="A253" s="4" t="s">
        <v>1617</v>
      </c>
    </row>
    <row r="254" spans="1:3">
      <c r="A254" s="3" t="s">
        <v>1501</v>
      </c>
    </row>
    <row r="255" spans="1:3">
      <c r="A255" s="4" t="s">
        <v>1502</v>
      </c>
      <c r="B255" s="7" t="n">
        <v>647</v>
      </c>
      <c r="C255" s="7" t="n">
        <v>400</v>
      </c>
    </row>
    <row r="256" spans="1:3">
      <c r="A256" s="4" t="s">
        <v>1618</v>
      </c>
    </row>
    <row r="257" spans="1:3">
      <c r="A257" s="3" t="s">
        <v>1501</v>
      </c>
    </row>
    <row r="258" spans="1:3">
      <c r="A258" s="4" t="s">
        <v>1502</v>
      </c>
      <c r="B258" s="7" t="n">
        <v>2564</v>
      </c>
      <c r="C258" s="7" t="n">
        <v>2826</v>
      </c>
    </row>
    <row r="259" spans="1:3">
      <c r="A259" s="4" t="s">
        <v>1599</v>
      </c>
      <c r="B259" s="4" t="s">
        <v>1619</v>
      </c>
      <c r="C259" s="4" t="s">
        <v>1619</v>
      </c>
    </row>
    <row r="260" spans="1:3">
      <c r="A260" s="4" t="s">
        <v>1499</v>
      </c>
    </row>
    <row r="261" spans="1:3">
      <c r="A261" s="3" t="s">
        <v>1501</v>
      </c>
    </row>
    <row r="262" spans="1:3">
      <c r="A262" s="4" t="s">
        <v>1502</v>
      </c>
      <c r="B262" s="7" t="n">
        <v>2175</v>
      </c>
      <c r="C262" s="7" t="n">
        <v>2354</v>
      </c>
    </row>
    <row r="263" spans="1:3">
      <c r="A263" s="4" t="s">
        <v>1620</v>
      </c>
    </row>
    <row r="264" spans="1:3">
      <c r="A264" s="3" t="s">
        <v>1501</v>
      </c>
    </row>
    <row r="265" spans="1:3">
      <c r="A265" s="4" t="s">
        <v>1502</v>
      </c>
      <c r="B265" s="7" t="n">
        <v>0</v>
      </c>
      <c r="C265" s="7" t="n">
        <v>0</v>
      </c>
    </row>
    <row r="266" spans="1:3">
      <c r="A266" s="4" t="s">
        <v>1507</v>
      </c>
      <c r="B266" s="4" t="s">
        <v>1621</v>
      </c>
      <c r="C266" s="4" t="s">
        <v>1621</v>
      </c>
    </row>
    <row r="267" spans="1:3">
      <c r="A267" s="4" t="s">
        <v>1622</v>
      </c>
      <c r="B267" s="4" t="s">
        <v>1623</v>
      </c>
      <c r="C267" s="4" t="s">
        <v>1623</v>
      </c>
    </row>
    <row r="268" spans="1:3">
      <c r="A268" s="4" t="s">
        <v>1624</v>
      </c>
    </row>
    <row r="269" spans="1:3">
      <c r="A269" s="3" t="s">
        <v>1501</v>
      </c>
    </row>
    <row r="270" spans="1:3">
      <c r="A270" s="4" t="s">
        <v>1502</v>
      </c>
      <c r="B270" s="7" t="n">
        <v>860</v>
      </c>
      <c r="C270" s="7" t="n">
        <v>942</v>
      </c>
    </row>
    <row r="271" spans="1:3">
      <c r="A271" s="4" t="s">
        <v>1625</v>
      </c>
    </row>
    <row r="272" spans="1:3">
      <c r="A272" s="3" t="s">
        <v>1501</v>
      </c>
    </row>
    <row r="273" spans="1:3">
      <c r="A273" s="4" t="s">
        <v>1502</v>
      </c>
      <c r="B273" s="7" t="n">
        <v>0</v>
      </c>
      <c r="C273" s="7" t="n">
        <v>0</v>
      </c>
    </row>
    <row r="274" spans="1:3">
      <c r="A274" s="4" t="s">
        <v>1507</v>
      </c>
      <c r="B274" s="4" t="s">
        <v>1626</v>
      </c>
      <c r="C274" s="4" t="s">
        <v>1626</v>
      </c>
    </row>
    <row r="275" spans="1:3">
      <c r="A275" s="4" t="s">
        <v>1622</v>
      </c>
      <c r="B275" s="4" t="s">
        <v>1627</v>
      </c>
      <c r="C275" s="4" t="s">
        <v>1627</v>
      </c>
    </row>
    <row r="276" spans="1:3">
      <c r="A276" s="4" t="s">
        <v>1628</v>
      </c>
    </row>
    <row r="277" spans="1:3">
      <c r="A277" s="3" t="s">
        <v>1501</v>
      </c>
    </row>
    <row r="278" spans="1:3">
      <c r="A278" s="4" t="s">
        <v>1502</v>
      </c>
      <c r="B278" s="7" t="n">
        <v>384</v>
      </c>
      <c r="C278" s="7" t="n">
        <v>444</v>
      </c>
    </row>
    <row r="279" spans="1:3">
      <c r="A279" s="4" t="s">
        <v>1629</v>
      </c>
    </row>
    <row r="280" spans="1:3">
      <c r="A280" s="3" t="s">
        <v>1501</v>
      </c>
    </row>
    <row r="281" spans="1:3">
      <c r="A281" s="4" t="s">
        <v>1502</v>
      </c>
      <c r="B281" s="7" t="n">
        <v>931</v>
      </c>
      <c r="C281" s="7" t="n">
        <v>968</v>
      </c>
    </row>
    <row r="282" spans="1:3">
      <c r="A282" s="4" t="s">
        <v>1622</v>
      </c>
      <c r="B282" s="4" t="s">
        <v>1630</v>
      </c>
      <c r="C282" s="4" t="s">
        <v>16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2</v>
      </c>
    </row>
    <row r="3" spans="1:2">
      <c r="A3" s="3" t="s">
        <v>187</v>
      </c>
    </row>
    <row r="4" spans="1:2">
      <c r="A4" s="4" t="s">
        <v>132</v>
      </c>
      <c r="B4" s="4" t="s">
        <v>2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31</v>
      </c>
      <c r="B1" s="2" t="s">
        <v>1</v>
      </c>
    </row>
    <row r="2" spans="1:2">
      <c r="B2" s="2" t="s">
        <v>668</v>
      </c>
    </row>
    <row r="3" spans="1:2">
      <c r="A3" s="4" t="s">
        <v>1632</v>
      </c>
    </row>
    <row r="4" spans="1:2">
      <c r="A4" s="3" t="s">
        <v>1501</v>
      </c>
    </row>
    <row r="5" spans="1:2">
      <c r="A5" s="4" t="s">
        <v>1633</v>
      </c>
      <c r="B5" s="7" t="n">
        <v>62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668</v>
      </c>
    </row>
    <row r="2" spans="1:2">
      <c r="A2" s="3" t="s">
        <v>1635</v>
      </c>
    </row>
    <row r="3" spans="1:2">
      <c r="A3" s="4" t="s">
        <v>1636</v>
      </c>
      <c r="B3" s="7" t="n">
        <v>1938</v>
      </c>
    </row>
    <row r="4" spans="1:2">
      <c r="A4" s="4" t="s">
        <v>1637</v>
      </c>
      <c r="B4" s="5" t="n">
        <v>835</v>
      </c>
    </row>
    <row r="5" spans="1:2">
      <c r="A5" s="4" t="s">
        <v>1638</v>
      </c>
    </row>
    <row r="6" spans="1:2">
      <c r="A6" s="3" t="s">
        <v>1635</v>
      </c>
    </row>
    <row r="7" spans="1:2">
      <c r="A7" s="4" t="s">
        <v>1639</v>
      </c>
      <c r="B7" s="5" t="n">
        <v>702</v>
      </c>
    </row>
    <row r="8" spans="1:2">
      <c r="A8" s="4" t="s">
        <v>1640</v>
      </c>
    </row>
    <row r="9" spans="1:2">
      <c r="A9" s="3" t="s">
        <v>1635</v>
      </c>
    </row>
    <row r="10" spans="1:2">
      <c r="A10" s="4" t="s">
        <v>1639</v>
      </c>
      <c r="B10" s="7" t="n">
        <v>13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1641</v>
      </c>
      <c r="B1" s="2" t="s">
        <v>1</v>
      </c>
    </row>
    <row r="2" spans="1:6">
      <c r="B2" s="2" t="s">
        <v>1642</v>
      </c>
      <c r="C2" s="2" t="s">
        <v>1643</v>
      </c>
      <c r="D2" s="2" t="s">
        <v>1644</v>
      </c>
      <c r="E2" s="2" t="s">
        <v>1645</v>
      </c>
      <c r="F2" s="2" t="s">
        <v>1646</v>
      </c>
    </row>
    <row r="3" spans="1:6">
      <c r="A3" s="3" t="s">
        <v>1647</v>
      </c>
    </row>
    <row r="4" spans="1:6">
      <c r="A4" s="4" t="s">
        <v>1648</v>
      </c>
      <c r="B4" s="7" t="n">
        <v>40</v>
      </c>
      <c r="E4" s="7" t="n">
        <v>7</v>
      </c>
    </row>
    <row r="5" spans="1:6">
      <c r="A5" s="4" t="s">
        <v>1649</v>
      </c>
    </row>
    <row r="6" spans="1:6">
      <c r="A6" s="3" t="s">
        <v>1647</v>
      </c>
    </row>
    <row r="7" spans="1:6">
      <c r="A7" s="4" t="s">
        <v>1650</v>
      </c>
      <c r="B7" s="5" t="n">
        <v>128000</v>
      </c>
      <c r="C7" s="5" t="n">
        <v>128000</v>
      </c>
      <c r="D7" s="5" t="n">
        <v>128000</v>
      </c>
    </row>
    <row r="8" spans="1:6">
      <c r="A8" s="4" t="s">
        <v>1648</v>
      </c>
      <c r="B8" s="7" t="n">
        <v>4</v>
      </c>
    </row>
    <row r="9" spans="1:6">
      <c r="A9" s="4" t="s">
        <v>1000</v>
      </c>
      <c r="B9" s="5" t="n">
        <v>2018</v>
      </c>
    </row>
    <row r="10" spans="1:6">
      <c r="A10" s="4" t="s">
        <v>1651</v>
      </c>
    </row>
    <row r="11" spans="1:6">
      <c r="A11" s="3" t="s">
        <v>1647</v>
      </c>
    </row>
    <row r="12" spans="1:6">
      <c r="A12" s="4" t="s">
        <v>1650</v>
      </c>
      <c r="B12" s="5" t="n">
        <v>-6227</v>
      </c>
      <c r="C12" s="5" t="n">
        <v>-6227</v>
      </c>
      <c r="D12" s="5" t="n">
        <v>-6227</v>
      </c>
      <c r="E12" s="5" t="n">
        <v>-15561</v>
      </c>
      <c r="F12" s="5" t="n">
        <v>-15561</v>
      </c>
    </row>
    <row r="13" spans="1:6">
      <c r="A13" s="4" t="s">
        <v>1648</v>
      </c>
      <c r="B13" s="7" t="n">
        <v>-35</v>
      </c>
      <c r="E13" s="7" t="n">
        <v>-98</v>
      </c>
    </row>
    <row r="14" spans="1:6">
      <c r="A14" s="4" t="s">
        <v>1652</v>
      </c>
    </row>
    <row r="15" spans="1:6">
      <c r="A15" s="3" t="s">
        <v>1647</v>
      </c>
    </row>
    <row r="16" spans="1:6">
      <c r="A16" s="4" t="s">
        <v>1650</v>
      </c>
      <c r="B16" s="5" t="n">
        <v>45212</v>
      </c>
      <c r="C16" s="5" t="n">
        <v>45212</v>
      </c>
      <c r="D16" s="5" t="n">
        <v>45212</v>
      </c>
      <c r="E16" s="5" t="n">
        <v>43862</v>
      </c>
      <c r="F16" s="5" t="n">
        <v>43862</v>
      </c>
    </row>
    <row r="17" spans="1:6">
      <c r="A17" s="4" t="s">
        <v>1000</v>
      </c>
      <c r="B17" s="5" t="n">
        <v>2018</v>
      </c>
    </row>
    <row r="18" spans="1:6">
      <c r="A18" s="4" t="s">
        <v>1653</v>
      </c>
    </row>
    <row r="19" spans="1:6">
      <c r="A19" s="3" t="s">
        <v>1647</v>
      </c>
    </row>
    <row r="20" spans="1:6">
      <c r="A20" s="4" t="s">
        <v>1650</v>
      </c>
      <c r="B20" s="5" t="n">
        <v>-51439</v>
      </c>
      <c r="C20" s="5" t="n">
        <v>-51439</v>
      </c>
      <c r="D20" s="5" t="n">
        <v>-51439</v>
      </c>
      <c r="E20" s="5" t="n">
        <v>-59423</v>
      </c>
      <c r="F20" s="5" t="n">
        <v>-59423</v>
      </c>
    </row>
    <row r="21" spans="1:6">
      <c r="A21" s="4" t="s">
        <v>1000</v>
      </c>
      <c r="B21" s="5" t="n">
        <v>2018</v>
      </c>
    </row>
    <row r="22" spans="1:6">
      <c r="A22" s="4" t="s">
        <v>1654</v>
      </c>
    </row>
    <row r="23" spans="1:6">
      <c r="A23" s="3" t="s">
        <v>1647</v>
      </c>
    </row>
    <row r="24" spans="1:6">
      <c r="A24" s="4" t="s">
        <v>1655</v>
      </c>
      <c r="B24" s="7" t="n">
        <v>62</v>
      </c>
      <c r="E24" s="7" t="n">
        <v>55</v>
      </c>
    </row>
    <row r="25" spans="1:6">
      <c r="A25" s="4" t="s">
        <v>1648</v>
      </c>
      <c r="B25" s="7" t="n">
        <v>1</v>
      </c>
      <c r="E25" s="11" t="n">
        <v>0.3</v>
      </c>
    </row>
    <row r="26" spans="1:6">
      <c r="A26" s="4" t="s">
        <v>1000</v>
      </c>
      <c r="B26" s="5" t="n">
        <v>2018</v>
      </c>
    </row>
    <row r="27" spans="1:6">
      <c r="A27" s="4" t="s">
        <v>1656</v>
      </c>
    </row>
    <row r="28" spans="1:6">
      <c r="A28" s="3" t="s">
        <v>1647</v>
      </c>
    </row>
    <row r="29" spans="1:6">
      <c r="A29" s="4" t="s">
        <v>1655</v>
      </c>
      <c r="B29" s="7" t="n">
        <v>89</v>
      </c>
      <c r="E29" s="5" t="n">
        <v>78</v>
      </c>
    </row>
    <row r="30" spans="1:6">
      <c r="A30" s="4" t="s">
        <v>1648</v>
      </c>
      <c r="B30" s="7" t="n">
        <v>-4</v>
      </c>
      <c r="E30" s="11" t="n">
        <v>-0.3</v>
      </c>
    </row>
    <row r="31" spans="1:6">
      <c r="A31" s="4" t="s">
        <v>1000</v>
      </c>
      <c r="B31" s="5" t="n">
        <v>2018</v>
      </c>
    </row>
    <row r="32" spans="1:6">
      <c r="A32" s="4" t="s">
        <v>1657</v>
      </c>
    </row>
    <row r="33" spans="1:6">
      <c r="A33" s="3" t="s">
        <v>1647</v>
      </c>
    </row>
    <row r="34" spans="1:6">
      <c r="A34" s="4" t="s">
        <v>1658</v>
      </c>
      <c r="D34" s="12" t="n">
        <v>2700</v>
      </c>
    </row>
    <row r="35" spans="1:6">
      <c r="A35" s="4" t="s">
        <v>1648</v>
      </c>
      <c r="B35" s="7" t="n">
        <v>-2</v>
      </c>
    </row>
    <row r="36" spans="1:6">
      <c r="A36" s="4" t="s">
        <v>1000</v>
      </c>
      <c r="B36" s="5" t="n">
        <v>2019</v>
      </c>
    </row>
    <row r="37" spans="1:6">
      <c r="A37" s="4" t="s">
        <v>1659</v>
      </c>
    </row>
    <row r="38" spans="1:6">
      <c r="A38" s="3" t="s">
        <v>1647</v>
      </c>
    </row>
    <row r="39" spans="1:6">
      <c r="A39" s="4" t="s">
        <v>1660</v>
      </c>
      <c r="C39" s="13" t="n">
        <v>700</v>
      </c>
      <c r="F39" s="13" t="n">
        <v>700</v>
      </c>
    </row>
    <row r="40" spans="1:6">
      <c r="A40" s="4" t="s">
        <v>1648</v>
      </c>
      <c r="B40" s="7" t="n">
        <v>97</v>
      </c>
      <c r="E40" s="5" t="n">
        <v>92</v>
      </c>
    </row>
    <row r="41" spans="1:6">
      <c r="A41" s="4" t="s">
        <v>1000</v>
      </c>
      <c r="B41" s="5" t="n">
        <v>2026</v>
      </c>
    </row>
    <row r="42" spans="1:6">
      <c r="A42" s="4" t="s">
        <v>1661</v>
      </c>
    </row>
    <row r="43" spans="1:6">
      <c r="A43" s="3" t="s">
        <v>1647</v>
      </c>
    </row>
    <row r="44" spans="1:6">
      <c r="A44" s="4" t="s">
        <v>1660</v>
      </c>
      <c r="C44" s="13" t="n">
        <v>600</v>
      </c>
      <c r="F44" s="13" t="n">
        <v>600</v>
      </c>
    </row>
    <row r="45" spans="1:6">
      <c r="A45" s="4" t="s">
        <v>1648</v>
      </c>
      <c r="B45" s="7" t="n">
        <v>-21</v>
      </c>
      <c r="E45" s="7" t="n">
        <v>13</v>
      </c>
    </row>
    <row r="46" spans="1:6">
      <c r="A46" s="4" t="s">
        <v>1000</v>
      </c>
      <c r="B46" s="5" t="n">
        <v>2034</v>
      </c>
    </row>
  </sheetData>
  <mergeCells count="3">
    <mergeCell ref="A1:A2"/>
    <mergeCell ref="C1:D1"/>
    <mergeCell ref="E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62</v>
      </c>
      <c r="B1" s="2" t="s">
        <v>69</v>
      </c>
      <c r="D1" s="2" t="s">
        <v>1</v>
      </c>
      <c r="F1" s="2" t="s">
        <v>470</v>
      </c>
    </row>
    <row r="2" spans="1:6">
      <c r="B2" s="2" t="s">
        <v>22</v>
      </c>
      <c r="C2" s="2" t="s">
        <v>70</v>
      </c>
      <c r="D2" s="2" t="s">
        <v>22</v>
      </c>
      <c r="E2" s="2" t="s">
        <v>70</v>
      </c>
      <c r="F2" s="2" t="s">
        <v>23</v>
      </c>
    </row>
    <row r="3" spans="1:6">
      <c r="A3" s="3" t="s">
        <v>1663</v>
      </c>
    </row>
    <row r="4" spans="1:6">
      <c r="A4" s="4" t="s">
        <v>1664</v>
      </c>
      <c r="B4" s="7" t="n">
        <v>-1312</v>
      </c>
      <c r="C4" s="7" t="n">
        <v>-684</v>
      </c>
      <c r="D4" s="7" t="n">
        <v>-2240</v>
      </c>
      <c r="E4" s="7" t="n">
        <v>-1424</v>
      </c>
    </row>
    <row r="5" spans="1:6">
      <c r="A5" s="4" t="s">
        <v>1665</v>
      </c>
      <c r="B5" s="5" t="n">
        <v>-7695</v>
      </c>
      <c r="C5" s="5" t="n">
        <v>-1669</v>
      </c>
      <c r="D5" s="5" t="n">
        <v>-7213</v>
      </c>
      <c r="E5" s="5" t="n">
        <v>842</v>
      </c>
    </row>
    <row r="6" spans="1:6">
      <c r="A6" s="4" t="s">
        <v>1666</v>
      </c>
      <c r="D6" s="5" t="n">
        <v>-118</v>
      </c>
      <c r="F6" s="7" t="n">
        <v>155</v>
      </c>
    </row>
    <row r="7" spans="1:6">
      <c r="A7" s="4" t="s">
        <v>1667</v>
      </c>
    </row>
    <row r="8" spans="1:6">
      <c r="A8" s="3" t="s">
        <v>1663</v>
      </c>
    </row>
    <row r="9" spans="1:6">
      <c r="A9" s="4" t="s">
        <v>1664</v>
      </c>
      <c r="B9" s="5" t="n">
        <v>-523</v>
      </c>
      <c r="C9" s="5" t="n">
        <v>53</v>
      </c>
      <c r="D9" s="5" t="n">
        <v>-631</v>
      </c>
      <c r="E9" s="5" t="n">
        <v>87</v>
      </c>
    </row>
    <row r="10" spans="1:6">
      <c r="A10" s="4" t="s">
        <v>1665</v>
      </c>
      <c r="E10" s="5" t="n">
        <v>1</v>
      </c>
    </row>
    <row r="11" spans="1:6">
      <c r="A11" s="4" t="s">
        <v>1668</v>
      </c>
    </row>
    <row r="12" spans="1:6">
      <c r="A12" s="3" t="s">
        <v>1663</v>
      </c>
    </row>
    <row r="13" spans="1:6">
      <c r="A13" s="4" t="s">
        <v>1664</v>
      </c>
      <c r="B13" s="5" t="n">
        <v>-348</v>
      </c>
      <c r="C13" s="5" t="n">
        <v>44</v>
      </c>
      <c r="D13" s="5" t="n">
        <v>-564</v>
      </c>
      <c r="E13" s="5" t="n">
        <v>80</v>
      </c>
    </row>
    <row r="14" spans="1:6">
      <c r="A14" s="4" t="s">
        <v>1666</v>
      </c>
      <c r="D14" s="5" t="n">
        <v>72</v>
      </c>
      <c r="F14" s="5" t="n">
        <v>205</v>
      </c>
    </row>
    <row r="15" spans="1:6">
      <c r="A15" s="4" t="s">
        <v>1669</v>
      </c>
    </row>
    <row r="16" spans="1:6">
      <c r="A16" s="3" t="s">
        <v>1663</v>
      </c>
    </row>
    <row r="17" spans="1:6">
      <c r="A17" s="4" t="s">
        <v>1664</v>
      </c>
      <c r="B17" s="5" t="n">
        <v>-175</v>
      </c>
      <c r="C17" s="5" t="n">
        <v>10</v>
      </c>
      <c r="D17" s="5" t="n">
        <v>-67</v>
      </c>
      <c r="E17" s="5" t="n">
        <v>10</v>
      </c>
    </row>
    <row r="18" spans="1:6">
      <c r="A18" s="4" t="s">
        <v>1666</v>
      </c>
      <c r="D18" s="5" t="n">
        <v>-190</v>
      </c>
      <c r="F18" s="7" t="n">
        <v>-50</v>
      </c>
    </row>
    <row r="19" spans="1:6">
      <c r="A19" s="4" t="s">
        <v>1670</v>
      </c>
    </row>
    <row r="20" spans="1:6">
      <c r="A20" s="3" t="s">
        <v>1663</v>
      </c>
    </row>
    <row r="21" spans="1:6">
      <c r="A21" s="4" t="s">
        <v>1664</v>
      </c>
      <c r="C21" s="5" t="n">
        <v>-1</v>
      </c>
      <c r="E21" s="5" t="n">
        <v>-3</v>
      </c>
    </row>
    <row r="22" spans="1:6">
      <c r="A22" s="4" t="s">
        <v>1665</v>
      </c>
      <c r="E22" s="5" t="n">
        <v>1</v>
      </c>
    </row>
    <row r="23" spans="1:6">
      <c r="A23" s="4" t="s">
        <v>1671</v>
      </c>
    </row>
    <row r="24" spans="1:6">
      <c r="A24" s="3" t="s">
        <v>1663</v>
      </c>
    </row>
    <row r="25" spans="1:6">
      <c r="A25" s="4" t="s">
        <v>1664</v>
      </c>
      <c r="B25" s="5" t="n">
        <v>-789</v>
      </c>
      <c r="C25" s="5" t="n">
        <v>-737</v>
      </c>
      <c r="D25" s="5" t="n">
        <v>-1609</v>
      </c>
      <c r="E25" s="5" t="n">
        <v>-1511</v>
      </c>
    </row>
    <row r="26" spans="1:6">
      <c r="A26" s="4" t="s">
        <v>1665</v>
      </c>
      <c r="B26" s="7" t="n">
        <v>-7695</v>
      </c>
      <c r="C26" s="7" t="n">
        <v>-1669</v>
      </c>
      <c r="D26" s="7" t="n">
        <v>-7213</v>
      </c>
      <c r="E26" s="7" t="n">
        <v>841</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672</v>
      </c>
      <c r="B1" s="2" t="s">
        <v>668</v>
      </c>
    </row>
    <row r="2" spans="1:2">
      <c r="A2" s="4" t="s">
        <v>1673</v>
      </c>
    </row>
    <row r="3" spans="1:2">
      <c r="A3" s="3" t="s">
        <v>1674</v>
      </c>
    </row>
    <row r="4" spans="1:2">
      <c r="A4" s="4" t="s">
        <v>1675</v>
      </c>
      <c r="B4" s="7" t="n">
        <v>-168</v>
      </c>
    </row>
    <row r="5" spans="1:2">
      <c r="A5" s="4" t="s">
        <v>1676</v>
      </c>
    </row>
    <row r="6" spans="1:2">
      <c r="A6" s="3" t="s">
        <v>1674</v>
      </c>
    </row>
    <row r="7" spans="1:2">
      <c r="A7" s="4" t="s">
        <v>1675</v>
      </c>
      <c r="B7" s="5" t="n">
        <v>9</v>
      </c>
    </row>
    <row r="8" spans="1:2">
      <c r="A8" s="4" t="s">
        <v>1677</v>
      </c>
    </row>
    <row r="9" spans="1:2">
      <c r="A9" s="3" t="s">
        <v>1674</v>
      </c>
    </row>
    <row r="10" spans="1:2">
      <c r="A10" s="4" t="s">
        <v>1675</v>
      </c>
      <c r="B10" s="11" t="n">
        <v>-0.3</v>
      </c>
    </row>
    <row r="11" spans="1:2">
      <c r="A11" s="4" t="s">
        <v>1678</v>
      </c>
    </row>
    <row r="12" spans="1:2">
      <c r="A12" s="3" t="s">
        <v>1674</v>
      </c>
    </row>
    <row r="13" spans="1:2">
      <c r="A13" s="4" t="s">
        <v>1675</v>
      </c>
      <c r="B13" s="11" t="n">
        <v>-0.3</v>
      </c>
    </row>
    <row r="14" spans="1:2">
      <c r="A14" s="4" t="s">
        <v>1679</v>
      </c>
    </row>
    <row r="15" spans="1:2">
      <c r="A15" s="3" t="s">
        <v>1674</v>
      </c>
    </row>
    <row r="16" spans="1:2">
      <c r="A16" s="4" t="s">
        <v>1675</v>
      </c>
      <c r="B16" s="5" t="n">
        <v>-133</v>
      </c>
    </row>
    <row r="17" spans="1:2">
      <c r="A17" s="4" t="s">
        <v>1680</v>
      </c>
    </row>
    <row r="18" spans="1:2">
      <c r="A18" s="3" t="s">
        <v>1674</v>
      </c>
    </row>
    <row r="19" spans="1:2">
      <c r="A19" s="4" t="s">
        <v>1675</v>
      </c>
      <c r="B19" s="5" t="n">
        <v>6</v>
      </c>
    </row>
    <row r="20" spans="1:2">
      <c r="A20" s="4" t="s">
        <v>1681</v>
      </c>
    </row>
    <row r="21" spans="1:2">
      <c r="A21" s="3" t="s">
        <v>1674</v>
      </c>
    </row>
    <row r="22" spans="1:2">
      <c r="A22" s="4" t="s">
        <v>1675</v>
      </c>
      <c r="B22" s="5" t="n">
        <v>-4</v>
      </c>
    </row>
    <row r="23" spans="1:2">
      <c r="A23" s="4" t="s">
        <v>1682</v>
      </c>
    </row>
    <row r="24" spans="1:2">
      <c r="A24" s="3" t="s">
        <v>1674</v>
      </c>
    </row>
    <row r="25" spans="1:2">
      <c r="A25" s="4" t="s">
        <v>1675</v>
      </c>
      <c r="B25" s="5" t="n">
        <v>-131</v>
      </c>
    </row>
    <row r="26" spans="1:2">
      <c r="A26" s="4" t="s">
        <v>1683</v>
      </c>
    </row>
    <row r="27" spans="1:2">
      <c r="A27" s="3" t="s">
        <v>1674</v>
      </c>
    </row>
    <row r="28" spans="1:2">
      <c r="A28" s="4" t="s">
        <v>1675</v>
      </c>
      <c r="B28" s="5" t="n">
        <v>-265</v>
      </c>
    </row>
    <row r="29" spans="1:2">
      <c r="A29" s="4" t="s">
        <v>1684</v>
      </c>
    </row>
    <row r="30" spans="1:2">
      <c r="A30" s="3" t="s">
        <v>1674</v>
      </c>
    </row>
    <row r="31" spans="1:2">
      <c r="A31" s="4" t="s">
        <v>1675</v>
      </c>
      <c r="B31" s="5" t="n">
        <v>13</v>
      </c>
    </row>
    <row r="32" spans="1:2">
      <c r="A32" s="4" t="s">
        <v>1685</v>
      </c>
    </row>
    <row r="33" spans="1:2">
      <c r="A33" s="3" t="s">
        <v>1674</v>
      </c>
    </row>
    <row r="34" spans="1:2">
      <c r="A34" s="4" t="s">
        <v>1675</v>
      </c>
      <c r="B34" s="5" t="n">
        <v>-4</v>
      </c>
    </row>
    <row r="35" spans="1:2">
      <c r="A35" s="4" t="s">
        <v>1686</v>
      </c>
    </row>
    <row r="36" spans="1:2">
      <c r="A36" s="3" t="s">
        <v>1674</v>
      </c>
    </row>
    <row r="37" spans="1:2">
      <c r="A37" s="4" t="s">
        <v>1675</v>
      </c>
      <c r="B37" s="7" t="n">
        <v>-25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687</v>
      </c>
      <c r="B1" s="2" t="s">
        <v>1</v>
      </c>
    </row>
    <row r="2" spans="1:2">
      <c r="B2" s="2" t="s">
        <v>22</v>
      </c>
    </row>
    <row r="3" spans="1:2">
      <c r="A3" s="4" t="s">
        <v>1688</v>
      </c>
    </row>
    <row r="4" spans="1:2">
      <c r="A4" s="3" t="s">
        <v>1674</v>
      </c>
    </row>
    <row r="5" spans="1:2">
      <c r="A5" s="4" t="s">
        <v>1689</v>
      </c>
      <c r="B5" s="4" t="s">
        <v>1690</v>
      </c>
    </row>
    <row r="6" spans="1:2">
      <c r="A6" s="4" t="s">
        <v>1691</v>
      </c>
    </row>
    <row r="7" spans="1:2">
      <c r="A7" s="3" t="s">
        <v>1674</v>
      </c>
    </row>
    <row r="8" spans="1:2">
      <c r="A8" s="4" t="s">
        <v>1692</v>
      </c>
      <c r="B8" s="4" t="s">
        <v>603</v>
      </c>
    </row>
    <row r="9" spans="1:2">
      <c r="A9" s="4" t="s">
        <v>1693</v>
      </c>
    </row>
    <row r="10" spans="1:2">
      <c r="A10" s="3" t="s">
        <v>1674</v>
      </c>
    </row>
    <row r="11" spans="1:2">
      <c r="A11" s="4" t="s">
        <v>1692</v>
      </c>
      <c r="B11" s="4" t="s">
        <v>62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1"/>
    <col customWidth="1" max="5" min="5" width="25"/>
    <col customWidth="1" max="6" min="6" width="80"/>
    <col customWidth="1" max="7" min="7" width="25"/>
    <col customWidth="1" max="8" min="8" width="80"/>
    <col customWidth="1" max="9" min="9" width="80"/>
    <col customWidth="1" max="10" min="10" width="25"/>
    <col customWidth="1" max="11" min="11" width="18"/>
    <col customWidth="1" max="12" min="12" width="18"/>
  </cols>
  <sheetData>
    <row r="1" spans="1:12">
      <c r="A1" s="1" t="s">
        <v>1694</v>
      </c>
      <c r="B1" s="2" t="s">
        <v>1695</v>
      </c>
      <c r="D1" s="2" t="s">
        <v>69</v>
      </c>
      <c r="F1" s="2" t="s">
        <v>1</v>
      </c>
      <c r="H1" s="2" t="s">
        <v>470</v>
      </c>
    </row>
    <row r="2" spans="1:12">
      <c r="B2" s="2" t="s">
        <v>1696</v>
      </c>
      <c r="C2" s="2" t="s">
        <v>1697</v>
      </c>
      <c r="D2" s="2" t="s">
        <v>668</v>
      </c>
      <c r="E2" s="2" t="s">
        <v>1698</v>
      </c>
      <c r="F2" s="2" t="s">
        <v>668</v>
      </c>
      <c r="G2" s="2" t="s">
        <v>1699</v>
      </c>
      <c r="H2" s="2" t="s">
        <v>1700</v>
      </c>
      <c r="I2" s="2" t="s">
        <v>445</v>
      </c>
      <c r="J2" s="2" t="s">
        <v>1701</v>
      </c>
      <c r="K2" s="2" t="s">
        <v>1702</v>
      </c>
      <c r="L2" s="2" t="s">
        <v>1703</v>
      </c>
    </row>
    <row r="3" spans="1:12">
      <c r="A3" s="3" t="s">
        <v>1647</v>
      </c>
    </row>
    <row r="4" spans="1:12">
      <c r="A4" s="4" t="s">
        <v>1704</v>
      </c>
      <c r="B4" s="5" t="n">
        <v>128000000</v>
      </c>
      <c r="C4" s="5" t="n">
        <v>128000000</v>
      </c>
    </row>
    <row r="5" spans="1:12">
      <c r="A5" s="4" t="s">
        <v>1705</v>
      </c>
      <c r="F5" s="9" t="n">
        <v>3.48</v>
      </c>
    </row>
    <row r="6" spans="1:12">
      <c r="A6" s="4" t="s">
        <v>1706</v>
      </c>
      <c r="F6" s="5" t="n">
        <v>65</v>
      </c>
    </row>
    <row r="7" spans="1:12">
      <c r="A7" s="4" t="s">
        <v>1707</v>
      </c>
      <c r="D7" s="7" t="n">
        <v>250</v>
      </c>
      <c r="E7" s="7" t="n">
        <v>152</v>
      </c>
      <c r="F7" s="7" t="n">
        <v>402</v>
      </c>
    </row>
    <row r="8" spans="1:12">
      <c r="A8" s="4" t="s">
        <v>1708</v>
      </c>
      <c r="B8" s="9" t="n">
        <v>3.32</v>
      </c>
      <c r="E8" s="9" t="n">
        <v>3.32</v>
      </c>
      <c r="G8" s="9" t="n">
        <v>3.31</v>
      </c>
      <c r="H8" s="9" t="n">
        <v>3.31</v>
      </c>
      <c r="J8" s="9" t="n">
        <v>3.86</v>
      </c>
      <c r="K8" s="9" t="n">
        <v>3.17</v>
      </c>
      <c r="L8" s="9" t="n">
        <v>3.17</v>
      </c>
    </row>
    <row r="9" spans="1:12">
      <c r="A9" s="4" t="s">
        <v>1709</v>
      </c>
      <c r="F9" s="4" t="s">
        <v>1710</v>
      </c>
    </row>
    <row r="10" spans="1:12">
      <c r="A10" s="4" t="s">
        <v>1711</v>
      </c>
      <c r="F10" s="4" t="s">
        <v>1712</v>
      </c>
    </row>
    <row r="11" spans="1:12">
      <c r="A11" s="4" t="s">
        <v>1713</v>
      </c>
      <c r="H11" s="4" t="s">
        <v>1714</v>
      </c>
    </row>
    <row r="12" spans="1:12">
      <c r="A12" s="4" t="s">
        <v>1673</v>
      </c>
    </row>
    <row r="13" spans="1:12">
      <c r="A13" s="3" t="s">
        <v>1647</v>
      </c>
    </row>
    <row r="14" spans="1:12">
      <c r="A14" s="4" t="s">
        <v>1715</v>
      </c>
      <c r="I14" s="4" t="s">
        <v>1716</v>
      </c>
    </row>
    <row r="15" spans="1:12">
      <c r="A15" s="4" t="s">
        <v>1717</v>
      </c>
    </row>
    <row r="16" spans="1:12">
      <c r="A16" s="3" t="s">
        <v>1647</v>
      </c>
    </row>
    <row r="17" spans="1:12">
      <c r="A17" s="4" t="s">
        <v>1718</v>
      </c>
      <c r="J17" s="12" t="n">
        <v>2700</v>
      </c>
    </row>
    <row r="18" spans="1:12">
      <c r="A18" s="4" t="s">
        <v>1719</v>
      </c>
      <c r="G18" s="13" t="n">
        <v>1300</v>
      </c>
    </row>
    <row r="19" spans="1:12">
      <c r="A19" s="4" t="s">
        <v>1720</v>
      </c>
    </row>
    <row r="20" spans="1:12">
      <c r="A20" s="3" t="s">
        <v>1647</v>
      </c>
    </row>
    <row r="21" spans="1:12">
      <c r="A21" s="4" t="s">
        <v>1721</v>
      </c>
      <c r="G21" s="13" t="n">
        <v>700</v>
      </c>
    </row>
    <row r="22" spans="1:12">
      <c r="A22" s="4" t="s">
        <v>1722</v>
      </c>
      <c r="G22" s="5" t="n">
        <v>2026</v>
      </c>
    </row>
    <row r="23" spans="1:12">
      <c r="A23" s="4" t="s">
        <v>1723</v>
      </c>
    </row>
    <row r="24" spans="1:12">
      <c r="A24" s="3" t="s">
        <v>1647</v>
      </c>
    </row>
    <row r="25" spans="1:12">
      <c r="A25" s="4" t="s">
        <v>1721</v>
      </c>
      <c r="G25" s="13" t="n">
        <v>600</v>
      </c>
    </row>
    <row r="26" spans="1:12">
      <c r="A26" s="4" t="s">
        <v>1722</v>
      </c>
      <c r="G26" s="5" t="n">
        <v>2034</v>
      </c>
    </row>
  </sheetData>
  <mergeCells count="5">
    <mergeCell ref="A1:A2"/>
    <mergeCell ref="B1:C1"/>
    <mergeCell ref="D1:E1"/>
    <mergeCell ref="F1:G1"/>
    <mergeCell ref="H1:I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2"/>
  </cols>
  <sheetData>
    <row r="1" spans="1:8">
      <c r="A1" s="1" t="s">
        <v>1724</v>
      </c>
      <c r="B1" s="2" t="s">
        <v>69</v>
      </c>
      <c r="D1" s="2" t="s">
        <v>1</v>
      </c>
    </row>
    <row r="2" spans="1:8">
      <c r="B2" s="2" t="s">
        <v>668</v>
      </c>
      <c r="C2" s="2" t="s">
        <v>809</v>
      </c>
      <c r="D2" s="2" t="s">
        <v>668</v>
      </c>
      <c r="E2" s="2" t="s">
        <v>1070</v>
      </c>
      <c r="F2" s="2" t="s">
        <v>809</v>
      </c>
      <c r="G2" s="2" t="s">
        <v>668</v>
      </c>
      <c r="H2" s="2" t="s">
        <v>1070</v>
      </c>
    </row>
    <row r="3" spans="1:8">
      <c r="A3" s="3" t="s">
        <v>1725</v>
      </c>
    </row>
    <row r="4" spans="1:8">
      <c r="A4" s="4" t="s">
        <v>1726</v>
      </c>
      <c r="B4" s="7" t="n">
        <v>-1312</v>
      </c>
      <c r="C4" s="7" t="n">
        <v>-684</v>
      </c>
      <c r="D4" s="7" t="n">
        <v>-2240</v>
      </c>
      <c r="F4" s="7" t="n">
        <v>-1424</v>
      </c>
    </row>
    <row r="5" spans="1:8">
      <c r="A5" s="4" t="s">
        <v>1727</v>
      </c>
      <c r="G5" s="7" t="n">
        <v>66880</v>
      </c>
      <c r="H5" s="6" t="s">
        <v>1728</v>
      </c>
    </row>
    <row r="6" spans="1:8">
      <c r="A6" s="4" t="s">
        <v>1729</v>
      </c>
    </row>
    <row r="7" spans="1:8">
      <c r="A7" s="3" t="s">
        <v>1725</v>
      </c>
    </row>
    <row r="8" spans="1:8">
      <c r="A8" s="4" t="s">
        <v>533</v>
      </c>
      <c r="D8" s="7" t="n">
        <v>58400</v>
      </c>
      <c r="E8" s="6" t="s">
        <v>1730</v>
      </c>
    </row>
    <row r="9" spans="1:8">
      <c r="A9" s="4" t="s">
        <v>1731</v>
      </c>
      <c r="D9" s="4" t="s">
        <v>1732</v>
      </c>
      <c r="E9" s="4" t="s">
        <v>1732</v>
      </c>
    </row>
    <row r="10" spans="1:8">
      <c r="A10" s="4" t="s">
        <v>1733</v>
      </c>
      <c r="D10" s="7" t="n">
        <v>10168</v>
      </c>
      <c r="E10" s="6" t="s">
        <v>1734</v>
      </c>
    </row>
    <row r="11" spans="1:8">
      <c r="A11" s="4" t="s">
        <v>1735</v>
      </c>
      <c r="D11" s="4" t="s">
        <v>1736</v>
      </c>
      <c r="E11" s="4" t="s">
        <v>1736</v>
      </c>
    </row>
    <row r="12" spans="1:8">
      <c r="A12" s="4" t="s">
        <v>1737</v>
      </c>
      <c r="D12" s="7" t="n">
        <v>-3000</v>
      </c>
      <c r="E12" s="6" t="s">
        <v>1738</v>
      </c>
    </row>
    <row r="13" spans="1:8">
      <c r="A13" s="4" t="s">
        <v>1739</v>
      </c>
      <c r="D13" s="4" t="s">
        <v>1740</v>
      </c>
      <c r="E13" s="4" t="s">
        <v>1740</v>
      </c>
    </row>
    <row r="14" spans="1:8">
      <c r="A14" s="4" t="s">
        <v>1741</v>
      </c>
      <c r="D14" s="7" t="n">
        <v>-6937</v>
      </c>
      <c r="E14" s="6" t="s">
        <v>1742</v>
      </c>
    </row>
    <row r="15" spans="1:8">
      <c r="A15" s="4" t="s">
        <v>1743</v>
      </c>
      <c r="B15" s="5" t="n">
        <v>58631</v>
      </c>
      <c r="D15" s="5" t="n">
        <v>58631</v>
      </c>
      <c r="E15" s="5" t="n">
        <v>226068</v>
      </c>
      <c r="G15" s="7" t="n">
        <v>58631</v>
      </c>
      <c r="H15" s="6" t="s">
        <v>1744</v>
      </c>
    </row>
    <row r="16" spans="1:8">
      <c r="A16" s="4" t="s">
        <v>1745</v>
      </c>
      <c r="E16" s="5" t="n">
        <v>31904</v>
      </c>
    </row>
    <row r="17" spans="1:8">
      <c r="A17" s="4" t="s">
        <v>534</v>
      </c>
      <c r="B17" s="7" t="n">
        <v>58631</v>
      </c>
      <c r="D17" s="7" t="n">
        <v>58631</v>
      </c>
      <c r="E17" s="6" t="s">
        <v>1744</v>
      </c>
    </row>
  </sheetData>
  <mergeCells count="4">
    <mergeCell ref="A1:A2"/>
    <mergeCell ref="B1:C1"/>
    <mergeCell ref="D1:F1"/>
    <mergeCell ref="G1:H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6</v>
      </c>
      <c r="B1" s="2" t="s">
        <v>1</v>
      </c>
      <c r="C1" s="2" t="s">
        <v>470</v>
      </c>
    </row>
    <row r="2" spans="1:3">
      <c r="B2" s="2" t="s">
        <v>22</v>
      </c>
      <c r="C2" s="2" t="s">
        <v>23</v>
      </c>
    </row>
    <row r="3" spans="1:3">
      <c r="A3" s="3" t="s">
        <v>1747</v>
      </c>
    </row>
    <row r="4" spans="1:3">
      <c r="A4" s="4" t="s">
        <v>1748</v>
      </c>
      <c r="B4" s="7" t="n">
        <v>81502</v>
      </c>
      <c r="C4" s="7" t="n">
        <v>77550</v>
      </c>
    </row>
    <row r="5" spans="1:3">
      <c r="A5" s="4" t="s">
        <v>1749</v>
      </c>
      <c r="B5" s="5" t="n">
        <v>74550</v>
      </c>
      <c r="C5" s="5" t="n">
        <v>81502</v>
      </c>
    </row>
    <row r="6" spans="1:3">
      <c r="A6" s="4" t="s">
        <v>164</v>
      </c>
    </row>
    <row r="7" spans="1:3">
      <c r="A7" s="3" t="s">
        <v>1747</v>
      </c>
    </row>
    <row r="8" spans="1:3">
      <c r="A8" s="4" t="s">
        <v>1748</v>
      </c>
      <c r="B8" s="5" t="n">
        <v>-9573</v>
      </c>
      <c r="C8" s="5" t="n">
        <v>-11297</v>
      </c>
    </row>
    <row r="9" spans="1:3">
      <c r="A9" s="4" t="s">
        <v>1187</v>
      </c>
      <c r="B9" s="5" t="n">
        <v>-5823</v>
      </c>
      <c r="C9" s="5" t="n">
        <v>-358</v>
      </c>
    </row>
    <row r="10" spans="1:3">
      <c r="A10" s="4" t="s">
        <v>1749</v>
      </c>
      <c r="B10" s="5" t="n">
        <v>-14333</v>
      </c>
      <c r="C10" s="5" t="n">
        <v>-9573</v>
      </c>
    </row>
    <row r="11" spans="1:3">
      <c r="A11" s="4" t="s">
        <v>1750</v>
      </c>
    </row>
    <row r="12" spans="1:3">
      <c r="A12" s="3" t="s">
        <v>1747</v>
      </c>
    </row>
    <row r="13" spans="1:3">
      <c r="A13" s="4" t="s">
        <v>100</v>
      </c>
      <c r="B13" s="5" t="n">
        <v>1063</v>
      </c>
      <c r="C13" s="5" t="n">
        <v>2080</v>
      </c>
    </row>
    <row r="14" spans="1:3">
      <c r="A14" s="4" t="s">
        <v>1751</v>
      </c>
    </row>
    <row r="15" spans="1:3">
      <c r="A15" s="3" t="s">
        <v>1747</v>
      </c>
    </row>
    <row r="16" spans="1:3">
      <c r="A16" s="4" t="s">
        <v>100</v>
      </c>
      <c r="C16" s="5" t="n">
        <v>2</v>
      </c>
    </row>
    <row r="17" spans="1:3">
      <c r="A17" s="4" t="s">
        <v>1752</v>
      </c>
    </row>
    <row r="18" spans="1:3">
      <c r="A18" s="3" t="s">
        <v>1747</v>
      </c>
    </row>
    <row r="19" spans="1:3">
      <c r="A19" s="4" t="s">
        <v>1748</v>
      </c>
      <c r="B19" s="5" t="n">
        <v>-14508</v>
      </c>
      <c r="C19" s="5" t="n">
        <v>-17119</v>
      </c>
    </row>
    <row r="20" spans="1:3">
      <c r="A20" s="4" t="s">
        <v>1187</v>
      </c>
      <c r="B20" s="5" t="n">
        <v>-8822</v>
      </c>
      <c r="C20" s="5" t="n">
        <v>-543</v>
      </c>
    </row>
    <row r="21" spans="1:3">
      <c r="A21" s="4" t="s">
        <v>1749</v>
      </c>
      <c r="B21" s="5" t="n">
        <v>-21721</v>
      </c>
      <c r="C21" s="5" t="n">
        <v>-14508</v>
      </c>
    </row>
    <row r="22" spans="1:3">
      <c r="A22" s="4" t="s">
        <v>1753</v>
      </c>
    </row>
    <row r="23" spans="1:3">
      <c r="A23" s="3" t="s">
        <v>1747</v>
      </c>
    </row>
    <row r="24" spans="1:3">
      <c r="A24" s="4" t="s">
        <v>100</v>
      </c>
      <c r="B24" s="5" t="n">
        <v>1609</v>
      </c>
      <c r="C24" s="5" t="n">
        <v>3151</v>
      </c>
    </row>
    <row r="25" spans="1:3">
      <c r="A25" s="4" t="s">
        <v>1754</v>
      </c>
    </row>
    <row r="26" spans="1:3">
      <c r="A26" s="3" t="s">
        <v>1747</v>
      </c>
    </row>
    <row r="27" spans="1:3">
      <c r="A27" s="4" t="s">
        <v>100</v>
      </c>
      <c r="C27" s="5" t="n">
        <v>3</v>
      </c>
    </row>
    <row r="28" spans="1:3">
      <c r="A28" s="4" t="s">
        <v>1755</v>
      </c>
    </row>
    <row r="29" spans="1:3">
      <c r="A29" s="3" t="s">
        <v>1747</v>
      </c>
    </row>
    <row r="30" spans="1:3">
      <c r="A30" s="4" t="s">
        <v>1748</v>
      </c>
      <c r="B30" s="5" t="n">
        <v>4935</v>
      </c>
      <c r="C30" s="5" t="n">
        <v>5822</v>
      </c>
    </row>
    <row r="31" spans="1:3">
      <c r="A31" s="4" t="s">
        <v>1187</v>
      </c>
      <c r="B31" s="5" t="n">
        <v>2999</v>
      </c>
      <c r="C31" s="5" t="n">
        <v>185</v>
      </c>
    </row>
    <row r="32" spans="1:3">
      <c r="A32" s="4" t="s">
        <v>1749</v>
      </c>
      <c r="B32" s="5" t="n">
        <v>7388</v>
      </c>
      <c r="C32" s="5" t="n">
        <v>4935</v>
      </c>
    </row>
    <row r="33" spans="1:3">
      <c r="A33" s="4" t="s">
        <v>1756</v>
      </c>
    </row>
    <row r="34" spans="1:3">
      <c r="A34" s="3" t="s">
        <v>1747</v>
      </c>
    </row>
    <row r="35" spans="1:3">
      <c r="A35" s="4" t="s">
        <v>100</v>
      </c>
      <c r="B35" s="7" t="n">
        <v>-546</v>
      </c>
      <c r="C35" s="5" t="n">
        <v>-1071</v>
      </c>
    </row>
    <row r="36" spans="1:3">
      <c r="A36" s="4" t="s">
        <v>1757</v>
      </c>
    </row>
    <row r="37" spans="1:3">
      <c r="A37" s="3" t="s">
        <v>1747</v>
      </c>
    </row>
    <row r="38" spans="1:3">
      <c r="A38" s="4" t="s">
        <v>100</v>
      </c>
      <c r="C38" s="7" t="n">
        <v>-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758</v>
      </c>
      <c r="B1" s="2" t="s">
        <v>1</v>
      </c>
    </row>
    <row r="2" spans="1:2">
      <c r="B2" s="2" t="s">
        <v>668</v>
      </c>
    </row>
    <row r="3" spans="1:2">
      <c r="A3" s="4" t="s">
        <v>522</v>
      </c>
    </row>
    <row r="4" spans="1:2">
      <c r="A4" s="3" t="s">
        <v>1759</v>
      </c>
    </row>
    <row r="5" spans="1:2">
      <c r="A5" s="4" t="s">
        <v>1760</v>
      </c>
      <c r="B5" s="7" t="n">
        <v>-2557</v>
      </c>
    </row>
    <row r="6" spans="1:2">
      <c r="A6" s="4" t="s">
        <v>925</v>
      </c>
    </row>
    <row r="7" spans="1:2">
      <c r="A7" s="3" t="s">
        <v>1759</v>
      </c>
    </row>
    <row r="8" spans="1:2">
      <c r="A8" s="4" t="s">
        <v>1760</v>
      </c>
      <c r="B8" s="5" t="n">
        <v>-4451</v>
      </c>
    </row>
    <row r="9" spans="1:2">
      <c r="A9" s="4" t="s">
        <v>940</v>
      </c>
    </row>
    <row r="10" spans="1:2">
      <c r="A10" s="3" t="s">
        <v>1759</v>
      </c>
    </row>
    <row r="11" spans="1:2">
      <c r="A11" s="4" t="s">
        <v>1760</v>
      </c>
      <c r="B11" s="5" t="n">
        <v>-3913</v>
      </c>
    </row>
    <row r="12" spans="1:2">
      <c r="A12" s="4" t="s">
        <v>955</v>
      </c>
    </row>
    <row r="13" spans="1:2">
      <c r="A13" s="3" t="s">
        <v>1759</v>
      </c>
    </row>
    <row r="14" spans="1:2">
      <c r="A14" s="4" t="s">
        <v>1760</v>
      </c>
      <c r="B14" s="5" t="n">
        <v>-3727</v>
      </c>
    </row>
    <row r="15" spans="1:2">
      <c r="A15" s="4" t="s">
        <v>1761</v>
      </c>
    </row>
    <row r="16" spans="1:2">
      <c r="A16" s="3" t="s">
        <v>1759</v>
      </c>
    </row>
    <row r="17" spans="1:2">
      <c r="A17" s="4" t="s">
        <v>1760</v>
      </c>
      <c r="B17" s="5" t="n">
        <v>-4067</v>
      </c>
    </row>
    <row r="18" spans="1:2">
      <c r="A18" s="4" t="s">
        <v>1762</v>
      </c>
    </row>
    <row r="19" spans="1:2">
      <c r="A19" s="3" t="s">
        <v>1759</v>
      </c>
    </row>
    <row r="20" spans="1:2">
      <c r="A20" s="4" t="s">
        <v>1760</v>
      </c>
      <c r="B20" s="5" t="n">
        <v>-2401</v>
      </c>
    </row>
    <row r="21" spans="1:2">
      <c r="A21" s="4" t="s">
        <v>1763</v>
      </c>
    </row>
    <row r="22" spans="1:2">
      <c r="A22" s="3" t="s">
        <v>1759</v>
      </c>
    </row>
    <row r="23" spans="1:2">
      <c r="A23" s="4" t="s">
        <v>1760</v>
      </c>
      <c r="B23" s="5" t="n">
        <v>-1242</v>
      </c>
    </row>
    <row r="24" spans="1:2">
      <c r="A24" s="4" t="s">
        <v>1764</v>
      </c>
    </row>
    <row r="25" spans="1:2">
      <c r="A25" s="3" t="s">
        <v>1759</v>
      </c>
    </row>
    <row r="26" spans="1:2">
      <c r="A26" s="4" t="s">
        <v>1760</v>
      </c>
      <c r="B26" s="5" t="n">
        <v>637</v>
      </c>
    </row>
    <row r="27" spans="1:2">
      <c r="A27" s="4" t="s">
        <v>1765</v>
      </c>
    </row>
    <row r="28" spans="1:2">
      <c r="A28" s="3" t="s">
        <v>1759</v>
      </c>
    </row>
    <row r="29" spans="1:2">
      <c r="A29" s="4" t="s">
        <v>1760</v>
      </c>
      <c r="B29" s="7" t="n">
        <v>-217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03</v>
      </c>
    </row>
    <row r="3" spans="1:2">
      <c r="A3" s="3" t="s">
        <v>187</v>
      </c>
    </row>
    <row r="4" spans="1:2">
      <c r="A4" s="4" t="s">
        <v>202</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668</v>
      </c>
    </row>
    <row r="2" spans="1:2">
      <c r="A2" s="4" t="s">
        <v>1767</v>
      </c>
    </row>
    <row r="3" spans="1:2">
      <c r="A3" s="3" t="s">
        <v>1768</v>
      </c>
    </row>
    <row r="4" spans="1:2">
      <c r="A4" s="4" t="s">
        <v>1769</v>
      </c>
      <c r="B4" s="7" t="n">
        <v>-629</v>
      </c>
    </row>
    <row r="5" spans="1:2">
      <c r="A5" s="4" t="s">
        <v>1770</v>
      </c>
    </row>
    <row r="6" spans="1:2">
      <c r="A6" s="3" t="s">
        <v>1768</v>
      </c>
    </row>
    <row r="7" spans="1:2">
      <c r="A7" s="4" t="s">
        <v>1769</v>
      </c>
      <c r="B7" s="5" t="n">
        <v>-101</v>
      </c>
    </row>
    <row r="8" spans="1:2">
      <c r="A8" s="4" t="s">
        <v>1771</v>
      </c>
    </row>
    <row r="9" spans="1:2">
      <c r="A9" s="3" t="s">
        <v>1768</v>
      </c>
    </row>
    <row r="10" spans="1:2">
      <c r="A10" s="4" t="s">
        <v>1769</v>
      </c>
      <c r="B10" s="5" t="n">
        <v>-3</v>
      </c>
    </row>
    <row r="11" spans="1:2">
      <c r="A11" s="4" t="s">
        <v>1772</v>
      </c>
    </row>
    <row r="12" spans="1:2">
      <c r="A12" s="3" t="s">
        <v>1768</v>
      </c>
    </row>
    <row r="13" spans="1:2">
      <c r="A13" s="4" t="s">
        <v>1769</v>
      </c>
      <c r="B13" s="5" t="n">
        <v>437</v>
      </c>
    </row>
    <row r="14" spans="1:2">
      <c r="A14" s="4" t="s">
        <v>1773</v>
      </c>
    </row>
    <row r="15" spans="1:2">
      <c r="A15" s="3" t="s">
        <v>1768</v>
      </c>
    </row>
    <row r="16" spans="1:2">
      <c r="A16" s="4" t="s">
        <v>1769</v>
      </c>
      <c r="B16" s="5" t="n">
        <v>-19</v>
      </c>
    </row>
    <row r="17" spans="1:2">
      <c r="A17" s="4" t="s">
        <v>1774</v>
      </c>
    </row>
    <row r="18" spans="1:2">
      <c r="A18" s="3" t="s">
        <v>1768</v>
      </c>
    </row>
    <row r="19" spans="1:2">
      <c r="A19" s="4" t="s">
        <v>1769</v>
      </c>
      <c r="B19" s="5" t="n">
        <v>147</v>
      </c>
    </row>
    <row r="20" spans="1:2">
      <c r="A20" s="4" t="s">
        <v>1673</v>
      </c>
    </row>
    <row r="21" spans="1:2">
      <c r="A21" s="3" t="s">
        <v>1768</v>
      </c>
    </row>
    <row r="22" spans="1:2">
      <c r="A22" s="4" t="s">
        <v>1769</v>
      </c>
      <c r="B22" s="5" t="n">
        <v>-168</v>
      </c>
    </row>
    <row r="23" spans="1:2">
      <c r="A23" s="4" t="s">
        <v>1775</v>
      </c>
    </row>
    <row r="24" spans="1:2">
      <c r="A24" s="3" t="s">
        <v>1768</v>
      </c>
    </row>
    <row r="25" spans="1:2">
      <c r="A25" s="4" t="s">
        <v>1769</v>
      </c>
      <c r="B25" s="5" t="n">
        <v>3153</v>
      </c>
    </row>
    <row r="26" spans="1:2">
      <c r="A26" s="4" t="s">
        <v>1776</v>
      </c>
    </row>
    <row r="27" spans="1:2">
      <c r="A27" s="3" t="s">
        <v>1768</v>
      </c>
    </row>
    <row r="28" spans="1:2">
      <c r="A28" s="4" t="s">
        <v>1769</v>
      </c>
      <c r="B28" s="5" t="n">
        <v>1716</v>
      </c>
    </row>
    <row r="29" spans="1:2">
      <c r="A29" s="4" t="s">
        <v>1777</v>
      </c>
    </row>
    <row r="30" spans="1:2">
      <c r="A30" s="3" t="s">
        <v>1768</v>
      </c>
    </row>
    <row r="31" spans="1:2">
      <c r="A31" s="4" t="s">
        <v>1769</v>
      </c>
      <c r="B31" s="5" t="n">
        <v>58631</v>
      </c>
    </row>
    <row r="32" spans="1:2">
      <c r="A32" s="4" t="s">
        <v>1778</v>
      </c>
    </row>
    <row r="33" spans="1:2">
      <c r="A33" s="3" t="s">
        <v>1768</v>
      </c>
    </row>
    <row r="34" spans="1:2">
      <c r="A34" s="4" t="s">
        <v>1769</v>
      </c>
      <c r="B34" s="5" t="n">
        <v>5088</v>
      </c>
    </row>
    <row r="35" spans="1:2">
      <c r="A35" s="4" t="s">
        <v>1779</v>
      </c>
    </row>
    <row r="36" spans="1:2">
      <c r="A36" s="3" t="s">
        <v>1768</v>
      </c>
    </row>
    <row r="37" spans="1:2">
      <c r="A37" s="4" t="s">
        <v>1769</v>
      </c>
      <c r="B37" s="5" t="n">
        <v>4</v>
      </c>
    </row>
    <row r="38" spans="1:2">
      <c r="A38" s="4" t="s">
        <v>1780</v>
      </c>
    </row>
    <row r="39" spans="1:2">
      <c r="A39" s="3" t="s">
        <v>1768</v>
      </c>
    </row>
    <row r="40" spans="1:2">
      <c r="A40" s="4" t="s">
        <v>1769</v>
      </c>
      <c r="B40" s="5" t="n">
        <v>4161</v>
      </c>
    </row>
    <row r="41" spans="1:2">
      <c r="A41" s="4" t="s">
        <v>1781</v>
      </c>
    </row>
    <row r="42" spans="1:2">
      <c r="A42" s="3" t="s">
        <v>1768</v>
      </c>
    </row>
    <row r="43" spans="1:2">
      <c r="A43" s="4" t="s">
        <v>1769</v>
      </c>
      <c r="B43" s="5" t="n">
        <v>1</v>
      </c>
    </row>
    <row r="44" spans="1:2">
      <c r="A44" s="4" t="s">
        <v>1782</v>
      </c>
    </row>
    <row r="45" spans="1:2">
      <c r="A45" s="3" t="s">
        <v>1768</v>
      </c>
    </row>
    <row r="46" spans="1:2">
      <c r="A46" s="4" t="s">
        <v>1769</v>
      </c>
      <c r="B46" s="5" t="n">
        <v>3042</v>
      </c>
    </row>
    <row r="47" spans="1:2">
      <c r="A47" s="4" t="s">
        <v>1783</v>
      </c>
    </row>
    <row r="48" spans="1:2">
      <c r="A48" s="3" t="s">
        <v>1768</v>
      </c>
    </row>
    <row r="49" spans="1:2">
      <c r="A49" s="4" t="s">
        <v>1769</v>
      </c>
      <c r="B49" s="5" t="n">
        <v>-64348</v>
      </c>
    </row>
    <row r="50" spans="1:2">
      <c r="A50" s="4" t="s">
        <v>1784</v>
      </c>
    </row>
    <row r="51" spans="1:2">
      <c r="A51" s="3" t="s">
        <v>1768</v>
      </c>
    </row>
    <row r="52" spans="1:2">
      <c r="A52" s="4" t="s">
        <v>1769</v>
      </c>
      <c r="B52" s="5" t="n">
        <v>-101</v>
      </c>
    </row>
    <row r="53" spans="1:2">
      <c r="A53" s="4" t="s">
        <v>1785</v>
      </c>
    </row>
    <row r="54" spans="1:2">
      <c r="A54" s="3" t="s">
        <v>1768</v>
      </c>
    </row>
    <row r="55" spans="1:2">
      <c r="A55" s="4" t="s">
        <v>1769</v>
      </c>
      <c r="B55" s="5" t="n">
        <v>-7</v>
      </c>
    </row>
    <row r="56" spans="1:2">
      <c r="A56" s="4" t="s">
        <v>1786</v>
      </c>
    </row>
    <row r="57" spans="1:2">
      <c r="A57" s="3" t="s">
        <v>1768</v>
      </c>
    </row>
    <row r="58" spans="1:2">
      <c r="A58" s="4" t="s">
        <v>1769</v>
      </c>
      <c r="B58" s="5" t="n">
        <v>-6877</v>
      </c>
    </row>
    <row r="59" spans="1:2">
      <c r="A59" s="4" t="s">
        <v>1787</v>
      </c>
    </row>
    <row r="60" spans="1:2">
      <c r="A60" s="3" t="s">
        <v>1768</v>
      </c>
    </row>
    <row r="61" spans="1:2">
      <c r="A61" s="4" t="s">
        <v>1769</v>
      </c>
      <c r="B61" s="5" t="n">
        <v>-20</v>
      </c>
    </row>
    <row r="62" spans="1:2">
      <c r="A62" s="4" t="s">
        <v>1788</v>
      </c>
    </row>
    <row r="63" spans="1:2">
      <c r="A63" s="3" t="s">
        <v>1768</v>
      </c>
    </row>
    <row r="64" spans="1:2">
      <c r="A64" s="4" t="s">
        <v>1769</v>
      </c>
      <c r="B64" s="5" t="n">
        <v>-4611</v>
      </c>
    </row>
    <row r="65" spans="1:2">
      <c r="A65" s="4" t="s">
        <v>1789</v>
      </c>
    </row>
    <row r="66" spans="1:2">
      <c r="A66" s="3" t="s">
        <v>1768</v>
      </c>
    </row>
    <row r="67" spans="1:2">
      <c r="A67" s="4" t="s">
        <v>1769</v>
      </c>
      <c r="B67" s="5" t="n">
        <v>8</v>
      </c>
    </row>
    <row r="68" spans="1:2">
      <c r="A68" s="4" t="s">
        <v>1790</v>
      </c>
    </row>
    <row r="69" spans="1:2">
      <c r="A69" s="3" t="s">
        <v>1768</v>
      </c>
    </row>
    <row r="70" spans="1:2">
      <c r="A70" s="4" t="s">
        <v>1769</v>
      </c>
      <c r="B70" s="5" t="n">
        <v>-1</v>
      </c>
    </row>
    <row r="71" spans="1:2">
      <c r="A71" s="4" t="s">
        <v>1791</v>
      </c>
    </row>
    <row r="72" spans="1:2">
      <c r="A72" s="3" t="s">
        <v>1768</v>
      </c>
    </row>
    <row r="73" spans="1:2">
      <c r="A73" s="4" t="s">
        <v>1769</v>
      </c>
      <c r="B73" s="5" t="n">
        <v>1</v>
      </c>
    </row>
    <row r="74" spans="1:2">
      <c r="A74" s="4" t="s">
        <v>1792</v>
      </c>
    </row>
    <row r="75" spans="1:2">
      <c r="A75" s="3" t="s">
        <v>1768</v>
      </c>
    </row>
    <row r="76" spans="1:2">
      <c r="A76" s="4" t="s">
        <v>1769</v>
      </c>
      <c r="B76" s="5" t="n">
        <v>1</v>
      </c>
    </row>
    <row r="77" spans="1:2">
      <c r="A77" s="4" t="s">
        <v>1676</v>
      </c>
    </row>
    <row r="78" spans="1:2">
      <c r="A78" s="3" t="s">
        <v>1768</v>
      </c>
    </row>
    <row r="79" spans="1:2">
      <c r="A79" s="4" t="s">
        <v>1769</v>
      </c>
      <c r="B79" s="5" t="n">
        <v>9</v>
      </c>
    </row>
    <row r="80" spans="1:2">
      <c r="A80" s="4" t="s">
        <v>1793</v>
      </c>
    </row>
    <row r="81" spans="1:2">
      <c r="A81" s="3" t="s">
        <v>1768</v>
      </c>
    </row>
    <row r="82" spans="1:2">
      <c r="A82" s="4" t="s">
        <v>1769</v>
      </c>
      <c r="B82" s="5" t="n">
        <v>6</v>
      </c>
    </row>
    <row r="83" spans="1:2">
      <c r="A83" s="4" t="s">
        <v>1794</v>
      </c>
    </row>
    <row r="84" spans="1:2">
      <c r="A84" s="3" t="s">
        <v>1768</v>
      </c>
    </row>
    <row r="85" spans="1:2">
      <c r="A85" s="4" t="s">
        <v>1769</v>
      </c>
      <c r="B85" s="5" t="n">
        <v>13</v>
      </c>
    </row>
    <row r="86" spans="1:2">
      <c r="A86" s="4" t="s">
        <v>1795</v>
      </c>
    </row>
    <row r="87" spans="1:2">
      <c r="A87" s="3" t="s">
        <v>1768</v>
      </c>
    </row>
    <row r="88" spans="1:2">
      <c r="A88" s="4" t="s">
        <v>1769</v>
      </c>
      <c r="B88" s="5" t="n">
        <v>-849</v>
      </c>
    </row>
    <row r="89" spans="1:2">
      <c r="A89" s="4" t="s">
        <v>1796</v>
      </c>
    </row>
    <row r="90" spans="1:2">
      <c r="A90" s="3" t="s">
        <v>1768</v>
      </c>
    </row>
    <row r="91" spans="1:2">
      <c r="A91" s="4" t="s">
        <v>1769</v>
      </c>
      <c r="B91" s="5" t="n">
        <v>-74</v>
      </c>
    </row>
    <row r="92" spans="1:2">
      <c r="A92" s="4" t="s">
        <v>1797</v>
      </c>
    </row>
    <row r="93" spans="1:2">
      <c r="A93" s="3" t="s">
        <v>1768</v>
      </c>
    </row>
    <row r="94" spans="1:2">
      <c r="A94" s="4" t="s">
        <v>1769</v>
      </c>
      <c r="B94" s="5" t="n">
        <v>7</v>
      </c>
    </row>
    <row r="95" spans="1:2">
      <c r="A95" s="4" t="s">
        <v>1798</v>
      </c>
    </row>
    <row r="96" spans="1:2">
      <c r="A96" s="3" t="s">
        <v>1768</v>
      </c>
    </row>
    <row r="97" spans="1:2">
      <c r="A97" s="4" t="s">
        <v>1769</v>
      </c>
      <c r="B97" s="5" t="n">
        <v>23</v>
      </c>
    </row>
    <row r="98" spans="1:2">
      <c r="A98" s="4" t="s">
        <v>1799</v>
      </c>
    </row>
    <row r="99" spans="1:2">
      <c r="A99" s="3" t="s">
        <v>1768</v>
      </c>
    </row>
    <row r="100" spans="1:2">
      <c r="A100" s="4" t="s">
        <v>1769</v>
      </c>
      <c r="B100" s="5" t="n">
        <v>931</v>
      </c>
    </row>
    <row r="101" spans="1:2">
      <c r="A101" s="4" t="s">
        <v>1800</v>
      </c>
    </row>
    <row r="102" spans="1:2">
      <c r="A102" s="3" t="s">
        <v>1768</v>
      </c>
    </row>
    <row r="103" spans="1:2">
      <c r="A103" s="4" t="s">
        <v>1769</v>
      </c>
      <c r="B103" s="5" t="n">
        <v>-1</v>
      </c>
    </row>
    <row r="104" spans="1:2">
      <c r="A104" s="4" t="s">
        <v>1801</v>
      </c>
    </row>
    <row r="105" spans="1:2">
      <c r="A105" s="3" t="s">
        <v>1768</v>
      </c>
    </row>
    <row r="106" spans="1:2">
      <c r="A106" s="4" t="s">
        <v>1769</v>
      </c>
      <c r="B106" s="5" t="n">
        <v>-12</v>
      </c>
    </row>
    <row r="107" spans="1:2">
      <c r="A107" s="4" t="s">
        <v>1802</v>
      </c>
    </row>
    <row r="108" spans="1:2">
      <c r="A108" s="3" t="s">
        <v>1768</v>
      </c>
    </row>
    <row r="109" spans="1:2">
      <c r="A109" s="4" t="s">
        <v>1769</v>
      </c>
      <c r="B109" s="5" t="n">
        <v>-35</v>
      </c>
    </row>
    <row r="110" spans="1:2">
      <c r="A110" s="4" t="s">
        <v>1803</v>
      </c>
    </row>
    <row r="111" spans="1:2">
      <c r="A111" s="3" t="s">
        <v>1768</v>
      </c>
    </row>
    <row r="112" spans="1:2">
      <c r="A112" s="4" t="s">
        <v>1769</v>
      </c>
      <c r="B112" s="5" t="n">
        <v>-157</v>
      </c>
    </row>
    <row r="113" spans="1:2">
      <c r="A113" s="4" t="s">
        <v>1804</v>
      </c>
    </row>
    <row r="114" spans="1:2">
      <c r="A114" s="3" t="s">
        <v>1768</v>
      </c>
    </row>
    <row r="115" spans="1:2">
      <c r="A115" s="4" t="s">
        <v>1769</v>
      </c>
      <c r="B115" s="5" t="n">
        <v>-25</v>
      </c>
    </row>
    <row r="116" spans="1:2">
      <c r="A116" s="4" t="s">
        <v>1805</v>
      </c>
    </row>
    <row r="117" spans="1:2">
      <c r="A117" s="3" t="s">
        <v>1768</v>
      </c>
    </row>
    <row r="118" spans="1:2">
      <c r="A118" s="4" t="s">
        <v>1769</v>
      </c>
      <c r="B118" s="5" t="n">
        <v>-1</v>
      </c>
    </row>
    <row r="119" spans="1:2">
      <c r="A119" s="4" t="s">
        <v>1806</v>
      </c>
    </row>
    <row r="120" spans="1:2">
      <c r="A120" s="3" t="s">
        <v>1768</v>
      </c>
    </row>
    <row r="121" spans="1:2">
      <c r="A121" s="4" t="s">
        <v>1769</v>
      </c>
      <c r="B121" s="5" t="n">
        <v>109</v>
      </c>
    </row>
    <row r="122" spans="1:2">
      <c r="A122" s="4" t="s">
        <v>1807</v>
      </c>
    </row>
    <row r="123" spans="1:2">
      <c r="A123" s="3" t="s">
        <v>1768</v>
      </c>
    </row>
    <row r="124" spans="1:2">
      <c r="A124" s="4" t="s">
        <v>1769</v>
      </c>
      <c r="B124" s="5" t="n">
        <v>-5</v>
      </c>
    </row>
    <row r="125" spans="1:2">
      <c r="A125" s="4" t="s">
        <v>1808</v>
      </c>
    </row>
    <row r="126" spans="1:2">
      <c r="A126" s="3" t="s">
        <v>1768</v>
      </c>
    </row>
    <row r="127" spans="1:2">
      <c r="A127" s="4" t="s">
        <v>1769</v>
      </c>
      <c r="B127" s="5" t="n">
        <v>37</v>
      </c>
    </row>
    <row r="128" spans="1:2">
      <c r="A128" s="4" t="s">
        <v>1809</v>
      </c>
    </row>
    <row r="129" spans="1:2">
      <c r="A129" s="3" t="s">
        <v>1768</v>
      </c>
    </row>
    <row r="130" spans="1:2">
      <c r="A130" s="4" t="s">
        <v>1769</v>
      </c>
      <c r="B130" s="5" t="n">
        <v>-42</v>
      </c>
    </row>
    <row r="131" spans="1:2">
      <c r="A131" s="4" t="s">
        <v>1810</v>
      </c>
    </row>
    <row r="132" spans="1:2">
      <c r="A132" s="3" t="s">
        <v>1768</v>
      </c>
    </row>
    <row r="133" spans="1:2">
      <c r="A133" s="4" t="s">
        <v>1769</v>
      </c>
      <c r="B133" s="5" t="n">
        <v>788</v>
      </c>
    </row>
    <row r="134" spans="1:2">
      <c r="A134" s="4" t="s">
        <v>1811</v>
      </c>
    </row>
    <row r="135" spans="1:2">
      <c r="A135" s="3" t="s">
        <v>1768</v>
      </c>
    </row>
    <row r="136" spans="1:2">
      <c r="A136" s="4" t="s">
        <v>1769</v>
      </c>
      <c r="B136" s="5" t="n">
        <v>429</v>
      </c>
    </row>
    <row r="137" spans="1:2">
      <c r="A137" s="4" t="s">
        <v>1812</v>
      </c>
    </row>
    <row r="138" spans="1:2">
      <c r="A138" s="3" t="s">
        <v>1768</v>
      </c>
    </row>
    <row r="139" spans="1:2">
      <c r="A139" s="4" t="s">
        <v>1769</v>
      </c>
      <c r="B139" s="5" t="n">
        <v>14658</v>
      </c>
    </row>
    <row r="140" spans="1:2">
      <c r="A140" s="4" t="s">
        <v>1813</v>
      </c>
    </row>
    <row r="141" spans="1:2">
      <c r="A141" s="3" t="s">
        <v>1768</v>
      </c>
    </row>
    <row r="142" spans="1:2">
      <c r="A142" s="4" t="s">
        <v>1769</v>
      </c>
      <c r="B142" s="5" t="n">
        <v>1272</v>
      </c>
    </row>
    <row r="143" spans="1:2">
      <c r="A143" s="4" t="s">
        <v>1814</v>
      </c>
    </row>
    <row r="144" spans="1:2">
      <c r="A144" s="3" t="s">
        <v>1768</v>
      </c>
    </row>
    <row r="145" spans="1:2">
      <c r="A145" s="4" t="s">
        <v>1769</v>
      </c>
      <c r="B145" s="5" t="n">
        <v>1</v>
      </c>
    </row>
    <row r="146" spans="1:2">
      <c r="A146" s="4" t="s">
        <v>1815</v>
      </c>
    </row>
    <row r="147" spans="1:2">
      <c r="A147" s="3" t="s">
        <v>1768</v>
      </c>
    </row>
    <row r="148" spans="1:2">
      <c r="A148" s="4" t="s">
        <v>1769</v>
      </c>
      <c r="B148" s="5" t="n">
        <v>1040</v>
      </c>
    </row>
    <row r="149" spans="1:2">
      <c r="A149" s="4" t="s">
        <v>1816</v>
      </c>
    </row>
    <row r="150" spans="1:2">
      <c r="A150" s="3" t="s">
        <v>1768</v>
      </c>
    </row>
    <row r="151" spans="1:2">
      <c r="A151" s="4" t="s">
        <v>1769</v>
      </c>
      <c r="B151" s="5" t="n">
        <v>761</v>
      </c>
    </row>
    <row r="152" spans="1:2">
      <c r="A152" s="4" t="s">
        <v>1817</v>
      </c>
    </row>
    <row r="153" spans="1:2">
      <c r="A153" s="3" t="s">
        <v>1768</v>
      </c>
    </row>
    <row r="154" spans="1:2">
      <c r="A154" s="4" t="s">
        <v>1769</v>
      </c>
      <c r="B154" s="5" t="n">
        <v>-16087</v>
      </c>
    </row>
    <row r="155" spans="1:2">
      <c r="A155" s="4" t="s">
        <v>1818</v>
      </c>
    </row>
    <row r="156" spans="1:2">
      <c r="A156" s="3" t="s">
        <v>1768</v>
      </c>
    </row>
    <row r="157" spans="1:2">
      <c r="A157" s="4" t="s">
        <v>1769</v>
      </c>
      <c r="B157" s="5" t="n">
        <v>-25</v>
      </c>
    </row>
    <row r="158" spans="1:2">
      <c r="A158" s="4" t="s">
        <v>1819</v>
      </c>
    </row>
    <row r="159" spans="1:2">
      <c r="A159" s="3" t="s">
        <v>1768</v>
      </c>
    </row>
    <row r="160" spans="1:2">
      <c r="A160" s="4" t="s">
        <v>1769</v>
      </c>
      <c r="B160" s="5" t="n">
        <v>-2</v>
      </c>
    </row>
    <row r="161" spans="1:2">
      <c r="A161" s="4" t="s">
        <v>1820</v>
      </c>
    </row>
    <row r="162" spans="1:2">
      <c r="A162" s="3" t="s">
        <v>1768</v>
      </c>
    </row>
    <row r="163" spans="1:2">
      <c r="A163" s="4" t="s">
        <v>1769</v>
      </c>
      <c r="B163" s="5" t="n">
        <v>-1719</v>
      </c>
    </row>
    <row r="164" spans="1:2">
      <c r="A164" s="4" t="s">
        <v>1821</v>
      </c>
    </row>
    <row r="165" spans="1:2">
      <c r="A165" s="3" t="s">
        <v>1768</v>
      </c>
    </row>
    <row r="166" spans="1:2">
      <c r="A166" s="4" t="s">
        <v>1769</v>
      </c>
      <c r="B166" s="5" t="n">
        <v>-5</v>
      </c>
    </row>
    <row r="167" spans="1:2">
      <c r="A167" s="4" t="s">
        <v>1822</v>
      </c>
    </row>
    <row r="168" spans="1:2">
      <c r="A168" s="3" t="s">
        <v>1768</v>
      </c>
    </row>
    <row r="169" spans="1:2">
      <c r="A169" s="4" t="s">
        <v>1769</v>
      </c>
      <c r="B169" s="5" t="n">
        <v>-1153</v>
      </c>
    </row>
    <row r="170" spans="1:2">
      <c r="A170" s="4" t="s">
        <v>1823</v>
      </c>
    </row>
    <row r="171" spans="1:2">
      <c r="A171" s="3" t="s">
        <v>1768</v>
      </c>
    </row>
    <row r="172" spans="1:2">
      <c r="A172" s="4" t="s">
        <v>1769</v>
      </c>
      <c r="B172" s="5" t="n">
        <v>-315</v>
      </c>
    </row>
    <row r="173" spans="1:2">
      <c r="A173" s="4" t="s">
        <v>1824</v>
      </c>
    </row>
    <row r="174" spans="1:2">
      <c r="A174" s="3" t="s">
        <v>1768</v>
      </c>
    </row>
    <row r="175" spans="1:2">
      <c r="A175" s="4" t="s">
        <v>1769</v>
      </c>
      <c r="B175" s="5" t="n">
        <v>-51</v>
      </c>
    </row>
    <row r="176" spans="1:2">
      <c r="A176" s="4" t="s">
        <v>1825</v>
      </c>
    </row>
    <row r="177" spans="1:2">
      <c r="A177" s="3" t="s">
        <v>1768</v>
      </c>
    </row>
    <row r="178" spans="1:2">
      <c r="A178" s="4" t="s">
        <v>1769</v>
      </c>
      <c r="B178" s="5" t="n">
        <v>-2</v>
      </c>
    </row>
    <row r="179" spans="1:2">
      <c r="A179" s="4" t="s">
        <v>1826</v>
      </c>
    </row>
    <row r="180" spans="1:2">
      <c r="A180" s="3" t="s">
        <v>1768</v>
      </c>
    </row>
    <row r="181" spans="1:2">
      <c r="A181" s="4" t="s">
        <v>1769</v>
      </c>
      <c r="B181" s="5" t="n">
        <v>219</v>
      </c>
    </row>
    <row r="182" spans="1:2">
      <c r="A182" s="4" t="s">
        <v>1827</v>
      </c>
    </row>
    <row r="183" spans="1:2">
      <c r="A183" s="3" t="s">
        <v>1768</v>
      </c>
    </row>
    <row r="184" spans="1:2">
      <c r="A184" s="4" t="s">
        <v>1769</v>
      </c>
      <c r="B184" s="5" t="n">
        <v>-9</v>
      </c>
    </row>
    <row r="185" spans="1:2">
      <c r="A185" s="4" t="s">
        <v>1828</v>
      </c>
    </row>
    <row r="186" spans="1:2">
      <c r="A186" s="3" t="s">
        <v>1768</v>
      </c>
    </row>
    <row r="187" spans="1:2">
      <c r="A187" s="4" t="s">
        <v>1769</v>
      </c>
      <c r="B187" s="5" t="n">
        <v>74</v>
      </c>
    </row>
    <row r="188" spans="1:2">
      <c r="A188" s="4" t="s">
        <v>1829</v>
      </c>
    </row>
    <row r="189" spans="1:2">
      <c r="A189" s="3" t="s">
        <v>1768</v>
      </c>
    </row>
    <row r="190" spans="1:2">
      <c r="A190" s="4" t="s">
        <v>1769</v>
      </c>
      <c r="B190" s="5" t="n">
        <v>-84</v>
      </c>
    </row>
    <row r="191" spans="1:2">
      <c r="A191" s="4" t="s">
        <v>1830</v>
      </c>
    </row>
    <row r="192" spans="1:2">
      <c r="A192" s="3" t="s">
        <v>1768</v>
      </c>
    </row>
    <row r="193" spans="1:2">
      <c r="A193" s="4" t="s">
        <v>1769</v>
      </c>
      <c r="B193" s="5" t="n">
        <v>1577</v>
      </c>
    </row>
    <row r="194" spans="1:2">
      <c r="A194" s="4" t="s">
        <v>1831</v>
      </c>
    </row>
    <row r="195" spans="1:2">
      <c r="A195" s="3" t="s">
        <v>1768</v>
      </c>
    </row>
    <row r="196" spans="1:2">
      <c r="A196" s="4" t="s">
        <v>1769</v>
      </c>
      <c r="B196" s="5" t="n">
        <v>858</v>
      </c>
    </row>
    <row r="197" spans="1:2">
      <c r="A197" s="4" t="s">
        <v>1832</v>
      </c>
    </row>
    <row r="198" spans="1:2">
      <c r="A198" s="3" t="s">
        <v>1768</v>
      </c>
    </row>
    <row r="199" spans="1:2">
      <c r="A199" s="4" t="s">
        <v>1769</v>
      </c>
      <c r="B199" s="5" t="n">
        <v>29315</v>
      </c>
    </row>
    <row r="200" spans="1:2">
      <c r="A200" s="4" t="s">
        <v>1833</v>
      </c>
    </row>
    <row r="201" spans="1:2">
      <c r="A201" s="3" t="s">
        <v>1768</v>
      </c>
    </row>
    <row r="202" spans="1:2">
      <c r="A202" s="4" t="s">
        <v>1769</v>
      </c>
      <c r="B202" s="5" t="n">
        <v>2544</v>
      </c>
    </row>
    <row r="203" spans="1:2">
      <c r="A203" s="4" t="s">
        <v>1834</v>
      </c>
    </row>
    <row r="204" spans="1:2">
      <c r="A204" s="3" t="s">
        <v>1768</v>
      </c>
    </row>
    <row r="205" spans="1:2">
      <c r="A205" s="4" t="s">
        <v>1769</v>
      </c>
      <c r="B205" s="5" t="n">
        <v>2</v>
      </c>
    </row>
    <row r="206" spans="1:2">
      <c r="A206" s="4" t="s">
        <v>1835</v>
      </c>
    </row>
    <row r="207" spans="1:2">
      <c r="A207" s="3" t="s">
        <v>1768</v>
      </c>
    </row>
    <row r="208" spans="1:2">
      <c r="A208" s="4" t="s">
        <v>1769</v>
      </c>
      <c r="B208" s="5" t="n">
        <v>2081</v>
      </c>
    </row>
    <row r="209" spans="1:2">
      <c r="A209" s="4" t="s">
        <v>1836</v>
      </c>
    </row>
    <row r="210" spans="1:2">
      <c r="A210" s="3" t="s">
        <v>1768</v>
      </c>
    </row>
    <row r="211" spans="1:2">
      <c r="A211" s="4" t="s">
        <v>1769</v>
      </c>
      <c r="B211" s="5" t="n">
        <v>1</v>
      </c>
    </row>
    <row r="212" spans="1:2">
      <c r="A212" s="4" t="s">
        <v>1837</v>
      </c>
    </row>
    <row r="213" spans="1:2">
      <c r="A213" s="3" t="s">
        <v>1768</v>
      </c>
    </row>
    <row r="214" spans="1:2">
      <c r="A214" s="4" t="s">
        <v>1769</v>
      </c>
      <c r="B214" s="5" t="n">
        <v>1521</v>
      </c>
    </row>
    <row r="215" spans="1:2">
      <c r="A215" s="4" t="s">
        <v>1838</v>
      </c>
    </row>
    <row r="216" spans="1:2">
      <c r="A216" s="3" t="s">
        <v>1768</v>
      </c>
    </row>
    <row r="217" spans="1:2">
      <c r="A217" s="4" t="s">
        <v>1769</v>
      </c>
      <c r="B217" s="5" t="n">
        <v>-32174</v>
      </c>
    </row>
    <row r="218" spans="1:2">
      <c r="A218" s="4" t="s">
        <v>1839</v>
      </c>
    </row>
    <row r="219" spans="1:2">
      <c r="A219" s="3" t="s">
        <v>1768</v>
      </c>
    </row>
    <row r="220" spans="1:2">
      <c r="A220" s="4" t="s">
        <v>1769</v>
      </c>
      <c r="B220" s="5" t="n">
        <v>-51</v>
      </c>
    </row>
    <row r="221" spans="1:2">
      <c r="A221" s="4" t="s">
        <v>1840</v>
      </c>
    </row>
    <row r="222" spans="1:2">
      <c r="A222" s="3" t="s">
        <v>1768</v>
      </c>
    </row>
    <row r="223" spans="1:2">
      <c r="A223" s="4" t="s">
        <v>1769</v>
      </c>
      <c r="B223" s="5" t="n">
        <v>-4</v>
      </c>
    </row>
    <row r="224" spans="1:2">
      <c r="A224" s="4" t="s">
        <v>1841</v>
      </c>
    </row>
    <row r="225" spans="1:2">
      <c r="A225" s="3" t="s">
        <v>1768</v>
      </c>
    </row>
    <row r="226" spans="1:2">
      <c r="A226" s="4" t="s">
        <v>1769</v>
      </c>
      <c r="B226" s="5" t="n">
        <v>-3439</v>
      </c>
    </row>
    <row r="227" spans="1:2">
      <c r="A227" s="4" t="s">
        <v>1842</v>
      </c>
    </row>
    <row r="228" spans="1:2">
      <c r="A228" s="3" t="s">
        <v>1768</v>
      </c>
    </row>
    <row r="229" spans="1:2">
      <c r="A229" s="4" t="s">
        <v>1769</v>
      </c>
      <c r="B229" s="5" t="n">
        <v>-10</v>
      </c>
    </row>
    <row r="230" spans="1:2">
      <c r="A230" s="4" t="s">
        <v>1843</v>
      </c>
    </row>
    <row r="231" spans="1:2">
      <c r="A231" s="3" t="s">
        <v>1768</v>
      </c>
    </row>
    <row r="232" spans="1:2">
      <c r="A232" s="4" t="s">
        <v>1769</v>
      </c>
      <c r="B232" s="7" t="n">
        <v>-23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844</v>
      </c>
      <c r="B1" s="2" t="s">
        <v>22</v>
      </c>
    </row>
    <row r="2" spans="1:2">
      <c r="A2" s="4" t="s">
        <v>1845</v>
      </c>
    </row>
    <row r="3" spans="1:2">
      <c r="A3" s="3" t="s">
        <v>1768</v>
      </c>
    </row>
    <row r="4" spans="1:2">
      <c r="A4" s="4" t="s">
        <v>1846</v>
      </c>
      <c r="B4" s="4" t="s">
        <v>1847</v>
      </c>
    </row>
    <row r="5" spans="1:2">
      <c r="A5" s="4" t="s">
        <v>1688</v>
      </c>
    </row>
    <row r="6" spans="1:2">
      <c r="A6" s="3" t="s">
        <v>1768</v>
      </c>
    </row>
    <row r="7" spans="1:2">
      <c r="A7" s="4" t="s">
        <v>1846</v>
      </c>
      <c r="B7" s="4" t="s">
        <v>1848</v>
      </c>
    </row>
    <row r="8" spans="1:2">
      <c r="A8" s="4" t="s">
        <v>1849</v>
      </c>
    </row>
    <row r="9" spans="1:2">
      <c r="A9" s="3" t="s">
        <v>1768</v>
      </c>
    </row>
    <row r="10" spans="1:2">
      <c r="A10" s="4" t="s">
        <v>1846</v>
      </c>
      <c r="B10" s="4" t="s">
        <v>1850</v>
      </c>
    </row>
    <row r="11" spans="1:2">
      <c r="A11" s="4" t="s">
        <v>1851</v>
      </c>
    </row>
    <row r="12" spans="1:2">
      <c r="A12" s="3" t="s">
        <v>1768</v>
      </c>
    </row>
    <row r="13" spans="1:2">
      <c r="A13" s="4" t="s">
        <v>1846</v>
      </c>
      <c r="B13" s="4" t="s">
        <v>1852</v>
      </c>
    </row>
    <row r="14" spans="1:2">
      <c r="A14" s="4" t="s">
        <v>1853</v>
      </c>
    </row>
    <row r="15" spans="1:2">
      <c r="A15" s="3" t="s">
        <v>1768</v>
      </c>
    </row>
    <row r="16" spans="1:2">
      <c r="A16" s="4" t="s">
        <v>1846</v>
      </c>
      <c r="B16" s="4" t="s">
        <v>1854</v>
      </c>
    </row>
    <row r="17" spans="1:2">
      <c r="A17" s="4" t="s">
        <v>1855</v>
      </c>
    </row>
    <row r="18" spans="1:2">
      <c r="A18" s="3" t="s">
        <v>1768</v>
      </c>
    </row>
    <row r="19" spans="1:2">
      <c r="A19" s="4" t="s">
        <v>1846</v>
      </c>
      <c r="B19" s="4" t="s">
        <v>184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6</v>
      </c>
      <c r="B1" s="2" t="s">
        <v>1</v>
      </c>
      <c r="C1" s="2" t="s">
        <v>470</v>
      </c>
    </row>
    <row r="2" spans="1:3">
      <c r="B2" s="2" t="s">
        <v>22</v>
      </c>
      <c r="C2" s="2" t="s">
        <v>23</v>
      </c>
    </row>
    <row r="3" spans="1:3">
      <c r="A3" s="3" t="s">
        <v>1857</v>
      </c>
    </row>
    <row r="4" spans="1:3">
      <c r="A4" s="4" t="s">
        <v>158</v>
      </c>
      <c r="B4" s="7" t="n">
        <v>91516</v>
      </c>
      <c r="C4" s="7" t="n">
        <v>109046</v>
      </c>
    </row>
    <row r="5" spans="1:3">
      <c r="A5" s="4" t="s">
        <v>1858</v>
      </c>
    </row>
    <row r="6" spans="1:3">
      <c r="A6" s="3" t="s">
        <v>1857</v>
      </c>
    </row>
    <row r="7" spans="1:3">
      <c r="A7" s="4" t="s">
        <v>1859</v>
      </c>
      <c r="B7" s="5" t="n">
        <v>92704</v>
      </c>
      <c r="C7" s="5" t="n">
        <v>110530</v>
      </c>
    </row>
    <row r="8" spans="1:3">
      <c r="A8" s="4" t="s">
        <v>538</v>
      </c>
      <c r="B8" s="5" t="n">
        <v>55399</v>
      </c>
      <c r="C8" s="5" t="n">
        <v>60728</v>
      </c>
    </row>
    <row r="9" spans="1:3">
      <c r="A9" s="4" t="s">
        <v>158</v>
      </c>
      <c r="B9" s="5" t="n">
        <v>148103</v>
      </c>
      <c r="C9" s="5" t="n">
        <v>171258</v>
      </c>
    </row>
    <row r="10" spans="1:3">
      <c r="A10" s="4" t="s">
        <v>879</v>
      </c>
    </row>
    <row r="11" spans="1:3">
      <c r="A11" s="3" t="s">
        <v>1857</v>
      </c>
    </row>
    <row r="12" spans="1:3">
      <c r="A12" s="4" t="s">
        <v>158</v>
      </c>
      <c r="B12" s="5" t="n">
        <v>2644</v>
      </c>
      <c r="C12" s="5" t="n">
        <v>7001</v>
      </c>
    </row>
    <row r="13" spans="1:3">
      <c r="A13" s="4" t="s">
        <v>1860</v>
      </c>
    </row>
    <row r="14" spans="1:3">
      <c r="A14" s="3" t="s">
        <v>1857</v>
      </c>
    </row>
    <row r="15" spans="1:3">
      <c r="A15" s="4" t="s">
        <v>1859</v>
      </c>
      <c r="B15" s="5" t="n">
        <v>1186</v>
      </c>
    </row>
    <row r="16" spans="1:3">
      <c r="A16" s="4" t="s">
        <v>538</v>
      </c>
      <c r="B16" s="5" t="n">
        <v>2718</v>
      </c>
    </row>
    <row r="17" spans="1:3">
      <c r="A17" s="4" t="s">
        <v>158</v>
      </c>
      <c r="B17" s="5" t="n">
        <v>3904</v>
      </c>
    </row>
    <row r="18" spans="1:3">
      <c r="A18" s="4" t="s">
        <v>905</v>
      </c>
    </row>
    <row r="19" spans="1:3">
      <c r="A19" s="3" t="s">
        <v>1857</v>
      </c>
    </row>
    <row r="20" spans="1:3">
      <c r="A20" s="4" t="s">
        <v>158</v>
      </c>
      <c r="B20" s="5" t="n">
        <v>2596</v>
      </c>
      <c r="C20" s="5" t="n">
        <v>6476</v>
      </c>
    </row>
    <row r="21" spans="1:3">
      <c r="A21" s="4" t="s">
        <v>1861</v>
      </c>
    </row>
    <row r="22" spans="1:3">
      <c r="A22" s="3" t="s">
        <v>1857</v>
      </c>
    </row>
    <row r="23" spans="1:3">
      <c r="A23" s="4" t="s">
        <v>1859</v>
      </c>
      <c r="B23" s="5" t="n">
        <v>2698</v>
      </c>
    </row>
    <row r="24" spans="1:3">
      <c r="A24" s="4" t="s">
        <v>538</v>
      </c>
      <c r="B24" s="5" t="n">
        <v>5330</v>
      </c>
    </row>
    <row r="25" spans="1:3">
      <c r="A25" s="4" t="s">
        <v>158</v>
      </c>
      <c r="B25" s="5" t="n">
        <v>8028</v>
      </c>
    </row>
    <row r="26" spans="1:3">
      <c r="A26" s="4" t="s">
        <v>925</v>
      </c>
    </row>
    <row r="27" spans="1:3">
      <c r="A27" s="3" t="s">
        <v>1857</v>
      </c>
    </row>
    <row r="28" spans="1:3">
      <c r="A28" s="4" t="s">
        <v>158</v>
      </c>
      <c r="B28" s="5" t="n">
        <v>6435</v>
      </c>
      <c r="C28" s="5" t="n">
        <v>9641</v>
      </c>
    </row>
    <row r="29" spans="1:3">
      <c r="A29" s="4" t="s">
        <v>1862</v>
      </c>
    </row>
    <row r="30" spans="1:3">
      <c r="A30" s="3" t="s">
        <v>1857</v>
      </c>
    </row>
    <row r="31" spans="1:3">
      <c r="A31" s="4" t="s">
        <v>1859</v>
      </c>
      <c r="B31" s="5" t="n">
        <v>6577</v>
      </c>
    </row>
    <row r="32" spans="1:3">
      <c r="A32" s="4" t="s">
        <v>538</v>
      </c>
      <c r="B32" s="5" t="n">
        <v>5128</v>
      </c>
    </row>
    <row r="33" spans="1:3">
      <c r="A33" s="4" t="s">
        <v>158</v>
      </c>
      <c r="B33" s="5" t="n">
        <v>11705</v>
      </c>
    </row>
    <row r="34" spans="1:3">
      <c r="A34" s="4" t="s">
        <v>940</v>
      </c>
    </row>
    <row r="35" spans="1:3">
      <c r="A35" s="3" t="s">
        <v>1857</v>
      </c>
    </row>
    <row r="36" spans="1:3">
      <c r="A36" s="4" t="s">
        <v>158</v>
      </c>
      <c r="B36" s="5" t="n">
        <v>8258</v>
      </c>
      <c r="C36" s="5" t="n">
        <v>12745</v>
      </c>
    </row>
    <row r="37" spans="1:3">
      <c r="A37" s="4" t="s">
        <v>1863</v>
      </c>
    </row>
    <row r="38" spans="1:3">
      <c r="A38" s="3" t="s">
        <v>1857</v>
      </c>
    </row>
    <row r="39" spans="1:3">
      <c r="A39" s="4" t="s">
        <v>1859</v>
      </c>
      <c r="B39" s="5" t="n">
        <v>8404</v>
      </c>
    </row>
    <row r="40" spans="1:3">
      <c r="A40" s="4" t="s">
        <v>538</v>
      </c>
      <c r="B40" s="5" t="n">
        <v>4759</v>
      </c>
    </row>
    <row r="41" spans="1:3">
      <c r="A41" s="4" t="s">
        <v>158</v>
      </c>
      <c r="B41" s="5" t="n">
        <v>13163</v>
      </c>
    </row>
    <row r="42" spans="1:3">
      <c r="A42" s="4" t="s">
        <v>955</v>
      </c>
    </row>
    <row r="43" spans="1:3">
      <c r="A43" s="3" t="s">
        <v>1857</v>
      </c>
    </row>
    <row r="44" spans="1:3">
      <c r="A44" s="4" t="s">
        <v>158</v>
      </c>
      <c r="B44" s="5" t="n">
        <v>13227</v>
      </c>
      <c r="C44" s="7" t="n">
        <v>18014</v>
      </c>
    </row>
    <row r="45" spans="1:3">
      <c r="A45" s="4" t="s">
        <v>1864</v>
      </c>
    </row>
    <row r="46" spans="1:3">
      <c r="A46" s="3" t="s">
        <v>1857</v>
      </c>
    </row>
    <row r="47" spans="1:3">
      <c r="A47" s="4" t="s">
        <v>1859</v>
      </c>
      <c r="B47" s="5" t="n">
        <v>13311</v>
      </c>
    </row>
    <row r="48" spans="1:3">
      <c r="A48" s="4" t="s">
        <v>538</v>
      </c>
      <c r="B48" s="5" t="n">
        <v>4242</v>
      </c>
    </row>
    <row r="49" spans="1:3">
      <c r="A49" s="4" t="s">
        <v>158</v>
      </c>
      <c r="B49" s="5" t="n">
        <v>17553</v>
      </c>
    </row>
    <row r="50" spans="1:3">
      <c r="A50" s="4" t="s">
        <v>1865</v>
      </c>
    </row>
    <row r="51" spans="1:3">
      <c r="A51" s="3" t="s">
        <v>1857</v>
      </c>
    </row>
    <row r="52" spans="1:3">
      <c r="A52" s="4" t="s">
        <v>1859</v>
      </c>
      <c r="B52" s="5" t="n">
        <v>60528</v>
      </c>
    </row>
    <row r="53" spans="1:3">
      <c r="A53" s="4" t="s">
        <v>538</v>
      </c>
      <c r="B53" s="5" t="n">
        <v>33222</v>
      </c>
    </row>
    <row r="54" spans="1:3">
      <c r="A54" s="4" t="s">
        <v>158</v>
      </c>
      <c r="B54" s="7" t="n">
        <v>9375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6</v>
      </c>
      <c r="B1" s="2" t="s">
        <v>22</v>
      </c>
      <c r="C1" s="2" t="s">
        <v>23</v>
      </c>
      <c r="D1" s="2" t="s">
        <v>70</v>
      </c>
    </row>
    <row r="2" spans="1:4">
      <c r="A2" s="3" t="s">
        <v>1867</v>
      </c>
    </row>
    <row r="3" spans="1:4">
      <c r="A3" s="4" t="s">
        <v>1041</v>
      </c>
      <c r="B3" s="7" t="n">
        <v>220521</v>
      </c>
      <c r="C3" s="7" t="n">
        <v>251366</v>
      </c>
      <c r="D3" s="7" t="n">
        <v>251366</v>
      </c>
    </row>
    <row r="4" spans="1:4">
      <c r="A4" s="4" t="s">
        <v>1042</v>
      </c>
      <c r="B4" s="5" t="n">
        <v>145971</v>
      </c>
      <c r="C4" s="5" t="n">
        <v>169864</v>
      </c>
    </row>
    <row r="5" spans="1:4">
      <c r="A5" s="4" t="s">
        <v>1868</v>
      </c>
    </row>
    <row r="6" spans="1:4">
      <c r="A6" s="3" t="s">
        <v>1867</v>
      </c>
    </row>
    <row r="7" spans="1:4">
      <c r="A7" s="4" t="s">
        <v>1041</v>
      </c>
      <c r="B7" s="5" t="n">
        <v>1162</v>
      </c>
      <c r="C7" s="5" t="n">
        <v>1934</v>
      </c>
    </row>
    <row r="8" spans="1:4">
      <c r="A8" s="4" t="s">
        <v>1042</v>
      </c>
      <c r="B8" s="5" t="n">
        <v>-62</v>
      </c>
      <c r="C8" s="5" t="n">
        <v>-98</v>
      </c>
    </row>
    <row r="9" spans="1:4">
      <c r="A9" s="4" t="s">
        <v>1869</v>
      </c>
    </row>
    <row r="10" spans="1:4">
      <c r="A10" s="3" t="s">
        <v>1867</v>
      </c>
    </row>
    <row r="11" spans="1:4">
      <c r="A11" s="4" t="s">
        <v>1042</v>
      </c>
      <c r="B11" s="5" t="n">
        <v>-27</v>
      </c>
    </row>
    <row r="12" spans="1:4">
      <c r="A12" s="4" t="s">
        <v>1870</v>
      </c>
    </row>
    <row r="13" spans="1:4">
      <c r="A13" s="3" t="s">
        <v>1867</v>
      </c>
    </row>
    <row r="14" spans="1:4">
      <c r="A14" s="4" t="s">
        <v>1042</v>
      </c>
      <c r="B14" s="5" t="n">
        <v>-35</v>
      </c>
    </row>
    <row r="15" spans="1:4">
      <c r="A15" s="4" t="s">
        <v>1871</v>
      </c>
    </row>
    <row r="16" spans="1:4">
      <c r="A16" s="3" t="s">
        <v>1867</v>
      </c>
    </row>
    <row r="17" spans="1:4">
      <c r="A17" s="4" t="s">
        <v>1041</v>
      </c>
      <c r="B17" s="5" t="n">
        <v>1060</v>
      </c>
      <c r="C17" s="5" t="n">
        <v>1829</v>
      </c>
    </row>
    <row r="18" spans="1:4">
      <c r="A18" s="4" t="s">
        <v>1042</v>
      </c>
      <c r="B18" s="5" t="n">
        <v>-35</v>
      </c>
      <c r="C18" s="5" t="n">
        <v>-98</v>
      </c>
    </row>
    <row r="19" spans="1:4">
      <c r="A19" s="4" t="s">
        <v>1872</v>
      </c>
    </row>
    <row r="20" spans="1:4">
      <c r="A20" s="3" t="s">
        <v>1867</v>
      </c>
    </row>
    <row r="21" spans="1:4">
      <c r="A21" s="4" t="s">
        <v>1042</v>
      </c>
      <c r="B21" s="5" t="n">
        <v>-35</v>
      </c>
    </row>
    <row r="22" spans="1:4">
      <c r="A22" s="4" t="s">
        <v>1873</v>
      </c>
    </row>
    <row r="23" spans="1:4">
      <c r="A23" s="3" t="s">
        <v>1867</v>
      </c>
    </row>
    <row r="24" spans="1:4">
      <c r="A24" s="4" t="s">
        <v>1041</v>
      </c>
      <c r="B24" s="5" t="n">
        <v>102</v>
      </c>
      <c r="C24" s="7" t="n">
        <v>105</v>
      </c>
    </row>
    <row r="25" spans="1:4">
      <c r="A25" s="4" t="s">
        <v>1042</v>
      </c>
      <c r="B25" s="5" t="n">
        <v>-27</v>
      </c>
    </row>
    <row r="26" spans="1:4">
      <c r="A26" s="4" t="s">
        <v>1874</v>
      </c>
    </row>
    <row r="27" spans="1:4">
      <c r="A27" s="3" t="s">
        <v>1867</v>
      </c>
    </row>
    <row r="28" spans="1:4">
      <c r="A28" s="4" t="s">
        <v>1042</v>
      </c>
      <c r="B28" s="5" t="n">
        <v>-27</v>
      </c>
    </row>
    <row r="29" spans="1:4">
      <c r="A29" s="4" t="s">
        <v>1875</v>
      </c>
    </row>
    <row r="30" spans="1:4">
      <c r="A30" s="3" t="s">
        <v>1867</v>
      </c>
    </row>
    <row r="31" spans="1:4">
      <c r="A31" s="4" t="s">
        <v>1041</v>
      </c>
      <c r="B31" s="5" t="n">
        <v>1060</v>
      </c>
    </row>
    <row r="32" spans="1:4">
      <c r="A32" s="4" t="s">
        <v>1876</v>
      </c>
    </row>
    <row r="33" spans="1:4">
      <c r="A33" s="3" t="s">
        <v>1867</v>
      </c>
    </row>
    <row r="34" spans="1:4">
      <c r="A34" s="4" t="s">
        <v>1041</v>
      </c>
      <c r="B34" s="5" t="n">
        <v>1060</v>
      </c>
    </row>
    <row r="35" spans="1:4">
      <c r="A35" s="4" t="s">
        <v>1877</v>
      </c>
    </row>
    <row r="36" spans="1:4">
      <c r="A36" s="3" t="s">
        <v>1867</v>
      </c>
    </row>
    <row r="37" spans="1:4">
      <c r="A37" s="4" t="s">
        <v>1041</v>
      </c>
      <c r="B37" s="5" t="n">
        <v>4</v>
      </c>
    </row>
    <row r="38" spans="1:4">
      <c r="A38" s="4" t="s">
        <v>1878</v>
      </c>
    </row>
    <row r="39" spans="1:4">
      <c r="A39" s="3" t="s">
        <v>1867</v>
      </c>
    </row>
    <row r="40" spans="1:4">
      <c r="A40" s="4" t="s">
        <v>1041</v>
      </c>
      <c r="B40" s="5" t="n">
        <v>4</v>
      </c>
    </row>
    <row r="41" spans="1:4">
      <c r="A41" s="4" t="s">
        <v>1869</v>
      </c>
    </row>
    <row r="42" spans="1:4">
      <c r="A42" s="3" t="s">
        <v>1867</v>
      </c>
    </row>
    <row r="43" spans="1:4">
      <c r="A43" s="4" t="s">
        <v>1041</v>
      </c>
      <c r="B43" s="5" t="n">
        <v>98</v>
      </c>
    </row>
    <row r="44" spans="1:4">
      <c r="A44" s="4" t="s">
        <v>1879</v>
      </c>
    </row>
    <row r="45" spans="1:4">
      <c r="A45" s="3" t="s">
        <v>1867</v>
      </c>
    </row>
    <row r="46" spans="1:4">
      <c r="A46" s="4" t="s">
        <v>1041</v>
      </c>
      <c r="B46" s="7" t="n">
        <v>9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880</v>
      </c>
      <c r="B1" s="2" t="s">
        <v>1881</v>
      </c>
      <c r="C1" s="2" t="s">
        <v>22</v>
      </c>
      <c r="D1" s="2" t="s">
        <v>23</v>
      </c>
    </row>
    <row r="2" spans="1:4">
      <c r="A2" s="3" t="s">
        <v>1882</v>
      </c>
    </row>
    <row r="3" spans="1:4">
      <c r="A3" s="4" t="s">
        <v>1883</v>
      </c>
      <c r="C3" s="7" t="n">
        <v>9978</v>
      </c>
      <c r="D3" s="7" t="n">
        <v>10147</v>
      </c>
    </row>
    <row r="4" spans="1:4">
      <c r="A4" s="4" t="s">
        <v>1884</v>
      </c>
    </row>
    <row r="5" spans="1:4">
      <c r="A5" s="3" t="s">
        <v>1882</v>
      </c>
    </row>
    <row r="6" spans="1:4">
      <c r="A6" s="4" t="s">
        <v>1883</v>
      </c>
      <c r="B6" s="7" t="n">
        <v>142</v>
      </c>
    </row>
    <row r="7" spans="1:4">
      <c r="A7" s="4" t="s">
        <v>1885</v>
      </c>
      <c r="B7" s="4" t="s">
        <v>1886</v>
      </c>
    </row>
    <row r="8" spans="1:4">
      <c r="A8" s="4" t="s">
        <v>1887</v>
      </c>
      <c r="B8" s="7" t="n">
        <v>17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1888</v>
      </c>
      <c r="B1" s="2" t="s">
        <v>1</v>
      </c>
    </row>
    <row r="2" spans="1:2">
      <c r="B2" s="2" t="s">
        <v>22</v>
      </c>
    </row>
    <row r="3" spans="1:2">
      <c r="A3" s="3" t="s">
        <v>1889</v>
      </c>
    </row>
    <row r="4" spans="1:2">
      <c r="A4" s="4" t="s">
        <v>1890</v>
      </c>
      <c r="B4" s="4" t="s">
        <v>591</v>
      </c>
    </row>
    <row r="5" spans="1:2">
      <c r="A5" s="4" t="s">
        <v>1891</v>
      </c>
    </row>
    <row r="6" spans="1:2">
      <c r="A6" s="3" t="s">
        <v>1889</v>
      </c>
    </row>
    <row r="7" spans="1:2">
      <c r="A7" s="4" t="s">
        <v>1892</v>
      </c>
      <c r="B7" s="4" t="s">
        <v>1893</v>
      </c>
    </row>
    <row r="8" spans="1:2">
      <c r="A8" s="4" t="s">
        <v>1890</v>
      </c>
      <c r="B8" s="4" t="s">
        <v>648</v>
      </c>
    </row>
    <row r="9" spans="1:2">
      <c r="A9" s="4" t="s">
        <v>1894</v>
      </c>
      <c r="B9" s="4" t="s">
        <v>18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03</v>
      </c>
    </row>
    <row r="3" spans="1:2">
      <c r="A3" s="3" t="s">
        <v>187</v>
      </c>
    </row>
    <row r="4" spans="1:2">
      <c r="A4" s="4" t="s">
        <v>40</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2</v>
      </c>
    </row>
    <row r="3" spans="1:2">
      <c r="A3" s="3" t="s">
        <v>187</v>
      </c>
    </row>
    <row r="4" spans="1:2">
      <c r="A4" s="4" t="s">
        <v>41</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2</v>
      </c>
    </row>
    <row r="3" spans="1:2">
      <c r="A3" s="3" t="s">
        <v>187</v>
      </c>
    </row>
    <row r="4" spans="1:2">
      <c r="A4" s="4" t="s">
        <v>42</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6997</v>
      </c>
      <c r="C3" s="7" t="n">
        <v>22519</v>
      </c>
    </row>
    <row r="4" spans="1:3">
      <c r="A4" s="4" t="s">
        <v>26</v>
      </c>
      <c r="B4" s="5" t="n">
        <v>1053</v>
      </c>
      <c r="C4" s="5" t="n">
        <v>1885</v>
      </c>
    </row>
    <row r="5" spans="1:3">
      <c r="A5" s="4" t="s">
        <v>27</v>
      </c>
      <c r="B5" s="5" t="n">
        <v>5027</v>
      </c>
      <c r="C5" s="5" t="n">
        <v>4972</v>
      </c>
    </row>
    <row r="6" spans="1:3">
      <c r="A6" s="4" t="s">
        <v>28</v>
      </c>
      <c r="B6" s="5" t="n">
        <v>9216</v>
      </c>
      <c r="C6" s="5" t="n">
        <v>8489</v>
      </c>
    </row>
    <row r="7" spans="1:3">
      <c r="A7" s="4" t="s">
        <v>29</v>
      </c>
      <c r="B7" s="5" t="n">
        <v>471</v>
      </c>
      <c r="C7" s="5" t="n">
        <v>479</v>
      </c>
    </row>
    <row r="8" spans="1:3">
      <c r="A8" s="4" t="s">
        <v>30</v>
      </c>
      <c r="B8" s="5" t="n">
        <v>1865</v>
      </c>
      <c r="C8" s="5" t="n">
        <v>1958</v>
      </c>
    </row>
    <row r="9" spans="1:3">
      <c r="A9" s="4" t="s">
        <v>31</v>
      </c>
      <c r="B9" s="5" t="n">
        <v>50</v>
      </c>
      <c r="C9" s="5" t="n">
        <v>78</v>
      </c>
    </row>
    <row r="10" spans="1:3">
      <c r="A10" s="4" t="s">
        <v>32</v>
      </c>
      <c r="B10" s="5" t="n">
        <v>2334</v>
      </c>
      <c r="C10" s="5" t="n">
        <v>1433</v>
      </c>
    </row>
    <row r="11" spans="1:3">
      <c r="A11" s="4" t="s">
        <v>33</v>
      </c>
      <c r="B11" s="5" t="n">
        <v>37013</v>
      </c>
      <c r="C11" s="5" t="n">
        <v>41813</v>
      </c>
    </row>
    <row r="12" spans="1:3">
      <c r="A12" s="4" t="s">
        <v>34</v>
      </c>
      <c r="B12" s="5" t="n">
        <v>400</v>
      </c>
      <c r="C12" s="5" t="n">
        <v>5318</v>
      </c>
    </row>
    <row r="13" spans="1:3">
      <c r="A13" s="4" t="s">
        <v>24</v>
      </c>
      <c r="B13" s="5" t="n">
        <v>37413</v>
      </c>
      <c r="C13" s="5" t="n">
        <v>47131</v>
      </c>
    </row>
    <row r="14" spans="1:3">
      <c r="A14" s="3" t="s">
        <v>35</v>
      </c>
    </row>
    <row r="15" spans="1:3">
      <c r="A15" s="4" t="s">
        <v>27</v>
      </c>
      <c r="B15" s="5" t="n">
        <v>4951</v>
      </c>
      <c r="C15" s="5" t="n">
        <v>5175</v>
      </c>
    </row>
    <row r="16" spans="1:3">
      <c r="A16" s="4" t="s">
        <v>26</v>
      </c>
      <c r="B16" s="5" t="n">
        <v>52</v>
      </c>
      <c r="C16" s="5" t="n">
        <v>64</v>
      </c>
    </row>
    <row r="17" spans="1:3">
      <c r="A17" s="4" t="s">
        <v>36</v>
      </c>
      <c r="B17" s="5" t="n">
        <v>5847</v>
      </c>
      <c r="C17" s="5" t="n">
        <v>5582</v>
      </c>
    </row>
    <row r="18" spans="1:3">
      <c r="A18" s="4" t="s">
        <v>37</v>
      </c>
      <c r="B18" s="5" t="n">
        <v>4047</v>
      </c>
      <c r="C18" s="5" t="n">
        <v>3438</v>
      </c>
    </row>
    <row r="19" spans="1:3">
      <c r="A19" s="4" t="s">
        <v>38</v>
      </c>
      <c r="B19" s="5" t="n">
        <v>2596</v>
      </c>
      <c r="C19" s="5" t="n">
        <v>3075</v>
      </c>
    </row>
    <row r="20" spans="1:3">
      <c r="A20" s="4" t="s">
        <v>31</v>
      </c>
      <c r="B20" s="5" t="n">
        <v>797</v>
      </c>
      <c r="C20" s="5" t="n">
        <v>1032</v>
      </c>
    </row>
    <row r="21" spans="1:3">
      <c r="A21" s="4" t="s">
        <v>32</v>
      </c>
      <c r="B21" s="5" t="n">
        <v>2595</v>
      </c>
      <c r="C21" s="5" t="n">
        <v>3084</v>
      </c>
    </row>
    <row r="22" spans="1:3">
      <c r="A22" s="4" t="s">
        <v>39</v>
      </c>
      <c r="B22" s="5" t="n">
        <v>20885</v>
      </c>
      <c r="C22" s="5" t="n">
        <v>21450</v>
      </c>
    </row>
    <row r="23" spans="1:3">
      <c r="A23" s="4" t="s">
        <v>40</v>
      </c>
      <c r="B23" s="5" t="n">
        <v>3187</v>
      </c>
      <c r="C23" s="5" t="n">
        <v>3795</v>
      </c>
    </row>
    <row r="24" spans="1:3">
      <c r="A24" s="4" t="s">
        <v>41</v>
      </c>
      <c r="B24" s="5" t="n">
        <v>157032</v>
      </c>
      <c r="C24" s="5" t="n">
        <v>176650</v>
      </c>
    </row>
    <row r="25" spans="1:3">
      <c r="A25" s="4" t="s">
        <v>42</v>
      </c>
      <c r="B25" s="5" t="n">
        <v>2004</v>
      </c>
      <c r="C25" s="5" t="n">
        <v>2340</v>
      </c>
    </row>
    <row r="26" spans="1:3">
      <c r="A26" s="4" t="s">
        <v>43</v>
      </c>
      <c r="B26" s="5" t="n">
        <v>183108</v>
      </c>
      <c r="C26" s="5" t="n">
        <v>204235</v>
      </c>
    </row>
    <row r="27" spans="1:3">
      <c r="A27" s="4" t="s">
        <v>44</v>
      </c>
      <c r="B27" s="5" t="n">
        <v>220521</v>
      </c>
      <c r="C27" s="5" t="n">
        <v>251366</v>
      </c>
    </row>
    <row r="28" spans="1:3">
      <c r="A28" s="3" t="s">
        <v>45</v>
      </c>
    </row>
    <row r="29" spans="1:3">
      <c r="A29" s="4" t="s">
        <v>46</v>
      </c>
      <c r="B29" s="5" t="n">
        <v>5386</v>
      </c>
      <c r="C29" s="5" t="n">
        <v>5767</v>
      </c>
    </row>
    <row r="30" spans="1:3">
      <c r="A30" s="4" t="s">
        <v>47</v>
      </c>
      <c r="B30" s="5" t="n">
        <v>3959</v>
      </c>
      <c r="C30" s="5" t="n">
        <v>7001</v>
      </c>
    </row>
    <row r="31" spans="1:3">
      <c r="A31" s="4" t="s">
        <v>48</v>
      </c>
      <c r="B31" s="5" t="n">
        <v>23</v>
      </c>
      <c r="C31" s="5" t="n">
        <v>25</v>
      </c>
    </row>
    <row r="32" spans="1:3">
      <c r="A32" s="4" t="s">
        <v>49</v>
      </c>
      <c r="B32" s="5" t="n">
        <v>427</v>
      </c>
      <c r="C32" s="5" t="n">
        <v>299</v>
      </c>
    </row>
    <row r="33" spans="1:3">
      <c r="A33" s="4" t="s">
        <v>50</v>
      </c>
      <c r="B33" s="5" t="n">
        <v>4091</v>
      </c>
      <c r="C33" s="5" t="n">
        <v>4548</v>
      </c>
    </row>
    <row r="34" spans="1:3">
      <c r="A34" s="4" t="s">
        <v>51</v>
      </c>
      <c r="B34" s="5" t="n">
        <v>1559</v>
      </c>
      <c r="C34" s="5" t="n">
        <v>1309</v>
      </c>
    </row>
    <row r="35" spans="1:3">
      <c r="A35" s="4" t="s">
        <v>52</v>
      </c>
      <c r="B35" s="5" t="n">
        <v>727</v>
      </c>
      <c r="C35" s="5" t="n">
        <v>844</v>
      </c>
    </row>
    <row r="36" spans="1:3">
      <c r="A36" s="4" t="s">
        <v>53</v>
      </c>
      <c r="B36" s="5" t="n">
        <v>3215</v>
      </c>
      <c r="C36" s="5" t="n">
        <v>2256</v>
      </c>
    </row>
    <row r="37" spans="1:3">
      <c r="A37" s="4" t="s">
        <v>32</v>
      </c>
      <c r="B37" s="5" t="n">
        <v>2524</v>
      </c>
      <c r="C37" s="5" t="n">
        <v>2508</v>
      </c>
    </row>
    <row r="38" spans="1:3">
      <c r="A38" s="4" t="s">
        <v>54</v>
      </c>
      <c r="B38" s="5" t="n">
        <v>21911</v>
      </c>
      <c r="C38" s="5" t="n">
        <v>24557</v>
      </c>
    </row>
    <row r="39" spans="1:3">
      <c r="A39" s="4" t="s">
        <v>55</v>
      </c>
      <c r="B39" s="5" t="n">
        <v>43</v>
      </c>
      <c r="C39" s="5" t="n">
        <v>391</v>
      </c>
    </row>
    <row r="40" spans="1:3">
      <c r="A40" s="4" t="s">
        <v>45</v>
      </c>
      <c r="B40" s="5" t="n">
        <v>21954</v>
      </c>
      <c r="C40" s="5" t="n">
        <v>24948</v>
      </c>
    </row>
    <row r="41" spans="1:3">
      <c r="A41" s="3" t="s">
        <v>56</v>
      </c>
    </row>
    <row r="42" spans="1:3">
      <c r="A42" s="4" t="s">
        <v>47</v>
      </c>
      <c r="B42" s="5" t="n">
        <v>87557</v>
      </c>
      <c r="C42" s="5" t="n">
        <v>102045</v>
      </c>
    </row>
    <row r="43" spans="1:3">
      <c r="A43" s="4" t="s">
        <v>48</v>
      </c>
      <c r="B43" s="5" t="n">
        <v>173</v>
      </c>
      <c r="C43" s="5" t="n">
        <v>204</v>
      </c>
    </row>
    <row r="44" spans="1:3">
      <c r="A44" s="4" t="s">
        <v>49</v>
      </c>
      <c r="B44" s="5" t="n">
        <v>565</v>
      </c>
      <c r="C44" s="5" t="n">
        <v>671</v>
      </c>
    </row>
    <row r="45" spans="1:3">
      <c r="A45" s="4" t="s">
        <v>37</v>
      </c>
      <c r="B45" s="5" t="n">
        <v>425</v>
      </c>
      <c r="C45" s="5" t="n">
        <v>1196</v>
      </c>
    </row>
    <row r="46" spans="1:3">
      <c r="A46" s="4" t="s">
        <v>52</v>
      </c>
      <c r="B46" s="5" t="n">
        <v>18549</v>
      </c>
      <c r="C46" s="5" t="n">
        <v>20986</v>
      </c>
    </row>
    <row r="47" spans="1:3">
      <c r="A47" s="4" t="s">
        <v>53</v>
      </c>
      <c r="B47" s="5" t="n">
        <v>3469</v>
      </c>
      <c r="C47" s="5" t="n">
        <v>4770</v>
      </c>
    </row>
    <row r="48" spans="1:3">
      <c r="A48" s="4" t="s">
        <v>57</v>
      </c>
      <c r="B48" s="5" t="n">
        <v>12276</v>
      </c>
      <c r="C48" s="5" t="n">
        <v>14143</v>
      </c>
    </row>
    <row r="49" spans="1:3">
      <c r="A49" s="4" t="s">
        <v>32</v>
      </c>
      <c r="B49" s="5" t="n">
        <v>1003</v>
      </c>
      <c r="C49" s="5" t="n">
        <v>901</v>
      </c>
    </row>
    <row r="50" spans="1:3">
      <c r="A50" s="4" t="s">
        <v>56</v>
      </c>
      <c r="B50" s="5" t="n">
        <v>124017</v>
      </c>
      <c r="C50" s="5" t="n">
        <v>144916</v>
      </c>
    </row>
    <row r="51" spans="1:3">
      <c r="A51" s="4" t="s">
        <v>58</v>
      </c>
      <c r="B51" s="5" t="n">
        <v>145971</v>
      </c>
      <c r="C51" s="5" t="n">
        <v>169864</v>
      </c>
    </row>
    <row r="52" spans="1:3">
      <c r="A52" s="3" t="s">
        <v>59</v>
      </c>
    </row>
    <row r="53" spans="1:3">
      <c r="A53" s="4" t="s">
        <v>60</v>
      </c>
      <c r="B53" s="5" t="n">
        <v>107101</v>
      </c>
      <c r="C53" s="5" t="n">
        <v>107101</v>
      </c>
    </row>
    <row r="54" spans="1:3">
      <c r="A54" s="4" t="s">
        <v>61</v>
      </c>
      <c r="B54" s="5" t="n">
        <v>1067</v>
      </c>
      <c r="C54" s="5" t="n">
        <v>1067</v>
      </c>
    </row>
    <row r="55" spans="1:3">
      <c r="A55" s="4" t="s">
        <v>62</v>
      </c>
      <c r="B55" s="5" t="n">
        <v>57517</v>
      </c>
      <c r="C55" s="5" t="n">
        <v>53056</v>
      </c>
    </row>
    <row r="56" spans="1:3">
      <c r="A56" s="4" t="s">
        <v>63</v>
      </c>
      <c r="B56" s="5" t="n">
        <v>-92512</v>
      </c>
      <c r="C56" s="5" t="n">
        <v>-81422</v>
      </c>
    </row>
    <row r="57" spans="1:3">
      <c r="A57" s="4" t="s">
        <v>64</v>
      </c>
      <c r="B57" s="5" t="n">
        <v>73173</v>
      </c>
      <c r="C57" s="5" t="n">
        <v>79802</v>
      </c>
    </row>
    <row r="58" spans="1:3">
      <c r="A58" s="4" t="s">
        <v>65</v>
      </c>
      <c r="B58" s="5" t="n">
        <v>1377</v>
      </c>
      <c r="C58" s="5" t="n">
        <v>1700</v>
      </c>
    </row>
    <row r="59" spans="1:3">
      <c r="A59" s="4" t="s">
        <v>66</v>
      </c>
      <c r="B59" s="5" t="n">
        <v>74550</v>
      </c>
      <c r="C59" s="5" t="n">
        <v>81502</v>
      </c>
    </row>
    <row r="60" spans="1:3">
      <c r="A60" s="4" t="s">
        <v>67</v>
      </c>
      <c r="B60" s="7" t="n">
        <v>220521</v>
      </c>
      <c r="C60" s="7" t="n">
        <v>25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2</v>
      </c>
    </row>
    <row r="3" spans="1:2">
      <c r="A3" s="3" t="s">
        <v>18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2</v>
      </c>
    </row>
    <row r="3" spans="1:2">
      <c r="A3" s="3" t="s">
        <v>187</v>
      </c>
    </row>
    <row r="4" spans="1:2">
      <c r="A4" s="4" t="s">
        <v>4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2</v>
      </c>
    </row>
    <row r="3" spans="1:2">
      <c r="A3" s="3" t="s">
        <v>187</v>
      </c>
    </row>
    <row r="4" spans="1:2">
      <c r="A4" s="4" t="s">
        <v>47</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2</v>
      </c>
    </row>
    <row r="3" spans="1:2">
      <c r="A3" s="3" t="s">
        <v>18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2</v>
      </c>
    </row>
    <row r="3" spans="1:2">
      <c r="A3" s="3" t="s">
        <v>18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22</v>
      </c>
    </row>
    <row r="3" spans="1:2">
      <c r="A3" s="3" t="s">
        <v>187</v>
      </c>
    </row>
    <row r="4" spans="1:2">
      <c r="A4" s="4" t="s">
        <v>57</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2</v>
      </c>
    </row>
    <row r="3" spans="1:2">
      <c r="A3" s="3" t="s">
        <v>18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2</v>
      </c>
    </row>
    <row r="3" spans="1:2">
      <c r="A3" s="3" t="s">
        <v>18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2</v>
      </c>
    </row>
    <row r="3" spans="1:2">
      <c r="A3" s="3" t="s">
        <v>187</v>
      </c>
    </row>
    <row r="4" spans="1:2">
      <c r="A4" s="4" t="s">
        <v>5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2</v>
      </c>
    </row>
    <row r="3" spans="1:2">
      <c r="A3" s="3" t="s">
        <v>187</v>
      </c>
    </row>
    <row r="4" spans="1:2">
      <c r="A4" s="4" t="s">
        <v>72</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2</v>
      </c>
      <c r="C2" s="2" t="s">
        <v>70</v>
      </c>
      <c r="D2" s="2" t="s">
        <v>22</v>
      </c>
      <c r="E2" s="2" t="s">
        <v>70</v>
      </c>
    </row>
    <row r="3" spans="1:5">
      <c r="A3" s="3" t="s">
        <v>71</v>
      </c>
    </row>
    <row r="4" spans="1:5">
      <c r="A4" s="4" t="s">
        <v>72</v>
      </c>
      <c r="B4" s="7" t="n">
        <v>23407</v>
      </c>
      <c r="C4" s="7" t="n">
        <v>20823</v>
      </c>
      <c r="D4" s="7" t="n">
        <v>46365</v>
      </c>
      <c r="E4" s="7" t="n">
        <v>42560</v>
      </c>
    </row>
    <row r="5" spans="1:5">
      <c r="A5" s="4" t="s">
        <v>73</v>
      </c>
      <c r="B5" s="5" t="n">
        <v>-14636</v>
      </c>
      <c r="C5" s="5" t="n">
        <v>-14181</v>
      </c>
      <c r="D5" s="5" t="n">
        <v>-29340</v>
      </c>
      <c r="E5" s="5" t="n">
        <v>-28355</v>
      </c>
    </row>
    <row r="6" spans="1:5">
      <c r="A6" s="4" t="s">
        <v>74</v>
      </c>
      <c r="B6" s="5" t="n">
        <v>8771</v>
      </c>
      <c r="C6" s="5" t="n">
        <v>6642</v>
      </c>
      <c r="D6" s="5" t="n">
        <v>17025</v>
      </c>
      <c r="E6" s="5" t="n">
        <v>14205</v>
      </c>
    </row>
    <row r="7" spans="1:5">
      <c r="A7" s="3" t="s">
        <v>75</v>
      </c>
    </row>
    <row r="8" spans="1:5">
      <c r="A8" s="4" t="s">
        <v>76</v>
      </c>
      <c r="B8" s="5" t="n">
        <v>-1317</v>
      </c>
      <c r="C8" s="5" t="n">
        <v>-1209</v>
      </c>
      <c r="D8" s="5" t="n">
        <v>-2590</v>
      </c>
      <c r="E8" s="5" t="n">
        <v>-1969</v>
      </c>
    </row>
    <row r="9" spans="1:5">
      <c r="A9" s="4" t="s">
        <v>77</v>
      </c>
      <c r="B9" s="5" t="n">
        <v>-612</v>
      </c>
      <c r="C9" s="5" t="n">
        <v>-691</v>
      </c>
      <c r="D9" s="5" t="n">
        <v>-1272</v>
      </c>
      <c r="E9" s="5" t="n">
        <v>-1424</v>
      </c>
    </row>
    <row r="10" spans="1:5">
      <c r="A10" s="4" t="s">
        <v>78</v>
      </c>
      <c r="B10" s="5" t="n">
        <v>-162</v>
      </c>
      <c r="C10" s="5" t="n">
        <v>-187</v>
      </c>
      <c r="D10" s="5" t="n">
        <v>-298</v>
      </c>
      <c r="E10" s="5" t="n">
        <v>-281</v>
      </c>
    </row>
    <row r="11" spans="1:5">
      <c r="A11" s="4" t="s">
        <v>79</v>
      </c>
      <c r="B11" s="5" t="n">
        <v>-164</v>
      </c>
      <c r="C11" s="5" t="n">
        <v>-171</v>
      </c>
      <c r="D11" s="5" t="n">
        <v>-317</v>
      </c>
      <c r="E11" s="5" t="n">
        <v>-278</v>
      </c>
    </row>
    <row r="12" spans="1:5">
      <c r="A12" s="4" t="s">
        <v>80</v>
      </c>
      <c r="B12" s="5" t="n">
        <v>-100</v>
      </c>
      <c r="C12" s="5" t="n">
        <v>-954</v>
      </c>
      <c r="D12" s="5" t="n">
        <v>-248</v>
      </c>
      <c r="E12" s="5" t="n">
        <v>-1046</v>
      </c>
    </row>
    <row r="13" spans="1:5">
      <c r="A13" s="4" t="s">
        <v>81</v>
      </c>
      <c r="B13" s="5" t="n">
        <v>-1794</v>
      </c>
      <c r="C13" s="5" t="n">
        <v>1228</v>
      </c>
      <c r="D13" s="5" t="n">
        <v>-2186</v>
      </c>
      <c r="E13" s="5" t="n">
        <v>-11</v>
      </c>
    </row>
    <row r="14" spans="1:5">
      <c r="A14" s="4" t="s">
        <v>82</v>
      </c>
      <c r="B14" s="5" t="n">
        <v>-4149</v>
      </c>
      <c r="C14" s="5" t="n">
        <v>-1984</v>
      </c>
      <c r="D14" s="5" t="n">
        <v>-6911</v>
      </c>
      <c r="E14" s="5" t="n">
        <v>-5009</v>
      </c>
    </row>
    <row r="15" spans="1:5">
      <c r="A15" s="4" t="s">
        <v>83</v>
      </c>
      <c r="B15" s="5" t="n">
        <v>4622</v>
      </c>
      <c r="C15" s="5" t="n">
        <v>4658</v>
      </c>
      <c r="D15" s="5" t="n">
        <v>10114</v>
      </c>
      <c r="E15" s="5" t="n">
        <v>9196</v>
      </c>
    </row>
    <row r="16" spans="1:5">
      <c r="A16" s="4" t="s">
        <v>84</v>
      </c>
      <c r="B16" s="5" t="n">
        <v>1275</v>
      </c>
      <c r="C16" s="5" t="n">
        <v>326</v>
      </c>
      <c r="D16" s="5" t="n">
        <v>1614</v>
      </c>
      <c r="E16" s="5" t="n">
        <v>623</v>
      </c>
    </row>
    <row r="17" spans="1:5">
      <c r="A17" s="4" t="s">
        <v>85</v>
      </c>
      <c r="B17" s="5" t="n">
        <v>-1483</v>
      </c>
      <c r="C17" s="5" t="n">
        <v>-2135</v>
      </c>
      <c r="D17" s="5" t="n">
        <v>-3287</v>
      </c>
      <c r="E17" s="5" t="n">
        <v>-4025</v>
      </c>
    </row>
    <row r="18" spans="1:5">
      <c r="A18" s="4" t="s">
        <v>86</v>
      </c>
      <c r="B18" s="5" t="n">
        <v>-526</v>
      </c>
      <c r="C18" s="5" t="n">
        <v>-938</v>
      </c>
      <c r="D18" s="5" t="n">
        <v>-1296</v>
      </c>
      <c r="E18" s="5" t="n">
        <v>-1810</v>
      </c>
    </row>
    <row r="19" spans="1:5">
      <c r="A19" s="4" t="s">
        <v>87</v>
      </c>
      <c r="B19" s="5" t="n">
        <v>-734</v>
      </c>
      <c r="C19" s="5" t="n">
        <v>-2747</v>
      </c>
      <c r="D19" s="5" t="n">
        <v>-2969</v>
      </c>
      <c r="E19" s="5" t="n">
        <v>-5212</v>
      </c>
    </row>
    <row r="20" spans="1:5">
      <c r="A20" s="4" t="s">
        <v>88</v>
      </c>
      <c r="B20" s="5" t="n">
        <v>86</v>
      </c>
      <c r="C20" s="5" t="n">
        <v>191</v>
      </c>
      <c r="D20" s="5" t="n">
        <v>244</v>
      </c>
      <c r="E20" s="5" t="n">
        <v>386</v>
      </c>
    </row>
    <row r="21" spans="1:5">
      <c r="A21" s="4" t="s">
        <v>89</v>
      </c>
      <c r="B21" s="5" t="n">
        <v>3974</v>
      </c>
      <c r="C21" s="5" t="n">
        <v>2102</v>
      </c>
      <c r="D21" s="5" t="n">
        <v>7389</v>
      </c>
      <c r="E21" s="5" t="n">
        <v>4370</v>
      </c>
    </row>
    <row r="22" spans="1:5">
      <c r="A22" s="4" t="s">
        <v>90</v>
      </c>
      <c r="B22" s="5" t="n">
        <v>-1286</v>
      </c>
      <c r="C22" s="5" t="n">
        <v>-2014</v>
      </c>
      <c r="D22" s="5" t="n">
        <v>-2505</v>
      </c>
      <c r="E22" s="5" t="n">
        <v>-2751</v>
      </c>
    </row>
    <row r="23" spans="1:5">
      <c r="A23" s="4" t="s">
        <v>91</v>
      </c>
      <c r="B23" s="5" t="n">
        <v>2688</v>
      </c>
      <c r="C23" s="5" t="n">
        <v>88</v>
      </c>
      <c r="D23" s="5" t="n">
        <v>4884</v>
      </c>
      <c r="E23" s="5" t="n">
        <v>1619</v>
      </c>
    </row>
    <row r="24" spans="1:5">
      <c r="A24" s="3" t="s">
        <v>92</v>
      </c>
    </row>
    <row r="25" spans="1:5">
      <c r="A25" s="4" t="s">
        <v>93</v>
      </c>
      <c r="B25" s="5" t="n">
        <v>2794</v>
      </c>
      <c r="C25" s="5" t="n">
        <v>96</v>
      </c>
      <c r="D25" s="5" t="n">
        <v>4939</v>
      </c>
      <c r="E25" s="5" t="n">
        <v>1513</v>
      </c>
    </row>
    <row r="26" spans="1:5">
      <c r="A26" s="4" t="s">
        <v>65</v>
      </c>
      <c r="B26" s="5" t="n">
        <v>-106</v>
      </c>
      <c r="C26" s="5" t="n">
        <v>-8</v>
      </c>
      <c r="D26" s="5" t="n">
        <v>-55</v>
      </c>
      <c r="E26" s="5" t="n">
        <v>106</v>
      </c>
    </row>
    <row r="27" spans="1:5">
      <c r="A27" s="4" t="s">
        <v>91</v>
      </c>
      <c r="B27" s="7" t="n">
        <v>2688</v>
      </c>
      <c r="C27" s="7" t="n">
        <v>88</v>
      </c>
      <c r="D27" s="7" t="n">
        <v>4884</v>
      </c>
      <c r="E27" s="7" t="n">
        <v>1619</v>
      </c>
    </row>
    <row r="28" spans="1:5">
      <c r="A28" s="4" t="s">
        <v>94</v>
      </c>
      <c r="B28" s="8" t="n">
        <v>0.22</v>
      </c>
      <c r="C28" s="8" t="n">
        <v>0.01</v>
      </c>
      <c r="D28" s="8" t="n">
        <v>0.38</v>
      </c>
      <c r="E28" s="8" t="n">
        <v>0.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1</v>
      </c>
      <c r="B1" s="2" t="s">
        <v>1</v>
      </c>
    </row>
    <row r="2" spans="1:2">
      <c r="B2" s="2" t="s">
        <v>22</v>
      </c>
    </row>
    <row r="3" spans="1:2">
      <c r="A3" s="3" t="s">
        <v>187</v>
      </c>
    </row>
    <row r="4" spans="1:2">
      <c r="A4" s="4" t="s">
        <v>8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2</v>
      </c>
    </row>
    <row r="3" spans="1:2">
      <c r="A3" s="3" t="s">
        <v>18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2</v>
      </c>
    </row>
    <row r="3" spans="1:2">
      <c r="A3" s="3" t="s">
        <v>187</v>
      </c>
    </row>
    <row r="4" spans="1:2">
      <c r="A4" s="4" t="s">
        <v>87</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2</v>
      </c>
    </row>
    <row r="3" spans="1:2">
      <c r="A3" s="3" t="s">
        <v>18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2</v>
      </c>
    </row>
    <row r="3" spans="1:2">
      <c r="A3" s="3" t="s">
        <v>187</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2</v>
      </c>
    </row>
    <row r="3" spans="1:2">
      <c r="A3" s="3" t="s">
        <v>187</v>
      </c>
    </row>
    <row r="4" spans="1:2">
      <c r="A4" s="4" t="s">
        <v>53</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2</v>
      </c>
    </row>
    <row r="3" spans="1:2">
      <c r="A3" s="3" t="s">
        <v>18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2</v>
      </c>
    </row>
    <row r="3" spans="1:2">
      <c r="A3" s="3" t="s">
        <v>187</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2</v>
      </c>
    </row>
    <row r="3" spans="1:2">
      <c r="A3" s="3" t="s">
        <v>187</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2</v>
      </c>
    </row>
    <row r="3" spans="1:2">
      <c r="A3" s="3" t="s">
        <v>187</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69</v>
      </c>
      <c r="E1" s="2" t="s">
        <v>1</v>
      </c>
    </row>
    <row r="2" spans="1:6">
      <c r="C2" s="2" t="s">
        <v>22</v>
      </c>
      <c r="D2" s="2" t="s">
        <v>70</v>
      </c>
      <c r="E2" s="2" t="s">
        <v>22</v>
      </c>
      <c r="F2" s="2" t="s">
        <v>70</v>
      </c>
    </row>
    <row r="3" spans="1:6">
      <c r="A3" s="3" t="s">
        <v>96</v>
      </c>
    </row>
    <row r="4" spans="1:6">
      <c r="A4" s="4" t="s">
        <v>91</v>
      </c>
      <c r="C4" s="7" t="n">
        <v>2688</v>
      </c>
      <c r="D4" s="7" t="n">
        <v>88</v>
      </c>
      <c r="E4" s="7" t="n">
        <v>4884</v>
      </c>
      <c r="F4" s="7" t="n">
        <v>1619</v>
      </c>
    </row>
    <row r="5" spans="1:6">
      <c r="A5" s="3" t="s">
        <v>97</v>
      </c>
    </row>
    <row r="6" spans="1:6">
      <c r="A6" s="4" t="s">
        <v>98</v>
      </c>
      <c r="C6" s="5" t="n">
        <v>-4</v>
      </c>
      <c r="E6" s="5" t="n">
        <v>-5</v>
      </c>
    </row>
    <row r="7" spans="1:6">
      <c r="A7" s="3" t="s">
        <v>97</v>
      </c>
    </row>
    <row r="8" spans="1:6">
      <c r="A8" s="4" t="s">
        <v>98</v>
      </c>
      <c r="D8" s="5" t="n">
        <v>-1</v>
      </c>
      <c r="F8" s="5" t="n">
        <v>-14</v>
      </c>
    </row>
    <row r="9" spans="1:6">
      <c r="A9" s="4" t="s">
        <v>99</v>
      </c>
      <c r="C9" s="5" t="n">
        <v>-5078</v>
      </c>
      <c r="D9" s="5" t="n">
        <v>-1102</v>
      </c>
      <c r="E9" s="5" t="n">
        <v>-4760</v>
      </c>
      <c r="F9" s="5" t="n">
        <v>555</v>
      </c>
    </row>
    <row r="10" spans="1:6">
      <c r="A10" s="4" t="s">
        <v>98</v>
      </c>
      <c r="C10" s="5" t="n">
        <v>-8484</v>
      </c>
      <c r="D10" s="5" t="n">
        <v>-2406</v>
      </c>
      <c r="E10" s="5" t="n">
        <v>-8822</v>
      </c>
      <c r="F10" s="5" t="n">
        <v>-670</v>
      </c>
    </row>
    <row r="11" spans="1:6">
      <c r="A11" s="4" t="s">
        <v>100</v>
      </c>
      <c r="C11" s="5" t="n">
        <v>789</v>
      </c>
      <c r="D11" s="5" t="n">
        <v>737</v>
      </c>
      <c r="E11" s="5" t="n">
        <v>1609</v>
      </c>
      <c r="F11" s="5" t="n">
        <v>1511</v>
      </c>
    </row>
    <row r="12" spans="1:6">
      <c r="A12" s="4" t="s">
        <v>101</v>
      </c>
      <c r="C12" s="5" t="n">
        <v>2617</v>
      </c>
      <c r="D12" s="5" t="n">
        <v>567</v>
      </c>
      <c r="E12" s="5" t="n">
        <v>2453</v>
      </c>
      <c r="F12" s="5" t="n">
        <v>-286</v>
      </c>
    </row>
    <row r="13" spans="1:6">
      <c r="A13" s="3" t="s">
        <v>102</v>
      </c>
    </row>
    <row r="14" spans="1:6">
      <c r="A14" s="4" t="s">
        <v>98</v>
      </c>
      <c r="F14" s="5" t="n">
        <v>1</v>
      </c>
    </row>
    <row r="15" spans="1:6">
      <c r="A15" s="4" t="s">
        <v>103</v>
      </c>
      <c r="F15" s="5" t="n">
        <v>1</v>
      </c>
    </row>
    <row r="16" spans="1:6">
      <c r="A16" s="3" t="s">
        <v>104</v>
      </c>
    </row>
    <row r="17" spans="1:6">
      <c r="A17" s="4" t="s">
        <v>98</v>
      </c>
      <c r="C17" s="5" t="n">
        <v>-6076</v>
      </c>
      <c r="D17" s="5" t="n">
        <v>-2203</v>
      </c>
      <c r="E17" s="5" t="n">
        <v>-6255</v>
      </c>
      <c r="F17" s="5" t="n">
        <v>-842</v>
      </c>
    </row>
    <row r="18" spans="1:6">
      <c r="A18" s="4" t="s">
        <v>100</v>
      </c>
      <c r="F18" s="5" t="n">
        <v>37</v>
      </c>
    </row>
    <row r="19" spans="1:6">
      <c r="A19" s="4" t="s">
        <v>105</v>
      </c>
      <c r="B19" s="4" t="s">
        <v>106</v>
      </c>
      <c r="C19" s="5" t="n">
        <v>-6076</v>
      </c>
      <c r="D19" s="5" t="n">
        <v>-2203</v>
      </c>
      <c r="E19" s="5" t="n">
        <v>-6255</v>
      </c>
      <c r="F19" s="5" t="n">
        <v>-805</v>
      </c>
    </row>
    <row r="20" spans="1:6">
      <c r="A20" s="3" t="s">
        <v>107</v>
      </c>
    </row>
    <row r="21" spans="1:6">
      <c r="A21" s="4" t="s">
        <v>98</v>
      </c>
      <c r="C21" s="5" t="n">
        <v>-238</v>
      </c>
      <c r="D21" s="5" t="n">
        <v>-3</v>
      </c>
      <c r="E21" s="5" t="n">
        <v>-178</v>
      </c>
      <c r="F21" s="5" t="n">
        <v>115</v>
      </c>
    </row>
    <row r="22" spans="1:6">
      <c r="A22" s="4" t="s">
        <v>100</v>
      </c>
      <c r="F22" s="5" t="n">
        <v>22</v>
      </c>
    </row>
    <row r="23" spans="1:6">
      <c r="A23" s="4" t="s">
        <v>108</v>
      </c>
      <c r="C23" s="5" t="n">
        <v>-238</v>
      </c>
      <c r="D23" s="5" t="n">
        <v>-3</v>
      </c>
      <c r="E23" s="5" t="n">
        <v>-178</v>
      </c>
      <c r="F23" s="5" t="n">
        <v>137</v>
      </c>
    </row>
    <row r="24" spans="1:6">
      <c r="A24" s="4" t="s">
        <v>109</v>
      </c>
      <c r="C24" s="5" t="n">
        <v>-11396</v>
      </c>
      <c r="D24" s="5" t="n">
        <v>-3309</v>
      </c>
      <c r="E24" s="5" t="n">
        <v>-11198</v>
      </c>
      <c r="F24" s="5" t="n">
        <v>-126</v>
      </c>
    </row>
    <row r="25" spans="1:6">
      <c r="A25" s="4" t="s">
        <v>110</v>
      </c>
      <c r="C25" s="5" t="n">
        <v>-8708</v>
      </c>
      <c r="D25" s="5" t="n">
        <v>-3221</v>
      </c>
      <c r="E25" s="5" t="n">
        <v>-6314</v>
      </c>
      <c r="F25" s="5" t="n">
        <v>1493</v>
      </c>
    </row>
    <row r="26" spans="1:6">
      <c r="A26" s="3" t="s">
        <v>111</v>
      </c>
    </row>
    <row r="27" spans="1:6">
      <c r="A27" s="4" t="s">
        <v>93</v>
      </c>
      <c r="C27" s="5" t="n">
        <v>-8469</v>
      </c>
      <c r="D27" s="5" t="n">
        <v>-3196</v>
      </c>
      <c r="E27" s="5" t="n">
        <v>-6129</v>
      </c>
      <c r="F27" s="5" t="n">
        <v>1397</v>
      </c>
    </row>
    <row r="28" spans="1:6">
      <c r="A28" s="4" t="s">
        <v>65</v>
      </c>
      <c r="C28" s="5" t="n">
        <v>-239</v>
      </c>
      <c r="D28" s="5" t="n">
        <v>-25</v>
      </c>
      <c r="E28" s="5" t="n">
        <v>-185</v>
      </c>
      <c r="F28" s="5" t="n">
        <v>96</v>
      </c>
    </row>
    <row r="29" spans="1:6">
      <c r="A29" s="4" t="s">
        <v>110</v>
      </c>
      <c r="C29" s="7" t="n">
        <v>-8708</v>
      </c>
      <c r="D29" s="7" t="n">
        <v>-3221</v>
      </c>
      <c r="E29" s="7" t="n">
        <v>-6314</v>
      </c>
      <c r="F29" s="7" t="n">
        <v>1493</v>
      </c>
    </row>
    <row r="30" spans="1:6"/>
    <row r="31" spans="1:6">
      <c r="A31" s="4" t="s">
        <v>106</v>
      </c>
      <c r="B31" s="4" t="s">
        <v>112</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2</v>
      </c>
    </row>
    <row r="3" spans="1:2">
      <c r="A3" s="3" t="s">
        <v>187</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2</v>
      </c>
    </row>
    <row r="3" spans="1:2">
      <c r="A3" s="3" t="s">
        <v>187</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2</v>
      </c>
    </row>
    <row r="3" spans="1:2">
      <c r="A3" s="3" t="s">
        <v>18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2</v>
      </c>
    </row>
    <row r="3" spans="1:2">
      <c r="A3" s="3" t="s">
        <v>187</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03</v>
      </c>
    </row>
    <row r="3" spans="1:2">
      <c r="A3" s="3" t="s">
        <v>187</v>
      </c>
    </row>
    <row r="4" spans="1:2">
      <c r="A4" s="4" t="s">
        <v>275</v>
      </c>
      <c r="B4"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03</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2</v>
      </c>
    </row>
    <row r="3" spans="1:2">
      <c r="A3" s="3" t="s">
        <v>187</v>
      </c>
    </row>
    <row r="4" spans="1:2">
      <c r="A4" s="4" t="s">
        <v>283</v>
      </c>
      <c r="B4"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2</v>
      </c>
      <c r="D2" s="2" t="s">
        <v>70</v>
      </c>
    </row>
    <row r="3" spans="1:4">
      <c r="A3" s="3" t="s">
        <v>114</v>
      </c>
    </row>
    <row r="4" spans="1:4">
      <c r="A4" s="4" t="s">
        <v>105</v>
      </c>
      <c r="B4" s="4" t="s">
        <v>106</v>
      </c>
      <c r="C4" s="7" t="n">
        <v>-6255</v>
      </c>
      <c r="D4" s="7" t="n">
        <v>-805</v>
      </c>
    </row>
    <row r="5" spans="1:4">
      <c r="A5" s="4" t="s">
        <v>115</v>
      </c>
    </row>
    <row r="6" spans="1:4">
      <c r="A6" s="3" t="s">
        <v>114</v>
      </c>
    </row>
    <row r="7" spans="1:4">
      <c r="A7" s="4" t="s">
        <v>105</v>
      </c>
      <c r="C7" s="7" t="n">
        <v>213</v>
      </c>
      <c r="D7" s="7" t="n">
        <v>68</v>
      </c>
    </row>
    <row r="8" spans="1:4"/>
    <row r="9" spans="1:4">
      <c r="A9" s="4" t="s">
        <v>106</v>
      </c>
      <c r="B9" s="4" t="s">
        <v>112</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2</v>
      </c>
    </row>
    <row r="3" spans="1:2">
      <c r="A3" s="3" t="s">
        <v>187</v>
      </c>
    </row>
    <row r="4" spans="1:2">
      <c r="A4" s="4" t="s">
        <v>286</v>
      </c>
      <c r="B4" s="4" t="s">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2</v>
      </c>
    </row>
    <row r="3" spans="1:2">
      <c r="A3" s="3" t="s">
        <v>187</v>
      </c>
    </row>
    <row r="4" spans="1:2">
      <c r="A4" s="4" t="s">
        <v>294</v>
      </c>
      <c r="B4"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2</v>
      </c>
    </row>
    <row r="3" spans="1:2">
      <c r="A3" s="3" t="s">
        <v>18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2</v>
      </c>
    </row>
    <row r="3" spans="1:2">
      <c r="A3" s="3" t="s">
        <v>18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2</v>
      </c>
    </row>
    <row r="3" spans="1:2">
      <c r="A3" s="3" t="s">
        <v>18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2</v>
      </c>
    </row>
    <row r="3" spans="1:2">
      <c r="A3" s="3" t="s">
        <v>187</v>
      </c>
    </row>
    <row r="4" spans="1:2">
      <c r="A4" s="4" t="s">
        <v>316</v>
      </c>
      <c r="B4"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2</v>
      </c>
    </row>
    <row r="3" spans="1:2">
      <c r="A3" s="3" t="s">
        <v>18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2</v>
      </c>
    </row>
    <row r="3" spans="1:2">
      <c r="A3" s="3" t="s">
        <v>18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2</v>
      </c>
    </row>
    <row r="3" spans="1:2">
      <c r="A3" s="3" t="s">
        <v>18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2</v>
      </c>
      <c r="C2" s="2" t="s">
        <v>70</v>
      </c>
    </row>
    <row r="3" spans="1:3">
      <c r="A3" s="3" t="s">
        <v>117</v>
      </c>
    </row>
    <row r="4" spans="1:3">
      <c r="A4" s="4" t="s">
        <v>91</v>
      </c>
      <c r="B4" s="7" t="n">
        <v>4884</v>
      </c>
      <c r="C4" s="7" t="n">
        <v>1619</v>
      </c>
    </row>
    <row r="5" spans="1:3">
      <c r="A5" s="3" t="s">
        <v>118</v>
      </c>
    </row>
    <row r="6" spans="1:3">
      <c r="A6" s="4" t="s">
        <v>119</v>
      </c>
      <c r="B6" s="5" t="n">
        <v>1137</v>
      </c>
      <c r="C6" s="5" t="n">
        <v>1368</v>
      </c>
    </row>
    <row r="7" spans="1:3">
      <c r="A7" s="4" t="s">
        <v>88</v>
      </c>
      <c r="B7" s="5" t="n">
        <v>-244</v>
      </c>
      <c r="C7" s="5" t="n">
        <v>-386</v>
      </c>
    </row>
    <row r="8" spans="1:3">
      <c r="A8" s="4" t="s">
        <v>120</v>
      </c>
      <c r="B8" s="5" t="n">
        <v>6450</v>
      </c>
      <c r="C8" s="5" t="n">
        <v>6650</v>
      </c>
    </row>
    <row r="9" spans="1:3">
      <c r="A9" s="4" t="s">
        <v>121</v>
      </c>
      <c r="B9" s="5" t="n">
        <v>-31</v>
      </c>
      <c r="C9" s="5" t="n">
        <v>64</v>
      </c>
    </row>
    <row r="10" spans="1:3">
      <c r="A10" s="4" t="s">
        <v>122</v>
      </c>
      <c r="B10" s="5" t="n">
        <v>425</v>
      </c>
      <c r="C10" s="5" t="n">
        <v>453</v>
      </c>
    </row>
    <row r="11" spans="1:3">
      <c r="A11" s="4" t="s">
        <v>123</v>
      </c>
      <c r="B11" s="5" t="n">
        <v>65</v>
      </c>
      <c r="C11" s="5" t="n">
        <v>101</v>
      </c>
    </row>
    <row r="12" spans="1:3">
      <c r="A12" s="4" t="s">
        <v>124</v>
      </c>
      <c r="B12" s="5" t="n">
        <v>-689</v>
      </c>
      <c r="C12" s="5" t="n">
        <v>-1766</v>
      </c>
    </row>
    <row r="13" spans="1:3">
      <c r="A13" s="4" t="s">
        <v>125</v>
      </c>
      <c r="B13" s="5" t="n">
        <v>4380</v>
      </c>
      <c r="C13" s="5" t="n">
        <v>5077</v>
      </c>
    </row>
    <row r="14" spans="1:3">
      <c r="A14" s="4" t="s">
        <v>126</v>
      </c>
      <c r="B14" s="5" t="n">
        <v>342</v>
      </c>
      <c r="C14" s="5" t="n">
        <v>1689</v>
      </c>
    </row>
    <row r="15" spans="1:3">
      <c r="A15" s="4" t="s">
        <v>127</v>
      </c>
      <c r="B15" s="5" t="n">
        <v>349</v>
      </c>
      <c r="C15" s="5" t="n">
        <v>379</v>
      </c>
    </row>
    <row r="16" spans="1:3">
      <c r="A16" s="4" t="s">
        <v>128</v>
      </c>
      <c r="C16" s="5" t="n">
        <v>59</v>
      </c>
    </row>
    <row r="17" spans="1:3">
      <c r="A17" s="4" t="s">
        <v>129</v>
      </c>
      <c r="B17" s="5" t="n">
        <v>17</v>
      </c>
      <c r="C17" s="5" t="n">
        <v>78</v>
      </c>
    </row>
    <row r="18" spans="1:3">
      <c r="A18" s="4" t="s">
        <v>130</v>
      </c>
      <c r="C18" s="5" t="n">
        <v>-217</v>
      </c>
    </row>
    <row r="19" spans="1:3">
      <c r="A19" s="3" t="s">
        <v>131</v>
      </c>
    </row>
    <row r="20" spans="1:3">
      <c r="A20" s="4" t="s">
        <v>27</v>
      </c>
      <c r="B20" s="5" t="n">
        <v>-1340</v>
      </c>
      <c r="C20" s="5" t="n">
        <v>130</v>
      </c>
    </row>
    <row r="21" spans="1:3">
      <c r="A21" s="4" t="s">
        <v>132</v>
      </c>
      <c r="B21" s="5" t="n">
        <v>-1845</v>
      </c>
      <c r="C21" s="5" t="n">
        <v>265</v>
      </c>
    </row>
    <row r="22" spans="1:3">
      <c r="A22" s="4" t="s">
        <v>36</v>
      </c>
      <c r="B22" s="5" t="n">
        <v>-1155</v>
      </c>
      <c r="C22" s="5" t="n">
        <v>-507</v>
      </c>
    </row>
    <row r="23" spans="1:3">
      <c r="A23" s="4" t="s">
        <v>133</v>
      </c>
      <c r="B23" s="5" t="n">
        <v>22</v>
      </c>
      <c r="C23" s="5" t="n">
        <v>-330</v>
      </c>
    </row>
    <row r="24" spans="1:3">
      <c r="A24" s="3" t="s">
        <v>134</v>
      </c>
    </row>
    <row r="25" spans="1:3">
      <c r="A25" s="4" t="s">
        <v>46</v>
      </c>
      <c r="B25" s="5" t="n">
        <v>248</v>
      </c>
      <c r="C25" s="5" t="n">
        <v>-764</v>
      </c>
    </row>
    <row r="26" spans="1:3">
      <c r="A26" s="4" t="s">
        <v>50</v>
      </c>
      <c r="B26" s="5" t="n">
        <v>1804</v>
      </c>
      <c r="C26" s="5" t="n">
        <v>1216</v>
      </c>
    </row>
    <row r="27" spans="1:3">
      <c r="A27" s="4" t="s">
        <v>52</v>
      </c>
      <c r="B27" s="5" t="n">
        <v>-542</v>
      </c>
      <c r="C27" s="5" t="n">
        <v>-428</v>
      </c>
    </row>
    <row r="28" spans="1:3">
      <c r="A28" s="4" t="s">
        <v>135</v>
      </c>
      <c r="B28" s="5" t="n">
        <v>747</v>
      </c>
      <c r="C28" s="5" t="n">
        <v>-1062</v>
      </c>
    </row>
    <row r="29" spans="1:3">
      <c r="A29" s="4" t="s">
        <v>136</v>
      </c>
      <c r="B29" s="5" t="n">
        <v>-1076</v>
      </c>
      <c r="C29" s="5" t="n">
        <v>-196</v>
      </c>
    </row>
    <row r="30" spans="1:3">
      <c r="A30" s="4" t="s">
        <v>137</v>
      </c>
      <c r="B30" s="5" t="n">
        <v>13948</v>
      </c>
      <c r="C30" s="5" t="n">
        <v>13492</v>
      </c>
    </row>
    <row r="31" spans="1:3">
      <c r="A31" s="3" t="s">
        <v>138</v>
      </c>
    </row>
    <row r="32" spans="1:3">
      <c r="A32" s="4" t="s">
        <v>139</v>
      </c>
      <c r="B32" s="5" t="n">
        <v>-5860</v>
      </c>
      <c r="C32" s="5" t="n">
        <v>-6499</v>
      </c>
    </row>
    <row r="33" spans="1:3">
      <c r="A33" s="4" t="s">
        <v>140</v>
      </c>
      <c r="B33" s="5" t="n">
        <v>-28</v>
      </c>
      <c r="C33" s="5" t="n">
        <v>-16</v>
      </c>
    </row>
    <row r="34" spans="1:3">
      <c r="A34" s="4" t="s">
        <v>141</v>
      </c>
      <c r="B34" s="5" t="n">
        <v>4914</v>
      </c>
      <c r="C34" s="5" t="n">
        <v>2952</v>
      </c>
    </row>
    <row r="35" spans="1:3">
      <c r="A35" s="4" t="s">
        <v>142</v>
      </c>
      <c r="B35" s="5" t="n">
        <v>692</v>
      </c>
      <c r="C35" s="5" t="n">
        <v>-192</v>
      </c>
    </row>
    <row r="36" spans="1:3">
      <c r="A36" s="4" t="s">
        <v>143</v>
      </c>
      <c r="B36" s="5" t="n">
        <v>486</v>
      </c>
      <c r="C36" s="5" t="n">
        <v>180</v>
      </c>
    </row>
    <row r="37" spans="1:3">
      <c r="A37" s="4" t="s">
        <v>144</v>
      </c>
      <c r="B37" s="5" t="n">
        <v>204</v>
      </c>
      <c r="C37" s="5" t="n">
        <v>-3575</v>
      </c>
    </row>
    <row r="38" spans="1:3">
      <c r="A38" s="3" t="s">
        <v>145</v>
      </c>
    </row>
    <row r="39" spans="1:3">
      <c r="A39" s="4" t="s">
        <v>146</v>
      </c>
      <c r="B39" s="5" t="n">
        <v>-3</v>
      </c>
      <c r="C39" s="5" t="n">
        <v>-45</v>
      </c>
    </row>
    <row r="40" spans="1:3">
      <c r="A40" s="4" t="s">
        <v>147</v>
      </c>
      <c r="B40" s="5" t="n">
        <v>8149</v>
      </c>
      <c r="C40" s="5" t="n">
        <v>13765</v>
      </c>
    </row>
    <row r="41" spans="1:3">
      <c r="A41" s="4" t="s">
        <v>148</v>
      </c>
      <c r="B41" s="5" t="n">
        <v>-23965</v>
      </c>
      <c r="C41" s="5" t="n">
        <v>-17409</v>
      </c>
    </row>
    <row r="42" spans="1:3">
      <c r="A42" s="4" t="s">
        <v>149</v>
      </c>
      <c r="B42" s="5" t="n">
        <v>-3107</v>
      </c>
      <c r="C42" s="5" t="n">
        <v>-3808</v>
      </c>
    </row>
    <row r="43" spans="1:3">
      <c r="A43" s="4" t="s">
        <v>150</v>
      </c>
      <c r="B43" s="5" t="n">
        <v>-165</v>
      </c>
    </row>
    <row r="44" spans="1:3">
      <c r="A44" s="4" t="s">
        <v>151</v>
      </c>
      <c r="B44" s="5" t="n">
        <v>-85</v>
      </c>
      <c r="C44" s="5" t="n">
        <v>-127</v>
      </c>
    </row>
    <row r="45" spans="1:3">
      <c r="A45" s="4" t="s">
        <v>152</v>
      </c>
      <c r="B45" s="5" t="n">
        <v>-19176</v>
      </c>
      <c r="C45" s="5" t="n">
        <v>-7624</v>
      </c>
    </row>
    <row r="46" spans="1:3">
      <c r="A46" s="4" t="s">
        <v>153</v>
      </c>
      <c r="B46" s="5" t="n">
        <v>-498</v>
      </c>
      <c r="C46" s="5" t="n">
        <v>71</v>
      </c>
    </row>
    <row r="47" spans="1:3">
      <c r="A47" s="4" t="s">
        <v>154</v>
      </c>
      <c r="B47" s="5" t="n">
        <v>-5522</v>
      </c>
      <c r="C47" s="5" t="n">
        <v>2364</v>
      </c>
    </row>
    <row r="48" spans="1:3">
      <c r="A48" s="4" t="s">
        <v>155</v>
      </c>
      <c r="B48" s="5" t="n">
        <v>22519</v>
      </c>
      <c r="C48" s="5" t="n">
        <v>21205</v>
      </c>
    </row>
    <row r="49" spans="1:3">
      <c r="A49" s="4" t="s">
        <v>156</v>
      </c>
      <c r="B49" s="7" t="n">
        <v>16997</v>
      </c>
      <c r="C49" s="7" t="n">
        <v>23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9</v>
      </c>
      <c r="B1" s="2" t="s">
        <v>1</v>
      </c>
    </row>
    <row r="2" spans="1:2">
      <c r="B2" s="2" t="s">
        <v>22</v>
      </c>
    </row>
    <row r="3" spans="1:2">
      <c r="A3" s="3" t="s">
        <v>187</v>
      </c>
    </row>
    <row r="4" spans="1:2">
      <c r="A4" s="4" t="s">
        <v>350</v>
      </c>
      <c r="B4" s="4" t="s">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2</v>
      </c>
    </row>
    <row r="3" spans="1:2">
      <c r="A3" s="3" t="s">
        <v>187</v>
      </c>
    </row>
    <row r="4" spans="1:2">
      <c r="A4" s="4" t="s">
        <v>353</v>
      </c>
      <c r="B4" s="4" t="s">
        <v>3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2</v>
      </c>
    </row>
    <row r="3" spans="1:2">
      <c r="A3" s="3" t="s">
        <v>187</v>
      </c>
    </row>
    <row r="4" spans="1:2">
      <c r="A4" s="4" t="s">
        <v>224</v>
      </c>
      <c r="B4" s="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2</v>
      </c>
    </row>
    <row r="3" spans="1:2">
      <c r="A3" s="3" t="s">
        <v>187</v>
      </c>
    </row>
    <row r="4" spans="1:2">
      <c r="A4" s="4" t="s">
        <v>358</v>
      </c>
      <c r="B4"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2</v>
      </c>
    </row>
    <row r="3" spans="1:2">
      <c r="A3" s="3" t="s">
        <v>187</v>
      </c>
    </row>
    <row r="4" spans="1:2">
      <c r="A4" s="4" t="s">
        <v>361</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2</v>
      </c>
    </row>
    <row r="3" spans="1:2">
      <c r="A3" s="3" t="s">
        <v>18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row>
    <row r="11" spans="1:2">
      <c r="A11" s="4" t="s">
        <v>385</v>
      </c>
      <c r="B11" s="4"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2</v>
      </c>
    </row>
    <row r="3" spans="1:2">
      <c r="A3" s="3" t="s">
        <v>187</v>
      </c>
    </row>
    <row r="4" spans="1:2">
      <c r="A4" s="4" t="s">
        <v>394</v>
      </c>
      <c r="B4" s="4" t="s">
        <v>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2</v>
      </c>
      <c r="B1" s="2" t="s">
        <v>69</v>
      </c>
    </row>
    <row r="2" spans="1:7">
      <c r="B2" s="2" t="s">
        <v>22</v>
      </c>
      <c r="C2" s="2" t="s">
        <v>403</v>
      </c>
      <c r="D2" s="2" t="s">
        <v>23</v>
      </c>
      <c r="E2" s="2" t="s">
        <v>404</v>
      </c>
      <c r="F2" s="2" t="s">
        <v>70</v>
      </c>
      <c r="G2" s="2" t="s">
        <v>405</v>
      </c>
    </row>
    <row r="3" spans="1:7">
      <c r="A3" s="3" t="s">
        <v>406</v>
      </c>
    </row>
    <row r="4" spans="1:7">
      <c r="A4" s="4" t="s">
        <v>407</v>
      </c>
      <c r="B4" s="9" t="n">
        <v>3.61</v>
      </c>
      <c r="C4" s="9" t="n">
        <v>3.24</v>
      </c>
      <c r="D4" s="9" t="n">
        <v>3.25</v>
      </c>
      <c r="E4" s="9" t="n">
        <v>3.16</v>
      </c>
      <c r="F4" s="9" t="n">
        <v>3.22</v>
      </c>
      <c r="G4" s="9" t="n">
        <v>3.15</v>
      </c>
    </row>
    <row r="5" spans="1:7">
      <c r="A5" s="4" t="s">
        <v>408</v>
      </c>
      <c r="B5" s="9" t="n">
        <v>3.86</v>
      </c>
      <c r="C5" s="9" t="n">
        <v>3.32</v>
      </c>
      <c r="D5" s="9" t="n">
        <v>3.31</v>
      </c>
      <c r="E5" s="9" t="n">
        <v>3.17</v>
      </c>
      <c r="F5" s="9" t="n">
        <v>3.31</v>
      </c>
      <c r="G5" s="9" t="n">
        <v>3.17</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3"/>
    <col customWidth="1" max="5" min="5" width="24"/>
    <col customWidth="1" max="6" min="6" width="36"/>
    <col customWidth="1" max="7" min="7" width="43"/>
    <col customWidth="1" max="8" min="8" width="56"/>
    <col customWidth="1" max="9" min="9" width="67"/>
    <col customWidth="1" max="10" min="10" width="68"/>
    <col customWidth="1" max="11" min="11" width="48"/>
    <col customWidth="1" max="12" min="12" width="23"/>
    <col customWidth="1" max="13" min="13" width="27"/>
    <col customWidth="1" max="14" min="14" width="32"/>
    <col customWidth="1" max="15" min="15" width="34"/>
    <col customWidth="1" max="16" min="16" width="25"/>
    <col customWidth="1" max="17" min="17" width="27"/>
    <col customWidth="1" max="18" min="18" width="58"/>
    <col customWidth="1" max="19" min="19" width="35"/>
  </cols>
  <sheetData>
    <row r="1" spans="1:19">
      <c r="A1" s="1" t="s">
        <v>157</v>
      </c>
      <c r="B1" s="2" t="s">
        <v>158</v>
      </c>
      <c r="C1" s="2" t="s">
        <v>159</v>
      </c>
      <c r="D1" s="2" t="s">
        <v>160</v>
      </c>
      <c r="E1" s="2" t="s">
        <v>161</v>
      </c>
      <c r="F1" s="2" t="s">
        <v>162</v>
      </c>
      <c r="G1" s="2" t="s">
        <v>163</v>
      </c>
      <c r="H1" s="2" t="s">
        <v>164</v>
      </c>
      <c r="I1" s="2" t="s">
        <v>165</v>
      </c>
      <c r="J1" s="2" t="s">
        <v>166</v>
      </c>
      <c r="K1" s="2" t="s">
        <v>167</v>
      </c>
      <c r="L1" s="2" t="s">
        <v>168</v>
      </c>
      <c r="M1" s="2" t="s">
        <v>169</v>
      </c>
      <c r="N1" s="2" t="s">
        <v>170</v>
      </c>
      <c r="O1" s="2" t="s">
        <v>171</v>
      </c>
      <c r="P1" s="2" t="s">
        <v>172</v>
      </c>
      <c r="Q1" s="2" t="s">
        <v>173</v>
      </c>
      <c r="R1" s="2" t="s">
        <v>174</v>
      </c>
      <c r="S1" s="2" t="s">
        <v>175</v>
      </c>
    </row>
    <row r="2" spans="1:19">
      <c r="A2" s="4" t="s">
        <v>176</v>
      </c>
      <c r="B2" s="7" t="n">
        <v>77550</v>
      </c>
      <c r="C2" s="7" t="n">
        <v>107380</v>
      </c>
      <c r="D2" s="7" t="n">
        <v>-279</v>
      </c>
      <c r="E2" s="7" t="n">
        <v>107101</v>
      </c>
      <c r="F2" s="7" t="n">
        <v>628</v>
      </c>
      <c r="G2" s="7" t="n">
        <v>-60248</v>
      </c>
      <c r="H2" s="7" t="n">
        <v>-11297</v>
      </c>
      <c r="I2" s="7" t="n">
        <v>-11600</v>
      </c>
      <c r="J2" s="7" t="n">
        <v>-948</v>
      </c>
      <c r="K2" s="7" t="n">
        <v>-84093</v>
      </c>
      <c r="L2" s="7" t="n">
        <v>7919</v>
      </c>
      <c r="M2" s="7" t="n">
        <v>2182</v>
      </c>
      <c r="N2" s="7" t="n">
        <v>720</v>
      </c>
      <c r="O2" s="7" t="n">
        <v>42322</v>
      </c>
      <c r="P2" s="7" t="n">
        <v>53143</v>
      </c>
      <c r="R2" s="7" t="n">
        <v>76779</v>
      </c>
      <c r="S2" s="7" t="n">
        <v>771</v>
      </c>
    </row>
    <row r="3" spans="1:19">
      <c r="A3" s="4" t="s">
        <v>177</v>
      </c>
      <c r="J3" s="5" t="n">
        <v>-2</v>
      </c>
      <c r="Q3" s="7" t="n">
        <v>2</v>
      </c>
    </row>
    <row r="4" spans="1:19">
      <c r="A4" s="4" t="s">
        <v>61</v>
      </c>
      <c r="B4" s="5" t="n">
        <v>-41</v>
      </c>
      <c r="F4" s="5" t="n">
        <v>4</v>
      </c>
      <c r="R4" s="5" t="n">
        <v>4</v>
      </c>
      <c r="S4" s="5" t="n">
        <v>-45</v>
      </c>
    </row>
    <row r="5" spans="1:19">
      <c r="A5" s="4" t="s">
        <v>178</v>
      </c>
      <c r="B5" s="5" t="n">
        <v>1619</v>
      </c>
      <c r="Q5" s="5" t="n">
        <v>1513</v>
      </c>
      <c r="R5" s="5" t="n">
        <v>1513</v>
      </c>
      <c r="S5" s="5" t="n">
        <v>106</v>
      </c>
    </row>
    <row r="6" spans="1:19">
      <c r="A6" s="4" t="s">
        <v>179</v>
      </c>
      <c r="B6" s="5" t="n">
        <v>-126</v>
      </c>
      <c r="G6" s="5" t="n">
        <v>-795</v>
      </c>
      <c r="H6" s="5" t="n">
        <v>555</v>
      </c>
      <c r="J6" s="5" t="n">
        <v>124</v>
      </c>
      <c r="R6" s="5" t="n">
        <v>-116</v>
      </c>
      <c r="S6" s="5" t="n">
        <v>-10</v>
      </c>
    </row>
    <row r="7" spans="1:19">
      <c r="A7" s="3" t="s">
        <v>180</v>
      </c>
    </row>
    <row r="8" spans="1:19">
      <c r="A8" s="4" t="s">
        <v>181</v>
      </c>
      <c r="B8" s="5" t="n">
        <v>-64</v>
      </c>
      <c r="S8" s="5" t="n">
        <v>-64</v>
      </c>
    </row>
    <row r="9" spans="1:19">
      <c r="A9" s="4" t="s">
        <v>182</v>
      </c>
      <c r="B9" s="5" t="n">
        <v>78938</v>
      </c>
      <c r="C9" s="5" t="n">
        <v>107380</v>
      </c>
      <c r="D9" s="5" t="n">
        <v>-279</v>
      </c>
      <c r="E9" s="5" t="n">
        <v>107101</v>
      </c>
      <c r="F9" s="5" t="n">
        <v>632</v>
      </c>
      <c r="G9" s="5" t="n">
        <v>-61043</v>
      </c>
      <c r="H9" s="5" t="n">
        <v>-10742</v>
      </c>
      <c r="I9" s="5" t="n">
        <v>-11600</v>
      </c>
      <c r="J9" s="5" t="n">
        <v>-826</v>
      </c>
      <c r="K9" s="5" t="n">
        <v>-84211</v>
      </c>
      <c r="L9" s="5" t="n">
        <v>7919</v>
      </c>
      <c r="M9" s="5" t="n">
        <v>2182</v>
      </c>
      <c r="N9" s="5" t="n">
        <v>720</v>
      </c>
      <c r="O9" s="5" t="n">
        <v>42322</v>
      </c>
      <c r="P9" s="5" t="n">
        <v>53143</v>
      </c>
      <c r="Q9" s="5" t="n">
        <v>1515</v>
      </c>
      <c r="R9" s="5" t="n">
        <v>78180</v>
      </c>
      <c r="S9" s="5" t="n">
        <v>758</v>
      </c>
    </row>
    <row r="10" spans="1:19">
      <c r="A10" s="3" t="s">
        <v>180</v>
      </c>
    </row>
    <row r="11" spans="1:19">
      <c r="A11" s="4" t="s">
        <v>183</v>
      </c>
      <c r="B11" s="5" t="n">
        <v>-334</v>
      </c>
      <c r="J11" s="5" t="n">
        <v>-20</v>
      </c>
      <c r="Q11" s="5" t="n">
        <v>-299</v>
      </c>
      <c r="R11" s="5" t="n">
        <v>-319</v>
      </c>
      <c r="S11" s="5" t="n">
        <v>-15</v>
      </c>
    </row>
    <row r="12" spans="1:19">
      <c r="A12" s="4" t="s">
        <v>184</v>
      </c>
      <c r="B12" s="5" t="n">
        <v>81502</v>
      </c>
      <c r="C12" s="5" t="n">
        <v>107380</v>
      </c>
      <c r="D12" s="5" t="n">
        <v>-279</v>
      </c>
      <c r="E12" s="5" t="n">
        <v>107101</v>
      </c>
      <c r="F12" s="5" t="n">
        <v>1067</v>
      </c>
      <c r="G12" s="5" t="n">
        <v>-61043</v>
      </c>
      <c r="H12" s="5" t="n">
        <v>-9573</v>
      </c>
      <c r="I12" s="5" t="n">
        <v>-10015</v>
      </c>
      <c r="J12" s="5" t="n">
        <v>-791</v>
      </c>
      <c r="K12" s="5" t="n">
        <v>-81422</v>
      </c>
      <c r="L12" s="5" t="n">
        <v>7919</v>
      </c>
      <c r="M12" s="5" t="n">
        <v>2182</v>
      </c>
      <c r="N12" s="5" t="n">
        <v>720</v>
      </c>
      <c r="O12" s="5" t="n">
        <v>42235</v>
      </c>
      <c r="P12" s="5" t="n">
        <v>53056</v>
      </c>
      <c r="Q12" s="5" t="n">
        <v>-299</v>
      </c>
      <c r="R12" s="5" t="n">
        <v>79802</v>
      </c>
      <c r="S12" s="5" t="n">
        <v>1700</v>
      </c>
    </row>
    <row r="13" spans="1:19">
      <c r="A13" s="4" t="s">
        <v>177</v>
      </c>
      <c r="J13" s="5" t="n">
        <v>-2</v>
      </c>
      <c r="Q13" s="5" t="n">
        <v>2</v>
      </c>
    </row>
    <row r="14" spans="1:19">
      <c r="A14" s="4" t="s">
        <v>61</v>
      </c>
      <c r="B14" s="5" t="n">
        <v>-3</v>
      </c>
      <c r="S14" s="5" t="n">
        <v>-3</v>
      </c>
    </row>
    <row r="15" spans="1:19">
      <c r="A15" s="4" t="s">
        <v>178</v>
      </c>
      <c r="B15" s="5" t="n">
        <v>4884</v>
      </c>
      <c r="Q15" s="5" t="n">
        <v>4939</v>
      </c>
      <c r="R15" s="5" t="n">
        <v>4939</v>
      </c>
      <c r="S15" s="5" t="n">
        <v>-55</v>
      </c>
    </row>
    <row r="16" spans="1:19">
      <c r="A16" s="4" t="s">
        <v>179</v>
      </c>
      <c r="B16" s="5" t="n">
        <v>-11198</v>
      </c>
      <c r="G16" s="5" t="n">
        <v>-6125</v>
      </c>
      <c r="H16" s="5" t="n">
        <v>-4760</v>
      </c>
      <c r="J16" s="5" t="n">
        <v>-183</v>
      </c>
      <c r="R16" s="5" t="n">
        <v>-11068</v>
      </c>
      <c r="S16" s="5" t="n">
        <v>-130</v>
      </c>
    </row>
    <row r="17" spans="1:19">
      <c r="A17" s="3" t="s">
        <v>180</v>
      </c>
    </row>
    <row r="18" spans="1:19">
      <c r="A18" s="4" t="s">
        <v>181</v>
      </c>
      <c r="B18" s="5" t="n">
        <v>-301</v>
      </c>
      <c r="Q18" s="5" t="n">
        <v>-181</v>
      </c>
      <c r="R18" s="5" t="n">
        <v>-181</v>
      </c>
      <c r="S18" s="5" t="n">
        <v>-120</v>
      </c>
    </row>
    <row r="19" spans="1:19">
      <c r="A19" s="4" t="s">
        <v>185</v>
      </c>
      <c r="B19" s="7" t="n">
        <v>74550</v>
      </c>
      <c r="C19" s="7" t="n">
        <v>107380</v>
      </c>
      <c r="D19" s="7" t="n">
        <v>-279</v>
      </c>
      <c r="E19" s="7" t="n">
        <v>107101</v>
      </c>
      <c r="F19" s="7" t="n">
        <v>1067</v>
      </c>
      <c r="G19" s="7" t="n">
        <v>-67168</v>
      </c>
      <c r="H19" s="7" t="n">
        <v>-14333</v>
      </c>
      <c r="I19" s="7" t="n">
        <v>-10015</v>
      </c>
      <c r="J19" s="7" t="n">
        <v>-996</v>
      </c>
      <c r="K19" s="7" t="n">
        <v>-92512</v>
      </c>
      <c r="L19" s="7" t="n">
        <v>7919</v>
      </c>
      <c r="M19" s="7" t="n">
        <v>2182</v>
      </c>
      <c r="N19" s="7" t="n">
        <v>720</v>
      </c>
      <c r="O19" s="7" t="n">
        <v>42235</v>
      </c>
      <c r="P19" s="7" t="n">
        <v>53056</v>
      </c>
      <c r="Q19" s="7" t="n">
        <v>4461</v>
      </c>
      <c r="R19" s="7" t="n">
        <v>73173</v>
      </c>
      <c r="S19" s="7" t="n">
        <v>13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09</v>
      </c>
      <c r="B1" s="2" t="s">
        <v>1</v>
      </c>
    </row>
    <row r="2" spans="1:3">
      <c r="B2" s="2" t="s">
        <v>410</v>
      </c>
      <c r="C2" s="2" t="s">
        <v>411</v>
      </c>
    </row>
    <row r="3" spans="1:3">
      <c r="A3" s="3" t="s">
        <v>412</v>
      </c>
    </row>
    <row r="4" spans="1:3">
      <c r="A4" s="4" t="s">
        <v>413</v>
      </c>
      <c r="B4" s="5" t="n">
        <v>49</v>
      </c>
    </row>
    <row r="5" spans="1:3">
      <c r="A5" s="4" t="s">
        <v>414</v>
      </c>
      <c r="B5" s="5" t="n">
        <v>4</v>
      </c>
    </row>
    <row r="6" spans="1:3">
      <c r="A6" s="4" t="s">
        <v>415</v>
      </c>
      <c r="B6" s="5" t="n">
        <v>15</v>
      </c>
    </row>
    <row r="7" spans="1:3">
      <c r="A7" s="4" t="s">
        <v>416</v>
      </c>
      <c r="B7" s="7" t="n">
        <v>456</v>
      </c>
      <c r="C7" s="7" t="n">
        <v>455</v>
      </c>
    </row>
    <row r="8" spans="1:3">
      <c r="A8" s="4" t="s">
        <v>417</v>
      </c>
    </row>
    <row r="9" spans="1:3">
      <c r="A9" s="3" t="s">
        <v>412</v>
      </c>
    </row>
    <row r="10" spans="1:3">
      <c r="A10" s="4" t="s">
        <v>418</v>
      </c>
      <c r="B10" s="7" t="n">
        <v>2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2</v>
      </c>
      <c r="C1" s="2" t="s">
        <v>420</v>
      </c>
      <c r="D1" s="2" t="s">
        <v>23</v>
      </c>
    </row>
    <row r="2" spans="1:4">
      <c r="A2" s="3" t="s">
        <v>24</v>
      </c>
    </row>
    <row r="3" spans="1:4">
      <c r="A3" s="4" t="s">
        <v>27</v>
      </c>
      <c r="B3" s="7" t="n">
        <v>5027</v>
      </c>
      <c r="C3" s="7" t="n">
        <v>4869</v>
      </c>
      <c r="D3" s="7" t="n">
        <v>4972</v>
      </c>
    </row>
    <row r="4" spans="1:4">
      <c r="A4" s="3" t="s">
        <v>43</v>
      </c>
    </row>
    <row r="5" spans="1:4">
      <c r="A5" s="4" t="s">
        <v>27</v>
      </c>
      <c r="B5" s="5" t="n">
        <v>4951</v>
      </c>
      <c r="C5" s="5" t="n">
        <v>5156</v>
      </c>
      <c r="D5" s="5" t="n">
        <v>5175</v>
      </c>
    </row>
    <row r="6" spans="1:4">
      <c r="A6" s="4" t="s">
        <v>37</v>
      </c>
      <c r="B6" s="5" t="n">
        <v>4047</v>
      </c>
      <c r="C6" s="5" t="n">
        <v>3584</v>
      </c>
      <c r="D6" s="5" t="n">
        <v>3438</v>
      </c>
    </row>
    <row r="7" spans="1:4">
      <c r="A7" s="4" t="s">
        <v>32</v>
      </c>
      <c r="B7" s="5" t="n">
        <v>2595</v>
      </c>
      <c r="C7" s="5" t="n">
        <v>3082</v>
      </c>
      <c r="D7" s="5" t="n">
        <v>3084</v>
      </c>
    </row>
    <row r="8" spans="1:4">
      <c r="A8" s="3" t="s">
        <v>45</v>
      </c>
    </row>
    <row r="9" spans="1:4">
      <c r="A9" s="4" t="s">
        <v>47</v>
      </c>
      <c r="C9" s="5" t="n">
        <v>7002</v>
      </c>
      <c r="D9" s="5" t="n">
        <v>7001</v>
      </c>
    </row>
    <row r="10" spans="1:4">
      <c r="A10" s="3" t="s">
        <v>56</v>
      </c>
    </row>
    <row r="11" spans="1:4">
      <c r="A11" s="4" t="s">
        <v>47</v>
      </c>
      <c r="B11" s="5" t="n">
        <v>87557</v>
      </c>
      <c r="C11" s="5" t="n">
        <v>102400</v>
      </c>
      <c r="D11" s="5" t="n">
        <v>102045</v>
      </c>
    </row>
    <row r="12" spans="1:4">
      <c r="A12" s="3" t="s">
        <v>59</v>
      </c>
    </row>
    <row r="13" spans="1:4">
      <c r="A13" s="4" t="s">
        <v>63</v>
      </c>
      <c r="B13" s="5" t="n">
        <v>-92512</v>
      </c>
      <c r="C13" s="5" t="n">
        <v>-81442</v>
      </c>
      <c r="D13" s="5" t="n">
        <v>-81422</v>
      </c>
    </row>
    <row r="14" spans="1:4">
      <c r="A14" s="4" t="s">
        <v>421</v>
      </c>
      <c r="C14" s="5" t="n">
        <v>-299</v>
      </c>
    </row>
    <row r="15" spans="1:4">
      <c r="A15" s="4" t="s">
        <v>65</v>
      </c>
      <c r="B15" s="5" t="n">
        <v>1377</v>
      </c>
      <c r="C15" s="5" t="n">
        <v>1685</v>
      </c>
      <c r="D15" s="5" t="n">
        <v>1700</v>
      </c>
    </row>
    <row r="16" spans="1:4">
      <c r="A16" s="4" t="s">
        <v>158</v>
      </c>
      <c r="B16" s="5" t="n">
        <v>1105</v>
      </c>
      <c r="C16" s="5" t="n">
        <v>1949</v>
      </c>
    </row>
    <row r="17" spans="1:4">
      <c r="A17" s="4" t="s">
        <v>422</v>
      </c>
    </row>
    <row r="18" spans="1:4">
      <c r="A18" s="3" t="s">
        <v>59</v>
      </c>
    </row>
    <row r="19" spans="1:4">
      <c r="A19" s="4" t="s">
        <v>158</v>
      </c>
      <c r="B19" s="7" t="n">
        <v>1105</v>
      </c>
      <c r="C19" s="5" t="n">
        <v>1340</v>
      </c>
    </row>
    <row r="20" spans="1:4">
      <c r="A20" s="4" t="s">
        <v>423</v>
      </c>
    </row>
    <row r="21" spans="1:4">
      <c r="A21" s="3" t="s">
        <v>59</v>
      </c>
    </row>
    <row r="22" spans="1:4">
      <c r="A22" s="4" t="s">
        <v>158</v>
      </c>
      <c r="C22" s="5" t="n">
        <v>609</v>
      </c>
    </row>
    <row r="23" spans="1:4">
      <c r="A23" s="4" t="s">
        <v>424</v>
      </c>
    </row>
    <row r="24" spans="1:4">
      <c r="A24" s="3" t="s">
        <v>24</v>
      </c>
    </row>
    <row r="25" spans="1:4">
      <c r="A25" s="4" t="s">
        <v>27</v>
      </c>
      <c r="C25" s="5" t="n">
        <v>-103</v>
      </c>
    </row>
    <row r="26" spans="1:4">
      <c r="A26" s="3" t="s">
        <v>43</v>
      </c>
    </row>
    <row r="27" spans="1:4">
      <c r="A27" s="4" t="s">
        <v>27</v>
      </c>
      <c r="C27" s="5" t="n">
        <v>-19</v>
      </c>
    </row>
    <row r="28" spans="1:4">
      <c r="A28" s="4" t="s">
        <v>37</v>
      </c>
      <c r="C28" s="5" t="n">
        <v>146</v>
      </c>
    </row>
    <row r="29" spans="1:4">
      <c r="A29" s="4" t="s">
        <v>32</v>
      </c>
      <c r="C29" s="5" t="n">
        <v>-2</v>
      </c>
    </row>
    <row r="30" spans="1:4">
      <c r="A30" s="3" t="s">
        <v>45</v>
      </c>
    </row>
    <row r="31" spans="1:4">
      <c r="A31" s="4" t="s">
        <v>47</v>
      </c>
      <c r="C31" s="5" t="n">
        <v>1</v>
      </c>
    </row>
    <row r="32" spans="1:4">
      <c r="A32" s="3" t="s">
        <v>56</v>
      </c>
    </row>
    <row r="33" spans="1:4">
      <c r="A33" s="4" t="s">
        <v>47</v>
      </c>
      <c r="C33" s="5" t="n">
        <v>355</v>
      </c>
    </row>
    <row r="34" spans="1:4">
      <c r="A34" s="3" t="s">
        <v>59</v>
      </c>
    </row>
    <row r="35" spans="1:4">
      <c r="A35" s="4" t="s">
        <v>63</v>
      </c>
      <c r="C35" s="5" t="n">
        <v>-20</v>
      </c>
    </row>
    <row r="36" spans="1:4">
      <c r="A36" s="4" t="s">
        <v>425</v>
      </c>
      <c r="C36" s="5" t="n">
        <v>1276</v>
      </c>
    </row>
    <row r="37" spans="1:4">
      <c r="A37" s="4" t="s">
        <v>421</v>
      </c>
      <c r="C37" s="5" t="n">
        <v>-299</v>
      </c>
    </row>
    <row r="38" spans="1:4">
      <c r="A38" s="4" t="s">
        <v>426</v>
      </c>
      <c r="C38" s="5" t="n">
        <v>622</v>
      </c>
    </row>
    <row r="39" spans="1:4">
      <c r="A39" s="4" t="s">
        <v>65</v>
      </c>
      <c r="C39" s="5" t="n">
        <v>-15</v>
      </c>
    </row>
    <row r="40" spans="1:4">
      <c r="A40" s="4" t="s">
        <v>427</v>
      </c>
      <c r="C40" s="5" t="n">
        <v>51</v>
      </c>
    </row>
    <row r="41" spans="1:4">
      <c r="A41" s="4" t="s">
        <v>158</v>
      </c>
      <c r="C41" s="5" t="n">
        <v>1949</v>
      </c>
    </row>
    <row r="42" spans="1:4">
      <c r="A42" s="4" t="s">
        <v>428</v>
      </c>
    </row>
    <row r="43" spans="1:4">
      <c r="A43" s="3" t="s">
        <v>59</v>
      </c>
    </row>
    <row r="44" spans="1:4">
      <c r="A44" s="4" t="s">
        <v>425</v>
      </c>
      <c r="C44" s="5" t="n">
        <v>1276</v>
      </c>
    </row>
    <row r="45" spans="1:4">
      <c r="A45" s="4" t="s">
        <v>426</v>
      </c>
      <c r="C45" s="5" t="n">
        <v>13</v>
      </c>
    </row>
    <row r="46" spans="1:4">
      <c r="A46" s="4" t="s">
        <v>427</v>
      </c>
      <c r="C46" s="5" t="n">
        <v>51</v>
      </c>
    </row>
    <row r="47" spans="1:4">
      <c r="A47" s="4" t="s">
        <v>158</v>
      </c>
      <c r="C47" s="5" t="n">
        <v>1340</v>
      </c>
    </row>
    <row r="48" spans="1:4">
      <c r="A48" s="4" t="s">
        <v>429</v>
      </c>
    </row>
    <row r="49" spans="1:4">
      <c r="A49" s="3" t="s">
        <v>59</v>
      </c>
    </row>
    <row r="50" spans="1:4">
      <c r="A50" s="4" t="s">
        <v>426</v>
      </c>
      <c r="C50" s="5" t="n">
        <v>609</v>
      </c>
    </row>
    <row r="51" spans="1:4">
      <c r="A51" s="4" t="s">
        <v>158</v>
      </c>
      <c r="C51" s="7" t="n">
        <v>609</v>
      </c>
    </row>
    <row r="52" spans="1:4">
      <c r="A52" s="4" t="s">
        <v>430</v>
      </c>
    </row>
    <row r="53" spans="1:4">
      <c r="A53" s="3" t="s">
        <v>59</v>
      </c>
    </row>
    <row r="54" spans="1:4">
      <c r="A54" s="4" t="s">
        <v>431</v>
      </c>
      <c r="D54" s="5" t="n">
        <v>1067</v>
      </c>
    </row>
    <row r="55" spans="1:4">
      <c r="A55" s="4" t="s">
        <v>432</v>
      </c>
      <c r="D55" s="5" t="n">
        <v>762</v>
      </c>
    </row>
    <row r="56" spans="1:4">
      <c r="A56" s="4" t="s">
        <v>433</v>
      </c>
      <c r="D56" s="5" t="n">
        <v>120</v>
      </c>
    </row>
    <row r="57" spans="1:4">
      <c r="A57" s="4" t="s">
        <v>158</v>
      </c>
      <c r="D57" s="5" t="n">
        <v>1949</v>
      </c>
    </row>
    <row r="58" spans="1:4">
      <c r="A58" s="4" t="s">
        <v>434</v>
      </c>
    </row>
    <row r="59" spans="1:4">
      <c r="A59" s="3" t="s">
        <v>59</v>
      </c>
    </row>
    <row r="60" spans="1:4">
      <c r="A60" s="4" t="s">
        <v>431</v>
      </c>
      <c r="D60" s="5" t="n">
        <v>1067</v>
      </c>
    </row>
    <row r="61" spans="1:4">
      <c r="A61" s="4" t="s">
        <v>432</v>
      </c>
      <c r="D61" s="5" t="n">
        <v>153</v>
      </c>
    </row>
    <row r="62" spans="1:4">
      <c r="A62" s="4" t="s">
        <v>433</v>
      </c>
      <c r="D62" s="5" t="n">
        <v>120</v>
      </c>
    </row>
    <row r="63" spans="1:4">
      <c r="A63" s="4" t="s">
        <v>158</v>
      </c>
      <c r="D63" s="5" t="n">
        <v>1340</v>
      </c>
    </row>
    <row r="64" spans="1:4">
      <c r="A64" s="4" t="s">
        <v>435</v>
      </c>
    </row>
    <row r="65" spans="1:4">
      <c r="A65" s="3" t="s">
        <v>59</v>
      </c>
    </row>
    <row r="66" spans="1:4">
      <c r="A66" s="4" t="s">
        <v>432</v>
      </c>
      <c r="D66" s="5" t="n">
        <v>609</v>
      </c>
    </row>
    <row r="67" spans="1:4">
      <c r="A67" s="4" t="s">
        <v>158</v>
      </c>
      <c r="D67" s="7" t="n">
        <v>6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9</v>
      </c>
      <c r="D1" s="2" t="s">
        <v>1</v>
      </c>
    </row>
    <row r="2" spans="1:5">
      <c r="B2" s="2" t="s">
        <v>22</v>
      </c>
      <c r="C2" s="2" t="s">
        <v>70</v>
      </c>
      <c r="D2" s="2" t="s">
        <v>22</v>
      </c>
      <c r="E2" s="2" t="s">
        <v>70</v>
      </c>
    </row>
    <row r="3" spans="1:5">
      <c r="A3" s="3" t="s">
        <v>437</v>
      </c>
    </row>
    <row r="4" spans="1:5">
      <c r="A4" s="4" t="s">
        <v>72</v>
      </c>
      <c r="B4" s="7" t="n">
        <v>23407</v>
      </c>
      <c r="C4" s="7" t="n">
        <v>20823</v>
      </c>
      <c r="D4" s="7" t="n">
        <v>46365</v>
      </c>
      <c r="E4" s="7" t="n">
        <v>42560</v>
      </c>
    </row>
    <row r="5" spans="1:5">
      <c r="A5" s="4" t="s">
        <v>73</v>
      </c>
      <c r="B5" s="5" t="n">
        <v>14636</v>
      </c>
      <c r="C5" s="5" t="n">
        <v>14181</v>
      </c>
      <c r="D5" s="5" t="n">
        <v>29340</v>
      </c>
      <c r="E5" s="5" t="n">
        <v>28355</v>
      </c>
    </row>
    <row r="6" spans="1:5">
      <c r="A6" s="4" t="s">
        <v>74</v>
      </c>
      <c r="B6" s="5" t="n">
        <v>8771</v>
      </c>
      <c r="C6" s="5" t="n">
        <v>6642</v>
      </c>
      <c r="D6" s="5" t="n">
        <v>17025</v>
      </c>
      <c r="E6" s="5" t="n">
        <v>14205</v>
      </c>
    </row>
    <row r="7" spans="1:5">
      <c r="A7" s="4" t="s">
        <v>83</v>
      </c>
      <c r="B7" s="7" t="n">
        <v>4622</v>
      </c>
      <c r="C7" s="7" t="n">
        <v>4658</v>
      </c>
      <c r="D7" s="5" t="n">
        <v>10114</v>
      </c>
      <c r="E7" s="7" t="n">
        <v>9196</v>
      </c>
    </row>
    <row r="8" spans="1:5">
      <c r="A8" s="4" t="s">
        <v>438</v>
      </c>
    </row>
    <row r="9" spans="1:5">
      <c r="A9" s="3" t="s">
        <v>437</v>
      </c>
    </row>
    <row r="10" spans="1:5">
      <c r="A10" s="4" t="s">
        <v>72</v>
      </c>
      <c r="D10" s="5" t="n">
        <v>1201</v>
      </c>
    </row>
    <row r="11" spans="1:5">
      <c r="A11" s="4" t="s">
        <v>73</v>
      </c>
      <c r="D11" s="5" t="n">
        <v>-1201</v>
      </c>
    </row>
    <row r="12" spans="1:5">
      <c r="A12" s="4" t="s">
        <v>439</v>
      </c>
    </row>
    <row r="13" spans="1:5">
      <c r="A13" s="3" t="s">
        <v>437</v>
      </c>
    </row>
    <row r="14" spans="1:5">
      <c r="A14" s="4" t="s">
        <v>72</v>
      </c>
      <c r="D14" s="5" t="n">
        <v>-132</v>
      </c>
    </row>
    <row r="15" spans="1:5">
      <c r="A15" s="4" t="s">
        <v>73</v>
      </c>
      <c r="D15" s="5" t="n">
        <v>13</v>
      </c>
    </row>
    <row r="16" spans="1:5">
      <c r="A16" s="4" t="s">
        <v>74</v>
      </c>
      <c r="D16" s="5" t="n">
        <v>-119</v>
      </c>
    </row>
    <row r="17" spans="1:5">
      <c r="A17" s="4" t="s">
        <v>440</v>
      </c>
      <c r="D17" s="5" t="n">
        <v>119</v>
      </c>
    </row>
    <row r="18" spans="1:5">
      <c r="A18" s="4" t="s">
        <v>441</v>
      </c>
    </row>
    <row r="19" spans="1:5">
      <c r="A19" s="3" t="s">
        <v>437</v>
      </c>
    </row>
    <row r="20" spans="1:5">
      <c r="A20" s="4" t="s">
        <v>72</v>
      </c>
      <c r="D20" s="5" t="n">
        <v>-24</v>
      </c>
    </row>
    <row r="21" spans="1:5">
      <c r="A21" s="4" t="s">
        <v>74</v>
      </c>
      <c r="D21" s="5" t="n">
        <v>-24</v>
      </c>
    </row>
    <row r="22" spans="1:5">
      <c r="A22" s="4" t="s">
        <v>440</v>
      </c>
      <c r="D22" s="5" t="n">
        <v>24</v>
      </c>
    </row>
    <row r="23" spans="1:5">
      <c r="A23" s="4" t="s">
        <v>442</v>
      </c>
    </row>
    <row r="24" spans="1:5">
      <c r="A24" s="3" t="s">
        <v>437</v>
      </c>
    </row>
    <row r="25" spans="1:5">
      <c r="A25" s="4" t="s">
        <v>72</v>
      </c>
      <c r="D25" s="5" t="n">
        <v>46365</v>
      </c>
    </row>
    <row r="26" spans="1:5">
      <c r="A26" s="4" t="s">
        <v>73</v>
      </c>
      <c r="D26" s="5" t="n">
        <v>-29340</v>
      </c>
    </row>
    <row r="27" spans="1:5">
      <c r="A27" s="4" t="s">
        <v>74</v>
      </c>
      <c r="D27" s="5" t="n">
        <v>17025</v>
      </c>
    </row>
    <row r="28" spans="1:5">
      <c r="A28" s="4" t="s">
        <v>440</v>
      </c>
      <c r="D28" s="5" t="n">
        <v>-6911</v>
      </c>
    </row>
    <row r="29" spans="1:5">
      <c r="A29" s="4" t="s">
        <v>83</v>
      </c>
      <c r="D29" s="5" t="n">
        <v>10114</v>
      </c>
    </row>
    <row r="30" spans="1:5">
      <c r="A30" s="4" t="s">
        <v>443</v>
      </c>
    </row>
    <row r="31" spans="1:5">
      <c r="A31" s="3" t="s">
        <v>437</v>
      </c>
    </row>
    <row r="32" spans="1:5">
      <c r="A32" s="4" t="s">
        <v>72</v>
      </c>
      <c r="D32" s="5" t="n">
        <v>47410</v>
      </c>
    </row>
    <row r="33" spans="1:5">
      <c r="A33" s="4" t="s">
        <v>73</v>
      </c>
      <c r="D33" s="5" t="n">
        <v>-30528</v>
      </c>
    </row>
    <row r="34" spans="1:5">
      <c r="A34" s="4" t="s">
        <v>74</v>
      </c>
      <c r="D34" s="5" t="n">
        <v>16882</v>
      </c>
    </row>
    <row r="35" spans="1:5">
      <c r="A35" s="4" t="s">
        <v>440</v>
      </c>
      <c r="D35" s="5" t="n">
        <v>-6768</v>
      </c>
    </row>
    <row r="36" spans="1:5">
      <c r="A36" s="4" t="s">
        <v>83</v>
      </c>
      <c r="D36" s="7" t="n">
        <v>101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2</v>
      </c>
      <c r="C1" s="2" t="s">
        <v>23</v>
      </c>
      <c r="D1" s="2" t="s">
        <v>70</v>
      </c>
      <c r="E1" s="2" t="s">
        <v>445</v>
      </c>
    </row>
    <row r="2" spans="1:5">
      <c r="A2" s="3" t="s">
        <v>446</v>
      </c>
    </row>
    <row r="3" spans="1:5">
      <c r="A3" s="4" t="s">
        <v>447</v>
      </c>
      <c r="B3" s="7" t="n">
        <v>453</v>
      </c>
      <c r="C3" s="7" t="n">
        <v>1570</v>
      </c>
    </row>
    <row r="4" spans="1:5">
      <c r="A4" s="4" t="s">
        <v>448</v>
      </c>
      <c r="B4" s="5" t="n">
        <v>16544</v>
      </c>
      <c r="C4" s="5" t="n">
        <v>20949</v>
      </c>
    </row>
    <row r="5" spans="1:5">
      <c r="A5" s="4" t="s">
        <v>449</v>
      </c>
      <c r="B5" s="5" t="n">
        <v>16997</v>
      </c>
      <c r="C5" s="5" t="n">
        <v>22519</v>
      </c>
      <c r="D5" s="7" t="n">
        <v>23569</v>
      </c>
      <c r="E5" s="7" t="n">
        <v>21205</v>
      </c>
    </row>
    <row r="6" spans="1:5">
      <c r="A6" s="4" t="s">
        <v>422</v>
      </c>
    </row>
    <row r="7" spans="1:5">
      <c r="A7" s="3" t="s">
        <v>446</v>
      </c>
    </row>
    <row r="8" spans="1:5">
      <c r="A8" s="4" t="s">
        <v>450</v>
      </c>
      <c r="B8" s="5" t="n">
        <v>2286</v>
      </c>
      <c r="C8" s="5" t="n">
        <v>1193</v>
      </c>
    </row>
    <row r="9" spans="1:5">
      <c r="A9" s="4" t="s">
        <v>451</v>
      </c>
    </row>
    <row r="10" spans="1:5">
      <c r="A10" s="3" t="s">
        <v>446</v>
      </c>
    </row>
    <row r="11" spans="1:5">
      <c r="A11" s="4" t="s">
        <v>450</v>
      </c>
      <c r="B11" s="5" t="n">
        <v>2283</v>
      </c>
      <c r="C11" s="5" t="n">
        <v>1176</v>
      </c>
    </row>
    <row r="12" spans="1:5">
      <c r="A12" s="4" t="s">
        <v>452</v>
      </c>
    </row>
    <row r="13" spans="1:5">
      <c r="A13" s="3" t="s">
        <v>446</v>
      </c>
    </row>
    <row r="14" spans="1:5">
      <c r="A14" s="4" t="s">
        <v>450</v>
      </c>
      <c r="B14" s="5" t="n">
        <v>3</v>
      </c>
      <c r="C14" s="5" t="n">
        <v>17</v>
      </c>
    </row>
    <row r="15" spans="1:5">
      <c r="A15" s="4" t="s">
        <v>423</v>
      </c>
    </row>
    <row r="16" spans="1:5">
      <c r="A16" s="3" t="s">
        <v>446</v>
      </c>
    </row>
    <row r="17" spans="1:5">
      <c r="A17" s="4" t="s">
        <v>450</v>
      </c>
      <c r="B17" s="5" t="n">
        <v>14258</v>
      </c>
      <c r="C17" s="5" t="n">
        <v>19756</v>
      </c>
    </row>
    <row r="18" spans="1:5">
      <c r="A18" s="4" t="s">
        <v>453</v>
      </c>
    </row>
    <row r="19" spans="1:5">
      <c r="A19" s="3" t="s">
        <v>446</v>
      </c>
    </row>
    <row r="20" spans="1:5">
      <c r="A20" s="4" t="s">
        <v>450</v>
      </c>
      <c r="B20" s="5" t="n">
        <v>5276</v>
      </c>
      <c r="C20" s="5" t="n">
        <v>6237</v>
      </c>
    </row>
    <row r="21" spans="1:5">
      <c r="A21" s="4" t="s">
        <v>454</v>
      </c>
    </row>
    <row r="22" spans="1:5">
      <c r="A22" s="3" t="s">
        <v>446</v>
      </c>
    </row>
    <row r="23" spans="1:5">
      <c r="A23" s="4" t="s">
        <v>450</v>
      </c>
      <c r="B23" s="5" t="n">
        <v>8121</v>
      </c>
      <c r="C23" s="5" t="n">
        <v>11287</v>
      </c>
    </row>
    <row r="24" spans="1:5">
      <c r="A24" s="4" t="s">
        <v>455</v>
      </c>
    </row>
    <row r="25" spans="1:5">
      <c r="A25" s="3" t="s">
        <v>446</v>
      </c>
    </row>
    <row r="26" spans="1:5">
      <c r="A26" s="4" t="s">
        <v>450</v>
      </c>
      <c r="B26" s="7" t="n">
        <v>861</v>
      </c>
      <c r="C26" s="7" t="n">
        <v>22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2</v>
      </c>
      <c r="C2" s="2" t="s">
        <v>70</v>
      </c>
    </row>
    <row r="3" spans="1:3">
      <c r="A3" s="3" t="s">
        <v>457</v>
      </c>
    </row>
    <row r="4" spans="1:3">
      <c r="A4" s="4" t="s">
        <v>458</v>
      </c>
      <c r="B4" s="7" t="n">
        <v>27072</v>
      </c>
    </row>
    <row r="5" spans="1:3">
      <c r="A5" s="4" t="s">
        <v>459</v>
      </c>
      <c r="B5" s="5" t="n">
        <v>5860</v>
      </c>
    </row>
    <row r="6" spans="1:3">
      <c r="A6" s="4" t="s">
        <v>460</v>
      </c>
      <c r="B6" s="5" t="n">
        <v>13948</v>
      </c>
    </row>
    <row r="7" spans="1:3">
      <c r="A7" s="4" t="s">
        <v>461</v>
      </c>
      <c r="B7" s="5" t="n">
        <v>8149</v>
      </c>
    </row>
    <row r="8" spans="1:3">
      <c r="A8" s="4" t="s">
        <v>462</v>
      </c>
      <c r="B8" s="7" t="n">
        <v>4914</v>
      </c>
      <c r="C8" s="7" t="n">
        <v>29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2</v>
      </c>
      <c r="C1" s="2" t="s">
        <v>420</v>
      </c>
      <c r="D1" s="2" t="s">
        <v>23</v>
      </c>
    </row>
    <row r="2" spans="1:4">
      <c r="A2" s="3" t="s">
        <v>26</v>
      </c>
    </row>
    <row r="3" spans="1:4">
      <c r="A3" s="4" t="s">
        <v>158</v>
      </c>
      <c r="B3" s="7" t="n">
        <v>1105</v>
      </c>
      <c r="C3" s="7" t="n">
        <v>1949</v>
      </c>
    </row>
    <row r="4" spans="1:4">
      <c r="A4" s="4" t="s">
        <v>464</v>
      </c>
      <c r="B4" s="5" t="n">
        <v>1053</v>
      </c>
      <c r="C4" s="5" t="n">
        <v>1885</v>
      </c>
      <c r="D4" s="7" t="n">
        <v>1885</v>
      </c>
    </row>
    <row r="5" spans="1:4">
      <c r="A5" s="4" t="s">
        <v>465</v>
      </c>
      <c r="B5" s="5" t="n">
        <v>52</v>
      </c>
      <c r="C5" s="5" t="n">
        <v>64</v>
      </c>
      <c r="D5" s="7" t="n">
        <v>64</v>
      </c>
    </row>
    <row r="6" spans="1:4">
      <c r="A6" s="4" t="s">
        <v>466</v>
      </c>
    </row>
    <row r="7" spans="1:4">
      <c r="A7" s="3" t="s">
        <v>26</v>
      </c>
    </row>
    <row r="8" spans="1:4">
      <c r="A8" s="4" t="s">
        <v>425</v>
      </c>
      <c r="B8" s="5" t="n">
        <v>1053</v>
      </c>
      <c r="C8" s="5" t="n">
        <v>1276</v>
      </c>
    </row>
    <row r="9" spans="1:4">
      <c r="A9" s="4" t="s">
        <v>426</v>
      </c>
      <c r="B9" s="5" t="n">
        <v>7</v>
      </c>
      <c r="C9" s="5" t="n">
        <v>622</v>
      </c>
    </row>
    <row r="10" spans="1:4">
      <c r="A10" s="4" t="s">
        <v>427</v>
      </c>
      <c r="B10" s="5" t="n">
        <v>45</v>
      </c>
      <c r="C10" s="5" t="n">
        <v>51</v>
      </c>
    </row>
    <row r="11" spans="1:4">
      <c r="A11" s="4" t="s">
        <v>422</v>
      </c>
    </row>
    <row r="12" spans="1:4">
      <c r="A12" s="3" t="s">
        <v>26</v>
      </c>
    </row>
    <row r="13" spans="1:4">
      <c r="A13" s="4" t="s">
        <v>158</v>
      </c>
      <c r="B13" s="5" t="n">
        <v>1105</v>
      </c>
      <c r="C13" s="5" t="n">
        <v>1340</v>
      </c>
    </row>
    <row r="14" spans="1:4">
      <c r="A14" s="4" t="s">
        <v>464</v>
      </c>
      <c r="B14" s="5" t="n">
        <v>1053</v>
      </c>
      <c r="C14" s="5" t="n">
        <v>1276</v>
      </c>
    </row>
    <row r="15" spans="1:4">
      <c r="A15" s="4" t="s">
        <v>465</v>
      </c>
      <c r="B15" s="5" t="n">
        <v>52</v>
      </c>
      <c r="C15" s="5" t="n">
        <v>64</v>
      </c>
    </row>
    <row r="16" spans="1:4">
      <c r="A16" s="4" t="s">
        <v>467</v>
      </c>
    </row>
    <row r="17" spans="1:4">
      <c r="A17" s="3" t="s">
        <v>26</v>
      </c>
    </row>
    <row r="18" spans="1:4">
      <c r="A18" s="4" t="s">
        <v>425</v>
      </c>
      <c r="B18" s="5" t="n">
        <v>1053</v>
      </c>
      <c r="C18" s="5" t="n">
        <v>1276</v>
      </c>
    </row>
    <row r="19" spans="1:4">
      <c r="A19" s="4" t="s">
        <v>426</v>
      </c>
      <c r="B19" s="5" t="n">
        <v>7</v>
      </c>
      <c r="C19" s="5" t="n">
        <v>13</v>
      </c>
    </row>
    <row r="20" spans="1:4">
      <c r="A20" s="4" t="s">
        <v>427</v>
      </c>
      <c r="B20" s="7" t="n">
        <v>45</v>
      </c>
      <c r="C20" s="5" t="n">
        <v>51</v>
      </c>
    </row>
    <row r="21" spans="1:4">
      <c r="A21" s="4" t="s">
        <v>423</v>
      </c>
    </row>
    <row r="22" spans="1:4">
      <c r="A22" s="3" t="s">
        <v>26</v>
      </c>
    </row>
    <row r="23" spans="1:4">
      <c r="A23" s="4" t="s">
        <v>158</v>
      </c>
      <c r="C23" s="5" t="n">
        <v>609</v>
      </c>
    </row>
    <row r="24" spans="1:4">
      <c r="A24" s="4" t="s">
        <v>464</v>
      </c>
      <c r="C24" s="5" t="n">
        <v>609</v>
      </c>
    </row>
    <row r="25" spans="1:4">
      <c r="A25" s="4" t="s">
        <v>468</v>
      </c>
    </row>
    <row r="26" spans="1:4">
      <c r="A26" s="3" t="s">
        <v>26</v>
      </c>
    </row>
    <row r="27" spans="1:4">
      <c r="A27" s="4" t="s">
        <v>426</v>
      </c>
      <c r="C27" s="7" t="n">
        <v>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1</v>
      </c>
      <c r="C1" s="2" t="s">
        <v>470</v>
      </c>
    </row>
    <row r="2" spans="1:5">
      <c r="B2" s="2" t="s">
        <v>22</v>
      </c>
      <c r="C2" s="2" t="s">
        <v>23</v>
      </c>
      <c r="D2" s="2" t="s">
        <v>420</v>
      </c>
      <c r="E2" s="2" t="s">
        <v>445</v>
      </c>
    </row>
    <row r="3" spans="1:5">
      <c r="A3" s="3" t="s">
        <v>471</v>
      </c>
    </row>
    <row r="4" spans="1:5">
      <c r="A4" s="4" t="s">
        <v>472</v>
      </c>
      <c r="B4" s="7" t="n">
        <v>9731</v>
      </c>
      <c r="C4" s="7" t="n">
        <v>10064</v>
      </c>
    </row>
    <row r="5" spans="1:5">
      <c r="A5" s="4" t="s">
        <v>473</v>
      </c>
      <c r="B5" s="5" t="n">
        <v>14755</v>
      </c>
      <c r="C5" s="5" t="n">
        <v>16092</v>
      </c>
    </row>
    <row r="6" spans="1:5">
      <c r="A6" s="4" t="s">
        <v>474</v>
      </c>
      <c r="B6" s="5" t="n">
        <v>-4777</v>
      </c>
      <c r="C6" s="5" t="n">
        <v>-5945</v>
      </c>
      <c r="E6" s="7" t="n">
        <v>-5426</v>
      </c>
    </row>
    <row r="7" spans="1:5">
      <c r="A7" s="4" t="s">
        <v>475</v>
      </c>
      <c r="B7" s="5" t="n">
        <v>9978</v>
      </c>
      <c r="C7" s="5" t="n">
        <v>10147</v>
      </c>
    </row>
    <row r="8" spans="1:5">
      <c r="A8" s="4" t="s">
        <v>464</v>
      </c>
      <c r="B8" s="5" t="n">
        <v>5027</v>
      </c>
      <c r="C8" s="5" t="n">
        <v>4972</v>
      </c>
      <c r="D8" s="7" t="n">
        <v>4869</v>
      </c>
    </row>
    <row r="9" spans="1:5">
      <c r="A9" s="4" t="s">
        <v>465</v>
      </c>
      <c r="B9" s="5" t="n">
        <v>4951</v>
      </c>
      <c r="C9" s="5" t="n">
        <v>5175</v>
      </c>
      <c r="D9" s="7" t="n">
        <v>5156</v>
      </c>
    </row>
    <row r="10" spans="1:5">
      <c r="A10" s="4" t="s">
        <v>476</v>
      </c>
    </row>
    <row r="11" spans="1:5">
      <c r="A11" s="3" t="s">
        <v>471</v>
      </c>
    </row>
    <row r="12" spans="1:5">
      <c r="A12" s="4" t="s">
        <v>474</v>
      </c>
      <c r="B12" s="5" t="n">
        <v>-3525</v>
      </c>
      <c r="C12" s="5" t="n">
        <v>-3686</v>
      </c>
    </row>
    <row r="13" spans="1:5">
      <c r="A13" s="4" t="s">
        <v>477</v>
      </c>
    </row>
    <row r="14" spans="1:5">
      <c r="A14" s="3" t="s">
        <v>471</v>
      </c>
    </row>
    <row r="15" spans="1:5">
      <c r="A15" s="4" t="s">
        <v>474</v>
      </c>
      <c r="B15" s="5" t="n">
        <v>-1252</v>
      </c>
      <c r="C15" s="5" t="n">
        <v>-2259</v>
      </c>
    </row>
    <row r="16" spans="1:5">
      <c r="A16" s="4" t="s">
        <v>478</v>
      </c>
    </row>
    <row r="17" spans="1:5">
      <c r="A17" s="3" t="s">
        <v>471</v>
      </c>
    </row>
    <row r="18" spans="1:5">
      <c r="A18" s="4" t="s">
        <v>472</v>
      </c>
      <c r="B18" s="5" t="n">
        <v>11544</v>
      </c>
      <c r="C18" s="5" t="n">
        <v>12772</v>
      </c>
    </row>
    <row r="19" spans="1:5">
      <c r="A19" s="4" t="s">
        <v>479</v>
      </c>
      <c r="B19" s="5" t="n">
        <v>3211</v>
      </c>
      <c r="C19" s="5" t="n">
        <v>3320</v>
      </c>
    </row>
    <row r="20" spans="1:5">
      <c r="A20" s="4" t="s">
        <v>480</v>
      </c>
    </row>
    <row r="21" spans="1:5">
      <c r="A21" s="3" t="s">
        <v>471</v>
      </c>
    </row>
    <row r="22" spans="1:5">
      <c r="A22" s="4" t="s">
        <v>472</v>
      </c>
      <c r="B22" s="5" t="n">
        <v>6887</v>
      </c>
      <c r="C22" s="5" t="n">
        <v>6995</v>
      </c>
    </row>
    <row r="23" spans="1:5">
      <c r="A23" s="4" t="s">
        <v>481</v>
      </c>
      <c r="B23" s="5" t="n">
        <v>1273</v>
      </c>
      <c r="C23" s="5" t="n">
        <v>872</v>
      </c>
    </row>
    <row r="24" spans="1:5">
      <c r="A24" s="4" t="s">
        <v>482</v>
      </c>
      <c r="B24" s="5" t="n">
        <v>534</v>
      </c>
      <c r="C24" s="5" t="n">
        <v>550</v>
      </c>
    </row>
    <row r="25" spans="1:5">
      <c r="A25" s="4" t="s">
        <v>479</v>
      </c>
      <c r="B25" s="5" t="n">
        <v>1036</v>
      </c>
      <c r="C25" s="5" t="n">
        <v>1647</v>
      </c>
    </row>
    <row r="26" spans="1:5">
      <c r="A26" s="4" t="s">
        <v>483</v>
      </c>
    </row>
    <row r="27" spans="1:5">
      <c r="A27" s="3" t="s">
        <v>471</v>
      </c>
    </row>
    <row r="28" spans="1:5">
      <c r="A28" s="4" t="s">
        <v>472</v>
      </c>
      <c r="B28" s="5" t="n">
        <v>467</v>
      </c>
      <c r="C28" s="5" t="n">
        <v>530</v>
      </c>
    </row>
    <row r="29" spans="1:5">
      <c r="A29" s="4" t="s">
        <v>484</v>
      </c>
    </row>
    <row r="30" spans="1:5">
      <c r="A30" s="3" t="s">
        <v>471</v>
      </c>
    </row>
    <row r="31" spans="1:5">
      <c r="A31" s="4" t="s">
        <v>472</v>
      </c>
      <c r="B31" s="5" t="n">
        <v>153</v>
      </c>
    </row>
    <row r="32" spans="1:5">
      <c r="A32" s="4" t="s">
        <v>485</v>
      </c>
    </row>
    <row r="33" spans="1:5">
      <c r="A33" s="3" t="s">
        <v>471</v>
      </c>
    </row>
    <row r="34" spans="1:5">
      <c r="A34" s="4" t="s">
        <v>472</v>
      </c>
      <c r="B34" s="5" t="n">
        <v>215</v>
      </c>
      <c r="C34" s="5" t="n">
        <v>251</v>
      </c>
    </row>
    <row r="35" spans="1:5">
      <c r="A35" s="4" t="s">
        <v>486</v>
      </c>
    </row>
    <row r="36" spans="1:5">
      <c r="A36" s="3" t="s">
        <v>471</v>
      </c>
    </row>
    <row r="37" spans="1:5">
      <c r="A37" s="4" t="s">
        <v>472</v>
      </c>
      <c r="B37" s="7" t="n">
        <v>4190</v>
      </c>
      <c r="C37" s="7" t="n">
        <v>52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2</v>
      </c>
      <c r="C1" s="2" t="s">
        <v>23</v>
      </c>
    </row>
    <row r="2" spans="1:3">
      <c r="A2" s="4" t="s">
        <v>488</v>
      </c>
    </row>
    <row r="3" spans="1:3">
      <c r="A3" s="3" t="s">
        <v>471</v>
      </c>
    </row>
    <row r="4" spans="1:3">
      <c r="A4" s="4" t="s">
        <v>489</v>
      </c>
      <c r="B4" s="7" t="n">
        <v>200</v>
      </c>
      <c r="C4" s="7" t="n">
        <v>2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69</v>
      </c>
      <c r="D1" s="2" t="s">
        <v>1</v>
      </c>
      <c r="F1" s="2" t="s">
        <v>470</v>
      </c>
    </row>
    <row r="2" spans="1:6">
      <c r="B2" s="2" t="s">
        <v>22</v>
      </c>
      <c r="C2" s="2" t="s">
        <v>70</v>
      </c>
      <c r="D2" s="2" t="s">
        <v>22</v>
      </c>
      <c r="E2" s="2" t="s">
        <v>70</v>
      </c>
      <c r="F2" s="2" t="s">
        <v>23</v>
      </c>
    </row>
    <row r="3" spans="1:6">
      <c r="A3" s="3" t="s">
        <v>471</v>
      </c>
    </row>
    <row r="4" spans="1:6">
      <c r="A4" s="4" t="s">
        <v>491</v>
      </c>
      <c r="E4" s="7" t="n">
        <v>454</v>
      </c>
    </row>
    <row r="5" spans="1:6">
      <c r="A5" s="4" t="s">
        <v>492</v>
      </c>
      <c r="B5" s="7" t="n">
        <v>9731</v>
      </c>
      <c r="D5" s="7" t="n">
        <v>9731</v>
      </c>
      <c r="F5" s="7" t="n">
        <v>10064</v>
      </c>
    </row>
    <row r="6" spans="1:6">
      <c r="A6" s="4" t="s">
        <v>493</v>
      </c>
      <c r="D6" s="5" t="n">
        <v>393</v>
      </c>
      <c r="E6" s="5" t="n">
        <v>23</v>
      </c>
    </row>
    <row r="7" spans="1:6">
      <c r="A7" s="4" t="s">
        <v>84</v>
      </c>
      <c r="B7" s="5" t="n">
        <v>1275</v>
      </c>
      <c r="C7" s="7" t="n">
        <v>326</v>
      </c>
      <c r="D7" s="5" t="n">
        <v>1614</v>
      </c>
      <c r="E7" s="7" t="n">
        <v>623</v>
      </c>
    </row>
    <row r="8" spans="1:6">
      <c r="A8" s="4" t="s">
        <v>494</v>
      </c>
    </row>
    <row r="9" spans="1:6">
      <c r="A9" s="3" t="s">
        <v>471</v>
      </c>
    </row>
    <row r="10" spans="1:6">
      <c r="A10" s="4" t="s">
        <v>492</v>
      </c>
      <c r="B10" s="5" t="n">
        <v>1293</v>
      </c>
      <c r="D10" s="5" t="n">
        <v>1293</v>
      </c>
    </row>
    <row r="11" spans="1:6">
      <c r="A11" s="4" t="s">
        <v>495</v>
      </c>
      <c r="B11" s="5" t="n">
        <v>453</v>
      </c>
      <c r="D11" s="5" t="n">
        <v>453</v>
      </c>
    </row>
    <row r="12" spans="1:6">
      <c r="A12" s="4" t="s">
        <v>496</v>
      </c>
    </row>
    <row r="13" spans="1:6">
      <c r="A13" s="3" t="s">
        <v>471</v>
      </c>
    </row>
    <row r="14" spans="1:6">
      <c r="A14" s="4" t="s">
        <v>492</v>
      </c>
      <c r="B14" s="5" t="n">
        <v>459</v>
      </c>
      <c r="D14" s="5" t="n">
        <v>459</v>
      </c>
    </row>
    <row r="15" spans="1:6">
      <c r="A15" s="4" t="s">
        <v>497</v>
      </c>
    </row>
    <row r="16" spans="1:6">
      <c r="A16" s="3" t="s">
        <v>471</v>
      </c>
    </row>
    <row r="17" spans="1:6">
      <c r="A17" s="4" t="s">
        <v>498</v>
      </c>
      <c r="B17" s="5" t="n">
        <v>39</v>
      </c>
      <c r="D17" s="7" t="n">
        <v>39</v>
      </c>
    </row>
    <row r="18" spans="1:6">
      <c r="A18" s="4" t="s">
        <v>499</v>
      </c>
    </row>
    <row r="19" spans="1:6">
      <c r="A19" s="3" t="s">
        <v>471</v>
      </c>
    </row>
    <row r="20" spans="1:6">
      <c r="A20" s="4" t="s">
        <v>500</v>
      </c>
      <c r="D20" s="4" t="s">
        <v>501</v>
      </c>
    </row>
    <row r="21" spans="1:6">
      <c r="A21" s="4" t="s">
        <v>502</v>
      </c>
      <c r="F21" s="5" t="n">
        <v>3107</v>
      </c>
    </row>
    <row r="22" spans="1:6">
      <c r="A22" s="4" t="s">
        <v>503</v>
      </c>
      <c r="F22" s="7" t="n">
        <v>2522</v>
      </c>
    </row>
    <row r="23" spans="1:6">
      <c r="A23" s="4" t="s">
        <v>504</v>
      </c>
      <c r="D23" s="4" t="s">
        <v>505</v>
      </c>
    </row>
    <row r="24" spans="1:6">
      <c r="A24" s="4" t="s">
        <v>506</v>
      </c>
      <c r="D24" s="4" t="s">
        <v>507</v>
      </c>
    </row>
    <row r="25" spans="1:6">
      <c r="A25" s="4" t="s">
        <v>492</v>
      </c>
      <c r="B25" s="5" t="n">
        <v>2334</v>
      </c>
      <c r="D25" s="7" t="n">
        <v>2334</v>
      </c>
    </row>
    <row r="26" spans="1:6">
      <c r="A26" s="4" t="s">
        <v>493</v>
      </c>
      <c r="D26" s="7" t="n">
        <v>103</v>
      </c>
    </row>
    <row r="27" spans="1:6">
      <c r="A27" s="4" t="s">
        <v>508</v>
      </c>
    </row>
    <row r="28" spans="1:6">
      <c r="A28" s="3" t="s">
        <v>471</v>
      </c>
    </row>
    <row r="29" spans="1:6">
      <c r="A29" s="4" t="s">
        <v>500</v>
      </c>
      <c r="D29" s="4" t="s">
        <v>509</v>
      </c>
    </row>
    <row r="30" spans="1:6">
      <c r="A30" s="4" t="s">
        <v>510</v>
      </c>
    </row>
    <row r="31" spans="1:6">
      <c r="A31" s="3" t="s">
        <v>471</v>
      </c>
    </row>
    <row r="32" spans="1:6">
      <c r="A32" s="4" t="s">
        <v>492</v>
      </c>
      <c r="B32" s="5" t="n">
        <v>456</v>
      </c>
      <c r="D32" s="7" t="n">
        <v>456</v>
      </c>
    </row>
    <row r="33" spans="1:6">
      <c r="A33" s="4" t="s">
        <v>84</v>
      </c>
      <c r="D33" s="7" t="n">
        <v>580</v>
      </c>
    </row>
    <row r="34" spans="1:6">
      <c r="A34" s="4" t="s">
        <v>511</v>
      </c>
    </row>
    <row r="35" spans="1:6">
      <c r="A35" s="3" t="s">
        <v>471</v>
      </c>
    </row>
    <row r="36" spans="1:6">
      <c r="A36" s="4" t="s">
        <v>512</v>
      </c>
      <c r="D36" s="4" t="s">
        <v>513</v>
      </c>
    </row>
    <row r="37" spans="1:6">
      <c r="A37" s="4" t="s">
        <v>514</v>
      </c>
    </row>
    <row r="38" spans="1:6">
      <c r="A38" s="3" t="s">
        <v>471</v>
      </c>
    </row>
    <row r="39" spans="1:6">
      <c r="A39" s="4" t="s">
        <v>492</v>
      </c>
      <c r="B39" s="7" t="n">
        <v>1752</v>
      </c>
      <c r="D39" s="7" t="n">
        <v>17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2</v>
      </c>
      <c r="C1" s="2" t="s">
        <v>23</v>
      </c>
    </row>
    <row r="2" spans="1:3">
      <c r="A2" s="3" t="s">
        <v>471</v>
      </c>
    </row>
    <row r="3" spans="1:3">
      <c r="A3" s="4" t="s">
        <v>516</v>
      </c>
      <c r="B3" s="7" t="n">
        <v>9731</v>
      </c>
      <c r="C3" s="7" t="n">
        <v>10064</v>
      </c>
    </row>
    <row r="4" spans="1:3">
      <c r="A4" s="4" t="s">
        <v>517</v>
      </c>
      <c r="B4" s="5" t="n">
        <v>-3525</v>
      </c>
      <c r="C4" s="5" t="n">
        <v>-3686</v>
      </c>
    </row>
    <row r="5" spans="1:3">
      <c r="A5" s="4" t="s">
        <v>518</v>
      </c>
    </row>
    <row r="6" spans="1:3">
      <c r="A6" s="3" t="s">
        <v>471</v>
      </c>
    </row>
    <row r="7" spans="1:3">
      <c r="A7" s="4" t="s">
        <v>516</v>
      </c>
      <c r="B7" s="5" t="n">
        <v>6114</v>
      </c>
      <c r="C7" s="5" t="n">
        <v>5760</v>
      </c>
    </row>
    <row r="8" spans="1:3">
      <c r="A8" s="4" t="s">
        <v>517</v>
      </c>
      <c r="B8" s="5" t="n">
        <v>-365</v>
      </c>
      <c r="C8" s="5" t="n">
        <v>-274</v>
      </c>
    </row>
    <row r="9" spans="1:3">
      <c r="A9" s="4" t="s">
        <v>519</v>
      </c>
    </row>
    <row r="10" spans="1:3">
      <c r="A10" s="3" t="s">
        <v>471</v>
      </c>
    </row>
    <row r="11" spans="1:3">
      <c r="A11" s="4" t="s">
        <v>516</v>
      </c>
      <c r="B11" s="5" t="n">
        <v>178</v>
      </c>
      <c r="C11" s="5" t="n">
        <v>596</v>
      </c>
    </row>
    <row r="12" spans="1:3">
      <c r="A12" s="4" t="s">
        <v>517</v>
      </c>
      <c r="B12" s="5" t="n">
        <v>-12</v>
      </c>
      <c r="C12" s="5" t="n">
        <v>-73</v>
      </c>
    </row>
    <row r="13" spans="1:3">
      <c r="A13" s="4" t="s">
        <v>520</v>
      </c>
    </row>
    <row r="14" spans="1:3">
      <c r="A14" s="3" t="s">
        <v>471</v>
      </c>
    </row>
    <row r="15" spans="1:3">
      <c r="A15" s="4" t="s">
        <v>516</v>
      </c>
      <c r="B15" s="5" t="n">
        <v>34</v>
      </c>
      <c r="C15" s="5" t="n">
        <v>52</v>
      </c>
    </row>
    <row r="16" spans="1:3">
      <c r="A16" s="4" t="s">
        <v>517</v>
      </c>
      <c r="B16" s="5" t="n">
        <v>-15</v>
      </c>
      <c r="C16" s="5" t="n">
        <v>-36</v>
      </c>
    </row>
    <row r="17" spans="1:3">
      <c r="A17" s="4" t="s">
        <v>521</v>
      </c>
    </row>
    <row r="18" spans="1:3">
      <c r="A18" s="3" t="s">
        <v>471</v>
      </c>
    </row>
    <row r="19" spans="1:3">
      <c r="A19" s="4" t="s">
        <v>516</v>
      </c>
      <c r="B19" s="5" t="n">
        <v>88</v>
      </c>
      <c r="C19" s="5" t="n">
        <v>83</v>
      </c>
    </row>
    <row r="20" spans="1:3">
      <c r="A20" s="4" t="s">
        <v>517</v>
      </c>
      <c r="B20" s="5" t="n">
        <v>-64</v>
      </c>
      <c r="C20" s="5" t="n">
        <v>-47</v>
      </c>
    </row>
    <row r="21" spans="1:3">
      <c r="A21" s="4" t="s">
        <v>522</v>
      </c>
    </row>
    <row r="22" spans="1:3">
      <c r="A22" s="3" t="s">
        <v>471</v>
      </c>
    </row>
    <row r="23" spans="1:3">
      <c r="A23" s="4" t="s">
        <v>516</v>
      </c>
      <c r="B23" s="5" t="n">
        <v>3317</v>
      </c>
      <c r="C23" s="5" t="n">
        <v>3573</v>
      </c>
    </row>
    <row r="24" spans="1:3">
      <c r="A24" s="4" t="s">
        <v>517</v>
      </c>
      <c r="B24" s="7" t="n">
        <v>-3069</v>
      </c>
      <c r="C24" s="7" t="n">
        <v>-3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470</v>
      </c>
    </row>
    <row r="2" spans="1:3">
      <c r="B2" s="2" t="s">
        <v>22</v>
      </c>
      <c r="C2" s="2" t="s">
        <v>23</v>
      </c>
    </row>
    <row r="3" spans="1:3">
      <c r="A3" s="3" t="s">
        <v>524</v>
      </c>
    </row>
    <row r="4" spans="1:3">
      <c r="A4" s="4" t="s">
        <v>525</v>
      </c>
      <c r="B4" s="7" t="n">
        <v>5945</v>
      </c>
      <c r="C4" s="7" t="n">
        <v>5426</v>
      </c>
    </row>
    <row r="5" spans="1:3">
      <c r="A5" s="4" t="s">
        <v>183</v>
      </c>
      <c r="B5" s="5" t="n">
        <v>122</v>
      </c>
    </row>
    <row r="6" spans="1:3">
      <c r="A6" s="4" t="s">
        <v>526</v>
      </c>
      <c r="B6" s="5" t="n">
        <v>444</v>
      </c>
      <c r="C6" s="5" t="n">
        <v>708</v>
      </c>
    </row>
    <row r="7" spans="1:3">
      <c r="A7" s="4" t="s">
        <v>527</v>
      </c>
      <c r="B7" s="5" t="n">
        <v>-1112</v>
      </c>
      <c r="C7" s="5" t="n">
        <v>-110</v>
      </c>
    </row>
    <row r="8" spans="1:3">
      <c r="A8" s="4" t="s">
        <v>528</v>
      </c>
      <c r="B8" s="5" t="n">
        <v>6</v>
      </c>
    </row>
    <row r="9" spans="1:3">
      <c r="A9" s="4" t="s">
        <v>529</v>
      </c>
      <c r="B9" s="5" t="n">
        <v>-628</v>
      </c>
      <c r="C9" s="5" t="n">
        <v>-79</v>
      </c>
    </row>
    <row r="10" spans="1:3">
      <c r="A10" s="4" t="s">
        <v>530</v>
      </c>
      <c r="B10" s="5" t="n">
        <v>4777</v>
      </c>
      <c r="C10" s="5" t="n">
        <v>5945</v>
      </c>
    </row>
    <row r="11" spans="1:3">
      <c r="A11" s="4" t="s">
        <v>464</v>
      </c>
      <c r="B11" s="5" t="n">
        <v>1879</v>
      </c>
      <c r="C11" s="5" t="n">
        <v>2068</v>
      </c>
    </row>
    <row r="12" spans="1:3">
      <c r="A12" s="4" t="s">
        <v>465</v>
      </c>
      <c r="B12" s="7" t="n">
        <v>2898</v>
      </c>
      <c r="C12" s="7" t="n">
        <v>38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2</v>
      </c>
      <c r="C2" s="2" t="s">
        <v>22</v>
      </c>
      <c r="D2" s="2" t="s">
        <v>23</v>
      </c>
    </row>
    <row r="3" spans="1:4">
      <c r="A3" s="3" t="s">
        <v>532</v>
      </c>
    </row>
    <row r="4" spans="1:4">
      <c r="A4" s="4" t="s">
        <v>533</v>
      </c>
      <c r="B4" s="7" t="n">
        <v>10064</v>
      </c>
    </row>
    <row r="5" spans="1:4">
      <c r="A5" s="4" t="s">
        <v>534</v>
      </c>
      <c r="B5" s="5" t="n">
        <v>9731</v>
      </c>
    </row>
    <row r="6" spans="1:4">
      <c r="A6" s="4" t="s">
        <v>517</v>
      </c>
      <c r="C6" s="7" t="n">
        <v>3525</v>
      </c>
      <c r="D6" s="7" t="n">
        <v>3686</v>
      </c>
    </row>
    <row r="7" spans="1:4">
      <c r="A7" s="4" t="s">
        <v>158</v>
      </c>
      <c r="B7" s="5" t="n">
        <v>9731</v>
      </c>
      <c r="C7" s="5" t="n">
        <v>9731</v>
      </c>
      <c r="D7" s="5" t="n">
        <v>10064</v>
      </c>
    </row>
    <row r="8" spans="1:4">
      <c r="A8" s="4" t="s">
        <v>499</v>
      </c>
    </row>
    <row r="9" spans="1:4">
      <c r="A9" s="3" t="s">
        <v>532</v>
      </c>
    </row>
    <row r="10" spans="1:4">
      <c r="A10" s="4" t="s">
        <v>534</v>
      </c>
      <c r="B10" s="5" t="n">
        <v>2334</v>
      </c>
    </row>
    <row r="11" spans="1:4">
      <c r="A11" s="4" t="s">
        <v>502</v>
      </c>
      <c r="D11" s="5" t="n">
        <v>3107</v>
      </c>
    </row>
    <row r="12" spans="1:4">
      <c r="A12" s="4" t="s">
        <v>158</v>
      </c>
      <c r="B12" s="5" t="n">
        <v>2334</v>
      </c>
      <c r="C12" s="5" t="n">
        <v>2334</v>
      </c>
    </row>
    <row r="13" spans="1:4">
      <c r="A13" s="4" t="s">
        <v>510</v>
      </c>
    </row>
    <row r="14" spans="1:4">
      <c r="A14" s="3" t="s">
        <v>532</v>
      </c>
    </row>
    <row r="15" spans="1:4">
      <c r="A15" s="4" t="s">
        <v>534</v>
      </c>
      <c r="B15" s="5" t="n">
        <v>456</v>
      </c>
    </row>
    <row r="16" spans="1:4">
      <c r="A16" s="4" t="s">
        <v>158</v>
      </c>
      <c r="B16" s="5" t="n">
        <v>456</v>
      </c>
      <c r="C16" s="5" t="n">
        <v>456</v>
      </c>
    </row>
    <row r="17" spans="1:4">
      <c r="A17" s="4" t="s">
        <v>535</v>
      </c>
    </row>
    <row r="18" spans="1:4">
      <c r="A18" s="3" t="s">
        <v>532</v>
      </c>
    </row>
    <row r="19" spans="1:4">
      <c r="A19" s="4" t="s">
        <v>533</v>
      </c>
      <c r="B19" s="5" t="n">
        <v>3202</v>
      </c>
    </row>
    <row r="20" spans="1:4">
      <c r="A20" s="4" t="s">
        <v>536</v>
      </c>
      <c r="B20" s="5" t="n">
        <v>653</v>
      </c>
    </row>
    <row r="21" spans="1:4">
      <c r="A21" s="4" t="s">
        <v>537</v>
      </c>
      <c r="B21" s="5" t="n">
        <v>-630</v>
      </c>
    </row>
    <row r="22" spans="1:4">
      <c r="A22" s="4" t="s">
        <v>538</v>
      </c>
      <c r="B22" s="5" t="n">
        <v>122</v>
      </c>
    </row>
    <row r="23" spans="1:4">
      <c r="A23" s="4" t="s">
        <v>539</v>
      </c>
      <c r="B23" s="5" t="n">
        <v>-1095</v>
      </c>
    </row>
    <row r="24" spans="1:4">
      <c r="A24" s="4" t="s">
        <v>540</v>
      </c>
      <c r="B24" s="5" t="n">
        <v>580</v>
      </c>
    </row>
    <row r="25" spans="1:4">
      <c r="A25" s="4" t="s">
        <v>541</v>
      </c>
      <c r="B25" s="5" t="n">
        <v>84</v>
      </c>
    </row>
    <row r="26" spans="1:4">
      <c r="A26" s="4" t="s">
        <v>542</v>
      </c>
      <c r="B26" s="5" t="n">
        <v>-393</v>
      </c>
    </row>
    <row r="27" spans="1:4">
      <c r="A27" s="4" t="s">
        <v>543</v>
      </c>
      <c r="B27" s="5" t="n">
        <v>1094</v>
      </c>
    </row>
    <row r="28" spans="1:4">
      <c r="A28" s="4" t="s">
        <v>544</v>
      </c>
      <c r="B28" s="5" t="n">
        <v>-485</v>
      </c>
    </row>
    <row r="29" spans="1:4">
      <c r="A29" s="4" t="s">
        <v>534</v>
      </c>
      <c r="B29" s="5" t="n">
        <v>3132</v>
      </c>
    </row>
    <row r="30" spans="1:4">
      <c r="A30" s="4" t="s">
        <v>502</v>
      </c>
      <c r="C30" s="5" t="n">
        <v>4629</v>
      </c>
      <c r="D30" s="5" t="n">
        <v>5725</v>
      </c>
    </row>
    <row r="31" spans="1:4">
      <c r="A31" s="4" t="s">
        <v>517</v>
      </c>
      <c r="C31" s="5" t="n">
        <v>-1497</v>
      </c>
      <c r="D31" s="5" t="n">
        <v>-2523</v>
      </c>
    </row>
    <row r="32" spans="1:4">
      <c r="A32" s="4" t="s">
        <v>158</v>
      </c>
      <c r="B32" s="5" t="n">
        <v>3132</v>
      </c>
      <c r="C32" s="5" t="n">
        <v>3132</v>
      </c>
      <c r="D32" s="5" t="n">
        <v>3202</v>
      </c>
    </row>
    <row r="33" spans="1:4">
      <c r="A33" s="4" t="s">
        <v>545</v>
      </c>
    </row>
    <row r="34" spans="1:4">
      <c r="A34" s="3" t="s">
        <v>532</v>
      </c>
    </row>
    <row r="35" spans="1:4">
      <c r="A35" s="4" t="s">
        <v>533</v>
      </c>
      <c r="B35" s="5" t="n">
        <v>194</v>
      </c>
    </row>
    <row r="36" spans="1:4">
      <c r="A36" s="4" t="s">
        <v>536</v>
      </c>
      <c r="B36" s="5" t="n">
        <v>653</v>
      </c>
    </row>
    <row r="37" spans="1:4">
      <c r="A37" s="4" t="s">
        <v>537</v>
      </c>
      <c r="B37" s="5" t="n">
        <v>-411</v>
      </c>
    </row>
    <row r="38" spans="1:4">
      <c r="A38" s="4" t="s">
        <v>538</v>
      </c>
      <c r="B38" s="5" t="n">
        <v>25</v>
      </c>
    </row>
    <row r="39" spans="1:4">
      <c r="A39" s="4" t="s">
        <v>539</v>
      </c>
      <c r="B39" s="5" t="n">
        <v>-1094</v>
      </c>
    </row>
    <row r="40" spans="1:4">
      <c r="A40" s="4" t="s">
        <v>542</v>
      </c>
      <c r="B40" s="5" t="n">
        <v>-293</v>
      </c>
    </row>
    <row r="41" spans="1:4">
      <c r="A41" s="4" t="s">
        <v>543</v>
      </c>
      <c r="B41" s="5" t="n">
        <v>1094</v>
      </c>
    </row>
    <row r="42" spans="1:4">
      <c r="A42" s="4" t="s">
        <v>544</v>
      </c>
      <c r="B42" s="5" t="n">
        <v>-26</v>
      </c>
    </row>
    <row r="43" spans="1:4">
      <c r="A43" s="4" t="s">
        <v>534</v>
      </c>
      <c r="B43" s="5" t="n">
        <v>142</v>
      </c>
    </row>
    <row r="44" spans="1:4">
      <c r="A44" s="4" t="s">
        <v>502</v>
      </c>
      <c r="C44" s="5" t="n">
        <v>1257</v>
      </c>
      <c r="D44" s="5" t="n">
        <v>2381</v>
      </c>
    </row>
    <row r="45" spans="1:4">
      <c r="A45" s="4" t="s">
        <v>517</v>
      </c>
      <c r="C45" s="5" t="n">
        <v>-1115</v>
      </c>
      <c r="D45" s="5" t="n">
        <v>-2187</v>
      </c>
    </row>
    <row r="46" spans="1:4">
      <c r="A46" s="4" t="s">
        <v>158</v>
      </c>
      <c r="B46" s="5" t="n">
        <v>142</v>
      </c>
      <c r="C46" s="5" t="n">
        <v>142</v>
      </c>
      <c r="D46" s="5" t="n">
        <v>194</v>
      </c>
    </row>
    <row r="47" spans="1:4">
      <c r="A47" s="4" t="s">
        <v>546</v>
      </c>
    </row>
    <row r="48" spans="1:4">
      <c r="A48" s="3" t="s">
        <v>532</v>
      </c>
    </row>
    <row r="49" spans="1:4">
      <c r="A49" s="4" t="s">
        <v>533</v>
      </c>
      <c r="B49" s="5" t="n">
        <v>2775</v>
      </c>
    </row>
    <row r="50" spans="1:4">
      <c r="A50" s="4" t="s">
        <v>537</v>
      </c>
      <c r="B50" s="5" t="n">
        <v>-141</v>
      </c>
    </row>
    <row r="51" spans="1:4">
      <c r="A51" s="4" t="s">
        <v>538</v>
      </c>
      <c r="B51" s="5" t="n">
        <v>70</v>
      </c>
    </row>
    <row r="52" spans="1:4">
      <c r="A52" s="4" t="s">
        <v>540</v>
      </c>
      <c r="B52" s="5" t="n">
        <v>127</v>
      </c>
    </row>
    <row r="53" spans="1:4">
      <c r="A53" s="4" t="s">
        <v>542</v>
      </c>
      <c r="B53" s="5" t="n">
        <v>-103</v>
      </c>
    </row>
    <row r="54" spans="1:4">
      <c r="A54" s="4" t="s">
        <v>544</v>
      </c>
      <c r="B54" s="5" t="n">
        <v>-394</v>
      </c>
    </row>
    <row r="55" spans="1:4">
      <c r="A55" s="4" t="s">
        <v>534</v>
      </c>
      <c r="B55" s="5" t="n">
        <v>2334</v>
      </c>
    </row>
    <row r="56" spans="1:4">
      <c r="A56" s="4" t="s">
        <v>502</v>
      </c>
      <c r="C56" s="5" t="n">
        <v>2715</v>
      </c>
      <c r="D56" s="5" t="n">
        <v>3107</v>
      </c>
    </row>
    <row r="57" spans="1:4">
      <c r="A57" s="4" t="s">
        <v>517</v>
      </c>
      <c r="C57" s="5" t="n">
        <v>-381</v>
      </c>
      <c r="D57" s="5" t="n">
        <v>-332</v>
      </c>
    </row>
    <row r="58" spans="1:4">
      <c r="A58" s="4" t="s">
        <v>158</v>
      </c>
      <c r="B58" s="5" t="n">
        <v>2334</v>
      </c>
      <c r="C58" s="5" t="n">
        <v>2334</v>
      </c>
      <c r="D58" s="5" t="n">
        <v>2775</v>
      </c>
    </row>
    <row r="59" spans="1:4">
      <c r="A59" s="4" t="s">
        <v>547</v>
      </c>
    </row>
    <row r="60" spans="1:4">
      <c r="A60" s="3" t="s">
        <v>532</v>
      </c>
    </row>
    <row r="61" spans="1:4">
      <c r="A61" s="4" t="s">
        <v>537</v>
      </c>
      <c r="B61" s="5" t="n">
        <v>-53</v>
      </c>
    </row>
    <row r="62" spans="1:4">
      <c r="A62" s="4" t="s">
        <v>538</v>
      </c>
      <c r="B62" s="5" t="n">
        <v>3</v>
      </c>
    </row>
    <row r="63" spans="1:4">
      <c r="A63" s="4" t="s">
        <v>540</v>
      </c>
      <c r="B63" s="5" t="n">
        <v>453</v>
      </c>
    </row>
    <row r="64" spans="1:4">
      <c r="A64" s="4" t="s">
        <v>541</v>
      </c>
      <c r="B64" s="5" t="n">
        <v>84</v>
      </c>
    </row>
    <row r="65" spans="1:4">
      <c r="A65" s="4" t="s">
        <v>544</v>
      </c>
      <c r="B65" s="5" t="n">
        <v>-31</v>
      </c>
    </row>
    <row r="66" spans="1:4">
      <c r="A66" s="4" t="s">
        <v>534</v>
      </c>
      <c r="B66" s="5" t="n">
        <v>456</v>
      </c>
    </row>
    <row r="67" spans="1:4">
      <c r="A67" s="4" t="s">
        <v>502</v>
      </c>
      <c r="C67" s="5" t="n">
        <v>456</v>
      </c>
    </row>
    <row r="68" spans="1:4">
      <c r="A68" s="4" t="s">
        <v>158</v>
      </c>
      <c r="B68" s="5" t="n">
        <v>456</v>
      </c>
      <c r="C68" s="5" t="n">
        <v>456</v>
      </c>
    </row>
    <row r="69" spans="1:4">
      <c r="A69" s="4" t="s">
        <v>548</v>
      </c>
    </row>
    <row r="70" spans="1:4">
      <c r="A70" s="3" t="s">
        <v>532</v>
      </c>
    </row>
    <row r="71" spans="1:4">
      <c r="A71" s="4" t="s">
        <v>533</v>
      </c>
      <c r="B71" s="5" t="n">
        <v>233</v>
      </c>
    </row>
    <row r="72" spans="1:4">
      <c r="A72" s="4" t="s">
        <v>537</v>
      </c>
      <c r="B72" s="5" t="n">
        <v>-22</v>
      </c>
    </row>
    <row r="73" spans="1:4">
      <c r="A73" s="4" t="s">
        <v>538</v>
      </c>
      <c r="B73" s="5" t="n">
        <v>24</v>
      </c>
    </row>
    <row r="74" spans="1:4">
      <c r="A74" s="4" t="s">
        <v>539</v>
      </c>
      <c r="B74" s="5" t="n">
        <v>-1</v>
      </c>
    </row>
    <row r="75" spans="1:4">
      <c r="A75" s="4" t="s">
        <v>544</v>
      </c>
      <c r="B75" s="5" t="n">
        <v>-34</v>
      </c>
    </row>
    <row r="76" spans="1:4">
      <c r="A76" s="4" t="s">
        <v>534</v>
      </c>
      <c r="B76" s="5" t="n">
        <v>200</v>
      </c>
    </row>
    <row r="77" spans="1:4">
      <c r="A77" s="4" t="s">
        <v>502</v>
      </c>
      <c r="C77" s="5" t="n">
        <v>200</v>
      </c>
      <c r="D77" s="5" t="n">
        <v>233</v>
      </c>
    </row>
    <row r="78" spans="1:4">
      <c r="A78" s="4" t="s">
        <v>158</v>
      </c>
      <c r="B78" s="5" t="n">
        <v>200</v>
      </c>
      <c r="C78" s="5" t="n">
        <v>200</v>
      </c>
      <c r="D78" s="5" t="n">
        <v>233</v>
      </c>
    </row>
    <row r="79" spans="1:4">
      <c r="A79" s="4" t="s">
        <v>549</v>
      </c>
    </row>
    <row r="80" spans="1:4">
      <c r="A80" s="3" t="s">
        <v>532</v>
      </c>
    </row>
    <row r="81" spans="1:4">
      <c r="A81" s="4" t="s">
        <v>537</v>
      </c>
      <c r="B81" s="5" t="n">
        <v>-3</v>
      </c>
    </row>
    <row r="82" spans="1:4">
      <c r="A82" s="4" t="s">
        <v>542</v>
      </c>
      <c r="B82" s="5" t="n">
        <v>3</v>
      </c>
    </row>
    <row r="83" spans="1:4">
      <c r="A83" s="4" t="s">
        <v>502</v>
      </c>
      <c r="C83" s="5" t="n">
        <v>1</v>
      </c>
      <c r="D83" s="5" t="n">
        <v>4</v>
      </c>
    </row>
    <row r="84" spans="1:4">
      <c r="A84" s="4" t="s">
        <v>517</v>
      </c>
      <c r="C84" s="5" t="n">
        <v>-1</v>
      </c>
      <c r="D84" s="7" t="n">
        <v>-4</v>
      </c>
    </row>
    <row r="85" spans="1:4">
      <c r="A85" s="4" t="s">
        <v>550</v>
      </c>
    </row>
    <row r="86" spans="1:4">
      <c r="A86" s="3" t="s">
        <v>532</v>
      </c>
    </row>
    <row r="87" spans="1:4">
      <c r="A87" s="4" t="s">
        <v>534</v>
      </c>
      <c r="B87" s="5" t="n">
        <v>2996</v>
      </c>
    </row>
    <row r="88" spans="1:4">
      <c r="A88" s="4" t="s">
        <v>502</v>
      </c>
      <c r="C88" s="5" t="n">
        <v>4190</v>
      </c>
    </row>
    <row r="89" spans="1:4">
      <c r="A89" s="4" t="s">
        <v>517</v>
      </c>
      <c r="C89" s="5" t="n">
        <v>-1194</v>
      </c>
    </row>
    <row r="90" spans="1:4">
      <c r="A90" s="4" t="s">
        <v>158</v>
      </c>
      <c r="B90" s="5" t="n">
        <v>2996</v>
      </c>
      <c r="C90" s="5" t="n">
        <v>2996</v>
      </c>
    </row>
    <row r="91" spans="1:4">
      <c r="A91" s="4" t="s">
        <v>551</v>
      </c>
    </row>
    <row r="92" spans="1:4">
      <c r="A92" s="3" t="s">
        <v>532</v>
      </c>
    </row>
    <row r="93" spans="1:4">
      <c r="A93" s="4" t="s">
        <v>534</v>
      </c>
      <c r="B93" s="5" t="n">
        <v>2702</v>
      </c>
    </row>
    <row r="94" spans="1:4">
      <c r="A94" s="4" t="s">
        <v>502</v>
      </c>
      <c r="C94" s="5" t="n">
        <v>3733</v>
      </c>
    </row>
    <row r="95" spans="1:4">
      <c r="A95" s="4" t="s">
        <v>517</v>
      </c>
      <c r="C95" s="5" t="n">
        <v>-1031</v>
      </c>
    </row>
    <row r="96" spans="1:4">
      <c r="A96" s="4" t="s">
        <v>158</v>
      </c>
      <c r="B96" s="5" t="n">
        <v>2702</v>
      </c>
      <c r="C96" s="5" t="n">
        <v>2702</v>
      </c>
    </row>
    <row r="97" spans="1:4">
      <c r="A97" s="4" t="s">
        <v>552</v>
      </c>
    </row>
    <row r="98" spans="1:4">
      <c r="A98" s="3" t="s">
        <v>532</v>
      </c>
    </row>
    <row r="99" spans="1:4">
      <c r="A99" s="4" t="s">
        <v>534</v>
      </c>
      <c r="B99" s="5" t="n">
        <v>199</v>
      </c>
    </row>
    <row r="100" spans="1:4">
      <c r="A100" s="4" t="s">
        <v>502</v>
      </c>
      <c r="C100" s="5" t="n">
        <v>336</v>
      </c>
    </row>
    <row r="101" spans="1:4">
      <c r="A101" s="4" t="s">
        <v>517</v>
      </c>
      <c r="C101" s="5" t="n">
        <v>-137</v>
      </c>
    </row>
    <row r="102" spans="1:4">
      <c r="A102" s="4" t="s">
        <v>158</v>
      </c>
      <c r="B102" s="5" t="n">
        <v>199</v>
      </c>
      <c r="C102" s="5" t="n">
        <v>199</v>
      </c>
    </row>
    <row r="103" spans="1:4">
      <c r="A103" s="4" t="s">
        <v>553</v>
      </c>
    </row>
    <row r="104" spans="1:4">
      <c r="A104" s="3" t="s">
        <v>532</v>
      </c>
    </row>
    <row r="105" spans="1:4">
      <c r="A105" s="4" t="s">
        <v>534</v>
      </c>
      <c r="B105" s="5" t="n">
        <v>95</v>
      </c>
    </row>
    <row r="106" spans="1:4">
      <c r="A106" s="4" t="s">
        <v>502</v>
      </c>
      <c r="C106" s="5" t="n">
        <v>121</v>
      </c>
    </row>
    <row r="107" spans="1:4">
      <c r="A107" s="4" t="s">
        <v>517</v>
      </c>
      <c r="C107" s="5" t="n">
        <v>-26</v>
      </c>
    </row>
    <row r="108" spans="1:4">
      <c r="A108" s="4" t="s">
        <v>158</v>
      </c>
      <c r="B108" s="5" t="n">
        <v>95</v>
      </c>
      <c r="C108" s="5" t="n">
        <v>95</v>
      </c>
    </row>
    <row r="109" spans="1:4">
      <c r="A109" s="4" t="s">
        <v>554</v>
      </c>
    </row>
    <row r="110" spans="1:4">
      <c r="A110" s="3" t="s">
        <v>532</v>
      </c>
    </row>
    <row r="111" spans="1:4">
      <c r="A111" s="4" t="s">
        <v>534</v>
      </c>
      <c r="B111" s="5" t="n">
        <v>136</v>
      </c>
    </row>
    <row r="112" spans="1:4">
      <c r="A112" s="4" t="s">
        <v>502</v>
      </c>
      <c r="C112" s="5" t="n">
        <v>439</v>
      </c>
    </row>
    <row r="113" spans="1:4">
      <c r="A113" s="4" t="s">
        <v>517</v>
      </c>
      <c r="C113" s="5" t="n">
        <v>-303</v>
      </c>
    </row>
    <row r="114" spans="1:4">
      <c r="A114" s="4" t="s">
        <v>158</v>
      </c>
      <c r="B114" s="5" t="n">
        <v>136</v>
      </c>
      <c r="C114" s="5" t="n">
        <v>136</v>
      </c>
    </row>
    <row r="115" spans="1:4">
      <c r="A115" s="4" t="s">
        <v>555</v>
      </c>
    </row>
    <row r="116" spans="1:4">
      <c r="A116" s="3" t="s">
        <v>532</v>
      </c>
    </row>
    <row r="117" spans="1:4">
      <c r="A117" s="4" t="s">
        <v>534</v>
      </c>
      <c r="B117" s="5" t="n">
        <v>9</v>
      </c>
    </row>
    <row r="118" spans="1:4">
      <c r="A118" s="4" t="s">
        <v>502</v>
      </c>
      <c r="C118" s="5" t="n">
        <v>70</v>
      </c>
    </row>
    <row r="119" spans="1:4">
      <c r="A119" s="4" t="s">
        <v>517</v>
      </c>
      <c r="C119" s="5" t="n">
        <v>-61</v>
      </c>
    </row>
    <row r="120" spans="1:4">
      <c r="A120" s="4" t="s">
        <v>158</v>
      </c>
      <c r="B120" s="5" t="n">
        <v>9</v>
      </c>
      <c r="C120" s="5" t="n">
        <v>9</v>
      </c>
    </row>
    <row r="121" spans="1:4">
      <c r="A121" s="4" t="s">
        <v>556</v>
      </c>
    </row>
    <row r="122" spans="1:4">
      <c r="A122" s="3" t="s">
        <v>532</v>
      </c>
    </row>
    <row r="123" spans="1:4">
      <c r="A123" s="4" t="s">
        <v>534</v>
      </c>
      <c r="B123" s="5" t="n">
        <v>127</v>
      </c>
    </row>
    <row r="124" spans="1:4">
      <c r="A124" s="4" t="s">
        <v>502</v>
      </c>
      <c r="C124" s="5" t="n">
        <v>155</v>
      </c>
    </row>
    <row r="125" spans="1:4">
      <c r="A125" s="4" t="s">
        <v>517</v>
      </c>
      <c r="C125" s="5" t="n">
        <v>-28</v>
      </c>
    </row>
    <row r="126" spans="1:4">
      <c r="A126" s="4" t="s">
        <v>158</v>
      </c>
      <c r="B126" s="7" t="n">
        <v>127</v>
      </c>
      <c r="C126" s="5" t="n">
        <v>127</v>
      </c>
    </row>
    <row r="127" spans="1:4">
      <c r="A127" s="4" t="s">
        <v>557</v>
      </c>
    </row>
    <row r="128" spans="1:4">
      <c r="A128" s="3" t="s">
        <v>532</v>
      </c>
    </row>
    <row r="129" spans="1:4">
      <c r="A129" s="4" t="s">
        <v>502</v>
      </c>
      <c r="C129" s="5" t="n">
        <v>214</v>
      </c>
    </row>
    <row r="130" spans="1:4">
      <c r="A130" s="4" t="s">
        <v>517</v>
      </c>
      <c r="C130" s="7" t="n">
        <v>-2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8</v>
      </c>
      <c r="B1" s="2" t="s">
        <v>22</v>
      </c>
      <c r="C1" s="2" t="s">
        <v>23</v>
      </c>
    </row>
    <row r="2" spans="1:3">
      <c r="A2" s="3" t="s">
        <v>559</v>
      </c>
    </row>
    <row r="3" spans="1:3">
      <c r="A3" s="4" t="s">
        <v>560</v>
      </c>
      <c r="B3" s="7" t="n">
        <v>4407</v>
      </c>
      <c r="C3" s="7" t="n">
        <v>3647</v>
      </c>
    </row>
    <row r="4" spans="1:3">
      <c r="A4" s="4" t="s">
        <v>561</v>
      </c>
      <c r="B4" s="5" t="n">
        <v>2686</v>
      </c>
      <c r="C4" s="5" t="n">
        <v>2814</v>
      </c>
    </row>
    <row r="5" spans="1:3">
      <c r="A5" s="4" t="s">
        <v>562</v>
      </c>
      <c r="B5" s="5" t="n">
        <v>710</v>
      </c>
      <c r="C5" s="5" t="n">
        <v>613</v>
      </c>
    </row>
    <row r="6" spans="1:3">
      <c r="A6" s="4" t="s">
        <v>563</v>
      </c>
      <c r="B6" s="5" t="n">
        <v>128</v>
      </c>
      <c r="C6" s="5" t="n">
        <v>67</v>
      </c>
    </row>
    <row r="7" spans="1:3">
      <c r="A7" s="4" t="s">
        <v>564</v>
      </c>
      <c r="B7" s="5" t="n">
        <v>155</v>
      </c>
      <c r="C7" s="5" t="n">
        <v>173</v>
      </c>
    </row>
    <row r="8" spans="1:3">
      <c r="A8" s="4" t="s">
        <v>565</v>
      </c>
      <c r="B8" s="5" t="n">
        <v>39</v>
      </c>
      <c r="C8" s="5" t="n">
        <v>25</v>
      </c>
    </row>
    <row r="9" spans="1:3">
      <c r="A9" s="4" t="s">
        <v>566</v>
      </c>
      <c r="B9" s="5" t="n">
        <v>8125</v>
      </c>
      <c r="C9" s="5" t="n">
        <v>7339</v>
      </c>
    </row>
    <row r="10" spans="1:3">
      <c r="A10" s="4" t="s">
        <v>567</v>
      </c>
      <c r="B10" s="5" t="n">
        <v>1091</v>
      </c>
      <c r="C10" s="5" t="n">
        <v>1150</v>
      </c>
    </row>
    <row r="11" spans="1:3">
      <c r="A11" s="4" t="s">
        <v>158</v>
      </c>
      <c r="B11" s="7" t="n">
        <v>9216</v>
      </c>
      <c r="C11" s="7" t="n">
        <v>8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2</v>
      </c>
      <c r="C1" s="2" t="s">
        <v>23</v>
      </c>
    </row>
    <row r="2" spans="1:3">
      <c r="A2" s="3" t="s">
        <v>559</v>
      </c>
    </row>
    <row r="3" spans="1:3">
      <c r="A3" s="4" t="s">
        <v>569</v>
      </c>
      <c r="B3" s="7" t="n">
        <v>4336</v>
      </c>
      <c r="C3" s="7" t="n">
        <v>40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70</v>
      </c>
      <c r="B1" s="2" t="s">
        <v>22</v>
      </c>
      <c r="C1" s="2" t="s">
        <v>571</v>
      </c>
      <c r="D1" s="2" t="s">
        <v>572</v>
      </c>
      <c r="E1" s="2" t="s">
        <v>573</v>
      </c>
      <c r="F1" s="2" t="s">
        <v>574</v>
      </c>
      <c r="G1" s="2" t="s">
        <v>575</v>
      </c>
      <c r="H1" s="2" t="s">
        <v>576</v>
      </c>
      <c r="I1" s="2" t="s">
        <v>577</v>
      </c>
      <c r="J1" s="2" t="s">
        <v>578</v>
      </c>
      <c r="K1" s="2" t="s">
        <v>579</v>
      </c>
      <c r="L1" s="2" t="s">
        <v>580</v>
      </c>
      <c r="M1" s="2" t="s">
        <v>581</v>
      </c>
      <c r="N1" s="2" t="s">
        <v>582</v>
      </c>
      <c r="O1" s="2" t="s">
        <v>583</v>
      </c>
      <c r="P1" s="2" t="s">
        <v>403</v>
      </c>
      <c r="Q1" s="2" t="s">
        <v>22</v>
      </c>
      <c r="R1" s="2" t="s">
        <v>70</v>
      </c>
      <c r="S1" s="2" t="s">
        <v>584</v>
      </c>
      <c r="T1" s="2" t="s">
        <v>585</v>
      </c>
      <c r="U1" s="2" t="s">
        <v>586</v>
      </c>
      <c r="V1" s="2" t="s">
        <v>587</v>
      </c>
    </row>
    <row r="2" spans="1:22">
      <c r="A2" s="3" t="s">
        <v>588</v>
      </c>
    </row>
    <row r="3" spans="1:22">
      <c r="A3" s="4" t="s">
        <v>589</v>
      </c>
      <c r="Q3" s="7" t="n">
        <v>77</v>
      </c>
    </row>
    <row r="4" spans="1:22">
      <c r="A4" s="4" t="s">
        <v>590</v>
      </c>
      <c r="Q4" s="4" t="s">
        <v>591</v>
      </c>
    </row>
    <row r="5" spans="1:22">
      <c r="A5" s="4" t="s">
        <v>592</v>
      </c>
      <c r="Q5" s="4" t="s">
        <v>593</v>
      </c>
    </row>
    <row r="6" spans="1:22">
      <c r="A6" s="4" t="s">
        <v>594</v>
      </c>
      <c r="Q6" s="7" t="n">
        <v>4914</v>
      </c>
      <c r="R6" s="7" t="n">
        <v>2952</v>
      </c>
    </row>
    <row r="7" spans="1:22">
      <c r="A7" s="4" t="s">
        <v>595</v>
      </c>
    </row>
    <row r="8" spans="1:22">
      <c r="A8" s="3" t="s">
        <v>588</v>
      </c>
    </row>
    <row r="9" spans="1:22">
      <c r="A9" s="4" t="s">
        <v>596</v>
      </c>
      <c r="E9" s="5" t="n">
        <v>24</v>
      </c>
    </row>
    <row r="10" spans="1:22">
      <c r="A10" s="4" t="s">
        <v>597</v>
      </c>
      <c r="E10" s="8" t="n">
        <v>5.72</v>
      </c>
    </row>
    <row r="11" spans="1:22">
      <c r="A11" s="4" t="s">
        <v>598</v>
      </c>
    </row>
    <row r="12" spans="1:22">
      <c r="A12" s="3" t="s">
        <v>588</v>
      </c>
    </row>
    <row r="13" spans="1:22">
      <c r="A13" s="4" t="s">
        <v>599</v>
      </c>
      <c r="J13" s="4" t="s">
        <v>600</v>
      </c>
    </row>
    <row r="14" spans="1:22">
      <c r="A14" s="4" t="s">
        <v>601</v>
      </c>
    </row>
    <row r="15" spans="1:22">
      <c r="A15" s="3" t="s">
        <v>588</v>
      </c>
    </row>
    <row r="16" spans="1:22">
      <c r="A16" s="4" t="s">
        <v>602</v>
      </c>
      <c r="Q16" s="4" t="s">
        <v>603</v>
      </c>
    </row>
    <row r="17" spans="1:22">
      <c r="A17" s="4" t="s">
        <v>604</v>
      </c>
    </row>
    <row r="18" spans="1:22">
      <c r="A18" s="3" t="s">
        <v>588</v>
      </c>
    </row>
    <row r="19" spans="1:22">
      <c r="A19" s="4" t="s">
        <v>605</v>
      </c>
      <c r="G19" s="7" t="n">
        <v>1675</v>
      </c>
    </row>
    <row r="20" spans="1:22">
      <c r="A20" s="4" t="s">
        <v>606</v>
      </c>
      <c r="G20" s="5" t="n">
        <v>150</v>
      </c>
    </row>
    <row r="21" spans="1:22">
      <c r="A21" s="4" t="s">
        <v>607</v>
      </c>
      <c r="H21" s="5" t="n">
        <v>24</v>
      </c>
    </row>
    <row r="22" spans="1:22">
      <c r="A22" s="4" t="s">
        <v>608</v>
      </c>
      <c r="H22" s="4" t="s">
        <v>609</v>
      </c>
    </row>
    <row r="23" spans="1:22">
      <c r="A23" s="4" t="s">
        <v>610</v>
      </c>
    </row>
    <row r="24" spans="1:22">
      <c r="A24" s="3" t="s">
        <v>588</v>
      </c>
    </row>
    <row r="25" spans="1:22">
      <c r="A25" s="4" t="s">
        <v>611</v>
      </c>
      <c r="S25" s="7" t="n">
        <v>21000</v>
      </c>
    </row>
    <row r="26" spans="1:22">
      <c r="A26" s="4" t="s">
        <v>612</v>
      </c>
    </row>
    <row r="27" spans="1:22">
      <c r="A27" s="3" t="s">
        <v>588</v>
      </c>
    </row>
    <row r="28" spans="1:22">
      <c r="A28" s="4" t="s">
        <v>613</v>
      </c>
      <c r="D28" s="7" t="n">
        <v>300</v>
      </c>
    </row>
    <row r="29" spans="1:22">
      <c r="A29" s="4" t="s">
        <v>614</v>
      </c>
    </row>
    <row r="30" spans="1:22">
      <c r="A30" s="3" t="s">
        <v>588</v>
      </c>
    </row>
    <row r="31" spans="1:22">
      <c r="A31" s="4" t="s">
        <v>615</v>
      </c>
      <c r="B31" s="7" t="n">
        <v>950</v>
      </c>
    </row>
    <row r="32" spans="1:22">
      <c r="A32" s="4" t="s">
        <v>616</v>
      </c>
    </row>
    <row r="33" spans="1:22">
      <c r="A33" s="3" t="s">
        <v>588</v>
      </c>
    </row>
    <row r="34" spans="1:22">
      <c r="A34" s="4" t="s">
        <v>617</v>
      </c>
      <c r="M34" s="4" t="s">
        <v>618</v>
      </c>
    </row>
    <row r="35" spans="1:22">
      <c r="A35" s="4" t="s">
        <v>619</v>
      </c>
      <c r="M35" s="7" t="n">
        <v>2500</v>
      </c>
    </row>
    <row r="36" spans="1:22">
      <c r="A36" s="4" t="s">
        <v>613</v>
      </c>
      <c r="L36" s="7" t="n">
        <v>1250</v>
      </c>
    </row>
    <row r="37" spans="1:22">
      <c r="A37" s="4" t="s">
        <v>620</v>
      </c>
      <c r="L37" s="4" t="s">
        <v>621</v>
      </c>
    </row>
    <row r="38" spans="1:22">
      <c r="A38" s="4" t="s">
        <v>622</v>
      </c>
    </row>
    <row r="39" spans="1:22">
      <c r="A39" s="3" t="s">
        <v>588</v>
      </c>
    </row>
    <row r="40" spans="1:22">
      <c r="A40" s="4" t="s">
        <v>623</v>
      </c>
      <c r="Q40" s="4" t="s">
        <v>624</v>
      </c>
    </row>
    <row r="41" spans="1:22">
      <c r="A41" s="4" t="s">
        <v>625</v>
      </c>
    </row>
    <row r="42" spans="1:22">
      <c r="A42" s="3" t="s">
        <v>588</v>
      </c>
    </row>
    <row r="43" spans="1:22">
      <c r="A43" s="4" t="s">
        <v>626</v>
      </c>
      <c r="T43" s="7" t="n">
        <v>88</v>
      </c>
    </row>
    <row r="44" spans="1:22">
      <c r="A44" s="4" t="s">
        <v>627</v>
      </c>
    </row>
    <row r="45" spans="1:22">
      <c r="A45" s="3" t="s">
        <v>588</v>
      </c>
    </row>
    <row r="46" spans="1:22">
      <c r="A46" s="4" t="s">
        <v>628</v>
      </c>
      <c r="O46" s="7" t="n">
        <v>828</v>
      </c>
    </row>
    <row r="47" spans="1:22">
      <c r="A47" s="4" t="s">
        <v>629</v>
      </c>
    </row>
    <row r="48" spans="1:22">
      <c r="A48" s="3" t="s">
        <v>588</v>
      </c>
    </row>
    <row r="49" spans="1:22">
      <c r="A49" s="4" t="s">
        <v>630</v>
      </c>
      <c r="N49" s="7" t="n">
        <v>435</v>
      </c>
    </row>
    <row r="50" spans="1:22">
      <c r="A50" s="4" t="s">
        <v>631</v>
      </c>
    </row>
    <row r="51" spans="1:22">
      <c r="A51" s="3" t="s">
        <v>588</v>
      </c>
    </row>
    <row r="52" spans="1:22">
      <c r="A52" s="4" t="s">
        <v>628</v>
      </c>
      <c r="I52" s="7" t="n">
        <v>385</v>
      </c>
    </row>
    <row r="53" spans="1:22">
      <c r="A53" s="4" t="s">
        <v>632</v>
      </c>
    </row>
    <row r="54" spans="1:22">
      <c r="A54" s="3" t="s">
        <v>588</v>
      </c>
    </row>
    <row r="55" spans="1:22">
      <c r="A55" s="4" t="s">
        <v>633</v>
      </c>
      <c r="Q55" s="7" t="n">
        <v>47</v>
      </c>
    </row>
    <row r="56" spans="1:22">
      <c r="A56" s="4" t="s">
        <v>81</v>
      </c>
      <c r="P56" s="7" t="n">
        <v>689</v>
      </c>
    </row>
    <row r="57" spans="1:22">
      <c r="A57" s="4" t="s">
        <v>634</v>
      </c>
    </row>
    <row r="58" spans="1:22">
      <c r="A58" s="3" t="s">
        <v>588</v>
      </c>
    </row>
    <row r="59" spans="1:22">
      <c r="A59" s="4" t="s">
        <v>635</v>
      </c>
      <c r="G59" s="7" t="n">
        <v>400</v>
      </c>
    </row>
    <row r="60" spans="1:22">
      <c r="A60" s="4" t="s">
        <v>636</v>
      </c>
    </row>
    <row r="61" spans="1:22">
      <c r="A61" s="3" t="s">
        <v>588</v>
      </c>
    </row>
    <row r="62" spans="1:22">
      <c r="A62" s="4" t="s">
        <v>630</v>
      </c>
      <c r="U62" s="7" t="n">
        <v>1950</v>
      </c>
    </row>
    <row r="63" spans="1:22">
      <c r="A63" s="4" t="s">
        <v>637</v>
      </c>
    </row>
    <row r="64" spans="1:22">
      <c r="A64" s="3" t="s">
        <v>588</v>
      </c>
    </row>
    <row r="65" spans="1:22">
      <c r="A65" s="4" t="s">
        <v>623</v>
      </c>
      <c r="Q65" s="4" t="s">
        <v>621</v>
      </c>
    </row>
    <row r="66" spans="1:22">
      <c r="A66" s="4" t="s">
        <v>638</v>
      </c>
    </row>
    <row r="67" spans="1:22">
      <c r="A67" s="3" t="s">
        <v>588</v>
      </c>
    </row>
    <row r="68" spans="1:22">
      <c r="A68" s="4" t="s">
        <v>639</v>
      </c>
      <c r="F68" s="4" t="s">
        <v>603</v>
      </c>
    </row>
    <row r="69" spans="1:22">
      <c r="A69" s="4" t="s">
        <v>640</v>
      </c>
    </row>
    <row r="70" spans="1:22">
      <c r="A70" s="3" t="s">
        <v>588</v>
      </c>
    </row>
    <row r="71" spans="1:22">
      <c r="A71" s="4" t="s">
        <v>630</v>
      </c>
      <c r="N71" s="5" t="n">
        <v>57</v>
      </c>
      <c r="V71" s="7" t="n">
        <v>55</v>
      </c>
    </row>
    <row r="72" spans="1:22">
      <c r="A72" s="4" t="s">
        <v>641</v>
      </c>
      <c r="N72" s="7" t="n">
        <v>45</v>
      </c>
    </row>
    <row r="73" spans="1:22">
      <c r="A73" s="4" t="s">
        <v>642</v>
      </c>
    </row>
    <row r="74" spans="1:22">
      <c r="A74" s="3" t="s">
        <v>588</v>
      </c>
    </row>
    <row r="75" spans="1:22">
      <c r="A75" s="4" t="s">
        <v>606</v>
      </c>
      <c r="Q75" s="7" t="n">
        <v>550</v>
      </c>
    </row>
    <row r="76" spans="1:22">
      <c r="A76" s="4" t="s">
        <v>594</v>
      </c>
      <c r="Q76" s="5" t="n">
        <v>2900</v>
      </c>
    </row>
    <row r="77" spans="1:22">
      <c r="A77" s="4" t="s">
        <v>643</v>
      </c>
      <c r="Q77" s="7" t="n">
        <v>118</v>
      </c>
    </row>
    <row r="78" spans="1:22">
      <c r="A78" s="4" t="s">
        <v>644</v>
      </c>
    </row>
    <row r="79" spans="1:22">
      <c r="A79" s="3" t="s">
        <v>588</v>
      </c>
    </row>
    <row r="80" spans="1:22">
      <c r="A80" s="4" t="s">
        <v>602</v>
      </c>
      <c r="K80" s="4" t="s">
        <v>645</v>
      </c>
    </row>
    <row r="81" spans="1:22">
      <c r="A81" s="4" t="s">
        <v>646</v>
      </c>
    </row>
    <row r="82" spans="1:22">
      <c r="A82" s="3" t="s">
        <v>588</v>
      </c>
    </row>
    <row r="83" spans="1:22">
      <c r="A83" s="4" t="s">
        <v>623</v>
      </c>
      <c r="Q83" s="4" t="s">
        <v>647</v>
      </c>
    </row>
    <row r="84" spans="1:22">
      <c r="A84" s="4" t="s">
        <v>590</v>
      </c>
      <c r="Q84" s="4" t="s">
        <v>648</v>
      </c>
    </row>
    <row r="85" spans="1:22">
      <c r="A85" s="4" t="s">
        <v>592</v>
      </c>
      <c r="Q85" s="4" t="s">
        <v>649</v>
      </c>
    </row>
    <row r="86" spans="1:22">
      <c r="A86" s="4" t="s">
        <v>650</v>
      </c>
    </row>
    <row r="87" spans="1:22">
      <c r="A87" s="3" t="s">
        <v>588</v>
      </c>
    </row>
    <row r="88" spans="1:22">
      <c r="A88" s="4" t="s">
        <v>641</v>
      </c>
      <c r="Q88" s="7" t="n">
        <v>-222</v>
      </c>
    </row>
    <row r="89" spans="1:22">
      <c r="A89" s="4" t="s">
        <v>651</v>
      </c>
    </row>
    <row r="90" spans="1:22">
      <c r="A90" s="3" t="s">
        <v>588</v>
      </c>
    </row>
    <row r="91" spans="1:22">
      <c r="A91" s="4" t="s">
        <v>594</v>
      </c>
      <c r="C91" s="7" t="n">
        <v>2000</v>
      </c>
    </row>
    <row r="92" spans="1:22">
      <c r="A92" s="4" t="s">
        <v>652</v>
      </c>
      <c r="C92" s="5" t="n">
        <v>14</v>
      </c>
    </row>
    <row r="93" spans="1:22">
      <c r="A93" s="4" t="s">
        <v>653</v>
      </c>
      <c r="C93" s="5" t="n">
        <v>118</v>
      </c>
    </row>
    <row r="94" spans="1:22">
      <c r="A94" s="4" t="s">
        <v>654</v>
      </c>
      <c r="C94" s="5" t="n">
        <v>550</v>
      </c>
    </row>
    <row r="95" spans="1:22">
      <c r="A95" s="4" t="s">
        <v>655</v>
      </c>
      <c r="C95" s="7" t="n">
        <v>386</v>
      </c>
    </row>
    <row r="96" spans="1:22">
      <c r="A96" s="4" t="s">
        <v>656</v>
      </c>
    </row>
    <row r="97" spans="1:22">
      <c r="A97" s="3" t="s">
        <v>588</v>
      </c>
    </row>
    <row r="98" spans="1:22">
      <c r="A98" s="4" t="s">
        <v>594</v>
      </c>
      <c r="Q98" s="5" t="n">
        <v>384</v>
      </c>
    </row>
    <row r="99" spans="1:22">
      <c r="A99" s="4" t="s">
        <v>657</v>
      </c>
      <c r="B99" s="5" t="n">
        <v>49</v>
      </c>
      <c r="Q99" s="5" t="n">
        <v>49</v>
      </c>
    </row>
    <row r="100" spans="1:22">
      <c r="A100" s="4" t="s">
        <v>658</v>
      </c>
      <c r="B100" s="7" t="n">
        <v>55</v>
      </c>
      <c r="Q100" s="7" t="n">
        <v>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2</v>
      </c>
      <c r="C1" s="2" t="s">
        <v>23</v>
      </c>
    </row>
    <row r="2" spans="1:3">
      <c r="A2" s="3" t="s">
        <v>660</v>
      </c>
    </row>
    <row r="3" spans="1:3">
      <c r="A3" s="4" t="s">
        <v>661</v>
      </c>
      <c r="B3" s="7" t="n">
        <v>38</v>
      </c>
      <c r="C3" s="7" t="n">
        <v>8</v>
      </c>
    </row>
    <row r="4" spans="1:3">
      <c r="A4" s="4" t="s">
        <v>516</v>
      </c>
      <c r="B4" s="5" t="n">
        <v>36</v>
      </c>
      <c r="C4" s="5" t="n">
        <v>117</v>
      </c>
    </row>
    <row r="5" spans="1:3">
      <c r="A5" s="4" t="s">
        <v>132</v>
      </c>
      <c r="B5" s="5" t="n">
        <v>60</v>
      </c>
      <c r="C5" s="5" t="n">
        <v>128</v>
      </c>
    </row>
    <row r="6" spans="1:3">
      <c r="A6" s="4" t="s">
        <v>40</v>
      </c>
      <c r="B6" s="5" t="n">
        <v>1</v>
      </c>
      <c r="C6" s="5" t="n">
        <v>5</v>
      </c>
    </row>
    <row r="7" spans="1:3">
      <c r="A7" s="4" t="s">
        <v>41</v>
      </c>
      <c r="B7" s="5" t="n">
        <v>152</v>
      </c>
      <c r="C7" s="5" t="n">
        <v>4751</v>
      </c>
    </row>
    <row r="8" spans="1:3">
      <c r="A8" s="4" t="s">
        <v>32</v>
      </c>
      <c r="B8" s="5" t="n">
        <v>113</v>
      </c>
      <c r="C8" s="5" t="n">
        <v>309</v>
      </c>
    </row>
    <row r="9" spans="1:3">
      <c r="A9" s="4" t="s">
        <v>158</v>
      </c>
      <c r="B9" s="5" t="n">
        <v>400</v>
      </c>
      <c r="C9" s="5" t="n">
        <v>5318</v>
      </c>
    </row>
    <row r="10" spans="1:3">
      <c r="A10" s="4" t="s">
        <v>662</v>
      </c>
      <c r="B10" s="5" t="n">
        <v>18</v>
      </c>
      <c r="C10" s="5" t="n">
        <v>102</v>
      </c>
    </row>
    <row r="11" spans="1:3">
      <c r="A11" s="4" t="s">
        <v>47</v>
      </c>
      <c r="B11" s="5" t="n">
        <v>0</v>
      </c>
      <c r="C11" s="5" t="n">
        <v>0</v>
      </c>
    </row>
    <row r="12" spans="1:3">
      <c r="A12" s="4" t="s">
        <v>57</v>
      </c>
      <c r="C12" s="5" t="n">
        <v>170</v>
      </c>
    </row>
    <row r="13" spans="1:3">
      <c r="A13" s="4" t="s">
        <v>32</v>
      </c>
      <c r="B13" s="5" t="n">
        <v>25</v>
      </c>
      <c r="C13" s="5" t="n">
        <v>119</v>
      </c>
    </row>
    <row r="14" spans="1:3">
      <c r="A14" s="4" t="s">
        <v>158</v>
      </c>
      <c r="B14" s="5" t="n">
        <v>43</v>
      </c>
      <c r="C14" s="7" t="n">
        <v>391</v>
      </c>
    </row>
    <row r="15" spans="1:3">
      <c r="A15" s="4" t="s">
        <v>663</v>
      </c>
    </row>
    <row r="16" spans="1:3">
      <c r="A16" s="3" t="s">
        <v>660</v>
      </c>
    </row>
    <row r="17" spans="1:3">
      <c r="A17" s="4" t="s">
        <v>41</v>
      </c>
      <c r="B17" s="5" t="n">
        <v>3</v>
      </c>
    </row>
    <row r="18" spans="1:3">
      <c r="A18" s="4" t="s">
        <v>158</v>
      </c>
      <c r="B18" s="5" t="n">
        <v>3</v>
      </c>
    </row>
    <row r="19" spans="1:3">
      <c r="A19" s="4" t="s">
        <v>47</v>
      </c>
      <c r="B19" s="5" t="n">
        <v>0</v>
      </c>
    </row>
    <row r="20" spans="1:3">
      <c r="A20" s="4" t="s">
        <v>664</v>
      </c>
    </row>
    <row r="21" spans="1:3">
      <c r="A21" s="3" t="s">
        <v>660</v>
      </c>
    </row>
    <row r="22" spans="1:3">
      <c r="A22" s="4" t="s">
        <v>661</v>
      </c>
      <c r="B22" s="5" t="n">
        <v>38</v>
      </c>
    </row>
    <row r="23" spans="1:3">
      <c r="A23" s="4" t="s">
        <v>516</v>
      </c>
      <c r="B23" s="5" t="n">
        <v>36</v>
      </c>
    </row>
    <row r="24" spans="1:3">
      <c r="A24" s="4" t="s">
        <v>132</v>
      </c>
      <c r="B24" s="5" t="n">
        <v>60</v>
      </c>
    </row>
    <row r="25" spans="1:3">
      <c r="A25" s="4" t="s">
        <v>40</v>
      </c>
      <c r="B25" s="5" t="n">
        <v>1</v>
      </c>
    </row>
    <row r="26" spans="1:3">
      <c r="A26" s="4" t="s">
        <v>41</v>
      </c>
      <c r="B26" s="5" t="n">
        <v>68</v>
      </c>
    </row>
    <row r="27" spans="1:3">
      <c r="A27" s="4" t="s">
        <v>32</v>
      </c>
      <c r="B27" s="5" t="n">
        <v>113</v>
      </c>
    </row>
    <row r="28" spans="1:3">
      <c r="A28" s="4" t="s">
        <v>158</v>
      </c>
      <c r="B28" s="5" t="n">
        <v>316</v>
      </c>
    </row>
    <row r="29" spans="1:3">
      <c r="A29" s="4" t="s">
        <v>662</v>
      </c>
      <c r="B29" s="5" t="n">
        <v>18</v>
      </c>
    </row>
    <row r="30" spans="1:3">
      <c r="A30" s="4" t="s">
        <v>47</v>
      </c>
      <c r="B30" s="5" t="n">
        <v>0</v>
      </c>
    </row>
    <row r="31" spans="1:3">
      <c r="A31" s="4" t="s">
        <v>32</v>
      </c>
      <c r="B31" s="5" t="n">
        <v>25</v>
      </c>
    </row>
    <row r="32" spans="1:3">
      <c r="A32" s="4" t="s">
        <v>158</v>
      </c>
      <c r="B32" s="5" t="n">
        <v>43</v>
      </c>
    </row>
    <row r="33" spans="1:3">
      <c r="A33" s="4" t="s">
        <v>665</v>
      </c>
    </row>
    <row r="34" spans="1:3">
      <c r="A34" s="3" t="s">
        <v>660</v>
      </c>
    </row>
    <row r="35" spans="1:3">
      <c r="A35" s="4" t="s">
        <v>47</v>
      </c>
      <c r="B35" s="5" t="n">
        <v>0</v>
      </c>
    </row>
    <row r="36" spans="1:3">
      <c r="A36" s="4" t="s">
        <v>666</v>
      </c>
    </row>
    <row r="37" spans="1:3">
      <c r="A37" s="3" t="s">
        <v>660</v>
      </c>
    </row>
    <row r="38" spans="1:3">
      <c r="A38" s="4" t="s">
        <v>41</v>
      </c>
      <c r="B38" s="5" t="n">
        <v>81</v>
      </c>
    </row>
    <row r="39" spans="1:3">
      <c r="A39" s="4" t="s">
        <v>158</v>
      </c>
      <c r="B39" s="5" t="n">
        <v>81</v>
      </c>
    </row>
    <row r="40" spans="1:3">
      <c r="A40" s="4" t="s">
        <v>47</v>
      </c>
      <c r="B4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668</v>
      </c>
    </row>
    <row r="3" spans="1:2">
      <c r="A3" s="3" t="s">
        <v>669</v>
      </c>
    </row>
    <row r="4" spans="1:2">
      <c r="A4" s="4" t="s">
        <v>533</v>
      </c>
      <c r="B4" s="7" t="n">
        <v>3795</v>
      </c>
    </row>
    <row r="5" spans="1:2">
      <c r="A5" s="4" t="s">
        <v>40</v>
      </c>
      <c r="B5" s="5" t="n">
        <v>28</v>
      </c>
    </row>
    <row r="6" spans="1:2">
      <c r="A6" s="4" t="s">
        <v>670</v>
      </c>
      <c r="B6" s="5" t="n">
        <v>4</v>
      </c>
    </row>
    <row r="7" spans="1:2">
      <c r="A7" s="4" t="s">
        <v>671</v>
      </c>
      <c r="B7" s="5" t="n">
        <v>244</v>
      </c>
    </row>
    <row r="8" spans="1:2">
      <c r="A8" s="4" t="s">
        <v>544</v>
      </c>
      <c r="B8" s="5" t="n">
        <v>-213</v>
      </c>
    </row>
    <row r="9" spans="1:2">
      <c r="A9" s="4" t="s">
        <v>672</v>
      </c>
      <c r="B9" s="5" t="n">
        <v>-178</v>
      </c>
    </row>
    <row r="10" spans="1:2">
      <c r="A10" s="4" t="s">
        <v>181</v>
      </c>
      <c r="B10" s="5" t="n">
        <v>-493</v>
      </c>
    </row>
    <row r="11" spans="1:2">
      <c r="A11" s="4" t="s">
        <v>534</v>
      </c>
      <c r="B11" s="5" t="n">
        <v>3187</v>
      </c>
    </row>
    <row r="12" spans="1:2">
      <c r="A12" s="4" t="s">
        <v>673</v>
      </c>
    </row>
    <row r="13" spans="1:2">
      <c r="A13" s="3" t="s">
        <v>669</v>
      </c>
    </row>
    <row r="14" spans="1:2">
      <c r="A14" s="4" t="s">
        <v>533</v>
      </c>
      <c r="B14" s="5" t="n">
        <v>104</v>
      </c>
    </row>
    <row r="15" spans="1:2">
      <c r="A15" s="4" t="s">
        <v>40</v>
      </c>
      <c r="B15" s="5" t="n">
        <v>20</v>
      </c>
    </row>
    <row r="16" spans="1:2">
      <c r="A16" s="4" t="s">
        <v>670</v>
      </c>
      <c r="B16" s="5" t="n">
        <v>1</v>
      </c>
    </row>
    <row r="17" spans="1:2">
      <c r="A17" s="4" t="s">
        <v>671</v>
      </c>
      <c r="B17" s="5" t="n">
        <v>-1</v>
      </c>
    </row>
    <row r="18" spans="1:2">
      <c r="A18" s="4" t="s">
        <v>544</v>
      </c>
      <c r="B18" s="5" t="n">
        <v>-18</v>
      </c>
    </row>
    <row r="19" spans="1:2">
      <c r="A19" s="4" t="s">
        <v>672</v>
      </c>
      <c r="B19" s="5" t="n">
        <v>1</v>
      </c>
    </row>
    <row r="20" spans="1:2">
      <c r="A20" s="4" t="s">
        <v>181</v>
      </c>
      <c r="B20" s="5" t="n">
        <v>-11</v>
      </c>
    </row>
    <row r="21" spans="1:2">
      <c r="A21" s="4" t="s">
        <v>534</v>
      </c>
      <c r="B21" s="5" t="n">
        <v>96</v>
      </c>
    </row>
    <row r="22" spans="1:2">
      <c r="A22" s="4" t="s">
        <v>674</v>
      </c>
    </row>
    <row r="23" spans="1:2">
      <c r="A23" s="3" t="s">
        <v>669</v>
      </c>
    </row>
    <row r="24" spans="1:2">
      <c r="A24" s="4" t="s">
        <v>533</v>
      </c>
      <c r="B24" s="5" t="n">
        <v>1410</v>
      </c>
    </row>
    <row r="25" spans="1:2">
      <c r="A25" s="4" t="s">
        <v>671</v>
      </c>
      <c r="B25" s="5" t="n">
        <v>5</v>
      </c>
    </row>
    <row r="26" spans="1:2">
      <c r="A26" s="4" t="s">
        <v>181</v>
      </c>
      <c r="B26" s="5" t="n">
        <v>-254</v>
      </c>
    </row>
    <row r="27" spans="1:2">
      <c r="A27" s="4" t="s">
        <v>534</v>
      </c>
      <c r="B27" s="5" t="n">
        <v>1161</v>
      </c>
    </row>
    <row r="28" spans="1:2">
      <c r="A28" s="4" t="s">
        <v>675</v>
      </c>
    </row>
    <row r="29" spans="1:2">
      <c r="A29" s="3" t="s">
        <v>669</v>
      </c>
    </row>
    <row r="30" spans="1:2">
      <c r="A30" s="4" t="s">
        <v>533</v>
      </c>
      <c r="B30" s="5" t="n">
        <v>345</v>
      </c>
    </row>
    <row r="31" spans="1:2">
      <c r="A31" s="4" t="s">
        <v>671</v>
      </c>
      <c r="B31" s="5" t="n">
        <v>40</v>
      </c>
    </row>
    <row r="32" spans="1:2">
      <c r="A32" s="4" t="s">
        <v>544</v>
      </c>
      <c r="B32" s="5" t="n">
        <v>-51</v>
      </c>
    </row>
    <row r="33" spans="1:2">
      <c r="A33" s="4" t="s">
        <v>181</v>
      </c>
      <c r="B33" s="5" t="n">
        <v>-41</v>
      </c>
    </row>
    <row r="34" spans="1:2">
      <c r="A34" s="4" t="s">
        <v>534</v>
      </c>
      <c r="B34" s="5" t="n">
        <v>293</v>
      </c>
    </row>
    <row r="35" spans="1:2">
      <c r="A35" s="4" t="s">
        <v>676</v>
      </c>
    </row>
    <row r="36" spans="1:2">
      <c r="A36" s="3" t="s">
        <v>669</v>
      </c>
    </row>
    <row r="37" spans="1:2">
      <c r="A37" s="4" t="s">
        <v>533</v>
      </c>
      <c r="B37" s="5" t="n">
        <v>49</v>
      </c>
    </row>
    <row r="38" spans="1:2">
      <c r="A38" s="4" t="s">
        <v>671</v>
      </c>
      <c r="B38" s="5" t="n">
        <v>-13</v>
      </c>
    </row>
    <row r="39" spans="1:2">
      <c r="A39" s="4" t="s">
        <v>544</v>
      </c>
      <c r="B39" s="5" t="n">
        <v>41</v>
      </c>
    </row>
    <row r="40" spans="1:2">
      <c r="A40" s="4" t="s">
        <v>534</v>
      </c>
      <c r="B40" s="5" t="n">
        <v>77</v>
      </c>
    </row>
    <row r="41" spans="1:2">
      <c r="A41" s="4" t="s">
        <v>677</v>
      </c>
    </row>
    <row r="42" spans="1:2">
      <c r="A42" s="3" t="s">
        <v>669</v>
      </c>
    </row>
    <row r="43" spans="1:2">
      <c r="A43" s="4" t="s">
        <v>533</v>
      </c>
      <c r="B43" s="5" t="n">
        <v>29</v>
      </c>
    </row>
    <row r="44" spans="1:2">
      <c r="A44" s="4" t="s">
        <v>670</v>
      </c>
      <c r="B44" s="5" t="n">
        <v>-1</v>
      </c>
    </row>
    <row r="45" spans="1:2">
      <c r="A45" s="4" t="s">
        <v>671</v>
      </c>
      <c r="B45" s="5" t="n">
        <v>9</v>
      </c>
    </row>
    <row r="46" spans="1:2">
      <c r="A46" s="4" t="s">
        <v>544</v>
      </c>
      <c r="B46" s="5" t="n">
        <v>-6</v>
      </c>
    </row>
    <row r="47" spans="1:2">
      <c r="A47" s="4" t="s">
        <v>181</v>
      </c>
      <c r="B47" s="5" t="n">
        <v>-6</v>
      </c>
    </row>
    <row r="48" spans="1:2">
      <c r="A48" s="4" t="s">
        <v>534</v>
      </c>
      <c r="B48" s="5" t="n">
        <v>25</v>
      </c>
    </row>
    <row r="49" spans="1:2">
      <c r="A49" s="4" t="s">
        <v>678</v>
      </c>
    </row>
    <row r="50" spans="1:2">
      <c r="A50" s="3" t="s">
        <v>669</v>
      </c>
    </row>
    <row r="51" spans="1:2">
      <c r="A51" s="4" t="s">
        <v>533</v>
      </c>
      <c r="B51" s="5" t="n">
        <v>1461</v>
      </c>
    </row>
    <row r="52" spans="1:2">
      <c r="A52" s="4" t="s">
        <v>671</v>
      </c>
      <c r="B52" s="5" t="n">
        <v>173</v>
      </c>
    </row>
    <row r="53" spans="1:2">
      <c r="A53" s="4" t="s">
        <v>544</v>
      </c>
      <c r="B53" s="5" t="n">
        <v>-123</v>
      </c>
    </row>
    <row r="54" spans="1:2">
      <c r="A54" s="4" t="s">
        <v>672</v>
      </c>
      <c r="B54" s="5" t="n">
        <v>-179</v>
      </c>
    </row>
    <row r="55" spans="1:2">
      <c r="A55" s="4" t="s">
        <v>181</v>
      </c>
      <c r="B55" s="5" t="n">
        <v>-151</v>
      </c>
    </row>
    <row r="56" spans="1:2">
      <c r="A56" s="4" t="s">
        <v>534</v>
      </c>
      <c r="B56" s="5" t="n">
        <v>1181</v>
      </c>
    </row>
    <row r="57" spans="1:2">
      <c r="A57" s="4" t="s">
        <v>679</v>
      </c>
    </row>
    <row r="58" spans="1:2">
      <c r="A58" s="3" t="s">
        <v>669</v>
      </c>
    </row>
    <row r="59" spans="1:2">
      <c r="A59" s="4" t="s">
        <v>533</v>
      </c>
      <c r="B59" s="5" t="n">
        <v>331</v>
      </c>
    </row>
    <row r="60" spans="1:2">
      <c r="A60" s="4" t="s">
        <v>671</v>
      </c>
      <c r="B60" s="5" t="n">
        <v>27</v>
      </c>
    </row>
    <row r="61" spans="1:2">
      <c r="A61" s="4" t="s">
        <v>544</v>
      </c>
      <c r="B61" s="5" t="n">
        <v>-47</v>
      </c>
    </row>
    <row r="62" spans="1:2">
      <c r="A62" s="4" t="s">
        <v>181</v>
      </c>
      <c r="B62" s="5" t="n">
        <v>-30</v>
      </c>
    </row>
    <row r="63" spans="1:2">
      <c r="A63" s="4" t="s">
        <v>534</v>
      </c>
      <c r="B63" s="5" t="n">
        <v>281</v>
      </c>
    </row>
    <row r="64" spans="1:2">
      <c r="A64" s="4" t="s">
        <v>680</v>
      </c>
    </row>
    <row r="65" spans="1:2">
      <c r="A65" s="3" t="s">
        <v>669</v>
      </c>
    </row>
    <row r="66" spans="1:2">
      <c r="A66" s="4" t="s">
        <v>533</v>
      </c>
      <c r="B66" s="5" t="n">
        <v>48</v>
      </c>
    </row>
    <row r="67" spans="1:2">
      <c r="A67" s="4" t="s">
        <v>40</v>
      </c>
      <c r="B67" s="5" t="n">
        <v>8</v>
      </c>
    </row>
    <row r="68" spans="1:2">
      <c r="A68" s="4" t="s">
        <v>670</v>
      </c>
      <c r="B68" s="5" t="n">
        <v>4</v>
      </c>
    </row>
    <row r="69" spans="1:2">
      <c r="A69" s="4" t="s">
        <v>671</v>
      </c>
      <c r="B69" s="5" t="n">
        <v>4</v>
      </c>
    </row>
    <row r="70" spans="1:2">
      <c r="A70" s="4" t="s">
        <v>544</v>
      </c>
      <c r="B70" s="5" t="n">
        <v>-8</v>
      </c>
    </row>
    <row r="71" spans="1:2">
      <c r="A71" s="4" t="s">
        <v>534</v>
      </c>
      <c r="B71" s="5" t="n">
        <v>56</v>
      </c>
    </row>
    <row r="72" spans="1:2">
      <c r="A72" s="4" t="s">
        <v>681</v>
      </c>
    </row>
    <row r="73" spans="1:2">
      <c r="A73" s="3" t="s">
        <v>669</v>
      </c>
    </row>
    <row r="74" spans="1:2">
      <c r="A74" s="4" t="s">
        <v>533</v>
      </c>
      <c r="B74" s="5" t="n">
        <v>18</v>
      </c>
    </row>
    <row r="75" spans="1:2">
      <c r="A75" s="4" t="s">
        <v>544</v>
      </c>
      <c r="B75" s="5" t="n">
        <v>-1</v>
      </c>
    </row>
    <row r="76" spans="1:2">
      <c r="A76" s="4" t="s">
        <v>534</v>
      </c>
      <c r="B76" s="7" t="n">
        <v>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2</v>
      </c>
      <c r="C2" s="2" t="s">
        <v>23</v>
      </c>
    </row>
    <row r="3" spans="1:3">
      <c r="A3" s="3" t="s">
        <v>683</v>
      </c>
    </row>
    <row r="4" spans="1:3">
      <c r="A4" s="4" t="s">
        <v>684</v>
      </c>
      <c r="B4" s="4" t="s">
        <v>685</v>
      </c>
    </row>
    <row r="5" spans="1:3">
      <c r="A5" s="4" t="s">
        <v>158</v>
      </c>
      <c r="B5" s="7" t="n">
        <v>3685</v>
      </c>
      <c r="C5" s="7" t="n">
        <v>3776</v>
      </c>
    </row>
    <row r="6" spans="1:3">
      <c r="A6" s="4" t="s">
        <v>686</v>
      </c>
    </row>
    <row r="7" spans="1:3">
      <c r="A7" s="3" t="s">
        <v>683</v>
      </c>
    </row>
    <row r="8" spans="1:3">
      <c r="A8" s="4" t="s">
        <v>684</v>
      </c>
      <c r="B8" s="4" t="s">
        <v>685</v>
      </c>
    </row>
    <row r="9" spans="1:3">
      <c r="A9" s="4" t="s">
        <v>687</v>
      </c>
    </row>
    <row r="10" spans="1:3">
      <c r="A10" s="3" t="s">
        <v>683</v>
      </c>
    </row>
    <row r="11" spans="1:3">
      <c r="A11" s="4" t="s">
        <v>688</v>
      </c>
      <c r="B11" s="5" t="n">
        <v>212427</v>
      </c>
      <c r="C11" s="5" t="n">
        <v>212427</v>
      </c>
    </row>
    <row r="12" spans="1:3">
      <c r="A12" s="4" t="s">
        <v>689</v>
      </c>
      <c r="B12" s="8" t="n">
        <v>12.65</v>
      </c>
      <c r="C12" s="8" t="n">
        <v>13.15</v>
      </c>
    </row>
    <row r="13" spans="1:3">
      <c r="A13" s="4" t="s">
        <v>690</v>
      </c>
      <c r="B13" s="7" t="n">
        <v>2687</v>
      </c>
      <c r="C13" s="7" t="n">
        <v>2794</v>
      </c>
    </row>
    <row r="14" spans="1:3">
      <c r="A14" s="4" t="s">
        <v>691</v>
      </c>
    </row>
    <row r="15" spans="1:3">
      <c r="A15" s="3" t="s">
        <v>683</v>
      </c>
    </row>
    <row r="16" spans="1:3">
      <c r="A16" s="4" t="s">
        <v>688</v>
      </c>
      <c r="B16" s="5" t="n">
        <v>75793</v>
      </c>
      <c r="C16" s="5" t="n">
        <v>75793</v>
      </c>
    </row>
    <row r="17" spans="1:3">
      <c r="A17" s="4" t="s">
        <v>689</v>
      </c>
      <c r="B17" s="8" t="n">
        <v>13.16</v>
      </c>
      <c r="C17" s="8" t="n">
        <v>12.96</v>
      </c>
    </row>
    <row r="18" spans="1:3">
      <c r="A18" s="4" t="s">
        <v>690</v>
      </c>
      <c r="B18" s="7" t="n">
        <v>998</v>
      </c>
      <c r="C18" s="7" t="n">
        <v>9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2</v>
      </c>
      <c r="B1" s="2" t="s">
        <v>69</v>
      </c>
      <c r="D1" s="2" t="s">
        <v>1</v>
      </c>
    </row>
    <row r="2" spans="1:5">
      <c r="B2" s="2" t="s">
        <v>22</v>
      </c>
      <c r="C2" s="2" t="s">
        <v>70</v>
      </c>
      <c r="D2" s="2" t="s">
        <v>22</v>
      </c>
      <c r="E2" s="2" t="s">
        <v>70</v>
      </c>
    </row>
    <row r="3" spans="1:5">
      <c r="A3" s="3" t="s">
        <v>693</v>
      </c>
    </row>
    <row r="4" spans="1:5">
      <c r="A4" s="4" t="s">
        <v>694</v>
      </c>
      <c r="B4" s="7" t="n">
        <v>49</v>
      </c>
      <c r="C4" s="7" t="n">
        <v>-71</v>
      </c>
      <c r="D4" s="7" t="n">
        <v>31</v>
      </c>
      <c r="E4" s="7" t="n">
        <v>-64</v>
      </c>
    </row>
    <row r="5" spans="1:5">
      <c r="A5" s="4" t="s">
        <v>686</v>
      </c>
    </row>
    <row r="6" spans="1:5">
      <c r="A6" s="3" t="s">
        <v>693</v>
      </c>
    </row>
    <row r="7" spans="1:5">
      <c r="A7" s="4" t="s">
        <v>695</v>
      </c>
      <c r="B7" s="7" t="n">
        <v>3685</v>
      </c>
      <c r="D7" s="5" t="n">
        <v>3685</v>
      </c>
    </row>
    <row r="8" spans="1:5">
      <c r="A8" s="4" t="s">
        <v>694</v>
      </c>
      <c r="D8" s="7" t="n">
        <v>0</v>
      </c>
    </row>
    <row r="9" spans="1:5">
      <c r="A9" s="4" t="s">
        <v>696</v>
      </c>
    </row>
    <row r="10" spans="1:5">
      <c r="A10" s="3" t="s">
        <v>693</v>
      </c>
    </row>
    <row r="11" spans="1:5">
      <c r="A11" s="4" t="s">
        <v>697</v>
      </c>
      <c r="D11" s="4" t="s">
        <v>698</v>
      </c>
    </row>
    <row r="12" spans="1:5">
      <c r="A12" s="4" t="s">
        <v>697</v>
      </c>
      <c r="D12" s="4" t="s">
        <v>699</v>
      </c>
    </row>
    <row r="13" spans="1:5">
      <c r="A13" s="4" t="s">
        <v>700</v>
      </c>
    </row>
    <row r="14" spans="1:5">
      <c r="A14" s="3" t="s">
        <v>693</v>
      </c>
    </row>
    <row r="15" spans="1:5">
      <c r="A15" s="4" t="s">
        <v>697</v>
      </c>
      <c r="D15" s="4" t="s">
        <v>70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2</v>
      </c>
      <c r="B1" s="2" t="s">
        <v>1</v>
      </c>
      <c r="C1" s="2" t="s">
        <v>470</v>
      </c>
    </row>
    <row r="2" spans="1:3">
      <c r="B2" s="2" t="s">
        <v>22</v>
      </c>
      <c r="C2" s="2" t="s">
        <v>23</v>
      </c>
    </row>
    <row r="3" spans="1:3">
      <c r="A3" s="3" t="s">
        <v>703</v>
      </c>
    </row>
    <row r="4" spans="1:3">
      <c r="A4" s="4" t="s">
        <v>533</v>
      </c>
      <c r="B4" s="7" t="n">
        <v>176650</v>
      </c>
      <c r="C4" s="7" t="n">
        <v>175470</v>
      </c>
    </row>
    <row r="5" spans="1:3">
      <c r="A5" s="4" t="s">
        <v>526</v>
      </c>
      <c r="B5" s="5" t="n">
        <v>5554</v>
      </c>
      <c r="C5" s="5" t="n">
        <v>12231</v>
      </c>
    </row>
    <row r="6" spans="1:3">
      <c r="A6" s="4" t="s">
        <v>704</v>
      </c>
      <c r="B6" s="5" t="n">
        <v>25</v>
      </c>
      <c r="C6" s="5" t="n">
        <v>4503</v>
      </c>
    </row>
    <row r="7" spans="1:3">
      <c r="A7" s="4" t="s">
        <v>705</v>
      </c>
      <c r="B7" s="5" t="n">
        <v>986</v>
      </c>
      <c r="C7" s="5" t="n">
        <v>1972</v>
      </c>
    </row>
    <row r="8" spans="1:3">
      <c r="A8" s="4" t="s">
        <v>527</v>
      </c>
      <c r="B8" s="5" t="n">
        <v>-188</v>
      </c>
      <c r="C8" s="5" t="n">
        <v>-600</v>
      </c>
    </row>
    <row r="9" spans="1:3">
      <c r="A9" s="4" t="s">
        <v>706</v>
      </c>
      <c r="B9" s="5" t="n">
        <v>590</v>
      </c>
      <c r="C9" s="5" t="n">
        <v>-940</v>
      </c>
    </row>
    <row r="10" spans="1:3">
      <c r="A10" s="4" t="s">
        <v>707</v>
      </c>
      <c r="B10" s="5" t="n">
        <v>-6390</v>
      </c>
      <c r="C10" s="5" t="n">
        <v>-13123</v>
      </c>
    </row>
    <row r="11" spans="1:3">
      <c r="A11" s="4" t="s">
        <v>708</v>
      </c>
      <c r="B11" s="5" t="n">
        <v>-39</v>
      </c>
      <c r="C11" s="5" t="n">
        <v>-2542</v>
      </c>
    </row>
    <row r="12" spans="1:3">
      <c r="A12" s="4" t="s">
        <v>709</v>
      </c>
      <c r="C12" s="5" t="n">
        <v>1740</v>
      </c>
    </row>
    <row r="13" spans="1:3">
      <c r="A13" s="4" t="s">
        <v>529</v>
      </c>
      <c r="B13" s="5" t="n">
        <v>-20156</v>
      </c>
      <c r="C13" s="5" t="n">
        <v>-2061</v>
      </c>
    </row>
    <row r="14" spans="1:3">
      <c r="A14" s="4" t="s">
        <v>710</v>
      </c>
      <c r="B14" s="5" t="n">
        <v>157032</v>
      </c>
      <c r="C14" s="5" t="n">
        <v>176650</v>
      </c>
    </row>
    <row r="15" spans="1:3">
      <c r="A15" s="4" t="s">
        <v>478</v>
      </c>
    </row>
    <row r="16" spans="1:3">
      <c r="A16" s="3" t="s">
        <v>703</v>
      </c>
    </row>
    <row r="17" spans="1:3">
      <c r="A17" s="4" t="s">
        <v>533</v>
      </c>
      <c r="B17" s="5" t="n">
        <v>267529</v>
      </c>
    </row>
    <row r="18" spans="1:3">
      <c r="A18" s="4" t="s">
        <v>710</v>
      </c>
      <c r="B18" s="5" t="n">
        <v>241766</v>
      </c>
      <c r="C18" s="5" t="n">
        <v>267529</v>
      </c>
    </row>
    <row r="19" spans="1:3">
      <c r="A19" s="4" t="s">
        <v>711</v>
      </c>
    </row>
    <row r="20" spans="1:3">
      <c r="A20" s="3" t="s">
        <v>703</v>
      </c>
    </row>
    <row r="21" spans="1:3">
      <c r="A21" s="4" t="s">
        <v>533</v>
      </c>
      <c r="B21" s="5" t="n">
        <v>-90879</v>
      </c>
    </row>
    <row r="22" spans="1:3">
      <c r="A22" s="4" t="s">
        <v>710</v>
      </c>
      <c r="B22" s="7" t="n">
        <v>-84734</v>
      </c>
      <c r="C22" s="5" t="n">
        <v>-90879</v>
      </c>
    </row>
    <row r="23" spans="1:3">
      <c r="A23" s="4" t="s">
        <v>712</v>
      </c>
    </row>
    <row r="24" spans="1:3">
      <c r="A24" s="3" t="s">
        <v>703</v>
      </c>
    </row>
    <row r="25" spans="1:3">
      <c r="A25" s="4" t="s">
        <v>713</v>
      </c>
      <c r="B25" s="4" t="s">
        <v>714</v>
      </c>
    </row>
    <row r="26" spans="1:3">
      <c r="A26" s="4" t="s">
        <v>715</v>
      </c>
    </row>
    <row r="27" spans="1:3">
      <c r="A27" s="3" t="s">
        <v>703</v>
      </c>
    </row>
    <row r="28" spans="1:3">
      <c r="A28" s="4" t="s">
        <v>713</v>
      </c>
      <c r="B28" s="4" t="s">
        <v>716</v>
      </c>
    </row>
    <row r="29" spans="1:3">
      <c r="A29" s="4" t="s">
        <v>717</v>
      </c>
    </row>
    <row r="30" spans="1:3">
      <c r="A30" s="3" t="s">
        <v>703</v>
      </c>
    </row>
    <row r="31" spans="1:3">
      <c r="A31" s="4" t="s">
        <v>713</v>
      </c>
      <c r="B31" s="4" t="s">
        <v>718</v>
      </c>
    </row>
    <row r="32" spans="1:3">
      <c r="A32" s="4" t="s">
        <v>719</v>
      </c>
    </row>
    <row r="33" spans="1:3">
      <c r="A33" s="3" t="s">
        <v>703</v>
      </c>
    </row>
    <row r="34" spans="1:3">
      <c r="A34" s="4" t="s">
        <v>713</v>
      </c>
      <c r="B34" s="4" t="s">
        <v>720</v>
      </c>
    </row>
    <row r="35" spans="1:3">
      <c r="A35" s="4" t="s">
        <v>721</v>
      </c>
    </row>
    <row r="36" spans="1:3">
      <c r="A36" s="3" t="s">
        <v>703</v>
      </c>
    </row>
    <row r="37" spans="1:3">
      <c r="A37" s="4" t="s">
        <v>713</v>
      </c>
      <c r="B37" s="4" t="s">
        <v>722</v>
      </c>
    </row>
    <row r="38" spans="1:3">
      <c r="A38" s="4" t="s">
        <v>723</v>
      </c>
    </row>
    <row r="39" spans="1:3">
      <c r="A39" s="3" t="s">
        <v>703</v>
      </c>
    </row>
    <row r="40" spans="1:3">
      <c r="A40" s="4" t="s">
        <v>713</v>
      </c>
      <c r="B40" s="4" t="s">
        <v>724</v>
      </c>
    </row>
    <row r="41" spans="1:3">
      <c r="A41" s="4" t="s">
        <v>725</v>
      </c>
    </row>
    <row r="42" spans="1:3">
      <c r="A42" s="3" t="s">
        <v>703</v>
      </c>
    </row>
    <row r="43" spans="1:3">
      <c r="A43" s="4" t="s">
        <v>533</v>
      </c>
      <c r="B43" s="7" t="n">
        <v>6665</v>
      </c>
      <c r="C43" s="5" t="n">
        <v>6982</v>
      </c>
    </row>
    <row r="44" spans="1:3">
      <c r="A44" s="4" t="s">
        <v>526</v>
      </c>
      <c r="B44" s="5" t="n">
        <v>2</v>
      </c>
      <c r="C44" s="5" t="n">
        <v>2</v>
      </c>
    </row>
    <row r="45" spans="1:3">
      <c r="A45" s="4" t="s">
        <v>527</v>
      </c>
      <c r="B45" s="5" t="n">
        <v>-44</v>
      </c>
      <c r="C45" s="5" t="n">
        <v>-14</v>
      </c>
    </row>
    <row r="46" spans="1:3">
      <c r="A46" s="4" t="s">
        <v>706</v>
      </c>
      <c r="B46" s="5" t="n">
        <v>234</v>
      </c>
      <c r="C46" s="5" t="n">
        <v>316</v>
      </c>
    </row>
    <row r="47" spans="1:3">
      <c r="A47" s="4" t="s">
        <v>707</v>
      </c>
      <c r="B47" s="5" t="n">
        <v>-222</v>
      </c>
      <c r="C47" s="5" t="n">
        <v>-437</v>
      </c>
    </row>
    <row r="48" spans="1:3">
      <c r="A48" s="4" t="s">
        <v>708</v>
      </c>
      <c r="C48" s="5" t="n">
        <v>-145</v>
      </c>
    </row>
    <row r="49" spans="1:3">
      <c r="A49" s="4" t="s">
        <v>709</v>
      </c>
      <c r="C49" s="5" t="n">
        <v>52</v>
      </c>
    </row>
    <row r="50" spans="1:3">
      <c r="A50" s="4" t="s">
        <v>529</v>
      </c>
      <c r="B50" s="5" t="n">
        <v>-924</v>
      </c>
      <c r="C50" s="5" t="n">
        <v>-91</v>
      </c>
    </row>
    <row r="51" spans="1:3">
      <c r="A51" s="4" t="s">
        <v>710</v>
      </c>
      <c r="B51" s="5" t="n">
        <v>5711</v>
      </c>
      <c r="C51" s="5" t="n">
        <v>6665</v>
      </c>
    </row>
    <row r="52" spans="1:3">
      <c r="A52" s="4" t="s">
        <v>726</v>
      </c>
    </row>
    <row r="53" spans="1:3">
      <c r="A53" s="3" t="s">
        <v>703</v>
      </c>
    </row>
    <row r="54" spans="1:3">
      <c r="A54" s="4" t="s">
        <v>533</v>
      </c>
      <c r="B54" s="5" t="n">
        <v>9914</v>
      </c>
    </row>
    <row r="55" spans="1:3">
      <c r="A55" s="4" t="s">
        <v>710</v>
      </c>
      <c r="B55" s="5" t="n">
        <v>8674</v>
      </c>
      <c r="C55" s="5" t="n">
        <v>9914</v>
      </c>
    </row>
    <row r="56" spans="1:3">
      <c r="A56" s="4" t="s">
        <v>727</v>
      </c>
    </row>
    <row r="57" spans="1:3">
      <c r="A57" s="3" t="s">
        <v>703</v>
      </c>
    </row>
    <row r="58" spans="1:3">
      <c r="A58" s="4" t="s">
        <v>533</v>
      </c>
      <c r="B58" s="5" t="n">
        <v>-3249</v>
      </c>
    </row>
    <row r="59" spans="1:3">
      <c r="A59" s="4" t="s">
        <v>710</v>
      </c>
      <c r="B59" s="5" t="n">
        <v>-2963</v>
      </c>
      <c r="C59" s="5" t="n">
        <v>-3249</v>
      </c>
    </row>
    <row r="60" spans="1:3">
      <c r="A60" s="4" t="s">
        <v>719</v>
      </c>
    </row>
    <row r="61" spans="1:3">
      <c r="A61" s="3" t="s">
        <v>703</v>
      </c>
    </row>
    <row r="62" spans="1:3">
      <c r="A62" s="4" t="s">
        <v>533</v>
      </c>
      <c r="B62" s="5" t="n">
        <v>75002</v>
      </c>
      <c r="C62" s="5" t="n">
        <v>78724</v>
      </c>
    </row>
    <row r="63" spans="1:3">
      <c r="A63" s="4" t="s">
        <v>526</v>
      </c>
      <c r="B63" s="5" t="n">
        <v>625</v>
      </c>
      <c r="C63" s="5" t="n">
        <v>1167</v>
      </c>
    </row>
    <row r="64" spans="1:3">
      <c r="A64" s="4" t="s">
        <v>527</v>
      </c>
      <c r="B64" s="5" t="n">
        <v>-8</v>
      </c>
      <c r="C64" s="5" t="n">
        <v>-6</v>
      </c>
    </row>
    <row r="65" spans="1:3">
      <c r="A65" s="4" t="s">
        <v>706</v>
      </c>
      <c r="B65" s="5" t="n">
        <v>1618</v>
      </c>
      <c r="C65" s="5" t="n">
        <v>3296</v>
      </c>
    </row>
    <row r="66" spans="1:3">
      <c r="A66" s="4" t="s">
        <v>707</v>
      </c>
      <c r="B66" s="5" t="n">
        <v>-3265</v>
      </c>
      <c r="C66" s="5" t="n">
        <v>-7320</v>
      </c>
    </row>
    <row r="67" spans="1:3">
      <c r="A67" s="4" t="s">
        <v>708</v>
      </c>
      <c r="B67" s="5" t="n">
        <v>-1</v>
      </c>
      <c r="C67" s="5" t="n">
        <v>-937</v>
      </c>
    </row>
    <row r="68" spans="1:3">
      <c r="A68" s="4" t="s">
        <v>709</v>
      </c>
      <c r="C68" s="5" t="n">
        <v>831</v>
      </c>
    </row>
    <row r="69" spans="1:3">
      <c r="A69" s="4" t="s">
        <v>529</v>
      </c>
      <c r="B69" s="5" t="n">
        <v>-7299</v>
      </c>
      <c r="C69" s="5" t="n">
        <v>-753</v>
      </c>
    </row>
    <row r="70" spans="1:3">
      <c r="A70" s="4" t="s">
        <v>710</v>
      </c>
      <c r="B70" s="5" t="n">
        <v>66672</v>
      </c>
      <c r="C70" s="5" t="n">
        <v>75002</v>
      </c>
    </row>
    <row r="71" spans="1:3">
      <c r="A71" s="4" t="s">
        <v>728</v>
      </c>
    </row>
    <row r="72" spans="1:3">
      <c r="A72" s="3" t="s">
        <v>703</v>
      </c>
    </row>
    <row r="73" spans="1:3">
      <c r="A73" s="4" t="s">
        <v>533</v>
      </c>
      <c r="B73" s="5" t="n">
        <v>128603</v>
      </c>
    </row>
    <row r="74" spans="1:3">
      <c r="A74" s="4" t="s">
        <v>710</v>
      </c>
      <c r="B74" s="5" t="n">
        <v>117406</v>
      </c>
      <c r="C74" s="5" t="n">
        <v>128603</v>
      </c>
    </row>
    <row r="75" spans="1:3">
      <c r="A75" s="4" t="s">
        <v>729</v>
      </c>
    </row>
    <row r="76" spans="1:3">
      <c r="A76" s="3" t="s">
        <v>703</v>
      </c>
    </row>
    <row r="77" spans="1:3">
      <c r="A77" s="4" t="s">
        <v>533</v>
      </c>
      <c r="B77" s="5" t="n">
        <v>-53601</v>
      </c>
    </row>
    <row r="78" spans="1:3">
      <c r="A78" s="4" t="s">
        <v>710</v>
      </c>
      <c r="B78" s="5" t="n">
        <v>-50734</v>
      </c>
      <c r="C78" s="5" t="n">
        <v>-53601</v>
      </c>
    </row>
    <row r="79" spans="1:3">
      <c r="A79" s="4" t="s">
        <v>730</v>
      </c>
    </row>
    <row r="80" spans="1:3">
      <c r="A80" s="3" t="s">
        <v>703</v>
      </c>
    </row>
    <row r="81" spans="1:3">
      <c r="A81" s="4" t="s">
        <v>533</v>
      </c>
      <c r="B81" s="5" t="n">
        <v>42521</v>
      </c>
      <c r="C81" s="5" t="n">
        <v>38569</v>
      </c>
    </row>
    <row r="82" spans="1:3">
      <c r="A82" s="4" t="s">
        <v>526</v>
      </c>
      <c r="B82" s="5" t="n">
        <v>4924</v>
      </c>
      <c r="C82" s="5" t="n">
        <v>11031</v>
      </c>
    </row>
    <row r="83" spans="1:3">
      <c r="A83" s="4" t="s">
        <v>705</v>
      </c>
      <c r="B83" s="5" t="n">
        <v>986</v>
      </c>
      <c r="C83" s="5" t="n">
        <v>1972</v>
      </c>
    </row>
    <row r="84" spans="1:3">
      <c r="A84" s="4" t="s">
        <v>527</v>
      </c>
      <c r="B84" s="5" t="n">
        <v>-130</v>
      </c>
      <c r="C84" s="5" t="n">
        <v>-545</v>
      </c>
    </row>
    <row r="85" spans="1:3">
      <c r="A85" s="4" t="s">
        <v>706</v>
      </c>
      <c r="B85" s="5" t="n">
        <v>-5140</v>
      </c>
      <c r="C85" s="5" t="n">
        <v>-7631</v>
      </c>
    </row>
    <row r="86" spans="1:3">
      <c r="A86" s="4" t="s">
        <v>708</v>
      </c>
      <c r="B86" s="5" t="n">
        <v>-38</v>
      </c>
      <c r="C86" s="5" t="n">
        <v>-568</v>
      </c>
    </row>
    <row r="87" spans="1:3">
      <c r="A87" s="4" t="s">
        <v>709</v>
      </c>
      <c r="C87" s="5" t="n">
        <v>165</v>
      </c>
    </row>
    <row r="88" spans="1:3">
      <c r="A88" s="4" t="s">
        <v>529</v>
      </c>
      <c r="B88" s="5" t="n">
        <v>-4623</v>
      </c>
      <c r="C88" s="5" t="n">
        <v>-472</v>
      </c>
    </row>
    <row r="89" spans="1:3">
      <c r="A89" s="4" t="s">
        <v>710</v>
      </c>
      <c r="B89" s="5" t="n">
        <v>38500</v>
      </c>
      <c r="C89" s="5" t="n">
        <v>42521</v>
      </c>
    </row>
    <row r="90" spans="1:3">
      <c r="A90" s="4" t="s">
        <v>731</v>
      </c>
    </row>
    <row r="91" spans="1:3">
      <c r="A91" s="3" t="s">
        <v>703</v>
      </c>
    </row>
    <row r="92" spans="1:3">
      <c r="A92" s="4" t="s">
        <v>533</v>
      </c>
      <c r="B92" s="5" t="n">
        <v>42521</v>
      </c>
    </row>
    <row r="93" spans="1:3">
      <c r="A93" s="4" t="s">
        <v>710</v>
      </c>
      <c r="B93" s="5" t="n">
        <v>38500</v>
      </c>
      <c r="C93" s="5" t="n">
        <v>42521</v>
      </c>
    </row>
    <row r="94" spans="1:3">
      <c r="A94" s="4" t="s">
        <v>732</v>
      </c>
    </row>
    <row r="95" spans="1:3">
      <c r="A95" s="3" t="s">
        <v>703</v>
      </c>
    </row>
    <row r="96" spans="1:3">
      <c r="A96" s="4" t="s">
        <v>533</v>
      </c>
      <c r="B96" s="5" t="n">
        <v>52462</v>
      </c>
      <c r="C96" s="5" t="n">
        <v>51195</v>
      </c>
    </row>
    <row r="97" spans="1:3">
      <c r="A97" s="4" t="s">
        <v>526</v>
      </c>
      <c r="B97" s="5" t="n">
        <v>3</v>
      </c>
      <c r="C97" s="5" t="n">
        <v>31</v>
      </c>
    </row>
    <row r="98" spans="1:3">
      <c r="A98" s="4" t="s">
        <v>704</v>
      </c>
      <c r="B98" s="5" t="n">
        <v>25</v>
      </c>
      <c r="C98" s="5" t="n">
        <v>4503</v>
      </c>
    </row>
    <row r="99" spans="1:3">
      <c r="A99" s="4" t="s">
        <v>527</v>
      </c>
      <c r="B99" s="5" t="n">
        <v>-6</v>
      </c>
      <c r="C99" s="5" t="n">
        <v>-35</v>
      </c>
    </row>
    <row r="100" spans="1:3">
      <c r="A100" s="4" t="s">
        <v>706</v>
      </c>
      <c r="B100" s="5" t="n">
        <v>3878</v>
      </c>
      <c r="C100" s="5" t="n">
        <v>3079</v>
      </c>
    </row>
    <row r="101" spans="1:3">
      <c r="A101" s="4" t="s">
        <v>707</v>
      </c>
      <c r="B101" s="5" t="n">
        <v>-2903</v>
      </c>
      <c r="C101" s="5" t="n">
        <v>-5366</v>
      </c>
    </row>
    <row r="102" spans="1:3">
      <c r="A102" s="4" t="s">
        <v>708</v>
      </c>
      <c r="C102" s="5" t="n">
        <v>-892</v>
      </c>
    </row>
    <row r="103" spans="1:3">
      <c r="A103" s="4" t="s">
        <v>709</v>
      </c>
      <c r="C103" s="5" t="n">
        <v>692</v>
      </c>
    </row>
    <row r="104" spans="1:3">
      <c r="A104" s="4" t="s">
        <v>529</v>
      </c>
      <c r="B104" s="5" t="n">
        <v>-7310</v>
      </c>
      <c r="C104" s="5" t="n">
        <v>-745</v>
      </c>
    </row>
    <row r="105" spans="1:3">
      <c r="A105" s="4" t="s">
        <v>710</v>
      </c>
      <c r="B105" s="5" t="n">
        <v>46149</v>
      </c>
      <c r="C105" s="5" t="n">
        <v>52462</v>
      </c>
    </row>
    <row r="106" spans="1:3">
      <c r="A106" s="4" t="s">
        <v>733</v>
      </c>
    </row>
    <row r="107" spans="1:3">
      <c r="A107" s="3" t="s">
        <v>703</v>
      </c>
    </row>
    <row r="108" spans="1:3">
      <c r="A108" s="4" t="s">
        <v>533</v>
      </c>
      <c r="B108" s="5" t="n">
        <v>86491</v>
      </c>
    </row>
    <row r="109" spans="1:3">
      <c r="A109" s="4" t="s">
        <v>710</v>
      </c>
      <c r="B109" s="5" t="n">
        <v>77186</v>
      </c>
      <c r="C109" s="5" t="n">
        <v>86491</v>
      </c>
    </row>
    <row r="110" spans="1:3">
      <c r="A110" s="4" t="s">
        <v>734</v>
      </c>
    </row>
    <row r="111" spans="1:3">
      <c r="A111" s="3" t="s">
        <v>703</v>
      </c>
    </row>
    <row r="112" spans="1:3">
      <c r="A112" s="4" t="s">
        <v>533</v>
      </c>
      <c r="B112" s="5" t="n">
        <v>-34029</v>
      </c>
    </row>
    <row r="113" spans="1:3">
      <c r="A113" s="4" t="s">
        <v>710</v>
      </c>
      <c r="B113" s="7" t="n">
        <v>-31037</v>
      </c>
      <c r="C113" s="7" t="n">
        <v>-340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2</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5</v>
      </c>
      <c r="B1" s="2" t="s">
        <v>1</v>
      </c>
    </row>
    <row r="2" spans="1:5">
      <c r="B2" s="2" t="s">
        <v>22</v>
      </c>
      <c r="C2" s="2" t="s">
        <v>23</v>
      </c>
      <c r="D2" s="2" t="s">
        <v>70</v>
      </c>
      <c r="E2" s="2" t="s">
        <v>445</v>
      </c>
    </row>
    <row r="3" spans="1:5">
      <c r="A3" s="3" t="s">
        <v>703</v>
      </c>
    </row>
    <row r="4" spans="1:5">
      <c r="A4" s="4" t="s">
        <v>736</v>
      </c>
      <c r="B4" s="7" t="n">
        <v>157032</v>
      </c>
      <c r="C4" s="7" t="n">
        <v>176650</v>
      </c>
      <c r="D4" s="7" t="n">
        <v>176650</v>
      </c>
      <c r="E4" s="7" t="n">
        <v>175470</v>
      </c>
    </row>
    <row r="5" spans="1:5">
      <c r="A5" s="4" t="s">
        <v>737</v>
      </c>
    </row>
    <row r="6" spans="1:5">
      <c r="A6" s="3" t="s">
        <v>703</v>
      </c>
    </row>
    <row r="7" spans="1:5">
      <c r="A7" s="4" t="s">
        <v>736</v>
      </c>
      <c r="B7" s="5" t="n">
        <v>19401</v>
      </c>
      <c r="C7" s="5" t="n">
        <v>22614</v>
      </c>
    </row>
    <row r="8" spans="1:5">
      <c r="A8" s="4" t="s">
        <v>738</v>
      </c>
      <c r="B8" s="7" t="n">
        <v>5000</v>
      </c>
    </row>
    <row r="9" spans="1:5">
      <c r="A9" s="4" t="s">
        <v>739</v>
      </c>
      <c r="B9" s="4" t="s">
        <v>714</v>
      </c>
    </row>
    <row r="10" spans="1:5">
      <c r="A10" s="4" t="s">
        <v>740</v>
      </c>
      <c r="B10" s="4" t="s">
        <v>741</v>
      </c>
    </row>
    <row r="11" spans="1:5">
      <c r="A11" s="4" t="s">
        <v>742</v>
      </c>
    </row>
    <row r="12" spans="1:5">
      <c r="A12" s="3" t="s">
        <v>703</v>
      </c>
    </row>
    <row r="13" spans="1:5">
      <c r="A13" s="4" t="s">
        <v>736</v>
      </c>
      <c r="B13" s="7" t="n">
        <v>99</v>
      </c>
      <c r="C13" s="7" t="n">
        <v>1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470</v>
      </c>
    </row>
    <row r="2" spans="1:3">
      <c r="B2" s="2" t="s">
        <v>22</v>
      </c>
      <c r="C2" s="2" t="s">
        <v>23</v>
      </c>
    </row>
    <row r="3" spans="1:3">
      <c r="A3" s="3" t="s">
        <v>744</v>
      </c>
    </row>
    <row r="4" spans="1:3">
      <c r="A4" s="4" t="s">
        <v>533</v>
      </c>
      <c r="B4" s="7" t="n">
        <v>2340</v>
      </c>
      <c r="C4" s="7" t="n">
        <v>3272</v>
      </c>
    </row>
    <row r="5" spans="1:3">
      <c r="A5" s="4" t="s">
        <v>745</v>
      </c>
      <c r="B5" s="5" t="n">
        <v>40</v>
      </c>
      <c r="C5" s="5" t="n">
        <v>1012</v>
      </c>
    </row>
    <row r="6" spans="1:3">
      <c r="A6" s="4" t="s">
        <v>705</v>
      </c>
      <c r="B6" s="5" t="n">
        <v>2</v>
      </c>
      <c r="C6" s="5" t="n">
        <v>4</v>
      </c>
    </row>
    <row r="7" spans="1:3">
      <c r="A7" s="4" t="s">
        <v>527</v>
      </c>
      <c r="B7" s="5" t="n">
        <v>-12</v>
      </c>
      <c r="C7" s="5" t="n">
        <v>-83</v>
      </c>
    </row>
    <row r="8" spans="1:3">
      <c r="A8" s="4" t="s">
        <v>706</v>
      </c>
      <c r="B8" s="5" t="n">
        <v>16</v>
      </c>
      <c r="C8" s="5" t="n">
        <v>-1654</v>
      </c>
    </row>
    <row r="9" spans="1:3">
      <c r="A9" s="4" t="s">
        <v>746</v>
      </c>
      <c r="B9" s="5" t="n">
        <v>-60</v>
      </c>
      <c r="C9" s="5" t="n">
        <v>-150</v>
      </c>
    </row>
    <row r="10" spans="1:3">
      <c r="A10" s="4" t="s">
        <v>529</v>
      </c>
      <c r="B10" s="5" t="n">
        <v>-322</v>
      </c>
      <c r="C10" s="5" t="n">
        <v>-33</v>
      </c>
    </row>
    <row r="11" spans="1:3">
      <c r="A11" s="4" t="s">
        <v>529</v>
      </c>
      <c r="B11" s="5" t="n">
        <v>2004</v>
      </c>
      <c r="C11" s="5" t="n">
        <v>-28</v>
      </c>
    </row>
    <row r="12" spans="1:3">
      <c r="A12" s="4" t="s">
        <v>747</v>
      </c>
      <c r="B12" s="5" t="n">
        <v>2004</v>
      </c>
      <c r="C12" s="5" t="n">
        <v>2340</v>
      </c>
    </row>
    <row r="13" spans="1:3">
      <c r="A13" s="4" t="s">
        <v>478</v>
      </c>
    </row>
    <row r="14" spans="1:3">
      <c r="A14" s="3" t="s">
        <v>744</v>
      </c>
    </row>
    <row r="15" spans="1:3">
      <c r="A15" s="4" t="s">
        <v>533</v>
      </c>
      <c r="B15" s="5" t="n">
        <v>3945</v>
      </c>
    </row>
    <row r="16" spans="1:3">
      <c r="A16" s="4" t="s">
        <v>747</v>
      </c>
      <c r="B16" s="5" t="n">
        <v>3502</v>
      </c>
      <c r="C16" s="5" t="n">
        <v>3945</v>
      </c>
    </row>
    <row r="17" spans="1:3">
      <c r="A17" s="4" t="s">
        <v>748</v>
      </c>
    </row>
    <row r="18" spans="1:3">
      <c r="A18" s="3" t="s">
        <v>744</v>
      </c>
    </row>
    <row r="19" spans="1:3">
      <c r="A19" s="4" t="s">
        <v>533</v>
      </c>
      <c r="B19" s="5" t="n">
        <v>-1605</v>
      </c>
    </row>
    <row r="20" spans="1:3">
      <c r="A20" s="4" t="s">
        <v>747</v>
      </c>
      <c r="B20" s="5" t="n">
        <v>-1498</v>
      </c>
      <c r="C20" s="5" t="n">
        <v>-1605</v>
      </c>
    </row>
    <row r="21" spans="1:3">
      <c r="A21" s="4" t="s">
        <v>749</v>
      </c>
    </row>
    <row r="22" spans="1:3">
      <c r="A22" s="3" t="s">
        <v>744</v>
      </c>
    </row>
    <row r="23" spans="1:3">
      <c r="A23" s="4" t="s">
        <v>533</v>
      </c>
      <c r="B23" s="5" t="n">
        <v>1801</v>
      </c>
      <c r="C23" s="5" t="n">
        <v>2678</v>
      </c>
    </row>
    <row r="24" spans="1:3">
      <c r="A24" s="4" t="s">
        <v>745</v>
      </c>
      <c r="B24" s="5" t="n">
        <v>2</v>
      </c>
      <c r="C24" s="5" t="n">
        <v>935</v>
      </c>
    </row>
    <row r="25" spans="1:3">
      <c r="A25" s="4" t="s">
        <v>527</v>
      </c>
      <c r="B25" s="5" t="n">
        <v>-12</v>
      </c>
      <c r="C25" s="5" t="n">
        <v>-81</v>
      </c>
    </row>
    <row r="26" spans="1:3">
      <c r="A26" s="4" t="s">
        <v>706</v>
      </c>
      <c r="B26" s="5" t="n">
        <v>-1</v>
      </c>
      <c r="C26" s="5" t="n">
        <v>-1656</v>
      </c>
    </row>
    <row r="27" spans="1:3">
      <c r="A27" s="4" t="s">
        <v>746</v>
      </c>
      <c r="B27" s="5" t="n">
        <v>-7</v>
      </c>
      <c r="C27" s="5" t="n">
        <v>-20</v>
      </c>
    </row>
    <row r="28" spans="1:3">
      <c r="A28" s="4" t="s">
        <v>529</v>
      </c>
      <c r="B28" s="5" t="n">
        <v>-249</v>
      </c>
      <c r="C28" s="5" t="n">
        <v>-33</v>
      </c>
    </row>
    <row r="29" spans="1:3">
      <c r="A29" s="4" t="s">
        <v>529</v>
      </c>
      <c r="B29" s="5" t="n">
        <v>1534</v>
      </c>
      <c r="C29" s="5" t="n">
        <v>-22</v>
      </c>
    </row>
    <row r="30" spans="1:3">
      <c r="A30" s="4" t="s">
        <v>747</v>
      </c>
      <c r="C30" s="5" t="n">
        <v>1801</v>
      </c>
    </row>
    <row r="31" spans="1:3">
      <c r="A31" s="4" t="s">
        <v>750</v>
      </c>
    </row>
    <row r="32" spans="1:3">
      <c r="A32" s="3" t="s">
        <v>744</v>
      </c>
    </row>
    <row r="33" spans="1:3">
      <c r="A33" s="4" t="s">
        <v>533</v>
      </c>
      <c r="B33" s="5" t="n">
        <v>2006</v>
      </c>
    </row>
    <row r="34" spans="1:3">
      <c r="A34" s="4" t="s">
        <v>747</v>
      </c>
      <c r="B34" s="5" t="n">
        <v>1750</v>
      </c>
      <c r="C34" s="5" t="n">
        <v>2006</v>
      </c>
    </row>
    <row r="35" spans="1:3">
      <c r="A35" s="4" t="s">
        <v>751</v>
      </c>
    </row>
    <row r="36" spans="1:3">
      <c r="A36" s="3" t="s">
        <v>744</v>
      </c>
    </row>
    <row r="37" spans="1:3">
      <c r="A37" s="4" t="s">
        <v>533</v>
      </c>
      <c r="B37" s="5" t="n">
        <v>-205</v>
      </c>
    </row>
    <row r="38" spans="1:3">
      <c r="A38" s="4" t="s">
        <v>747</v>
      </c>
      <c r="B38" s="5" t="n">
        <v>-216</v>
      </c>
      <c r="C38" s="5" t="n">
        <v>-205</v>
      </c>
    </row>
    <row r="39" spans="1:3">
      <c r="A39" s="4" t="s">
        <v>752</v>
      </c>
    </row>
    <row r="40" spans="1:3">
      <c r="A40" s="3" t="s">
        <v>744</v>
      </c>
    </row>
    <row r="41" spans="1:3">
      <c r="A41" s="4" t="s">
        <v>533</v>
      </c>
      <c r="B41" s="5" t="n">
        <v>57</v>
      </c>
      <c r="C41" s="5" t="n">
        <v>68</v>
      </c>
    </row>
    <row r="42" spans="1:3">
      <c r="A42" s="4" t="s">
        <v>745</v>
      </c>
      <c r="B42" s="5" t="n">
        <v>14</v>
      </c>
      <c r="C42" s="5" t="n">
        <v>16</v>
      </c>
    </row>
    <row r="43" spans="1:3">
      <c r="A43" s="4" t="s">
        <v>706</v>
      </c>
      <c r="B43" s="5" t="n">
        <v>6</v>
      </c>
      <c r="C43" s="5" t="n">
        <v>2</v>
      </c>
    </row>
    <row r="44" spans="1:3">
      <c r="A44" s="4" t="s">
        <v>746</v>
      </c>
      <c r="B44" s="5" t="n">
        <v>-13</v>
      </c>
      <c r="C44" s="5" t="n">
        <v>-29</v>
      </c>
    </row>
    <row r="45" spans="1:3">
      <c r="A45" s="4" t="s">
        <v>529</v>
      </c>
      <c r="B45" s="5" t="n">
        <v>-9</v>
      </c>
    </row>
    <row r="46" spans="1:3">
      <c r="A46" s="4" t="s">
        <v>529</v>
      </c>
      <c r="B46" s="7" t="n">
        <v>55</v>
      </c>
    </row>
    <row r="47" spans="1:3">
      <c r="A47" s="4" t="s">
        <v>747</v>
      </c>
      <c r="C47" s="5" t="n">
        <v>57</v>
      </c>
    </row>
    <row r="48" spans="1:3">
      <c r="A48" s="4" t="s">
        <v>753</v>
      </c>
      <c r="B48" s="4" t="s">
        <v>741</v>
      </c>
    </row>
    <row r="49" spans="1:3">
      <c r="A49" s="4" t="s">
        <v>754</v>
      </c>
    </row>
    <row r="50" spans="1:3">
      <c r="A50" s="3" t="s">
        <v>744</v>
      </c>
    </row>
    <row r="51" spans="1:3">
      <c r="A51" s="4" t="s">
        <v>533</v>
      </c>
      <c r="B51" s="7" t="n">
        <v>496</v>
      </c>
    </row>
    <row r="52" spans="1:3">
      <c r="A52" s="4" t="s">
        <v>747</v>
      </c>
      <c r="B52" s="5" t="n">
        <v>472</v>
      </c>
      <c r="C52" s="5" t="n">
        <v>496</v>
      </c>
    </row>
    <row r="53" spans="1:3">
      <c r="A53" s="4" t="s">
        <v>755</v>
      </c>
    </row>
    <row r="54" spans="1:3">
      <c r="A54" s="3" t="s">
        <v>744</v>
      </c>
    </row>
    <row r="55" spans="1:3">
      <c r="A55" s="4" t="s">
        <v>533</v>
      </c>
      <c r="B55" s="5" t="n">
        <v>-439</v>
      </c>
    </row>
    <row r="56" spans="1:3">
      <c r="A56" s="4" t="s">
        <v>747</v>
      </c>
      <c r="B56" s="5" t="n">
        <v>-417</v>
      </c>
      <c r="C56" s="5" t="n">
        <v>-439</v>
      </c>
    </row>
    <row r="57" spans="1:3">
      <c r="A57" s="4" t="s">
        <v>756</v>
      </c>
    </row>
    <row r="58" spans="1:3">
      <c r="A58" s="3" t="s">
        <v>744</v>
      </c>
    </row>
    <row r="59" spans="1:3">
      <c r="A59" s="4" t="s">
        <v>533</v>
      </c>
      <c r="B59" s="5" t="n">
        <v>264</v>
      </c>
      <c r="C59" s="5" t="n">
        <v>306</v>
      </c>
    </row>
    <row r="60" spans="1:3">
      <c r="A60" s="4" t="s">
        <v>745</v>
      </c>
      <c r="B60" s="5" t="n">
        <v>24</v>
      </c>
      <c r="C60" s="5" t="n">
        <v>61</v>
      </c>
    </row>
    <row r="61" spans="1:3">
      <c r="A61" s="4" t="s">
        <v>705</v>
      </c>
      <c r="B61" s="5" t="n">
        <v>2</v>
      </c>
      <c r="C61" s="5" t="n">
        <v>4</v>
      </c>
    </row>
    <row r="62" spans="1:3">
      <c r="A62" s="4" t="s">
        <v>527</v>
      </c>
      <c r="C62" s="5" t="n">
        <v>-2</v>
      </c>
    </row>
    <row r="63" spans="1:3">
      <c r="A63" s="4" t="s">
        <v>706</v>
      </c>
      <c r="B63" s="5" t="n">
        <v>-3</v>
      </c>
    </row>
    <row r="64" spans="1:3">
      <c r="A64" s="4" t="s">
        <v>746</v>
      </c>
      <c r="B64" s="5" t="n">
        <v>-40</v>
      </c>
      <c r="C64" s="5" t="n">
        <v>-101</v>
      </c>
    </row>
    <row r="65" spans="1:3">
      <c r="A65" s="4" t="s">
        <v>529</v>
      </c>
      <c r="B65" s="5" t="n">
        <v>-36</v>
      </c>
    </row>
    <row r="66" spans="1:3">
      <c r="A66" s="4" t="s">
        <v>529</v>
      </c>
      <c r="B66" s="7" t="n">
        <v>211</v>
      </c>
      <c r="C66" s="5" t="n">
        <v>-4</v>
      </c>
    </row>
    <row r="67" spans="1:3">
      <c r="A67" s="4" t="s">
        <v>747</v>
      </c>
      <c r="C67" s="5" t="n">
        <v>264</v>
      </c>
    </row>
    <row r="68" spans="1:3">
      <c r="A68" s="4" t="s">
        <v>753</v>
      </c>
      <c r="B68" s="4" t="s">
        <v>741</v>
      </c>
    </row>
    <row r="69" spans="1:3">
      <c r="A69" s="4" t="s">
        <v>757</v>
      </c>
    </row>
    <row r="70" spans="1:3">
      <c r="A70" s="3" t="s">
        <v>744</v>
      </c>
    </row>
    <row r="71" spans="1:3">
      <c r="A71" s="4" t="s">
        <v>533</v>
      </c>
      <c r="B71" s="7" t="n">
        <v>1225</v>
      </c>
    </row>
    <row r="72" spans="1:3">
      <c r="A72" s="4" t="s">
        <v>747</v>
      </c>
      <c r="B72" s="5" t="n">
        <v>1076</v>
      </c>
      <c r="C72" s="5" t="n">
        <v>1225</v>
      </c>
    </row>
    <row r="73" spans="1:3">
      <c r="A73" s="4" t="s">
        <v>758</v>
      </c>
    </row>
    <row r="74" spans="1:3">
      <c r="A74" s="3" t="s">
        <v>744</v>
      </c>
    </row>
    <row r="75" spans="1:3">
      <c r="A75" s="4" t="s">
        <v>533</v>
      </c>
      <c r="B75" s="5" t="n">
        <v>-961</v>
      </c>
    </row>
    <row r="76" spans="1:3">
      <c r="A76" s="4" t="s">
        <v>747</v>
      </c>
      <c r="B76" s="5" t="n">
        <v>-865</v>
      </c>
      <c r="C76" s="5" t="n">
        <v>-961</v>
      </c>
    </row>
    <row r="77" spans="1:3">
      <c r="A77" s="4" t="s">
        <v>759</v>
      </c>
    </row>
    <row r="78" spans="1:3">
      <c r="A78" s="3" t="s">
        <v>744</v>
      </c>
    </row>
    <row r="79" spans="1:3">
      <c r="A79" s="4" t="s">
        <v>533</v>
      </c>
      <c r="B79" s="5" t="n">
        <v>218</v>
      </c>
      <c r="C79" s="5" t="n">
        <v>220</v>
      </c>
    </row>
    <row r="80" spans="1:3">
      <c r="A80" s="4" t="s">
        <v>706</v>
      </c>
      <c r="B80" s="5" t="n">
        <v>14</v>
      </c>
    </row>
    <row r="81" spans="1:3">
      <c r="A81" s="4" t="s">
        <v>529</v>
      </c>
      <c r="B81" s="5" t="n">
        <v>-28</v>
      </c>
    </row>
    <row r="82" spans="1:3">
      <c r="A82" s="4" t="s">
        <v>529</v>
      </c>
      <c r="B82" s="5" t="n">
        <v>204</v>
      </c>
      <c r="C82" s="5" t="n">
        <v>-2</v>
      </c>
    </row>
    <row r="83" spans="1:3">
      <c r="A83" s="4" t="s">
        <v>747</v>
      </c>
      <c r="C83" s="5" t="n">
        <v>218</v>
      </c>
    </row>
    <row r="84" spans="1:3">
      <c r="A84" s="4" t="s">
        <v>760</v>
      </c>
    </row>
    <row r="85" spans="1:3">
      <c r="A85" s="3" t="s">
        <v>744</v>
      </c>
    </row>
    <row r="86" spans="1:3">
      <c r="A86" s="4" t="s">
        <v>533</v>
      </c>
      <c r="B86" s="5" t="n">
        <v>218</v>
      </c>
    </row>
    <row r="87" spans="1:3">
      <c r="A87" s="4" t="s">
        <v>747</v>
      </c>
      <c r="B87" s="7" t="n">
        <v>204</v>
      </c>
      <c r="C87" s="7" t="n">
        <v>2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61</v>
      </c>
      <c r="B1" s="2" t="s">
        <v>668</v>
      </c>
    </row>
    <row r="2" spans="1:2">
      <c r="A2" s="3" t="s">
        <v>762</v>
      </c>
    </row>
    <row r="3" spans="1:2">
      <c r="A3" s="4" t="s">
        <v>763</v>
      </c>
      <c r="B3" s="7" t="n">
        <v>5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1</v>
      </c>
      <c r="C1" s="2" t="s">
        <v>470</v>
      </c>
    </row>
    <row r="2" spans="1:3">
      <c r="B2" s="2" t="s">
        <v>22</v>
      </c>
      <c r="C2" s="2" t="s">
        <v>23</v>
      </c>
    </row>
    <row r="3" spans="1:3">
      <c r="A3" s="3" t="s">
        <v>765</v>
      </c>
    </row>
    <row r="4" spans="1:3">
      <c r="A4" s="4" t="s">
        <v>533</v>
      </c>
      <c r="B4" s="7" t="n">
        <v>176650</v>
      </c>
      <c r="C4" s="7" t="n">
        <v>175470</v>
      </c>
    </row>
    <row r="5" spans="1:3">
      <c r="A5" s="4" t="s">
        <v>529</v>
      </c>
      <c r="B5" s="5" t="n">
        <v>-20156</v>
      </c>
      <c r="C5" s="5" t="n">
        <v>-2061</v>
      </c>
    </row>
    <row r="6" spans="1:3">
      <c r="A6" s="4" t="s">
        <v>710</v>
      </c>
      <c r="B6" s="5" t="n">
        <v>157032</v>
      </c>
      <c r="C6" s="5" t="n">
        <v>176650</v>
      </c>
    </row>
    <row r="7" spans="1:3">
      <c r="A7" s="4" t="s">
        <v>766</v>
      </c>
    </row>
    <row r="8" spans="1:3">
      <c r="A8" s="3" t="s">
        <v>765</v>
      </c>
    </row>
    <row r="9" spans="1:3">
      <c r="A9" s="4" t="s">
        <v>533</v>
      </c>
      <c r="B9" s="5" t="n">
        <v>4522</v>
      </c>
      <c r="C9" s="5" t="n">
        <v>5133</v>
      </c>
    </row>
    <row r="10" spans="1:3">
      <c r="A10" s="4" t="s">
        <v>767</v>
      </c>
      <c r="B10" s="5" t="n">
        <v>338</v>
      </c>
      <c r="C10" s="5" t="n">
        <v>797</v>
      </c>
    </row>
    <row r="11" spans="1:3">
      <c r="A11" s="4" t="s">
        <v>768</v>
      </c>
      <c r="B11" s="5" t="n">
        <v>-4</v>
      </c>
      <c r="C11" s="5" t="n">
        <v>-107</v>
      </c>
    </row>
    <row r="12" spans="1:3">
      <c r="A12" s="4" t="s">
        <v>769</v>
      </c>
      <c r="B12" s="5" t="n">
        <v>-194</v>
      </c>
      <c r="C12" s="5" t="n">
        <v>-1227</v>
      </c>
    </row>
    <row r="13" spans="1:3">
      <c r="A13" s="4" t="s">
        <v>529</v>
      </c>
      <c r="B13" s="5" t="n">
        <v>-644</v>
      </c>
      <c r="C13" s="5" t="n">
        <v>-74</v>
      </c>
    </row>
    <row r="14" spans="1:3">
      <c r="A14" s="4" t="s">
        <v>710</v>
      </c>
      <c r="B14" s="5" t="n">
        <v>4018</v>
      </c>
      <c r="C14" s="5" t="n">
        <v>4522</v>
      </c>
    </row>
    <row r="15" spans="1:3">
      <c r="A15" s="4" t="s">
        <v>770</v>
      </c>
      <c r="B15" s="5" t="n">
        <v>1182</v>
      </c>
      <c r="C15" s="5" t="n">
        <v>1390</v>
      </c>
    </row>
    <row r="16" spans="1:3">
      <c r="A16" s="4" t="s">
        <v>771</v>
      </c>
      <c r="B16" s="7" t="n">
        <v>5200</v>
      </c>
      <c r="C16" s="7" t="n">
        <v>59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69</v>
      </c>
      <c r="D1" s="2" t="s">
        <v>1</v>
      </c>
    </row>
    <row r="2" spans="1:5">
      <c r="B2" s="2" t="s">
        <v>22</v>
      </c>
      <c r="C2" s="2" t="s">
        <v>70</v>
      </c>
      <c r="D2" s="2" t="s">
        <v>22</v>
      </c>
      <c r="E2" s="2" t="s">
        <v>70</v>
      </c>
    </row>
    <row r="3" spans="1:5">
      <c r="A3" s="3" t="s">
        <v>773</v>
      </c>
    </row>
    <row r="4" spans="1:5">
      <c r="A4" s="4" t="s">
        <v>774</v>
      </c>
      <c r="B4" s="7" t="n">
        <v>75</v>
      </c>
      <c r="C4" s="7" t="n">
        <v>93</v>
      </c>
      <c r="D4" s="7" t="n">
        <v>166</v>
      </c>
      <c r="E4" s="7" t="n">
        <v>178</v>
      </c>
    </row>
    <row r="5" spans="1:5">
      <c r="A5" s="4" t="s">
        <v>775</v>
      </c>
      <c r="B5" s="5" t="n">
        <v>57</v>
      </c>
      <c r="C5" s="5" t="n">
        <v>93</v>
      </c>
      <c r="D5" s="5" t="n">
        <v>65</v>
      </c>
      <c r="E5" s="5" t="n">
        <v>101</v>
      </c>
    </row>
    <row r="6" spans="1:5">
      <c r="A6" s="4" t="s">
        <v>776</v>
      </c>
      <c r="B6" s="5" t="n">
        <v>24</v>
      </c>
      <c r="C6" s="5" t="n">
        <v>0</v>
      </c>
      <c r="D6" s="5" t="n">
        <v>60</v>
      </c>
    </row>
    <row r="7" spans="1:5">
      <c r="A7" s="4" t="s">
        <v>777</v>
      </c>
      <c r="B7" s="5" t="n">
        <v>6</v>
      </c>
      <c r="C7" s="5" t="n">
        <v>1</v>
      </c>
      <c r="D7" s="5" t="n">
        <v>7</v>
      </c>
      <c r="E7" s="5" t="n">
        <v>2</v>
      </c>
    </row>
    <row r="8" spans="1:5">
      <c r="A8" s="4" t="s">
        <v>778</v>
      </c>
      <c r="B8" s="5" t="n">
        <v>162</v>
      </c>
      <c r="C8" s="5" t="n">
        <v>187</v>
      </c>
      <c r="D8" s="5" t="n">
        <v>298</v>
      </c>
      <c r="E8" s="5" t="n">
        <v>281</v>
      </c>
    </row>
    <row r="9" spans="1:5">
      <c r="A9" s="3" t="s">
        <v>779</v>
      </c>
    </row>
    <row r="10" spans="1:5">
      <c r="A10" s="4" t="s">
        <v>780</v>
      </c>
      <c r="B10" s="5" t="n">
        <v>80</v>
      </c>
      <c r="C10" s="5" t="n">
        <v>97</v>
      </c>
      <c r="D10" s="5" t="n">
        <v>172</v>
      </c>
      <c r="E10" s="5" t="n">
        <v>184</v>
      </c>
    </row>
    <row r="11" spans="1:5">
      <c r="A11" s="4" t="s">
        <v>781</v>
      </c>
      <c r="B11" s="5" t="n">
        <v>164</v>
      </c>
      <c r="C11" s="5" t="n">
        <v>225</v>
      </c>
      <c r="D11" s="5" t="n">
        <v>388</v>
      </c>
      <c r="E11" s="5" t="n">
        <v>432</v>
      </c>
    </row>
    <row r="12" spans="1:5">
      <c r="A12" s="4" t="s">
        <v>782</v>
      </c>
      <c r="B12" s="7" t="n">
        <v>244</v>
      </c>
      <c r="C12" s="7" t="n">
        <v>322</v>
      </c>
      <c r="D12" s="7" t="n">
        <v>560</v>
      </c>
      <c r="E12" s="7" t="n">
        <v>61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83</v>
      </c>
      <c r="B1" s="2" t="s">
        <v>1</v>
      </c>
    </row>
    <row r="2" spans="1:2">
      <c r="B2" s="2" t="s">
        <v>784</v>
      </c>
    </row>
    <row r="3" spans="1:2">
      <c r="A3" s="3" t="s">
        <v>785</v>
      </c>
    </row>
    <row r="4" spans="1:2">
      <c r="A4" s="4" t="s">
        <v>786</v>
      </c>
      <c r="B4" s="7" t="n">
        <v>60</v>
      </c>
    </row>
    <row r="5" spans="1:2">
      <c r="A5" s="4" t="s">
        <v>787</v>
      </c>
      <c r="B5" s="5" t="n">
        <v>1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8</v>
      </c>
      <c r="B1" s="2" t="s">
        <v>22</v>
      </c>
      <c r="C1" s="2" t="s">
        <v>23</v>
      </c>
    </row>
    <row r="2" spans="1:3">
      <c r="A2" s="3" t="s">
        <v>789</v>
      </c>
    </row>
    <row r="3" spans="1:3">
      <c r="A3" s="4" t="s">
        <v>46</v>
      </c>
      <c r="B3" s="7" t="n">
        <v>5386</v>
      </c>
      <c r="C3" s="7" t="n">
        <v>5767</v>
      </c>
    </row>
    <row r="4" spans="1:3">
      <c r="A4" s="4" t="s">
        <v>790</v>
      </c>
    </row>
    <row r="5" spans="1:3">
      <c r="A5" s="3" t="s">
        <v>789</v>
      </c>
    </row>
    <row r="6" spans="1:3">
      <c r="A6" s="4" t="s">
        <v>46</v>
      </c>
      <c r="B6" s="5" t="n">
        <v>3346</v>
      </c>
      <c r="C6" s="5" t="n">
        <v>3671</v>
      </c>
    </row>
    <row r="7" spans="1:3">
      <c r="A7" s="4" t="s">
        <v>791</v>
      </c>
    </row>
    <row r="8" spans="1:3">
      <c r="A8" s="3" t="s">
        <v>789</v>
      </c>
    </row>
    <row r="9" spans="1:3">
      <c r="A9" s="4" t="s">
        <v>46</v>
      </c>
      <c r="B9" s="5" t="n">
        <v>1387</v>
      </c>
      <c r="C9" s="5" t="n">
        <v>1380</v>
      </c>
    </row>
    <row r="10" spans="1:3">
      <c r="A10" s="4" t="s">
        <v>477</v>
      </c>
    </row>
    <row r="11" spans="1:3">
      <c r="A11" s="3" t="s">
        <v>789</v>
      </c>
    </row>
    <row r="12" spans="1:3">
      <c r="A12" s="4" t="s">
        <v>46</v>
      </c>
      <c r="B12" s="7" t="n">
        <v>653</v>
      </c>
      <c r="C12" s="7" t="n">
        <v>7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2</v>
      </c>
      <c r="C1" s="2" t="s">
        <v>420</v>
      </c>
      <c r="D1" s="2" t="s">
        <v>23</v>
      </c>
    </row>
    <row r="2" spans="1:4">
      <c r="A2" s="3" t="s">
        <v>793</v>
      </c>
    </row>
    <row r="3" spans="1:4">
      <c r="A3" s="4" t="s">
        <v>794</v>
      </c>
      <c r="B3" s="7" t="n">
        <v>91516</v>
      </c>
      <c r="D3" s="7" t="n">
        <v>109046</v>
      </c>
    </row>
    <row r="4" spans="1:4">
      <c r="A4" s="4" t="s">
        <v>795</v>
      </c>
      <c r="B4" s="5" t="n">
        <v>3959</v>
      </c>
      <c r="D4" s="5" t="n">
        <v>7001</v>
      </c>
    </row>
    <row r="5" spans="1:4">
      <c r="A5" s="4" t="s">
        <v>796</v>
      </c>
      <c r="B5" s="5" t="n">
        <v>87557</v>
      </c>
      <c r="C5" s="7" t="n">
        <v>102400</v>
      </c>
      <c r="D5" s="5" t="n">
        <v>102045</v>
      </c>
    </row>
    <row r="6" spans="1:4">
      <c r="A6" s="4" t="s">
        <v>794</v>
      </c>
      <c r="B6" s="5" t="n">
        <v>91516</v>
      </c>
      <c r="D6" s="5" t="n">
        <v>109046</v>
      </c>
    </row>
    <row r="7" spans="1:4">
      <c r="A7" s="4" t="s">
        <v>422</v>
      </c>
    </row>
    <row r="8" spans="1:4">
      <c r="A8" s="3" t="s">
        <v>793</v>
      </c>
    </row>
    <row r="9" spans="1:4">
      <c r="A9" s="4" t="s">
        <v>794</v>
      </c>
      <c r="B9" s="5" t="n">
        <v>17523</v>
      </c>
      <c r="D9" s="5" t="n">
        <v>21930</v>
      </c>
    </row>
    <row r="10" spans="1:4">
      <c r="A10" s="4" t="s">
        <v>794</v>
      </c>
      <c r="B10" s="5" t="n">
        <v>17523</v>
      </c>
      <c r="D10" s="5" t="n">
        <v>21930</v>
      </c>
    </row>
    <row r="11" spans="1:4">
      <c r="A11" s="4" t="s">
        <v>423</v>
      </c>
    </row>
    <row r="12" spans="1:4">
      <c r="A12" s="3" t="s">
        <v>793</v>
      </c>
    </row>
    <row r="13" spans="1:4">
      <c r="A13" s="4" t="s">
        <v>794</v>
      </c>
      <c r="B13" s="5" t="n">
        <v>73993</v>
      </c>
      <c r="D13" s="5" t="n">
        <v>87116</v>
      </c>
    </row>
    <row r="14" spans="1:4">
      <c r="A14" s="4" t="s">
        <v>794</v>
      </c>
      <c r="B14" s="5" t="n">
        <v>73993</v>
      </c>
      <c r="D14" s="5" t="n">
        <v>87116</v>
      </c>
    </row>
    <row r="15" spans="1:4">
      <c r="A15" s="4" t="s">
        <v>797</v>
      </c>
    </row>
    <row r="16" spans="1:4">
      <c r="A16" s="3" t="s">
        <v>793</v>
      </c>
    </row>
    <row r="17" spans="1:4">
      <c r="A17" s="4" t="s">
        <v>794</v>
      </c>
      <c r="B17" s="5" t="n">
        <v>5120</v>
      </c>
    </row>
    <row r="18" spans="1:4">
      <c r="A18" s="4" t="s">
        <v>794</v>
      </c>
      <c r="B18" s="5" t="n">
        <v>5120</v>
      </c>
    </row>
    <row r="19" spans="1:4">
      <c r="A19" s="4" t="s">
        <v>798</v>
      </c>
    </row>
    <row r="20" spans="1:4">
      <c r="A20" s="3" t="s">
        <v>793</v>
      </c>
    </row>
    <row r="21" spans="1:4">
      <c r="A21" s="4" t="s">
        <v>794</v>
      </c>
      <c r="B21" s="5" t="n">
        <v>10126</v>
      </c>
      <c r="D21" s="5" t="n">
        <v>12672</v>
      </c>
    </row>
    <row r="22" spans="1:4">
      <c r="A22" s="4" t="s">
        <v>794</v>
      </c>
      <c r="B22" s="5" t="n">
        <v>10126</v>
      </c>
      <c r="D22" s="5" t="n">
        <v>12672</v>
      </c>
    </row>
    <row r="23" spans="1:4">
      <c r="A23" s="4" t="s">
        <v>799</v>
      </c>
    </row>
    <row r="24" spans="1:4">
      <c r="A24" s="3" t="s">
        <v>793</v>
      </c>
    </row>
    <row r="25" spans="1:4">
      <c r="A25" s="4" t="s">
        <v>794</v>
      </c>
      <c r="B25" s="5" t="n">
        <v>27440</v>
      </c>
      <c r="D25" s="5" t="n">
        <v>31265</v>
      </c>
    </row>
    <row r="26" spans="1:4">
      <c r="A26" s="4" t="s">
        <v>794</v>
      </c>
      <c r="B26" s="5" t="n">
        <v>27440</v>
      </c>
      <c r="D26" s="5" t="n">
        <v>31265</v>
      </c>
    </row>
    <row r="27" spans="1:4">
      <c r="A27" s="4" t="s">
        <v>800</v>
      </c>
    </row>
    <row r="28" spans="1:4">
      <c r="A28" s="3" t="s">
        <v>793</v>
      </c>
    </row>
    <row r="29" spans="1:4">
      <c r="A29" s="4" t="s">
        <v>794</v>
      </c>
      <c r="B29" s="5" t="n">
        <v>1962</v>
      </c>
    </row>
    <row r="30" spans="1:4">
      <c r="A30" s="4" t="s">
        <v>794</v>
      </c>
      <c r="B30" s="5" t="n">
        <v>1962</v>
      </c>
    </row>
    <row r="31" spans="1:4">
      <c r="A31" s="4" t="s">
        <v>801</v>
      </c>
    </row>
    <row r="32" spans="1:4">
      <c r="A32" s="3" t="s">
        <v>793</v>
      </c>
    </row>
    <row r="33" spans="1:4">
      <c r="A33" s="4" t="s">
        <v>794</v>
      </c>
      <c r="B33" s="5" t="n">
        <v>3122</v>
      </c>
      <c r="D33" s="5" t="n">
        <v>3649</v>
      </c>
    </row>
    <row r="34" spans="1:4">
      <c r="A34" s="4" t="s">
        <v>794</v>
      </c>
      <c r="B34" s="5" t="n">
        <v>3122</v>
      </c>
      <c r="D34" s="5" t="n">
        <v>3649</v>
      </c>
    </row>
    <row r="35" spans="1:4">
      <c r="A35" s="4" t="s">
        <v>802</v>
      </c>
    </row>
    <row r="36" spans="1:4">
      <c r="A36" s="3" t="s">
        <v>793</v>
      </c>
    </row>
    <row r="37" spans="1:4">
      <c r="A37" s="4" t="s">
        <v>794</v>
      </c>
      <c r="B37" s="5" t="n">
        <v>42165</v>
      </c>
      <c r="D37" s="5" t="n">
        <v>51912</v>
      </c>
    </row>
    <row r="38" spans="1:4">
      <c r="A38" s="4" t="s">
        <v>794</v>
      </c>
      <c r="B38" s="5" t="n">
        <v>42165</v>
      </c>
      <c r="D38" s="5" t="n">
        <v>51912</v>
      </c>
    </row>
    <row r="39" spans="1:4">
      <c r="A39" s="4" t="s">
        <v>803</v>
      </c>
    </row>
    <row r="40" spans="1:4">
      <c r="A40" s="3" t="s">
        <v>793</v>
      </c>
    </row>
    <row r="41" spans="1:4">
      <c r="A41" s="4" t="s">
        <v>794</v>
      </c>
      <c r="B41" s="5" t="n">
        <v>4238</v>
      </c>
      <c r="D41" s="5" t="n">
        <v>5571</v>
      </c>
    </row>
    <row r="42" spans="1:4">
      <c r="A42" s="4" t="s">
        <v>794</v>
      </c>
      <c r="B42" s="5" t="n">
        <v>4238</v>
      </c>
      <c r="D42" s="5" t="n">
        <v>5571</v>
      </c>
    </row>
    <row r="43" spans="1:4">
      <c r="A43" s="4" t="s">
        <v>804</v>
      </c>
    </row>
    <row r="44" spans="1:4">
      <c r="A44" s="3" t="s">
        <v>793</v>
      </c>
    </row>
    <row r="45" spans="1:4">
      <c r="A45" s="4" t="s">
        <v>794</v>
      </c>
      <c r="B45" s="5" t="n">
        <v>37</v>
      </c>
      <c r="D45" s="5" t="n">
        <v>38</v>
      </c>
    </row>
    <row r="46" spans="1:4">
      <c r="A46" s="4" t="s">
        <v>794</v>
      </c>
      <c r="B46" s="5" t="n">
        <v>37</v>
      </c>
      <c r="D46" s="5" t="n">
        <v>38</v>
      </c>
    </row>
    <row r="47" spans="1:4">
      <c r="A47" s="4" t="s">
        <v>805</v>
      </c>
    </row>
    <row r="48" spans="1:4">
      <c r="A48" s="3" t="s">
        <v>793</v>
      </c>
    </row>
    <row r="49" spans="1:4">
      <c r="A49" s="4" t="s">
        <v>794</v>
      </c>
      <c r="B49" s="5" t="n">
        <v>265</v>
      </c>
      <c r="D49" s="5" t="n">
        <v>269</v>
      </c>
    </row>
    <row r="50" spans="1:4">
      <c r="A50" s="4" t="s">
        <v>794</v>
      </c>
      <c r="B50" s="5" t="n">
        <v>265</v>
      </c>
      <c r="D50" s="5" t="n">
        <v>269</v>
      </c>
    </row>
    <row r="51" spans="1:4">
      <c r="A51" s="4" t="s">
        <v>806</v>
      </c>
    </row>
    <row r="52" spans="1:4">
      <c r="A52" s="3" t="s">
        <v>793</v>
      </c>
    </row>
    <row r="53" spans="1:4">
      <c r="A53" s="4" t="s">
        <v>794</v>
      </c>
      <c r="B53" s="5" t="n">
        <v>4123</v>
      </c>
      <c r="D53" s="5" t="n">
        <v>3670</v>
      </c>
    </row>
    <row r="54" spans="1:4">
      <c r="A54" s="4" t="s">
        <v>794</v>
      </c>
      <c r="B54" s="7" t="n">
        <v>4123</v>
      </c>
      <c r="D54" s="7" t="n">
        <v>36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s>
  <sheetData>
    <row r="1" spans="1:4">
      <c r="A1" s="1" t="s">
        <v>807</v>
      </c>
      <c r="B1" s="2" t="s">
        <v>1</v>
      </c>
    </row>
    <row r="2" spans="1:4">
      <c r="B2" s="2" t="s">
        <v>808</v>
      </c>
      <c r="C2" s="2" t="s">
        <v>809</v>
      </c>
      <c r="D2" s="2" t="s">
        <v>411</v>
      </c>
    </row>
    <row r="3" spans="1:4">
      <c r="A3" s="3" t="s">
        <v>793</v>
      </c>
    </row>
    <row r="4" spans="1:4">
      <c r="A4" s="4" t="s">
        <v>810</v>
      </c>
      <c r="B4" s="7" t="n">
        <v>356</v>
      </c>
    </row>
    <row r="5" spans="1:4">
      <c r="A5" s="4" t="s">
        <v>147</v>
      </c>
      <c r="B5" s="5" t="n">
        <v>8149</v>
      </c>
      <c r="C5" s="7" t="n">
        <v>13765</v>
      </c>
    </row>
    <row r="6" spans="1:4">
      <c r="A6" s="4" t="s">
        <v>794</v>
      </c>
      <c r="B6" s="5" t="n">
        <v>91516</v>
      </c>
      <c r="D6" s="7" t="n">
        <v>109046</v>
      </c>
    </row>
    <row r="7" spans="1:4">
      <c r="A7" s="4" t="s">
        <v>458</v>
      </c>
      <c r="B7" s="7" t="n">
        <v>27072</v>
      </c>
    </row>
    <row r="8" spans="1:4">
      <c r="A8" s="4" t="s">
        <v>811</v>
      </c>
      <c r="B8" s="4" t="s">
        <v>812</v>
      </c>
      <c r="C8" s="4" t="s">
        <v>813</v>
      </c>
    </row>
    <row r="9" spans="1:4">
      <c r="A9" s="4" t="s">
        <v>814</v>
      </c>
    </row>
    <row r="10" spans="1:4">
      <c r="A10" s="3" t="s">
        <v>793</v>
      </c>
    </row>
    <row r="11" spans="1:4">
      <c r="A11" s="4" t="s">
        <v>815</v>
      </c>
      <c r="B11" s="5" t="n">
        <v>17</v>
      </c>
    </row>
    <row r="12" spans="1:4">
      <c r="A12" s="4" t="s">
        <v>816</v>
      </c>
    </row>
    <row r="13" spans="1:4">
      <c r="A13" s="3" t="s">
        <v>793</v>
      </c>
    </row>
    <row r="14" spans="1:4">
      <c r="A14" s="4" t="s">
        <v>817</v>
      </c>
      <c r="B14" s="4" t="s">
        <v>818</v>
      </c>
    </row>
    <row r="15" spans="1:4">
      <c r="A15" s="4" t="s">
        <v>819</v>
      </c>
    </row>
    <row r="16" spans="1:4">
      <c r="A16" s="3" t="s">
        <v>793</v>
      </c>
    </row>
    <row r="17" spans="1:4">
      <c r="A17" s="4" t="s">
        <v>820</v>
      </c>
      <c r="B17" s="7" t="n">
        <v>10125</v>
      </c>
      <c r="D17" s="5" t="n">
        <v>10815</v>
      </c>
    </row>
    <row r="18" spans="1:4">
      <c r="A18" s="4" t="s">
        <v>800</v>
      </c>
    </row>
    <row r="19" spans="1:4">
      <c r="A19" s="3" t="s">
        <v>793</v>
      </c>
    </row>
    <row r="20" spans="1:4">
      <c r="A20" s="4" t="s">
        <v>794</v>
      </c>
      <c r="B20" s="5" t="n">
        <v>1962</v>
      </c>
    </row>
    <row r="21" spans="1:4">
      <c r="A21" s="4" t="s">
        <v>797</v>
      </c>
    </row>
    <row r="22" spans="1:4">
      <c r="A22" s="3" t="s">
        <v>793</v>
      </c>
    </row>
    <row r="23" spans="1:4">
      <c r="A23" s="4" t="s">
        <v>794</v>
      </c>
      <c r="B23" s="5" t="n">
        <v>5120</v>
      </c>
    </row>
    <row r="24" spans="1:4">
      <c r="A24" s="4" t="s">
        <v>821</v>
      </c>
    </row>
    <row r="25" spans="1:4">
      <c r="A25" s="3" t="s">
        <v>793</v>
      </c>
    </row>
    <row r="26" spans="1:4">
      <c r="A26" s="4" t="s">
        <v>794</v>
      </c>
      <c r="B26" s="5" t="n">
        <v>984</v>
      </c>
    </row>
    <row r="27" spans="1:4">
      <c r="A27" s="4" t="s">
        <v>822</v>
      </c>
    </row>
    <row r="28" spans="1:4">
      <c r="A28" s="3" t="s">
        <v>793</v>
      </c>
    </row>
    <row r="29" spans="1:4">
      <c r="A29" s="4" t="s">
        <v>823</v>
      </c>
      <c r="B29" s="5" t="n">
        <v>47977</v>
      </c>
      <c r="D29" s="5" t="n">
        <v>54248</v>
      </c>
    </row>
    <row r="30" spans="1:4">
      <c r="A30" s="4" t="s">
        <v>824</v>
      </c>
    </row>
    <row r="31" spans="1:4">
      <c r="A31" s="3" t="s">
        <v>793</v>
      </c>
    </row>
    <row r="32" spans="1:4">
      <c r="A32" s="4" t="s">
        <v>823</v>
      </c>
      <c r="B32" s="5" t="n">
        <v>52646</v>
      </c>
      <c r="D32" s="7" t="n">
        <v>62373</v>
      </c>
    </row>
    <row r="33" spans="1:4">
      <c r="A33" s="4" t="s">
        <v>825</v>
      </c>
    </row>
    <row r="34" spans="1:4">
      <c r="A34" s="3" t="s">
        <v>793</v>
      </c>
    </row>
    <row r="35" spans="1:4">
      <c r="A35" s="4" t="s">
        <v>458</v>
      </c>
      <c r="B35" s="5" t="n">
        <v>11760</v>
      </c>
    </row>
    <row r="36" spans="1:4">
      <c r="A36" s="4" t="s">
        <v>826</v>
      </c>
      <c r="B36" s="5" t="n">
        <v>362</v>
      </c>
    </row>
    <row r="37" spans="1:4">
      <c r="A37" s="4" t="s">
        <v>827</v>
      </c>
    </row>
    <row r="38" spans="1:4">
      <c r="A38" s="3" t="s">
        <v>793</v>
      </c>
    </row>
    <row r="39" spans="1:4">
      <c r="A39" s="4" t="s">
        <v>458</v>
      </c>
      <c r="B39" s="5" t="n">
        <v>9454</v>
      </c>
    </row>
    <row r="40" spans="1:4">
      <c r="A40" s="4" t="s">
        <v>828</v>
      </c>
    </row>
    <row r="41" spans="1:4">
      <c r="A41" s="3" t="s">
        <v>793</v>
      </c>
    </row>
    <row r="42" spans="1:4">
      <c r="A42" s="4" t="s">
        <v>458</v>
      </c>
      <c r="B42" s="7" t="n">
        <v>6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29</v>
      </c>
      <c r="B1" s="2" t="s">
        <v>1</v>
      </c>
      <c r="C1" s="2" t="s">
        <v>470</v>
      </c>
    </row>
    <row r="2" spans="1:3">
      <c r="B2" s="2" t="s">
        <v>22</v>
      </c>
      <c r="C2" s="2" t="s">
        <v>23</v>
      </c>
    </row>
    <row r="3" spans="1:3">
      <c r="A3" s="3" t="s">
        <v>830</v>
      </c>
    </row>
    <row r="4" spans="1:3">
      <c r="A4" s="4" t="s">
        <v>525</v>
      </c>
      <c r="B4" s="7" t="n">
        <v>109046000000</v>
      </c>
    </row>
    <row r="5" spans="1:3">
      <c r="A5" s="4" t="s">
        <v>831</v>
      </c>
      <c r="B5" s="5" t="n">
        <v>8149000000</v>
      </c>
    </row>
    <row r="6" spans="1:3">
      <c r="A6" s="4" t="s">
        <v>832</v>
      </c>
      <c r="B6" s="5" t="n">
        <v>-23965000000</v>
      </c>
    </row>
    <row r="7" spans="1:3">
      <c r="A7" s="4" t="s">
        <v>833</v>
      </c>
      <c r="B7" s="5" t="n">
        <v>-3107</v>
      </c>
    </row>
    <row r="8" spans="1:3">
      <c r="A8" s="4" t="s">
        <v>534</v>
      </c>
      <c r="B8" s="5" t="n">
        <v>91516000000</v>
      </c>
      <c r="C8" s="7" t="n">
        <v>109046000000</v>
      </c>
    </row>
    <row r="9" spans="1:3">
      <c r="A9" s="4" t="s">
        <v>834</v>
      </c>
    </row>
    <row r="10" spans="1:3">
      <c r="A10" s="3" t="s">
        <v>830</v>
      </c>
    </row>
    <row r="11" spans="1:3">
      <c r="A11" s="4" t="s">
        <v>525</v>
      </c>
      <c r="B11" s="5" t="n">
        <v>109046000000</v>
      </c>
      <c r="C11" s="5" t="n">
        <v>118126000000</v>
      </c>
    </row>
    <row r="12" spans="1:3">
      <c r="A12" s="4" t="s">
        <v>835</v>
      </c>
      <c r="B12" s="5" t="n">
        <v>356000000</v>
      </c>
    </row>
    <row r="13" spans="1:3">
      <c r="A13" s="4" t="s">
        <v>831</v>
      </c>
      <c r="B13" s="5" t="n">
        <v>8189000000</v>
      </c>
      <c r="C13" s="5" t="n">
        <v>25589000000</v>
      </c>
    </row>
    <row r="14" spans="1:3">
      <c r="A14" s="4" t="s">
        <v>832</v>
      </c>
      <c r="B14" s="5" t="n">
        <v>-23392000000</v>
      </c>
      <c r="C14" s="5" t="n">
        <v>-36130000000</v>
      </c>
    </row>
    <row r="15" spans="1:3">
      <c r="A15" s="4" t="s">
        <v>833</v>
      </c>
      <c r="B15" s="5" t="n">
        <v>-3010</v>
      </c>
      <c r="C15" s="5" t="n">
        <v>-6537</v>
      </c>
    </row>
    <row r="16" spans="1:3">
      <c r="A16" s="4" t="s">
        <v>836</v>
      </c>
      <c r="B16" s="5" t="n">
        <v>2983000000</v>
      </c>
      <c r="C16" s="5" t="n">
        <v>7147000000</v>
      </c>
    </row>
    <row r="17" spans="1:3">
      <c r="A17" s="4" t="s">
        <v>837</v>
      </c>
      <c r="B17" s="5" t="n">
        <v>1500000000</v>
      </c>
      <c r="C17" s="5" t="n">
        <v>1171000000</v>
      </c>
    </row>
    <row r="18" spans="1:3">
      <c r="A18" s="4" t="s">
        <v>838</v>
      </c>
      <c r="B18" s="5" t="n">
        <v>-4156000000</v>
      </c>
      <c r="C18" s="5" t="n">
        <v>-320000000</v>
      </c>
    </row>
    <row r="19" spans="1:3">
      <c r="A19" s="4" t="s">
        <v>534</v>
      </c>
      <c r="B19" s="5" t="n">
        <v>91516000000</v>
      </c>
      <c r="C19" s="5" t="n">
        <v>109046000000</v>
      </c>
    </row>
    <row r="20" spans="1:3">
      <c r="A20" s="4" t="s">
        <v>839</v>
      </c>
    </row>
    <row r="21" spans="1:3">
      <c r="A21" s="3" t="s">
        <v>830</v>
      </c>
    </row>
    <row r="22" spans="1:3">
      <c r="A22" s="4" t="s">
        <v>831</v>
      </c>
      <c r="B22" s="5" t="n">
        <v>-40000000</v>
      </c>
    </row>
    <row r="23" spans="1:3">
      <c r="A23" s="4" t="s">
        <v>840</v>
      </c>
    </row>
    <row r="24" spans="1:3">
      <c r="A24" s="3" t="s">
        <v>830</v>
      </c>
    </row>
    <row r="25" spans="1:3">
      <c r="A25" s="4" t="s">
        <v>832</v>
      </c>
      <c r="B25" s="5" t="n">
        <v>-605000000</v>
      </c>
    </row>
    <row r="26" spans="1:3">
      <c r="A26" s="4" t="s">
        <v>841</v>
      </c>
    </row>
    <row r="27" spans="1:3">
      <c r="A27" s="3" t="s">
        <v>830</v>
      </c>
    </row>
    <row r="28" spans="1:3">
      <c r="A28" s="4" t="s">
        <v>832</v>
      </c>
      <c r="B28" s="5" t="n">
        <v>21000000</v>
      </c>
    </row>
    <row r="29" spans="1:3">
      <c r="A29" s="4" t="s">
        <v>833</v>
      </c>
      <c r="B29" s="5" t="n">
        <v>-97</v>
      </c>
    </row>
    <row r="30" spans="1:3">
      <c r="A30" s="4" t="s">
        <v>842</v>
      </c>
    </row>
    <row r="31" spans="1:3">
      <c r="A31" s="3" t="s">
        <v>830</v>
      </c>
    </row>
    <row r="32" spans="1:3">
      <c r="A32" s="4" t="s">
        <v>832</v>
      </c>
      <c r="B32" s="5" t="n">
        <v>11000000</v>
      </c>
    </row>
    <row r="33" spans="1:3">
      <c r="A33" s="4" t="s">
        <v>422</v>
      </c>
    </row>
    <row r="34" spans="1:3">
      <c r="A34" s="3" t="s">
        <v>830</v>
      </c>
    </row>
    <row r="35" spans="1:3">
      <c r="A35" s="4" t="s">
        <v>525</v>
      </c>
      <c r="B35" s="5" t="n">
        <v>21930000000</v>
      </c>
    </row>
    <row r="36" spans="1:3">
      <c r="A36" s="4" t="s">
        <v>534</v>
      </c>
      <c r="B36" s="5" t="n">
        <v>17523000000</v>
      </c>
      <c r="C36" s="5" t="n">
        <v>21930000000</v>
      </c>
    </row>
    <row r="37" spans="1:3">
      <c r="A37" s="4" t="s">
        <v>843</v>
      </c>
    </row>
    <row r="38" spans="1:3">
      <c r="A38" s="3" t="s">
        <v>830</v>
      </c>
    </row>
    <row r="39" spans="1:3">
      <c r="A39" s="4" t="s">
        <v>525</v>
      </c>
      <c r="B39" s="5" t="n">
        <v>21930000000</v>
      </c>
      <c r="C39" s="5" t="n">
        <v>25921000000</v>
      </c>
    </row>
    <row r="40" spans="1:3">
      <c r="A40" s="4" t="s">
        <v>835</v>
      </c>
      <c r="B40" s="5" t="n">
        <v>65000000</v>
      </c>
    </row>
    <row r="41" spans="1:3">
      <c r="A41" s="4" t="s">
        <v>831</v>
      </c>
      <c r="B41" s="5" t="n">
        <v>2071000000</v>
      </c>
      <c r="C41" s="5" t="n">
        <v>6801000000</v>
      </c>
    </row>
    <row r="42" spans="1:3">
      <c r="A42" s="4" t="s">
        <v>832</v>
      </c>
      <c r="B42" s="5" t="n">
        <v>-3820000000</v>
      </c>
      <c r="C42" s="5" t="n">
        <v>-10641000000</v>
      </c>
    </row>
    <row r="43" spans="1:3">
      <c r="A43" s="4" t="s">
        <v>833</v>
      </c>
      <c r="B43" s="5" t="n">
        <v>-617</v>
      </c>
      <c r="C43" s="5" t="n">
        <v>-2286</v>
      </c>
    </row>
    <row r="44" spans="1:3">
      <c r="A44" s="4" t="s">
        <v>836</v>
      </c>
      <c r="B44" s="5" t="n">
        <v>732000000</v>
      </c>
      <c r="C44" s="5" t="n">
        <v>2296000000</v>
      </c>
    </row>
    <row r="45" spans="1:3">
      <c r="A45" s="4" t="s">
        <v>837</v>
      </c>
      <c r="B45" s="5" t="n">
        <v>-10000000</v>
      </c>
      <c r="C45" s="5" t="n">
        <v>114000000</v>
      </c>
    </row>
    <row r="46" spans="1:3">
      <c r="A46" s="4" t="s">
        <v>838</v>
      </c>
      <c r="B46" s="5" t="n">
        <v>-2828000000</v>
      </c>
      <c r="C46" s="5" t="n">
        <v>-275000000</v>
      </c>
    </row>
    <row r="47" spans="1:3">
      <c r="A47" s="4" t="s">
        <v>534</v>
      </c>
      <c r="B47" s="5" t="n">
        <v>17523000000</v>
      </c>
      <c r="C47" s="5" t="n">
        <v>21930000000</v>
      </c>
    </row>
    <row r="48" spans="1:3">
      <c r="A48" s="4" t="s">
        <v>423</v>
      </c>
    </row>
    <row r="49" spans="1:3">
      <c r="A49" s="3" t="s">
        <v>830</v>
      </c>
    </row>
    <row r="50" spans="1:3">
      <c r="A50" s="4" t="s">
        <v>525</v>
      </c>
      <c r="B50" s="5" t="n">
        <v>87116000000</v>
      </c>
    </row>
    <row r="51" spans="1:3">
      <c r="A51" s="4" t="s">
        <v>534</v>
      </c>
      <c r="B51" s="5" t="n">
        <v>73993000000</v>
      </c>
      <c r="C51" s="5" t="n">
        <v>87116000000</v>
      </c>
    </row>
    <row r="52" spans="1:3">
      <c r="A52" s="4" t="s">
        <v>844</v>
      </c>
    </row>
    <row r="53" spans="1:3">
      <c r="A53" s="3" t="s">
        <v>830</v>
      </c>
    </row>
    <row r="54" spans="1:3">
      <c r="A54" s="4" t="s">
        <v>525</v>
      </c>
      <c r="B54" s="5" t="n">
        <v>87116000000</v>
      </c>
      <c r="C54" s="5" t="n">
        <v>92205000000</v>
      </c>
    </row>
    <row r="55" spans="1:3">
      <c r="A55" s="4" t="s">
        <v>835</v>
      </c>
      <c r="B55" s="5" t="n">
        <v>291000000</v>
      </c>
    </row>
    <row r="56" spans="1:3">
      <c r="A56" s="4" t="s">
        <v>831</v>
      </c>
      <c r="B56" s="5" t="n">
        <v>6118000000</v>
      </c>
      <c r="C56" s="5" t="n">
        <v>18788000000</v>
      </c>
    </row>
    <row r="57" spans="1:3">
      <c r="A57" s="4" t="s">
        <v>832</v>
      </c>
      <c r="B57" s="5" t="n">
        <v>-19572000000</v>
      </c>
      <c r="C57" s="5" t="n">
        <v>-25489000000</v>
      </c>
    </row>
    <row r="58" spans="1:3">
      <c r="A58" s="4" t="s">
        <v>833</v>
      </c>
      <c r="B58" s="5" t="n">
        <v>-2393</v>
      </c>
      <c r="C58" s="5" t="n">
        <v>-4251</v>
      </c>
    </row>
    <row r="59" spans="1:3">
      <c r="A59" s="4" t="s">
        <v>836</v>
      </c>
      <c r="B59" s="5" t="n">
        <v>2251000000</v>
      </c>
      <c r="C59" s="5" t="n">
        <v>4851000000</v>
      </c>
    </row>
    <row r="60" spans="1:3">
      <c r="A60" s="4" t="s">
        <v>837</v>
      </c>
      <c r="B60" s="5" t="n">
        <v>1510000000</v>
      </c>
      <c r="C60" s="5" t="n">
        <v>1057000000</v>
      </c>
    </row>
    <row r="61" spans="1:3">
      <c r="A61" s="4" t="s">
        <v>838</v>
      </c>
      <c r="B61" s="5" t="n">
        <v>-1328000000</v>
      </c>
      <c r="C61" s="5" t="n">
        <v>-45000000</v>
      </c>
    </row>
    <row r="62" spans="1:3">
      <c r="A62" s="4" t="s">
        <v>534</v>
      </c>
      <c r="B62" s="7" t="n">
        <v>73993000000</v>
      </c>
      <c r="C62" s="7" t="n">
        <v>87116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54:11Z</dcterms:created>
  <dcterms:modified xmlns:dcterms="http://purl.org/dc/terms/" xmlns:xsi="http://www.w3.org/2001/XMLSchema-instance" xsi:type="dcterms:W3CDTF">2018-08-20T13:54:11Z</dcterms:modified>
</cp:coreProperties>
</file>